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and summar"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Other income and expense" sheetId="12" state="visible" r:id="rId12"/>
    <sheet xmlns:r="http://schemas.openxmlformats.org/officeDocument/2006/relationships" name="Employee benefit expenses" sheetId="13" state="visible" r:id="rId13"/>
    <sheet xmlns:r="http://schemas.openxmlformats.org/officeDocument/2006/relationships" name="Finance income and costs" sheetId="14" state="visible" r:id="rId14"/>
    <sheet xmlns:r="http://schemas.openxmlformats.org/officeDocument/2006/relationships" name="Income tax expense" sheetId="15" state="visible" r:id="rId15"/>
    <sheet xmlns:r="http://schemas.openxmlformats.org/officeDocument/2006/relationships" name="Expenses by natu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Impairment of assets" sheetId="19" state="visible" r:id="rId19"/>
    <sheet xmlns:r="http://schemas.openxmlformats.org/officeDocument/2006/relationships" name="Investment properties" sheetId="20" state="visible" r:id="rId20"/>
    <sheet xmlns:r="http://schemas.openxmlformats.org/officeDocument/2006/relationships" name="Right of use assets" sheetId="21" state="visible" r:id="rId21"/>
    <sheet xmlns:r="http://schemas.openxmlformats.org/officeDocument/2006/relationships" name="Asset held for sale and discont" sheetId="22" state="visible" r:id="rId22"/>
    <sheet xmlns:r="http://schemas.openxmlformats.org/officeDocument/2006/relationships" name="Other non-current assets" sheetId="23" state="visible" r:id="rId23"/>
    <sheet xmlns:r="http://schemas.openxmlformats.org/officeDocument/2006/relationships" name="Deferred tax assets and liabili" sheetId="24" state="visible" r:id="rId24"/>
    <sheet xmlns:r="http://schemas.openxmlformats.org/officeDocument/2006/relationships" name="Trade receivables and accrued r" sheetId="25" state="visible" r:id="rId25"/>
    <sheet xmlns:r="http://schemas.openxmlformats.org/officeDocument/2006/relationships" name="Receivables from financial serv" sheetId="26" state="visible" r:id="rId26"/>
    <sheet xmlns:r="http://schemas.openxmlformats.org/officeDocument/2006/relationships" name="Contract assets" sheetId="27" state="visible" r:id="rId27"/>
    <sheet xmlns:r="http://schemas.openxmlformats.org/officeDocument/2006/relationships" name="Inventory" sheetId="28" state="visible" r:id="rId28"/>
    <sheet xmlns:r="http://schemas.openxmlformats.org/officeDocument/2006/relationships" name="Other current assets" sheetId="29" state="visible" r:id="rId29"/>
    <sheet xmlns:r="http://schemas.openxmlformats.org/officeDocument/2006/relationships" name="Cash and cash equivalents" sheetId="30" state="visible" r:id="rId30"/>
    <sheet xmlns:r="http://schemas.openxmlformats.org/officeDocument/2006/relationships" name="Financial assets" sheetId="31" state="visible" r:id="rId31"/>
    <sheet xmlns:r="http://schemas.openxmlformats.org/officeDocument/2006/relationships" name="Equity" sheetId="32" state="visible" r:id="rId32"/>
    <sheet xmlns:r="http://schemas.openxmlformats.org/officeDocument/2006/relationships" name="Earnings per share" sheetId="33" state="visible" r:id="rId33"/>
    <sheet xmlns:r="http://schemas.openxmlformats.org/officeDocument/2006/relationships" name="Other non-current liabilities" sheetId="34" state="visible" r:id="rId34"/>
    <sheet xmlns:r="http://schemas.openxmlformats.org/officeDocument/2006/relationships" name="Loans and borrowings" sheetId="35" state="visible" r:id="rId35"/>
    <sheet xmlns:r="http://schemas.openxmlformats.org/officeDocument/2006/relationships" name="Employee benefits" sheetId="36" state="visible" r:id="rId36"/>
    <sheet xmlns:r="http://schemas.openxmlformats.org/officeDocument/2006/relationships" name="Deferred revenue" sheetId="37" state="visible" r:id="rId37"/>
    <sheet xmlns:r="http://schemas.openxmlformats.org/officeDocument/2006/relationships" name="Contract liabilities" sheetId="38" state="visible" r:id="rId38"/>
    <sheet xmlns:r="http://schemas.openxmlformats.org/officeDocument/2006/relationships" name="Provisions" sheetId="39" state="visible" r:id="rId39"/>
    <sheet xmlns:r="http://schemas.openxmlformats.org/officeDocument/2006/relationships" name="Trade and other payables" sheetId="40" state="visible" r:id="rId40"/>
    <sheet xmlns:r="http://schemas.openxmlformats.org/officeDocument/2006/relationships" name="Derivative financial instrument" sheetId="41" state="visible" r:id="rId41"/>
    <sheet xmlns:r="http://schemas.openxmlformats.org/officeDocument/2006/relationships" name="Financial instruments" sheetId="42" state="visible" r:id="rId42"/>
    <sheet xmlns:r="http://schemas.openxmlformats.org/officeDocument/2006/relationships" name="Guarantees and purchase obligat" sheetId="43" state="visible" r:id="rId43"/>
    <sheet xmlns:r="http://schemas.openxmlformats.org/officeDocument/2006/relationships" name="Commitments and Contingencies" sheetId="44" state="visible" r:id="rId44"/>
    <sheet xmlns:r="http://schemas.openxmlformats.org/officeDocument/2006/relationships" name="Related parties" sheetId="45" state="visible" r:id="rId45"/>
    <sheet xmlns:r="http://schemas.openxmlformats.org/officeDocument/2006/relationships" name="Subsidiaries" sheetId="46" state="visible" r:id="rId46"/>
    <sheet xmlns:r="http://schemas.openxmlformats.org/officeDocument/2006/relationships" name="Cash flow information" sheetId="47" state="visible" r:id="rId47"/>
    <sheet xmlns:r="http://schemas.openxmlformats.org/officeDocument/2006/relationships" name="Subsequent events" sheetId="48" state="visible" r:id="rId48"/>
    <sheet xmlns:r="http://schemas.openxmlformats.org/officeDocument/2006/relationships" name="Basis of preparation and summ_2" sheetId="49" state="visible" r:id="rId49"/>
    <sheet xmlns:r="http://schemas.openxmlformats.org/officeDocument/2006/relationships" name="Basis of preparation and summ_3" sheetId="50" state="visible" r:id="rId50"/>
    <sheet xmlns:r="http://schemas.openxmlformats.org/officeDocument/2006/relationships" name="Segment information (Tables)" sheetId="51" state="visible" r:id="rId51"/>
    <sheet xmlns:r="http://schemas.openxmlformats.org/officeDocument/2006/relationships" name="Revenue (Tables)" sheetId="52" state="visible" r:id="rId52"/>
    <sheet xmlns:r="http://schemas.openxmlformats.org/officeDocument/2006/relationships" name="Employee benefit expenses (Tabl" sheetId="53" state="visible" r:id="rId53"/>
    <sheet xmlns:r="http://schemas.openxmlformats.org/officeDocument/2006/relationships" name="Finance income and costs (Table" sheetId="54" state="visible" r:id="rId54"/>
    <sheet xmlns:r="http://schemas.openxmlformats.org/officeDocument/2006/relationships" name="Income tax expense (Tables)" sheetId="55" state="visible" r:id="rId55"/>
    <sheet xmlns:r="http://schemas.openxmlformats.org/officeDocument/2006/relationships" name="Expenses by nature (Tables)"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Investment properties (Tables)" sheetId="59" state="visible" r:id="rId59"/>
    <sheet xmlns:r="http://schemas.openxmlformats.org/officeDocument/2006/relationships" name="Right of use assets (Tables)" sheetId="60" state="visible" r:id="rId60"/>
    <sheet xmlns:r="http://schemas.openxmlformats.org/officeDocument/2006/relationships" name="Asset held for sale and disco_2" sheetId="61" state="visible" r:id="rId61"/>
    <sheet xmlns:r="http://schemas.openxmlformats.org/officeDocument/2006/relationships" name="Other non-current assets (Table" sheetId="62" state="visible" r:id="rId62"/>
    <sheet xmlns:r="http://schemas.openxmlformats.org/officeDocument/2006/relationships" name="Deferred tax assets and liabi_2" sheetId="63" state="visible" r:id="rId63"/>
    <sheet xmlns:r="http://schemas.openxmlformats.org/officeDocument/2006/relationships" name="Trade receivables and accrued_2" sheetId="64" state="visible" r:id="rId64"/>
    <sheet xmlns:r="http://schemas.openxmlformats.org/officeDocument/2006/relationships" name="Receivables from financial se_2" sheetId="65" state="visible" r:id="rId65"/>
    <sheet xmlns:r="http://schemas.openxmlformats.org/officeDocument/2006/relationships" name="Contract assets (Tables)" sheetId="66" state="visible" r:id="rId66"/>
    <sheet xmlns:r="http://schemas.openxmlformats.org/officeDocument/2006/relationships" name="Other current assets (Tables)" sheetId="67" state="visible" r:id="rId67"/>
    <sheet xmlns:r="http://schemas.openxmlformats.org/officeDocument/2006/relationships" name="Cash and cash equivalents (Tabl" sheetId="68" state="visible" r:id="rId68"/>
    <sheet xmlns:r="http://schemas.openxmlformats.org/officeDocument/2006/relationships" name="Financial assets (Tables)" sheetId="69" state="visible" r:id="rId69"/>
    <sheet xmlns:r="http://schemas.openxmlformats.org/officeDocument/2006/relationships" name="Equity (Tables)" sheetId="70" state="visible" r:id="rId70"/>
    <sheet xmlns:r="http://schemas.openxmlformats.org/officeDocument/2006/relationships" name="Earnings per share (Tables)" sheetId="71" state="visible" r:id="rId71"/>
    <sheet xmlns:r="http://schemas.openxmlformats.org/officeDocument/2006/relationships" name="Other non-current liabilities (" sheetId="72" state="visible" r:id="rId72"/>
    <sheet xmlns:r="http://schemas.openxmlformats.org/officeDocument/2006/relationships" name="Loans and borrowings (Tables)" sheetId="73" state="visible" r:id="rId73"/>
    <sheet xmlns:r="http://schemas.openxmlformats.org/officeDocument/2006/relationships" name="Employee benefits (Tables)" sheetId="74" state="visible" r:id="rId74"/>
    <sheet xmlns:r="http://schemas.openxmlformats.org/officeDocument/2006/relationships" name="Contract liabilities (Tables)" sheetId="75" state="visible" r:id="rId75"/>
    <sheet xmlns:r="http://schemas.openxmlformats.org/officeDocument/2006/relationships" name="Provisions (Tables)" sheetId="76" state="visible" r:id="rId76"/>
    <sheet xmlns:r="http://schemas.openxmlformats.org/officeDocument/2006/relationships" name="Trade and other payables (Table" sheetId="77" state="visible" r:id="rId77"/>
    <sheet xmlns:r="http://schemas.openxmlformats.org/officeDocument/2006/relationships" name="Derivative financial instrume_2" sheetId="78" state="visible" r:id="rId78"/>
    <sheet xmlns:r="http://schemas.openxmlformats.org/officeDocument/2006/relationships" name="Financial instruments (Tables)" sheetId="79" state="visible" r:id="rId79"/>
    <sheet xmlns:r="http://schemas.openxmlformats.org/officeDocument/2006/relationships" name="Commitments and Contingencies (" sheetId="80" state="visible" r:id="rId80"/>
    <sheet xmlns:r="http://schemas.openxmlformats.org/officeDocument/2006/relationships" name="Related parties (Tables)" sheetId="81" state="visible" r:id="rId81"/>
    <sheet xmlns:r="http://schemas.openxmlformats.org/officeDocument/2006/relationships" name="Subsidiaries (Tables)" sheetId="82" state="visible" r:id="rId82"/>
    <sheet xmlns:r="http://schemas.openxmlformats.org/officeDocument/2006/relationships" name="Cash flow information (Tables)" sheetId="83" state="visible" r:id="rId83"/>
    <sheet xmlns:r="http://schemas.openxmlformats.org/officeDocument/2006/relationships" name="Reporting Entity - Additional I" sheetId="84" state="visible" r:id="rId84"/>
    <sheet xmlns:r="http://schemas.openxmlformats.org/officeDocument/2006/relationships" name="Basis of Preparation and Summ_4" sheetId="85" state="visible" r:id="rId85"/>
    <sheet xmlns:r="http://schemas.openxmlformats.org/officeDocument/2006/relationships" name="Basis of Preparation and Summ_5" sheetId="86" state="visible" r:id="rId86"/>
    <sheet xmlns:r="http://schemas.openxmlformats.org/officeDocument/2006/relationships" name="Significant Accounting Policies" sheetId="87" state="visible" r:id="rId87"/>
    <sheet xmlns:r="http://schemas.openxmlformats.org/officeDocument/2006/relationships" name="Significant Accounting Polici_2" sheetId="88" state="visible" r:id="rId88"/>
    <sheet xmlns:r="http://schemas.openxmlformats.org/officeDocument/2006/relationships" name="Financial Risk Management - Add" sheetId="89" state="visible" r:id="rId89"/>
    <sheet xmlns:r="http://schemas.openxmlformats.org/officeDocument/2006/relationships" name="Segment Information - Additiona" sheetId="90" state="visible" r:id="rId90"/>
    <sheet xmlns:r="http://schemas.openxmlformats.org/officeDocument/2006/relationships" name="Segment Information - Reconcili" sheetId="91" state="visible" r:id="rId91"/>
    <sheet xmlns:r="http://schemas.openxmlformats.org/officeDocument/2006/relationships" name="Segment Information - Summary o" sheetId="92" state="visible" r:id="rId92"/>
    <sheet xmlns:r="http://schemas.openxmlformats.org/officeDocument/2006/relationships" name="Revenue - Summary of Revenue (D" sheetId="93" state="visible" r:id="rId93"/>
    <sheet xmlns:r="http://schemas.openxmlformats.org/officeDocument/2006/relationships" name="Revenue - Summary of Revenue by" sheetId="94" state="visible" r:id="rId94"/>
    <sheet xmlns:r="http://schemas.openxmlformats.org/officeDocument/2006/relationships" name="Other Income and Expense - Addi" sheetId="95" state="visible" r:id="rId95"/>
    <sheet xmlns:r="http://schemas.openxmlformats.org/officeDocument/2006/relationships" name="Employee Benefit Expenses - Sum" sheetId="96" state="visible" r:id="rId96"/>
    <sheet xmlns:r="http://schemas.openxmlformats.org/officeDocument/2006/relationships" name="Employee Benefit Expenses - S_2" sheetId="97" state="visible" r:id="rId97"/>
    <sheet xmlns:r="http://schemas.openxmlformats.org/officeDocument/2006/relationships" name="Finance Income and Costs - Summ" sheetId="98" state="visible" r:id="rId98"/>
    <sheet xmlns:r="http://schemas.openxmlformats.org/officeDocument/2006/relationships" name="Income Tax Expense - Summary of" sheetId="99" state="visible" r:id="rId99"/>
    <sheet xmlns:r="http://schemas.openxmlformats.org/officeDocument/2006/relationships" name="Income Tax Expense - Summary _2" sheetId="100" state="visible" r:id="rId100"/>
    <sheet xmlns:r="http://schemas.openxmlformats.org/officeDocument/2006/relationships" name="Income Tax Expense - Summary _3" sheetId="101" state="visible" r:id="rId101"/>
    <sheet xmlns:r="http://schemas.openxmlformats.org/officeDocument/2006/relationships" name="Income Tax Expense - Summary _4" sheetId="102" state="visible" r:id="rId102"/>
    <sheet xmlns:r="http://schemas.openxmlformats.org/officeDocument/2006/relationships" name="Income Tax Expense - Additional" sheetId="103" state="visible" r:id="rId103"/>
    <sheet xmlns:r="http://schemas.openxmlformats.org/officeDocument/2006/relationships" name="Expenses by Nature - Summary of" sheetId="104" state="visible" r:id="rId104"/>
    <sheet xmlns:r="http://schemas.openxmlformats.org/officeDocument/2006/relationships" name="Expenses by Nature - Summary _2" sheetId="105" state="visible" r:id="rId105"/>
    <sheet xmlns:r="http://schemas.openxmlformats.org/officeDocument/2006/relationships" name="Expenses by Nature - Summary _3" sheetId="106" state="visible" r:id="rId106"/>
    <sheet xmlns:r="http://schemas.openxmlformats.org/officeDocument/2006/relationships" name="Expenses by Nature - Summary _4" sheetId="107" state="visible" r:id="rId107"/>
    <sheet xmlns:r="http://schemas.openxmlformats.org/officeDocument/2006/relationships" name="Expenses by Nature - Summary _5"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2" sheetId="110" state="visible" r:id="rId110"/>
    <sheet xmlns:r="http://schemas.openxmlformats.org/officeDocument/2006/relationships" name="Intangible Assets - Turkcell 2G" sheetId="111" state="visible" r:id="rId111"/>
    <sheet xmlns:r="http://schemas.openxmlformats.org/officeDocument/2006/relationships" name="Intangible Assets - Turkcell 3G" sheetId="112" state="visible" r:id="rId112"/>
    <sheet xmlns:r="http://schemas.openxmlformats.org/officeDocument/2006/relationships" name="Intangible Assets - Turkcell 4." sheetId="113" state="visible" r:id="rId113"/>
    <sheet xmlns:r="http://schemas.openxmlformats.org/officeDocument/2006/relationships" name="Intangible Assets - Summary of " sheetId="114" state="visible" r:id="rId114"/>
    <sheet xmlns:r="http://schemas.openxmlformats.org/officeDocument/2006/relationships" name="Intangible Assets - Additional " sheetId="115" state="visible" r:id="rId115"/>
    <sheet xmlns:r="http://schemas.openxmlformats.org/officeDocument/2006/relationships" name="Investment Properties - Summary" sheetId="116" state="visible" r:id="rId116"/>
    <sheet xmlns:r="http://schemas.openxmlformats.org/officeDocument/2006/relationships" name="Investment Properties - Additio" sheetId="117" state="visible" r:id="rId117"/>
    <sheet xmlns:r="http://schemas.openxmlformats.org/officeDocument/2006/relationships" name="Investment Properties - Summa_2" sheetId="118" state="visible" r:id="rId118"/>
    <sheet xmlns:r="http://schemas.openxmlformats.org/officeDocument/2006/relationships" name="Right of Use Assets - Summary o" sheetId="119" state="visible" r:id="rId119"/>
    <sheet xmlns:r="http://schemas.openxmlformats.org/officeDocument/2006/relationships" name="Right of Use Assets - Additiona" sheetId="120" state="visible" r:id="rId120"/>
    <sheet xmlns:r="http://schemas.openxmlformats.org/officeDocument/2006/relationships" name="Asset Held for Sale and Disco_3" sheetId="121" state="visible" r:id="rId121"/>
    <sheet xmlns:r="http://schemas.openxmlformats.org/officeDocument/2006/relationships" name="Asset Held for Sale and Disco_4" sheetId="122" state="visible" r:id="rId122"/>
    <sheet xmlns:r="http://schemas.openxmlformats.org/officeDocument/2006/relationships" name="Other Non-Current Assets - Summ" sheetId="123" state="visible" r:id="rId123"/>
    <sheet xmlns:r="http://schemas.openxmlformats.org/officeDocument/2006/relationships" name="Deferred Tax Assets and Liabi_3" sheetId="124" state="visible" r:id="rId124"/>
    <sheet xmlns:r="http://schemas.openxmlformats.org/officeDocument/2006/relationships" name="Deferred Tax Assets and Liabi_4" sheetId="125" state="visible" r:id="rId125"/>
    <sheet xmlns:r="http://schemas.openxmlformats.org/officeDocument/2006/relationships" name="Deferred Tax Assets and Liabi_5" sheetId="126" state="visible" r:id="rId126"/>
    <sheet xmlns:r="http://schemas.openxmlformats.org/officeDocument/2006/relationships" name="Deferred Tax Assets and Liabi_6" sheetId="127" state="visible" r:id="rId127"/>
    <sheet xmlns:r="http://schemas.openxmlformats.org/officeDocument/2006/relationships" name="Trade Receivables and Accrued I" sheetId="128" state="visible" r:id="rId128"/>
    <sheet xmlns:r="http://schemas.openxmlformats.org/officeDocument/2006/relationships" name="Trade Receivables and Accrued_3" sheetId="129" state="visible" r:id="rId129"/>
    <sheet xmlns:r="http://schemas.openxmlformats.org/officeDocument/2006/relationships" name="Receivables from Financial Se_3" sheetId="130" state="visible" r:id="rId130"/>
    <sheet xmlns:r="http://schemas.openxmlformats.org/officeDocument/2006/relationships" name="Contract Assets - Summary of Co" sheetId="131" state="visible" r:id="rId131"/>
    <sheet xmlns:r="http://schemas.openxmlformats.org/officeDocument/2006/relationships" name="Inventory - Additional Informat" sheetId="132" state="visible" r:id="rId132"/>
    <sheet xmlns:r="http://schemas.openxmlformats.org/officeDocument/2006/relationships" name="Other Current Assets - Schedule" sheetId="133" state="visible" r:id="rId133"/>
    <sheet xmlns:r="http://schemas.openxmlformats.org/officeDocument/2006/relationships" name="Other Current Assets - Addition" sheetId="134" state="visible" r:id="rId134"/>
    <sheet xmlns:r="http://schemas.openxmlformats.org/officeDocument/2006/relationships" name="Cash and Cash Equivalents - Sch" sheetId="135" state="visible" r:id="rId135"/>
    <sheet xmlns:r="http://schemas.openxmlformats.org/officeDocument/2006/relationships" name="Cash and Cash Equivalents - Add" sheetId="136" state="visible" r:id="rId136"/>
    <sheet xmlns:r="http://schemas.openxmlformats.org/officeDocument/2006/relationships" name="Financial assets - Summary of D" sheetId="137" state="visible" r:id="rId137"/>
    <sheet xmlns:r="http://schemas.openxmlformats.org/officeDocument/2006/relationships" name="Financial assets - Disclosure o" sheetId="138" state="visible" r:id="rId138"/>
    <sheet xmlns:r="http://schemas.openxmlformats.org/officeDocument/2006/relationships" name="Financial assets - Detailed Inf" sheetId="139" state="visible" r:id="rId139"/>
    <sheet xmlns:r="http://schemas.openxmlformats.org/officeDocument/2006/relationships" name="Financial assets - Detailed i_2" sheetId="140" state="visible" r:id="rId140"/>
    <sheet xmlns:r="http://schemas.openxmlformats.org/officeDocument/2006/relationships" name="Equity - Additional Information" sheetId="141" state="visible" r:id="rId141"/>
    <sheet xmlns:r="http://schemas.openxmlformats.org/officeDocument/2006/relationships" name="Equity - Summary of Shareholdin" sheetId="142" state="visible" r:id="rId142"/>
    <sheet xmlns:r="http://schemas.openxmlformats.org/officeDocument/2006/relationships" name="Earnings Per Share - Disclosure" sheetId="143" state="visible" r:id="rId143"/>
    <sheet xmlns:r="http://schemas.openxmlformats.org/officeDocument/2006/relationships" name="Other Non-Current Liabilities -" sheetId="144" state="visible" r:id="rId144"/>
    <sheet xmlns:r="http://schemas.openxmlformats.org/officeDocument/2006/relationships" name="Other Non-Current Liabilities_2" sheetId="145" state="visible" r:id="rId145"/>
    <sheet xmlns:r="http://schemas.openxmlformats.org/officeDocument/2006/relationships" name="Loans and Borrowings - Summary " sheetId="146" state="visible" r:id="rId146"/>
    <sheet xmlns:r="http://schemas.openxmlformats.org/officeDocument/2006/relationships" name="Loans and Borrowings - Addition" sheetId="147" state="visible" r:id="rId147"/>
    <sheet xmlns:r="http://schemas.openxmlformats.org/officeDocument/2006/relationships" name="Loans and Borrowings - Summar_2" sheetId="148" state="visible" r:id="rId148"/>
    <sheet xmlns:r="http://schemas.openxmlformats.org/officeDocument/2006/relationships" name="Employee Benefits - Summary of " sheetId="149" state="visible" r:id="rId149"/>
    <sheet xmlns:r="http://schemas.openxmlformats.org/officeDocument/2006/relationships" name="Employee Benefits - Additional " sheetId="150" state="visible" r:id="rId150"/>
    <sheet xmlns:r="http://schemas.openxmlformats.org/officeDocument/2006/relationships" name="Employee Benefits - Summary o_2" sheetId="151" state="visible" r:id="rId151"/>
    <sheet xmlns:r="http://schemas.openxmlformats.org/officeDocument/2006/relationships" name="Employee Benefits - Summary o_3" sheetId="152" state="visible" r:id="rId152"/>
    <sheet xmlns:r="http://schemas.openxmlformats.org/officeDocument/2006/relationships" name="Deferred Revenue - Additional I" sheetId="153" state="visible" r:id="rId153"/>
    <sheet xmlns:r="http://schemas.openxmlformats.org/officeDocument/2006/relationships" name="Contract Liabilities - Summary " sheetId="154" state="visible" r:id="rId154"/>
    <sheet xmlns:r="http://schemas.openxmlformats.org/officeDocument/2006/relationships" name="Contract Liabilities - Summar_2" sheetId="155" state="visible" r:id="rId155"/>
    <sheet xmlns:r="http://schemas.openxmlformats.org/officeDocument/2006/relationships" name="Contract Liabilities - Addition" sheetId="156" state="visible" r:id="rId156"/>
    <sheet xmlns:r="http://schemas.openxmlformats.org/officeDocument/2006/relationships" name="Provisions - Summary of Non-Cur" sheetId="157" state="visible" r:id="rId157"/>
    <sheet xmlns:r="http://schemas.openxmlformats.org/officeDocument/2006/relationships" name="Provisions - Additional Informa" sheetId="158" state="visible" r:id="rId158"/>
    <sheet xmlns:r="http://schemas.openxmlformats.org/officeDocument/2006/relationships" name="Provisions - Summary of Current" sheetId="159" state="visible" r:id="rId159"/>
    <sheet xmlns:r="http://schemas.openxmlformats.org/officeDocument/2006/relationships" name="Trade and Other Payables - Summ" sheetId="160" state="visible" r:id="rId160"/>
    <sheet xmlns:r="http://schemas.openxmlformats.org/officeDocument/2006/relationships" name="Derivative Financial Instrume_3" sheetId="161" state="visible" r:id="rId161"/>
    <sheet xmlns:r="http://schemas.openxmlformats.org/officeDocument/2006/relationships" name="Derivative Financial Instrume_4" sheetId="162" state="visible" r:id="rId162"/>
    <sheet xmlns:r="http://schemas.openxmlformats.org/officeDocument/2006/relationships" name="Derivative Financial Instrume_5" sheetId="163" state="visible" r:id="rId163"/>
    <sheet xmlns:r="http://schemas.openxmlformats.org/officeDocument/2006/relationships" name="Derivative Financial Instrume_6" sheetId="164" state="visible" r:id="rId164"/>
    <sheet xmlns:r="http://schemas.openxmlformats.org/officeDocument/2006/relationships" name="Derivative Financial Instrume_7" sheetId="165" state="visible" r:id="rId165"/>
    <sheet xmlns:r="http://schemas.openxmlformats.org/officeDocument/2006/relationships" name="Derivative Financial Instrume_8" sheetId="166" state="visible" r:id="rId166"/>
    <sheet xmlns:r="http://schemas.openxmlformats.org/officeDocument/2006/relationships" name="Derivative Financial Instrume_9" sheetId="167" state="visible" r:id="rId167"/>
    <sheet xmlns:r="http://schemas.openxmlformats.org/officeDocument/2006/relationships" name="Derivative Financial Instrum_10" sheetId="168" state="visible" r:id="rId168"/>
    <sheet xmlns:r="http://schemas.openxmlformats.org/officeDocument/2006/relationships" name="Derivative financial instrum_11" sheetId="169" state="visible" r:id="rId169"/>
    <sheet xmlns:r="http://schemas.openxmlformats.org/officeDocument/2006/relationships" name="Financial Instruments - Disclos" sheetId="170" state="visible" r:id="rId170"/>
    <sheet xmlns:r="http://schemas.openxmlformats.org/officeDocument/2006/relationships" name="Financial Instruments - Summary" sheetId="171" state="visible" r:id="rId171"/>
    <sheet xmlns:r="http://schemas.openxmlformats.org/officeDocument/2006/relationships" name="Financial Instruments - Summa_2" sheetId="172" state="visible" r:id="rId172"/>
    <sheet xmlns:r="http://schemas.openxmlformats.org/officeDocument/2006/relationships" name="Financial Instruments - Summa_3" sheetId="173" state="visible" r:id="rId173"/>
    <sheet xmlns:r="http://schemas.openxmlformats.org/officeDocument/2006/relationships" name="Financial Instruments - Summa_4" sheetId="174" state="visible" r:id="rId174"/>
    <sheet xmlns:r="http://schemas.openxmlformats.org/officeDocument/2006/relationships" name="Financial Instruments - Additio" sheetId="175" state="visible" r:id="rId175"/>
    <sheet xmlns:r="http://schemas.openxmlformats.org/officeDocument/2006/relationships" name="Financial Instruments - Summa_5" sheetId="176" state="visible" r:id="rId176"/>
    <sheet xmlns:r="http://schemas.openxmlformats.org/officeDocument/2006/relationships" name="Financial Instruments - Summa_6" sheetId="177" state="visible" r:id="rId177"/>
    <sheet xmlns:r="http://schemas.openxmlformats.org/officeDocument/2006/relationships" name="Financial Instruments - Summa_7" sheetId="178" state="visible" r:id="rId178"/>
    <sheet xmlns:r="http://schemas.openxmlformats.org/officeDocument/2006/relationships" name="Financial Instruments - Summa_8" sheetId="179" state="visible" r:id="rId179"/>
    <sheet xmlns:r="http://schemas.openxmlformats.org/officeDocument/2006/relationships" name="Financial Instruments - Summa_9" sheetId="180" state="visible" r:id="rId180"/>
    <sheet xmlns:r="http://schemas.openxmlformats.org/officeDocument/2006/relationships" name="Financial Instruments - Detaile" sheetId="181" state="visible" r:id="rId181"/>
    <sheet xmlns:r="http://schemas.openxmlformats.org/officeDocument/2006/relationships" name="Guarantees and Purchase Oblig_2" sheetId="182" state="visible" r:id="rId182"/>
    <sheet xmlns:r="http://schemas.openxmlformats.org/officeDocument/2006/relationships" name="Commitments and Contingencies -" sheetId="183" state="visible" r:id="rId183"/>
    <sheet xmlns:r="http://schemas.openxmlformats.org/officeDocument/2006/relationships" name="Commitments and Contingencies_2" sheetId="184" state="visible" r:id="rId184"/>
    <sheet xmlns:r="http://schemas.openxmlformats.org/officeDocument/2006/relationships" name="Commitments and Contingencies_3" sheetId="185" state="visible" r:id="rId185"/>
    <sheet xmlns:r="http://schemas.openxmlformats.org/officeDocument/2006/relationships" name="Commitments and Contingencies_4" sheetId="186" state="visible" r:id="rId186"/>
    <sheet xmlns:r="http://schemas.openxmlformats.org/officeDocument/2006/relationships" name="Commitments and Contingencies_5" sheetId="187" state="visible" r:id="rId187"/>
    <sheet xmlns:r="http://schemas.openxmlformats.org/officeDocument/2006/relationships" name="Commitments and Contingencies_6" sheetId="188" state="visible" r:id="rId188"/>
    <sheet xmlns:r="http://schemas.openxmlformats.org/officeDocument/2006/relationships" name="Commitments and Contingencies_7" sheetId="189" state="visible" r:id="rId189"/>
    <sheet xmlns:r="http://schemas.openxmlformats.org/officeDocument/2006/relationships" name="Commitments and Contingencies_8" sheetId="190" state="visible" r:id="rId190"/>
    <sheet xmlns:r="http://schemas.openxmlformats.org/officeDocument/2006/relationships" name="Commitments and Contingencies_9" sheetId="191" state="visible" r:id="rId191"/>
    <sheet xmlns:r="http://schemas.openxmlformats.org/officeDocument/2006/relationships" name="Commitments and Contingencie_10" sheetId="192" state="visible" r:id="rId192"/>
    <sheet xmlns:r="http://schemas.openxmlformats.org/officeDocument/2006/relationships" name="Related Parties - Additional In" sheetId="193" state="visible" r:id="rId193"/>
    <sheet xmlns:r="http://schemas.openxmlformats.org/officeDocument/2006/relationships" name="Related Parties - Summary of To" sheetId="194" state="visible" r:id="rId194"/>
    <sheet xmlns:r="http://schemas.openxmlformats.org/officeDocument/2006/relationships" name="Related Parties - Schedule of S" sheetId="195" state="visible" r:id="rId195"/>
    <sheet xmlns:r="http://schemas.openxmlformats.org/officeDocument/2006/relationships" name="Related Parties - Schedule of_2" sheetId="196" state="visible" r:id="rId196"/>
    <sheet xmlns:r="http://schemas.openxmlformats.org/officeDocument/2006/relationships" name="Related Parties - Schedule of T" sheetId="197" state="visible" r:id="rId197"/>
    <sheet xmlns:r="http://schemas.openxmlformats.org/officeDocument/2006/relationships" name="Subsidiaries - Schedule of Subs" sheetId="198" state="visible" r:id="rId198"/>
    <sheet xmlns:r="http://schemas.openxmlformats.org/officeDocument/2006/relationships" name="Subsidiaries - Schedule of Su_2" sheetId="199" state="visible" r:id="rId199"/>
    <sheet xmlns:r="http://schemas.openxmlformats.org/officeDocument/2006/relationships" name="Subsidiaries - Schedule of Non-" sheetId="200" state="visible" r:id="rId200"/>
    <sheet xmlns:r="http://schemas.openxmlformats.org/officeDocument/2006/relationships" name="Subsidiaries - Schedule of Fina" sheetId="201" state="visible" r:id="rId201"/>
    <sheet xmlns:r="http://schemas.openxmlformats.org/officeDocument/2006/relationships" name="Subsidiaries - Additional Infor" sheetId="202" state="visible" r:id="rId202"/>
    <sheet xmlns:r="http://schemas.openxmlformats.org/officeDocument/2006/relationships" name="Cash Flow Information - Reconci" sheetId="203" state="visible" r:id="rId203"/>
    <sheet xmlns:r="http://schemas.openxmlformats.org/officeDocument/2006/relationships" name="Subsequent Events - Additional " sheetId="204" state="visible" r:id="rId204"/>
  </sheets>
  <definedNames/>
  <calcPr calcId="124519" fullCalcOnLoad="1"/>
</workbook>
</file>

<file path=xl/sharedStrings.xml><?xml version="1.0" encoding="utf-8"?>
<sst xmlns="http://schemas.openxmlformats.org/spreadsheetml/2006/main" uniqueCount="2030">
  <si>
    <t>Cover Page</t>
  </si>
  <si>
    <t>12 Months Ended</t>
  </si>
  <si>
    <t>Dec. 31, 2019shares</t>
  </si>
  <si>
    <t>Entity Information [Line Items]</t>
  </si>
  <si>
    <t>Document Type</t>
  </si>
  <si>
    <t>20-F</t>
  </si>
  <si>
    <t>Amendment Flag</t>
  </si>
  <si>
    <t>false</t>
  </si>
  <si>
    <t>Document Period End Date</t>
  </si>
  <si>
    <t>Dec. 31,
		2019</t>
  </si>
  <si>
    <t>Document Fiscal Year Focus</t>
  </si>
  <si>
    <t>2019</t>
  </si>
  <si>
    <t>Document Fiscal Period Focus</t>
  </si>
  <si>
    <t>FY</t>
  </si>
  <si>
    <t>Trading Symbol</t>
  </si>
  <si>
    <t>TKC</t>
  </si>
  <si>
    <t>Entity Registrant Name</t>
  </si>
  <si>
    <t>TURKCELL ILETISIM HIZMETLERI A S</t>
  </si>
  <si>
    <t>Entity Central Index Key</t>
  </si>
  <si>
    <t>0001071321</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Title of 12(b) Security</t>
  </si>
  <si>
    <t>Ordinary Shares, Nominal Value TRY 1.000</t>
  </si>
  <si>
    <t>Document Annual Report</t>
  </si>
  <si>
    <t>true</t>
  </si>
  <si>
    <t>Document Transition Report</t>
  </si>
  <si>
    <t>Document Shell Company Report</t>
  </si>
  <si>
    <t>Entity Voluntary Filers</t>
  </si>
  <si>
    <t>No</t>
  </si>
  <si>
    <t>Entity Interactive Data Current</t>
  </si>
  <si>
    <t>Entity Address, Country</t>
  </si>
  <si>
    <t>TR</t>
  </si>
  <si>
    <t>Entity Common Stock, Shares Outstanding</t>
  </si>
  <si>
    <t>Security Exchange Name</t>
  </si>
  <si>
    <t>NYSE</t>
  </si>
  <si>
    <t>Consolidated Statement of Financial Position - TRY (₺) ₺ in Thousands</t>
  </si>
  <si>
    <t>Dec. 31, 2019</t>
  </si>
  <si>
    <t>Dec. 31, 2018</t>
  </si>
  <si>
    <t>Assets</t>
  </si>
  <si>
    <t>Property, plant and equipment</t>
  </si>
  <si>
    <t>Right-of-use assets</t>
  </si>
  <si>
    <t>Intangible assets</t>
  </si>
  <si>
    <t>Investment properties</t>
  </si>
  <si>
    <t>Trade receivables</t>
  </si>
  <si>
    <t>Receivables from financial services</t>
  </si>
  <si>
    <t>Contract assets</t>
  </si>
  <si>
    <t>Deferred tax assets</t>
  </si>
  <si>
    <t>Investments in equity accounted investees</t>
  </si>
  <si>
    <t>Other non-current assets</t>
  </si>
  <si>
    <t>Total non-current assets</t>
  </si>
  <si>
    <t>Inventories</t>
  </si>
  <si>
    <t>Due from related parties</t>
  </si>
  <si>
    <t>Derivative financial instruments</t>
  </si>
  <si>
    <t>Financial asset at amortized cost</t>
  </si>
  <si>
    <t>Financial asset at fair value through other comprehensive income</t>
  </si>
  <si>
    <t>Cash and cash equivalents</t>
  </si>
  <si>
    <t>Other current assets</t>
  </si>
  <si>
    <t>Subtotal</t>
  </si>
  <si>
    <t>Assets classified as held for sale</t>
  </si>
  <si>
    <t>Total current assets</t>
  </si>
  <si>
    <t>Total assets</t>
  </si>
  <si>
    <t>Equity</t>
  </si>
  <si>
    <t>Share capital</t>
  </si>
  <si>
    <t>Share premium</t>
  </si>
  <si>
    <t>Treasury shares</t>
  </si>
  <si>
    <t>Additional paid-in capital</t>
  </si>
  <si>
    <t>Reserves</t>
  </si>
  <si>
    <t>Remeasurements of employee termination benefit</t>
  </si>
  <si>
    <t>Retained earnings</t>
  </si>
  <si>
    <t>Total equity attributable to equity holders of Turkcell Iletisim Hizmetleri AS ("the Company")</t>
  </si>
  <si>
    <t>Non-controlling interests</t>
  </si>
  <si>
    <t>Total equity</t>
  </si>
  <si>
    <t>Liabilities</t>
  </si>
  <si>
    <t>Borrowings</t>
  </si>
  <si>
    <t>Employee benefit obligations</t>
  </si>
  <si>
    <t>Provisions</t>
  </si>
  <si>
    <t>Deferred tax liabilities</t>
  </si>
  <si>
    <t>Contract liabilities</t>
  </si>
  <si>
    <t>Other non-current liabilities</t>
  </si>
  <si>
    <t>Total non-current liabilities</t>
  </si>
  <si>
    <t>Current tax liabilities</t>
  </si>
  <si>
    <t>Trade and other payables</t>
  </si>
  <si>
    <t>Due to related parties</t>
  </si>
  <si>
    <t>Deferred revenue</t>
  </si>
  <si>
    <t>Total current liabilities</t>
  </si>
  <si>
    <t>Total liabilities</t>
  </si>
  <si>
    <t>Total equity and liabilities</t>
  </si>
  <si>
    <t>Consolidated Statement of Profit or Loss - TRY (₺) ₺ in Thousands</t>
  </si>
  <si>
    <t>Dec. 31, 2017</t>
  </si>
  <si>
    <t>Profit or loss [abstract]</t>
  </si>
  <si>
    <t>Revenue</t>
  </si>
  <si>
    <t>Revenue from financial services</t>
  </si>
  <si>
    <t>Total revenue</t>
  </si>
  <si>
    <t>Cost of revenue</t>
  </si>
  <si>
    <t>Cost of revenue from financial services</t>
  </si>
  <si>
    <t>Total cost of revenue</t>
  </si>
  <si>
    <t>Gross profit</t>
  </si>
  <si>
    <t>Gross profit from financial services</t>
  </si>
  <si>
    <t>Total gross profit</t>
  </si>
  <si>
    <t>Other income</t>
  </si>
  <si>
    <t>Selling and marketing expenses</t>
  </si>
  <si>
    <t>Administrative expenses</t>
  </si>
  <si>
    <t>Net impairment losses on financial and contract assets</t>
  </si>
  <si>
    <t>Other expenses</t>
  </si>
  <si>
    <t>Operating profit</t>
  </si>
  <si>
    <t>Finance income</t>
  </si>
  <si>
    <t>Finance costs</t>
  </si>
  <si>
    <t>Net finance costs</t>
  </si>
  <si>
    <t>Share of loss of equity accounted investees</t>
  </si>
  <si>
    <t>Profit before income tax</t>
  </si>
  <si>
    <t>Income tax expense</t>
  </si>
  <si>
    <t>Profit from continuing operations</t>
  </si>
  <si>
    <t>Gain from discontinued operations (attributable to owners of the Company)</t>
  </si>
  <si>
    <t>Profit for the year</t>
  </si>
  <si>
    <t>Profit for the year is attributable to:</t>
  </si>
  <si>
    <t>Owners of the Company</t>
  </si>
  <si>
    <t>Basic and diluted earnings per share for profit attributable to owners of the Company (in full TL)</t>
  </si>
  <si>
    <t>Basic and diluted earnings per share for profit from continuing operations attributable to owners of the Company (in full TL)</t>
  </si>
  <si>
    <t>Basic and diluted earnings per share for profit from discontinued operations attributable to owners of the Company (in full TL)</t>
  </si>
  <si>
    <t>Consolidated Statement of Other Comprehensive Income - TRY (₺) ₺ in Thousands</t>
  </si>
  <si>
    <t>Statement [LineItems]</t>
  </si>
  <si>
    <t>Items that will not be reclassified to profit or loss:</t>
  </si>
  <si>
    <t>Remeasurements of employee termination benefits</t>
  </si>
  <si>
    <t>Income tax relating to remeasurements of employee termination benefits</t>
  </si>
  <si>
    <t>Remeasurements of employee benefits, net of tax</t>
  </si>
  <si>
    <t>Items that may be reclassified to profit or loss:</t>
  </si>
  <si>
    <t>Exchange differences on translation of foreign operations</t>
  </si>
  <si>
    <t>Exchange differences arising from discontinued operations</t>
  </si>
  <si>
    <t>Fair value reserve</t>
  </si>
  <si>
    <t>Cash flow hedges – effective portion of changes in fair value</t>
  </si>
  <si>
    <t>Cash flow hedges – reclassified to profit or loss</t>
  </si>
  <si>
    <t>Cost of hedging reserve – changes in fair value</t>
  </si>
  <si>
    <t>Cost of hedging reserve – reclassified to profit or loss</t>
  </si>
  <si>
    <t>Loss on hedges of net investments in foreign operations</t>
  </si>
  <si>
    <t>Income tax relating to these items</t>
  </si>
  <si>
    <t>-Income tax relating to exchange differences</t>
  </si>
  <si>
    <t>-Income tax relating to fair value reserve</t>
  </si>
  <si>
    <t>-Income tax relating to hedges of net investments</t>
  </si>
  <si>
    <t>-Income tax relating to cost of hedging reserve</t>
  </si>
  <si>
    <t>-Income tax relating to cash flow hedges</t>
  </si>
  <si>
    <t>Items that may be reclassified to profit or loss, net of tax</t>
  </si>
  <si>
    <t>Other comprehensive income, net of income tax</t>
  </si>
  <si>
    <t>Total comprehensive income for the year</t>
  </si>
  <si>
    <t>Total comprehensive income for the year is attributable to:</t>
  </si>
  <si>
    <t>Owners of Turkcell Iletisim Hizmetleri AS</t>
  </si>
  <si>
    <t>Continuing operations [member]</t>
  </si>
  <si>
    <t>Discontinued operations [member]</t>
  </si>
  <si>
    <t>Consolidated Statement of Changes in Equity - TRY (₺) ₺ in Thousands</t>
  </si>
  <si>
    <t>Total</t>
  </si>
  <si>
    <t>Share capital [member]</t>
  </si>
  <si>
    <t>Treasury shares [member]</t>
  </si>
  <si>
    <t>Additional paid-in capital [member]</t>
  </si>
  <si>
    <t>Share premium [member]</t>
  </si>
  <si>
    <t>Legal reserve [member]</t>
  </si>
  <si>
    <t>[1]</t>
  </si>
  <si>
    <t>Fair Value Reserve [Member]</t>
  </si>
  <si>
    <t>Net Investment Hedge Reserve [Member]</t>
  </si>
  <si>
    <t>Hedging reserve [member]</t>
  </si>
  <si>
    <t>Cost of hedging reserve [member]</t>
  </si>
  <si>
    <t>Reserve for non-controlling interest put option [member]</t>
  </si>
  <si>
    <t>Remeasurements of employee termination benefits [member]</t>
  </si>
  <si>
    <t>Foreign currency translation reserve [member]</t>
  </si>
  <si>
    <t>Retained earnings [member]</t>
  </si>
  <si>
    <t>Total [member]</t>
  </si>
  <si>
    <t>Non-controlling interests [member]</t>
  </si>
  <si>
    <t>Beginning balance at Dec. 31, 2016</t>
  </si>
  <si>
    <t>Transfer to legal reserves</t>
  </si>
  <si>
    <t>Dividends paid</t>
  </si>
  <si>
    <t>Ending balance at Dec. 31, 2017</t>
  </si>
  <si>
    <t>Changes in accounting policy (Note 2)</t>
  </si>
  <si>
    <t>Restated total equity</t>
  </si>
  <si>
    <t>Acquisition of treasury shares</t>
  </si>
  <si>
    <t>Disposal of subsidiaries</t>
  </si>
  <si>
    <t>Ending balance at Dec. 31, 2018</t>
  </si>
  <si>
    <t>Sale of associate</t>
  </si>
  <si>
    <t>Ending balance at Dec. 31, 2019</t>
  </si>
  <si>
    <t>Included in Reserves in the consolidated statement of financial position.</t>
  </si>
  <si>
    <t>Consolidated Statement of Cash Flows - TRY (₺) ₺ in Thousands</t>
  </si>
  <si>
    <t>Profit for the year from</t>
  </si>
  <si>
    <t>Continuing operations</t>
  </si>
  <si>
    <t>Discontinued operations</t>
  </si>
  <si>
    <t>Profit for the year including discontinued operations</t>
  </si>
  <si>
    <t>Adjustments for:</t>
  </si>
  <si>
    <t>Depreciation and impairment of property, plant and equipment and investment properties</t>
  </si>
  <si>
    <t>Amortization of intangible assets</t>
  </si>
  <si>
    <t>Net finance expense</t>
  </si>
  <si>
    <t>Fair value adjustments to derivatives</t>
  </si>
  <si>
    <t>(Gain) on sale of property, plant and equipment</t>
  </si>
  <si>
    <t>Unrealized foreign exchange losses on operating assets</t>
  </si>
  <si>
    <t>Share of equity accounted investees</t>
  </si>
  <si>
    <t>Adjustments to (earnings) due to disposal of assets held for sale</t>
  </si>
  <si>
    <t>(Gain) on sale of subsidiary</t>
  </si>
  <si>
    <t>Non-cash other adjustments</t>
  </si>
  <si>
    <t>Adjustments to reconcile profit (loss)</t>
  </si>
  <si>
    <t>Change in trade receivables</t>
  </si>
  <si>
    <t>Change in due from related parties</t>
  </si>
  <si>
    <t>Change in receivables from financial services</t>
  </si>
  <si>
    <t>Change in inventories</t>
  </si>
  <si>
    <t>Change in other current assets</t>
  </si>
  <si>
    <t>Change in other non-current assets</t>
  </si>
  <si>
    <t>Change in due to related parties</t>
  </si>
  <si>
    <t>Change in trade and other payables</t>
  </si>
  <si>
    <t>Change in other non-current liabilities</t>
  </si>
  <si>
    <t>Change in employee benefit obligations</t>
  </si>
  <si>
    <t>Change in short term contract asset</t>
  </si>
  <si>
    <t>Change in long term contract asset</t>
  </si>
  <si>
    <t>Change in deferred revenue</t>
  </si>
  <si>
    <t>Change in short term contract liability</t>
  </si>
  <si>
    <t>Change in long term contract liability</t>
  </si>
  <si>
    <t>Changes in other working capital</t>
  </si>
  <si>
    <t>Cash generated from operations</t>
  </si>
  <si>
    <t>Interest paid</t>
  </si>
  <si>
    <t>Income tax paid</t>
  </si>
  <si>
    <t>Net cash inflow from operating activities</t>
  </si>
  <si>
    <t>Cash flows from investing activities:</t>
  </si>
  <si>
    <t>Acquisition of property, plant and equipment</t>
  </si>
  <si>
    <t>Acquisition of intangible assets</t>
  </si>
  <si>
    <t>Proceeds from sale of property, plant and equipment</t>
  </si>
  <si>
    <t>Proceeds from/(payments for) advances given for acquisition of property, plant and equipment</t>
  </si>
  <si>
    <t>Contribution of increase of share capital in joint ventures/associates</t>
  </si>
  <si>
    <t>Proceeds from sale of subsidiary</t>
  </si>
  <si>
    <t>Payments for held to maturity investment</t>
  </si>
  <si>
    <t>Cash inflows from financial asset at fair value through other comprehensive income</t>
  </si>
  <si>
    <t>Cash outflows from financial asset at fair value through other comprehensive income</t>
  </si>
  <si>
    <t>Interest received</t>
  </si>
  <si>
    <t>Net cash outflow from investing activities</t>
  </si>
  <si>
    <t>Cash flows from financing activities:</t>
  </si>
  <si>
    <t>Dividends received for treasury share</t>
  </si>
  <si>
    <t>Proceeds from derivative instruments</t>
  </si>
  <si>
    <t>Repayments of derivative instruments</t>
  </si>
  <si>
    <t>Proceeds from issues of loans and borrowings</t>
  </si>
  <si>
    <t>Proceeds from issues of bonds</t>
  </si>
  <si>
    <t>Repayment of borrowings</t>
  </si>
  <si>
    <t>Repayment of bonds</t>
  </si>
  <si>
    <t>Dividends paid to shareholders</t>
  </si>
  <si>
    <t>Dividends paid to non-controlling interest in subsidiaries</t>
  </si>
  <si>
    <t>(Increase)/decrease in cash collateral related to loans</t>
  </si>
  <si>
    <t>Payments of lease liabilities</t>
  </si>
  <si>
    <t>Net cash outflow from financing activities</t>
  </si>
  <si>
    <t>Net increase/(decrease) in cash and cash equivalents</t>
  </si>
  <si>
    <t>Cash and cash equivalents at 1 January</t>
  </si>
  <si>
    <t>Effects of exchange rate changes on cash and cash equivalents</t>
  </si>
  <si>
    <t>Cash and cash equivalents at 31 December</t>
  </si>
  <si>
    <t>Reporting entity</t>
  </si>
  <si>
    <t>Text block [abstract]</t>
  </si>
  <si>
    <t xml:space="preserve">1. Reporting entity Turkcell Iletisim Hizmetleri Anonim Sirketi (the “Company”) was incorporated in Turkey on5 October 1993 and commenced its operations in 1994. The address of the Company’s registered office is Maltepe Aydinevler Mahallesi Inonu Caddesi No: 20, Kucukyali Ofispark/Istanbul. It is engaged in establishing and operating a Global System for Mobile Communications (“GSM”) network in Turkey and regional states. In April 1998, the Company signed a license agreement (the “2G License”) with the Ministry of Transport and Infrastructure of Turkey (the “Turkish Ministry”), under which it was granted a 25-year GSM license in exchange for a license fee of USD 500,000. The License permits the Company to operate as a stand-alone GSM operator and releases it from some of the operating constraints in the Revenue Sharing Agreement, which was in effect prior to the 2G License. Under 2G license, the Company pays in cash the Undersecretariat of the Treasury (the “Turkish Treasury”) a monthly tax levy, namely a ‘treasury share’ equal to 15% of the Company’s gross revenue from Turkish GSM operations. The Company continues to build and operate its GSM network and is authorized to, among other things, set its own tariffs within certain limits, charge peak and off-peak IMT-2000/UMTS A-Type On 26 August 2015, “Authorization Tender on IMT Services and Infrastructure” publicly known as 4.5G license tender, was held by the ICTA and the Company was awarded with a total frequency band of172.4 MHz for 13 years. The tender price is EUR 1,623,460 (excluding VAT of 18%). IMT authorization period expires on 30 April 2029 and operators were able to commence service delivery for 4.5G starting from1 April 2016. 2x1.4 MHz frequency band in 900MHz spectrum and 2 units of 2x5 MHz frequency bands in 2100 MHz spectrum were commenced on 1 December 2015, while remaining packages were commenced on 1 April 2016. For details please refer to Note 12. The Company is obliged to pay the ICTA a monthly treasury share equal to 90% of 15% of gross revenue and 10% is paid for a universal service fund. In addition, the Company pays annual contributions in an amount equal to 0.35% of net revenue to the ICTA’s expenses and 5% of net revenue to ICTA as a frequency fee (TRx). The Company’s parent is Turkcell Holding A.S. (“Turkcell Holding”), which holds 51% of the Company’s shares as of 31 December 2019. The main shareholders of Turkcell Holding are Telia Finland Oy (“Telia”), Cukurova Group and Alfa Telecom Turkey Limited (“Alfa”) according to the information obtained from public sources. In order to ensure compliance with corporate governance principles of the Capital Markets Board (“CMB”), three independent board members were appointed in 2013. Additionally, two board members were appointed at the General Assembly dated 29 April 2013 as per the resolution of CMB. Also in 2013, two members were chosen from the independent nominees list submitted by Telia to CMB. On 29 March 2018, in accordance with the shareholder proposal at the Ordinary General Assembly, three new members were elected to serve for 3 years instead of three members who are not among independent members appointed by the CMB. Two new board members were appointed on 7 and 8 March 2019 in lieu of board members who had resigned at various dates in 2019. These two board members were reappointed for 3 years in Ordinary General Assembly Meeting which was held on 12 September 2019. One of the board members resigned on 27 November 2019, and on 13 December 2019 a new board member was appointed for the vacant seat. The Company’s Board of Directors consists of a total of seven non-executive The consolidated financial statements of the Company as at and for the year ended 31 December 2019 comprise the Company and its subsidiaries (together referred to as the “Group”) and the Group’s interest in associates and a joint venture. Subsidiaries of the Company, their locations and their nature of operations are disclosed in Note 40. The Company’s and each of its subsidiaries’ and associate’s financial statements are prepared as at and for the year ended 31 December 2019. </t>
  </si>
  <si>
    <t>Basis of preparation and summary of significant accounting policies</t>
  </si>
  <si>
    <t xml:space="preserve">2. Basis of preparation and summary of significant accounting policies This note provides a list of the significant accounting policies adopted in the preparation of these consolidated financial statements to the extent they have not already been disclosed in the other notes below. These policies have been consistently applied to all the years presented, unless otherwise stated. The consolidated financial statements are for the Group consisting of the Company and its subsidiaries and the Group’s interest in associates and a joint venture. (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roup adopted IFRS 9, “Financial Instruments” and IFRS 15, “Revenue from Contracts with Customers” for the first time for the year commencing 1 January 2018. The Group also elected to early adopt IFRS 16, “Leases” for the first time for the year commencing 1 January 2018. The General Assembly has the power to amend and reissue the financial statements. The consolidated financial statements as at and for the year ended 31 December 2018 were authorized for issue by the Board of Directors on 20 February 2019. The consolidated financial statements as at and for the year ended 31 December 2019 were authorized for issue by the Board of Directors on 20 February 2020 and updated to reflect subsequent events after the original date of authorization for inclusion in its annual report on Form 20-F. (b) Historical cost convention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Consideration payable in relation to the acquisition of Belarusian Telecom, • Financial asset at fair value through other comprehensive income (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non-monetary non-monetary Foreign exchange gains and losses are recognized in profit or loss, except: • For capitalized foreign exchange differences relating to borrowings to the extent that they are regarded as an adjustment to interest costs eligible for capitalization.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borrowings and other financial instruments designated as hedges of any net investment in foreign entities are recognized in other comprehensive income. When a foreign operation is sold or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d) Use of estimates and judgments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receivables, receivables from financial services and other receivables; when there was objective evidence of impairment as a result of one or more events that occurred after the initial recognition of asset a loss event and that loss event had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progresses. Capitalization and useful lives of assets The useful lives and residual values of the Group’s assets are estimated by management at the time the asset is acquired and regularly reviewed for appropriateness. The Group defines useful life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s and costs related to suppliers are reported on a net basis, representing the net margin earned. Whether the Group is acting as principal or agent depends on management’s analysis of both legal form and substance of the agreement between the Group and its business partners; such judgments impact the amount of reported revenue and costs but do not impact reported assets, liabilities or cash flows.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factors below: • The Company is not the primary obligor for the sale of handset, • The Company does not have control over the sale prices of handsets, • The Company has no inventory risk, • The Company has no responsibility on technical compatibility of equipment delivered to customers • The responsibility after sale belongs to the distributor and • The Company does not make any modification on the equipment. Multiple performance obligations and price allocation In arrangements which include multiple performance obligations where the Group acts as principal, the Group considers that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on a relative stand-alone selling prices. If an element of a transaction is not distinct, then it is accounted for as an integral part of the remaining elements of the transaction.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income will be available, against which the temporary differences can be utilized to the extent the recovery from future taxable income is not considered probable the deferred asset is adjusted accordingly. Recognition, therefore, involves judgment regarding the future financial performance of the particular legal entity in which the deferred tax asset has been recognized. Provisions, contingent liabilities and contingent assets As detailed and disclosed in Note 38, the Group is involved in a number of investigations and legal proceedings (both as a plaintiff and as a defendant) during the year arising in the ordinary course of business. All of these investigations and litigations are evaluated by the Group Management in accordance withIAS 37 “Provisions, Contingent Liabilities and Contingent Assets” The Group recognizes liabilities in the consolidated financial statements for the resolution of pending litigation when management determines that a loss is probable and the amount of the loss can be reasonably estimated. No liability for an estimated loss is accrued in the consolidated financial statements for unfavorable outcomes when, after assessing the information available, (i) management concludes that it is not probable that a loss has been incurred in any of the pending litigation; or (ii) management is unable to estimate the loss or range of loss for any of the pending matters. The Group also discloses the contingency in circumstances where management concludes no loss is probable or reasonably estimable but it is reasonably possible that a loss may be incurred. Annual impairment review The Company tests annually whether goodwill and intangible asset not yet available for use have suffered any impairment in accordance with IAS 36 “Impairment of Assets” Fair value measurements and valuation processes Some of the Company’s assets and liabilities are measured at fair value for financial reporting purposes. In estimating the fair value of an asset or liability, the Company uses market-observable data to the extent it is available. Where Level 1 and 2 inputs are not available, the Company can engage third party qualified experts to perform the valuation, if necessary. The management works closely with the qualified external experts to establish the appropriate valuation techniques and inputs to the model. Information about the valuation techniques and inputs used in determining the fair value of various assets and liabilities is disclosed in Note 36. (e) Changes in accounting policies Other than the adoption of the new and revised standards as explained in Note 2(ab), the Group did not make any significant changes to its accounting policies during the current year. As at 31 December 2019, interest income and expense on financial assets measured at amortized cost are shown netted of on consolidated statement of profit or loss (Note 8). The Company has presented financials of 31 December 2018 and 2017 accordingly which amount is TL 255,019 and TL 221,190. As at 31 December 2018 revenue and cost of revenue from Turkcell Odeme Hizmetleri A.S. (“Turkcell Odeme”) has been classified under financial services which amounted to TL 177,203 (2017: TL 109,337) and TL (34,253) (2017: TL (15,119)) respectively, and trade receivables from Turkcell Odeme has been classified under receivables from financial services which amounted to TL 32,012 (Note 19). This classification has no impact on operating profit, profit for the year and cash flow statement. (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 (g) Comparative information and revision of prior period financial statements The consolidated financial statements of the Group have been prepared consistent with prior periods. (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non-controlling acquisition-by-acquisition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ii) Subsidiaries Subsidiaries compris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Non-controlling non-controlling Turkcell Finansman A.Ş. (“Turkcell Finansman”) sold financial loans amounting to TL 87,589 on14 April 2017 to Aktif Yatırım Bankası A.Ş. Turkcell Varlık Finansmanı Fund (the “Fund”) founded by Aktif Yatırım Bankası A.Ş. in order to create funds for the issuance of Asset Backed Securities (“ABS”) which will be issued by the Fund in a structure where Turkcell Finansman will act as the source organization. Turkcell Finansman similarly sold second financial loans amounting to TL 89,607 on 22 August 2017, third financial loans amounting to TL 90,272 on 16 February 2018, fourth financial loans amounting to TL 56,716 on 20 December 2018, fifth financial loans amounting to TL 45,983 on 24 July 2019, and sixth financial loans amounting to TL 69,183 on 30 December 2019. The first four-ABS programs where Turkcell Finansman acted as the source organization, were completed as of 31 December 2019. Turkcell Finansman transferred its contractual rights to receive cash flows from the financial loans that have been sold to the Fund resulting in de-recognition of the related assets from its financial statements. Moreover, the Company did not consolidate the Fund since the activities of the Fund are not controlled by the Company and the Fund has been defined as a structured entity. (iii) Changes in ownership interests The Group treats transactions with non-controlling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Put option over shares relating to non-controlling Where a put option is written by the Group on shares in an existing subsidiary held by non-controlling non-controlling non-controlling Reserve for put option over shares relating to non-controlling non-controlling non-controlling (vi) Investments in associates and joint ventur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 joint venture is a joint arrangement whereby the parties that have joint control of the arrangement have rights to the net assets of the joint arrangement. The results and assets and liabilities of joint ventures are incorporated in these consolidated financial statements using the equity method of accounting.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z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in accordance with the policy described in (Note 16). The Group measures an associate that is classified as held for sale at the lower of its carrying amount at the date of classification as held for sale and fair value less costs of disposal. Equity accounting ceases once an associate is classified as held for sale. (i) Financial instruments Classification From 1 January 2018, the Group classifies its financial assets in the following measurement categories: • Those to be measured subsequently at fair value (either through OCI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 FVPL: Assets that do not meet the criteria for amortized cost or FVOCI are measured at FVPL. A gain or loss on a debt instruments that is subsequently measured at FVPL is recognized in profit or los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the statement of profit or loss as applicable. Impairment losses (and reversal of impairment losses) on equity investments measured at FVOCI are not reported separately from other changes in fair value. Impairment From 1 January 2018, the Group assesses on a forward looking basis the expected credit losses associated with its debt instruments carried at amortized cost and FVOCI. The impairment methodology applied depends on whether there has been a significant increase in credit risk. Loss allowances are measured on either of the following bases. • 12 month expected credit losses (ECLs): these are ECLs that result from possible default events within the 12 months after the reporting date and • Lifetime ECLs: these are ECLs that result from all possible default events over the expected life of a financial instrument. The Group applies lifetime ECL measurement for all group companies except Turkcell Finansman which applies both 12 month and lifetime ECL (general approach). Offsetting financial assets and financial liabilities Financial assets and liabilities are offset and the net amount presented in the statement of financial position where the Group has a legally enforceable right to offset the recognized amounts, and there is an intention to settle on a net basis or to realize the asset and settle the liability simultaneously. This policy had also been applied before 1 January 2018.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Trade receivables Trade receivables are amounts due from customers for goods sold or services performed in the ordinary course of business. If collection of the amounts is expected in one year or less they are classified as current assets. If not, they are presented as non-current Trade receivables are recognized initially at fair value and subsequently measured at amortized cost using the effective interest method, less provision for impairment. See Note 36 for a description of the Group’s impairment policies. Trade and other payables These amounts represent liabilities for goods and services provided to the Group prior to the end of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Derivatives and hedging activities Derivatives are initially recognized at fair value on the date a derivative contract is entered into and are subsequently remeasured to their fair value at the end of each reporting period. Forward foreign exchange, interest rate and foreign exchange swaps (IRS, Cross Currency Swaps etc.) and option transaction fair values are calculated with market levels of interest rates and Central Bank of Republic of Turkey (CBRT) exchange rates via Bloomberg financial terminal. If market levels are not available for valuation date, fair value for forward contracts will be the value of the discounted future value of the difference between contract price level and forward value of CBRT exchange rate with risk fee rates for the period. Interest rate and currency swaps will be valued with the difference of the discounted cash flows of each </t>
  </si>
  <si>
    <t>Financial risk management</t>
  </si>
  <si>
    <t xml:space="preserve">3. Financial risk management This note explains the Group’s exposure to financial risks and how these risks could affect the Group’s future financial performance. Current year profit and loss information has been included where relevant to add further context. The Group’s risk management policies are set to determine and analyze the risks faced, to establish the appropriate risk limits and to observe the commitment to those limits. These policies are constantly reviewed to make sure they reflect the Group’s operations and the changes in market conditions. Credit risk At the reporting date, there were no significant concentrations of credit risk. The maximum exposure to credit risk is represented by the carrying amount of cash and cash equivalents, financial asset at fair value through other comprehensive income, financial asset at amortize cost, derivative financial instruments, trade receivables, receivables from financial services, due from related parties and other assets (Note 36). Management has a credit policy in place and the exposure to credit risk is monitored on an ongoing basis. The Group may require collateral in respect of financial assets. Also, the Group may demand letters of guarantee from third parties related to certain projects or contracts. The Group may also demand certain pledges from counterparties if necessary in return for the credit support it gives related to certain financings (Note 19). In monitoring customer credit risk, customers are grouped according to whether they are subscribers, financial services customers, other corporate customers and aging profile, maturity and existence of previous financial difficulties. Trade receivables and accrued income are mainly related to the Group’s subscribers. The Group’s exposure to credit risk on trade receivables is influenced mainly by the individual payment characteristics of postpaid subscribers. The Group establishes an allowance for impairment that represents its estimate of incurred losses in respect of trade and other receivables. This allowance comprises the general provision which is determined based on a loss event. Investments are preferred to be in liquid securities. The counterparty limits are set monthly depending on their ratings from the most credible rating agencies and the amount of their paid-in paid-in The Group signs local and international derivate agreements in order to be able to execute financial derivative transactions with financial institutions that are believed to have sufficient credit ratings. The Group’s policy is to provide financial guarantees only to subsidiaries and distributors. At 31 December 2019, guarantees of TL 3,323,318 were outstanding (31 December 2018: TL 4,988,580). Liquidity risk Prudent liquidity risk management implies maintaining sufficient cash and the availability of funding through an adequate amount of committed credit facilities to meet obligations when due and to close out market positions. At the end of the reporting period the Group held deposits at call of TL 632,022 (31 December 2018: TL 587,007) that are expected to readily generate cash inflows for managing liquidity risk. Due to the dynamic nature of the underlying businesses, the Group Treasury maintains flexibility in funding by maintaining availability under committed credit lines. Management monitors rolling forecasts of the Group’s liquidity reserve (Note 36) and cash and cash equivalents (Note 24) on the basis of expected cash flows. In addition, the Group’s liquidity management policy involves projecting cash flows in major currencies and considering the level of liquid assets necessary to meet these, monitoring balance sheet liquidity ratios against internal and external regulatory requirements and maintaining debt financing plans. Market risk Market risk is the risk that changes in market prices, such as foreign exchange rates, interest rates and equity prices affect the Group’s income or the value of its holdings of financial instruments. The objective of market risk management is to manage and control market risk exposures within acceptable parameters, while optimizing the return on risk. The Group uses derivatives in order to manage market risks. All such transactions are carried at within the guidelines set by the Group Treasury. (i) Foreign exchange risk The Group operates internationally and is exposed to foreign exchange risk arising from foreign currency transactions, primarily with respect to the USD, EUR and RMB. Foreign exchange risk arises from recognized assets and liabilities denominated in a currency that is not the functional currency of the relevant Group entity. The Group holds a significant portion of its cash and cash equivalent in foreign currencies in order to manage foreign exchange risk. In addition, derivative financial instruments are used to manage exposure to fluctuations in foreign exchange rates and as of 1 July 2018 the Company applies hedge accounting. Details of the Company’s foreign exchange risk is disclosed in Note 36. (ii) Interest rate risk The Group’s exposure to interest rate risk is related to its financial assets and liabilities. The Group manage its financial liabilities by providing an appropriate distribution between fixed and floating rate loans. Floating rate exposures can be changed to fixed rate exposures based on short term and long term market expectations via financial derivatives. The use of financial derivatives is governed by the Group Treasury’s policies approved by the Audit Committee, which provide written principles on the use of derivatives. The Group’s borrowings and receivables are carried at amortized cost. The borrowings are periodically contractually repriced (Note 36) and to that extent are also exposed to the risk of future changes in market interest rates. Effect of IBOR reform Following the financial crisis, the reform and replacement of benchmark interest rates such as USD LIBOR and other interbank offered rates (‘IBORs’) has become a priority for global regulators. There is currently uncertainty around the timing and precise nature of these changes. The Group’s risk exposure that is directly affected by the interest rate benchmark reform is its USD 65,338 7-year The Group treasury department oversees The Group’s USD LIBOR transition plan. This transition project will include changes to systems, processes, risk and valuation models, as well as managing related tax and accounting implications. The Group currently anticipates that the areas of greatest change will be amendments to the contractual terms of USD LIBOR-referenced floating-rate debt and participating cross currency swap, and updating hedge designations. Effect of IBOR reform – significant assumptions In calculating the change in fair value attributable to the hedged risk of floating-rate debt, the Group has made the following assumptions that reflect its current expectations: • The floating-rate debt will move to an alternative benchmark rate during 2022, and the spread will be similar to the spread included in the participating cross currency swap used as the hedging instrument; • No other changes to the terms of the floating-rate debt are anticipated; and • The Group has incorporated the uncertainty over when the floating-rate debt will move to an alternative benchmark rate, the resulting adjustment to the spread, and the other aspects of the reform that have not yet been finalized by adding an additional spread to the discount rate used in the calculation. </t>
  </si>
  <si>
    <t>Segment information</t>
  </si>
  <si>
    <t xml:space="preserve">4. Segment information The Group has two reportable segments in accordance with its integrated communication and technology services strategy—Turkcell Turkey and Turkcell International. While some of these strategic segments offer the same types of services, they are managed separately because they operate in different geographical locations and are affected by different economic conditions. Operating segments are reported in a manner consistent with the internal reporting provided to the chief operating decision maker. The chief operating decision maker function is carried out by the Board of Directors, however Board of Directors may transfer the authorities, other than recognized by the law, to the General Manager and other directors. Turkcell Turkey reportable segment includes the operations of the Company, Turkcell Superonline Iletisim Hizmetleri A.S. (“Turkcell Superonline”), Turkcell Satis ve Dijital Is Servisleri Hizmetleri A.S. (“Turkcell Satis”), group call center operations of Global Bilgi Pazarlama Danismanlık ve Cagri Servisi Hizmetleri A.S. (“Turkcell Global Bilgi”), Turktell Bilisim Servisleri A.S. (“Turktell”), Turkcell Teknoloji Arastirma ve Gelistirme A.S. (“Turkcell Teknoloji”), Kule Hizmet ve Isletmecilik A.S. (“Global Tower”), Rehberlik Hizmetleri Servisi A.S. (“Rehberlik”) and Turkcell Gayrimenkul Hizmetleri A.S. (“Turkcell Gayrimenkul”). Turkcell International reportable segment includes the operations of Kibris Mobile Telekomunikasyon Limited Sirketi (“Kibris Telekom”), East Asian Consortium B.V. (“Eastasia”), Lifecell LLC (“lifecell”), Lifecell Ventures Coöperatief U.A (“Lifecell Ventures”), Beltel Telekomunikasyon Hizmetleri A.S. (“Beltel”), CJSC Belarusian Telecommunications Network (“Belarusian Telecom”), LLC UkrTower (“UkrTower”), LLC Global Bilgi (“Global LLC”), Turkcell Europe GmbH (“Turkcell Europe”), Lifetech LLC (“Lifetech”), Beltower LLC (“Beltower”) and Lifecell Digital Limited (“Lifecell Digital”). The operations of these legal entities aggregated into one reportable segment as the nature of services are similar and most of them share similar economic characteristics. The other reportable segment mainly comprises the information and entertainment services in Turkey and Azerbaijan, non-group call center operations of Turkcell Global Bilgi, Turkcell Finansman, Turkcell Özel Finansman A.Ş. (“TÖFAŞ”), Turkcell Enerji Cozumleri ve Elektrik Satıs Ticaret A.S (“Turkcell Enerji”) Paycell LLC, Turkcell Odeme, Turkcell Sigorta Aracılık Hizmetleri A.Ş (“Turkcell Sigorta”), Türkiye’nin Otomobili Girişim Grubu Sanayi ve Ticaret A.Ş.(“Türkiye’nin Otomobili”) and Sofra Kurumsal ve Ödüllendirme Hizmetleri A.Ş.(“Sofra”). The Board primarily uses adjusted EBITDA to assess the performance of the operating segments. Adjusted EBITDA definition includes revenue, cost of revenue excluding depreciation and amortization, selling and marketing expenses and administrative expenses. Adjusted EBITDA is not a financial measure defined by IFRS as a measurement of financial performance and may not be comparable to other similarly titled indicators used by other companies. Reconciliation of Adjusted EBITDA to the consolidated profit for the year is included in the accompanying notes. Turkcell Turkey Turkcell International All other segments Intersegment Consolidated 2019 2018 2019 2018 2019 2018 2019 2018 2019 2018 Total segment revenue 21,487,156 18,092,586 2,002,789 1,456,980 2,217,979 2,113,681 (570,789 ) (370,772 ) 25,137,135 21,292,475 Inter-segment revenue (79,318 ) (46,355 ) (94,703 ) (69,657 ) (396,768 ) (254,760 ) 570,789 370,772 — — Revenues from external customers 21,407,838 18,046,231 1,908,086 1,387,323 1,821,211 1,858,921 — — 25,137,135 21,292,475 Adjusted EBITDA 8,789,179 7,403,822 903,896 612,697 765,798 801,687 (32,454 ) (30,224 ) 10,426,419 8,787,982 Net impairment losses on financial and contract assets (223,879 ) (248,171 ) (5,109 ) (4,088 ) (109,869 ) (94,131 ) — — (338,857 ) (346,390 ) Turkcell Turkey Turkcell International All other segments Intersegment Consolidated 2018 2017 2018 2017 2018 2017 2018 2017 2018 2017 Total segment revenue 18,092,586 15,340,866 1,456,980 1,067,078 2,113,681 1,297,545 (370,772 ) (73,425 ) 21,292,475 17,632,064 Inter-segment revenue (46,355 ) (31,757 ) (69,657 ) (40,897 ) (254,760 ) (771 ) 370,772 73,425 — — Revenues from external customers 18,046,231 15,309,109 1,387,323 1,026,181 1,858,921 1,296,774 — — 21,292,475 17,632,064 Adjusted EBITDA 7,403,822 5,504,124 612,697 263,962 801,687 467,580 (30,224 ) (7,412 ) 8,787,982 6,228,254 Net impairment (losses)/gains on financial and contract assets (248,171 ) 49,468 (4,088 ) (6,070 ) (94,131 ) (79,676 ) — — (346,390 ) (36,278 ) 2019 2018 2017 Profit for the period 3,276,690 2,177,335 2,037,759 Add(Less): (Profit)/loss from discontinued operations (772,436 ) — — Profit from continuing operations 2,504,254 2,177,335 2,037,759 Income tax expense 785,630 495,481 571,758 Finance income (297,450 ) (1,677,114 ) (597,246 ) Finance costs 2,025,118 3,364,072 920,112 Other income (140,705 ) (241,435 ) (74,438 ) Other expenses 487,295 381,582 773,329 Depreciation and amortization 5,046,565 4,287,974 2,596,980 Share of loss of equity accounted investees 15,712 87 — Consolidated adjusted EBITDA 10,426,419 8,787,982 6,228,254 Geographical information In presenting the information on the basis of geographical segments, segment revenue is based on the geographical location of operations and segment assets are based on the geographical location of the assets. 2019 2018 2017 Revenues Turkey 23,229,046 19,636,682 16,431,863 Ukraine 1,322,116 923,181 664,643 Belarus 366,314 293,181 209,884 Turkish Republic of Northern Cyprus 209,109 169,014 148,637 Netherlands 8,396 366 — Germany 2,154 1,580 3,016 Azerbaijan — 268,471 174,021 25,137,135 21,292,475 17,632,064 31 December 31 December Non-current Turkey 22,737,468 21,037,351 Ukraine 3,030,095 2,751,277 Belarus 219,281 293,622 Turkish Republic of Northern Cyprus 198,732 177,380 Unallocated non-current 197,255 168,536 26,382,831 24,428,166 </t>
  </si>
  <si>
    <t xml:space="preserve">5. Revenue Turkcell Turkey Turkcell International Other Intersegment Consolidated 2019 2018 2019 2018 2019 2018 2019 2018 2019 2018 Telecommunication services 19,157,657 16,636,497 1,780,793 1,281,595 — — (60,147 ) (58,335 ) 20,878,303 17,859,757 Equipment revenues 2,130,135 1,209,745 115,905 101,350 — — — — 2,246,040 1,311,095 Revenue from financial services — — — — 1,141,712 1,121,768 (839 ) (2,647 ) 1,140,873 1,119,121 Call center revenues 21,851 12,954 17,008 9,763 308,126 211,195 (34,542 ) (30,740 ) 312,443 203,172 Commission fees on betting business — — — — 132,300 200,315 — — 132,300 200,315 Revenue from betting business — — — — — 268,470 — — — 268,470 Other 177,513 233,390 89,083 64,272 635,841 311,933 (475,261 ) (279,050 ) 427,176 330,545 Total 21,487,156 18,092,586 2,002,789 1,456,980 2,217,979 2,113,681 (570,789 ) (370,772 ) 25,137,135 21,292,475 Turkcell Turkey Turkcell International Other Intersegment Consolidated 2018 2017 2018 2017 2018 2017 2018 2017 2018 2017 Telecommunication services 16,636,497 14,159,955 1,281,595 952,246 — — (58,335 ) (71,143 ) 17,859,757 15,041,058 Equipment revenues 1,209,745 1,033,647 101,350 69,801 — — — — 1,311,095 1,103,448 Revenue from financial services — — — — 1,121,768 715,754 (2,647 ) (754 ) 1,119,121 715,000 Call center revenues 12,954 8,395 9,763 7,706 211,195 224,973 (30,740 ) (8,395 ) 203,172 232,679 Commission fees on betting business — — — — 200,315 181,886 — — 200,315 181,886 Revenue from betting business — — — — 268,470 174,021 — — 268,470 174,021 Other 233,390 138,869 64,272 37,325 311,933 911 (279,050 ) 6,867 330,545 183,972 Total 18,092,586 15,340,866 1,456,980 1,067,078 2,113,681 1,297,545 (370,772 ) (73,425 ) 21,292,475 17,632,064 2019 Turkcell Turkcell Other Intersegment Consolidated Telecommunication Services 19,157,657 1,780,793 — (60,147 ) 20,878,303 At a point in time 198,734 10,555 — — 209,289 Over time 18,958,923 1,770,238 — (60,147 ) 20,669,014 Equipment Related 2,130,135 115,905 — — 2,246,040 At a point in time 2,050,055 115,905 — — 2,165,960 Over time 80,080 — — — 80,080 Revenue from financial operations — — 1,141,712 (839 ) 1,140,873 At a point in time — — 222,930 (839 ) 222,091 Over time — — 918,782 — 918,782 Call Center 21,851 17,008 308,126 (34,542 ) 312,443 At a point in time — — — — — Over time 21,851 17,008 308,126 (34,542 ) 312,443 Commission fees on betting business — — 132,300 — 132,300 At a point in time — — — — — Over time — — 132,300 — 132,300 Revenue from betting business — — — — — At a point in time — — — — — Over time — — — — — All other segments 177,513 89,083 635,841 (475,261 ) 427,176 At a point in time 37,726 19,300 2,306 (657 ) 58,675 Over time 139,787 69,783 633,535 (474,604 ) 368,501 Total 21,487,156 2,002,789 2,217,979 (570,789 ) 25,137,135 At a point in time 2,286,515 145,760 225,236 (1,496 ) 2,656,015 Over time 19,200,641 1,857,029 1,992,743 (569,293 ) 22,481,120 2018 Turkcell Turkcell Other Intersegment Consolidated Telecommunication Services 16,636,497 1,281,595 — (58,335 ) 17,859,757 At a point in time 102,524 — — (11,504 ) 91,020 Over time 16,533,973 1,281,595 — (46,831 ) 17,768,737 Equipment Related 1,209,745 101,350 — — 1,311,095 At a point in time 1,203,058 101,350 — — 1,304,408 Over time 6,687 — — — 6,687 Revenue from financial operations — — 1,121,768 (2,647 ) 1,119,121 At a point in time — — 254,383 (2,647 ) 251,736 Over time — — 867,385 — 867,385 Call Center 12,954 9,763 211,195 (30,740 ) 203,172 At a point in time — — — — — Over time 12,954 9,763 211,195 (30,740 ) 203,172 Commission fees on betting business — — 200,315 — 200,315 At a point in time — — — — — Over time — — 200,315 — 200,315 Revenue from betting business — — 268,470 — 268,470 At a point in time — — — — — Over time — — 268,470 — 268,470 All other segments 233,390 64,272 311,933 (279,050 ) 330,545 At a point in time 142,504 8,556 7,576 — 158,636 Over time 90,886 55,716 304,357 (279,050 ) 171,909 Total 18,092,586 1,456,980 2,113,681 (370,772 ) 21,292,475 At a point in time 1,448,086 109,906 261,959 (14,151 ) 1,805,800 Over time 16,644,500 1,347,074 1,851,722 (356,621 ) 19,486,675 </t>
  </si>
  <si>
    <t>Other income and expense</t>
  </si>
  <si>
    <t xml:space="preserve">6. Other income and expense Other income amounted to TL 140,705, TL 241,435 and TL 74,438 for the years ended 31 December 2019, 2018 and 2017, respectively. Other income for the year ended 31 December 2019 comprises gain on sale of fixed assets amounted toTL 47,169, rent income amounted to TL 6,522 and other miscellaneous expenses. Other income for the year ended 31 December 2018 consists of gain on sale of fixed assets amounted to TL 43,727, reversal of legal provisions amounted to TL 21,054 and other miscellaneous expenses. Other income for the year ended 31 December 2017 comprises gain on sale of fixed assets amounted to TL 33,837 and other miscellaneous expenses. Other expenses amounted to TL 487,295, TL 381,582 and TL 773,329 for years ended 31 December 2019, 2018 and 2017, respectively. Other expenses for the year ended 31 December 2019 mainly consist of tax settlements, restructuring costs and litigation expenses amounted to TL 199,000, TL 91,710 and TL 29,444, respectively. Other expenses for the years ended 31 December 2018 and 2017 mainly consist of donations and litigation expenses amounted to TL 176,321 (2017: TL 113,085) and TL 87,099 (2017: TL 585,585). </t>
  </si>
  <si>
    <t>Employee benefit expenses</t>
  </si>
  <si>
    <t xml:space="preserve">7. Employee benefit expenses 2019 2018 2017 Wages and salaries (*) 2,503,611 2,030,641 1,746,147 Employee termination benefits (**) 31,799 29,140 32,862 Defined contribution plans 12,785 9,361 8,107 2,548,195 2,069,142 1,787,116 (*) Wages and salaries include compulsory social security contributions, bonuses and share based payments. (**) Remeasurements of employee termination benefits for the years ended 31 December 2019, 2018 and 2017 amounting to TL 36,385, TL (12,699) and TL 3,738 respectively are reflected in other comprehensive income. Employee benefit expenses are recognized in cost of revenue, selling and marketing expenses and administrative expenses. </t>
  </si>
  <si>
    <t>Finance income and costs</t>
  </si>
  <si>
    <t xml:space="preserve">8. Finance income and costs Recognized in the statement of profit or loss: 2019 2018 2017 Interest income 288,010 395,045 278,599 Net fair value gains on derivative financial instruments and interest (*) — 654,933 317,542 Cash flow hedges – reclassified to profit or loss (* ) — 568,370 — Other 9,440 58,766 1,105 Finance income 297,450 1,677,114 597,246 Net foreign exchange losses (1,039,618 ) (2,695,045 ) (718,501 ) Net interest expenses for financial assets and liabilities measured at amortized cost (864,492 ) (552,101 ) (193,311 ) Net fair value losses on derivative financial instruments and interest (*) (550,438 ) — — Cash flow hedges – reclassified to profit or loss (*) 461,133 — — Other (31,703 ) (116,926 ) (8,300 ) Finance costs (2,025,118 ) (3,364,072 ) (920,112 ) Net finance costs (1,727,668 ) (1,686,958 ) (322,866 ) (*) Interest expense/income and fair value of derivative financial instruments are shown netted off in the consolidated statement of profit or loss. Finance incomes for the years ended 31 December 2019, are mainly attributable to interest income on bank deposits. Finance income for the years ended 31 December 2018 and 2017 are mainly attributable to interest income on contracted handset sales, changes in fair value of derivative financial instruments, interest income on bank deposits and cash flow hedge. Net foreign exchange losses mainly include foreign exchange losses on borrowings, bonds issued and cash and cash equivalents. Finance costs for year ended 31 December 2019, 2018 and 2017 are mainly attributable to the financing costs of borrowings, foreign exchange losses from operating and financing activities. Foreign exchange losses from Belarusian Telecom and lifecell exclude foreign exchange losses incurred in the foreign operations’ individual financial statements, which have been recognized directly in equity under foreign currency translation reserve in the consolidated financial statements in accordance with the accounting policy for net investment in foreign operations as disclosed in Note 2c. </t>
  </si>
  <si>
    <t>9. Income tax expense 2019 2018 2017 Current income tax expense (570,509 ) (654,953 ) (437,967 ) Deferred income tax (expense)/credit (215,121 ) 159,472 (133,791 ) Total income tax expense (785,630 ) (495,481 ) (571,758 ) Income tax expense is attributable to profit from continuing operations. Income tax relating to each component of other Before tax Tax (expense)/ credit Net of tax 2019 Foreign currency translation differences 536,796 (99,234 ) 437,562 Change in cash flow hedge reserve (217,877 ) 47,933 (169,944 ) Change in cost of hedging reserve 75,605 (16,634 ) 58,971 Fair value reserve 4,451 (979 ) 3,472 Hedges of net investments in foreign operations (55,389 ) 12,186 (43,203 ) Remeasurements of employee termination benefits (36,385 ) 8,005 (28,380 ) 307,201 (48,723 ) 258,478 2018 Foreign currency translation differences 850,188 (226,667 ) 623,521 Change in cash flow hedge reserve 19,156 (4,214 ) 14,942 Change in cost of hedging reserve (347,602 ) 76,472 (271,130 ) Remeasurements of employee termination benefits 12,699 (2,794 ) 9,905 534,441 (157,203 ) 377,238 2017 Foreign currency translation differences 100,149 (107,299 ) (7,150 ) Remeasurements of employee termination benefits (3,738 ) 748 (2,990 ) 96,411 (106,551 ) (10,140 ) Reconciliation of income tax expense 2019 2018 2017 Profit from continuing operations before income tax expense 3,289,884 2,672,816 2,609,517 (Loss) from discontinued operations before income tax expense 772,436 — — Profit before income tax expense 4,062,320 2,672,816 2,609,517 Tax at the Turkey’s tax rate (893,710 ) (588,020 ) (521,903 ) Difference in overseas tax rates (12,580 ) 7,617 4,133 Effect of exemptions (*) 123,878 198,160 73,916 Effect of amounts which are not deductible and permanent differences (134,538 ) (91,778 ) (102,102 ) Tax exemption from subsidiary sale (**) 169,936 24,268 — Change in unrecognized deferred tax assets (***) (46,865 ) (50,551 ) (41,340 ) Adjustments for current tax of prior years 3,880 2,510 11,280 Tax effect of investment in associate and joint venture 2,592 — — Other 1,777 2,313 4,258 Total income tax expense (785,630 ) (495,481 ) (571,758 ) (*) Mainly comprises of research and development tax credit exemption effect. For the year ended 31 December 2018, includes the exemption effect of Fintur amounted to TL 76,164. (**) For the years ended 31 December 2019 and 2018, includes the Group’s transfer of its total shareholding in Fintur and Azerinteltek, respectively (Note 39). (***) Mainly comprises of tax losses for which no deferred tax asset has been recognized. The Turkish entities within the Group are subject to corporate tax at the rate of 20%. Corporate tax is applied on taxable corporate income, which is calculated from the statutory accounting profit by adding back non-deductible In Turkey, there is no procedure for a final and definitive agreement on tax assessments. Companies file their tax returns by the 25th day of the fourth month following the closing of the accounting year to which they relate. Corporate tax payment is made by the end of the month in which the tax return is filed. The tax authorities may, however, examine such returns and the underlying accounting records, and may revise assessments within a five-year period. Advance tax returns are filed on a quarterly basis. In Turkey, the transfer pricing provisions have been stated under Article 13 of Corporate Tax Law with the heading of “disguised profit distribution via transfer pricing”. The General Communiqué on disguised profit distribution via Transfer Pricing, dated 18 November 2007 sets out the details of implementation. If a taxpayer enters into transactions regarding the sale or purchase of goods and services with related parties, where the prices are not set in accordance with arm’s length principle, then related profits are considered to be distributed in a disguised manner through transfer pricing. Such disguised profit distributions through transfer pricing are not accepted as tax deductible for corporate income tax purposes. The deduction of 100% of the research and development expenses is allowed when the taxpayers are made these expenditures exclusively for new technology and information researches. Dividend payments of Turkish resident corporations to Turkish real persons, foreign corporations and foreign real persons are subject to 15% withholding tax. It is possible to apply reduced withholding tax rate for dividend payments made to abroad, under the scope of provisions of an applicable double taxation treaty. On the other hand, dividend payments made to Turkish resident companies are not subject to withholding tax. Dividend income of Turkish taxpayers received from other Turkish taxpayers is exempted from corporate tax. However, dividends received from participation shares and stocks of fund and investment partnerships cannot utilize from this exemption. 75% of the profits arising from the sale of affiliate shares, founders’ shares, redeemed shares and preemptive rights that are held by the corporations for at least two years are exempted from corporate tax. However, as of 5 December 2017, the date of the publication of the Law No. 7061, 50% of the profits arising from the sale of immovable properties included in the assets of corporations for two years are exempted from corporate tax. The exemption rate had been 75% prior to this date. In order to benefit from these exemptions, profits must be recorded under a passive fund account on the balance sheet and not withdrawn for 5 years. Also, the sale amounts must be received until the end of the second calendar year following the sale. Pursuant to Article 10/13-h • For the resident real persons and institutions, • Income from the sale of non-resident • Participation income from non-resident • Commercial income through permanent establishment and permanent representatives abroad, including those obtained until the date 31 October 2018, are exempted from income tax or corporation tax under condition that incomes are transferred from the effective date of Article until 31 December 2018. In accordance with the Presidential Decree dated 29 August 2018 and numbered 48, the terms of the Article have been extended for 6 months. In this way, including those obtained until the date 30 April 2019, income from the sale of non-resident • For the resident real persons and institutions, income from the liquidation of non-resident non-resident</t>
  </si>
  <si>
    <t>Expenses by nature</t>
  </si>
  <si>
    <t xml:space="preserve">10. Expenses by nature Breakdown of expenses by nature for the years ended 31 December 2019, 2018 and 2017 is as follows: Cost of revenue: 2019 2018 2017 Depreciation and amortization (*) (5,046,565 ) (4,287,974 ) (2,596,980 ) Cost of goods sold (2,278,283 ) (1,284,180 ) (965,054 ) Treasury share (2,191,427 ) (1,884,556 ) (1,669,807 ) Interconnection and termination expenses (1,909,614 ) (1,763,414 ) (1,607,079 ) Employee benefit expenses (1,501,617 ) (1,193,953 ) (1,041,755 ) Frequency expenses (802,950 ) (622,390 ) (278,727 ) Radio expenses (734,583 ) (508,884 ) (844,941 ) Transmission expenses (335,980 ) (326,080 ) (218,221 ) Universal service fund (297,053 ) (256,454 ) (221,431 ) Cost of revenue from financial services (**) (240,297 ) (378,477 ) (283,000 ) Roaming expenses (238,147 ) (226,806 ) (177,258 ) Billing and archiving expenses (48,970 ) (50,929 ) (55,185 ) Others (1,457,994 ) (1,361,896 ) (1,390,736 ) (17,083,480 ) (14,145,993 ) (11,350,174 ) (*) As at 31 December 2019, depreciation and amortization expenses include depreciation and amortization expenses related to the financial services amounting to TL 26,478 (31 December 2018: TL 16,321; 31 December 2017: TL 8,828). (**) As at 31 December 2019, cost of revenue from financial services includes employee benefit expenses related to the financial services amounting to TL 11,358 (31 December 2018: TL 8,532; 31 December 2017: TL 4,789). Selling and marketing expenses: 2019 2018 2017 Marketing expenses (554,538 ) (551,127 ) (532,989 ) Employee benefit expenses (551,801 ) (440,976 ) (394,421 ) Selling expenses (349,269 ) (555,158 ) (898,936 ) Frequency usage fees related to prepaid subscribers (**) — — (82,994 ) Others (99,581 ) (79,453 ) (96,080 ) (1,555,189 ) (1,626,714 ) (2,005,420 ) (**) Starting from 1 January 2018, frequency usage fees related to prepaid subscribers are shown under net impairment losses on financial and contract assets according to IFRS 9. Administrative expenses: 2019 2018 2017 Employee benefit expenses (483,419 ) (425,681 ) (346,151 ) Collection expenses (57,097 ) (37,525 ) (20,415 ) Consultancy expenses (51,308 ) (38,252 ) (50,247 ) Travel and entertainment expenses (34,644 ) (38,406 ) (30,957 ) Maintenance and repair expenses (26,610 ) (26,867 ) (24,342 ) Rent expenses — — (36,280 ) Net impairment expense recognized on receivables — — (36,278 ) Other (126,677 ) (106,639 ) (100,526 ) (779,755 ) (673,370 ) (645,196 ) Net impairment losses on financial and contract assets: 2019 2018 2017 Net impairment losses on financial and contract assets (338,857 ) (346,390 ) — (338,857 ) (346,390 ) — </t>
  </si>
  <si>
    <t xml:space="preserve">11. Property, plant and equipment Balance as at Additions Disposals Transfers Impairment Effects of Balance as at Cost Network infrastructure (All operational) 19,132,278 708,891 (756,889 ) 1,982,073 — 956,638 22,022,991 Land and buildings 929,901 52,877 — 220,637 — 7,908 1,211,323 Equipment, fixtures and fittings 803,500 97,225 (48,813 ) 1,446 — 13,051 866,409 Motor vehicles 40,106 3,833 (491 ) — — 1,070 44,518 Leasehold improvements 327,492 5,418 (7 ) 317 — 2,617 335,837 Construction in progress 512,087 2,354,918 (2,058 ) (2,216,841 ) (3,125 ) 21,347 666,328 Total 21,745,364 3,223,162 (808,258 ) (12,368 ) (3,125 ) 1,002,631 25,147,406 Accumulated depreciation Network infrastructure (All operational) 9,446,217 2,006,650 (738,527 ) 31,327 14,543 622,603 11,382,813 Land and buildings 239,088 58,292 — (16,359 ) — 4,605 285,626 Equipment, fixtures and fittings 633,507 80,254 (39,143 ) (11,440 ) — 10,749 673,927 Motor vehicles 34,230 2,923 (296 ) — — 983 37,840 Leasehold improvements 276,006 30,776 (7 ) — 339 1,595 308,709 Total 10,629,048 2,178,895 (777,973 ) 3,528 14,882 640,535 12,688,915 Net book amount 11,116,316 1,044,267 (30,285 ) (15,896 ) (18,007 ) 362,096 12,458,491 Depreciation expenses for the years ended 31 December 2019, 2018 and 2017 amounting to TL 2,196,902, TL 1,888,834 and TL 1,499,242, respectively include impairment losses and are recognized in cost of revenue. Impairment losses on property, plant and equipment for the years ended 31 December 2019, 2018 and 2017 are TL 18,007, TL 34,382 and TL 39,721, respectively and are recognized in depreciation expenses. Capitalization rates and amounts other than borrowings made specifically for the purpose of acquiring a qualifying asset are 6.5%, 6.8% and 10.0%, TL 123,449 and TL 75,054 and TL 66,513 for the years ended 31 December 2019, 2018 and 2017 respectively. Impaired network infrastructure mainly consists of damaged or technologically inadequate mobile and fixed network infrastructure investments. Network infrastructure mainly consists of mobile and fixed network infrastructure investments. Balance as at Additions Disposals Transfers Impairment Disposal of Effects of Transfer to Balance as at Cost Network infrastructure (All operational) 15,480,128 650,610 (232,888 ) 2,270,262 — (15,081 ) 979,247 — 19,132,278 Land and buildings 786,058 28,828 (2,535 ) 156,540 — — 6,831 (45,821 ) 929,901 Equipment, fixtures and fittings 728,202 59,311 (15,827 ) 10,712 — (4,041 ) 25,143 — 803,500 Motor vehicles 37,216 3,121 (775 ) — — (1,400 ) 1,944 — 40,106 Leasehold improvements 314,867 5,998 (547 ) 3,123 — (1,639 ) 5,690 — 327,492 Construction in progress 672,294 2,260,360 (670 ) (2,448,448 ) (10,744 ) — 39,295 — 512,087 Total 18,018,765 3,008,228 (253,242 ) (7,811 ) (10,744 ) (22,161 ) 1,058,150 (45,821 ) 21,745,364 Accumulated depreciation Network infrastructure (All operational) 7,326,559 1,693,374 (218,894 ) — 23,568 (6,887 ) 628,497 — 9,446,217 Land and buildings 209,918 50,514 (274 ) — 9 — 4,686 (25,765 ) 239,088 Equipment, fixtures and fittings 539,827 77,694 (10,839 ) — 49 (2,694 ) 29,470 — 633,507 Motor vehicles 31,306 2,637 (712 ) — — (918 ) 1,917 — 34,230 Leasehold improvements 245,747 30,233 (547 ) — 12 (1,639 ) 2,200 — 276,006 Total 8,353,357 1,854,452 (231,266 ) — 23,638 (12,138 ) 666,770 (25,765 ) 10,629,048 Net book amount 9,665,408 1,153,776 (21,976 ) (7,811 ) (34,382 ) (10,023 ) 391,380 (20,056 ) 11,116,316 </t>
  </si>
  <si>
    <t xml:space="preserve">12. Intangible assets Turkcell – 2G License On 27 April 1998, the Company was granted a 25-year Turkcell – 3G License On 30 April 2009, the Company signed a license agreement (the “3G License”) with the ICTA, which provides authorization for providing IMT 2000/UMTS services and infrastructure. The Company acquired the A-type Turkcell – 4.5G License On 26 August 2015, the “Authorization Tender on IMT Services and Infrastructure” publicly known as the 4.5G license tender, was held by the Information Technologies and Communication Authority and the Company was granted a total frequency band of 172.4M Hz for 13 years for a consideration of EUR 1,623,460 (excluding VAT). IMT authorization period expires on 30 April 2029 and operators commenced service delivery for 4.5G from 1 April 2016. 2x1.4 MHz frequency band in 900MHz spectrum and 2 units of 2x5 MHz frequency band in 2100 MHz spectrum were commenced on 1 December 2015, while remaining packages were commenced on 1 April 2016. The carrying amount of the 4.5G License is TL 3,723,232 at 31 December 2019(31 December 2018: TL 4,125,743). Balance at Additions Disposals Transfers Impairment Effects of movements Balance at 31 December Cost Telecommunication licenses 8,722,998 8,871 (17,035 ) 29,161 — 388,622 9,132,617 Computer software 8,539,038 1,441,780 (44,952 ) 89,729 — 108,329 10,133,924 Transmission line software 73,139 1,240 — — — — 74,379 Central betting system operating right 11,981 445 — — — — 12,426 Indefeasible right of usage 117,618 — — — — — 117,618 Brand name 7,040 700 — — — — 7,740 Customer base 15,512 — — — — — 15,512 Goodwill 32,834 — — — — — 32,834 Subscriber acquisition cost 2,034,053 1,232,539 (39,496 ) — — 21,763 3,248,859 Other 50,005 50,334 (61 ) (8,972 ) — 2,636 93,942 Construction in progress 18,007 85,202 — (96,991 ) (585 ) 7,819 13,452 Total 19,622,225 2,821,111 (101,544 ) 12,927 (585 ) 529,169 22,883,303 Accumulated amortization Telecommunication licenses 2,948,235 611,197 (17,035 ) — 17 90,554 3,632,968 Computer software 5,481,895 768,238 (41,214 ) 7,770 1,902 71,542 6,290,133 Transmission line software 67,017 4,585 — — — — 71,602 Central betting system operating right 12,074 301 — — — — 12,375 Indefeasible right of usage 31,855 8,565 — — — — 40,420 Brand name 7,040 — — — — — 7,040 Customer base 12,211 437 — — — — 12,648 Subscriber acquisition cost 974,200 495,861 (39,496 ) — — 17,041 1,447,606 Other 37,526 29,032 (61 ) (7,940 ) 36 1,856 60,449 Total 9,572,053 1,918,216 (97,806 ) (170 ) 1,955 180,993 11,575,241 Net book amount 10,050,172 902,895 (3,738 ) 13,097 (2,540 ) 348,176 11,308,062 Amortization expenses for the years ended 31 December 2019, 2018 and 2017 amounting to TL 1,920,756, TL 1,580,319 and TL 1,095,401, respectively include impairment losses and are recognized in cost of revenue. Impairment losses on intangible assets for the years ended 31 December 2019, 2018 and 2017 are TL 2,540, TL 3,232 and TL 1,986, respectively and are recognized in amortization expenses. Computer software includes capitalized software development costs that meet the definition of an intangible asset. The amount of capitalized development costs is TL 206,064 for the year ended 31 December 2019 (31 December 2018: TL 171,442). The amortization expenses related to capitalized software development costs for the years ended 31 December 2019, 2018 and 2017 amounting to TL 47,591, TL 40,934 and TL 37,532, respectively are recognized in cost of revenue. Balance at Impact of Additions Disposals Transfers Impairment Disposal of Effects of movements Balance at 31 December Cost Telecommunication licenses 8,139,628 — 6,394 (220,986 ) 466,379 — — 331,583 8,722,998 Computer software 7,117,116 — 1,175,040 (4,822 ) 159,453 — (18,370 ) 110,621 8,539,038 Transmission line software 71,820 — 1,319 — — — — — 73,139 Central betting system operating right 11,981 — — — — — — — 11,981 Indefeasible right of usage 112,556 — 5,062 — — — — — 117,618 Brand name 7,040 — — — — — — — 7,040 Customer base 15,512 — — — — — — — 15,512 Goodwill 32,834 — — — — — — — 32,834 Subscriber acquisition cost — 1,431,901 583,809 — — — — 18,343 2,034,053 Other 42,749 — 7,473 (37 ) 11 — (191 ) — 50,005 Construction in progress 127,637 — 485,815 — (618,032 ) — — 22,587 18,007 Total 15,678,873 1,431,901 2,264,912 (225,845 ) 7,811 — (18,561 ) 483,134 19,622,225 Accumulated amortization Telecommunication licenses 2,419,230 — 533,311 (184,582 ) — — — 180,276 2,948,235 Computer software 4,770,880 — 663,967 (3,071 ) — 3,232 (12,793 ) 59,680 5,481,895 Transmission line software 62,468 — 4,549 — — — — — 67,017 Central betting system operating right 11,491 — 583 — — — — — 12,074 Indefeasible right of usage 23,274 — 8,581 — — — — — 31,855 Brand name 6,512 — 528 — — — — — 7,040 Customer base 11,774 — 437 — — — — — 12,211 Subscriber acquisition cost — 601,890 360,232 — — — — 12,078 974,200 Other 32,834 — 4,899 (31 ) — — (176 ) — 37,526 Total 7,338,463 601,890 1,577,087 (187,684 ) — 3,232 (12,969 ) 252,034 9,572,053 Net book amount 8,340,410 830,011 687,825 (38,161 ) 7,811 (3,232 ) (5,592 ) 231,100 10,050,172 </t>
  </si>
  <si>
    <t>Impairment of assets</t>
  </si>
  <si>
    <t xml:space="preserve">13. Impairment of assets The Group’s cash-generating units (CGUs) are reviewed at each reporting date to determine whether there is any indication of impairment. If any such indication exists, then the recoverable amount of the CGU is estimated. The recoverable amount of the CGU is its fair value less cost of disposal. At31 December 2019, no impairment test has been carried out since there is no impairment indicator in any of the Group’s CGUs. </t>
  </si>
  <si>
    <t xml:space="preserve">14. Investment properties 31 December 31 December 2018 Cost Opening balance 145,759 99,938 Addition 987 — Transfer to property, plant and equipment (100,463 ) 45,821 Closing balance 46,283 145,759 Accumulated depreciation Opening balance (130,334 ) (98,958 ) Transfer to property, plant and equipment 103,262 (25,765 ) Depreciation and impairment charges during the year (2,928 ) (5,611 ) Closing balance (30,000 ) (130,334 ) Net book amount 16,283 15,425 Determination of the fair values of the Group’s investment properties The Group engages qualified external experts, authorized by the Capital Markets Board of Turkey, to perform the valuation of investment properties. Management works closely with the qualified external experts to establish the appropriate valuation techniques and inputs to the model. The fair values of these investment properties were determined using a variety of valuation methods: income capitalization approach market approach Rent income from investment properties during the year ended 31 December 2019 is TL 4,078 (31 December 2018: TL 3,092 and 31 December 2017: TL 2,821). There is TL 522 direct operating expense for investment properties during the year ended 31 December 2019 (31 December 2018: None and 31 December 2017: TL 22). The Group’s investment properties and their fair values at 31 December 2019 and 2018 are as follows: 31 December 2019 Level 1 Level 2 Level 3 Valuation Method Investment properties in Gebze — — 21,520 Income capitalization approach Investment properties in Ankara — — 14,400 Market approach Investment properties in Istanbul — — 14,585 Market approach — — 50,505 31 December 2018 Level 1 Level 2 Level 3 Valuation Method Investment properties in Gebze — — 17,960 Income capitalization approach Investment properties in Ankara — — 15,915 Market approach Investment properties in Istanbul — — 13,800 Market approach — — 47,675 Significant unobservable inputs and sensitivity of fair values of respective investment properties are as follows: In the “income capitalization” approach, a significant increase/(decrease) in rentals will cause a significant increase/(decrease) in the fair value. In addition, a slight decrease/(increase) in risk premium and discount rate which are calculated by considering current market conditions will cause a significant increase/(decrease) in the fair value. In the “market approach”, a significant increase/(decrease) in the market value of any properties which are located in similar areas with similar conditions will cause a significant increase/(decrease) in the fair value. </t>
  </si>
  <si>
    <t>Right of use assets</t>
  </si>
  <si>
    <t xml:space="preserve">15. Right of use assets As of 1 January 2018, The Company provided a right of use asset equal to the lease liability adjusted for prepaid or accrued rent payments. In accordance with this methodology, the application of IFRS 16 does not impact the Group’s retained earnings as of 1 January 2018. Closing balances of right of use assets as of 31 December 2019 and 31 December 2018 and depreciation and amortization expenses for the years ended31 December 2019 and 31 December 2018 is stated as below: Tangible Intangible Site Rent Building Network Other Total Right License Total Total Balance at 1 January 2019 1,021,638 135,158 50,538 109,883 1,317,217 8,643 323,742 332,385 1,649,602 Depreciation and amortization charge for the year (506,386 ) (54,605 ) (150,282 ) (159,784 ) (871,057 ) (8,849 ) (46,073 ) (54,922 ) (925,979 ) Balance at 31 December 2019 1,082,193 96,073 69,036 132,364 1,379,666 22,984 380,446 403,430 1,783,096 Tangible Intangible Site Rent Building Network Other Total Right License Total Total Balance at 1 January 2018 1,077,517 146,826 226,243 115,652 1,566,238 12,321 — 12,321 1,578,559 Depreciation and amortization charge for the year (451,850 ) (43,563 ) (181,741 ) (81,325 ) (758,479 ) (6,458 ) (48,273 ) (54,731 ) (813,210 ) Balance at 31 December 2018 1,021,638 135,158 50,538 109,883 1,317,217 8,643 323,742 332,385 1,649,602 As at 31 December 2019, the Company has additions to right of use assets amounting to TL 1,209,008 (31 December 2018: TL 1,156,973) and interest expense on lease liabilities amounting to TL 282,769 (31 December 2018: TL 210,200). Depreciation expense amounting to TL 925,979 (31 December 2018: TL 813,210) is recognized in cost of revenues. </t>
  </si>
  <si>
    <t>Asset held for sale and discontinued operations</t>
  </si>
  <si>
    <t xml:space="preserve">16. Asset held for sale and discontinued operations Disposal of Fintur In 2016, the Group has committed to plan to exit from Fintur operations in relevant jurisdictions and initiated an active program to locate a buyer for its associate. In this regard, Fintur has been classified as held for sale and reported as discontinued operation starting from 1 October 2016. Equity accounting for Fintur ceased as of from 1 October 2016, and in accordance with IFRS 5, Fintur has been measured at the lower of the carrying amount and fair value less costs to sell. The delay in the sales process during 2018 was caused by events and circumstances beyond the Company’s control. Fintur, has transferred its total shareholding in Azertel Telekomunikasyon Yatırım Dış Ticaret A.Ş. (“Azertel”) to Azerbaijan International Telecom LLC (“Azintelecom”) at the price ofEUR 221,687 on 5 March 2018. The signing of definitive agreement, the transfer of shares to Azintelecom and the transfer of proceeds to Fintur were completed simultaneously. Fintur has completed the transfer of all its shares in Geocell LLC to Silknet JSC on20 March 2018, a joint stock company organized under the laws of Georgia, for a total consideration of USD 153,000 upon receiving the necessary regulatory approvals. Fintur, has transferred its total shareholding in Kcell JSC to Kazakhtelecom JSC (“Kazakhtelecom”), established in Kazakhstan, a fixed line operator controlled by the government of the Republic of Kazakhstan through sovereign wealth fund Samruk-Kazyna The definitive agreement has been signed on 12 December 2018. The transfer of shares to Kazakhtelecom and the transfer of proceeds to Fintur were completed simultaneously on 21 December 2018. The Company signed the definitive agreement on 12 December 2018 to transfer its total shareholding in Fintur to the other shareholder of Fintur, Sonera Holding B.V. (“Sonera Holding”). The transfer to Sonera Holding and the transfer of proceeds completed on 2 April 2019 subsequent to obtainment of regulatory approvals on 29 March 2019. The final transaction value is realized as TL 2,229,595(EUR 352,851). The share transfer has been completed in 2019, gain on sale of the associate, amounting to TL 772,436 has been recognized under profit from discounting operations in the consolidated financial statements. Reconciliation of Fintur sales for the period ended 31 December 2019 is stated as below: 31 December Consideration received or receivable: Cash 2,229,595 Total disposal consideration 2,229,595 Carrying amount of net assets sold (1,825,292 ) Gain on sale before income tax and reclassification of foreign currency translation reserve 404,303 Reclassification of foreign currency translation reserve 368,133 Income tax expense on gain — Gain on sale after income tax 772,436 Subsequent to recognition of Fintur disposal for the three months period ended 31 March 2019, the Company has recognized compensation expense, which has been paid on 23 July 2019 according to Kcell Share Purchase Agreement amounting to TL 59,224 (USD 10,448). </t>
  </si>
  <si>
    <t xml:space="preserve">17. Other non-current 2019 2018 Prepaid expenses 133,914 89,603 Receivables from the Public Administration 72,848 72,848 Advances given for property, plant and equipment 59,959 216,894 Deposits and guarantees given 34,602 27,071 VAT receivable 1,902 2,318 Others 1,045 12,572 304,270 421,306 </t>
  </si>
  <si>
    <t>Deferred tax assets and liabilities</t>
  </si>
  <si>
    <t xml:space="preserve">18. Deferred tax assets and liabilities Recognized deferred tax assets and liabilities Deferred tax assets and liabilities at 31 December 2019 and 2018 are attributable to the following: Assets Liabilities Net 2019 2018 2019 2018 2019 2018 Property, plant and equipment and intangible assets 145,242 106,128 (1,915,567 ) (936,167 ) (1,770,325 ) (830,039 ) Investment 32,926 32,926 — — 32,926 32,926 Derivative instruments 24,303 15,380 (349,797 ) (429,162 ) (325,494 ) (413,782 ) Reserve for employee termination benefits and provisions 167,589 155,132 (36,289 ) (45,581 ) 131,300 109,551 Tax losses carried forward 258,040 224,179 — — 258,040 224,179 Tax allowances 59,176 20,554 — — 59,176 20,554 Other assets and liabilities (*) 668,327 248,251 (30,238 ) (101,268 ) 638,089 146,983 Deferred tax assets/(liabilities) 1,355,603 802,550 (2,331,891 ) (1,512,178 ) (976,288 ) (709,628 ) Offsetting (1,166,261 ) (649,818 ) 1,166,261 649,818 — — Net deferred tax assets/(liabilities) 189,342 152,732 (1,165,630 ) (862,360 ) (976,288 ) (709,628 ) (*) Mainly comprises of loans, bonds, prepaid expenses and lease liabilities deferred tax assets. Movement in deferred tax assets/ (liabilities) for the years ended 31 December 2019 and 2018 were as follows: 2019 2018 Opening balance (709,628 ) (555,062 ) IFRS 9 and 15 effects — (141,213 ) Income statement charge (215,121 ) 159,472 Tax charge relating to components of other comprehensive income (48,723 ) (157,203 ) Prior year corporate tax base differences — (8,608 ) Exchange differences (2,816 ) (7,014 ) Closing balance, net (976,288 ) (709,628 ) The Group did not recognize deferred income tax assets of TL 6,588,723 (31 December 2018: TL 5,310,000) in respect of tax losses amounting to TL 1,199,670 (31 December 2018: TL 972,730) that can be carried forward against future taxable income. The unused tax losses were incurred mainly by lifecell and Belarusian Telecom that are not likely to generate taxable income in the foreseeable future. Unused tax losses will expire at the following dates: Expiration Date Amount 2020 297 2021 220,895 2022 135,055 2023 204,933 2024 346,592 2025 1,201,315 2026 51,353 2027 579,546 2028 169,906 Indefinite 3,678,831 Total 6,588,723 </t>
  </si>
  <si>
    <t>Trade receivables and accrued revenue</t>
  </si>
  <si>
    <t>19. Trade receivables and accrued revenue 31 December 31 December Receivables from subscribers 2,090,242 1,647,236 Accounts and notes receivable 745,442 555,436 Undue assigned contracted receivables 298,291 271,306 3,133,975 2,473,978 Trade receivables are shown net of provision for impairment amounting to TL 620,247, as at31 December 2019 (31 December 2018: TL 728,830). Movements in provision for impairment of trade receivables and due from related parties are disclosed in Note 36. The accounts and notes receivable represent receivables from distributors and roaming receivables. The Group’s exposure to currency risk and credit risk arising from trade receivables are disclosed in Note 36. Letters of guarantee received with respect to the accounts and notes receivable amounted toTL 332,180 and TL 174,975 at 31 December 2019 and 2018, respectively. The undue assigned contracted receivables are the remaining portion of the assigned receivables from the distributors related to the handset campaigns which will be collected from subscribers by the Company in instalments. When the monthly instalment is billed to the subscriber, that portion is transferred to “Receivables from subscribers”. The Company measures the undue assigned contracted receivables at amortized cost, bears the credit risk and recognizes interest income throughout the contract period. The accrued revenue represents accrued revenue from subscribers. Due to the high volume of subscribers, there are different billing cycles. Accordingly, an accrual is made at the end of each reporting period to accrue revenue for services rendered but not billed. The undue assigned contracted receivables related to handset campaigns, which will be billed after one year amounted to TL 116,462 (31 December 2018: TL 115,001) is presented under non-current</t>
  </si>
  <si>
    <t xml:space="preserve">20. Receivables from financial services 31 December 31 December Current receivables from financial services 2,319,122 3,318,255 Non-current 123,136 884,686 2,442,258 4,202,941 Movements in provision for impairment of receivables from financial services are disclosed in Note 36. Starting from 2016 the Group and its distributors have offered handset campaigns where subscribers can buy handsets using loans placed by Turkcell Finansman. The Group assumes credit risk in these transactions. Turkcell Finansman collects the loan from the subscriber during the contract period and does not recognize handset revenue since it is not acting as principal in the handset sale. </t>
  </si>
  <si>
    <t xml:space="preserve">21. Contract assets Current contract assets: 31 December 31 December Contract assets 933,969 711,928 933,969 711,928 Non-current 31 December 31 December Contract assets 10,291 3,513 10,291 3,513 The contract assets represent contract assets from subscribers. Due to the high volume of subscribers, there are different billing cycles. Accordingly, an accrual is made at the end of each reporting period to accrue revenue for services rendered but not billed. Contracted receivables related to handset campaigns, which will be billed after one year is presented under long term contract assets. </t>
  </si>
  <si>
    <t>Inventory</t>
  </si>
  <si>
    <t xml:space="preserve">22. Inventory As of 31 December 2019, inventories amounting to TL 178,399 which consist of mainly mobile phone, modem, tablet, sim card and tower construction materials (31 December 2018: TL 180,434). </t>
  </si>
  <si>
    <t xml:space="preserve">23. Other current assets 31 December 31 December Receivables from the Ministry of Transport and Infrastructure of Turkey 669,621 415,524 Prepaid expenses 135,881 79,149 VAT receivable 109,777 65,123 Receivables from tax office 99,882 83,392 Advances given to suppliers 90,454 92,715 Other advances given (Note 40) 65,263 — Restricted cash — 204,077 Other 156,126 151,532 1,327,004 1,091,512 As at 31 December 2018, restricted cash amounting to TL 204,077 represents the deposits as guarantees in connection with the foreign currency loans utilized by Turkcell Finansman. </t>
  </si>
  <si>
    <t xml:space="preserve">24. Cash and cash equivalents 31 December 31 December Cash in hand 131 144 Banks 10,238,310 7,413,113 – Demand deposits 632,022 587,007 – Time deposits 9,606,288 6,826,106 Other cash and cash equivalents 274 5,982 Cash and cash equivalents 10,238,715 7,419,239 As at 31 December 2019, the average effective interest rates of TL, USD and EUR time deposits are 10.7%, 2.3% and 0.4% (31 December 2018: 22.5%, 5.9% and 3.3%) respectively. As at 31 December 2019, average maturity of time deposits is 38 days (31 December 2018: 35 days). </t>
  </si>
  <si>
    <t>Financial assets</t>
  </si>
  <si>
    <t>Disclosure of financial assets [abstract]</t>
  </si>
  <si>
    <t>Disclosure of financial assets [text block]</t>
  </si>
  <si>
    <t xml:space="preserve">25. Financial assets Debt investments at fair value through other comprehensive income Debt investments at FVOCI comprise the following investments in listed and unlisted securities: 31 December 31 December Current Assets Listed debt securities 345,602 42,454 345,602 42,454 Fair values 31 December 2019 31 December 2018 Fair value Valuation technique Financial assets at fair value through other comprehensive income 345,602 42,454 Level 1 Pricing models based on quoted market prices at the end of the reporting period. Total 345,602 42,454 As of 31 December 2019 and 2018, the nominal and fair value amounts of financial assets are as follows: 31 December 2019 Currency Nominal amount Fair value (in TL) Maturity EUR 2,000 15,026 16 February 2026 EUR 10,000 67,773 5 February 2021 USD 300 1,878 21 February 2022 EUR 20,000 133,072 17 December 2021 EUR 17,990 121,456 29 May 2020 USD 1,000 6,397 10 August 2024 Total financial assets 345,602 31 December 2018 Currency Nominal amount Fair value (in TL) Maturity EUR 6,981 42,454 16 February 2026 Total financial assets 42,454 During the year, the following gains (losses) were recognized in other comprehensive income. 31 December 31 December Gains / (Losses) recognized in other comprehensive income Related to debt securities 3,472 — 3,472 — </t>
  </si>
  <si>
    <t xml:space="preserve">26. Equity Share capital As at 31 December 2019, share capital represents 2,200,000,000 (31 December 2018: 2,200,000,000) authorized, issued and fully paid shares with a par value of TL 1 each. In this respect, share capital presented in the consolidated financial statements refers to nominal amount of registered share capital. Each holder of shares is entitled to receive dividends as declared and is entitled to one vote at a meeting in person or by proxy. Companies with their shareholding percentage are as follows: 31 December 2019 31 December 2018 (%) TL (%) TL Turkcell Holding 51.00 1,122,000 51.00 1,122,000 Public Share 48.95 1,077,004 48.95 1,077,004 Other 0.05 996 0.05 996 Total 100.00 2,200,000 100.00 2,200,000 Inflation adjustment to share capital (52,352 ) (52,352 ) Inflation adjusted capital 2,147,648 2,147,648 As at 31 December 2019, total number of shares pledged as security is 995,509 (2018: 995,509). Legal reserves The legal reserves consist of first and second reserves, appropriated in accordance with the Turkish Commercial Code (“TCC”). The TCC stipulates that the first legal reserve is appropriated out of statutory profits at the rate of 5% per annum, until the total reserve reaches 20% of a company’s paid-in paid-in paid-in Treasury shares During 2019, the Company purchased 827,750 of its shares on-market Dividends Azerinteltek: According to the two resolution of the General Assembly Meeting of Azerinteltek within 2018, shareholders decided to pay dividend amounting to AZN 5,959 (TL 13,103) from the profit realized for the last quarter of 2017, dividend payment was made in 2018. The share purchase agreement of Azerinteltek was signed on 15 November 2018 and the transfer of proceeds to Inteltek was completed on 27 December 2018. The Group have lost the control over the subsidiary unconditionally on 27 December 2018 with transfer of money. The transfer of shares to Baltech was completed subsequently on 11 January 2019. Inteltek: According to the resolution of the Ordinary General Assembly Meeting of Inteltek dated 15 March 2019, the shareholders resolved to pay a dividend amount equal to TL 232,875 out of profits for the year ended 31 December 2018 and a dividend out legal reserves amount equal to TL 9,742. The aggregate amount of dividends has been paid on 29 April 2019. According to Board of Directors Resolution of Inteltek dated 16 October 2019 the advanced dividend payment has been made in 17 October 2019 amounting to TL 35,220 for the first six months of 2019 profit. Turkcell: On 12 September 2019, the Company’s General Assembly has approved a dividend distribution for the year ended 31 December 2018 amounting to TL 1,010,000; this represents a gross cash dividend of full TL 0.45909 per share. The dividend has been paid to the shareholders on 31 October 2019. </t>
  </si>
  <si>
    <t>Earnings per share</t>
  </si>
  <si>
    <t xml:space="preserve">27. Earnings per share 2019 2018 2017 Numerator: Profit attributable to owners of the Company 3,246,487 2,021,065 1,979,129 Denominator: Weighted average number of shares (*) 2,183,922,483 2,184,750,233 2,193,184,437 Basic and diluted earnings per share for profit attributable to owners of the Company (in full TL) 1.49 0.93 0.90 (*) Refer to Note 26 – Treasury shares 2019 2018 2017 Numerator: Profit from continuing operations attributable to owners of the Company 2,474,051 2,021,065 1,979,129 Denominator: Weighted average number of shares (*) 2,183,922,483 2,184,750,233 2,193,184,437 Basic and diluted earnings per share for profit from continuing operations attributable to owners of the Company (in full TL) 1.14 0.93 0.90 (*) Refer to Note 26 – Treasury shares 2019 2018 2017 Numerator: Profit from continuing operations attributable to owners of the Company 772,436 — — Denominator: Weighted average number of shares (*) 2,183,922,483 2,184,750,233 2,193,184,437 Basic and diluted earnings per share for profit from discontinued operations attributable to owners of the Company (in full TL) 0.35 — — (*) Refer to Note 26 – Treasury shares </t>
  </si>
  <si>
    <t xml:space="preserve">28. Other non-current 2019 2018 Consideration payable in relation to the acquisition of Belarusian Telecom 359,554 358,304 Deferred revenue 303 2,497 Deposits and guarantees received from dealers — 3,809 359,857 364,610 A consideration payable in relation to the acquisition of Belarusian Telecom represents the present value of the long-term contingent consideration payables to the seller. Payment of USD 100,000 (equivalent to TL 594,020 as of 31 December 2019) is contingent on the financial performance of Belarusian Telecom, and based on management’s estimations, where the amount is expected to be paid in instalments between 2026 and 2030 (31 December 2018: the first quarter of 2023). The discount rate used for calculating present value of the consideration payable in relation to the acquisition of Belarusian Telecom as of 31 December 2019 is in a range from 5.2% to 6.1% (31 December 2018: 9.5%). </t>
  </si>
  <si>
    <t>Loans and borrowings</t>
  </si>
  <si>
    <t xml:space="preserve">29. Loans and borrowings 31 December 31 December Non-current Unsecured bank loans 6,092,170 7,244,992 Secured bank loans — 1,862 Lease liabilities 1,101,303 1,026,955 Debt securities issued 5,483,921 4,845,827 12,677,394 13,119,636 Current liabilities Unsecured bank loans 6,712,297 6,281,855 Secured bank loans 2,415 2,318 Lease liabilities 431,752 387,001 Debt securities issued 481,869 364,735 7,628,333 7,035,909 As at 31 December 2019, the Company has utilized, USD 225,000 (equivalent to TL 1,336,545 as at 31 December 2019) and EUR 35,000 (equivalent to TL 232,771 as at 31 December 2019) comparatively, under loan agreement signed with China Development Bank (“CDB”). The annual interest rates of the USD and EUR denominated loans utilized as part of the EUR 750,000 loan agreement between the Company and CDB, which were LIBOR + 2.22% and EURIBOR + 2.20%, have been revised as LIBOR + 2.17% and EURIBOR + 2.15%, respectively. The updated rates are effective as of 10 April 2019. There have been no changes to the maturity or the repayment terms of the loan. The Company signed a loan agreement of USD 150,000 with J.P.Morgan and AB Svensk Exportkredit within the framework of the insurance of the Swedish Export Credit Agency (EKN). The availability period of the loan is until April 2021, to be utilized in three equal tranches each with a maturity of 10 years. The total annual cost of the loan is LIBOR + 2.10% for the first tranche and fixed 5.35% for the second and third tranches. As at 31 December 2019, the Company has utilized USD 50,000 under this agreement. The Company signed a loan agreement of EUR 50,000 with BNP Paribas Fortis SA/NV for general corporate purposes. The respective loan has a maturity of 3 years and 1 week and its annual cost of funding is in Euribor + 2.05%-1.85% range. Cost of funding can potentially decline to Euribor + 1.85% subject to meeting sustainability based environmental objectives set as part of the loan agreement. These objectives include recycling of electronic waste, use of solar energy for electricity consumption and reducing paper consumption through increased use of Dergilik application. As of 31 December 2019, the Company has utilized EUR 50,000 under this agreement. As at 31 December 2019, the Company sold their debt securities issued with a total nominal value of USD 10,000 comprising portion of the debt securities issued previously added to its portfolio within the scope of the buy-back In 2019, CMB approval has been taken on issuance of management agreement based lease certificates in accordance with capital markets legislation in the domestic market, in Turkish Lira terms, at an amount of up to TL 500,000, on various dates and at various amounts without public offering, as private placement and/or to be sold to institutional investors. As at 8 October 2019, the Company has issued management agreement based lease certificates through Halk Yatırım amounting TL 150,000 with the maturity of 4 February 2020. Terms and conditions of outstanding loans are as follows: 31 December 2019 31 December 2018 Currency Interest Nominal interest rate Payment Carrying Nominal interest Rate Payment Carrying Unsecured bank loans EUR Floating Euribor+1.3%-Euribor+2.2% 2020-2026 5,638,726 Euribor+1.2%-Euribor+3.4% 2019-2026 6,975,890 Unsecured bank loans USD Floating Libor+1.5%-Libor+2.2% 2020-2028 4,478,457 Libor+2.0%-Libor+4.1% 2019-2026 4,589,157 Unsecured bank loans TL Fixed 9.5%-11.5% 2020 1,442,818 12.6%-25.0% 2019 873,914 Unsecured bank loans UAH Fixed 11.5%-18.0% 2020 1,043,883 21.5%-22.5% 2019 894,511 Unsecured bank loans RMB Fixed 5.5% 2020-2026 200,583 5.5% 2019-2026 193,375 Secured bank loans (*) BYN Fixed 11.5% 2020 2,415 12.0%-16.0% 2019-2020 4,180 Debt securities issued USD Fixed 5.8% 2020-2028 5,810,989 5.8% 2019-2028 5,135,565 Debt securities issued TL Fixed 14.0% 2020 154,801 24.5% 2019 74,997 Lease liabilities EUR Fixed 1.0%-7.9% 2020-2031 162,786 1.0%-7.9% 2019-2031 194,645 Lease liabilities TL Fixed 12.8%-45.0% 2020-2048 735,211 16.1%-45.0% 2019-2048 719,718 Lease liabilities USD Fixed 3.9%-10.8% 2020-2027 18,564 3.9%-10.8% 2019-2027 40,351 Lease liabilities UAH Fixed 16.6%-24.0% 2020-2067 521,496 16.6%-24.0% 2019-2067 418,390 Lease liabilities BYN Fixed 11.7%-15.0% 2020-2028 94,998 12.0%-15.0% 2019-2028 40,852 20,305,727 20,155,545 (*) Belarusian Telecom pledged certain property, plant and equipment to secure these bank loans. Also, these bank loans are secured by the Government of the Republic of Belarus (Note 37). </t>
  </si>
  <si>
    <t>Employee benefits</t>
  </si>
  <si>
    <t xml:space="preserve">30. Employee benefits 31 December 31 December Retirement pay liability provision 222,164 160,613 Unused vacation provision 72,167 64,134 294,331 224,747 Provision for employee termination benefits Movements in provision for employee termination benefits are as follows: 2019 2018 1 January 160,613 149,449 Service cost 35,831 26,971 Remeasurements 36,385 (12,699 ) Interest expense 25,566 16,957 Benefit payments (36,231 ) (20,065 ) 31 December 222,164 160,613 The sensitivity of provision for employee termination benefits to changes in the significant actuarial assumptions is: 31 December 2019 Discount Rate Inflation Rate Sensitivity Level 1% increase 1% decrease 1% increase 1% decrease Change in assumption (14.2% ) 17.4 % 17.9 % (14.7% ) Impact on provision for employee termination benefits (31,547 ) 38,657 39,767 (32,658 ) 31 December 2018 Discount Rate Inflation Rate Sensitivity Level 1% increase 1% decrease 1% increase 1% decrease Change in assumption (13.0% ) 15.7 % 16.5 % (13.7% ) Impact on provision for employee termination benefits (20,880 ) 25,216 26,501 (22,004 ) The above sensitivity analyses are based on a change in an assumption while holding all other assumptions constant. In practice, this is unlikely to occur, and changes in some of the assumptions may be correlated. Defined contribution plans Obligations for contribution to defined contribution plans are recognized as an expense in the consolidated statement of profit or loss as incurred. The Group incurred TL 12,785, TL 9,361 and TL 8,107 in relation to defined contribution retirement plan for the years ended 31 December 2019, 2018 and 2017, respectively. Share based payments The Group has a share performance based payment plan (cash settled incentive plan) in order to build a common interest with its shareholders, support sustainable success, and ensure loyalty of key employees. The KPIs of the plan are; the total shareholder return in excess of weighted average cost of capital (WACC), and ranking of total shareholder return in comparison with BIST-30 As of 31 December 2019, the Group recognized expenses of TL 28,199 regarding this plan (31 December 2018: TL 26,224). </t>
  </si>
  <si>
    <t xml:space="preserve">31. Deferred revenue Deferred revenue primarily consists of rent income and it is classified as current at 31 December 2019 and 2018. The amount of deferred revenue is TL 56,544 and TL 8,948 as at 31 December 2019 and 2018, respectively. </t>
  </si>
  <si>
    <t xml:space="preserve">32. Contract liabilities Current contract liabilities: 31 December 31 December Contract liabilities 290,408 255,756 290,408 255,756 Non-current 31 December 31 December Contract liabilities 141,890 131,598 141,890 131,598 Contract liabilities primarily consists of right of use sold but not used by prepaid subscribers. Revenue recognized in the current reporting period relates to carried forward contract liabilities is TL 255,756 (2018: TL 181,710). The following table shows unrealized performance obligation result as of 31 December 2019; 31 December Telecommunications service 182,023 Other (*) 480,362 Total 662,385 (*) Consists of Hospital Revenue Management expects that 71% of the transaction price allocated to the unsatisfied contracts as of 31 December 2019 will be recognized as revenue during the next reporting period. The remaining 29% will be recognized in the 2020 financial year. </t>
  </si>
  <si>
    <t xml:space="preserve">33. Provisions Non - current provisions: Legal Obligations for Total Balance at 1 January 2019 9,364 259,358 268,722 Provisions recognized 12,187 29,080 41,267 Unwinding of discount — 14,262 14,262 Transfer to current provisions (7,916 ) — (7,916 ) Effect of changes in exchange rates — 21,069 21,069 Balance at 31 December 2019 13,635 323,769 337,404 Balance at 1 January 2018 8,887 188,531 197,418 Provisions recognized 5,859 47,580 53,439 Unwinding of discount — 9,760 9,760 Transfer to current provisions (5,382 ) — (5,382 ) Effect of changes in exchange rates — 13,487 13,487 Balance at 31 December 2018 9,364 259,358 268,722 Provision for legal claims are recognized for the probable cash outflows related to legal disputes. Refer to Note 38. The Group is required to incur certain costs in respect of a liability to dismantle and remove assets and to restore sites on which the assets were located. The dismantling costs are calculated according to best estimate of future expected payments discounted at a pre-tax It is expected that the obligations for dismantling, removing and site restoration will be realized in accordance with the useful life of GSM services materials. Additions to obligations for dismantling, removing and site restoration during the period are non-cash Obligations for dismantling, removing and site restoration are discounted using a discount rate of 6.1% at 31 December 2019 (31 December 2018: 5.1%). Current provisions: Legal Bonus(*) Total Balance at 1 January 2019 8,593 298,475 307,068 Provisions recognized 4,369 521,647 526,016 Payments (4,344 ) (501,234 ) (505,578 ) Transfers from non-current 7,916 — 7,916 Effect of changes in exchange rates 1,306 6,084 7,390 Balance at 31 December 2019 17,840 324,972 342,812 Legal Bonus(*) Total Balance at 1 January 2018 605,679 229,520 835,199 Provisions recognized/(reversed)(**) (3,520 ) 408,740 405,220 Payments (626,214 ) (338,650 ) (964,864 ) Unwinding of discount 26,185 — 26,185 Transfers from non-current 5,381 — 5,381 Disposal of subsidiaries — (2,070 ) (2,070 ) Effect of changes in exchange rates 1,082 935 2,017 Balance at 31 December 2018 8,593 298,475 307,068 (*) Includes share-based payment (Note 30). (**) Refer to Note 38.1 and 38.3 for legal claim. </t>
  </si>
  <si>
    <t xml:space="preserve">34. Trade and other payables 2019 2018 Payable to suppliers 2,728,485 2,372,512 Accrued treasury share, universal service fund contribution and contributions to the ICTA’s expenses 562,536 455,496 Taxes payable 523,584 465,966 Accrued selling and marketing expenses 100,792 91,747 Other 202,074 402,453 4,117,471 3,788,174 Payable to suppliers arises in the ordinary course of business. Taxes payables include VAT payables, special communications taxes payable, frequency usage fees payable to the ICTA and personnel income taxes payable. Accrued selling and marketing expenses mainly result from services received from third parties related to the marketing activities of the Group, but not yet invoiced. </t>
  </si>
  <si>
    <t xml:space="preserve">35. Derivative financial instruments The fair value of derivative financial instruments at 31 December 2019 and 2018 are attributable to the following: 31 December 2019 31 December 2018 Assets Liabilities Assets Liabilities Held for trading 443,880 72,539 709,617 131,097 Derivatives used for hedging 483,448 — 730,924 — Total 927,328 72,539 1,440,541 131,097 At 31 December 2019, the total held for trading derivative financial assets of TL 845,513(31 December 2018: TL 1,356,062) also includes a net accrued interest expense of TL 81,815(31 December 2018: TL 84,479) and the total held for trading derivative financial liabilities of TL 86,617 (31 December 2018: TL 165,265) also includes a net accrued interest expense of TL 14,078(31 December 2018: TL 34,168). Derivatives used for hedging Participating cross currency swap and cross currency swap contracts The notional amount and the fair value of participating cross currency swap and cross currency swap contracts for hedging purposes at 31 December 2019 are as follows: Sell Buy Currency Notional amount Currency Notional amount Fair Value Maturity Participating cross currency swap contracts TL 1,820,280 EUR 433,400 148,066 23 October 2025 TL 257,478 EUR 56,004 7,675 22 April 2026 TL 85,593 USD 18,668 21,581 22 April 2026 TL 145,000 USD 50,000 97,030 16 September 2020 TL 128,833 USD 33,333 57,280 16 September 2020 TL 97,833 USD 33,333 63,358 16 September 2020 TL 64,667 USD 16,667 28,394 16 September 2020 TL 245,951 USD 46,670 9,893 22 April 2026 Cross currency swap contracts TL 115,628 RMB 189,107 50,171 22 April 2026 Derivatives used for hedge accounting financial assets 483,448 EUR 489,404 participating cross currency swap contracts includes TL 833,786 guarantees after the CSA agreement. Held for trading Cross currency swap, participating cross currency swap, FX swap and option contracts The notional amount and the fair value of cross currency swap, participating cross currency swap, FX swap and option contracts for hedging purposes at 31 December 2019 are as follows: Sell Buy Currency Notional amount Currency Notional amount Fair Value Maturity Cross currency swap contracts TL 242,873 USD 70,500 178,968 16 September 2020 TL 269,451 USD 70,500 148,452 22 December 2020 TL 137,952 USD 24,000 5,625 20 March 2023 TL 138,816 USD 24,000 5,044 23 March 2023 TL 84,224 EUR 15,040 10,691 23 September 2021 TL 91,008 EUR 14,400 5,141 23 September 2021 TL 35,818 RMB 45,259 944 22 April 2026 Participating cross currency swap contracts TL 172,772 EUR 28,002 9,904 22 April 2026 TL 171,092 EUR 28,002 21,355 22 April 2026 TL 227,750 EUR 37,336 8,705 22 April 2026 TL 77,520 EUR 12,000 1,097 16 September 2020 TL 261,912 USD 46,670 12,195 22 April 2026 TL 108,349 USD 18,668 3,930 22 April 2026 TL 135,051 USD 23,335 4,674 22 April 2026 TL 215,354 USD 37,336 7,813 22 April 2026 TL 174,000 USD 30,000 1,506 15 June 2026 TL 186,050 USD 32,669 9,936 22 April 2026 FX swap contracts (*) USD 20,000 TL 117,860 67 27 February 2020 USD 20,000 TL 117,900 51 27 February 2020 Option contracts EUR 25,000 USD 28,038 186 3 January 2020 USD 50,000 TL 275,000 11 3 January 2020 Held for trading derivative financial assets 436,295 (*) There will be a purchase of USD 40,000 on 27 May 2020 in exchange for TL 241,046 in terms of the FX swap contract dated 27 November 2019. Currency forward contracts The notional amount and the fair value of currency forward contracts for trading purposes at 31 December 2019 are as follows: Buy Currency Notional amount Fair Value Maturity USD 30,000 2,081 28 February 2020 USD 7,500 952 30 March 2020 USD 7,500 916 29 June 2020 USD 10,000 1,038 30 March 2020 USD 10,000 1,016 29 June 2020 USD 7,500 797 30 March 2020 USD 7,500 785 29 June 2020 Held for trading derivative financial assets 7,585 Held for trading FX swap, interest swap and participating cross currency swap contracts The notional amount and the fair value of FX swap, interest swap and participating cross currency swap contracts for hedging purposes at 31 December 2019 are as follows: Sell Buy Currency Notional amount Currency Notional amount Fair Value Maturity FX swap contracts EUR 50,000 USD 55,488 (3,005 ) 07 January 2020 EUR 75,000 USD 83,232 (4,512 ) 07 January 2020 EUR 175,000 USD 194,560 (8,508 ) 08 January 2020 EUR 50,000 USD 55,588 (2,432 ) 08 January 2020 EUR 50,000 USD 55,588 (2,434 ) 08 January 2020 EUR 85,000 USD 94,397 (4,748 ) 08 January 2020 EUR 90,000 USD 100,492 (2,301 ) 21 January 2020 EUR 20,000 USD 22,332 (510 ) 21 January 2020 EUR 175,000 USD 195,346 (4,875 ) 22 January 2020 EUR 50,000 USD 55,825 (1,448 ) 28 January 2020 EUR 70,000 USD 78,154 (2,036 ) 28 January 2020 EUR 90,000 USD 100,484 (2,612 ) 28 January 2020 EUR 50,000 USD 55,825 (1,448 ) 28 January 2020 TL 11,211 USD 1,860 (3 ) 28 February 2020 Interest swap contracts USD 93,340 USD 93,340 (7,802 ) 22 April 2026 USD 46,670 USD 46,670 (3,101 ) 22 April 2026 USD 37,336 USD 37,336 (959 ) 22 April 2026 USD 32,669 USD 32,669 (849 ) 22 April 2026 Participating cross currency swap contracts TL 105,848 USD 18,668 (14,265 ) 22 April 2026 TL 162,552 USD 28,002 (4,691 ) 22 April 2026 Total held for trading derivative financial liabilities (72,539 ) Derivatives used for hedging Participating cross currency swap and cross currency swap contracts The notional amount and the fair value of participating cross currency swap and cross currency swap contracts for hedging purposes at 31 December 2018 are as follows: Sell Buy Currency Notional amount Currency Notional amount Fair Value Maturity Participating cross currency swap contracts TL 1,650,000 EUR 500,000 208,462 23 October 2025 TL 275,850 EUR 60,000 64,670 22 April 2026 TL 435,000 USD 150,000 167,116 16 September 2020 TL 293,500 USD 100,000 108,777 16 September 2020 TL 194,000 USD 50,000 39,394 16 September 2020 TL 386,500 USD 100,000 79,688 16 September 2020 TL 91,700 USD 20,000 9,234 22 April 2026 Cross currency swap contracts TL 123,878 RMB 202,600 53,583 22 April 2026 Derivatives used for hedge accounting financial assets 730,924 EUR 500,000 participating cross currency swap contracts includes TL 690,146 guarantees after CSA agreement. Held for trading FX swap, cross currency swap and participating cross currency swap contracts The notional amount and the fair value of FX swap, cross currency swap, participating cross currency swap contracts for hedging purposes at 31 December 2018 are as follows: Sell Buy Currency Notional amount Currency Notional amount Fair Value Maturity FX swap contracts TL 266,760 USD 50,000 (3,715 ) 2 January 2019 TL 266,510 USD 50,000 (3,465 ) 2 January 2019 TL 719,996 USD 135,000 (9,774 ) 2 January 2019 TL 212,736 USD 40,000 (2,300 ) 2 January 2019 TL 265,925 USD 50,000 (2,880 ) 2 January 2019 TL 1,366 USD 253 (48 ) 19 March 2019 TL 4,199 USD 680 (939 ) 16 January 2019 TL 5,681 USD 920 (1,277 ) 22 January 2019 TL 6,040 EUR 1,000 (41 ) 2 January 2019 USD 68,654 EUR 60,000 (861 ) 15 January 2019 USD 11,462 EUR 10,000 (4 ) 8 January 2019 Cross currency swap contracts TL 6,159 USD 1,000 (912 ) 28 January 2019 TL 6,159 USD 1,000 (910 ) 24 January 2019 TL 130,488 USD 24,000 (9,365 ) 20 March 2023 TL 268,200 USD 50,000 (5,791 ) 14 June 2019 TL 128,436 USD 24,000 (2,652 ) 19 June 2019 TL 169,368 EUR 24,000 (24,895 ) 8 January 2019 TL 118,800 EUR 18,000 (22,051 ) 23 September 2021 TL 111,732 EUR 18,867 1,920 14 February 2019 TL 185,100 EUR 30,000 (8,296 ) 22 April 2026 TL 183,300 EUR 30,000 (8,642 ) 22 April 2026 Participating cross currency swap contracts TL 193,800 EUR 30,000 (7,148 ) 16 September 2020 TL 113,400 USD 20,000 (17,051 ) 22 April 2026 Total Held for trading derivative financial liabilities (131,097 ) Held for trading Cross currency swap contracts The notional amount and the fair value of cross currency swap contracts for hedging purposes at 31 December 2018 are as follows: Sell Buy Currency Notional amount Currency Notional amount Fair Value Maturity Cross currency swap contracts TL 67,410 USD 18,000 27,928 28 January 2019 TL 95,550 USD 25,000 36,751 24 January 2019 TL 52,164 USD 14,620 27,870 16 July 2019 TL 69,744 USD 19,780 38,636 22 July 2019 TL 242,873 USD 70,500 160,594 16 September 2020 TL 269,451 USD 70,500 131,437 22 December 2020 TL 191,300 USD 50,000 74,095 13 February 2019 TL 98,625 EUR 25,000 57,161 13 June 2019 TL 203,600 EUR 50,000 109,610 23 July 2019 TL 97,997 EUR 21,500 37,825 19 December 2019 TL 105,280 EUR 18,800 7,710 23 September 2021 Total held for trading derivative financial assets 709,617 Fair value of derivative instruments and risk management This section explains the judgments and estimates made in determining the fair values of the financial instruments that are recognized and measured at fair value in the financial statements. To provide an indication of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air values 31 December 31 December Fair Value Valuation Techniques a) Participating cross currency swap contracts (*) 495,436 653,142 Level 3 Pricing models based on discounted cash Present value of the estimated future cash flows based on unobservable yield curves and end period FX rates -Held for trading 62,159 (24,199 ) -Derivatives used for hedging 433,277 677,341 b) FX swap, currency, interest swap and option contracts 351,768 656,302 Level 2 Present value of the estimated future cash flows based on observable yield curves and end period FX rates -Held for trading 301,597 602,719 -Derivatives used for hedging 50,171 53,583 c) Currency forward contracts 7,585 — Level 2 Forward exchange rates at the balance sheet date -Held for trading 7,585 — (*) Since the bid-ask bid-ask There were no transfers between fair value hierarchy levels during the year. The following tables present the Group’s financial assets and financial liabilities measured and recognized at fair value at 31 December 2019 and 2018 on a hedge accounting basis: Fair values Currency Nominal Maturity Date 31 December 31 December Fair Hedge Change in intrinsic value of Change in Participating cross currency swap contracts EUR Contracts 433,400 23 October 2025 148,066 208,462 Level 3 1:1 293,774 (293,774 ) EUR Contracts 56,004 22 April 2026 7,675 64,670 Level 3 1:1 36,344 (36,344 ) USD Contracts 133,333 16 September 2020 246,062 394,975 Level 3 1:1 61,424 (61,424 ) USD Contracts 46,670 22 April 2026 9,893 — Level 3 1:1 15,215 (15,215 ) USD Contracts 18,668 22 April 2026 21,581 9,234 Level 3 1:1 13,436 (13,436 ) Cross currency swap contracts CNY Contracts 189,107 22 April 2026 50,171 53,583 Level 2 1:1 19,172 (19,172 ) Fair values Currency Nominal Maturity Date 31 December 31 December Fair Hedge Change in Change in Participating cross currency swap contracts EUR Contracts 500,000 23 October 2025 208,462 627,385 Level 3 1:1 359,400 (359,400 ) EUR Contracts 60,000 22 April 2026 64,670 1,078 Level 3 1:1 43,128 (43,128 ) USD Contracts 400,000 16 September 2020 394,975 224,560 Level 3 1:1 179,388 (179,388 ) USD Contracts 20,000 10 April 2026 9,234 — Level 3 1:1 13,519 (13,519 ) Cross currency swap contracts CNY Contracts 202,600 22 April 2026 53,583 — Level 2 1:1 15,600 (15,600 ) Movements in the participating cross currency swap contracts for the years ended 31 December 2019 and 31 December 2018 are stated below: 31 December 31 December Opening balance 653,142 950,862 Cash flow effect (582,580 ) (612,466 ) Total gain/loss: Gains recognized in profit or loss 424,874 314,746 Closing balance 495,436 653,142 Net off / Offset The Company signed a Credit Support Annex (CSA) against the default risk of parties in respect of a EUR 433,400 participating cross currency swap transaction executed on 15 July 2016 and restructured respectively on 26 May 2017 and 9 August 2018. Additionally, in the 25 June 2019, The Company signed a new CSA to EUR 56,004 participating cross currency swap transaction. As per the CSA, the swap’s current (mark-to-market) mark-to-market mark-to-market With respect to valuations, on a bi-weekly mark-to-market Market risk The Group uses various types of derivatives to manage market risks. All such transactions are carried out within the guidelines set by the treasury and risk management department. Generally, the Group seeks to apply hedge accounting to manage volatility in profit or loss. Currency risk The Group’s risk management policy is to hedge its estimated foreign currency exposure in respect of borrowing payments with various maturities at any point in time. The Group uses participating cross currency contracts to hedge its currency risk, mostly with a maturity of over one year from the reporting date. These contracts are generally designated as cash flow hedges. The Group designates the hedge ratio, between the amount of the hedged item and the hedging instrument is 1:1 to hedge its currency risk. The time value of options in participating cross currency swap contracts are included in the designation of the hedging instrument and are separately accounted for as a cost of hedging, which is recognized in equity in a cost of hedging reserve. The Group’s policy is for the critical terms of the participating cross currency contracts to align with the hedged item. The Group determines the existence of an economic relationship between the hedging instruments and hedged item based on the currency, amount and timing of their respective cash flows. The Group assesses whether the derivative designated in each hedging relationship is expected to be and has been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exchange rates; • The entire fair value of the derivative contracts including currency basis was designated as the hedging instrument in cash flow hedge. The hypothetical derivative is modelled to exclude the impact of currency basis. Interest rate risk The Group adopts a policy of ensuring that its interest rate risk exposure is at a fixed rate. This is achieved partly by entering into fixed-rate instruments and partly by borrowing at a floating rate and using cross currency and interest rate swaps as hedges of the variability in cash flows attributable to movements in interest rates. The Group applies a hedge ratio of 1:1. The Group determines the existence of an economic relationship between the hedging instrument and hedged item based on the reference interest rates, tenors, repricing dates and maturities and the notional or par amounts. The Group assesses whether the derivative designated in each hedging relationship is expected to be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interest rates; Cash flow sensitivity analysis for variable-rate instruments A reasonable potential change of 100 basis points in interest rates and 10% change in foreign exchange currency at the reporting date would have increased (decreased) equity and profit or loss by the amounts shown below. This analysis assumes that all other variables remain constant. Profit or Loss Equity, net of tax 100 bp 100 bp 100 bp 100 bp 31 December 2019 Participating cross currency swap contracts 376,920 519,967 (102,693 ) (180,974 ) Cross currency swap contracts 17,631 16,516 (16,644 ) (18,114 ) Cash Flow sensitivity (net) 394,551 536,483 (119,337 ) (199,088 ) Profit or Loss Equity, net of tax 100 bp 100 bp 100 bp 100 bp 31 December 2018 Participating cross currency swap contracts 937,845 9,455 (360,596 ) (259,066 ) Cross currency swap contracts 31,584 320 1,452 4,765 Cash Flow sensitivity (net) 969,429 9,775 (359,144 ) (254,301 ) </t>
  </si>
  <si>
    <t>Financial instruments</t>
  </si>
  <si>
    <t xml:space="preserve">36. Financial instruments Credit risk Exposure to credit risk: The carrying amount of financial assets represents the maximum credit exposure. The maximum exposure to credit risk at the reporting date is: 2019 2018 Trade receivables 19 3,282,134 2,588,979 Contract assets 21 944,260 715,441 Receivables from financial services 20 2,442,258 4,202,941 Cash and cash equivalents (*) 24 10,238,584 7,419,095 Participating cross currency swap and FX swap contracts 35 845,513 1,356,062 Other current assets (**) 23 99,882 287,469 Financial asset at fair value through profit or loss 5,368 9,409 Financial asset at fair value through other comprehensive income 25 345,602 42,454 Due from related parties 39 4,477 13,533 18,208,078 16,635,383 (*) Cash in hand is excluded from cash and cash equivalents. (**) Prepaid expenses, VAT receivable, receivable from the Ministry of Transport and Infrastructure of Turkey, other and advances given are excluded from other current assets and other non-current Credit quality: The maximum exposure to credit risk for trade and subscriber receivables, other assets and cash and cash equivalent arising from sales transactions, including those classified as due from related parties at the reporting date by type of customer is: Other assets at 31 December 2019 (*) Not Due More Than 30 Days More Than More Than More Than More Than More Than 150 Days - 3 years Past More Than 3 - 4 years More Than 4 - 5 years Total Gross Carrying Amount 11,075,880 383,055 109,594 134,229 74,380 63,995 807,941 299,149 180,029 13,128,252 Loss Allowance 22,884 5,013 8,284 9,497 12,666 11,415 243,399 177,160 137,260 627,578 (*) Other Assets includes trade receivables, subscriber receivables, other assets, cash and cash equivalent and due from related parties. Contract assets at 31 December 2019 Not Due More Than More Than More Than More Than More Than More Than 150 Days - 3 years Past More Than 3 - 4 years More Than 4 - 5 years Total Gross Carrying Amount 948,950 — — — — — — — — 948,950 Loss Allowance 4,690 — — — — — — — — 4,690 Other assets from financial services at 31 December 2019 (**) Not Due More Than 30 Days More Than More Than More Than More Than More Than years Past More Than 3 - 4 years More Than 4 - 5 years Total Gross Carrying Amount 2,126,580 239,942 50,513 25,239 11,345 10,755 200,867 1,524 — 2,666,765 Loss Allowance 15,773 2,780 859 452 5,466 5,036 131,645 1,489 — 163,500 (**) Other Assets includes trade receivables, subscriber receivables, other assets and cash and cash equivalents from financial services. Other assets at 1 January 2019 (*) Not Due More Than 30 Days More Than More Than More Than More Than More Than 150 Days - 3 years Past More Than 3 - 4 years More Than Total Gross Carrying Amount 8,550,197 211,558 80,337 57,336 42,857 25,363 754,732 272,547 319,298 10,314,225 Loss Allowance 24,864 4,567 5,238 4,900 6,368 6,028 214,893 182,431 281,522 730,811 (*) Other Assets includes trade receivables, subscriber receivables and other assets. Contract assets at 1 January 2019 Not Due More Than More Than More Than More Than More Than More Than 150 Days - 3 years Past More Than 3 - 4 years More Than Total Gross Carrying Amount 722,811 — — — — — — — — 722,811 Loss Allowance 7,370 — — — — — — — — 7,370 Other assets from financial services at 1 January 2019 (**) Not Due More Than 30 Days More Than More Than More Than More Than More Than 150 Days - 3 years Past More Than 3 - 4 years More Than Total Gross Carrying Amount 2,974,069 469,599 65,999 47,705 24,498 19,394 215,954 — — 3,817,218 Loss Allowance 25,655 6,767 1,690 1,242 10,793 8,651 145,475 — — 200,273 (**) Other Assets includes trade receivables, subscriber receivables, other assets and cash and cash equivalents from financial services. Impairment losses Individual receivables, which are known to be uncollectible are written off by reducing the carrying amount directly. The other receivables are assessed collectively to determine whether there is objective evidence that an impairment has been incurred but not yet identified. The Group considers that there is evidence of impairment if any of the following indicators are present: • Significant financial difficulties of the customer • Probability that the customer will enter bankruptcy or financial reorganization, and • Default or delinquency in payments Receivables for which an impairment provision was recognized are written off against the provision when there is no expectation of recovering additional cash. Impairment losses are recognized in profit or loss within net impairment losses on financial and contract assets (Note 10). Subsequent recoveries of amounts previously written off are credited against Net impairment losses on financial and contract assets (Note 10). Movements in the provision for impairment of trade receivables, contract assets, other assets and due from related parties are as follows: 31 December 2019 Contract Asset 31 December Other Asset Opening balance 7,370 730,811 Provision for impairment recognized during the year 1,105 376,107 Amounts collected — (147,858 ) Transfer (3,785 ) 3,785 Receivables written off during the year as uncollectible — (346,049 ) Exchange differences — 10,782 Closing balance 4,690 627,578 31 December 2018 Contract Asset 31 December Opening balance 5,128 661,928 Provision for impairment recognized during the year 2,242 416,557 Amounts collected — (166,641 ) Unused amount reversed (*) — (73,023 ) Receivables written off during the year as uncollectible — (118,553 ) Exchange differences — 10,540 Disposal of subsidiaries — 3 Closing balance 7,370 730,811 (*) The Company signed a transfer of claim agreement with a debt management company to transfer some of its doubtful receivables stemming from the years between 1998 to 2016. Transferred doubtful receivables comprise of balances that the Company started legal proceedings for. Movements in the provision for impairment of trade receivables, subscriber receivables, other assets and cash and cash equivalents from financial services are as follows: 31 December 2019 31 December Opening balance 200,273 125,943 Provision for impairment recognized during the year 245,365 190,509 Amounts collected (135,862 ) (96,278 ) Receivables written off during the year as uncollectible (147,067 ) — Exchange differences 791 — Unused amount reversed (*) — (19,901 ) Closing balance 163,500 200,273 (*) The Company signed a transfer of claim agreement with a debt management company to transfer some of its doubtful receivables stemming from the year 2017. Transferred doubtful receivables comprise of balances that the Company started legal proceedings for. Liquidity risk The table below analyses the Group’s financial liabilities by considering relevant maturity groupings based on their contractual maturities for: • all non-derivative • gross settled derivative financial instruments for which contractual maturities are essential for an understanding of the timing of the cash flows, 31 December 2019 31 December 2018 Carrying Contractual 6 months 6-12 1-2 2-5 More than Carrying Contractual 6 months 6-12 1-2 2-5 More than Non-derivative Secured bank loans 2,415 (2,587 ) (1,329 ) (1,258 ) — — — 4,180 (4,712 ) (1,272 ) (1,209 ) (2,231 ) — — Unsecured bank loans 12,804,467 (13,688,718 ) (4,246,288 ) (2,586,232 ) (1,338,152 ) (3,684,289 ) (1,833,757 ) 13,526,847 (14,353,989 ) (4,354,548 ) (2,065,424 ) (3,587,398 ) (2,503,531 ) (1,843,088 ) Debt securities issued 5,965,790 (8,446,514 ) (318,861 ) (168,861 ) (337,723 ) (1,013,168 ) (6,607,901 ) 5,210,562 (7,733,943 ) (228,838 ) (149,564 ) (299,128 ) (897,385 ) (6,159,028 ) Lease liabilities 1,533,055 (2,456,542 ) (382,558 ) (261,285 ) (406,413 ) (662,767 ) (743,519 ) 1,413,956 (2,497,426 ) (372,682 ) (273,273 ) (410,826 ) (666,760 ) (773,885 ) Trade and other payables* 2,728,485 (2,789,258 ) (2,694,568 ) (94,690 ) — — — 2,372,512 (2,440,300 ) (2,440,300 ) — — — — Due to related parties 12,082 (12,082 ) (12,082 ) — — — — 45,331 (45,331 ) (45,331 ) — — — — Consideration payable in relation to acquisition of Belarusian Telecom (Note 28) 359,554 (594,020 ) — — — — (594,020 ) 358,304 (526,090 ) — — — (526,090 ) — Derivative financial liabilities Participating Cross Currency Swap and FX swap contracts 86,617 (139,936 ) (46,104 ) (14,625 ) (25,514 ) (49,492 ) (4,201 ) 165,265 97,761 55,377 — 12,960 14,522 14,902 Buy 8,577,016 6,947,440 130,640 254,156 708,073 536,707 3,444,271 2,519,383 — 193,800 249,288 481,800 Sell (8,716,952 ) (6,993,544 ) (145,265 ) (279,670 ) (757,565 ) (540,908 ) (3,346,510 ) (2,464,006 ) — (180,840 ) (234,766 ) (466,898 ) TOTAL 23,492,465 (28,129,657 ) (7,701,790 ) (3,126,951 ) (2,107,802 ) (5,409,716 ) (9,783,398 ) 23,096,957 (27,504,030 ) (7,387,594 ) (2,489,470 ) (4,286,623 ) (4,579,244 ) (8,761,099 ) * Advances received, license fee accruals, taxes and withholding taxes payable are excluded from trade and other payables. Foreign exchange risk The Group’s exposure to foreign exchange risk at the end of the reporting period, based on notional amounts, was as follows: 31 December 2019 USD EUR RMB Foreign currency denominated assets Other non-current 71 5,412 — Financial asset at fair value through other comprehensive income 1,393 50,721 — Due from related parties-current 152 581 — Trade receivables and contract assets 17,383 38,496 — Other current assets 10,602 4,979 — Cash and cash equivalents 173,376 1,203,574 — 202,977 1,303,763 — Foreign currency denominated liabilities Loans and borrowings-non-current (351,444 ) (577,675 ) (192,367 ) Debt securities issued-non-current (923,188 ) — — Lease obligations-non-current (2,399 ) (19,282 ) — Other non-current (60,529 ) — — Loans and borrowings-current (402,507 ) (385,371 ) (44,880 ) Debt securities issued-current (55,060 ) — — Lease obligations-current (725 ) (5,178 ) — Trade and other payables-current (156,320 ) (44,103 ) (555 ) Due to related parties (1,022 ) (51 ) — (1,953,194 ) (1,031,660 ) (237,802 ) Loans defined as hedging instruments (*) — 145,105 — Exposure related to derivative instruments Participating cross currency swap and FX swap contracts 1,830,226 (430,816 ) 234,367 Net exposure 80,009 (13,608 ) (3,435 ) (*) The Company designated EUR 145,105 of bank loan, as hedging instruments in order to hedge the foreign currency risk arising from the translation of net assets of the subsidiaries operating in Europe from EUR to Turkish Lira. Foreign exchange gains/losses of the related loans are recognized under equity as “gains/(losses) on net investment hedges” in order to offset the foreign exchange gains/(losses) arising from the translation of the net assets of investments in foreign operations to Turkish Lira. The table above shows the Company’s distribution of balance sheet and derivative foreign exchange position should be taken into account with nominal values of the option transactions. The Company monitors the delta adjusted position of the option transactions. As of 31 December 2019, the Company has USD 129,825 net foreign currency position. 31 December 2018 USD EUR RMB Foreign currency denominated assets Other non-current 222 11 — Financial asset at fair value through other comprehensive income — 7,043 — Due from related parties-current 1,965 223 — Trade receivables and contract assets 15,786 52,140 — Other current assets 70,710 18,977 — Cash and cash equivalents 786,322 384,800 — 875,005 463,194 — Foreign currency denominated liabilities Loans and borrowings-non-current (481,438 ) (748,142 ) (224,519 ) Debt securities issued-non-current (921,102 ) — — Lease obligations-non-current (4,719 ) (24,068 ) — Other non-current (68,107 ) — — Loans and borrowings-current (390,876 ) (523,595 ) (29,244 ) Debt securities issued-current (55,074 ) — — L (2,951 ) (8,223 ) — Trade and other payables-current (233,805 ) (32,946 ) (70,553 ) Due to related parties (686 ) (52 ) — (2,158,758 ) (1,337,026 ) (324,316 ) Exposure related to derivative instruments Participating cross currency swap and FX swap contracts 1,082,036 811,167 202,600 Net exposure (201,717 ) (62,665 ) (121,716 ) Exposure to currency risk Sensitivity analysis The basis for the sensitivity analysis to measure foreign exchange risk is an aggregate corporate-level currency exposure. The aggregate foreign exchange exposure is composed of all assets and liabilities denominated in foreign currencies, the analysis excludes net foreign currency investments. A 10% strengthening/weakening of the TL, UAH, BYN against the following currencies as at 31 December 2019 and 31 December 2018 would have increased/(decreased) profit or loss before by the amounts shown below. This analysis assumes that all other variables, in particular interest rates, remain constant. Sensitivity analysis 31 December 2019 Profit/(Loss) Equity Appreciation of Depreciation of Appreciation of Depreciation of 1- 47,527 (47,527 ) — — 2- — — (6,135 ) 6,135 3- 47,527 (47,527 ) (6,135 ) 6,135 4- (9,050 ) 9,050 — — 5- — — (39,558 ) 39,558 6- (9,050 ) 9,050 (39,558 ) 39,558 7- (290 ) 290 — — 8- — — (1,379 ) 1,379 9- (290 ) 290 (1,379 ) 1,379 Total (3+6+9) 38,187 (38,187 ) (47,072 ) 47,072 Sensitivity analysis 31 December 2018 Profit/(Loss) Equity Appreciation of Depreciation of Appreciation of Depreciation of 1- (106,121 ) 106,121 — — 2- — — (9,596 ) 9,596 3- (106,121 ) 106,121 (9,596 ) 9,596 4- (37,775 ) 37,775 — — 5- — — (23,613 ) 23,613 6- (37,775 ) 37,775 (23,613 ) 23,613 7- (9,275 ) 9,275 — — 8- — — 364 (364 ) 9- (9,275 ) 9,275 364 (364 ) Total (3+6+9) (153,171 ) 153,171 (32,845 ) 32,845 Interest rate risk As at 31 December 2019 and 2018 the interest rate profile of the Group’s variable rate interest-bearing financial instruments was: 31 December 2019 31 December 2018 Note Effective Carrying Effective Carrying Variable rate instruments USD floating rate loans 29 4.4 % (4,478,622 ) 4.3 % (4,589,157 ) EUR floating rate loans 29 2.2 % (5,638,725 ) 2.1 % (6,975,890 ) Sensitivity analysis Cash flow sensitivity analysis for variable rate instruments: 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19 and 2018: Profit or loss Equity 100 bps 100 bps 100 bps 100 bps 31 December 2019 Variable rate instruments (financial liability) (225,528 ) 225,528 — — Cash flow sensitivity (net) (225,528 ) 225,528 — — 31 December 2018 Variable rate instruments (financial liability) (234,196 ) 234,196 — — Cash flow sensitivity (net) (234,196 ) 234,196 — — Fair values Fair value of the Group’s financial assets and financial liabilities that are measured at fair value on a recurring basis This section explains the judgments and estimates made in determining the fair values of the financial instruments that are recognized and measured at fair value in the financial statements. To provide an indication about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Valuation inputs and relationships to fair value The following table summarizes the quantitative information about the significant unobservable inputs used in level 3 fair value measurement of contingent consideration. Fair value at Inputs 31 December 31 December Unobservable 31 December 31 December Relationship of unobservable Contingent consideration 359,554 358,304 Risk-adjusted 5.2% - 6.1% 9.5% An increase/decrease in the discount rate by 100 bps would change FV by TL (28,622) and TL 31,460, respectively. Expected settlement date in first quarter If expected settlement date increase/decrease by 1-year, Changes in the consideration payable in relation to acquisition of Belarusian Telecom for the years ended 31 December 2019 and 31 December 2018 are stated below: 2019 2018 Opening balance 358,304 323,691 Gains recognized in profit or loss 1,250 34,613 Closing balance 359,554 358,304 Financial assets: Carrying values of a significant portion of financial assets do not differ significantly from their fair values due to their short-term nature. Fair values of financial assets are presented in Note 25. Financial liabilities: As at 31 December 2018, fair values of financial liabilities not materially different to their carrying amounts since the interest payable on those borrowings is either close to current market rates or the borrowings are of a short term nature. As at 31 December 2019, for the majority of the borrowings, the fair values are not materially different to their carrying amounts since the interest payable on those borrowings is either close to current market rates or the borrowings are of a short term nature. Material differences are identified only for the following borrowings: Carrying Fair value Bank loans 4,149,275 4,192,304 As at 31 December 2019, the fair value of debt securities issued by the Company in 2015 with a nominal value of USD 500,000 and fixed interest rate (Note 29), is TL 3,058,366(31 December 2018: TL 2,380,855). As at 31 December 2019, the fair value of debt securities issued by the Company in 2018 with a nominal value of USD 500,000 and fixed interest rate (Note 29), is TL 2,961,300(31 December 2018: TL 2,329,011). Fair value of cash and cash equivalents and debt securities issued are classified as level 1 and fair value of other financial assets and liabilities are classified as level 2. </t>
  </si>
  <si>
    <t>Guarantees and purchase obligations</t>
  </si>
  <si>
    <t xml:space="preserve">37. Guarantees and purchase obligations At 31 December 2019, outstanding purchase commitments with respect to property, plant and equipment, inventory, advertising and sponsorship amount to TL 819,508 (31 December 2018: TL 1,353,789). Payments for these commitments will be made within 4 years. The Group is contingently liable in respect of letters of guarantee obtained from banks and given to public institutions and private entities, and financial guarantees provided to subsidiaries amounting to TL 4,842,015 at 31 December 2019 (31 December 2018: TL 6,530,374). </t>
  </si>
  <si>
    <t>Commitments and Contingencies</t>
  </si>
  <si>
    <t xml:space="preserve">38. Commitments and Contingencies License Agreements Turkcell: On 27 April 1998, the Company signed the Agreement for grant of concession for the establishment and Operation of the Pan-European 25-year 3G License On 30 April 2009, the Company signed a separate License Agreement with ICTA which provides authorization for providing IMT 2000/UMTS services and establishment and operation of the required infrastructure. The Company acquired the A license providing the widest frequency band for a consideration of EUR 358,000 (excluding VAT). The license is effective for a duration of 20 years starting from 30 April 2009. According to the agreement, the Company has provided IMT 2000/UMTS services starting from 30 July 2009. 4.5G License The 4.5G licensing process is finalized by the signing of the IMT License Commitments Document by the Company, whereby, ICTA granted the Company a 4.5G License on 27 October 2015. The 4.5G License is effective for 13 years until 30 April 2029. According to the License, the Company started to provide 4.5G services on 1 April 2016. Belarusian Telecom: Belarusian Telecom owns a license, issued on 28 August 2008, for a period of 10 years, which was valid till 28 August 2018. However, in accordance with the Edict of the President of the Republic of Belarus dated 26 November 2015, numbered 475, the license is issued without limitation of the period of validity. Starting from 1 March 2016 the license is valid from the date of the licensing authority’s decision on its issue and for an unlimited period. Under the terms of its license, Belarusian Telecom had been provided with additional time by the license authority to fulfill all 2G signal coverage requirements regarding the settlements until the end of 2019. As of 31 December 2019, the Group considers that terms and obligations of the license agreement has been met. lifecell: lifecell owns eleven activity licenses, for GSM 900, a technology neutral license, issued for 3G, one license for international and long-distance calls and eight PSTN licenses for eight regions in Ukraine. As of 31 December 2018, lifecell owned 27 frequency use licenses for IMT (LTE-2600, LTE-1800, IMT-2000 GSM-900, GSM-1800, CDMA-800. Wi-fi (LTE-2600, LTE-1800) GSM-1800 - SS-7 Inteltek: Our affiliate, Inteltek, on which the Company holds 55% of its shares, has been incorporated in order to establish and operate central system for games of chance through multi-access electronic platforms. Inteltek operated games of chance and assigned mobile sub agencies to operate the fixed odds and paramutual betting games basing on the agreements executed with Spor Toto. The term of the agreement executed between Spor Toto and Inteltek has been expired on 29 August 2019. In this context, activities of Inteltek ceased on 29 August 2019. As at 31 December 2019, Inteltek provided to Spor Toto letters of guarantee amounting TL 25,000 (31 December 2018: TL 184,752). Subsequent to year end, the Company signed a binding termsheet on 14 January 2020 to transfer its shareholding of 55% in Inteltek (Note 42). Kibris Telekom: On 27 April 2007, Kibris Telekom signed the License Agreement for the Installation and Operation of a Digital, Cellular and, Mobile Telecommunication System (“Mobile Communication License Agreement”) with the Ministry of Communications and Public Works of the Turkish Republic of Northern Cyprus, effective from 1 August 2007, and replacing the previous GSM-Mobile 18-year Lifecell Digital: In December 2018, Lifecell Digital acquired an infrastructure license in order to operate as an Internet Service Provider in Turkish Republic of Northern Cyprus. The following disclosures comprise of material legal lawsuits, investigations and in-depth Disputes on Special Communication Tax and Value Added Tax a) Disputes on SCT for the year 2011 The Large Taxpayers Office levied Special Communication Tax (SCT) and tax penalty on the Company as a result of the Tax Investigation for the year 2011. The Company filed lawsuits for the cancellation of the notification regarding the aforementioned SCT assessment. The court partially accepted and partially rejected the cases and the parties appealed the decisions regarding the parts against them. The Large Taxpayers Office has collected TL 80,355 calculated for the parts against the Company for the assessment of the SCT for the year 2011 by offsetting the receivables of the Company from Public Administrations. While the cases are pending before the court of appeal the Company filed application for the restructuring as per Law no. 6736. The tax Office has rejected the application. The Company has also filed a case for the cancellation of aforementioned rejection act of the Tax Office. The hearing was held in this case and it is expected that the court will grant a decision. In the cases regarding the cancellation of the SCT assessment for the year 2011, Council of State accepted our appeal and decided to reverse the first instance court decision in favor of the Company, on the ground that; in the case filed for the cancellation of the rejection act regarding our Company’s request to restructure the cases filed for the year 2011, the court decided in favor of the Company (decision has not been notified to the Company yet) and since the mentioned case will affect these cases, finalization of the respective decision should be waited. Based on the management opinion, an outflow of resources embodying economic benefits is deemed as less than probable on aforementioned transactions, thus, no provision is recognized in the consolidated financial statements as at and for the year ended 31 December 2019 (31 December 2018: None). b) Disputes on SCT and VAT for the years 2015, 2016 and 2017 Turkish telecom sector players including the Company have been subjected to a limited tax audit with respect of VAT and SCT for 2015 and 2016. At the end of the tax audit process for the Company no issues to be criticized were identified for 2015. However, certain bundle offers and services offered by the Company are subject to dispute by the tax authority for 2016. As of 31 December 2019, respectively tax claims arising from SCT and VAT amounting to TL 134,537 and TL 113,367 including the principal and penalty amounts have been notified to the Company. The Large Taxpayers Office levied Special Communication Tax (SCT) and tax penalty on the Company amounting to TL 85,125 in total, of which SCT amounting to TL 34,050 and penalty amounting to TL 51,075 based on the claim stated on Tax Investigation Reports prepared for the year 2015, that the Company should pay Special Communication Tax over the prepaid card sales made by the distributors. Tax investigation closing minute has been signed for the year 2016 and the Tax Investigation Reports delivered for the year 2016. Special Communication Tax (SCT) and tax penalty on the Company amounting to TL 61,733 in total, of which SCT amounting to TL 24,693 and penalty amounting to TL 37,040 based on the claim stated on Tax Investigation Reports prepared for the year 2016. As a result of the settlement made with Tax Authority, an amount included late payment interest was settled as TL 199,000 for assessments above. Settled amount has been paid within the legal term and assessments were closed in 2019. The investigation regarding SCT for prepaid card sales made by the distributors for the year 2017 is still ongoing. Disputes regarding the Law on the Protection of Competition The investigation initiated by the Competition Board with respect to the practices of the Company regarding the distributors and their dealers in the distribution network. With this decision The Competition Board rejected the claims that the Company determined the resale price. But with the same decision, The Competition Board decided to apply administrative fine on the Company amounting to TL 91,942, on the ground that the Company forced its sub dealers to actual exclusivity. The Company filed a lawsuit for the stay of execution and cancellation of the aforementioned Board decisions regarding the parts against itself. The Court rejected the case. The Company appealed the decision with the request of the stay of the execution. The appeal process is ongoing. Three private companies filed a lawsuits against the Company in relation with this case claiming in total of TL 112,084 together with up to 3 times of the loss amount to be determined by the court for its material damages by reserving its rights for surpluses allegedly. Among these cases, in the case filed for the compensation of total TL 110,484 material damages together with compensation amounting to 3 times of the damage and interest, the court decided to reject the case in favor of the Company, at the hearing on 12 June 2019. The reasoned decision was notified to the Company. The plaintiff appealed the case before Regional Administrative Court. The Company replied to plaintiff’s appeal request in due time. The appeal process, before Regional Administrative Court, is pending. On the other hand, a lawsuit was filed by a third party, for the cancellation of the part of the aforementioned Competition Board decision, regarding the rejection of the claims that the Company determined the resale price. The Council of State cancelled this part of the aforementioned Competition Board decision. Therewith Competition Board launched a new investigation. As a result of the new investigation The Competition Board decided to apply administrative fine amounting to TL 91,942 on the Company. The reasoned decision was received to the Company on 12 June 2019. The Company has taken all legal actions by requesting the cancellation of the aforementioned decision and its withdrawal by the Competition Authority. Subsequently, the Competition Authority accepted some of the claims of the Company and reduced the administrative fine to 61,294 TL with its decision. Short decision was notified to the Company. The reasoned decision was also notified to the Company. All necessary legal actions shall be taken against this decision in legal term. Following this decision, in the case filed for the cancellation of the Competition Board administrative fine of 91,942 TL, the court decided that there is no need to render a decision because of devoid of essence. Based on the management opinion, the probability of an outflow of resources embodying economic benefits is less than probable, thus, no provision is recognized in the consolidated financial statements as at and for the year ended 31 December 2019 (31 December 2018: None). Ministry of Trade Administrative Fine The Ministry of Trade prepared a report upon the investigation initiated against the Company regarding subscriber agreements, distance contracts, value added services and commitment campaigns including device procurement for the year 2015. The Company filed a lawsuit for a stay of execution and cancellation of the Notice of Administrative Fine imposed by Istanbul Governorship Directorate of Commerce based on the aforementioned Ministry report, amounting to TL 138,173 and the Decision of Administrative Fine of Istanbul Governorship Directorate of Commerce. The Court rejected the stay of execution request of the Company. The Company objected to the decision, objection was rejected. The hearing was held on 17 September 2019. The Court accepted the case in favor of the Company and cancelled the administrative fine. İstanbul Governorship appealed the case before Regional Administrative Court. The Company replied to the appeal request in due time. Based on management opinion, the probability of an outflow of resources embodying economic benefits is less than probable, and thus, no provision is recognized in the consolidated financial statements as at and for the year ended 31 December 2019 (31 December 2018: None). Other ongoing lawsuits and tax investigations In addition to the aforementioned SCT investigation for prepaid card sales, the following tax and treasury share investigations in the Company have commenced: (i) for 2017 fiscal year regarding SCT for other transactions, (ii) 2018 fiscal year regarding SCT, Corporate Income Tax and Value Added Tax and, (iii) treasury share investigation regarding July-August-September 2019 period. Subject 31 December 2019 Anticipated Maximum (excluding accrued 31 December 2018 Anticipated Maximum (excluding accrued 31 December 2019 Provision 31 December 2018 Provision Other Disputes 18,763 — — — Other ongoing lawsuits and tax investigations (continued) JSC Kazakhtelecom initiated arbitration proceedings against the Company related to its acquisition of JSC Kcell shares, which was subsidiary of the Fintur. JSC Kazakhtelecom presented its claim. The arbitration proceeding is in a very early stage. Based on management opinion, an outflow of resources embodying economic benefits for the cases above mentioned is deemed to be less than probable, and thus, no provision is recognized in the consolidated financial statements as at and for the year ended 31 December 2019 (31 December 2018: None). Due to probability of an outflow of resources embodying economic benefits with regards to notification of Information and Communication Technologies Authority for wireless fee related to 2018 fiscal year; based on management opinion in accordance with the relevant legislation while reserving right to take legal action, totally TL 128,429 paid in November 2019 with reservation for 2018 and 2019 fiscal years and legal actions has been taken. This payment is reflected in current year income statement. </t>
  </si>
  <si>
    <t>Related parties</t>
  </si>
  <si>
    <t xml:space="preserve">39. Related parties Transactions with key management personnel Key management personnel comprise the Group’s members of the Board of Directors and chief officers. There are no loans to key management personnel as of 31 December 2019 and 2018. The Group provides additional benefits to key management personnel and contributions to retirement plans based on a pre-determined 31 December 31 December 31 December Short-term benefits 78,775 80,868 62,187 Termination benefits 56,720 121 604 Share based payments 6,247 11,473 12,509 Long-term benefits 653 755 548 142,395 93,217 75,848 The following balances are outstanding at the end of the reporting period in relation to transactions with related parties: 31 December 31 December Due from related parties Telia Carrier Germany GmbH (“Telia Carrier”) 3,588 1,741 Emt Estonia (“Emt”) 110 99 Vimpelcom OJSC (“Vimpelcom”) — 9,138 Kyivstar GSM JSC (“Kyivstar”) — 210 Other 779 2,345 4,477 13,533 There is no net of allowance for doubtful receivables of due from related parties at 31 December 2019 (31 December 2018: None). Due from Telia Carrier, Emt, Vimpelcom and Kyivstar are resulting from telecommunications services. 31 December 31 December Due to related parties Turkcell Vakfı 9,145 39,544 Sofra 1,942 — Telia 331 469 Kyivstar GSM JSC (“Kyivstar”) — 3,591 Wind Telecomunicazioni S.P.A. (“Wind”) — 886 Teliasonera International Carrier Switzerland Ag — 523 Other 664 318 12,082 45,331 Due to Sofra mainly resulting from meal coupon and card services received. Due to Telia, Kyivstar and Wind mainly resulting from telecommunications services received. The Group’s exposure to currency risk related to outstanding balances with related parties is disclosed in Note 36. The following transactions occurred with related parties: 2019 2018 2017 Revenue from related parties Sales to Sonera Holding Revenue from sales of discontinued operations (Note 16) 772,436 — — Sales to Kyivstar (*) Telecommunications services 27,050 52,946 30,875 Sales to Telia Carrier Telecommunications services 12,934 7,941 10,020 Sales to Vimpelcom (*) Telecommunications services 6,191 5,418 7,230 Sales to Azercell Telecom LLC (“Azercell”) (**) Telecommunication services — 256 1,583 Sales to other related parties 7,004 7,920 11,324 825,615 74,481 61,032 2019 2018 2017 Related party expenses Charges from Kyivstar (*) Telecommunications services 40,210 77,174 49,178 Charges from Sofra Meal coupons and cards 8,874 — — Charges from Telia Carrier Telecommunications services 7,503 6,047 3,120 Charges from Vimpelcom (*) Telecommunications services 1,228 2,751 10,853 Charges from Wind (*) Telecommunications services 274 4,812 — Charges from Turkcell Vakfı Donation — 44,247 — Charges from Azercell (**) Telecommunications services — 79 734 Charges from Hobim (***) Invoicing and archiving services — — 16,993 Charges from other related parties 2,000 9,799 17,001 60,089 144,909 97,879 (*) Transactions with Vimpelcom, Kyivstar and Wind include transactions until 18 June 2019, (**) Transactions with Azercell include transactions until 5 March 2018, (***) Transactions with Hobim include transactions until 20 June 2017. Transactions with Kyivstar: Kyivstar, an entity under common control with Alfa, is rendering and receiving telecommunications services such as interconnection and roaming. Transactions with Hobim: The Company had entered into invoice printing and archiving agreements with Hobim under which Hobim provided the Company with monthly invoice printing services, managed the archiving of invoices and subscription documents. Prices of the agreements were determined through the evaluation of alternative proposals. Transactions with Vimpelcom: Vimpelcom, an entity under common control with Alfa, is rendering and receiving telecommunications services such as interconnection and roaming. Transactions with Telia Carrier: Telia Carrier, a subsidiary of Telia, is rendering and receiving telecommunications services such as interconnection and roaming. Transactions with Azercell: Azercell, a subsidiary of Telia, is rendering and receiving telecommunications services such as interconnection and roaming. Transactions with Turkcell Vakfı: On 11 October 2018, Turkcell Vakfı, was incorporated for rendering social responsibility and donation transactions. Transactions with Wind: Wind, an entity under common control with Alfa, is rendering and receiving telecommunications services such as interconnection and roaming. Transactions with Sofra: Sofra, a joint venture entity of Turkcell Odeme, BELBİM Elektronik Para ve Ödeme Hizmetleri A.Ş. and Posta ve Telgraf Teşkilatı A.Ş. (“PTT”) is providing services via various means such as service coupons, meal coupons, meal card, electronic coupon and/or smart card in vehicle payment. </t>
  </si>
  <si>
    <t>Subsidiaries</t>
  </si>
  <si>
    <t>Investments accounted for using equity method [abstract]</t>
  </si>
  <si>
    <t xml:space="preserve">40. Subsidiaries The Group’s ultimate parent company is Turkcell Holding, while subsidiaries, associates and a joint venture of the Company as at 31 December 2019 and 31 December 2018 are as follows: Effective Ownership Subsidiaries Country of Business 31 December 31 December Kibris Telekom Turkish Republic of Northern Cyprus Telecommunications 100 100 Turkcell Global Bilgi Turkey Customer relations and human resources management 100 100 Turktell Turkey Information technology, value added GSM services and entertainment investments 100 100 Turkcell Superonline Turkey Telecommunications, television services and content services 100 100 Turkcell Satis Turkey Sales, delivery and digital sales services 100 100 Eastasia Netherlands Telecommunications investments 100 100 Turkcell Teknoloji Turkey Research and development 100 100 Global Tower Turkey Telecommunications infrastructure business 100 100 Rehberlik Turkey Directory Assistance 100 100 Lifecell Ventures Netherlands Telecommunications investments 100 100 Beltel Turkey Telecommunications investments 100 100 Turkcell Gayrimenkul Turkey Property investments 100 100 Global LLC Ukraine Customer relations management 100 100 UkrTower Ukraine Telecommunications infrastructure business 100 100 Turkcell Europe Germany Telecommunications 100 100 Turkcell Odeme Turkey Payment services and e-money 100 100 lifecell Ukraine Telecommunications 100 100 Turkcell Finansman Turkey Consumer financing services 100 100 Beltower Republic of Belarus Telecommunications Infrastructure business 100 100 Turkcell Enerji Turkey Electricity energy trade and wholesale and retail electricity sales 100 100 Paycell LLC Ukraine Consumer financing services 100 100 Lifecell Digital Turkish Republic of Telecommunications 100 100 TÖFAŞ Turkey Interest free consumer financing services 100 100 Turkcell Sigorta Turkey Insurance agency activities 100 100 Yaani Digital BV (*) Netherlands Internet search engine and browser services 100 — Belarusian Telecom Republic of Belarus Telecommunications 80 80 Lifetech Republic of Belarus Information technology, programming and technical support 80 80 Inteltek Turkey Information and Entertainment Services 55 55 Effective Ownership Associates Country of Business 31 December 31 December Fintur (Note 16) Netherlands Telecommunications investments — 41 Türkiye’nin Otomobili Turkey Electric passenger car development, production and trading activities 19 19 Effective Ownership Joint Venture Name Country of Business 31 December 31 December Sofra Turkey Meal coupons and cards 33 33 (*) On 13 May 2019, the Company signed a share purchase agreement to acquire 100% of the shares of Yaani Digital BV (formerly“NTENT Netherlands BV”). The transfer of legal shares was completed on 14 May 2019. The acquisition date on which all identifiable assets acquired and liabilities assumed is expected to be realized in 2020. As of 31 December 2019, TL 65,263 was paid (Note 23). The outstanding payments are expected to be completed by the end of 2020, depending on the seller’s fulfillment of its obligations under the share purchase agreement. Details of non-wholly non-controlling Name of subsidiary Place of Proportion of ownership non-controlling Profit/(loss) allocated to non-controlling Accumulated non-controlling 31 December 31 December 31 December 31 December 31 December 31 December Inteltek Turkey 45.00 % 45.00 % 30,182 105,112 36,307 131,506 Individually immaterial subsidiaries with non –controlling interest 21 51,158 148 304 30,203 156,270 36,455 131,810 Summarized financial information in respect of Inteltek is set out below. The summarized financial information below represents amounts before intragroup eliminations. Inteltek 31 December 31 December Current assets 84,896 403,427 Non-current 6,516 9,043 Current liabilities 6,286 115,080 Non-current 4,444 5,154 Equity attributable to owners 80,682 292,236 2019 2018 Revenue 141,783 208,239 (Expenses) / Income (net) (74,711 ) (93,133 ) Gain on Sale of Investments — 118,476 Profit for the year 67,072 233,582 Other comprehensive income/(loss) for the year 640 179 Dividend paid to non-controlling (125,027 ) (31,283 ) Net cash (outflow)/inflow from operating activities (63,238 ) 31,380 Net cash inflow from investing activities 20,001 158,946 Net cash outflow from financing activities (277,837 ) (69,518 ) Effects of foreign exchange rate fluctuations on cash and cash equivalents 14,979 56,949 Net cash (outflow)/inflow (306,095 ) 177,757 The Company signed a binding term sheet on 14 January 2020 to transfer its shareholding of 55% in Inteltek (Note 42). </t>
  </si>
  <si>
    <t>Cash flow information</t>
  </si>
  <si>
    <t xml:space="preserve">41. Cash flow information Net financial liabilities reconciliation: Debt securities Loans Lease Total Derivative Total Balance at 1 January 2019 (5,210,562 ) (13,531,027 ) (1,413,956 ) (20,155,545 ) 1,190,797 (18,964,748 ) Cash inflows (311,649 ) (29,060,490 ) — (29,372,139 ) 1,924,363 (27,447,776 ) Cash outflows 563,241 32,003,647 1,215,320 33,782,208 (1,101,876 ) 32,680,332 Other non-cash (1,006,820 ) (2,219,012 ) (1,334,419 ) (4,560,251 ) (1,254,388 ) (5,814,639 ) Balance at 31 December 2019 (5,965,790 ) (12,806,882 ) (1,533,055 ) (20,305,727 ) 758,896 (19,546,831 ) Debt securities Loans Lease Total Derivative Total Balance at 1 January 2018 (1,875,521 ) (10,537,908 ) (122,720 ) (12,536,149 ) 871,288 (11,664,861 ) Increase in lease obligations (IFRS 16) — — (1,036,380 ) (1,036,380 ) — (1,036,380 ) Cash inflows (2,188,313 ) (43,728,604 ) — (45,916,917 ) 1,054,345 (44,862,572 ) Cash outflows 432,140 44,339,377 1,164,879 45,936,396 (710,522 ) 45,225,874 Other non-cash (1,578,868 ) (3,603,892 ) (1,419,735 ) (6,602,495 ) (24,314 ) (6,626,809 ) Balance at 31 December 2018 (5,210,562 ) (13,531,027 ) (1,413,956 ) (20,155,545 ) 1,190,797 (18,964,748 ) </t>
  </si>
  <si>
    <t>Subsequent events</t>
  </si>
  <si>
    <t xml:space="preserve">42. Subsequent events The Company signed a binding term sheet on 14 January 2020 to transfer its shareholding of 55% in Inteltek including all rights and liabilities to the other shareholder of Inteltek, Intralot Iberia Holding SAU. The respective transaction is expected to be completed within the first half of 2020, once the final share sale and purchase agreement (“SPA”) is signed and necessary legal approvals are obtained. The final value of the transaction will be determined based on IFRS net book value of Inteltek and no material impact is expected on our financial statements. The Company has decided to prepay the loan, which was utilized under the credit agreement disclosed on 17 September 2015 and which is to mature on 16 September 2020. Accordingly, the last two principal payments of the loan, which are due in June 2020 and September 2020 as per the credit agreement and which in total amount to EUR 148.4 million and USD 166.7 million, were performed on 23 March 2020. Lifecell Dijital Servisler ve Çözümler A.Ş., which is 100% owned by Company’s subsidiary Turktell Bilişim Servisleri A.Ş., has been incorporated with a capital of TL 100. The company was registered on 28 February 2020 and its announcement was completed on the same day. The company will develop digital services, solutions and products. As per the resolution issued by CMB dated 5 March 2020, Nail Olpak, Afif Demirkĺran and Tahsin Yazar have been appointed to the Company’s Board as independent board members to replace Ahmet Akça, Atilla Koç and Mehmet Hilmi Güler, who have been serving as independent board members at the Company since 11 March 2013. Those newly appointed board members will serve until new independent members are selected by the Company’s general assembly in accordance with the relevant legislation or other members are appointed by Capital Markets Board. The marketing partnership between Turkcell Europe, the Company’s subsidiary operating in Germany, and Telekom Deutschland Multibrand GmbH, the subsidiary of Deutsche Telekom, will end on 30 April 2020 pursuant to the respective agreement. In March 2020, the World Health Organization declared the outbreak of COVID-19 as a pandemic, which continues to be spread throughout Turkey and the world. The impact from the rapidly changing market and economic conditions due to the COVID-19 outbreak is uncertain and will impact our business, consolidated results of operations, and financial condition in the future. While we have not incurred significant disruptions thus far from the COVID-19 outbreak, we are unable to accurately predict the impact that COVID-19 will have due to numerous uncertainties, including the severity of the disease, the duration of the outbreak, actions that may be taken by governmental authorities, the impact to the business of our clients and other factors. We will continue to evaluate the nature and extent of the impact to our business, consolidated results of operations, and financial condition. </t>
  </si>
  <si>
    <t>Basis of preparation and summary of significant accounting policies (Policies)</t>
  </si>
  <si>
    <t>Compliance with IFRS</t>
  </si>
  <si>
    <t>(a) Compliance with IFRS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roup adopted IFRS 9, “Financial Instruments” and IFRS 15, “Revenue from Contracts with Customers” for the first time for the year commencing 1 January 2018. The Group also elected to early adopt IFRS 16, “Leases” for the first time for the year commencing 1 January 2018. The General Assembly has the power to amend and reissue the financial statements. The consolidated financial statements as at and for the year ended 31 December 2018 were authorized for issue by the Board of Directors on 20 February 2019. The consolidated financial statements as at and for the year ended 31 December 2019 were authorized for issue by the Board of Directors on 20 February 2020 and updated to reflect subsequent events after the original date of authorization for inclusion in its annual report on Form 20-F.</t>
  </si>
  <si>
    <t>Historical cost convention</t>
  </si>
  <si>
    <t xml:space="preserve">(b) Historical cost convention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Consideration payable in relation to the acquisition of Belarusian Telecom, • Financial asset at fair value through other comprehensive income </t>
  </si>
  <si>
    <t>Functional and presentation currency</t>
  </si>
  <si>
    <t xml:space="preserve">(c) Functional and presentation currency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non-monetary non-monetary Foreign exchange gains and losses are recognized in profit or loss, except: • For capitalized foreign exchange differences relating to borrowings to the extent that they are regarded as an adjustment to interest costs eligible for capitalization.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borrowings and other financial instruments designated as hedges of any net investment in foreign entities are recognized in other comprehensive income. When a foreign operation is sold or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t>
  </si>
  <si>
    <t>Use of estimates and judgments</t>
  </si>
  <si>
    <t xml:space="preserve">(d) Use of estimates and judgments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The Group maintains an allowance for doubtful receivables for estimated losses resulting from the inability of the Group’s subscribers and customers to make required payments. The Group bases the allowance on the likelihood of recoverability of trade receivables, receivables from financial services and other receivables; when there was objective evidence of impairment as a result of one or more events that occurred after the initial recognition of asset a loss event and that loss event had an impact on the estimated future cash flows of the financial asset or group of financial assets that could be reliably estimated. The allowance is periodically reviewed. The allowance charged to expenses is determined in respect of receivable balances, calculated as a specified percentage of the outstanding balance in each aging group, with the percentage of the allowance increasing as the aging of the receivable progresses. Capitalization and useful lives of assets The useful lives and residual values of the Group’s assets are estimated by management at the time the asset is acquired and regularly reviewed for appropriateness. The Group defines useful life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Gross versus net presentation of revenue When the Group acts as principal in sale of goods or rendering of services, revenue from customers and costs with suppliers are reported on a gross basis. When the Group acts as agent in sale of goods or rendering of services, revenue from customers and costs related to suppliers are reported on a net basis, representing the net margin earned. Whether the Group is acting as principal or agent depends on management’s analysis of both legal form and substance of the agreement between the Group and its business partners; such judgments impact the amount of reported revenue and costs but do not impact reported assets, liabilities or cash flows. Contracted handset sales The Company, the distributors and dealers offer joint campaigns to the subscribers which may include the sale of device by the dealer and/or distributor and a communication service to be provided by the Company. The Company does not recognize any revenue for the device in these transactions by considering the factors below: • The Company is not the primary obligor for the sale of handset, • The Company does not have control over the sale prices of handsets, • The Company has no inventory risk, • The Company has no responsibility on technical compatibility of equipment delivered to customers • The responsibility after sale belongs to the distributor and • The Company does not make any modification on the equipment. Multiple performance obligations and price allocation In arrangements which include multiple performance obligations where the Group acts as principal, the Group considers that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on a relative stand-alone selling prices. If an element of a transaction is not distinct, then it is accounted for as an integral part of the remaining elements of the transaction.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income will be available, against which the temporary differences can be utilized to the extent the recovery from future taxable income is not considered probable the deferred asset is adjusted accordingly. Recognition, therefore, involves judgment regarding the future financial performance of the particular legal entity in which the deferred tax asset has been recognized. Provisions, contingent liabilities and contingent assets As detailed and disclosed in Note 38, the Group is involved in a number of investigations and legal proceedings (both as a plaintiff and as a defendant) during the year arising in the ordinary course of business. All of these investigations and litigations are evaluated by the Group Management in accordance withIAS 37 “Provisions, Contingent Liabilities and Contingent Assets” The Group recognizes liabilities in the consolidated financial statements for the resolution of pending litigation when management determines that a loss is probable and the amount of the loss can be reasonably estimated. No liability for an estimated loss is accrued in the consolidated financial statements for unfavorable outcomes when, after assessing the information available, (i) management concludes that it is not probable that a loss has been incurred in any of the pending litigation; or (ii) management is unable to estimate the loss or range of loss for any of the pending matters. The Group also discloses the contingency in circumstances where management concludes no loss is probable or reasonably estimable but it is reasonably possible that a loss may be incurred. Annual impairment review The Company tests annually whether goodwill and intangible asset not yet available for use have suffered any impairment in accordance with IAS 36 “Impairment of Assets” Fair value measurements and valuation processes Some of the Company’s assets and liabilities are measured at fair value for financial reporting purposes. In estimating the fair value of an asset or liability, the Company uses market-observable data to the extent it is available. Where Level 1 and 2 inputs are not available, the Company can engage third party qualified experts to perform the valuation, if necessary. The management works closely with the qualified external experts to establish the appropriate valuation techniques and inputs to the model. Information about the valuation techniques and inputs used in determining the fair value of various assets and liabilities is disclosed in Note 36. </t>
  </si>
  <si>
    <t>Changes in accounting policies</t>
  </si>
  <si>
    <t xml:space="preserve">(e) Changes in accounting policies Other than the adoption of the new and revised standards as explained in Note 2(ab), the Group did not make any significant changes to its accounting policies during the current year. As at 31 December 2019, interest income and expense on financial assets measured at amortized cost are shown netted of on consolidated statement of profit or loss (Note 8). The Company has presented financials of 31 December 2018 and 2017 accordingly which amount is TL 255,019 and TL 221,190. As at 31 December 2018 revenue and cost of revenue from Turkcell Odeme Hizmetleri A.S. (“Turkcell Odeme”) has been classified under financial services which amounted to TL 177,203 (2017: TL 109,337) and TL (34,253) (2017: TL (15,119)) respectively, and trade receivables from Turkcell Odeme has been classified under receivables from financial services which amounted to TL 32,012 (Note 19). This classification has no impact on operating profit, profit for the year and cash flow statement. </t>
  </si>
  <si>
    <t>Changes in accounting estimates</t>
  </si>
  <si>
    <t xml:space="preserve">(f) Changes in accounting estimates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 </t>
  </si>
  <si>
    <t>Comparative information and revision of prior period financial statements</t>
  </si>
  <si>
    <t xml:space="preserve">(g) Comparative information and revision of prior period financial statements The consolidated financial statements of the Group have been prepared consistent with prior periods. </t>
  </si>
  <si>
    <t>Principles of consolidation and equity accounting</t>
  </si>
  <si>
    <t xml:space="preserve">(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consideration transferred, amount of any non-controlling non-controlling acquisition-by-acquisition non-controlling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Contingent consideration classified as equity is not subject to remeasurement. Instead, any gain or loss at settlement is recorded as an adjustment to equity through other comprehensive income.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ii) Subsidiaries Subsidiaries compris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Non-controlling non-controlling Turkcell Finansman A.Ş. (“Turkcell Finansman”) sold financial loans amounting to TL 87,589 on14 April 2017 to Aktif Yatırım Bankası A.Ş. Turkcell Varlık Finansmanı Fund (the “Fund”) founded by Aktif Yatırım Bankası A.Ş. in order to create funds for the issuance of Asset Backed Securities (“ABS”) which will be issued by the Fund in a structure where Turkcell Finansman will act as the source organization. Turkcell Finansman similarly sold second financial loans amounting to TL 89,607 on 22 August 2017, third financial loans amounting to TL 90,272 on 16 February 2018, fourth financial loans amounting to TL 56,716 on 20 December 2018, fifth financial loans amounting to TL 45,983 on 24 July 2019, and sixth financial loans amounting to TL 69,183 on 30 December 2019. The first four-ABS programs where Turkcell Finansman acted as the source organization, were completed as of 31 December 2019. Turkcell Finansman transferred its contractual rights to receive cash flows from the financial loans that have been sold to the Fund resulting in de-recognition of the related assets from its financial statements. Moreover, the Company did not consolidate the Fund since the activities of the Fund are not controlled by the Company and the Fund has been defined as a structured entity. (iii) Changes in ownership interests The Group treats transactions with non-controlling non-controlling non-controlling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Put option over shares relating to non-controlling Where a put option is written by the Group on shares in an existing subsidiary held by non-controlling non-controlling non-controlling Reserve for put option over shares relating to non-controlling non-controlling non-controlling (vi) Investments in associates and joint ventures An associate is an entity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 joint venture is a joint arrangement whereby the parties that have joint control of the arrangement have rights to the net assets of the joint arrangement. The results and assets and liabilities of joint ventures are incorporated in these consolidated financial statements using the equity method of accounting.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n the Group’s share of losses in an equity-accounted investment equals or exceeds its interest in that entity, including any other unsecured long-term receivables, the Group does not recognize further losses, unless it has incurred obligations or made payments on behalf of the other entity.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On acquisition of an associate, any excess of the cost of the investment over the Group’s share of the net fair values of the associate’s identifiable assets and liabilities is recognized as goodwill, which is included in the carrying amount of the investment. Any excess of the Group’s share of the net fair value of the associate’s identifiable assets and liabilities over the cost of the investment is included as part of the Group’s share of the associate profit or loss in the period in which the investment is acquired. The carrying amount of equity-accounted investments is tested for impairment in accordance with the policy described in (Note 16). The Group measures an associate that is classified as held for sale at the lower of its carrying amount at the date of classification as held for sale and fair value less costs of disposal. Equity accounting ceases once an associate is classified as held for sale. </t>
  </si>
  <si>
    <t>(i) Financial instruments Classification From 1 January 2018, the Group classifies its financial assets in the following measurement categories: • Those to be measured subsequently at fair value (either through OCI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 FVPL: Assets that do not meet the criteria for amortized cost or FVOCI are measured at FVPL. A gain or loss on a debt instruments that is subsequently measured at FVPL is recognized in profit or los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PL are recognized in the statement of profit or loss as applicable. Impairment losses (and reversal of impairment losses) on equity investments measured at FVOCI are not reported separately from other changes in fair value. Impairment From 1 January 2018, the Group assesses on a forward looking basis the expected credit losses associated with its debt instruments carried at amortized cost and FVOCI. The impairment methodology applied depends on whether there has been a significant increase in credit risk. Loss allowances are measured on either of the following bases. • 12 month expected credit losses (ECLs): these are ECLs that result from possible default events within the 12 months after the reporting date and • Lifetime ECLs: these are ECLs that result from all possible default events over the expected life of a financial instrument. The Group applies lifetime ECL measurement for all group companies except Turkcell Finansman which applies both 12 month and lifetime ECL (general approach). Offsetting financial assets and financial liabilities Financial assets and liabilities are offset and the net amount presented in the statement of financial position where the Group has a legally enforceable right to offset the recognized amounts, and there is an intention to settle on a net basis or to realize the asset and settle the liability simultaneously. This policy had also been applied before 1 January 2018.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Trade receivables Trade receivables are amounts due from customers for goods sold or services performed in the ordinary course of business. If collection of the amounts is expected in one year or less they are classified as current assets. If not, they are presented as non-current Trade receivables are recognized initially at fair value and subsequently measured at amortized cost using the effective interest method, less provision for impairment. See Note 36 for a description of the Group’s impairment policies. Trade and other payables These amounts represent liabilities for goods and services provided to the Group prior to the end of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Derivatives and hedging activities Derivatives are initially recognized at fair value on the date a derivative contract is entered into and are subsequently remeasured to their fair value at the end of each reporting period. Forward foreign exchange, interest rate and foreign exchange swaps (IRS, Cross Currency Swaps etc.) and option transaction fair values are calculated with market levels of interest rates and Central Bank of Republic of Turkey (CBRT) exchange rates via Bloomberg financial terminal. If market levels are not available for valuation date, fair value for forward contracts will be the value of the discounted future value of the difference between contract price level and forward value of CBRT exchange rate with risk fee rates for the period. Interest rate and currency swaps will be valued with the difference of the discounted cash flows of each leg of the swaps using risk free rates and CBRT exchange rates. Option transactions will be valued with option pricing models using risk free rates and CBRT exchange rates. The accounting for subsequent changes in fair value depends on whether the derivative is designated as a hedging instrument, and if so, the nature of the item being hedged. The Group designates certain derivatives as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i) Cash flow hedges that qualify for hedge accounting The effective portion of changes in the fair value of derivatives that are designated and qualify as cash flow hedges is recognized in the cash flow hedge reserve within equity. The gain or loss relating to the ineffective portion is recognized immediately in profit or loss. Gains or losses relating to the effective portion of the change in intrinsic value of the options are recognized in the cash flow hedge reserve within equity. The changes in the time value of the options that relate to the hedged item (“aligned time value”) are recognized within OCI in the costs of hedging reserve within equity. Amounts accumulated in equity are reclassified in the periods when the hedged item affects profit or loss, as follows: • Where the hedged item subsequently results in the recognition of a non-financial • The gain or loss relating to the effective portion of the interest rate swaps hedging variable rate borrowings is recognized in profit or loss within finance cost at the same time as the interest expense on the hedged borrowings.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Certain derivative instruments do not qualify for hedge accounting. Changes in the fair value of any derivative instrument that does not qualify for hedge accounting are recognized immediately in profit or loss. The Group has started to apply hedge accounting as of 1 July 2018 for existing participating cross currency swap and cross currency swap transactions in accordance with IFRS 9 hedge accounting requirement. IFRS 9 includes new hedge accounting rules aiming alignment with risk management activities. The Group enters into participating cross currency swap and cross currency swap transactions in order to hedge the changes in cash flows of foreign exchange denominated fixed and floating rate financial instruments. While applying cash flow hedge accounting, the effective portion of the changes in the fair value of the hedging instrument is accounted for under “other comprehensive income/expense items to be reclassified to profit or loss” as a “hedging reserve” in equity, and the ineffective portion is recognized in profit or loss. The changes recognized in equity is reclassified and included in profit or loss in the same period when the hedged cash flows effect the profit or loss. In addition, time value of options included in participating cross currency swaps are accounted for cost of hedging and recognized under other comprehensive income. The new effectiveness test model may be qualitative depending on the complexity of hedging relationship provided that it is prospective only. The 80-125% Under IFRS 9, a hedging relationship is discontinued in its entirety when as a whole it ceases to meet the qualifying criteria after considering the rebalancing of the hedging relationship. Voluntary discontinuation when the qualifying criteria are met is prohibited. Hedge accounting is discontinued when the risk management objective for the hedging relationship has changed, the hedging instrument expires or is sold, terminated or exercised, there is no longer an economic relationship between the hedged item and hedging instrument or when the effect of credit risk starts dominating the value changes that result from the economic relationship. When the Group discontinues hedge accounting for a cash flow hedge it shall account for the amount that has been accumulated in the cash flow hedge reserve in accordance as follows; • if the hedged future cash flows are still expected to occur, that amount shall remain in the cash flow hedge reserve until the future cash flows occur. •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ii) Foreign currency hedge of net investments in foreign operations The Company designates its foreign currency bank loans to hedge its net investment in a foreign operation. Foreign exchange gains or losses on the hedging instrument relating to the effective portion of the foreign currency hedge of net investments in foreign operations are recognized in other comprehensive income while any gains or losses relating to the ineffective portion is recognized in the income statement. Tax effects of foreign exchange gains or losses on the hedging instrument relating to the effective portion of the foreign currency hedge of net investments in foreign operations is recognized under other comprehensive income as well. On disposal of the foreign operation, the cumulative value of any such gains or losses recorded in equity is transferred to the income statement (Note 16). Financial instruments – Accounting policies applied until 31 December 2017 The Group has applied IFRS 9 retrospectively, but has elected not to restate comparative information for prior periods. As a result, the comparative information provided continues to be accounted for in accordance with the Group’s previous accounting policy. Accounting policies that changed on adoption of IFRS 9 are as follows. The Group’s new accounting policies are explained above. i) Classification Until 31 December 2017, the Group classified its financial assets in the following categories: • Financial assets at fair value through profit or loss, • Loans and receivables, • Held-to-maturity • Available-for-sale The classification depended on the purpose for which the investments were acquired. Management determined the classification of its investments at initial recognition and, in the case of assets classified as held-to-maturity, re-evaluated (ii) Reclassification The Group could choose to reclassify a non-derivative available-for-sale Reclassifications were made at fair value as of the reclassification date. Fair value became the new cost or amortized cost as applicable, and no reversals of fair value gains or losses recorded before reclassification date were subsequently made. Effective interest rates for financial assets reclassified to loans and receivables and held-to-maturity (iii) Subsequent measurement The measurement at initial recognition did not change on adoption of IFRS 9. Subsequent to initial recognition, loans and receivables and held-to-maturity Available-for-sale • For ‘financial assets at fair value through profit or loss’ - • For available-for-sale - • For other monetary and non-monetary available-for-sale - Details on how the fair value of financial instruments is determined are disclosed in Note 36. (iv) Impairment The Group assessed at the end of each reporting period whether there was objective evidence that a financial asset or group of financial assets was impaired. A financial asset or a group of financial assets was impaired and impairment losses were incurred only if there was objective evidence of impairment as a result of one or more events that occurred after the initial recognition of the asset (a “loss event”) and that loss event had an impact on the estimated future cash flows of the financial asset or group of financial assets that could be reliably estimated. In the case of equity investments classified as available-for-sale, For loans and receivables, the amount of the loss was measured as the difference between the asset’s carrying amount and the present value of estimated future cash flows (excluding future credit losses that have not been incurred) discounted at the financial asset’s original effective interest rate. The carrying amount of the asset was reduced and the amount of the loss was recognized in profit or loss. If a loan or held-to-maturity If, in a subsequent period, the amount of the impairment loss decreased and the decrease could be related objectively to an event occurring after the impairment was recognized (such as an improvement in the debtor’s credit rating), the reversal of the previously recognized impairment loss was recognized in profit or loss. Impairment testing of trade receivables is described in Note 36. If there was objective evidence of impairment for available-for-sale - - Impairment losses on equity instruments that were recognized in profit or loss were not reversed through profit or loss in a subsequent period. If the fair value of a debt instrument classified as available-for-sale</t>
  </si>
  <si>
    <t xml:space="preserve">(j) Property, plant and equipment (i) Recognition and measurement Items of property, plant and equipment are stated at historical cost less depreciation and impairment losses. Property, plant and equipment related to the Company and its subsidiaries operating in Turkey are adjusted for the effects of inflation during the hyperinflationary period ended on 31 December 2005. Since the inflation accounting commenced on 1 January 2011, property, plant and equipment related to the subsidiaries operating in Belarus are adjusted for the effects of inflation. However, the decrease in inflation rate in subsequent years led the three-year cumulative rate as of the end of 2014 to decrease to 65%. Accordingly, the economy of Belarus was considered as transitioning out of hyperinflationary status and in 2015 it was determined to be appropriate to cease applying IAS 29. Therefore, subsidiaries operating in Belarus ceased applying IAS 29 in 2015. Historical cost includes expenditure that is directly attributable to the acquisition of the asset. The cost of self-constructed assets includes cost of materials and direct labor, any other costs directly attributable to bringing the asset to a working condition for its intended use and the costs of dismantling and removing the items and restoring the site on which they are located, if any. Purchased software that is integral to the functionality of the related equipment is capitalized as part of that equipment. When parts of an item of property, plant and equipment have different useful lives, they are accounted for as separate items of property, plant and equipment. Gains and losses on disposals are determined by comparing proceeds with the carrying amount. These are recognized included in profit or loss. Changes in the obligation to dismantle, remove assets on sites and to restore sites on which they are located, other than changes deriving from the passing of time, are added or deducted from the cost of the assets in the period in which they occur. The amount deducted from the cost of the asset shall not exceed the balance of the carrying amount on the date of change, and any excess balance is recognized immediately in profit or loss. An asset’s carrying amount is written down immediately to its recoverable amount if the asset’s carrying amount is greater than its estimated recoverable amount. (ii) Subsequent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iii) Depreciation Depreciation is calculated using the straight-line method to allocate their cost, net of their residual values, over their estimated useful lives. Land is not depreciated. The estimated useful lives are as follows: Buildings 21 – 25 years Mobile network infrastructure 4 – 20 years Fixed network infrastructure 3 – 25 years Call center equipment 4 – 8 years Equipment, fixtures and fittings 2 – 10 years Motor vehicles 4 – 6 years Leasehold improvements 3 – 5 years Depreciation methods, useful lives and residual values are reviewed, and adjusted if appropriate, at the end of each reporting period. (iv)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t>
  </si>
  <si>
    <t xml:space="preserve">(k) Intangible assets (i) Telecommunication licenses Separately acquired telecommunication licenses are stated at historical cost adjusted for the effects of inflation during the hyperinflationary period, where applicable, less amortization and impairment losses. Amortization Amortization is recognized in the statement of profit or loss on a straight-line basis by reference to the license period. The useful lives for telecommunication licenses are as follows: Telecommunications licenses 3 – 25 years (ii) Computer software Acquired computer software licenses are capitalized on the basis of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such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Amortization Amortization is recognized in the statement of profit or loss on a straight-line basis over the estimated useful lives. The useful lives for computer software are as follows: Computer software 3 – 8 years Amortization methods, useful lives and residual values are reviewed, and adjusted if appropriate, at the end of each reporting period. (iii) Other intangible assets Other intangible assets that are acquired by the Group which have finite useful lives are stated at historical cost adjusted for the effects of inflation during the hyperinflationary period, where applicable, less amortization and impairment losses. Indefeasible Rights of Use (“IRU”) are rights to use a portion of an asset’s capacity granted for a fixed period of time. IRUs are recognized as intangible asset when the Group has specific indefeasible rights to use an identified portion of an underlying asset and the duration of the right is for the major part of the underlying asset’s useful economic life. IRUs are amortized over the shorter of the underlying asset’s useful economic life and the contract term. Amortization Amortization is recognized in the statement of profit or loss on a straight-line basis over the estimated useful lives. The useful lives for computer software are as follows: Transmission line software 5 – 10 years Central betting system operating right 7 – 10 years Customer base 2 – 15 years Brand name 9 – 10 years Indefeasible right of use 15 years Amortization methods, useful lives and residual values are reviewed, and adjusted if appropriate, at the end of each reporting period. Goodwill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operating segments. </t>
  </si>
  <si>
    <t xml:space="preserve">(l) Investment properties Recognition and measurement Investment properties are properties held for rental yields and/or for capital appreciation (including property under construction for such purposes). Investment properties are stated at historical cost less depreciation and impairment losse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profit or loss in the period in which the property is derecognized. Depreciation Depreciation is calculated using the straight-line method to allocate their cost, net of their residual values, over their estimated useful lives. The estimated useful lives are as follows: Investment Property 25 – 45 years Depreciation methods, useful lives and residual values are reviewed, and adjusted if appropriate, at the end of each reporting period. </t>
  </si>
  <si>
    <t>(m) Inventories Inventories are stated at the lower of cost and net realizable value. Net realizable value is the estimated selling price in the ordinary course of business, less the estimated costs necessary to make the sale. Cost of inventory is determined using the weighted average method and comprises all costs of purchase and other costs incurred in bringing the inventories to their present location and condition. Costs of purchased inventory are determined after deducting rebates and discounts. At 31 December 2019 and 2018, inventories mainly consisted of mainly mobile phones, modem, tablet, sim-cards,</t>
  </si>
  <si>
    <t>(n)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its value in use. Fair value is the price that would be received to sell an asset or paid to transfer a liability in an orderly transaction between market participants at the measurement date. Value in use is the present value of the future cash flows expected to be derived from an asset or cash-generating unit. For the purposes of assessing impairment, assets are grouped at the lowest levels (cash-generating units) for which there are separately identifiable cash inflows which are largely independent of the cash inflows from other assets or groups of assets. Non-financial</t>
  </si>
  <si>
    <t xml:space="preserve">(o) Employee benefits (i) Short-term obligations Liabilities for salaries including non-monetary (ii) Termination benefits In accordance with the labor law in Turkey, the Company and its subsidiaries in Turkey are required to make lump-sum (iii)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iv) Share-based payments The Group provides a cash-settled share-based payment plan for selected employees in return for their services. For cash-settled share-based payment transactions, the Group measures services acquired and the liability incurred at the fair value of the liability. Liabilities for cash-settled share-based payment plan are recognized as employee benefit expense over the relevant service period. The fair value of the liability is re-measured (v) Personnel bonus Provision for bonus is provided when the bonus is a legal obligation, or past practice would make the bonus a constructive obligation and the Group is able to make a reliable estimate of the obligation. </t>
  </si>
  <si>
    <t>(p) Provisions A provision is recognized if, as a result of a past event, the Group has a present legal or constructive obligation that can be estimated reliably, and it is probable that an outflow of resources will be required to settle the obligation.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outflow required to settle the present obligation at the end of the reporting period. The discount rate used to determine the present value is a pre-tax Onerous contracts Present obligation arising under an onerous contract is recognized and measured as a provision. An onerous contract is considered to exist where the Group has a contract under which the unavoidable costs of meeting the obligations under the contract exceed the economic benefits expected to be received under it. Dismantling, removal and restoring sites obligation The Group is required to incur certain costs in respect of a liability to dismantle and remove assets and to restore sites on which the assets were located. The dismantling costs are calculated according to best estimate of future expected payments discounted at a pre-tax</t>
  </si>
  <si>
    <t xml:space="preserve">(r) Revenue Revenue is recognized at the amount of the transaction price that is allocated to the performance obligation. The transaction price is the amount of consideration to which an entity expects to be entitled in exchange for transferring promised goods or services to a customer. Revenue is recognized when control is transferred to the customer. Revenue from telecommunication services includes postpaid and prepaid revenue from voice, data, messaging and value added services, interconnect revenue, monthly fixed fees, SIM card sales and roaming revenue. An entity transfers control of a service over time and, therefore, satisfies a performance obligation and recognizes revenue from telecommunication services over time. With respect to prepaid revenue, the Group generally collects cash in advance by selling prepaid top up to distributors. In such cases, the Group does not recognize revenue until subscribers use the telecommunication services. Services may be bundled with other products and services and these bundled elements involve consideration in the form of a fixed fee or a fixed fee coupled with a continuing payment stream. A good or service is distinct if both of the following criteria are met: • The good or service is capable of being distinct, • The promise to transfer the good or service is distinct within the context of the contract. The arrangement consideration is allocated to each performance obligation identified in the contract on a relative stand-alone selling price. If an element of a transaction is not a distinct, then it is accounted for as an integral part of the remaining elements of the transaction. Revenue from device sales is recognized when control of the device has transferred, being the time when delivered to the end customer. For device sales made to intermediaries, revenue is recognized the time when control of the device has transferred, being when the products are delivered to the intermediary and the intermediary has no general right to return the device to receive a refund. If control is not transferred, revenue is deferred until sale of the device to an end customer by the intermediary or expiry of any right of return. The Group, the distributors and dealers offer joint campaigns to the subscribers which may include the sale of device by the dealer and/or the distributor and the sale of communication service by the Group. In certain campaigns, dealers make the handset sale to the subscribers, the instalments of which will be collected by the Group based on the letters of undertaking signed by the subscribers. With the letter of undertaking, the dealer assigns its receivables from handset sales to the distributor and the distributor assigns its receivables to the Group. The Group pays the distributor the net present value of the instalments to be collected from the subscribers and recognizes contracted receivables in its statement of financial position. The undue portion of assigned receivables from the distributors which were paid upfront by the Group is classified as “undue assigned contracted receivables” in trade receivables (Note 19). When monthly installment is invoiced to the subscriber, related portion is presented as “receivables from subscribers”. The Group collects the contracted receivables in installments during the contract period and does not recognize any revenue for the handset in these transactions as the Group does not act as principal for the sale of handset. Starting from 2014, subscribers have the option to buy handsets using bank loans, the instalments of which are collected by the Group on behalf of the bank. The Group does not bear any credit risk in these transactions. Since the Group collects receivables during the contract period and acts as agent for the sale of handset, the Group does not recognize any revenue for the handset in these transactions. Starting from 2016 the Group and distributors started to offer the option to buy a device through consumer financing loan, which will be collected by Turkcell Finansman. The Group carries a risk of collection in these transactions. Turkcell Finansman collects the purchased credit from the subscriber during the contract period, and does not record revenue related to the device since it is not the main contractor in the device sale. Revenue from financial services comprise of interest income generated from consumer financing activities. Interest income is recognized as it accrues, using the effective interest method. Monthly fixed fees represent a fixed amount charged to postpaid subscribers on a monthly basis without regard to the level of usage. Fixed fees are recognized on a monthly basis when billed. Monthly fixed fees are included in telecommunication services revenues. Revenues from the betting business comprise of mainly the net takings earned to a maximum of 1.4% of gross takings as the head agent of fixed odds betting games and mobile agent revenues of 7.25% of mobile agency turnover after deducting VAT and gaming tax as the head agent. Revenues from the betting business are recognized at the time all services related to the games are fully rendered. Under the agreement signed with Spor Toto Teşkilat Müdürlüğü A.Ş. (“Spor Toto”), Inteltek Internet Teknoloji Yatırım ve Danışmanlık A.Ş. (“Inteltek”) is obliged to undertake any excess payout, which is presented on a net basis. Azerinteltek QSC (“Azerinteltek”) received authorization from Azeridmanservis Limited Liability Company set under the Ministry of Youth and Sport of the Republic of Azerbaijan to organize, operate, manage and develop the fixed odds and paramutual sports betting business. Since Azerinteltek acts as principal, total consideration received from the player less payout (distribution to players) and amounts collected from players on behalf of Ministry of Sports is recognized at the time all services related to the games are fully rendered. Azerinteltek has been authorized for Lottery games by Azerlotereya. Azerinteltek has been generating commission revenue over Lottery games turnover through its own agencies by applying 15% commission rate according to the agreement between Azerinteltek and Azerlotereya. Commission revenues are recognized at the time all services related to the games are fully rendered. Call center revenues are recognized at the time services are rendered during the contractual period. When the Group sells goods or services as a principal, revenue and operating costs are recorded on a gross basis. When the Group sells goods or services as an agent, revenue and operating costs are recorded on a net basis, representing the net margin earned. Whether the Group is considered to be acting as principal or agent in the transaction depends on management’s analysis described below and such judgments impact the amount of reported revenue and operating costs but do not impact reported assets, liabilities or cash flows: Indicators that an entity is a principal: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The Company and the Ministry of Transport and Infrastructure of Turkey, Directorate General of Communications mutually agreed to extend the contract, to establish and operate mobile communication infrastructure and operation in uncovered areas, until 30 June 2020 and to add mobile broadband services to the existing infrastructure providing GSM services under Universal Service Law and to operate the new and existing networks together. As of 31 December 2019, the Company has recognized TL 191,235 (31 December 2018: TL 376,765) revenue from its operations related to this contract. Since the Company acts as principal, revenue and operating costs are reported on a gross basis in these consolidated financial statements. The revenue recognition policy for other revenues is to recognize revenue as services are provided. Contract costs eligible for capitalization as incremental costs of obtaining a contract comprise commission on sale relating to postpaid contracts with acquired or retained subscribers. Contract costs are capitalized in the month of service activation if the Group expects to recover those costs. Contract costs comprise sales commissions to dealers and to own salesforce which can be directly attributed to an acquired or retained contract. Contract costs are classified as intangible assets in the consolidated financial statements. The asset is amortized on a straight-line basis over the customer lifetime it relates to consistent with the pattern of recognition of the associated revenue. Revenue – Accounting policies applied until 31 December 2017 The Group adopted the new standard on the required effective date using the modified retrospective method which requires the recognition of the cumulative effect of initially applying IFRS 15, as at 1 January 2018, to retained earnings and not restate prior years. As a result, the comparative information provided continues to be accounted for in accordance with the Group’s previous accounting policy. Accounting policies that changed on adoption of IFRS 15 are as follows. The Group’s new accounting policies are explained above. Contract cost Contract costs were capitalized under prepaid expenses and amortized on a straight line basis over the contact term. </t>
  </si>
  <si>
    <t>Income taxes</t>
  </si>
  <si>
    <t xml:space="preserve">(s) 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Income tax expense is recognized in the statement of profit or loss,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ompanies within the Group may be entitled to claim special tax deductions for investments in qualifying assets or in relation to qualifying expenditure (e.g., the Research and Development Tax Incentive regime in Turkey or other investment allowances). The Group accounts for such allowances as tax credits, which means that the allowance reduces income tax payable and current tax expense. A deferred tax asset is recognized for unclaimed tax credits that are carried forward as deferred tax assets. </t>
  </si>
  <si>
    <t xml:space="preserve">(t) Earnings per share The Group does not have any potential ordinary shares in issue, therefore basic and diluted earnings per share (“EPS”) are equal. Since basic and diluted EPS are equal, the Group presents both basic and diluted EPS on one line described as “Basic and diluted EPS”. Basic EPS is calculated by dividing the profit attributable to ordinary shareholders of the Company by the weighted-average number of ordinary shares outstanding during the financial year, excluding treasury shares. In Turkey, entities can increase their share capital by distributing “Bonus share” to shareholders from retained earnings. In computing earnings per share, such “Bonus share” distributions are treated as issued shares. Accordingly, the retrospective effect for such share distributions is taken into consideration when determining the weighted-average number of shares outstanding. </t>
  </si>
  <si>
    <t>Government grants</t>
  </si>
  <si>
    <t>(u) Government grants Grants from the government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 Government grants relating to property, plant and equipment are included in non-current</t>
  </si>
  <si>
    <t>Non-current asset held for sale and discontinued operations</t>
  </si>
  <si>
    <t xml:space="preserve">(v) Non-current Non-current An impairment loss is recognized for any initial or subsequent write-down of the asset to fair value less costs of disposal. A gain is recognized for any subsequent increases in fair value less costs of disposal of an asset, but not in excess of any cumulative impairment loss previously recognized. A gain or loss not previously recognized by the date of the sale of the non-current An associate must meet the conditions to be classified as held for sale. It is first measured in accordance with applicable standards. Such standard is IAS 28, whereby the share of profits and remeasurement of carrying amounts are done in accordance with normal associate rules up to the point of classification as held for sale. The associate or joint venture is then measured in accordance with IFRS 5. It is measured at the lower of carrying amount and fair value less costs of disposal. Equity accounting is ceased from the date the held for sale criteria are met. Non-current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 </t>
  </si>
  <si>
    <t>(w) Equity Ordinary shares are classified as equity. Incremental costs directly attributable to the issue of new shares are shown in equity as a deduction, net of tax, from the proceeds. Where any Group company purchases the Company’s equity instruments, for example as the result of a share buy-back</t>
  </si>
  <si>
    <t>Dividends</t>
  </si>
  <si>
    <t xml:space="preserve">(y) Dividends Provision is made for the amount of any dividend declared, being appropriately authorized and no longer at the discretion of the Company, on or before the end of the reporting period but not distributed at the end of the reporting period. </t>
  </si>
  <si>
    <t xml:space="preserve">(z) Subsequent events Events after the reporting date; includes all events between the reporting date and the date on which the financial statements are authorized for issue, even if any announcement of profit or other selected financial information has been made publicly disclosed. In case of events requiring correction after the reporting date, the Group corrects this new situation accordingly. Events that are not required to be adjusted subsequent to the reporting date are disclosed in the notes to the financial statements in the consolidated financial statements. </t>
  </si>
  <si>
    <t>Leases</t>
  </si>
  <si>
    <t xml:space="preserve">(aa)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d the use of an identified asset – this may be specified explicitly or implicitly; • The asset should be physically distinct or represent substantially all of the capacity of a physically distinct asset. If the supplier has a substantive substitution right, the asset is not identified; • The Group has the right to obtain substantially all of the economic benefits from the use of an asset throughout the period of use and • The Group has the right to direct use of the asset. The Group has the right when it has the decision-making rights that are most relevant to changing the how and for what purpose the asset is used. If these decision are predetermined; • The Group has the right to operate the asset or, • The Group designed the asset in a way that predetermines how and for what purpose it is used. At inception or on reassessment of a contract that contains a lease component, the Group allocates the consideration in the contract to each lease component on the basis of their relative stand-alone prices. Right of use asset The Group recognizes a right-of The right of use asset is initially recognized at cost comprising of: • Amount of the initial measurement of the lease liability, • Any lease payments made at or before the commencement date, less any lease incentives received, • Any initial direct costs incurred by the Group and • An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The lessee incurs the obligation for those costs either at the commencement date or as a consequence of having used the underlying asset during a particular period. The right-of-use right-of-use right-of-use right-of-us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The Group uses its incremental borrowing rate as the discount rate. Lease payments included in the measurement of the lease liability comprise the following: • Fixed payments, including in-substance • Variable lease payments that depend on an index or a rate, initially measured using the index or rate as the commencement date, • Amounts expected to be payable under a residual value guarantee and • The exercise price under a purchase option that the Group is reasonably certain to exercise, lease payments in an optional renewable period if the Group is reasonably certain to exercise an extension option, and penalties for early termination of a lease if the Group is reasonably certain to terminate early. After initial recognition, the lease liability is measured (a) increasing the carrying amount to reflect interest on lease liability; (b) reducing the carrying amount to reflect the lease payments made, and (c) remeasuring the carrying amount to reflect any reassessment or lease modifications or to reflect revised in-substance Where, (a) there is a change in the lease term as a result of reassessment of certainty to exercise an extensio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or the its incremental borrowing rate at the date of reassessment, if the interest rate implicit in the lease cannot be readily determined. Where, (a) there is a change in the amounts expected to be payable under a residual value guarantee; or (b) there is a change in the future lease payments resulting from a change in an index or a rate used to determine those payments, including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the revised discount rate that reflects changes in the interest rate. The Group recognizes the amount of the remeasurement of lease liability as an adjustment to the right of use asset. Where the carrying amount of the right of use asset is reduced zero and there is further reduction in the measurement of the lease liability, the Group recognizes any remaining amount of the remeasurement in profit or loss. The Group accounts for a lease modification as a separate lease if both: • The modification increases the scope of the lease by adding the right to use one or more underlying assets and • The consideration for the lease increases by an amount commensurate with the stand-alone price for the increase in scope and any appropriate adjustments to that stand-alone price to reflect the circumstances of the particular contract. The Group as a Lessor When the Group acts an intermediate lessor, it accounts for its interests in the head lease and the sub-lease sub-lease right-of-use-asset If an arrangement contains lease and non-lease Leases – Accounting policies applied until 31 December 2017 The Group adopted IFRS 16 using modified retrospective approach – option 2 application under which the cumulative effect of initially applying the Standard recognized at the date of initial application at1 January 2018. As a result, the comparative information provided continues to be accounted for in accordance with the Group’s previous accounting policy. Accounting policies that changed on adoption of IFRS 16 are as follows. The Group’s new accounting policies are explained above. Leases of property, plant and equipment where the Group, as lessee, had substantially all the risks and rewards of ownership were classified as finance leases. Finance leases were capitalized at the lease’s inception at the fair value of the leased property or, if lower, the present value of the minimum lease payments. The corresponding rental obligations, net of finance charges, were included in other short-term and long-term Leases in which a significant portion of the risks and rewards of ownership were not transferred to the Group as lessee were classified as operating leases. Payments made under operating leases (net of any incentives received from the lessor) were charged to profit or loss on a straight-line basis over the period of the lease. </t>
  </si>
  <si>
    <t>New standards and interpretations</t>
  </si>
  <si>
    <t xml:space="preserve">(ab) New standards and interpretations i) Amendments to IFRSs affecting amounts reported and/or disclosures in the consolidated financial statements The Group has elected to early adopt the ‘Amendments to IFRS 9, IAS 39 and IFRS 7 Interest Rate Benchmark Reform’ issued in September 2019. In accordance with the transition provisions, the amendments have been adopted retrospectively to hedging relationships that existed at the start of the reporting period or were designated thereafter. The amendments provide temporary relief from applying specific hedge accounting requirements to hedging relationships directly affected by IBOR reform. The reliefs have the effect that IBOR reform should not generally cause hedge accounting to terminate. However, any hedge ineffectiveness should continue to be recorded in the income statement. Furthermore, the amendments set out triggers for when the reliefs will end, which include the uncertainty arising from interest rate benchmark reform no longer being present. In summary, the reliefs provided by the amendments that apply to the Group are: • When considering the ‘highly probable’ requirement, the Group has assumed that the USD LIBOR interest rate on which our hedged debts are based does not change as a result of IBOR reform. • In assessing whether the hedge is expected to be highly effective on a forward-looking basis the Group has assumed that the USD LIBOR interest rate on which the cash flows of the hedged debt and the interest rate swap that hedges it are based is not altered by IBOR reform. • The Group has not recycled the cash flow hedge reserve relating to the period after the reforms are expected to take effect. Note 3 provides the required disclosures of the uncertainty arising from IBOR reform for hedging relationships for which the Group applied the reliefs. ii) Standards, amendments and interpretations applicable as at 31 December 2019 • Amendment to IFRS 9, “Financial instruments”; de-recognition, • Amendment to IAS 28, “Investments in associates and joint venture”; • IFRIC 23, “Uncertainty over income tax treatments”; • Annual improvements 2015-2017; • IFRS 3, “Business combinations”, – a company remeasures its previously held interest in a joint operation when it obtains control of the business. • IFRS 11, “Joint arrangements”, – a company does not remeasure its previously held interest in a joint operation when it obtains joint control of the business. • IAS 12, “Income taxes” – a company accounts for all income tax consequences of dividend payments in the same way. • IAS 23, “Borrowing costs” – a company treats as part of general borrowings any borrowing originally made to develop an asset when the asset is ready for its intended use or sale. • Amendments to IAS 19, “Employee benefits” on plan amendment, curtailment or settlement; • Use updated assumptions to determine current service cost and net interest for the reminder of the period after a plan amendment, curtailment or settlement; and • Recognize in profit or loss as part of past service cost, or a gain or loss on settlement, any reduction in a surplus, even if that surplus was not previously recognized because of the impact of the asset ceiling. iii) Standards, amendments and interpretations that are issued but not effective as at 31 December 2019 • Amendments to IAS 1 and IAS 8 on the definition of material; • i) Use a consistent definition of materiality throughout IFRSs and the Conceptual Framework for Financial Reporting, • ii) Clarify the explanation of the definition of material, and • iii) Incorporate some of the guidance in IAS 1 about immaterial information This amendment has no material effect on the Group’s financial statements. • Amendments to IFRS 3 – definition of a business; • IFRS 17, “Insurance contracts”; </t>
  </si>
  <si>
    <t>Basis of preparation and summary of significant accounting policies (Tables)</t>
  </si>
  <si>
    <t>Disclosure of Estimated Useful Lives for the Current and Comparative</t>
  </si>
  <si>
    <t xml:space="preserve">The estimated useful lives are as follows: Buildings 21 – 25 years Mobile network infrastructure 4 – 20 years Fixed network infrastructure 3 – 25 years Call center equipment 4 – 8 years Equipment, fixtures and fittings 2 – 10 years Motor vehicles 4 – 6 years Leasehold improvements 3 – 5 years </t>
  </si>
  <si>
    <t>Disclosure of Useful Lives for the Intangible Assets</t>
  </si>
  <si>
    <t xml:space="preserve">Amortization is recognized in the statement of profit or loss on a straight-line basis over the estimated useful lives. The useful lives for computer software are as follows: Transmission line software 5 – 10 years Central betting system operating right 7 – 10 years Customer base 2 – 15 years Brand name 9 – 10 years Indefeasible right of use 15 years </t>
  </si>
  <si>
    <t>Disclosure of Estimated Useful Lives for Investment Properties</t>
  </si>
  <si>
    <t>The estimated useful lives are as follows: Investment Property 25 – 45 years</t>
  </si>
  <si>
    <t>GSM and other telecommunication operating licenses [member]</t>
  </si>
  <si>
    <t xml:space="preserve">The useful lives for telecommunication licenses are as follows: Telecommunications licenses 3 – 25 years </t>
  </si>
  <si>
    <t>Computer software [member]</t>
  </si>
  <si>
    <t xml:space="preserve">Amortization is recognized in the statement of profit or loss on a straight-line basis over the estimated useful lives. The useful lives for computer software are as follows: Computer software 3 – 8 years </t>
  </si>
  <si>
    <t>Segment information (Tables)</t>
  </si>
  <si>
    <t>Summary of Reconciliation of Adjusted EBITDA to Consolidated Profit Before Income Tax and Profit</t>
  </si>
  <si>
    <t xml:space="preserve">Reconciliation of Adjusted EBITDA to the consolidated profit for the year is included in the accompanying notes. Turkcell Turkey Turkcell International All other segments Intersegment Consolidated 2019 2018 2019 2018 2019 2018 2019 2018 2019 2018 Total segment revenue 21,487,156 18,092,586 2,002,789 1,456,980 2,217,979 2,113,681 (570,789 ) (370,772 ) 25,137,135 21,292,475 Inter-segment revenue (79,318 ) (46,355 ) (94,703 ) (69,657 ) (396,768 ) (254,760 ) 570,789 370,772 — — Revenues from external customers 21,407,838 18,046,231 1,908,086 1,387,323 1,821,211 1,858,921 — — 25,137,135 21,292,475 Adjusted EBITDA 8,789,179 7,403,822 903,896 612,697 765,798 801,687 (32,454 ) (30,224 ) 10,426,419 8,787,982 Net impairment losses on financial and contract assets (223,879 ) (248,171 ) (5,109 ) (4,088 ) (109,869 ) (94,131 ) — — (338,857 ) (346,390 ) Turkcell Turkey Turkcell International All other segments Intersegment Consolidated 2018 2017 2018 2017 2018 2017 2018 2017 2018 2017 Total segment revenue 18,092,586 15,340,866 1,456,980 1,067,078 2,113,681 1,297,545 (370,772 ) (73,425 ) 21,292,475 17,632,064 Inter-segment revenue (46,355 ) (31,757 ) (69,657 ) (40,897 ) (254,760 ) (771 ) 370,772 73,425 — — Revenues from external customers 18,046,231 15,309,109 1,387,323 1,026,181 1,858,921 1,296,774 — — 21,292,475 17,632,064 Adjusted EBITDA 7,403,822 5,504,124 612,697 263,962 801,687 467,580 (30,224 ) (7,412 ) 8,787,982 6,228,254 Net impairment (losses)/gains on financial and contract assets (248,171 ) 49,468 (4,088 ) (6,070 ) (94,131 ) (79,676 ) — — (346,390 ) (36,278 ) 2019 2018 2017 Profit for the period 3,276,690 2,177,335 2,037,759 Add(Less): (Profit)/loss from discontinued operations (772,436 ) — — Profit from continuing operations 2,504,254 2,177,335 2,037,759 Income tax expense 785,630 495,481 571,758 Finance income (297,450 ) (1,677,114 ) (597,246 ) Finance costs 2,025,118 3,364,072 920,112 Other income (140,705 ) (241,435 ) (74,438 ) Other expenses 487,295 381,582 773,329 Depreciation and amortization 5,046,565 4,287,974 2,596,980 Share of loss of equity accounted investees 15,712 87 — Consolidated adjusted EBITDA 10,426,419 8,787,982 6,228,254 </t>
  </si>
  <si>
    <t>Summary of Geographical Information</t>
  </si>
  <si>
    <t xml:space="preserve">In presenting the information on the basis of geographical segments, segment revenue is based on the geographical location of operations and segment assets are based on the geographical location of the assets. 2019 2018 2017 Revenues Turkey 23,229,046 19,636,682 16,431,863 Ukraine 1,322,116 923,181 664,643 Belarus 366,314 293,181 209,884 Turkish Republic of Northern Cyprus 209,109 169,014 148,637 Netherlands 8,396 366 — Germany 2,154 1,580 3,016 Azerbaijan — 268,471 174,021 25,137,135 21,292,475 17,632,064 31 December 31 December Non-current Turkey 22,737,468 21,037,351 Ukraine 3,030,095 2,751,277 Belarus 219,281 293,622 Turkish Republic of Northern Cyprus 198,732 177,380 Unallocated non-current 197,255 168,536 26,382,831 24,428,166 </t>
  </si>
  <si>
    <t>Revenue (Tables)</t>
  </si>
  <si>
    <t>Summary of Revenue</t>
  </si>
  <si>
    <t xml:space="preserve"> Turkcell Turkey Turkcell International Other Intersegment Consolidated 2019 2018 2019 2018 2019 2018 2019 2018 2019 2018 Telecommunication services 19,157,657 16,636,497 1,780,793 1,281,595 — — (60,147 ) (58,335 ) 20,878,303 17,859,757 Equipment revenues 2,130,135 1,209,745 115,905 101,350 — — — — 2,246,040 1,311,095 Revenue from financial services — — — — 1,141,712 1,121,768 (839 ) (2,647 ) 1,140,873 1,119,121 Call center revenues 21,851 12,954 17,008 9,763 308,126 211,195 (34,542 ) (30,740 ) 312,443 203,172 Commission fees on betting business — — — — 132,300 200,315 — — 132,300 200,315 Revenue from betting business — — — — — 268,470 — — — 268,470 Other 177,513 233,390 89,083 64,272 635,841 311,933 (475,261 ) (279,050 ) 427,176 330,545 Total 21,487,156 18,092,586 2,002,789 1,456,980 2,217,979 2,113,681 (570,789 ) (370,772 ) 25,137,135 21,292,475 Turkcell Turkey Turkcell International Other Intersegment Consolidated 2018 2017 2018 2017 2018 2017 2018 2017 2018 2017 Telecommunication services 16,636,497 14,159,955 1,281,595 952,246 — — (58,335 ) (71,143 ) 17,859,757 15,041,058 Equipment revenues 1,209,745 1,033,647 101,350 69,801 — — — — 1,311,095 1,103,448 Revenue from financial services — — — — 1,121,768 715,754 (2,647 ) (754 ) 1,119,121 715,000 Call center revenues 12,954 8,395 9,763 7,706 211,195 224,973 (30,740 ) (8,395 ) 203,172 232,679 Commission fees on betting business — — — — 200,315 181,886 — — 200,315 181,886 Revenue from betting business — — — — 268,470 174,021 — — 268,470 174,021 Other 233,390 138,869 64,272 37,325 311,933 911 (279,050 ) 6,867 330,545 183,972 Total 18,092,586 15,340,866 1,456,980 1,067,078 2,113,681 1,297,545 (370,772 ) (73,425 ) 21,292,475 17,632,064 </t>
  </si>
  <si>
    <t>Summary of Revenue by Recognition</t>
  </si>
  <si>
    <t xml:space="preserve"> 2019 Turkcell Turkcell Other Intersegment Consolidated Telecommunication Services 19,157,657 1,780,793 — (60,147 ) 20,878,303 At a point in time 198,734 10,555 — — 209,289 Over time 18,958,923 1,770,238 — (60,147 ) 20,669,014 Equipment Related 2,130,135 115,905 — — 2,246,040 At a point in time 2,050,055 115,905 — — 2,165,960 Over time 80,080 — — — 80,080 Revenue from financial operations — — 1,141,712 (839 ) 1,140,873 At a point in time — — 222,930 (839 ) 222,091 Over time — — 918,782 — 918,782 Call Center 21,851 17,008 308,126 (34,542 ) 312,443 At a point in time — — — — — Over time 21,851 17,008 308,126 (34,542 ) 312,443 Commission fees on betting business — — 132,300 — 132,300 At a point in time — — — — — Over time — — 132,300 — 132,300 Revenue from betting business — — — — — At a point in time — — — — — Over time — — — — — All other segments 177,513 89,083 635,841 (475,261 ) 427,176 At a point in time 37,726 19,300 2,306 (657 ) 58,675 Over time 139,787 69,783 633,535 (474,604 ) 368,501 Total 21,487,156 2,002,789 2,217,979 (570,789 ) 25,137,135 At a point in time 2,286,515 145,760 225,236 (1,496 ) 2,656,015 Over time 19,200,641 1,857,029 1,992,743 (569,293 ) 22,481,120 2018 Turkcell Turkcell Other Intersegment Consolidated Telecommunication Services 16,636,497 1,281,595 — (58,335 ) 17,859,757 At a point in time 102,524 — — (11,504 ) 91,020 Over time 16,533,973 1,281,595 — (46,831 ) 17,768,737 Equipment Related 1,209,745 101,350 — — 1,311,095 At a point in time 1,203,058 101,350 — — 1,304,408 Over time 6,687 — — — 6,687 Revenue from financial operations — — 1,121,768 (2,647 ) 1,119,121 At a point in time — — 254,383 (2,647 ) 251,736 Over time — — 867,385 — 867,385 Call Center 12,954 9,763 211,195 (30,740 ) 203,172 At a point in time — — — — — Over time 12,954 9,763 211,195 (30,740 ) 203,172 Commission fees on betting business — — 200,315 — 200,315 At a point in time — — — — — Over time — — 200,315 — 200,315 Revenue from betting business — — 268,470 — 268,470 At a point in time — — — — — Over time — — 268,470 — 268,470 All other segments 233,390 64,272 311,933 (279,050 ) 330,545 At a point in time 142,504 8,556 7,576 — 158,636 Over time 90,886 55,716 304,357 (279,050 ) 171,909 Total 18,092,586 1,456,980 2,113,681 (370,772 ) 21,292,475 At a point in time 1,448,086 109,906 261,959 (14,151 ) 1,805,800 Over time 16,644,500 1,347,074 1,851,722 (356,621 ) 19,486,675 </t>
  </si>
  <si>
    <t>Employee benefit expenses (Tables)</t>
  </si>
  <si>
    <t>Summary of Employee Benefit Expenses</t>
  </si>
  <si>
    <t xml:space="preserve"> 2019 2018 2017 Wages and salaries (*) 2,503,611 2,030,641 1,746,147 Employee termination benefits (**) 31,799 29,140 32,862 Defined contribution plans 12,785 9,361 8,107 2,548,195 2,069,142 1,787,116 (*) Wages and salaries include compulsory social security contributions, bonuses and share based payments. (**) Remeasurements of employee termination benefits for the years ended 31 December 2019, 2018 and 2017 amounting to TL 36,385, TL (12,699) and TL 3,738 respectively are reflected in other comprehensive income. </t>
  </si>
  <si>
    <t>Finance income and costs (Tables)</t>
  </si>
  <si>
    <t>Summary of Statement of Profit or Loss</t>
  </si>
  <si>
    <t xml:space="preserve">Recognized in the statement of profit or loss: 2019 2018 2017 Interest income 288,010 395,045 278,599 Net fair value gains on derivative financial instruments and interest (*) — 654,933 317,542 Cash flow hedges – reclassified to profit or loss (* ) — 568,370 — Other 9,440 58,766 1,105 Finance income 297,450 1,677,114 597,246 Net foreign exchange losses (1,039,618 ) (2,695,045 ) (718,501 ) Net interest expenses for financial assets and liabilities measured at amortized cost (864,492 ) (552,101 ) (193,311 ) Net fair value losses on derivative financial instruments and interest (*) (550,438 ) — — Cash flow hedges – reclassified to profit or loss (*) 461,133 — — Other (31,703 ) (116,926 ) (8,300 ) Finance costs (2,025,118 ) (3,364,072 ) (920,112 ) Net finance costs (1,727,668 ) (1,686,958 ) (322,866 ) (*) Interest expense/income and fair value of derivative financial instruments are shown netted off in the consolidated statement of profit or loss. </t>
  </si>
  <si>
    <t>Income tax expense (Tables)</t>
  </si>
  <si>
    <t>Summary of Income Tax Expense</t>
  </si>
  <si>
    <t xml:space="preserve"> 2019 2018 2017 Current income tax expense (570,509 ) (654,953 ) (437,967 ) Deferred income tax (expense)/credit (215,121 ) 159,472 (133,791 ) Total income tax expense (785,630 ) (495,481 ) (571,758 ) </t>
  </si>
  <si>
    <t>Summary of Income Tax Relating to Each Component of Other Comprehensive Income</t>
  </si>
  <si>
    <t xml:space="preserve">Income tax expense is attributable to profit from continuing operations. Income tax relating to each component of other Before tax Tax (expense)/ credit Net of tax 2019 Foreign currency translation differences 536,796 (99,234 ) 437,562 Change in cash flow hedge reserve (217,877 ) 47,933 (169,944 ) Change in cost of hedging reserve 75,605 (16,634 ) 58,971 Fair value reserve 4,451 (979 ) 3,472 Hedges of net investments in foreign operations (55,389 ) 12,186 (43,203 ) Remeasurements of employee termination benefits (36,385 ) 8,005 (28,380 ) 307,201 (48,723 ) 258,478 2018 Foreign currency translation differences 850,188 (226,667 ) 623,521 Change in cash flow hedge reserve 19,156 (4,214 ) 14,942 Change in cost of hedging reserve (347,602 ) 76,472 (271,130 ) Remeasurements of employee termination benefits 12,699 (2,794 ) 9,905 534,441 (157,203 ) 377,238 2017 Foreign currency translation differences 100,149 (107,299 ) (7,150 ) Remeasurements of employee termination benefits (3,738 ) 748 (2,990 ) 96,411 (106,551 ) (10,140 ) </t>
  </si>
  <si>
    <t>Summary of Reconciliation of Effective Income Tax Expense</t>
  </si>
  <si>
    <t xml:space="preserve">Reconciliation of income tax expense 2019 2018 2017 Profit from continuing operations before income tax expense 3,289,884 2,672,816 2,609,517 (Loss) from discontinued operations before income tax expense 772,436 — — Profit before income tax expense 4,062,320 2,672,816 2,609,517 Tax at the Turkey’s tax rate (893,710 ) (588,020 ) (521,903 ) Difference in overseas tax rates (12,580 ) 7,617 4,133 Effect of exemptions (*) 123,878 198,160 73,916 Effect of amounts which are not deductible and permanent differences (134,538 ) (91,778 ) (102,102 ) Tax exemption from subsidiary sale (**) 169,936 24,268 — Change in unrecognized deferred tax assets (***) (46,865 ) (50,551 ) (41,340 ) Adjustments for current tax of prior years 3,880 2,510 11,280 Tax effect of investment in associate and joint venture 2,592 — — Other 1,777 2,313 4,258 Total income tax expense (785,630 ) (495,481 ) (571,758 ) (*) Mainly comprises of research and development tax credit exemption effect. For the year ended 31 December 2018, includes the exemption effect of Fintur amounted to TL 76,164. (**) For the years ended 31 December 2019 and 2018, includes the Group’s transfer of its total shareholding in Fintur and Azerinteltek, respectively (Note 39). (***) Mainly comprises of tax losses for which no deferred tax asset has been recognized. </t>
  </si>
  <si>
    <t>Expenses by nature (Tables)</t>
  </si>
  <si>
    <t>Summary of Expenses by Cost of Sales</t>
  </si>
  <si>
    <t xml:space="preserve">Breakdown of expenses by nature for the years ended 31 December 2019, 2018 and 2017 is as follows: Cost of revenue: 2019 2018 2017 Depreciation and amortization (*) (5,046,565 ) (4,287,974 ) (2,596,980 ) Cost of goods sold (2,278,283 ) (1,284,180 ) (965,054 ) Treasury share (2,191,427 ) (1,884,556 ) (1,669,807 ) Interconnection and termination expenses (1,909,614 ) (1,763,414 ) (1,607,079 ) Employee benefit expenses (1,501,617 ) (1,193,953 ) (1,041,755 ) Frequency expenses (802,950 ) (622,390 ) (278,727 ) Radio expenses (734,583 ) (508,884 ) (844,941 ) Transmission expenses (335,980 ) (326,080 ) (218,221 ) Universal service fund (297,053 ) (256,454 ) (221,431 ) Cost of revenue from financial services (**) (240,297 ) (378,477 ) (283,000 ) Roaming expenses (238,147 ) (226,806 ) (177,258 ) Billing and archiving expenses (48,970 ) (50,929 ) (55,185 ) Others (1,457,994 ) (1,361,896 ) (1,390,736 ) (17,083,480 ) (14,145,993 ) (11,350,174 ) (*) As at 31 December 2019, depreciation and amortization expenses include depreciation and amortization expenses related to the financial services amounting to TL 26,478 (31 December 2018: TL 16,321; 31 December 2017: TL 8,828). (**) As at 31 December 2019, cost of revenue from financial services includes employee benefit expenses related to the financial services amounting to TL 11,358 (31 December 2018: TL 8,532; 31 December 2017: TL 4,789). </t>
  </si>
  <si>
    <t>Summary of Expenses by Nature Selling and Marketing Expenses</t>
  </si>
  <si>
    <t xml:space="preserve">Selling and marketing expenses: 2019 2018 2017 Marketing expenses (554,538 ) (551,127 ) (532,989 ) Employee benefit expenses (551,801 ) (440,976 ) (394,421 ) Selling expenses (349,269 ) (555,158 ) (898,936 ) Frequency usage fees related to prepaid subscribers (**) — — (82,994 ) Others (99,581 ) (79,453 ) (96,080 ) (1,555,189 ) (1,626,714 ) (2,005,420 ) (**) Starting from 1 January 2018, frequency usage fees related to prepaid subscribers are shown under net impairment losses on financial and contract assets according to IFRS 9. </t>
  </si>
  <si>
    <t>Summary of Expenses by Nature Administrative Expenses</t>
  </si>
  <si>
    <t xml:space="preserve">Administrative expenses: 2019 2018 2017 Employee benefit expenses (483,419 ) (425,681 ) (346,151 ) Collection expenses (57,097 ) (37,525 ) (20,415 ) Consultancy expenses (51,308 ) (38,252 ) (50,247 ) Travel and entertainment expenses (34,644 ) (38,406 ) (30,957 ) Maintenance and repair expenses (26,610 ) (26,867 ) (24,342 ) Rent expenses — — (36,280 ) Net impairment expense recognized on receivables — — (36,278 ) Other (126,677 ) (106,639 ) (100,526 ) (779,755 ) (673,370 ) (645,196 ) </t>
  </si>
  <si>
    <t>Summary of Net Impairment Losses on Financial and Contract Assets</t>
  </si>
  <si>
    <t xml:space="preserve">Net impairment losses on financial and contract assets: 2019 2018 2017 Net impairment losses on financial and contract assets (338,857 ) (346,390 ) — (338,857 ) (346,390 ) — </t>
  </si>
  <si>
    <t>Property, plant and equipment (Tables)</t>
  </si>
  <si>
    <t>Summary of Property, Plant and Equipment</t>
  </si>
  <si>
    <t xml:space="preserve"> Balance as at Additions Disposals Transfers Impairment Effects of Balance as at Cost Network infrastructure (All operational) 19,132,278 708,891 (756,889 ) 1,982,073 — 956,638 22,022,991 Land and buildings 929,901 52,877 — 220,637 — 7,908 1,211,323 Equipment, fixtures and fittings 803,500 97,225 (48,813 ) 1,446 — 13,051 866,409 Motor vehicles 40,106 3,833 (491 ) — — 1,070 44,518 Leasehold improvements 327,492 5,418 (7 ) 317 — 2,617 335,837 Construction in progress 512,087 2,354,918 (2,058 ) (2,216,841 ) (3,125 ) 21,347 666,328 Total 21,745,364 3,223,162 (808,258 ) (12,368 ) (3,125 ) 1,002,631 25,147,406 Accumulated depreciation Network infrastructure (All operational) 9,446,217 2,006,650 (738,527 ) 31,327 14,543 622,603 11,382,813 Land and buildings 239,088 58,292 — (16,359 ) — 4,605 285,626 Equipment, fixtures and fittings 633,507 80,254 (39,143 ) (11,440 ) — 10,749 673,927 Motor vehicles 34,230 2,923 (296 ) — — 983 37,840 Leasehold improvements 276,006 30,776 (7 ) — 339 1,595 308,709 Total 10,629,048 2,178,895 (777,973 ) 3,528 14,882 640,535 12,688,915 Net book amount 11,116,316 1,044,267 (30,285 ) (15,896 ) (18,007 ) 362,096 12,458,491 Depreciation expenses for the years ended 31 December 2019, 2018 and 2017 amounting to TL 2,196,902, TL 1,888,834 and TL 1,499,242, respectively include impairment losses and are recognized in cost of revenue. Impairment losses on property, plant and equipment for the years ended 31 December 2019, 2018 and 2017 are TL 18,007, TL 34,382 and TL 39,721, respectively and are recognized in depreciation expenses. Capitalization rates and amounts other than borrowings made specifically for the purpose of acquiring a qualifying asset are 6.5%, 6.8% and 10.0%, TL 123,449 and TL 75,054 and TL 66,513 for the years ended 31 December 2019, 2018 and 2017 respectively. Impaired network infrastructure mainly consists of damaged or technologically inadequate mobile and fixed network infrastructure investments. Network infrastructure mainly consists of mobile and fixed network infrastructure investments. Balance as at Additions Disposals Transfers Impairment Disposal of Effects of Transfer to Balance as at Cost Network infrastructure (All operational) 15,480,128 650,610 (232,888 ) 2,270,262 — (15,081 ) 979,247 — 19,132,278 Land and buildings 786,058 28,828 (2,535 ) 156,540 — — 6,831 (45,821 ) 929,901 Equipment, fixtures and fittings 728,202 59,311 (15,827 ) 10,712 — (4,041 ) 25,143 — 803,500 Motor vehicles 37,216 3,121 (775 ) — — (1,400 ) 1,944 — 40,106 Leasehold improvements 314,867 5,998 (547 ) 3,123 — (1,639 ) 5,690 — 327,492 Construction in progress 672,294 2,260,360 (670 ) (2,448,448 ) (10,744 ) — 39,295 — 512,087 Total 18,018,765 3,008,228 (253,242 ) (7,811 ) (10,744 ) (22,161 ) 1,058,150 (45,821 ) 21,745,364 Accumulated depreciation Network infrastructure (All operational) 7,326,559 1,693,374 (218,894 ) — 23,568 (6,887 ) 628,497 — 9,446,217 Land and buildings 209,918 50,514 (274 ) — 9 — 4,686 (25,765 ) 239,088 Equipment, fixtures and fittings 539,827 77,694 (10,839 ) — 49 (2,694 ) 29,470 — 633,507 Motor vehicles 31,306 2,637 (712 ) — — (918 ) 1,917 — 34,230 Leasehold improvements 245,747 30,233 (547 ) — 12 (1,639 ) 2,200 — 276,006 Total 8,353,357 1,854,452 (231,266 ) — 23,638 (12,138 ) 666,770 (25,765 ) 10,629,048 Net book amount 9,665,408 1,153,776 (21,976 ) (7,811 ) (34,382 ) (10,023 ) 391,380 (20,056 ) 11,116,316 </t>
  </si>
  <si>
    <t>Intangible assets (Tables)</t>
  </si>
  <si>
    <t>Summary of Intangible Assets and Goodwill</t>
  </si>
  <si>
    <t xml:space="preserve"> Balance at Additions Disposals Transfers Impairment Effects of movements Balance at 31 December Cost Telecommunication licenses 8,722,998 8,871 (17,035 ) 29,161 — 388,622 9,132,617 Computer software 8,539,038 1,441,780 (44,952 ) 89,729 — 108,329 10,133,924 Transmission line software 73,139 1,240 — — — — 74,379 Central betting system operating right 11,981 445 — — — — 12,426 Indefeasible right of usage 117,618 — — — — — 117,618 Brand name 7,040 700 — — — — 7,740 Customer base 15,512 — — — — — 15,512 Goodwill 32,834 — — — — — 32,834 Subscriber acquisition cost 2,034,053 1,232,539 (39,496 ) — — 21,763 3,248,859 Other 50,005 50,334 (61 ) (8,972 ) — 2,636 93,942 Construction in progress 18,007 85,202 — (96,991 ) (585 ) 7,819 13,452 Total 19,622,225 2,821,111 (101,544 ) 12,927 (585 ) 529,169 22,883,303 Accumulated amortization Telecommunication licenses 2,948,235 611,197 (17,035 ) — 17 90,554 3,632,968 Computer software 5,481,895 768,238 (41,214 ) 7,770 1,902 71,542 6,290,133 Transmission line software 67,017 4,585 — — — — 71,602 Central betting system operating right 12,074 301 — — — — 12,375 Indefeasible right of usage 31,855 8,565 — — — — 40,420 Brand name 7,040 — — — — — 7,040 Customer base 12,211 437 — — — — 12,648 Subscriber acquisition cost 974,200 495,861 (39,496 ) — — 17,041 1,447,606 Other 37,526 29,032 (61 ) (7,940 ) 36 1,856 60,449 Total 9,572,053 1,918,216 (97,806 ) (170 ) 1,955 180,993 11,575,241 Net book amount 10,050,172 902,895 (3,738 ) 13,097 (2,540 ) 348,176 11,308,062 Amortization expenses for the years ended 31 December 2019, 2018 and 2017 amounting to TL 1,920,756, TL 1,580,319 and TL 1,095,401, respectively include impairment losses and are recognized in cost of revenue. Impairment losses on intangible assets for the years ended 31 December 2019, 2018 and 2017 are TL 2,540, TL 3,232 and TL 1,986, respectively and are recognized in amortization expenses. Computer software includes capitalized software development costs that meet the definition of an intangible asset. The amount of capitalized development costs is TL 206,064 for the year ended 31 December 2019 (31 December 2018: TL 171,442). The amortization expenses related to capitalized software development costs for the years ended 31 December 2019, 2018 and 2017 amounting to TL 47,591, TL 40,934 and TL 37,532, respectively are recognized in cost of revenue. Balance at Impact of Additions Disposals Transfers Impairment Disposal of Effects of movements Balance at 31 December Cost Telecommunication licenses 8,139,628 — 6,394 (220,986 ) 466,379 — — 331,583 8,722,998 Computer software 7,117,116 — 1,175,040 (4,822 ) 159,453 — (18,370 ) 110,621 8,539,038 Transmission line software 71,820 — 1,319 — — — — — 73,139 Central betting system operating right 11,981 — — — — — — — 11,981 Indefeasible right of usage 112,556 — 5,062 — — — — — 117,618 Brand name 7,040 — — — — — — — 7,040 Customer base 15,512 — — — — — — — 15,512 Goodwill 32,834 — — — — — — — 32,834 Subscriber acquisition cost — 1,431,901 583,809 — — — — 18,343 2,034,053 Other 42,749 — 7,473 (37 ) 11 — (191 ) — 50,005 Construction in progress 127,637 — 485,815 — (618,032 ) — — 22,587 18,007 Total 15,678,873 1,431,901 2,264,912 (225,845 ) 7,811 — (18,561 ) 483,134 19,622,225 Accumulated amortization Telecommunication licenses 2,419,230 — 533,311 (184,582 ) — — — 180,276 2,948,235 Computer software 4,770,880 — 663,967 (3,071 ) — 3,232 (12,793 ) 59,680 5,481,895 Transmission line software 62,468 — 4,549 — — — — — 67,017 Central betting system operating right 11,491 — 583 — — — — — 12,074 Indefeasible right of usage 23,274 — 8,581 — — — — — 31,855 Brand name 6,512 — 528 — — — — — 7,040 Customer base 11,774 — 437 — — — — — 12,211 Subscriber acquisition cost — 601,890 360,232 — — — — 12,078 974,200 Other 32,834 — 4,899 (31 ) — — (176 ) — 37,526 Total 7,338,463 601,890 1,577,087 (187,684 ) — 3,232 (12,969 ) 252,034 9,572,053 Net book amount 8,340,410 830,011 687,825 (38,161 ) 7,811 (3,232 ) (5,592 ) 231,100 10,050,172 </t>
  </si>
  <si>
    <t>Investment properties (Tables)</t>
  </si>
  <si>
    <t>Summary of Increase (Decrease) in Fair Value</t>
  </si>
  <si>
    <t xml:space="preserve"> 31 December 31 December 2018 Cost Opening balance 145,759 99,938 Addition 987 — Transfer to property, plant and equipment (100,463 ) 45,821 Closing balance 46,283 145,759 Accumulated depreciation Opening balance (130,334 ) (98,958 ) Transfer to property, plant and equipment 103,262 (25,765 ) Depreciation and impairment charges during the year (2,928 ) (5,611 ) Closing balance (30,000 ) (130,334 ) Net book amount 16,283 15,425 </t>
  </si>
  <si>
    <t>Summary of Investment Properties and Information About Fair Value Hierarchy</t>
  </si>
  <si>
    <t xml:space="preserve">The Group’s investment properties and their fair values at 31 December 2019 and 2018 are as follows: 31 December 2019 Level 1 Level 2 Level 3 Valuation Method Investment properties in Gebze — — 21,520 Income capitalization approach Investment properties in Ankara — — 14,400 Market approach Investment properties in Istanbul — — 14,585 Market approach — — 50,505 31 December 2018 Level 1 Level 2 Level 3 Valuation Method Investment properties in Gebze — — 17,960 Income capitalization approach Investment properties in Ankara — — 15,915 Market approach Investment properties in Istanbul — — 13,800 Market approach — — 47,675 </t>
  </si>
  <si>
    <t>Right of use assets (Tables)</t>
  </si>
  <si>
    <t>Summary of Closing Balances of Right of Use Assets and Depreciation and Amortization Expenses</t>
  </si>
  <si>
    <t xml:space="preserve">Closing balances of right of use assets as of 31 December 2019 and 31 December 2018 and depreciation and amortization expenses for the years ended31 December 2019 and 31 December 2018 is stated as below: Tangible Intangible Site Rent Building Network Other Total Right License Total Total Balance at 1 January 2019 1,021,638 135,158 50,538 109,883 1,317,217 8,643 323,742 332,385 1,649,602 Depreciation and amortization charge for the year (506,386 ) (54,605 ) (150,282 ) (159,784 ) (871,057 ) (8,849 ) (46,073 ) (54,922 ) (925,979 ) Balance at 31 December 2019 1,082,193 96,073 69,036 132,364 1,379,666 22,984 380,446 403,430 1,783,096 Tangible Intangible Site Rent Building Network Other Total Right License Total Total Balance at 1 January 2018 1,077,517 146,826 226,243 115,652 1,566,238 12,321 — 12,321 1,578,559 Depreciation and amortization charge for the year (451,850 ) (43,563 ) (181,741 ) (81,325 ) (758,479 ) (6,458 ) (48,273 ) (54,731 ) (813,210 ) Balance at 31 December 2018 1,021,638 135,158 50,538 109,883 1,317,217 8,643 323,742 332,385 1,649,602 </t>
  </si>
  <si>
    <t>Asset held for sale and discontinued operations (Tables)</t>
  </si>
  <si>
    <t>Summary of Detailed Information In Sales</t>
  </si>
  <si>
    <t xml:space="preserve">Reconciliation of Fintur sales for the period ended 31 December 2019 is stated as below: 31 December Consideration received or receivable: Cash 2,229,595 Total disposal consideration 2,229,595 Carrying amount of net assets sold (1,825,292 ) Gain on sale before income tax and reclassification of foreign currency translation reserve 404,303 Reclassification of foreign currency translation reserve 368,133 Income tax expense on gain — Gain on sale after income tax 772,436 </t>
  </si>
  <si>
    <t>Other non-current assets (Tables)</t>
  </si>
  <si>
    <t>Summary of Other Non-Current Assets</t>
  </si>
  <si>
    <t xml:space="preserve"> 2019 2018 Prepaid expenses 133,914 89,603 Receivables from the Public Administration 72,848 72,848 Advances given for property, plant and equipment 59,959 216,894 Deposits and guarantees given 34,602 27,071 VAT receivable 1,902 2,318 Others 1,045 12,572 304,270 421,306 </t>
  </si>
  <si>
    <t>Deferred tax assets and liabilities (Tables)</t>
  </si>
  <si>
    <t>Summary of Recognized Deferred Tax Assets and Liabilities</t>
  </si>
  <si>
    <t xml:space="preserve">Deferred tax assets and liabilities at 31 December 2019 and 2018 are attributable to the following: Assets Liabilities Net 2019 2018 2019 2018 2019 2018 Property, plant and equipment and intangible assets 145,242 106,128 (1,915,567 ) (936,167 ) (1,770,325 ) (830,039 ) Investment 32,926 32,926 — — 32,926 32,926 Derivative instruments 24,303 15,380 (349,797 ) (429,162 ) (325,494 ) (413,782 ) Reserve for employee termination benefits and provisions 167,589 155,132 (36,289 ) (45,581 ) 131,300 109,551 Tax losses carried forward 258,040 224,179 — — 258,040 224,179 Tax allowances 59,176 20,554 — — 59,176 20,554 Other assets and liabilities (*) 668,327 248,251 (30,238 ) (101,268 ) 638,089 146,983 Deferred tax assets/(liabilities) 1,355,603 802,550 (2,331,891 ) (1,512,178 ) (976,288 ) (709,628 ) Offsetting (1,166,261 ) (649,818 ) 1,166,261 649,818 — — Net deferred tax assets/(liabilities) 189,342 152,732 (1,165,630 ) (862,360 ) (976,288 ) (709,628 ) (*) Mainly comprises of loans, bonds, prepaid expenses and lease liabilities deferred tax assets. </t>
  </si>
  <si>
    <t>Summary of Movement in Temporary Differences</t>
  </si>
  <si>
    <t xml:space="preserve">Movement in deferred tax assets/ (liabilities) for the years ended 31 December 2019 and 2018 were as follows: 2019 2018 Opening balance (709,628 ) (555,062 ) IFRS 9 and 15 effects — (141,213 ) Income statement charge (215,121 ) 159,472 Tax charge relating to components of other comprehensive income (48,723 ) (157,203 ) Prior year corporate tax base differences — (8,608 ) Exchange differences (2,816 ) (7,014 ) Closing balance, net (976,288 ) (709,628 ) </t>
  </si>
  <si>
    <t>Summary of Expiration of Unrecognized Tax Losses</t>
  </si>
  <si>
    <t xml:space="preserve">Unused tax losses will expire at the following dates: Expiration Date Amount 2020 297 2021 220,895 2022 135,055 2023 204,933 2024 346,592 2025 1,201,315 2026 51,353 2027 579,546 2028 169,906 Indefinite 3,678,831 Total 6,588,723 </t>
  </si>
  <si>
    <t>Trade receivables and accrued revenue (Tables)</t>
  </si>
  <si>
    <t>Summary of Trade Receivables and Accrued Income</t>
  </si>
  <si>
    <t xml:space="preserve"> 31 December 31 December Receivables from subscribers 2,090,242 1,647,236 Accounts and notes receivable 745,442 555,436 Undue assigned contracted receivables 298,291 271,306 3,133,975 2,473,978 </t>
  </si>
  <si>
    <t>Receivables from financial services (Tables)</t>
  </si>
  <si>
    <t>Schedule of Receivables From Financial Services</t>
  </si>
  <si>
    <t xml:space="preserve"> 31 December 31 December Current receivables from financial services 2,319,122 3,318,255 Non-current 123,136 884,686 2,442,258 4,202,941 </t>
  </si>
  <si>
    <t>Contract assets (Tables)</t>
  </si>
  <si>
    <t>Summary of Contract Assets</t>
  </si>
  <si>
    <t xml:space="preserve">Current contract assets: 31 December 31 December Contract assets 933,969 711,928 933,969 711,928 Non-current 31 December 31 December Contract assets 10,291 3,513 10,291 3,513 </t>
  </si>
  <si>
    <t>Other current assets (Tables)</t>
  </si>
  <si>
    <t>Schedule of Other Current Assets</t>
  </si>
  <si>
    <t xml:space="preserve"> 31 December 31 December Receivables from the Ministry of Transport and Infrastructure of Turkey 669,621 415,524 Prepaid expenses 135,881 79,149 VAT receivable 109,777 65,123 Receivables from tax office 99,882 83,392 Advances given to suppliers 90,454 92,715 Other advances given (Note 40) 65,263 — Restricted cash — 204,077 Other 156,126 151,532 1,327,004 1,091,512 </t>
  </si>
  <si>
    <t>Cash and cash equivalents (Tables)</t>
  </si>
  <si>
    <t>Schedule of Cash and Cash Equivalents</t>
  </si>
  <si>
    <t xml:space="preserve"> 31 December 31 December Cash in hand 131 144 Banks 10,238,310 7,413,113 – Demand deposits 632,022 587,007 – Time deposits 9,606,288 6,826,106 Other cash and cash equivalents 274 5,982 Cash and cash equivalents 10,238,715 7,419,239 </t>
  </si>
  <si>
    <t>Financial assets (Tables)</t>
  </si>
  <si>
    <t>Summary of Detailed Information About In Debt Investment AT FVOCI</t>
  </si>
  <si>
    <t xml:space="preserve">Debt investments at fair value through other comprehensive income Debt investments at FVOCI comprise the following investments in listed and unlisted securities: 31 December 31 December Current Assets Listed debt securities 345,602 42,454 345,602 42,454 Fair values 31 December 2019 31 December 2018 Fair value Valuation technique Financial assets at fair value through other comprehensive income 345,602 42,454 Level 1 Pricing models based on quoted market prices at the end of the reporting period. Total 345,602 42,454 </t>
  </si>
  <si>
    <t>Detailed Information About In Nominal And Fairvalue Of Financial Assets</t>
  </si>
  <si>
    <t xml:space="preserve">As of 31 December 2019 and 2018, the nominal and fair value amounts of financial assets are as follows: 31 December 2019 Currency Nominal amount Fair value (in TL) Maturity EUR 2,000 15,026 16 February 2026 EUR 10,000 67,773 5 February 2021 USD 300 1,878 21 February 2022 EUR 20,000 133,072 17 December 2021 EUR 17,990 121,456 29 May 2020 USD 1,000 6,397 10 August 2024 Total financial assets 345,602 31 December 2018 Currency Nominal amount Fair value (in TL) Maturity EUR 6,981 42,454 16 February 2026 Total financial assets 42,454 </t>
  </si>
  <si>
    <t>Detailed information about in gain losses on other comprehensive income</t>
  </si>
  <si>
    <t xml:space="preserve">During the year, the following gains (losses) were recognized in other comprehensive income. 31 December 31 December Gains / (Losses) recognized in other comprehensive income Related to debt securities 3,472 — 3,472 — </t>
  </si>
  <si>
    <t>Equity (Tables)</t>
  </si>
  <si>
    <t>Summary of Shareholding Percentage</t>
  </si>
  <si>
    <t xml:space="preserve">Companies with their shareholding percentage are as follows: 31 December 2019 31 December 2018 (%) TL (%) TL Turkcell Holding 51.00 1,122,000 51.00 1,122,000 Public Share 48.95 1,077,004 48.95 1,077,004 Other 0.05 996 0.05 996 Total 100.00 2,200,000 100.00 2,200,000 Inflation adjustment to share capital (52,352 ) (52,352 ) Inflation adjusted capital 2,147,648 2,147,648 </t>
  </si>
  <si>
    <t>Earnings per share (Tables)</t>
  </si>
  <si>
    <t>Disclosure of Calculations of Basic Earnings Per Share</t>
  </si>
  <si>
    <t xml:space="preserve"> 2019 2018 2017 Numerator: Profit attributable to owners of the Company 3,246,487 2,021,065 1,979,129 Denominator: Weighted average number of shares (*) 2,183,922,483 2,184,750,233 2,193,184,437 Basic and diluted earnings per share for profit attributable to owners of the Company (in full TL) 1.49 0.93 0.90 (*) Refer to Note 26 – Treasury shares 2019 2018 2017 Numerator: Profit from continuing operations attributable to owners of the Company 2,474,051 2,021,065 1,979,129 Denominator: Weighted average number of shares (*) 2,183,922,483 2,184,750,233 2,193,184,437 Basic and diluted earnings per share for profit from continuing operations attributable to owners of the Company (in full TL) 1.14 0.93 0.90 (*) Refer to Note 26 – Treasury shares 2019 2018 2017 Numerator: Profit from continuing operations attributable to owners of the Company 772,436 — — Denominator: Weighted average number of shares (*) 2,183,922,483 2,184,750,233 2,193,184,437 Basic and diluted earnings per share for profit from discontinued operations attributable to owners of the Company (in full TL) 0.35 — — (*) Refer to Note 26 – Treasury shares </t>
  </si>
  <si>
    <t>Other non-current liabilities (Tables)</t>
  </si>
  <si>
    <t>Disclosure of Other Non-Current Liabilities</t>
  </si>
  <si>
    <t xml:space="preserve"> 2019 2018 Consideration payable in relation to the acquisition of Belarusian Telecom 359,554 358,304 Deferred revenue 303 2,497 Deposits and guarantees received from dealers — 3,809 359,857 364,610 </t>
  </si>
  <si>
    <t>Loans and borrowings (Tables)</t>
  </si>
  <si>
    <t>Summary of Borrowings</t>
  </si>
  <si>
    <t xml:space="preserve"> 31 December 31 December Non-current Unsecured bank loans 6,092,170 7,244,992 Secured bank loans — 1,862 Lease liabilities 1,101,303 1,026,955 Debt securities issued 5,483,921 4,845,827 12,677,394 13,119,636 Current liabilities Unsecured bank loans 6,712,297 6,281,855 Secured bank loans 2,415 2,318 Lease liabilities 431,752 387,001 Debt securities issued 481,869 364,735 7,628,333 7,035,909 </t>
  </si>
  <si>
    <t>Summary of Terms and Conditions of Outstanding Loans</t>
  </si>
  <si>
    <t xml:space="preserve">Terms and conditions of outstanding loans are as follows: 31 December 2019 31 December 2018 Currency Interest Nominal interest rate Payment Carrying Nominal interest Rate Payment Carrying Unsecured bank loans EUR Floating Euribor+1.3%-Euribor+2.2% 2020-2026 5,638,726 Euribor+1.2%-Euribor+3.4% 2019-2026 6,975,890 Unsecured bank loans USD Floating Libor+1.5%-Libor+2.2% 2020-2028 4,478,457 Libor+2.0%-Libor+4.1% 2019-2026 4,589,157 Unsecured bank loans TL Fixed 9.5%-11.5% 2020 1,442,818 12.6%-25.0% 2019 873,914 Unsecured bank loans UAH Fixed 11.5%-18.0% 2020 1,043,883 21.5%-22.5% 2019 894,511 Unsecured bank loans RMB Fixed 5.5% 2020-2026 200,583 5.5% 2019-2026 193,375 Secured bank loans (*) BYN Fixed 11.5% 2020 2,415 12.0%-16.0% 2019-2020 4,180 Debt securities issued USD Fixed 5.8% 2020-2028 5,810,989 5.8% 2019-2028 5,135,565 Debt securities issued TL Fixed 14.0% 2020 154,801 24.5% 2019 74,997 Lease liabilities EUR Fixed 1.0%-7.9% 2020-2031 162,786 1.0%-7.9% 2019-2031 194,645 Lease liabilities TL Fixed 12.8%-45.0% 2020-2048 735,211 16.1%-45.0% 2019-2048 719,718 Lease liabilities USD Fixed 3.9%-10.8% 2020-2027 18,564 3.9%-10.8% 2019-2027 40,351 Lease liabilities UAH Fixed 16.6%-24.0% 2020-2067 521,496 16.6%-24.0% 2019-2067 418,390 Lease liabilities BYN Fixed 11.7%-15.0% 2020-2028 94,998 12.0%-15.0% 2019-2028 40,852 20,305,727 20,155,545 (*) Belarusian Telecom pledged certain property, plant and equipment to secure these bank loans. Also, these bank loans are secured by the Government of the Republic of Belarus (Note 37). </t>
  </si>
  <si>
    <t>Employee benefits (Tables)</t>
  </si>
  <si>
    <t>Summary of Employee Benefits Provisions</t>
  </si>
  <si>
    <t xml:space="preserve"> 31 December 31 December Retirement pay liability provision 222,164 160,613 Unused vacation provision 72,167 64,134 294,331 224,747 </t>
  </si>
  <si>
    <t>Summary of Movement in Provision for Employee Termination Benefits</t>
  </si>
  <si>
    <t xml:space="preserve">Movements in provision for employee termination benefits are as follows: 2019 2018 1 January 160,613 149,449 Service cost 35,831 26,971 Remeasurements 36,385 (12,699 ) Interest expense 25,566 16,957 Benefit payments (36,231 ) (20,065 ) 31 December 222,164 160,613 </t>
  </si>
  <si>
    <t>Summary of Sensitivity of Provision for Employee Termination Benefits to Changes in the Significant Actuarial Assumptions</t>
  </si>
  <si>
    <t xml:space="preserve">The sensitivity of provision for employee termination benefits to changes in the significant actuarial assumptions is: 31 December 2019 Discount Rate Inflation Rate Sensitivity Level 1% increase 1% decrease 1% increase 1% decrease Change in assumption (14.2% ) 17.4 % 17.9 % (14.7% ) Impact on provision for employee termination benefits (31,547 ) 38,657 39,767 (32,658 ) 31 December 2018 Discount Rate Inflation Rate Sensitivity Level 1% increase 1% decrease 1% increase 1% decrease Change in assumption (13.0% ) 15.7 % 16.5 % (13.7% ) Impact on provision for employee termination benefits (20,880 ) 25,216 26,501 (22,004 ) </t>
  </si>
  <si>
    <t>Contract liabilities (Tables)</t>
  </si>
  <si>
    <t>Summary of Current and Non-current Contract Liabilities</t>
  </si>
  <si>
    <t xml:space="preserve">Current contract liabilities: 31 December 31 December Contract liabilities 290,408 255,756 290,408 255,756 Non-current 31 December 31 December Contract liabilities 141,890 131,598 141,890 131,598 </t>
  </si>
  <si>
    <t>Summary of Unrealized Performance Obligation of Contract Liabilities</t>
  </si>
  <si>
    <t xml:space="preserve">Contract liabilities primarily consists of right of use sold but not used by prepaid subscribers. Revenue recognized in the current reporting period relates to carried forward contract liabilities is TL 255,756 (2018: TL 181,710). The following table shows unrealized performance obligation result as of 31 December 2019; 31 December Telecommunications service 182,023 Other (*) 480,362 Total 662,385 (*) Consists of Hospital Revenue </t>
  </si>
  <si>
    <t>Provisions (Tables)</t>
  </si>
  <si>
    <t>Non-current provision [member]</t>
  </si>
  <si>
    <t>Summary of Current Provisions</t>
  </si>
  <si>
    <t xml:space="preserve">Non - current provisions: Legal Obligations for Total Balance at 1 January 2019 9,364 259,358 268,722 Provisions recognized 12,187 29,080 41,267 Unwinding of discount — 14,262 14,262 Transfer to current provisions (7,916 ) — (7,916 ) Effect of changes in exchange rates — 21,069 21,069 Balance at 31 December 2019 13,635 323,769 337,404 Balance at 1 January 2018 8,887 188,531 197,418 Provisions recognized 5,859 47,580 53,439 Unwinding of discount — 9,760 9,760 Transfer to current provisions (5,382 ) — (5,382 ) Effect of changes in exchange rates — 13,487 13,487 Balance at 31 December 2018 9,364 259,358 268,722 </t>
  </si>
  <si>
    <t>Current provision [member]</t>
  </si>
  <si>
    <t xml:space="preserve">Current provisions: Legal Bonus(*) Total Balance at 1 January 2019 8,593 298,475 307,068 Provisions recognized 4,369 521,647 526,016 Payments (4,344 ) (501,234 ) (505,578 ) Transfers from non-current 7,916 — 7,916 Effect of changes in exchange rates 1,306 6,084 7,390 Balance at 31 December 2019 17,840 324,972 342,812 Legal Bonus(*) Total Balance at 1 January 2018 605,679 229,520 835,199 Provisions recognized/(reversed)(**) (3,520 ) 408,740 405,220 Payments (626,214 ) (338,650 ) (964,864 ) Unwinding of discount 26,185 — 26,185 Transfers from non-current 5,381 — 5,381 Disposal of subsidiaries — (2,070 ) (2,070 ) Effect of changes in exchange rates 1,082 935 2,017 Balance at 31 December 2018 8,593 298,475 307,068 (*) Includes share-based payment (Note 30). (**) Refer to Note 38.1 and 38.3 for legal claim. </t>
  </si>
  <si>
    <t>Trade and other payables (Tables)</t>
  </si>
  <si>
    <t>Summary of Trade and Other Payables</t>
  </si>
  <si>
    <t xml:space="preserve"> 2019 2018 Payable to suppliers 2,728,485 2,372,512 Accrued treasury share, universal service fund contribution and contributions to the ICTA’s expenses 562,536 455,496 Taxes payable 523,584 465,966 Accrued selling and marketing expenses 100,792 91,747 Other 202,074 402,453 4,117,471 3,788,174 </t>
  </si>
  <si>
    <t>Derivative financial instruments (Tables)</t>
  </si>
  <si>
    <t>Summary of Fair Value of Derivative Financial Instruments</t>
  </si>
  <si>
    <t xml:space="preserve">The fair value of derivative financial instruments at 31 December 2019 and 2018 are attributable to the following: 31 December 2019 31 December 2018 Assets Liabilities Assets Liabilities Held for trading 443,880 72,539 709,617 131,097 Derivatives used for hedging 483,448 — 730,924 — Total 927,328 72,539 1,440,541 131,097 </t>
  </si>
  <si>
    <t>Details of Participating Cross Currency Swap and FX Swap Contracts</t>
  </si>
  <si>
    <t xml:space="preserve">The notional amount and the fair value of participating cross currency swap and cross currency swap contracts for hedging purposes at 31 December 2019 are as follows: Sell Buy Currency Notional amount Currency Notional amount Fair Value Maturity Participating cross currency swap contracts TL 1,820,280 EUR 433,400 148,066 23 October 2025 TL 257,478 EUR 56,004 7,675 22 April 2026 TL 85,593 USD 18,668 21,581 22 April 2026 TL 145,000 USD 50,000 97,030 16 September 2020 TL 128,833 USD 33,333 57,280 16 September 2020 TL 97,833 USD 33,333 63,358 16 September 2020 TL 64,667 USD 16,667 28,394 16 September 2020 TL 245,951 USD 46,670 9,893 22 April 2026 Cross currency swap contracts TL 115,628 RMB 189,107 50,171 22 April 2026 Derivatives used for hedge accounting financial assets 483,448 EUR 489,404 participating cross currency swap contracts includes TL 833,786 guarantees after the CSA agreement. Held for trading Cross currency swap, participating cross currency swap, FX swap and option contracts The notional amount and the fair value of cross currency swap, participating cross currency swap, FX swap and option contracts for hedging purposes at 31 December 2019 are as follows: Sell Buy Currency Notional amount Currency Notional amount Fair Value Maturity Cross currency swap contracts TL 242,873 USD 70,500 178,968 16 September 2020 TL 269,451 USD 70,500 148,452 22 December 2020 TL 137,952 USD 24,000 5,625 20 March 2023 TL 138,816 USD 24,000 5,044 23 March 2023 TL 84,224 EUR 15,040 10,691 23 September 2021 TL 91,008 EUR 14,400 5,141 23 September 2021 TL 35,818 RMB 45,259 944 22 April 2026 Participating cross currency swap contracts TL 172,772 EUR 28,002 9,904 22 April 2026 TL 171,092 EUR 28,002 21,355 22 April 2026 TL 227,750 EUR 37,336 8,705 22 April 2026 TL 77,520 EUR 12,000 1,097 16 September 2020 TL 261,912 USD 46,670 12,195 22 April 2026 TL 108,349 USD 18,668 3,930 22 April 2026 TL 135,051 USD 23,335 4,674 22 April 2026 TL 215,354 USD 37,336 7,813 22 April 2026 TL 174,000 USD 30,000 1,506 15 June 2026 TL 186,050 USD 32,669 9,936 22 April 2026 FX swap contracts (*) USD 20,000 TL 117,860 67 27 February 2020 USD 20,000 TL 117,900 51 27 February 2020 Option contracts EUR 25,000 USD 28,038 186 3 January 2020 USD 50,000 TL 275,000 11 3 January 2020 Held for trading derivative financial assets 436,295 (*) There will be a purchase of USD 40,000 on 27 May 2020 in exchange for TL 241,046 in terms of the FX swap contract dated 27 November 2019. Currency forward contracts The notional amount and the fair value of currency forward contracts for trading purposes at 31 December 2019 are as follows: Buy Currency Notional amount Fair Value Maturity USD 30,000 2,081 28 February 2020 USD 7,500 952 30 March 2020 USD 7,500 916 29 June 2020 USD 10,000 1,038 30 March 2020 USD 10,000 1,016 29 June 2020 USD 7,500 797 30 March 2020 USD 7,500 785 29 June 2020 Held for trading derivative financial assets 7,585 Held for trading FX swap, interest swap and participating cross currency swap contracts The notional amount and the fair value of FX swap, interest swap and participating cross currency swap contracts for hedging purposes at 31 December 2019 are as follows: Sell Buy Currency Notional amount Currency Notional amount Fair Value Maturity FX swap contracts EUR 50,000 USD 55,488 (3,005 ) 07 January 2020 EUR 75,000 USD 83,232 (4,512 ) 07 January 2020 EUR 175,000 USD 194,560 (8,508 ) 08 January 2020 EUR 50,000 USD 55,588 (2,432 ) 08 January 2020 EUR 50,000 USD 55,588 (2,434 ) 08 January 2020 EUR 85,000 USD 94,397 (4,748 ) 08 January 2020 EUR 90,000 USD 100,492 (2,301 ) 21 January 2020 EUR 20,000 USD 22,332 (510 ) 21 January 2020 EUR 175,000 USD 195,346 (4,875 ) 22 January 2020 EUR 50,000 USD 55,825 (1,448 ) 28 January 2020 EUR 70,000 USD 78,154 (2,036 ) 28 January 2020 EUR 90,000 USD 100,484 (2,612 ) 28 January 2020 EUR 50,000 USD 55,825 (1,448 ) 28 January 2020 TL 11,211 USD 1,860 (3 ) 28 February 2020 Interest swap contracts USD 93,340 USD 93,340 (7,802 ) 22 April 2026 USD 46,670 USD 46,670 (3,101 ) 22 April 2026 USD 37,336 USD 37,336 (959 ) 22 April 2026 USD 32,669 USD 32,669 (849 ) 22 April 2026 Participating cross currency swap contracts TL 105,848 USD 18,668 (14,265 ) 22 April 2026 TL 162,552 USD 28,002 (4,691 ) 22 April 2026 Total held for trading derivative financial liabilities (72,539 ) Derivatives used for hedging Participating cross currency swap and cross currency swap contracts The notional amount and the fair value of participating cross currency swap and cross currency swap contracts for hedging purposes at 31 December 2018 are as follows: Sell Buy Currency Notional amount Currency Notional amount Fair Value Maturity Participating cross currency swap contracts TL 1,650,000 EUR 500,000 208,462 23 October 2025 TL 275,850 EUR 60,000 64,670 22 April 2026 TL 435,000 USD 150,000 167,116 16 September 2020 TL 293,500 USD 100,000 108,777 16 September 2020 TL 194,000 USD 50,000 39,394 16 September 2020 TL 386,500 USD 100,000 79,688 16 September 2020 TL 91,700 USD 20,000 9,234 22 April 2026 Cross currency swap contracts TL 123,878 RMB 202,600 53,583 22 April 2026 Derivatives used for hedge accounting financial assets 730,924 EUR 500,000 participating cross currency swap contracts includes TL 690,146 guarantees after CSA agreement. Held for trading FX swap, cross currency swap and participating cross currency swap contracts The notional amount and the fair value of FX swap, cross currency swap, participating cross currency swap contracts for hedging purposes at 31 December 2018 are as follows: Sell Buy Currency Notional amount Currency Notional amount Fair Value Maturity FX swap contracts TL 266,760 USD 50,000 (3,715 ) 2 January 2019 TL 266,510 USD 50,000 (3,465 ) 2 January 2019 TL 719,996 USD 135,000 (9,774 ) 2 January 2019 TL 212,736 USD 40,000 (2,300 ) 2 January 2019 TL 265,925 USD 50,000 (2,880 ) 2 January 2019 TL 1,366 USD 253 (48 ) 19 March 2019 TL 4,199 USD 680 (939 ) 16 January 2019 TL 5,681 USD 920 (1,277 ) 22 January 2019 TL 6,040 EUR 1,000 (41 ) 2 January 2019 USD 68,654 EUR 60,000 (861 ) 15 January 2019 USD 11,462 EUR 10,000 (4 ) 8 January 2019 Cross currency swap contracts TL 6,159 USD 1,000 (912 ) 28 January 2019 TL 6,159 USD 1,000 (910 ) 24 January 2019 TL 130,488 USD 24,000 (9,365 ) 20 March 2023 TL 268,200 USD 50,000 (5,791 ) 14 June 2019 TL 128,436 USD 24,000 (2,652 ) 19 June 2019 TL 169,368 EUR 24,000 (24,895 ) 8 January 2019 TL 118,800 EUR 18,000 (22,051 ) 23 September 2021 TL 111,732 EUR 18,867 1,920 14 February 2019 TL 185,100 EUR 30,000 (8,296 ) 22 April 2026 TL 183,300 EUR 30,000 (8,642 ) 22 April 2026 Participating cross currency swap contracts TL 193,800 EUR 30,000 (7,148 ) 16 September 2020 TL 113,400 USD 20,000 (17,051 ) 22 April 2026 Total Held for trading derivative financial liabilities (131,097 ) Held for trading Cross currency swap contracts The notional amount and the fair value of cross currency swap contracts for hedging purposes at 31 December 2018 are as follows: Sell Buy Currency Notional amount Currency Notional amount Fair Value Maturity Cross currency swap contracts TL 67,410 USD 18,000 27,928 28 January 2019 TL 95,550 USD 25,000 36,751 24 January 2019 TL 52,164 USD 14,620 27,870 16 July 2019 TL 69,744 USD 19,780 38,636 22 July 2019 TL 242,873 USD 70,500 160,594 16 September 2020 TL 269,451 USD 70,500 131,437 22 December 2020 TL 191,300 USD 50,000 74,095 13 February 2019 TL 98,625 EUR 25,000 57,161 13 June 2019 TL 203,600 EUR 50,000 109,610 23 July 2019 TL 97,997 EUR 21,500 37,825 19 December 2019 TL 105,280 EUR 18,800 7,710 23 September 2021 Total held for trading derivative financial assets 709,617 Fair value of derivative instruments and risk management </t>
  </si>
  <si>
    <t>Summary of Fair Value of Financial Assets and Financial Liabilities</t>
  </si>
  <si>
    <t>This section explains the judgments and estimates made in determining the fair values of the financial instruments that are recognized and measured at fair value in the financial statements. Fair values 31 December 31 December Fair Value Valuation Techniques a) Participating cross currency swap contracts (*) 495,436 653,142 Level 3 Pricing models based on discounted cash Present value of the estimated future cash flows based on unobservable yield curves and end period FX rates -Held for trading 62,159 (24,199 ) -Derivatives used for hedging 433,277 677,341 b) FX swap, currency, interest swap and option contracts 351,768 656,302 Level 2 Present value of the estimated future cash flows based on observable yield curves and end period FX rates -Held for trading 301,597 602,719 -Derivatives used for hedging 50,171 53,583 c) Currency forward contracts 7,585 — Level 2 Forward exchange rates at the balance sheet date -Held for trading 7,585 — (*) Since the bid-ask bid-ask</t>
  </si>
  <si>
    <t>Summary of Financial Assets and Financial Liabilities Measured and Recognised at Fair Value</t>
  </si>
  <si>
    <t xml:space="preserve">The following tables present the Group’s financial assets and financial liabilities measured and recognized at fair value at 31 December 2019 and 2018 on a hedge accounting basis: Fair values Currency Nominal Maturity Date 31 December 31 December Fair Hedge Change in intrinsic value of Change in Participating cross currency swap contracts EUR Contracts 433,400 23 October 2025 148,066 208,462 Level 3 1:1 293,774 (293,774 ) EUR Contracts 56,004 22 April 2026 7,675 64,670 Level 3 1:1 36,344 (36,344 ) USD Contracts 133,333 16 September 2020 246,062 394,975 Level 3 1:1 61,424 (61,424 ) USD Contracts 46,670 22 April 2026 9,893 — Level 3 1:1 15,215 (15,215 ) USD Contracts 18,668 22 April 2026 21,581 9,234 Level 3 1:1 13,436 (13,436 ) Cross currency swap contracts CNY Contracts 189,107 22 April 2026 50,171 53,583 Level 2 1:1 19,172 (19,172 ) Fair values Currency Nominal Maturity Date 31 December 31 December Fair Hedge Change in Change in Participating cross currency swap contracts EUR Contracts 500,000 23 October 2025 208,462 627,385 Level 3 1:1 359,400 (359,400 ) EUR Contracts 60,000 22 April 2026 64,670 1,078 Level 3 1:1 43,128 (43,128 ) USD Contracts 400,000 16 September 2020 394,975 224,560 Level 3 1:1 179,388 (179,388 ) USD Contracts 20,000 10 April 2026 9,234 — Level 3 1:1 13,519 (13,519 ) Cross currency swap contracts CNY Contracts 202,600 22 April 2026 53,583 — Level 2 1:1 15,600 (15,600 ) </t>
  </si>
  <si>
    <t>Summary of Cash Flow Sensitivity Analysis for Variable Rate Instruments</t>
  </si>
  <si>
    <t xml:space="preserve">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19 and 2018: Profit or loss Equity 100 bps 100 bps 100 bps 100 bps 31 December 2019 Variable rate instruments (financial liability) (225,528 ) 225,528 — — Cash flow sensitivity (net) (225,528 ) 225,528 — — 31 December 2018 Variable rate instruments (financial liability) (234,196 ) 234,196 — — Cash flow sensitivity (net) (234,196 ) 234,196 — — </t>
  </si>
  <si>
    <t>Interest rate risk and currency risk [member]</t>
  </si>
  <si>
    <t xml:space="preserve"> Profit or Loss Equity, net of tax 100 bp 100 bp 100 bp 100 bp 31 December 2019 Participating cross currency swap contracts 376,920 519,967 (102,693 ) (180,974 ) Cross currency swap contracts 17,631 16,516 (16,644 ) (18,114 ) Cash Flow sensitivity (net) 394,551 536,483 (119,337 ) (199,088 ) Profit or Loss Equity, net of tax 100 bp 100 bp 100 bp 100 bp 31 December 2018 Participating cross currency swap contracts 937,845 9,455 (360,596 ) (259,066 ) Cross currency swap contracts 31,584 320 1,452 4,765 Cash Flow sensitivity (net) 969,429 9,775 (359,144 ) (254,301 ) </t>
  </si>
  <si>
    <t>Participating cross currency swap contracts [member]</t>
  </si>
  <si>
    <t xml:space="preserve">Movements in the participating cross currency swap contracts for the years ended 31 December 2019 and 31 December 2018 are stated below: 31 December 31 December Opening balance 653,142 950,862 Cash flow effect (582,580 ) (612,466 ) Total gain/loss: Gains recognized in profit or loss 424,874 314,746 Closing balance 495,436 653,142 </t>
  </si>
  <si>
    <t>Financial instruments (Tables)</t>
  </si>
  <si>
    <t>Disclosure of Credit Risk</t>
  </si>
  <si>
    <t>The carrying amount of financial assets represents the maximum credit exposure. The maximum exposure to credit risk at the reporting date is: 2019 2018 Trade receivables 19 3,282,134 2,588,979 Contract assets 21 944,260 715,441 Receivables from financial services 20 2,442,258 4,202,941 Cash and cash equivalents (*) 24 10,238,584 7,419,095 Participating cross currency swap and FX swap contracts 35 845,513 1,356,062 Other current assets (**) 23 99,882 287,469 Financial asset at fair value through profit or loss 5,368 9,409 Financial asset at fair value through other comprehensive income 25 345,602 42,454 Due from related parties 39 4,477 13,533 18,208,078 16,635,383 (*) Cash in hand is excluded from cash and cash equivalents. (**) Prepaid expenses, VAT receivable, receivable from the Ministry of Transport and Infrastructure of Turkey, other and advances given are excluded from other current assets and other non-current</t>
  </si>
  <si>
    <t>Summary of Maximum Exposure to Credit Risk for Trade and Subscriber Receivables, Other Assets and Cash and Cash Equivalent Arising from Sales Transactions Including those Classified as Due from Related Parties</t>
  </si>
  <si>
    <t xml:space="preserve">The maximum exposure to credit risk for trade and subscriber receivables, other assets and cash and cash equivalent arising from sales transactions, including those classified as due from related parties at the reporting date by type of customer is: Other assets at 31 December 2019 (*) Not Due More Than 30 Days More Than More Than More Than More Than More Than 150 Days - 3 years Past More Than 3 - 4 years More Than 4 - 5 years Total Gross Carrying Amount 11,075,880 383,055 109,594 134,229 74,380 63,995 807,941 299,149 180,029 13,128,252 Loss Allowance 22,884 5,013 8,284 9,497 12,666 11,415 243,399 177,160 137,260 627,578 (*) Other Assets includes trade receivables, subscriber receivables, other assets, cash and cash equivalent and due from related parties. Contract assets at 31 December 2019 Not Due More Than More Than More Than More Than More Than More Than 150 Days - 3 years Past More Than 3 - 4 years More Than 4 - 5 years Total Gross Carrying Amount 948,950 — — — — — — — — 948,950 Loss Allowance 4,690 — — — — — — — — 4,690 Other assets from financial services at 31 December 2019 (**) Not Due More Than 30 Days More Than More Than More Than More Than More Than years Past More Than 3 - 4 years More Than 4 - 5 years Total Gross Carrying Amount 2,126,580 239,942 50,513 25,239 11,345 10,755 200,867 1,524 — 2,666,765 Loss Allowance 15,773 2,780 859 452 5,466 5,036 131,645 1,489 — 163,500 (**) Other Assets includes trade receivables, subscriber receivables, other assets and cash and cash equivalents from financial services. Other assets at 1 January 2019 (*) Not Due More Than 30 Days More Than More Than More Than More Than More Than 150 Days - 3 years Past More Than 3 - 4 years More Than Total Gross Carrying Amount 8,550,197 211,558 80,337 57,336 42,857 25,363 754,732 272,547 319,298 10,314,225 Loss Allowance 24,864 4,567 5,238 4,900 6,368 6,028 214,893 182,431 281,522 730,811 (*) Other Assets includes trade receivables, subscriber receivables and other assets. Contract assets at 1 January 2019 Not Due More Than More Than More Than More Than More Than More Than 150 Days - 3 years Past More Than 3 - 4 years More Than Total Gross Carrying Amount 722,811 — — — — — — — — 722,811 Loss Allowance 7,370 — — — — — — — — 7,370 Other assets from financial services at 1 January 2019 (**) Not Due More Than 30 Days More Than More Than More Than More Than More Than 150 Days - 3 years Past More Than 3 - 4 years More Than Total Gross Carrying Amount 2,974,069 469,599 65,999 47,705 24,498 19,394 215,954 — — 3,817,218 Loss Allowance 25,655 6,767 1,690 1,242 10,793 8,651 145,475 — — 200,273 (**) Other Assets includes trade receivables, subscriber receivables, other assets and cash and cash equivalents from financial services. </t>
  </si>
  <si>
    <t>Summary of Movements in Provision for Impairment of Receivables from Financial Services, Trade Receivables and Due from Related Parties</t>
  </si>
  <si>
    <t xml:space="preserve">Movements in the provision for impairment of trade receivables, contract assets, other assets and due from related parties are as follows: 31 December 2019 Contract Asset 31 December Other Asset Opening balance 7,370 730,811 Provision for impairment recognized during the year 1,105 376,107 Amounts collected — (147,858 ) Transfer (3,785 ) 3,785 Receivables written off during the year as uncollectible — (346,049 ) Exchange differences — 10,782 Closing balance 4,690 627,578 31 December 2018 Contract Asset 31 December Opening balance 5,128 661,928 Provision for impairment recognized during the year 2,242 416,557 Amounts collected — (166,641 ) Unused amount reversed (*) — (73,023 ) Receivables written off during the year as uncollectible — (118,553 ) Exchange differences — 10,540 Disposal of subsidiaries — 3 Closing balance 7,370 730,811 (*) The Company signed a transfer of claim agreement with a debt management company to transfer some of its doubtful receivables stemming from the years between 1998 to 2016. Transferred doubtful receivables comprise of balances that the Company started legal proceedings for. Movements in the provision for impairment of trade receivables, subscriber receivables, other assets and cash and cash equivalents from financial services are as follows: 31 December 2019 31 December Opening balance 200,273 125,943 Provision for impairment recognized during the year 245,365 190,509 Amounts collected (135,862 ) (96,278 ) Receivables written off during the year as uncollectible (147,067 ) — Exchange differences 791 — Unused amount reversed (*) — (19,901 ) Closing balance 163,500 200,273 (*) The Company signed a transfer of claim agreement with a debt management company to transfer some of its doubtful receivables stemming from the year 2017. Transferred doubtful receivables comprise of balances that the Company started legal proceedings for. </t>
  </si>
  <si>
    <t>Summary of Analysis of Group's Financial Liabilities into Relevant Maturity Groupings Based on Contractual Maturities</t>
  </si>
  <si>
    <t xml:space="preserve">The table below analyses the Group’s financial liabilities by considering relevant maturity groupings based on their contractual maturities for: • all non-derivative • gross settled derivative financial instruments for which contractual maturities are essential for an understanding of the timing of the cash flows, 31 December 2019 31 December 2018 Carrying Contractual 6 months 6-12 1-2 2-5 More than Carrying Contractual 6 months 6-12 1-2 2-5 More than Non-derivative Secured bank loans 2,415 (2,587 ) (1,329 ) (1,258 ) — — — 4,180 (4,712 ) (1,272 ) (1,209 ) (2,231 ) — — Unsecured bank loans 12,804,467 (13,688,718 ) (4,246,288 ) (2,586,232 ) (1,338,152 ) (3,684,289 ) (1,833,757 ) 13,526,847 (14,353,989 ) (4,354,548 ) (2,065,424 ) (3,587,398 ) (2,503,531 ) (1,843,088 ) Debt securities issued 5,965,790 (8,446,514 ) (318,861 ) (168,861 ) (337,723 ) (1,013,168 ) (6,607,901 ) 5,210,562 (7,733,943 ) (228,838 ) (149,564 ) (299,128 ) (897,385 ) (6,159,028 ) Lease liabilities 1,533,055 (2,456,542 ) (382,558 ) (261,285 ) (406,413 ) (662,767 ) (743,519 ) 1,413,956 (2,497,426 ) (372,682 ) (273,273 ) (410,826 ) (666,760 ) (773,885 ) Trade and other payables* 2,728,485 (2,789,258 ) (2,694,568 ) (94,690 ) — — — 2,372,512 (2,440,300 ) (2,440,300 ) — — — — Due to related parties 12,082 (12,082 ) (12,082 ) — — — — 45,331 (45,331 ) (45,331 ) — — — — Consideration payable in relation to acquisition of Belarusian Telecom (Note 28) 359,554 (594,020 ) — — — — (594,020 ) 358,304 (526,090 ) — — — (526,090 ) — Derivative financial liabilities Participating Cross Currency Swap and FX swap contracts 86,617 (139,936 ) (46,104 ) (14,625 ) (25,514 ) (49,492 ) (4,201 ) 165,265 97,761 55,377 — 12,960 14,522 14,902 Buy 8,577,016 6,947,440 130,640 254,156 708,073 536,707 3,444,271 2,519,383 — 193,800 249,288 481,800 Sell (8,716,952 ) (6,993,544 ) (145,265 ) (279,670 ) (757,565 ) (540,908 ) (3,346,510 ) (2,464,006 ) — (180,840 ) (234,766 ) (466,898 ) TOTAL 23,492,465 (28,129,657 ) (7,701,790 ) (3,126,951 ) (2,107,802 ) (5,409,716 ) (9,783,398 ) 23,096,957 (27,504,030 ) (7,387,594 ) (2,489,470 ) (4,286,623 ) (4,579,244 ) (8,761,099 ) * Advances received, license fee accruals, taxes and withholding taxes payable are excluded from trade and other payables. </t>
  </si>
  <si>
    <t>Summary of Group's Exposure to Foreign Exchange Risk Based Notional Amounts</t>
  </si>
  <si>
    <t xml:space="preserve">The Group’s exposure to foreign exchange risk at the end of the reporting period, based on notional amounts, was as follows: 31 December 2019 USD EUR RMB Foreign currency denominated assets Other non-current 71 5,412 — Financial asset at fair value through other comprehensive income 1,393 50,721 — Due from related parties-current 152 581 — Trade receivables and contract assets 17,383 38,496 — Other current assets 10,602 4,979 — Cash and cash equivalents 173,376 1,203,574 — 202,977 1,303,763 — Foreign currency denominated liabilities Loans and borrowings-non-current (351,444 ) (577,675 ) (192,367 ) Debt securities issued-non-current (923,188 ) — — Lease obligations-non-current (2,399 ) (19,282 ) — Other non-current (60,529 ) — — Loans and borrowings-current (402,507 ) (385,371 ) (44,880 ) Debt securities issued-current (55,060 ) — — Lease obligations-current (725 ) (5,178 ) — Trade and other payables-current (156,320 ) (44,103 ) (555 ) Due to related parties (1,022 ) (51 ) — (1,953,194 ) (1,031,660 ) (237,802 ) Loans defined as hedging instruments (*) — 145,105 — Exposure related to derivative instruments Participating cross currency swap and FX swap contracts 1,830,226 (430,816 ) 234,367 Net exposure 80,009 (13,608 ) (3,435 ) (*) The Company designated EUR 145,105 of bank loan, as hedging instruments in order to hedge the foreign currency risk arising from the translation of net assets of the subsidiaries operating in Europe from EUR to Turkish Lira. Foreign exchange gains/losses of the related loans are recognized under equity as “gains/(losses) on net investment hedges” in order to offset the foreign exchange gains/(losses) arising from the translation of the net assets of investments in foreign operations to Turkish Lira. The table above shows the Company’s distribution of balance sheet and derivative foreign exchange position should be taken into account with nominal values of the option transactions. The Company monitors the delta adjusted position of the option transactions. As of 31 December 2019, the Company has USD 129,825 net foreign currency position. 31 December 2018 USD EUR RMB Foreign currency denominated assets Other non-current 222 11 — Financial asset at fair value through other comprehensive income — 7,043 — Due from related parties-current 1,965 223 — Trade receivables and contract assets 15,786 52,140 — Other current assets 70,710 18,977 — Cash and cash equivalents 786,322 384,800 — 875,005 463,194 — Foreign currency denominated liabilities Loans and borrowings-non-current (481,438 ) (748,142 ) (224,519 ) Debt securities issued-non-current (921,102 ) — — Lease obligations-non-current (4,719 ) (24,068 ) — Other non-current (68,107 ) — — Loans and borrowings-current (390,876 ) (523,595 ) (29,244 ) Debt securities issued-current (55,074 ) — — L (2,951 ) (8,223 ) — Trade and other payables-current (233,805 ) (32,946 ) (70,553 ) Due to related parties (686 ) (52 ) — (2,158,758 ) (1,337,026 ) (324,316 ) Exposure related to derivative instruments Participating cross currency swap and FX swap contracts 1,082,036 811,167 202,600 Net exposure (201,717 ) (62,665 ) (121,716 ) </t>
  </si>
  <si>
    <t>Disclosure of Summary of Cash Flow Sensitivity Analysis For Variable Rate Instruments [text block]</t>
  </si>
  <si>
    <t>Summary of Quantitative Information about Significant Unobservable Inputs Used in Level 3 Fair Value Measurement of Contingent Consideration</t>
  </si>
  <si>
    <t>The following table summarizes the quantitative information about the significant unobservable inputs used in level 3 fair value measurement of contingent consideration. Fair value at Inputs 31 December 31 December Unobservable 31 December 31 December Relationship of unobservable Contingent consideration 359,554 358,304 Risk-adjusted 5.2% - 6.1% 9.5% An increase/decrease in the discount rate by 100 bps would change FV by TL (28,622) and TL 31,460, respectively. Expected settlement date in first quarter If expected settlement date increase/decrease by 1-year,</t>
  </si>
  <si>
    <t>Financial liabilities</t>
  </si>
  <si>
    <t xml:space="preserve"> Carrying Fair value Bank loans 4,149,275 4,192,304 </t>
  </si>
  <si>
    <t>Consideration Payable In Relation To Acquisition [member]</t>
  </si>
  <si>
    <t xml:space="preserve">Changes in the consideration payable in relation to acquisition of Belarusian Telecom for the years ended 31 December 2019 and 31 December 2018 are stated below: 2019 2018 Opening balance 358,304 323,691 Gains recognized in profit or loss 1,250 34,613 Closing balance 359,554 358,304 </t>
  </si>
  <si>
    <t>Interest rate risk [member]</t>
  </si>
  <si>
    <t>Summary of Variable Interest-Bearing Financial Instruments</t>
  </si>
  <si>
    <t xml:space="preserve">As at 31 December 2019 and 2018 the interest rate profile of the Group’s variable rate interest-bearing financial instruments was: 31 December 2019 31 December 2018 Note Effective Carrying Effective Carrying Variable rate instruments USD floating rate loans 29 4.4 % (4,478,622 ) 4.3 % (4,589,157 ) EUR floating rate loans 29 2.2 % (5,638,725 ) 2.1 % (6,975,890 ) </t>
  </si>
  <si>
    <t>Sensitivity analysis [member]</t>
  </si>
  <si>
    <t>Summary of Exchange Rates</t>
  </si>
  <si>
    <t xml:space="preserve">Sensitivity analysis 31 December 2019 Profit/(Loss) Equity Appreciation of Depreciation of Appreciation of Depreciation of 1- 47,527 (47,527 ) — — 2- — — (6,135 ) 6,135 3- 47,527 (47,527 ) (6,135 ) 6,135 4- (9,050 ) 9,050 — — 5- — — (39,558 ) 39,558 6- (9,050 ) 9,050 (39,558 ) 39,558 7- (290 ) 290 — — 8- — — (1,379 ) 1,379 9- (290 ) 290 (1,379 ) 1,379 Total (3+6+9) 38,187 (38,187 ) (47,072 ) 47,072 Sensitivity analysis 31 December 2018 Profit/(Loss) Equity Appreciation of Depreciation of Appreciation of Depreciation of 1- (106,121 ) 106,121 — — 2- — — (9,596 ) 9,596 3- (106,121 ) 106,121 (9,596 ) 9,596 4- (37,775 ) 37,775 — — 5- — — (23,613 ) 23,613 6- (37,775 ) 37,775 (23,613 ) 23,613 7- (9,275 ) 9,275 — — 8- — — 364 (364 ) 9- (9,275 ) 9,275 364 (364 ) Total (3+6+9) (153,171 ) 153,171 (32,845 ) 32,845 </t>
  </si>
  <si>
    <t>Commitments and Contingencies (Tables)</t>
  </si>
  <si>
    <t>Summary of Lawsuits Disputes</t>
  </si>
  <si>
    <t xml:space="preserve">Subject 31 December 2019 Anticipated Maximum (excluding accrued 31 December 2018 Anticipated Maximum (excluding accrued 31 December 2019 Provision 31 December 2018 Provision Other Disputes 18,763 — — — </t>
  </si>
  <si>
    <t>Related parties (Tables)</t>
  </si>
  <si>
    <t>Summary of Total Compensation Provided to Key Management Personnel</t>
  </si>
  <si>
    <t xml:space="preserve">The Group provides additional benefits to key management personnel and contributions to retirement plans based on a pre-determined 31 December 31 December 31 December Short-term benefits 78,775 80,868 62,187 Termination benefits 56,720 121 604 Share based payments 6,247 11,473 12,509 Long-term benefits 653 755 548 142,395 93,217 75,848 </t>
  </si>
  <si>
    <t>Schedule of Short Term Due from Related Parties</t>
  </si>
  <si>
    <t xml:space="preserve">The following balances are outstanding at the end of the reporting period in relation to transactions with related parties: 31 December 31 December Due from related parties Telia Carrier Germany GmbH (“Telia Carrier”) 3,588 1,741 Emt Estonia (“Emt”) 110 99 Vimpelcom OJSC (“Vimpelcom”) — 9,138 Kyivstar GSM JSC (“Kyivstar”) — 210 Other 779 2,345 4,477 13,533 </t>
  </si>
  <si>
    <t>Schedule of Short Term Due to Related Parties</t>
  </si>
  <si>
    <t xml:space="preserve">Due from Telia Carrier, Emt, Vimpelcom and Kyivstar are resulting from telecommunications services. 31 December 31 December Due to related parties Turkcell Vakfı 9,145 39,544 Sofra 1,942 — Telia 331 469 Kyivstar GSM JSC (“Kyivstar”) — 3,591 Wind Telecomunicazioni S.P.A. (“Wind”) — 886 Teliasonera International Carrier Switzerland Ag — 523 Other 664 318 12,082 45,331 </t>
  </si>
  <si>
    <t>Schedule of Transactions with Related Parties</t>
  </si>
  <si>
    <t xml:space="preserve">The following transactions occurred with related parties: 2019 2018 2017 Revenue from related parties Sales to Sonera Holding Revenue from sales of discontinued operations (Note 16) 772,436 — — Sales to Kyivstar (*) Telecommunications services 27,050 52,946 30,875 Sales to Telia Carrier Telecommunications services 12,934 7,941 10,020 Sales to Vimpelcom (*) Telecommunications services 6,191 5,418 7,230 Sales to Azercell Telecom LLC (“Azercell”) (**) Telecommunication services — 256 1,583 Sales to other related parties 7,004 7,920 11,324 825,615 74,481 61,032 2019 2018 2017 Related party expenses Charges from Kyivstar (*) Telecommunications services 40,210 77,174 49,178 Charges from Sofra Meal coupons and cards 8,874 — — Charges from Telia Carrier Telecommunications services 7,503 6,047 3,120 Charges from Vimpelcom (*) Telecommunications services 1,228 2,751 10,853 Charges from Wind (*) Telecommunications services 274 4,812 — Charges from Turkcell Vakfı Donation — 44,247 — Charges from Azercell (**) Telecommunications services — 79 734 Charges from Hobim (***) Invoicing and archiving services — — 16,993 Charges from other related parties 2,000 9,799 17,001 60,089 144,909 97,879 (*) Transactions with Vimpelcom, Kyivstar and Wind include transactions until 18 June 2019, (**) Transactions with Azercell include transactions until 5 March 2018, (***) Transactions with Hobim include transactions until 20 June 2017. </t>
  </si>
  <si>
    <t>Subsidiaries (Tables)</t>
  </si>
  <si>
    <t>Schedule of Subsidiaries, Associates and Joint Venture</t>
  </si>
  <si>
    <t xml:space="preserve">The Group’s ultimate parent company is Turkcell Holding, while subsidiaries, associates and a joint venture of the Company as at 31 December 2019 and 31 December 2018 are as follows: Effective Ownership Subsidiaries Country of Business 31 December 31 December Kibris Telekom Turkish Republic of Northern Cyprus Telecommunications 100 100 Turkcell Global Bilgi Turkey Customer relations and human resources management 100 100 Turktell Turkey Information technology, value added GSM services and entertainment investments 100 100 Turkcell Superonline Turkey Telecommunications, television services and content services 100 100 Turkcell Satis Turkey Sales, delivery and digital sales services 100 100 Eastasia Netherlands Telecommunications investments 100 100 Turkcell Teknoloji Turkey Research and development 100 100 Global Tower Turkey Telecommunications infrastructure business 100 100 Rehberlik Turkey Directory Assistance 100 100 Lifecell Ventures Netherlands Telecommunications investments 100 100 Beltel Turkey Telecommunications investments 100 100 Turkcell Gayrimenkul Turkey Property investments 100 100 Global LLC Ukraine Customer relations management 100 100 UkrTower Ukraine Telecommunications infrastructure business 100 100 Turkcell Europe Germany Telecommunications 100 100 Turkcell Odeme Turkey Payment services and e-money 100 100 lifecell Ukraine Telecommunications 100 100 Turkcell Finansman Turkey Consumer financing services 100 100 Beltower Republic of Belarus Telecommunications Infrastructure business 100 100 Turkcell Enerji Turkey Electricity energy trade and wholesale and retail electricity sales 100 100 Paycell LLC Ukraine Consumer financing services 100 100 Lifecell Digital Turkish Republic of Telecommunications 100 100 TÖFAŞ Turkey Interest free consumer financing services 100 100 Turkcell Sigorta Turkey Insurance agency activities 100 100 Yaani Digital BV (*) Netherlands Internet search engine and browser services 100 — Belarusian Telecom Republic of Belarus Telecommunications 80 80 Lifetech Republic of Belarus Information technology, programming and technical support 80 80 Inteltek Turkey Information and Entertainment Services 55 55 Effective Ownership Associates Country of Business 31 December 31 December Fintur (Note 16) Netherlands Telecommunications investments — 41 Türkiye’nin Otomobili Turkey Electric passenger car development, production and trading activities 19 19 Effective Ownership Joint Venture Name Country of Business 31 December 31 December Sofra Turkey Meal coupons and cards 33 33 (*) On 13 May 2019, the Company signed a share purchase agreement to acquire 100% of the shares of Yaani Digital BV (formerly“NTENT Netherlands BV”). The transfer of legal shares was completed on 14 May 2019. The acquisition date on which all identifiable assets acquired and liabilities assumed is expected to be realized in 2020. As of 31 December 2019, TL 65,263 was paid (Note 23). The outstanding payments are expected to be completed by the end of 2020, depending on the seller’s fulfillment of its obligations under the share purchase agreement. </t>
  </si>
  <si>
    <t>Schedule of Non-Wholly Owned Subsidiaries That Have Material Non-Controlling Interests</t>
  </si>
  <si>
    <t xml:space="preserve">Details of non-wholly non-controlling Name of subsidiary Place of Proportion of ownership non-controlling Profit/(loss) allocated to non-controlling Accumulated non-controlling 31 December 31 December 31 December 31 December 31 December 31 December Inteltek Turkey 45.00 % 45.00 % 30,182 105,112 36,307 131,506 Individually immaterial subsidiaries with non –controlling interest 21 51,158 148 304 30,203 156,270 36,455 131,810 </t>
  </si>
  <si>
    <t>Schedule of Financial Information of Subsidiaries</t>
  </si>
  <si>
    <t xml:space="preserve">Summarized financial information in respect of Inteltek is set out below. The summarized financial information below represents amounts before intragroup eliminations. Inteltek 31 December 31 December Current assets 84,896 403,427 Non-current 6,516 9,043 Current liabilities 6,286 115,080 Non-current 4,444 5,154 Equity attributable to owners 80,682 292,236 2019 2018 Revenue 141,783 208,239 (Expenses) / Income (net) (74,711 ) (93,133 ) Gain on Sale of Investments — 118,476 Profit for the year 67,072 233,582 Other comprehensive income/(loss) for the year 640 179 Dividend paid to non-controlling (125,027 ) (31,283 ) Net cash (outflow)/inflow from operating activities (63,238 ) 31,380 Net cash inflow from investing activities 20,001 158,946 Net cash outflow from financing activities (277,837 ) (69,518 ) Effects of foreign exchange rate fluctuations on cash and cash equivalents 14,979 56,949 Net cash (outflow)/inflow (306,095 ) 177,757 </t>
  </si>
  <si>
    <t>Cash flow information (Tables)</t>
  </si>
  <si>
    <t>Reconciliation of Net Cash Flow to Movement in Net Debt</t>
  </si>
  <si>
    <t xml:space="preserve">Net financial liabilities reconciliation: Debt securities Loans Lease Total Derivative Total Balance at 1 January 2019 (5,210,562 ) (13,531,027 ) (1,413,956 ) (20,155,545 ) 1,190,797 (18,964,748 ) Cash inflows (311,649 ) (29,060,490 ) — (29,372,139 ) 1,924,363 (27,447,776 ) Cash outflows 563,241 32,003,647 1,215,320 33,782,208 (1,101,876 ) 32,680,332 Other non-cash (1,006,820 ) (2,219,012 ) (1,334,419 ) (4,560,251 ) (1,254,388 ) (5,814,639 ) Balance at 31 December 2019 (5,965,790 ) (12,806,882 ) (1,533,055 ) (20,305,727 ) 758,896 (19,546,831 ) Debt securities Loans Lease Total Derivative Total Balance at 1 January 2018 (1,875,521 ) (10,537,908 ) (122,720 ) (12,536,149 ) 871,288 (11,664,861 ) Increase in lease obligations (IFRS 16) — — (1,036,380 ) (1,036,380 ) — (1,036,380 ) Cash inflows (2,188,313 ) (43,728,604 ) — (45,916,917 ) 1,054,345 (44,862,572 ) Cash outflows 432,140 44,339,377 1,164,879 45,936,396 (710,522 ) 45,225,874 Other non-cash (1,578,868 ) (3,603,892 ) (1,419,735 ) (6,602,495 ) (24,314 ) (6,626,809 ) Balance at 31 December 2018 (5,210,562 ) (13,531,027 ) (1,413,956 ) (20,155,545 ) 1,190,797 (18,964,748 ) </t>
  </si>
  <si>
    <t>Reporting Entity - Additional Information (Detail) - 12 months ended Dec. 31, 2019 € in Thousands, $ in Thousands</t>
  </si>
  <si>
    <t>EUR (€)</t>
  </si>
  <si>
    <t>USD ($)</t>
  </si>
  <si>
    <t>Turkcell holding A.S. [member]</t>
  </si>
  <si>
    <t>Disclosure of Description Of Reporting Entity [line items]</t>
  </si>
  <si>
    <t>Ownership interest by parent</t>
  </si>
  <si>
    <t>51.00%</t>
  </si>
  <si>
    <t>Turkish treasury [member]</t>
  </si>
  <si>
    <t>Payment through treasury shares, percentage of gross revenue</t>
  </si>
  <si>
    <t>15.00%</t>
  </si>
  <si>
    <t>Percentage of treasury shares transferred as treasury shares</t>
  </si>
  <si>
    <t>90.00%</t>
  </si>
  <si>
    <t>Turkish ministry [member]</t>
  </si>
  <si>
    <t>Percentage of treasury shares transferred as universal service fund</t>
  </si>
  <si>
    <t>10.00%</t>
  </si>
  <si>
    <t>4.5G license tender [member]</t>
  </si>
  <si>
    <t>License contract period</t>
  </si>
  <si>
    <t>13 years</t>
  </si>
  <si>
    <t>Value added tax percentage</t>
  </si>
  <si>
    <t>18.00%</t>
  </si>
  <si>
    <t>Tender price (excludes VAT of 18%)</t>
  </si>
  <si>
    <t>2G license [member]</t>
  </si>
  <si>
    <t>25 years</t>
  </si>
  <si>
    <t>License fee | $</t>
  </si>
  <si>
    <t>3G license [member]</t>
  </si>
  <si>
    <t>License fee</t>
  </si>
  <si>
    <t>ICTA expenses [member] | Turkish treasury [member]</t>
  </si>
  <si>
    <t>Payment through treasury shares, percentage of net revenue</t>
  </si>
  <si>
    <t>0.35%</t>
  </si>
  <si>
    <t>Frequency fees [member] | Turkish treasury [member]</t>
  </si>
  <si>
    <t>5.00%</t>
  </si>
  <si>
    <t>Basis of Preparation and Summary of Significant Accounting Policies - Additional Information (Detail) - TRY (₺) ₺ in Thousands</t>
  </si>
  <si>
    <t>Dec. 31, 2014</t>
  </si>
  <si>
    <t>Dec. 30, 2019</t>
  </si>
  <si>
    <t>Jul. 24, 2019</t>
  </si>
  <si>
    <t>Dec. 20, 2018</t>
  </si>
  <si>
    <t>Feb. 16, 2018</t>
  </si>
  <si>
    <t>Aug. 22, 2017</t>
  </si>
  <si>
    <t>Apr. 14, 2017</t>
  </si>
  <si>
    <t>Disclosure of basis of preparation and summary of significant accounting policies [line items]</t>
  </si>
  <si>
    <t>Depreciation method property plant and equipment</t>
  </si>
  <si>
    <t>decrease in inflation rate in subsequent years led the three-year cumulative rate as of the end of 2014 to decrease to 65%.</t>
  </si>
  <si>
    <t>Three-year cumulative inflation rate</t>
  </si>
  <si>
    <t>65.00%</t>
  </si>
  <si>
    <t>Salary calculation period</t>
  </si>
  <si>
    <t>30 days</t>
  </si>
  <si>
    <t>Employee payments</t>
  </si>
  <si>
    <t>Discount rate used for calculating employee termination benefit</t>
  </si>
  <si>
    <t>3.60%</t>
  </si>
  <si>
    <t>4.41%</t>
  </si>
  <si>
    <t>Percentage of revenues comprised</t>
  </si>
  <si>
    <t>7.25%</t>
  </si>
  <si>
    <t>Credit risk [member]</t>
  </si>
  <si>
    <t>Turkcelle Odeme [Member]</t>
  </si>
  <si>
    <t>Trade receivables from related party</t>
  </si>
  <si>
    <t>Turkcell Finansman A.S. [member]</t>
  </si>
  <si>
    <t>Financial loan sold</t>
  </si>
  <si>
    <t>Inteltek Internet Teknoloji Yatirim Ve Danismanlik A.S [member]</t>
  </si>
  <si>
    <t>Percentage of net earnings to gross earning</t>
  </si>
  <si>
    <t>1.40%</t>
  </si>
  <si>
    <t>Azerinteltek [member]</t>
  </si>
  <si>
    <t>Revenue commission percentage</t>
  </si>
  <si>
    <t>Maritime Affairs and Communications [member]</t>
  </si>
  <si>
    <t>Revenue from operations</t>
  </si>
  <si>
    <t>Bottom of range [member]</t>
  </si>
  <si>
    <t>Percentage of voting rights in associates</t>
  </si>
  <si>
    <t>20.00%</t>
  </si>
  <si>
    <t>Bottom of range [member] | Credit risk [member]</t>
  </si>
  <si>
    <t>Credit risk percentage hedging instrument</t>
  </si>
  <si>
    <t>80.00%</t>
  </si>
  <si>
    <t>Top of range [member]</t>
  </si>
  <si>
    <t>50.00%</t>
  </si>
  <si>
    <t>Top of range [member] | Credit risk [member]</t>
  </si>
  <si>
    <t>125.00%</t>
  </si>
  <si>
    <t>Basis of Preparation and Summary of Significant Accounting Policies - Disclosure of Estimated Useful Lives for the Current and Comparative (Detail)</t>
  </si>
  <si>
    <t>Bottom of range [member] | Building [member]</t>
  </si>
  <si>
    <t>Disclosure of detailed information about property, plant and equipment [line items]</t>
  </si>
  <si>
    <t>Estimated useful lives Useful lives of property, plant and equipment</t>
  </si>
  <si>
    <t>21 years</t>
  </si>
  <si>
    <t>Bottom of range [member] | Mobile network infrastructure [member]</t>
  </si>
  <si>
    <t>4 years</t>
  </si>
  <si>
    <t>Bottom of range [member] | Fixed network infrastructure [member]</t>
  </si>
  <si>
    <t>3 years</t>
  </si>
  <si>
    <t>Bottom of range [member] | Call center equipment [member]</t>
  </si>
  <si>
    <t>Bottom of range [member] | Equipment, fixtures and fittings [member]</t>
  </si>
  <si>
    <t>2 years</t>
  </si>
  <si>
    <t>Bottom of range [member] | Motor vehicles [member]</t>
  </si>
  <si>
    <t>Bottom of range [member] | Leasehold improvements [member]</t>
  </si>
  <si>
    <t>Top of range [member] | Building [member]</t>
  </si>
  <si>
    <t>Top of range [member] | Mobile network infrastructure [member]</t>
  </si>
  <si>
    <t>20 years</t>
  </si>
  <si>
    <t>Top of range [member] | Fixed network infrastructure [member]</t>
  </si>
  <si>
    <t>Top of range [member] | Call center equipment [member]</t>
  </si>
  <si>
    <t>8 years</t>
  </si>
  <si>
    <t>Top of range [member] | Equipment, fixtures and fittings [member]</t>
  </si>
  <si>
    <t>10 years</t>
  </si>
  <si>
    <t>Top of range [member] | Motor vehicles [member]</t>
  </si>
  <si>
    <t>6 years</t>
  </si>
  <si>
    <t>Top of range [member] | Leasehold improvements [member]</t>
  </si>
  <si>
    <t>5 years</t>
  </si>
  <si>
    <t>Significant Accounting Policies - Disclosure of Estimated Useful Lives for Intangible Asset (Detail)</t>
  </si>
  <si>
    <t>Indefeasible right of use [member]</t>
  </si>
  <si>
    <t>Disclosure of detailed information about intangible assets [line items]</t>
  </si>
  <si>
    <t>Useful lives intangible assets</t>
  </si>
  <si>
    <t>15 years</t>
  </si>
  <si>
    <t>Bottom of range [member] | Transmission line software [member]</t>
  </si>
  <si>
    <t>Bottom of range [member] | Central betting system operating right [member]</t>
  </si>
  <si>
    <t>7 years</t>
  </si>
  <si>
    <t>Bottom of range [member] | Customer base [member]</t>
  </si>
  <si>
    <t>Bottom of range [member] | Brand name [member]</t>
  </si>
  <si>
    <t>9 years</t>
  </si>
  <si>
    <t>Bottom of range [member] | Telecommunication licenses [member]</t>
  </si>
  <si>
    <t>Bottom of range [member] | Computer software [member]</t>
  </si>
  <si>
    <t>Top of range [member] | Transmission line software [member]</t>
  </si>
  <si>
    <t>Top of range [member] | Central betting system operating right [member]</t>
  </si>
  <si>
    <t>Top of range [member] | Customer base [member]</t>
  </si>
  <si>
    <t>Top of range [member] | Brand name [member]</t>
  </si>
  <si>
    <t>Top of range [member] | Telecommunication licenses [member]</t>
  </si>
  <si>
    <t>Top of range [member] | Computer software [member]</t>
  </si>
  <si>
    <t>Significant Accounting Policies - Disclosure of Estimated Useful Lives for Investment Properties (Detail)</t>
  </si>
  <si>
    <t>Disclosure of detailed information about investment property [line items]</t>
  </si>
  <si>
    <t>Estimated useful lives, Investment Property</t>
  </si>
  <si>
    <t>45 years</t>
  </si>
  <si>
    <t>Financial Risk Management - Additional Information (Detail) ₺ in Thousands</t>
  </si>
  <si>
    <t>Dec. 31, 2019TRY (₺)</t>
  </si>
  <si>
    <t>Dec. 31, 2019USD ($)</t>
  </si>
  <si>
    <t>Dec. 31, 2018TRY (₺)</t>
  </si>
  <si>
    <t>Statement [line items]</t>
  </si>
  <si>
    <t>Guarantees outstanding | ₺</t>
  </si>
  <si>
    <t>Deposits at call | ₺</t>
  </si>
  <si>
    <t>Cash flow hedges [member] | Currency swap contract [member]</t>
  </si>
  <si>
    <t>Borrowings interest rate basis</t>
  </si>
  <si>
    <t>6 month USD LIBOR</t>
  </si>
  <si>
    <t>Hedging instrument nominal amount | $</t>
  </si>
  <si>
    <t>Floating interest rate [member]</t>
  </si>
  <si>
    <t>Debt instrument notional amount | $</t>
  </si>
  <si>
    <t>Description of the maturity period of borrowings</t>
  </si>
  <si>
    <t>7 Year</t>
  </si>
  <si>
    <t>Alternative benchmark rate [Member]</t>
  </si>
  <si>
    <t>Year of change in the interest rate basis</t>
  </si>
  <si>
    <t>2022</t>
  </si>
  <si>
    <t>Segment Information - Additional Information (Detail)</t>
  </si>
  <si>
    <t>Dec. 31, 2019Segments</t>
  </si>
  <si>
    <t>Disclosure of operating segments [abstract]</t>
  </si>
  <si>
    <t>Number of reportable segments</t>
  </si>
  <si>
    <t>Segment Information - Reconciliation of Adjusted EBITDA to Consolidated Profit Before Income Tax and Profit (Detail) - TRY (₺) ₺ in Thousands</t>
  </si>
  <si>
    <t>Disclosure of operating segments [line items]</t>
  </si>
  <si>
    <t>Adjusted EBITDA</t>
  </si>
  <si>
    <t>Net impairment (losses)/gains on financial and contract assets</t>
  </si>
  <si>
    <t>(Profit)/loss from discontinued operations</t>
  </si>
  <si>
    <t>Depreciation and amortization</t>
  </si>
  <si>
    <t>Consolidated adjusted EBITDA</t>
  </si>
  <si>
    <t>Turkcell Turkey segment [member]</t>
  </si>
  <si>
    <t>Turkcell International segment [member]</t>
  </si>
  <si>
    <t>All other segments [member]</t>
  </si>
  <si>
    <t>Segment revenue [member]</t>
  </si>
  <si>
    <t>Operating segments [member] | Turkcell Turkey segment [member]</t>
  </si>
  <si>
    <t>Operating segments [member] | Turkcell International segment [member]</t>
  </si>
  <si>
    <t>Operating segments [member] | All other segments [member]</t>
  </si>
  <si>
    <t>Operating segments [member] | Segment revenue [member] | Turkcell Turkey segment [member]</t>
  </si>
  <si>
    <t>Operating segments [member] | Segment revenue [member] | Turkcell International segment [member]</t>
  </si>
  <si>
    <t>Operating segments [member] | Segment revenue [member] | All other segments [member]</t>
  </si>
  <si>
    <t>Operating segments [member] | Inter-segment revenue [member] | Turkcell Turkey segment [member]</t>
  </si>
  <si>
    <t>Operating segments [member] | Inter-segment revenue [member] | Turkcell International segment [member]</t>
  </si>
  <si>
    <t>Operating segments [member] | Inter-segment revenue [member] | All other segments [member]</t>
  </si>
  <si>
    <t>Intersegment eliminations [member]</t>
  </si>
  <si>
    <t>Intersegment eliminations [member] | Segment revenue [member]</t>
  </si>
  <si>
    <t>Intersegment eliminations [member] | Inter-segment revenue [member]</t>
  </si>
  <si>
    <t>Segment Information - Summary of Geographical Information (Detail) - TRY (₺) ₺ in Thousands</t>
  </si>
  <si>
    <t>Disclosure of geographical areas [line items]</t>
  </si>
  <si>
    <t>Non-current assets</t>
  </si>
  <si>
    <t>Turkey [member]</t>
  </si>
  <si>
    <t>Ukraine [member]</t>
  </si>
  <si>
    <t>Belarus [member]</t>
  </si>
  <si>
    <t>Turkish Republic of Northern Cyprus [member]</t>
  </si>
  <si>
    <t>Netherlands [member]</t>
  </si>
  <si>
    <t>Germany [member]</t>
  </si>
  <si>
    <t>Azerbaijan [member]</t>
  </si>
  <si>
    <t>Revenue - Summary of Revenue (Detail) - TRY (₺) ₺ in Thousands</t>
  </si>
  <si>
    <t>Jan. 01, 2018</t>
  </si>
  <si>
    <t>Disclosure of revenue [line items]</t>
  </si>
  <si>
    <t>Telecommunication Services</t>
  </si>
  <si>
    <t>Equipment revenues</t>
  </si>
  <si>
    <t>Call center revenues</t>
  </si>
  <si>
    <t>Commission fees on betting business</t>
  </si>
  <si>
    <t>Revenue from betting business</t>
  </si>
  <si>
    <t>Other</t>
  </si>
  <si>
    <t>Revenue - Summary of Revenue by Recognition (Detail) - TRY (₺) ₺ in Thousands</t>
  </si>
  <si>
    <t>Equipment Related</t>
  </si>
  <si>
    <t>Call Center</t>
  </si>
  <si>
    <t>Revenue from financial operations</t>
  </si>
  <si>
    <t>All other segments</t>
  </si>
  <si>
    <t>Goods or services transferred at point in time [member]</t>
  </si>
  <si>
    <t>Goods or services transferred over time [member]</t>
  </si>
  <si>
    <t>Operating segments [member] | Goods or services transferred at point in time [member] | Turkcell Turkey segment [member]</t>
  </si>
  <si>
    <t>Operating segments [member] | Goods or services transferred at point in time [member] | Turkcell International segment [member]</t>
  </si>
  <si>
    <t>Operating segments [member] | Goods or services transferred at point in time [member] | All other segments [member]</t>
  </si>
  <si>
    <t>Operating segments [member] | Goods or services transferred over time [member] | Turkcell Turkey segment [member]</t>
  </si>
  <si>
    <t>Operating segments [member] | Goods or services transferred over time [member] | Turkcell International segment [member]</t>
  </si>
  <si>
    <t>Operating segments [member] | Goods or services transferred over time [member] | All other segments [member]</t>
  </si>
  <si>
    <t>Intersegment eliminations [member] | Goods or services transferred at point in time [member]</t>
  </si>
  <si>
    <t>Intersegment eliminations [member] | Goods or services transferred over time [member]</t>
  </si>
  <si>
    <t>Other Income and Expense - Additional Information (Detail) - TRY (₺) ₺ in Thousands</t>
  </si>
  <si>
    <t>Disclosure of other income (expense) [abstract]</t>
  </si>
  <si>
    <t>Reversal of legal provisions</t>
  </si>
  <si>
    <t>Expense of restructuring activities</t>
  </si>
  <si>
    <t>Litigation expenses</t>
  </si>
  <si>
    <t>Rental income</t>
  </si>
  <si>
    <t>Donations and subsidies expense</t>
  </si>
  <si>
    <t>Employee Benefit Expenses - Summary OF Employee Benefit Expenses (Detail) - TRY (₺) ₺ in Thousands</t>
  </si>
  <si>
    <t>Disclosure Of Employee Benefit Expenses [abstract]</t>
  </si>
  <si>
    <t>Wages and salaries</t>
  </si>
  <si>
    <t>Employee termination benefits</t>
  </si>
  <si>
    <t>Defined contribution plans</t>
  </si>
  <si>
    <t>Employee Benefit Expenses - Summary OF Employee Benefit Expenses (Parenthetical) (Detail) - TRY (₺) ₺ in Thousands</t>
  </si>
  <si>
    <t>Remeasurements of employee termination benefit gains/losses</t>
  </si>
  <si>
    <t>Finance Income and Costs - Summary of Finance Income and Costs (Detail) - TRY (₺) ₺ in Thousands</t>
  </si>
  <si>
    <t>Disclosure Of Finance Income And Costs [abstract]</t>
  </si>
  <si>
    <t>Interest income</t>
  </si>
  <si>
    <t>Net fair value gains on derivative financial instruments and interest</t>
  </si>
  <si>
    <t>Cash flow hedges - reclassified to profit or loss</t>
  </si>
  <si>
    <t>Net foreign exchange losses</t>
  </si>
  <si>
    <t>Net interest expenses for financial assets and liabilities measured at amortized cost</t>
  </si>
  <si>
    <t>Income Tax Expense - Summary of Income Tax Expense (Detail) - TRY (₺) ₺ in Thousands</t>
  </si>
  <si>
    <t>Major components of tax expense (income) [abstract]</t>
  </si>
  <si>
    <t>Current income tax expense</t>
  </si>
  <si>
    <t>Deferred income tax (expense)/credit</t>
  </si>
  <si>
    <t>Total income tax expense</t>
  </si>
  <si>
    <t>Income Tax Expense - Summary of Income Tax Relating to Each Component of Other Comprehensive Income (Detail) - TRY (₺) ₺ in Thousands</t>
  </si>
  <si>
    <t>Foreign currency translation differences</t>
  </si>
  <si>
    <t>Change in cash flow hedge reserve</t>
  </si>
  <si>
    <t>Change in cost of hedging reserve</t>
  </si>
  <si>
    <t>Hedges of net investments in foreign operations</t>
  </si>
  <si>
    <t>Total, Before tax</t>
  </si>
  <si>
    <t>Total, Tax (expense)/benefit</t>
  </si>
  <si>
    <t>Income Tax Expense - Summary of Reconciliation of Effective Income Tax Expense (Detail) - TRY (₺) ₺ in Thousands</t>
  </si>
  <si>
    <t>Reconciliation of accounting profit multiplied by applicable tax rates [abstract]</t>
  </si>
  <si>
    <t>Profit from continuing operations before income tax expense</t>
  </si>
  <si>
    <t>(Loss) from discontinued operations before income tax expense</t>
  </si>
  <si>
    <t>Profit before income tax expense</t>
  </si>
  <si>
    <t>Tax at the Turkey's tax rate</t>
  </si>
  <si>
    <t>Difference in overseas tax rates</t>
  </si>
  <si>
    <t>Effect of exemptions</t>
  </si>
  <si>
    <t>Effect of amounts which are not deductible and permanent differences</t>
  </si>
  <si>
    <t>Tax exemption from subsidiary sale</t>
  </si>
  <si>
    <t>Change in unrecognized deferred tax assets</t>
  </si>
  <si>
    <t>Adjustments for current tax of prior years</t>
  </si>
  <si>
    <t>Tax effect of investment in associate and joint venture</t>
  </si>
  <si>
    <t>Income Tax Expense - Summary of Reconciliation of Effective Income Tax Expense (Parenthetical) (Detail) - TRY (₺) ₺ in Thousands</t>
  </si>
  <si>
    <t>Summary of Reconciliation of Effective Income Tax Expense [Line Items]</t>
  </si>
  <si>
    <t>Exemption effect of disposal</t>
  </si>
  <si>
    <t>Fintur [member]</t>
  </si>
  <si>
    <t>Income Tax Expense - Additional information (Detail)</t>
  </si>
  <si>
    <t>Dec. 31, 2020</t>
  </si>
  <si>
    <t>Disclosure of Income Tax Expense [Line Items]</t>
  </si>
  <si>
    <t>Corporate tax rate</t>
  </si>
  <si>
    <t>Allowed Percentage deduction of research and development expenses</t>
  </si>
  <si>
    <t>100.00%</t>
  </si>
  <si>
    <t>Dividend payments, withholding tax</t>
  </si>
  <si>
    <t>Percentage of the profits arising from sale of affiliate shares, founders' shares, redeemed shares and preemptive rights held by entities for corporate tax exception</t>
  </si>
  <si>
    <t>75.00%</t>
  </si>
  <si>
    <t>Tax exception minimum withhold period from sale of affiliate shares, founders' shares, redeemed shares and preemptive rights</t>
  </si>
  <si>
    <t>Percentage of profits arising from sale of immovable properties included in assets entities for corporate tax exception</t>
  </si>
  <si>
    <t>Tax exception minimum withhold period from sale of immovable properties</t>
  </si>
  <si>
    <t>Percentage of income tax exemption</t>
  </si>
  <si>
    <t>Minimum term for profits recorded under passive fund account without withdrawal for tax exception</t>
  </si>
  <si>
    <t>Changes in tax rates or tax laws enacted or announced [member]</t>
  </si>
  <si>
    <t>22.00%</t>
  </si>
  <si>
    <t>Expenses by Nature - Summary of Expenses by Cost of Sales (Detail) - TRY (₺) ₺ in Thousands</t>
  </si>
  <si>
    <t>Summary of expenses by nature cost of sales [line items]</t>
  </si>
  <si>
    <t>Cost of sales net</t>
  </si>
  <si>
    <t>Accumulated amortization [member]</t>
  </si>
  <si>
    <t>Interconnection and termination cost [member]</t>
  </si>
  <si>
    <t>Employee benefit expense [member]</t>
  </si>
  <si>
    <t>Cost of goods sold [member]</t>
  </si>
  <si>
    <t>Radio cost [member]</t>
  </si>
  <si>
    <t>Direct cost of revenue from financial services [member]</t>
  </si>
  <si>
    <t>Transmission costs [member]</t>
  </si>
  <si>
    <t>Universal service fund [member]</t>
  </si>
  <si>
    <t>Roaming expenses [member]</t>
  </si>
  <si>
    <t>Billing and archiving cost [member]</t>
  </si>
  <si>
    <t>Frequency Cost [member]</t>
  </si>
  <si>
    <t>Other [member]</t>
  </si>
  <si>
    <t>Expenses by Nature - Summary of Expenses by Cost of Sales (Parenthetical) (Detail) - TRY (₺) ₺ in Thousands</t>
  </si>
  <si>
    <t>Summary of expenses by nature cost of sales [abstract]</t>
  </si>
  <si>
    <t>Depreciation and amortization expenses related to financial services</t>
  </si>
  <si>
    <t>Expenses by Nature - Summary of Expenses by Nature Selling and Marketing Expenses (Detail) - TRY (₺) ₺ in Thousands</t>
  </si>
  <si>
    <t>Summary of expenses by nature selling and marketing expenses [line items]</t>
  </si>
  <si>
    <t>Marketing expenses [member]</t>
  </si>
  <si>
    <t>Selling expenses [member]</t>
  </si>
  <si>
    <t>Frequency usage fees related to prepaid subscribers [member]</t>
  </si>
  <si>
    <t>Expenses by Nature - Summary of Expenses by Nature Administrative Expenses (Detail) - TRY (₺) ₺ in Thousands</t>
  </si>
  <si>
    <t>Summary of expenses by nature administrative expenses [line items]</t>
  </si>
  <si>
    <t>Employee benefit expenses [member]</t>
  </si>
  <si>
    <t>Collection expenses [member]</t>
  </si>
  <si>
    <t>Consultancy expenses [member]</t>
  </si>
  <si>
    <t>Travel and entertainment expenses [member]</t>
  </si>
  <si>
    <t>Maintenance and repair expenses [member]</t>
  </si>
  <si>
    <t>Rent expenses [member]</t>
  </si>
  <si>
    <t>Impairment expense recognized on receivables [member]</t>
  </si>
  <si>
    <t>Expenses by Nature - Summary of Net Impairment Losses on Financial and Contract Assets (Detail) - TRY (₺) ₺ in Thousands</t>
  </si>
  <si>
    <t>Disclosure of impairment loss and reversal of impairment loss [line items]</t>
  </si>
  <si>
    <t>Financial and contract assets [member]</t>
  </si>
  <si>
    <t>Property, Plant and Equipment - Summary of Property, Plant and Equipment (Detail) - TRY (₺) ₺ in Thousands</t>
  </si>
  <si>
    <t>Balance at beginning of year</t>
  </si>
  <si>
    <t>Additions</t>
  </si>
  <si>
    <t>Disposals</t>
  </si>
  <si>
    <t>Transfers</t>
  </si>
  <si>
    <t>Impairment expenses/(reversals)</t>
  </si>
  <si>
    <t>Disposal of subsidiary</t>
  </si>
  <si>
    <t>Effects of movements in exchange rates</t>
  </si>
  <si>
    <t>Transfer from (to) investment property</t>
  </si>
  <si>
    <t>Balance at end of year</t>
  </si>
  <si>
    <t>Cost [member]</t>
  </si>
  <si>
    <t>Cost [member] | Network infrastructure [member]</t>
  </si>
  <si>
    <t>Cost [member] | Land and buildings [member]</t>
  </si>
  <si>
    <t>Cost [member] | Equipment, fixtures and fittings [member]</t>
  </si>
  <si>
    <t>Cost [member] | Motor vehicles [member]</t>
  </si>
  <si>
    <t>Cost [member] | Leasehold improvements [member]</t>
  </si>
  <si>
    <t>Cost [member] | Construction in progress [member]</t>
  </si>
  <si>
    <t>Accumulated depreciation [member]</t>
  </si>
  <si>
    <t>Accumulated depreciation [member] | Network infrastructure [member]</t>
  </si>
  <si>
    <t>Accumulated depreciation [member] | Land and buildings [member]</t>
  </si>
  <si>
    <t>Accumulated depreciation [member] | Equipment, fixtures and fittings [member]</t>
  </si>
  <si>
    <t>Accumulated depreciation [member] | Motor vehicles [member]</t>
  </si>
  <si>
    <t>Accumulated depreciation [member] | Leasehold improvements [member]</t>
  </si>
  <si>
    <t>Property, Plant and Equipment - Additional Information (Detail) - TRY (₺) ₺ in Thousands</t>
  </si>
  <si>
    <t>Disclosure of detailed information about property, plant and equipment [abstract]</t>
  </si>
  <si>
    <t>Depreciation expenses</t>
  </si>
  <si>
    <t>Impairment losses on property, plant and equipment</t>
  </si>
  <si>
    <t>Capitalization rate for acquisition of qualifying asset</t>
  </si>
  <si>
    <t>6.50%</t>
  </si>
  <si>
    <t>6.80%</t>
  </si>
  <si>
    <t>Borrowing costs capitalized</t>
  </si>
  <si>
    <t>Intangible Assets - Turkcell 2G License - Additional Information (Detail) ₺ in Thousands, $ in Thousands</t>
  </si>
  <si>
    <t>Apr. 27, 1998USD ($)</t>
  </si>
  <si>
    <t>Dec. 31, 2017TRY (₺)</t>
  </si>
  <si>
    <t>Carrying amount of intangible asset</t>
  </si>
  <si>
    <t>Turkcell 2G license [member]</t>
  </si>
  <si>
    <t>Amortization period of intangible asset</t>
  </si>
  <si>
    <t>25-year</t>
  </si>
  <si>
    <t>Consideration paid for acquiring license | $</t>
  </si>
  <si>
    <t>Intangible Assets - Turkcell 3G License - Additional Information (Detail) ₺ in Thousands, € in Thousands</t>
  </si>
  <si>
    <t>Apr. 30, 2009EUR (€)</t>
  </si>
  <si>
    <t>Turkcell 3G license [member]</t>
  </si>
  <si>
    <t>Consideration paid for acquiring license | €</t>
  </si>
  <si>
    <t>Intangible Assets - Turkcell 4.5G License - Additional Information (Detail) - Turkcell 4.5G license [member] ₺ in Thousands, € in Thousands</t>
  </si>
  <si>
    <t>Dec. 31, 2019EUR (€)</t>
  </si>
  <si>
    <t>Expiration year of intangible asset</t>
  </si>
  <si>
    <t>2029</t>
  </si>
  <si>
    <t>Carrying amount of intangible assets | ₺</t>
  </si>
  <si>
    <t>Intangible Assets - Summary of Intangible Assets and Goodwill (Detail) - TRY (₺) ₺ in Thousands</t>
  </si>
  <si>
    <t>Disclosure of reconciliation of changes in intangible assets and goodwill [line items]</t>
  </si>
  <si>
    <t>Impact of IFRS 15 adaption</t>
  </si>
  <si>
    <t>Impairment</t>
  </si>
  <si>
    <t>Construction in progress [member] | Cost [member]</t>
  </si>
  <si>
    <t>GSM and other telecommunication operating licenses [member] | Cost [member]</t>
  </si>
  <si>
    <t>GSM and other telecommunication operating licenses [member] | Accumulated amortization [member]</t>
  </si>
  <si>
    <t>Computer software [member] | Cost [member]</t>
  </si>
  <si>
    <t>Computer software [member] | Accumulated amortization [member]</t>
  </si>
  <si>
    <t>Transmission lines [member] | Cost [member]</t>
  </si>
  <si>
    <t>Transmission lines [member] | Accumulated amortization [member]</t>
  </si>
  <si>
    <t>Central betting system operating right [member] | Cost [member]</t>
  </si>
  <si>
    <t>Central betting system operating right [member] | Accumulated amortization [member]</t>
  </si>
  <si>
    <t>Indefeasible right of usage [member] | Cost [member]</t>
  </si>
  <si>
    <t>Indefeasible right of usage [member] | Accumulated amortization [member]</t>
  </si>
  <si>
    <t>Brand name [member] | Cost [member]</t>
  </si>
  <si>
    <t>Brand name [member] | Accumulated amortization [member]</t>
  </si>
  <si>
    <t>Customer base [member] | Cost [member]</t>
  </si>
  <si>
    <t>Customer base [member] | Accumulated amortization [member]</t>
  </si>
  <si>
    <t>Goodwill [member] | Cost [member]</t>
  </si>
  <si>
    <t>Subscriber acquisition costs [member] | Cost [member]</t>
  </si>
  <si>
    <t>Subscriber acquisition costs [member] | Accumulated amortization [member]</t>
  </si>
  <si>
    <t>Other [member] | Cost [member]</t>
  </si>
  <si>
    <t>Other [member] | Accumulated amortization [member]</t>
  </si>
  <si>
    <t>Intangible Assets - Additional Information (Detail) - TRY (₺) ₺ in Thousands</t>
  </si>
  <si>
    <t>Amortization expenses on intangible assets other than goodwill</t>
  </si>
  <si>
    <t>Impairment losses on intangible assets</t>
  </si>
  <si>
    <t>Internally generated [member] | Computer software [member]</t>
  </si>
  <si>
    <t>Capitalized cost</t>
  </si>
  <si>
    <t>Amortization expense</t>
  </si>
  <si>
    <t>Investment Properties - Summary of Increase (Decrease) in Fair Value (Detail) - TRY (₺) ₺ in Thousands</t>
  </si>
  <si>
    <t>Opening balance</t>
  </si>
  <si>
    <t>Closing balance</t>
  </si>
  <si>
    <t>Net book amount</t>
  </si>
  <si>
    <t>Addition</t>
  </si>
  <si>
    <t>Transfer to property, plant and equipment</t>
  </si>
  <si>
    <t>Depreciation and impairment charges during the year</t>
  </si>
  <si>
    <t>Investment Properties - Additional Information (Detail) - TRY (₺) ₺ in Thousands</t>
  </si>
  <si>
    <t>Disclosure of detailed information about investment property [abstract]</t>
  </si>
  <si>
    <t>Direct operating expense from investment property</t>
  </si>
  <si>
    <t>Investment Properties - Summary of Investment Properties and Information About Fair Value Hierarchy (Detail) - TRY (₺) ₺ in Thousands</t>
  </si>
  <si>
    <t>Disclosure of fair value measurement of assets [line items]</t>
  </si>
  <si>
    <t>Fair value [member] | Level 3 [member]</t>
  </si>
  <si>
    <t>Fair value [member] | Level 3 [member] | Investment properties in Gebze [member] | Income approach [member]</t>
  </si>
  <si>
    <t>Fair value [member] | Level 3 [member] | Investment properties in Ankara [member] | Market approach [member]</t>
  </si>
  <si>
    <t>Fair value [member] | Level 3 [member] | Investment properties in Istanbul [member] | Market approach [member]</t>
  </si>
  <si>
    <t>Right of Use Assets - Summary of Closing Balances of Right of Use Assets and Depreciation and Amortization Expenses (Detail) - TRY (₺) ₺ in Thousands</t>
  </si>
  <si>
    <t>Disclosure of quantitative information about right-of-use assets [line items]</t>
  </si>
  <si>
    <t>Beginning balance</t>
  </si>
  <si>
    <t>Depreciation and amortization charge for the year</t>
  </si>
  <si>
    <t>Ending balance</t>
  </si>
  <si>
    <t>Tangible [member]</t>
  </si>
  <si>
    <t>Tangible [member] | Site rent [member]</t>
  </si>
  <si>
    <t>Tangible [member] | Building [member]</t>
  </si>
  <si>
    <t>Tangible [member] | Network infrastructure [member]</t>
  </si>
  <si>
    <t>Tangible [member] | Other [member]</t>
  </si>
  <si>
    <t>Intangible [member]</t>
  </si>
  <si>
    <t>Intangible [member] | Rights of way [member]</t>
  </si>
  <si>
    <t>Intangible [member] | License [member]</t>
  </si>
  <si>
    <t>Right of use assets [member]</t>
  </si>
  <si>
    <t>Right of Use Assets - Additional Information (Detail) - TRY (₺) ₺ in Thousands</t>
  </si>
  <si>
    <t>Disclosure of quantitative information about right-of-use assets [abstract]</t>
  </si>
  <si>
    <t>Additions to right of use assets</t>
  </si>
  <si>
    <t>Interest expense on lease liabilities</t>
  </si>
  <si>
    <t>Recognized In Cost Of Revenue</t>
  </si>
  <si>
    <t>Asset Held for Sale and Discontinued Operations - Additional Information (Detail) ₺ in Thousands, € in Thousands, $ in Thousands</t>
  </si>
  <si>
    <t>Dec. 21, 2018USD ($)</t>
  </si>
  <si>
    <t>Mar. 20, 2018USD ($)</t>
  </si>
  <si>
    <t>Mar. 05, 2018EUR (€)</t>
  </si>
  <si>
    <t>Mar. 31, 2019TRY (₺)</t>
  </si>
  <si>
    <t>Mar. 31, 2019USD ($)</t>
  </si>
  <si>
    <t>Asset held for sale and discontinued operations [line items]</t>
  </si>
  <si>
    <t>Final Value of Transaction Holdings</t>
  </si>
  <si>
    <t>Geocell LLC [member]</t>
  </si>
  <si>
    <t>Consideration transferred</t>
  </si>
  <si>
    <t>Kcell JSC [member]</t>
  </si>
  <si>
    <t>Azertel Telekomunikasyon Yatirim Dis Ticaret A.S. [member]</t>
  </si>
  <si>
    <t>Consideration transferred | €</t>
  </si>
  <si>
    <t>Gain On Sale of Associate From Discontinued Operations | ₺</t>
  </si>
  <si>
    <t>Compensation Expense</t>
  </si>
  <si>
    <t>Asset Held for Sale and Discontinued Operations - Summary of Detailed Information In Sales (Detail) ₺ in Thousands</t>
  </si>
  <si>
    <t>Consideration received or receivable:</t>
  </si>
  <si>
    <t>Cash</t>
  </si>
  <si>
    <t>Total disposal consideration</t>
  </si>
  <si>
    <t>Carrying amount of net assets sold</t>
  </si>
  <si>
    <t>Gain on sale before income tax and reclassification of foreign currency translation reserve</t>
  </si>
  <si>
    <t>Reclassification of foreign currency translation reserve</t>
  </si>
  <si>
    <t>Gain on sale after income tax</t>
  </si>
  <si>
    <t>Other Non-Current Assets - Summary of Other Non-Current Assets (Detail) - TRY (₺) ₺ in Thousands</t>
  </si>
  <si>
    <t>Non-current assets [abstract]</t>
  </si>
  <si>
    <t>Prepaid expenses</t>
  </si>
  <si>
    <t>Receivables from the Public Administration</t>
  </si>
  <si>
    <t>Advances given for property, plant and equipment</t>
  </si>
  <si>
    <t>Deposits and guarantees given</t>
  </si>
  <si>
    <t>VAT receivable</t>
  </si>
  <si>
    <t>Others</t>
  </si>
  <si>
    <t>Other Non-current assets</t>
  </si>
  <si>
    <t>Deferred Tax Assets and Liabilities - Summary of Recognized Deferred Tax Assets and Liabilities (Detail) - TRY (₺) ₺ in Thousands</t>
  </si>
  <si>
    <t>Disclosure of temporary difference, unused tax losses and unused tax credits [line items]</t>
  </si>
  <si>
    <t>Offsetting</t>
  </si>
  <si>
    <t>Net deferred tax assets/ (liabilities)</t>
  </si>
  <si>
    <t>Net deferred tax asset/liabilities</t>
  </si>
  <si>
    <t>Net deferred tax assets/(liabilities)</t>
  </si>
  <si>
    <t>Property, plant &amp; equipment and intangible assets [member]</t>
  </si>
  <si>
    <t>Investment [member]</t>
  </si>
  <si>
    <t>Derivative instruments [member]</t>
  </si>
  <si>
    <t>Reserve for employee termination benefits and provisions [member]</t>
  </si>
  <si>
    <t>Tax credit carry forwards (investment tax credit) [member]</t>
  </si>
  <si>
    <t>Tax allowance [member]</t>
  </si>
  <si>
    <t>Other items [member]</t>
  </si>
  <si>
    <t>Deferred Tax Assets and Liabilities - Summary of Movement in Temporary Differences (Detail) - TRY (₺) ₺ in Thousands</t>
  </si>
  <si>
    <t>Disclosure of temporary difference, unused tax losses and unused tax credits [abstract]</t>
  </si>
  <si>
    <t>IFRS 9 and 15 effects</t>
  </si>
  <si>
    <t>Income statement charge</t>
  </si>
  <si>
    <t>Tax charge relating to components of other comprehensive income</t>
  </si>
  <si>
    <t>Prior year corporate tax base differences</t>
  </si>
  <si>
    <t>Exchange differences</t>
  </si>
  <si>
    <t>Closing balance, net</t>
  </si>
  <si>
    <t>Deferred Tax Assets and Liabilities - Additional Information (Detail) - TRY (₺) ₺ in Thousands</t>
  </si>
  <si>
    <t>Unrecognized deferred income tax assets</t>
  </si>
  <si>
    <t>Loss carried forward</t>
  </si>
  <si>
    <t>Deferred Tax Assets and Liabilities - Summary of Expiration of Unrecognized Tax Losses (Detail) ₺ in Thousands</t>
  </si>
  <si>
    <t>2020</t>
  </si>
  <si>
    <t>2021</t>
  </si>
  <si>
    <t>2023</t>
  </si>
  <si>
    <t>2024</t>
  </si>
  <si>
    <t>2025</t>
  </si>
  <si>
    <t>2026</t>
  </si>
  <si>
    <t>2027</t>
  </si>
  <si>
    <t>2028</t>
  </si>
  <si>
    <t>Indefinite</t>
  </si>
  <si>
    <t>Trade Receivables and Accrued Income - Summary of Trade Receivables and Accrued Income (Detail) - Trade receivables and accrued income [member] - TRY (₺) ₺ in Thousands</t>
  </si>
  <si>
    <t>Trade Receivables And Accrued Income [line items]</t>
  </si>
  <si>
    <t>Receivables from subscribers</t>
  </si>
  <si>
    <t>Accounts and notes receivable</t>
  </si>
  <si>
    <t>Undue assigned contracted receivables</t>
  </si>
  <si>
    <t>Trade Receivables and Accrued Income - Additional Information (Detail) - TRY (₺) ₺ in Thousands</t>
  </si>
  <si>
    <t>Letters of guarantee received</t>
  </si>
  <si>
    <t>Handset Campaigns [Member]</t>
  </si>
  <si>
    <t>Non-current undue assigned contracted receivables</t>
  </si>
  <si>
    <t>Trade receivables [member]</t>
  </si>
  <si>
    <t>Allowance for doubtful debts related to outstanding balances</t>
  </si>
  <si>
    <t>Contracted receivables [member]</t>
  </si>
  <si>
    <t>Receivables from Financial Services - Schedule of Receivables from Financial Services (Detail) - TRY (₺) ₺ in Thousands</t>
  </si>
  <si>
    <t>Receivables from financial services [abstract]</t>
  </si>
  <si>
    <t>Current receivables from financial services</t>
  </si>
  <si>
    <t>Non-current receivables from financial services</t>
  </si>
  <si>
    <t>Net receivables from financial services</t>
  </si>
  <si>
    <t>Contract Assets - Summary of Contract Assets (Detail) - TRY (₺) ₺ in Thousands</t>
  </si>
  <si>
    <t>Disclosure of contract assets [line items]</t>
  </si>
  <si>
    <t>Non current contract assets</t>
  </si>
  <si>
    <t>Contract assets [member]</t>
  </si>
  <si>
    <t>Inventory - Additional Information (Detail) - TRY (₺) ₺ in Thousands</t>
  </si>
  <si>
    <t>Inventories [abstract]</t>
  </si>
  <si>
    <t>Other Current Assets - Schedule of Other Current Assets (Detail) - TRY (₺) ₺ in Thousands</t>
  </si>
  <si>
    <t>Other Current Assets [line items]</t>
  </si>
  <si>
    <t>Receivables from the Ministry of Transport and Infrastructure [member] | Turkey [member]</t>
  </si>
  <si>
    <t>Prepaid expenses [member]</t>
  </si>
  <si>
    <t>VAT receivable [member]</t>
  </si>
  <si>
    <t>Receivables from tax office [member]</t>
  </si>
  <si>
    <t>Advances given to suppliers [member]</t>
  </si>
  <si>
    <t>Other advances given [Member]</t>
  </si>
  <si>
    <t>Restricted cash [member]</t>
  </si>
  <si>
    <t>Other assets [member]</t>
  </si>
  <si>
    <t>Other Current Assets - Additional Information (Detail) ₺ in Thousands</t>
  </si>
  <si>
    <t>Time deposits [member] | Turkcell Finansman [member]</t>
  </si>
  <si>
    <t>Restricted Cash</t>
  </si>
  <si>
    <t>Cash and Cash Equivalents - Schedule of Cash and Cash Equivalents (Detail) - TRY (₺) ₺ in Thousands</t>
  </si>
  <si>
    <t>Dec. 31, 2016</t>
  </si>
  <si>
    <t>Cash and cash equivalents [abstract]</t>
  </si>
  <si>
    <t>Cash in hand</t>
  </si>
  <si>
    <t>Banks</t>
  </si>
  <si>
    <t>Demand deposits</t>
  </si>
  <si>
    <t>Time deposits</t>
  </si>
  <si>
    <t>Other cash and cash equivalents</t>
  </si>
  <si>
    <t>Cash and Cash Equivalents - Additional Information (Detail)</t>
  </si>
  <si>
    <t>Cash and cash equivalents1 [line items]</t>
  </si>
  <si>
    <t>Average maturity of time deposits</t>
  </si>
  <si>
    <t>38 days</t>
  </si>
  <si>
    <t>35 days</t>
  </si>
  <si>
    <t>TL [member]</t>
  </si>
  <si>
    <t>Effective interest rate</t>
  </si>
  <si>
    <t>10.70%</t>
  </si>
  <si>
    <t>22.50%</t>
  </si>
  <si>
    <t>USD [member]</t>
  </si>
  <si>
    <t>2.30%</t>
  </si>
  <si>
    <t>5.90%</t>
  </si>
  <si>
    <t>EUR [member]</t>
  </si>
  <si>
    <t>0.40%</t>
  </si>
  <si>
    <t>3.30%</t>
  </si>
  <si>
    <t>Financial assets - Summary of Detailed Information About In Debt Investment AT FVOCI (Detail) - TRY (₺) ₺ in Thousands</t>
  </si>
  <si>
    <t>Current assets [abstract]</t>
  </si>
  <si>
    <t>Financial assets at fair value through other comprehensive income</t>
  </si>
  <si>
    <t>Debt securities [member]</t>
  </si>
  <si>
    <t>Financial assets - Disclosure of fair value measurement (Detail) - TRY (₺) ₺ in Thousands</t>
  </si>
  <si>
    <t>Disclosure of financial assets [line items]</t>
  </si>
  <si>
    <t>Financial assets at fair value through other comprehensive income, category [member] | Level 1 of fair value hierarchy [member]</t>
  </si>
  <si>
    <t>Description of valuation techniques used in fair value measurement, entity's own equity instruments</t>
  </si>
  <si>
    <t>Pricing models based on quoted market prices at the end of the reporting period.</t>
  </si>
  <si>
    <t>Financial assets - Detailed Information About In Nominal And Fairvalue Of Financial Assets (Detail) - TRY (₺) ₺ in Thousands</t>
  </si>
  <si>
    <t>Financial assets, at fair value</t>
  </si>
  <si>
    <t>16 February 2026 | EUR</t>
  </si>
  <si>
    <t>Nominal Value Amount</t>
  </si>
  <si>
    <t>Fair Value Maturity Date</t>
  </si>
  <si>
    <t>16&amp;#160;February&amp;#160;2026</t>
  </si>
  <si>
    <t>5 February 2021 | EUR</t>
  </si>
  <si>
    <t>5&amp;#160;February 2021</t>
  </si>
  <si>
    <t>21 February 2022 | USD</t>
  </si>
  <si>
    <t>21&amp;#160;February 2022</t>
  </si>
  <si>
    <t>17 December 2021 | EUR</t>
  </si>
  <si>
    <t>17&amp;#160;December&amp;#160;2021</t>
  </si>
  <si>
    <t>29 May 2020 | EUR</t>
  </si>
  <si>
    <t>29&amp;#160;May 2020</t>
  </si>
  <si>
    <t>10 August 2024 | USD</t>
  </si>
  <si>
    <t>10&amp;#160;August 2024</t>
  </si>
  <si>
    <t>Financial assets - Detailed information about in gain losses on other comprehensive income (Detail) ₺ in Thousands</t>
  </si>
  <si>
    <t>Gains / (Losses) recognized in other comprehensive income</t>
  </si>
  <si>
    <t>Related to debt securities</t>
  </si>
  <si>
    <t>Equity - Additional Information (Detail) ₺ / shares in Units, ₼ in Thousands, ₺ in Thousands</t>
  </si>
  <si>
    <t>Sep. 12, 2019TRY (₺)₺ / shares</t>
  </si>
  <si>
    <t>Mar. 29, 2018TRY (₺)₺ / shares</t>
  </si>
  <si>
    <t>Jan. 31, 2018TRY (₺)</t>
  </si>
  <si>
    <t>Jun. 30, 2019TRY (₺)</t>
  </si>
  <si>
    <t>Dec. 31, 2019TRY (₺)Vote₺ / sharesshares</t>
  </si>
  <si>
    <t>Dec. 31, 2018TRY (₺)Installmentshares</t>
  </si>
  <si>
    <t>Dec. 31, 2019AZN (₼)shares</t>
  </si>
  <si>
    <t>Mar. 15, 2019TRY (₺)</t>
  </si>
  <si>
    <t>Dec. 31, 2018AZN (₼)shares</t>
  </si>
  <si>
    <t>Sep. 30, 2017TRY (₺)</t>
  </si>
  <si>
    <t>Disclosure of classes of share capital [line items]</t>
  </si>
  <si>
    <t>Share capital represents | shares</t>
  </si>
  <si>
    <t>Share capital, issued and fully paid shares | shares</t>
  </si>
  <si>
    <t>Share capital, par value | ₺ / shares</t>
  </si>
  <si>
    <t>Number of votes at a meeting in person or by proxy | Vote</t>
  </si>
  <si>
    <t>Number of shares pledged as security | shares</t>
  </si>
  <si>
    <t>First level legal reserves as percentage of distributable income per statutory accounts each year</t>
  </si>
  <si>
    <t>Ceiling on the first legal reserves as percentage of paid-up capital</t>
  </si>
  <si>
    <t>Second legal reserves</t>
  </si>
  <si>
    <t>Minimum obligatory dividend pay-out as percentage of paid-up capital</t>
  </si>
  <si>
    <t>Ceiling on the second legal reserves as percentage of paid-up capital</t>
  </si>
  <si>
    <t>Repurchase of treasury shares | shares</t>
  </si>
  <si>
    <t>Purchase of treasury shares</t>
  </si>
  <si>
    <t>Gross cash dividend proposed | ₺ / shares</t>
  </si>
  <si>
    <t>Turkcell [member]</t>
  </si>
  <si>
    <t>Dividend distribution proposed</t>
  </si>
  <si>
    <t>Number of installments of dividend | Installment</t>
  </si>
  <si>
    <t>Inteltek [member]</t>
  </si>
  <si>
    <t>Dividend payables</t>
  </si>
  <si>
    <t>Inteltek [member] | Legal reserve [member]</t>
  </si>
  <si>
    <t>Weighted average share price | ₺ / shares</t>
  </si>
  <si>
    <t>Equity - Summary of Shareholding Percentage (Detail) - TRY (₺) ₺ in Thousands</t>
  </si>
  <si>
    <t>Shareholding percentage</t>
  </si>
  <si>
    <t>Inflation adjustment to share capital</t>
  </si>
  <si>
    <t>Inflation adjusted capital</t>
  </si>
  <si>
    <t>Turkcell Holding [member]</t>
  </si>
  <si>
    <t>Public share [member]</t>
  </si>
  <si>
    <t>48.95%</t>
  </si>
  <si>
    <t>0.05%</t>
  </si>
  <si>
    <t>Earnings Per Share - Disclosure of Calculations of Basic Earnings Per Share (Detail) - TRY (₺) ₺ / shares in Units, ₺ in Thousands</t>
  </si>
  <si>
    <t>Earnings per share [abstract]</t>
  </si>
  <si>
    <t>Profit attributable to owners of the Company</t>
  </si>
  <si>
    <t>Weighted average number of shares</t>
  </si>
  <si>
    <t>Profit from continuing operations attributable to owners of the Company</t>
  </si>
  <si>
    <t>Basic and diluted earnings per share for profit from continuing operations attributable to owners of the Company</t>
  </si>
  <si>
    <t>Profit from discontinued operations attributable to owners of the Company</t>
  </si>
  <si>
    <t>Basic and diluted earnings per share for profit from discontinued operations attributable to owners of the Company</t>
  </si>
  <si>
    <t>Other Non-Current Liabilities - Disclosure of Other Non-Current Liabilities (Detail) - TRY (₺) ₺ in Thousands</t>
  </si>
  <si>
    <t>Provisions and other non-current liabilities [line items]</t>
  </si>
  <si>
    <t>Non-current liabilities [member]</t>
  </si>
  <si>
    <t>Consideration payable in relation to the acquisition of Belarusian Telecom</t>
  </si>
  <si>
    <t>Deposits and guarantees received from dealers</t>
  </si>
  <si>
    <t>Other Non-Current Liabilities - Additional Information (Detail) - Belarusian Telecom [member] ₺ in Thousands, $ in Thousands</t>
  </si>
  <si>
    <t>Contingent payment</t>
  </si>
  <si>
    <t>Discount rate</t>
  </si>
  <si>
    <t>9.50%</t>
  </si>
  <si>
    <t>6.10%</t>
  </si>
  <si>
    <t>5.20%</t>
  </si>
  <si>
    <t>Loans and Borrowings - Summary of Borrowings (Detail) - TRY (₺) ₺ in Thousands</t>
  </si>
  <si>
    <t>Non-current liabilities</t>
  </si>
  <si>
    <t>Unsecured bank loans</t>
  </si>
  <si>
    <t>Secured bank loans</t>
  </si>
  <si>
    <t>Lease liabilities</t>
  </si>
  <si>
    <t>Debt securities issued</t>
  </si>
  <si>
    <t>Current liabilities</t>
  </si>
  <si>
    <t>Loans and Borrowings - Additional Information (Detail) ₺ in Thousands, € in Thousands, $ in Thousands</t>
  </si>
  <si>
    <t>Oct. 08, 2019TRY (₺)</t>
  </si>
  <si>
    <t>Dec. 31, 2018EUR (€)</t>
  </si>
  <si>
    <t>Dec. 31, 2018USD ($)</t>
  </si>
  <si>
    <t>Disclosure Of Loans And Borrowings [line items]</t>
  </si>
  <si>
    <t>Bond issuance, maturity period</t>
  </si>
  <si>
    <t>Bond issuance, redemption date</t>
  </si>
  <si>
    <t>Apr. 11,
		2028</t>
  </si>
  <si>
    <t>Borrowings Currency Conversion</t>
  </si>
  <si>
    <t>Borrowings Agreement With Counter Parties</t>
  </si>
  <si>
    <t>Foreign currency loans [member]</t>
  </si>
  <si>
    <t>Borrowings Currency Conversion | €</t>
  </si>
  <si>
    <t>Borrowings Agreement With Counter Parties | €</t>
  </si>
  <si>
    <t>Private placement or institutional investors [member] | Lease certificate issuance [member]</t>
  </si>
  <si>
    <t>Issuance of lease certificate</t>
  </si>
  <si>
    <t>Top of range [member] | Private placement or institutional investors [member] | Lease certificate issuance [member]</t>
  </si>
  <si>
    <t>China Development Bank [member]</t>
  </si>
  <si>
    <t>Borrowings, utilized portion</t>
  </si>
  <si>
    <t>China Development Bank [member] | USD [member]</t>
  </si>
  <si>
    <t>Borrowings, interest rate description</t>
  </si>
  <si>
    <t>LIBOR + 2.22</t>
  </si>
  <si>
    <t>China Development Bank [member] | EUR [member]</t>
  </si>
  <si>
    <t>EURIBOR + 2.20</t>
  </si>
  <si>
    <t>China Development Bank [member] | RMB equivalent to TL [member]</t>
  </si>
  <si>
    <t>China Development Bank [member] | USD equivalent to TL [member]</t>
  </si>
  <si>
    <t>JP Morgan [Member]</t>
  </si>
  <si>
    <t>Borrowings, variable interest rate</t>
  </si>
  <si>
    <t>2.10%</t>
  </si>
  <si>
    <t>Borrowings, utilized portion | $</t>
  </si>
  <si>
    <t>Borrowings Currency Conversion | $</t>
  </si>
  <si>
    <t>Borrowings Agreement With Counter Parties | $</t>
  </si>
  <si>
    <t>BNP Paribas Fortis SA [Member]</t>
  </si>
  <si>
    <t>Debt Securities Issued | $</t>
  </si>
  <si>
    <t>Loan Maturity</t>
  </si>
  <si>
    <t>3 years and 1 week</t>
  </si>
  <si>
    <t>BNP Paribas Fortis SA [Member] | Top of range [member]</t>
  </si>
  <si>
    <t>2.05</t>
  </si>
  <si>
    <t>BNP Paribas Fortis SA [Member] | Bottom of range [member]</t>
  </si>
  <si>
    <t>1.85</t>
  </si>
  <si>
    <t>Fixed rate instruments [member] | JP Morgan [Member]</t>
  </si>
  <si>
    <t>5.35%</t>
  </si>
  <si>
    <t>Floating interest rate [member] | USD [member]</t>
  </si>
  <si>
    <t>2.22%</t>
  </si>
  <si>
    <t>2.17%</t>
  </si>
  <si>
    <t>Floating interest rate [member] | EUR [member]</t>
  </si>
  <si>
    <t>2.20%</t>
  </si>
  <si>
    <t>2.15%</t>
  </si>
  <si>
    <t>Loans and Borrowings - Summary of Terms and Conditions of Outstanding Loans (Detail) - TRY (₺) ₺ in Thousands</t>
  </si>
  <si>
    <t>Disclosure of detailed information about borrowings [line items]</t>
  </si>
  <si>
    <t>Carrying amount</t>
  </si>
  <si>
    <t>Variable interest rate</t>
  </si>
  <si>
    <t>Unsecured bank loans [member] | USD [member]</t>
  </si>
  <si>
    <t>Currency</t>
  </si>
  <si>
    <t>USD</t>
  </si>
  <si>
    <t>Interest rate type</t>
  </si>
  <si>
    <t>Floating</t>
  </si>
  <si>
    <t>Nominal interest rate basis</t>
  </si>
  <si>
    <t>Libor+1.5%-Libor+2.2%</t>
  </si>
  <si>
    <t>Libor+2.0%-Libor+4.1%</t>
  </si>
  <si>
    <t>Unsecured bank loans [member] | EUR [member]</t>
  </si>
  <si>
    <t>EUR</t>
  </si>
  <si>
    <t>Euribor+1.3%-Euribor+2.2%</t>
  </si>
  <si>
    <t>Euribor+1.2%-Euribor+3.4%</t>
  </si>
  <si>
    <t>Unsecured bank loans [member] | TL [member]</t>
  </si>
  <si>
    <t>TL</t>
  </si>
  <si>
    <t>Fixed</t>
  </si>
  <si>
    <t>Payment period</t>
  </si>
  <si>
    <t>Unsecured bank loans [member] | UAH [member]</t>
  </si>
  <si>
    <t>UAH</t>
  </si>
  <si>
    <t>Unsecured bank loans [member] | Other foreign currency (RMB) [member]</t>
  </si>
  <si>
    <t>RMB</t>
  </si>
  <si>
    <t>Nominal interest rate</t>
  </si>
  <si>
    <t>5.50%</t>
  </si>
  <si>
    <t>Unsecured bank loans [member] | Bottom of range [member] | USD [member]</t>
  </si>
  <si>
    <t>Unsecured bank loans [member] | Bottom of range [member] | EUR [member]</t>
  </si>
  <si>
    <t>Unsecured bank loans [member] | Bottom of range [member] | TL [member]</t>
  </si>
  <si>
    <t>12.60%</t>
  </si>
  <si>
    <t>Unsecured bank loans [member] | Bottom of range [member] | UAH [member]</t>
  </si>
  <si>
    <t>11.50%</t>
  </si>
  <si>
    <t>21.50%</t>
  </si>
  <si>
    <t>Unsecured bank loans [member] | Bottom of range [member] | New Belarusian Ruble</t>
  </si>
  <si>
    <t>Unsecured bank loans [member] | Bottom of range [member] | Other foreign currency (RMB) [member]</t>
  </si>
  <si>
    <t>Unsecured bank loans [member] | Bottom of range [member] | LIBOR [member] | USD [member]</t>
  </si>
  <si>
    <t>2.00%</t>
  </si>
  <si>
    <t>Unsecured bank loans [member] | Bottom of range [member] | EURIBOR [member] | EUR [member]</t>
  </si>
  <si>
    <t>1.20%</t>
  </si>
  <si>
    <t>Unsecured bank loans [member] | Top of range [member] | USD [member]</t>
  </si>
  <si>
    <t>Unsecured bank loans [member] | Top of range [member] | EUR [member]</t>
  </si>
  <si>
    <t>Unsecured bank loans [member] | Top of range [member] | TL [member]</t>
  </si>
  <si>
    <t>25.00%</t>
  </si>
  <si>
    <t>Unsecured bank loans [member] | Top of range [member] | UAH [member]</t>
  </si>
  <si>
    <t>Unsecured bank loans [member] | Top of range [member] | New Belarusian Ruble</t>
  </si>
  <si>
    <t>Unsecured bank loans [member] | Top of range [member] | Other foreign currency (RMB) [member]</t>
  </si>
  <si>
    <t>Unsecured bank loans [member] | Top of range [member] | LIBOR [member] | USD [member]</t>
  </si>
  <si>
    <t>4.10%</t>
  </si>
  <si>
    <t>Unsecured bank loans [member] | Top of range [member] | EURIBOR [member] | EUR [member]</t>
  </si>
  <si>
    <t>3.40%</t>
  </si>
  <si>
    <t>Secured bank loans [member] | New Belarusian Ruble</t>
  </si>
  <si>
    <t>BYN</t>
  </si>
  <si>
    <t>Secured bank loans [member] | Bottom of range [member] | New Belarusian Ruble</t>
  </si>
  <si>
    <t>12.00%</t>
  </si>
  <si>
    <t>Secured bank loans [member] | Top of range [member] | New Belarusian Ruble</t>
  </si>
  <si>
    <t>16.00%</t>
  </si>
  <si>
    <t>Debt securities issued [member]</t>
  </si>
  <si>
    <t>Debt securities issued [member] | USD [member]</t>
  </si>
  <si>
    <t>5.80%</t>
  </si>
  <si>
    <t>Debt securities issued [member] | TL [member]</t>
  </si>
  <si>
    <t>14.00%</t>
  </si>
  <si>
    <t>24.50%</t>
  </si>
  <si>
    <t>Debt securities issued [member] | Bottom of range [member] | USD [member]</t>
  </si>
  <si>
    <t>Debt securities issued [member] | Top of range [member] | USD [member]</t>
  </si>
  <si>
    <t>Lease liabilities [member]</t>
  </si>
  <si>
    <t>Lease liabilities [member] | USD [member]</t>
  </si>
  <si>
    <t>Lease liabilities [member] | EUR [member]</t>
  </si>
  <si>
    <t>Lease liabilities [member] | TL [member]</t>
  </si>
  <si>
    <t>Lease liabilities [member] | UAH [member]</t>
  </si>
  <si>
    <t>Lease liabilities [member] | New Belarusian Ruble</t>
  </si>
  <si>
    <t>Lease liabilities [member] | Bottom of range [member] | USD [member]</t>
  </si>
  <si>
    <t>3.90%</t>
  </si>
  <si>
    <t>Lease liabilities [member] | Bottom of range [member] | EUR [member]</t>
  </si>
  <si>
    <t>1.00%</t>
  </si>
  <si>
    <t>Lease liabilities [member] | Bottom of range [member] | TL [member]</t>
  </si>
  <si>
    <t>12.80%</t>
  </si>
  <si>
    <t>Lease liabilities [member] | Bottom of range [member] | UAH [member]</t>
  </si>
  <si>
    <t>16.60%</t>
  </si>
  <si>
    <t>Lease liabilities [member] | Bottom of range [member] | New Belarusian Ruble</t>
  </si>
  <si>
    <t>11.70%</t>
  </si>
  <si>
    <t>Lease liabilities [member] | Top of range [member] | USD [member]</t>
  </si>
  <si>
    <t>10.80%</t>
  </si>
  <si>
    <t>Lease liabilities [member] | Top of range [member] | EUR [member]</t>
  </si>
  <si>
    <t>7.90%</t>
  </si>
  <si>
    <t>2031</t>
  </si>
  <si>
    <t>Lease liabilities [member] | Top of range [member] | TL [member]</t>
  </si>
  <si>
    <t>45.00%</t>
  </si>
  <si>
    <t>2048</t>
  </si>
  <si>
    <t>Lease liabilities [member] | Top of range [member] | UAH [member]</t>
  </si>
  <si>
    <t>24.00%</t>
  </si>
  <si>
    <t>2067</t>
  </si>
  <si>
    <t>Lease liabilities [member] | Top of range [member] | New Belarusian Ruble</t>
  </si>
  <si>
    <t>Employee Benefits - Summary of Employee Benefits Provisions (Detail) - TRY (₺) ₺ in Thousands</t>
  </si>
  <si>
    <t>Classes of employee benefits expense [abstract]</t>
  </si>
  <si>
    <t>Retirement pay liability provision</t>
  </si>
  <si>
    <t>Unused vacation provision</t>
  </si>
  <si>
    <t>Employee Benefits - Additional Information (Detail) - TRY (₺) ₺ in Thousands</t>
  </si>
  <si>
    <t>Defined contribution retirement plan</t>
  </si>
  <si>
    <t>Expense from share-based payments</t>
  </si>
  <si>
    <t>Employee Benefits - Summary of Movement in Reserve for Employee Termination Benefits (Detail) - TRY (₺) ₺ in Thousands</t>
  </si>
  <si>
    <t>Disclosure of defined benefit plans [abstract]</t>
  </si>
  <si>
    <t>Employee termination benefits,beginning balance</t>
  </si>
  <si>
    <t>Service cost</t>
  </si>
  <si>
    <t>Remeasurements</t>
  </si>
  <si>
    <t>Interest expense</t>
  </si>
  <si>
    <t>Benefit payments</t>
  </si>
  <si>
    <t>Employee termination benefits,ending balance</t>
  </si>
  <si>
    <t>Employee Benefits - Summary of Sensitivity of Provision for Employee Termination Benefits to Changes in the Significant Actuarial Assumptions (Detail) - TRY (₺) ₺ in Thousands</t>
  </si>
  <si>
    <t>Discount rate [member]</t>
  </si>
  <si>
    <t>Disclosure of sensitivity analysis for actuarial assumptions [line items]</t>
  </si>
  <si>
    <t>1% increase</t>
  </si>
  <si>
    <t>(14.20%)</t>
  </si>
  <si>
    <t>(13.00%)</t>
  </si>
  <si>
    <t>1% decrease</t>
  </si>
  <si>
    <t>17.40%</t>
  </si>
  <si>
    <t>15.70%</t>
  </si>
  <si>
    <t>Inflation rate [member]</t>
  </si>
  <si>
    <t>17.90%</t>
  </si>
  <si>
    <t>16.50%</t>
  </si>
  <si>
    <t>(14.70%)</t>
  </si>
  <si>
    <t>(13.70%)</t>
  </si>
  <si>
    <t>Deferred Revenue - Additional Information (Detail) - TRY (₺) ₺ in Thousands</t>
  </si>
  <si>
    <t>Accruals and deferred income [abstract]</t>
  </si>
  <si>
    <t>Contract Liabilities - Summary of Current and Non-current Contract Liabilities (Detail) - TRY (₺) ₺ in Thousands</t>
  </si>
  <si>
    <t>Disclosure of contract liabilities [line items]</t>
  </si>
  <si>
    <t>Contract liabilities [member]</t>
  </si>
  <si>
    <t>Contract Liabilities - Summary of Unrealized Performance Obligation of Contract Liabilities (Detail) ₺ in Thousands</t>
  </si>
  <si>
    <t>Disclosure of performance obligations [line items]</t>
  </si>
  <si>
    <t>Unrealized performance obligation on contract liabilities</t>
  </si>
  <si>
    <t>Telecommunications service [member]</t>
  </si>
  <si>
    <t>Contract Liabilities - Additional Information (Detail) - TRY (₺) ₺ in Thousands</t>
  </si>
  <si>
    <t>Contract liabilities [abstract]</t>
  </si>
  <si>
    <t>Transaction price allocated to unsatisfied contracts</t>
  </si>
  <si>
    <t>71.00%</t>
  </si>
  <si>
    <t>Transaction price allocated to revenue in next fiscal year</t>
  </si>
  <si>
    <t>29.00%</t>
  </si>
  <si>
    <t>Revenue recognized</t>
  </si>
  <si>
    <t>Provisions - Summary of Non-Current Provisions (Detail) - TRY (₺) ₺ in Thousands</t>
  </si>
  <si>
    <t>Disclosure of other provisions [line items]</t>
  </si>
  <si>
    <t>Beginning balance for the period</t>
  </si>
  <si>
    <t>Ending balance for the period</t>
  </si>
  <si>
    <t>Provisions recognized</t>
  </si>
  <si>
    <t>Unwinding of discount</t>
  </si>
  <si>
    <t>Transfer to current provisions</t>
  </si>
  <si>
    <t>Effect of changes in exchange rates</t>
  </si>
  <si>
    <t>Non-current provision [member] | Legal [member]</t>
  </si>
  <si>
    <t>Non-current provision [member] | Obligations for dismantling,removing and site restoration [member]</t>
  </si>
  <si>
    <t>Provisions - Additional Information (Detail)</t>
  </si>
  <si>
    <t>Provisions [abstract]</t>
  </si>
  <si>
    <t>Rate used for provision</t>
  </si>
  <si>
    <t>5.10%</t>
  </si>
  <si>
    <t>Provisions - Summary of Current Provisions (Detail) - TRY (₺) ₺ in Thousands</t>
  </si>
  <si>
    <t>Provisions recognized/(reversed)</t>
  </si>
  <si>
    <t>Payments</t>
  </si>
  <si>
    <t>Transfers from non-current provisions</t>
  </si>
  <si>
    <t>Current provision [member] | Legal [member]</t>
  </si>
  <si>
    <t>Current provision [member] | Bonus [member]</t>
  </si>
  <si>
    <t>Trade and Other Payables - Summary of Trade and Other Payables (Detail) - TRY (₺) ₺ in Thousands</t>
  </si>
  <si>
    <t>Trade and other payables [abstract]</t>
  </si>
  <si>
    <t>Payable to suppliers</t>
  </si>
  <si>
    <t>Accrued treasury share, universal service fund contribution and contributions to the ICTA's expenses</t>
  </si>
  <si>
    <t>Taxes payable</t>
  </si>
  <si>
    <t>Accrued selling and marketing expenses</t>
  </si>
  <si>
    <t>Derivative Financial Instruments - Summary of Fair Value of Derivative Financial Instruments (Detail) - TRY (₺) ₺ in Thousands</t>
  </si>
  <si>
    <t>Derivative financial instruments [abstract]</t>
  </si>
  <si>
    <t>Derivative financial assets, Held for trading</t>
  </si>
  <si>
    <t>Derivative financial assets, Derivatives used for hedging</t>
  </si>
  <si>
    <t>Derivative financial assets</t>
  </si>
  <si>
    <t>Derivative financial liabilities, Held for trading</t>
  </si>
  <si>
    <t>Derivative financial liabilities, Derivatives used for hedging</t>
  </si>
  <si>
    <t>Derivative financial liabilities</t>
  </si>
  <si>
    <t>Derivative Financial Instruments - Additional Information (Detail) ₺ in Thousands, € in Thousands</t>
  </si>
  <si>
    <t>Disclosure of detailed information about financial instruments [line items]</t>
  </si>
  <si>
    <t>Interest expense accrual included in current derivative financial instruments assets</t>
  </si>
  <si>
    <t>Interest expense accrual included in current derivative financial instruments liabilities</t>
  </si>
  <si>
    <t>Derivative financial assets used for hedging | €</t>
  </si>
  <si>
    <t>Guarantees included in current derivative financial instruments assets used for hedging</t>
  </si>
  <si>
    <t>Maximum exposure to credit risk</t>
  </si>
  <si>
    <t>Transfer amount as collateral to the bank</t>
  </si>
  <si>
    <t>Collateral amount recognizes under borrowings</t>
  </si>
  <si>
    <t>Change in percentage foreign exchange currency rate</t>
  </si>
  <si>
    <t>Maximum exposure to credit risk | €</t>
  </si>
  <si>
    <t>Transfer amount as collateral to the company</t>
  </si>
  <si>
    <t>Derivative financial instruments assets, without transaction</t>
  </si>
  <si>
    <t>Current borrowings, without transaction</t>
  </si>
  <si>
    <t>USD [member] | Currency risk [member]</t>
  </si>
  <si>
    <t>Hedge Ratio</t>
  </si>
  <si>
    <t>USD [member] | Interest rate risk [member]</t>
  </si>
  <si>
    <t>Other foreign currency (RMB) [member] | Currency risk [member]</t>
  </si>
  <si>
    <t>Other foreign currency (RMB) [member] | Interest rate risk [member]</t>
  </si>
  <si>
    <t>Derivative Financial Instruments - Details of Participating Cross Currency Swap and FX Swap Contracts (Detail) ₺ in Thousands, ¥ in Thousands</t>
  </si>
  <si>
    <t>Dec. 31, 2019CNY (¥)</t>
  </si>
  <si>
    <t>Current Derivative Financial Asset Used for Hedging, Fair Value</t>
  </si>
  <si>
    <t>Current derivative financial liabilities held for trading, fair value</t>
  </si>
  <si>
    <t>Current Derivative Financial Asset Held for Trading, Fair Value</t>
  </si>
  <si>
    <t>Participating cross currency swap contracts one [member] | 23 October 2025 [member]</t>
  </si>
  <si>
    <t>Current Derivative Assets Used For Hedging Buy Position Notional Amount</t>
  </si>
  <si>
    <t>Current Derivative Assets Used For Hedging Sell Position Notional Amount | €</t>
  </si>
  <si>
    <t>Participating cross currency swap contracts one [member] | 22 April 2026 [member]</t>
  </si>
  <si>
    <t>Current Derivative Financial Instruments Assets, Buy - Notional Amount</t>
  </si>
  <si>
    <t>Current Derivative Financial Instruments Assets, Sell - Notional Amount | $</t>
  </si>
  <si>
    <t>Participating cross currency swap contracts one [member] | 16 September 2020 [member]</t>
  </si>
  <si>
    <t>Current Derivative Liabilities Held For Trading Buy Position Notional Amount</t>
  </si>
  <si>
    <t>Current Derivative Liabilities Held For Trading Sell Position Notional Amount | €</t>
  </si>
  <si>
    <t>Participating cross currency swap contracts two [member] | 22 April 2026 [member]</t>
  </si>
  <si>
    <t>Current Derivative Liabilities Held For Trading Sell Position Notional Amount | $</t>
  </si>
  <si>
    <t>Participating cross currency swap contracts three [member] | 16 September 2020 [member]</t>
  </si>
  <si>
    <t>Current Derivative Assets Used For Hedging Buy Position Notional Amount | $</t>
  </si>
  <si>
    <t>Current Derivative Assets Used For Hedging Sell Position Notional Amount | $</t>
  </si>
  <si>
    <t>Current Derivative Financial Asset Used for Hedging, Fair Value | $</t>
  </si>
  <si>
    <t>Participating cross currency swap contracts four [member] | 16 September 2020 [member]</t>
  </si>
  <si>
    <t>Participating cross currency swap contracts five [member] | 16 September 2020 [member]</t>
  </si>
  <si>
    <t>Participating cross currency swap contracts six [member] | 16 September 2020 [member]</t>
  </si>
  <si>
    <t>Participating cross currency swap contracts seven [member] | 22 April 2026 [member]</t>
  </si>
  <si>
    <t>Participating cross currency swap contracts seven [member] | 16 September 2020 [member]</t>
  </si>
  <si>
    <t>Participating cross currency swap contracts eight [member] | 22 April 2026 [member]</t>
  </si>
  <si>
    <t>Cross currency swap contracts one [member] | 22 April 2026 [member]</t>
  </si>
  <si>
    <t>Current Derivative Assets Used For Hedging Sell Position Notional Amount</t>
  </si>
  <si>
    <t>Cross currency swap contracts one [member] | 28 January 2019 [member]</t>
  </si>
  <si>
    <t>Currency swap one [member] | 16 September 2020 [member]</t>
  </si>
  <si>
    <t>Currency swap one [member] | 2 January 2019 [member]</t>
  </si>
  <si>
    <t>Currency swap two [member] | 2 January 2019 [member]</t>
  </si>
  <si>
    <t>Currency swap two [member] | 22 December 2020 [member]</t>
  </si>
  <si>
    <t>Currency swap three [member]</t>
  </si>
  <si>
    <t>Currency swap three [member] | 2 January 2019 [member]</t>
  </si>
  <si>
    <t>Currency swap four [member] | 2 January 2019 [member]</t>
  </si>
  <si>
    <t>Currency swap four [member] | 23 March 2023 [member]</t>
  </si>
  <si>
    <t>Currency swap five [member] | 2 January 2019 [member]</t>
  </si>
  <si>
    <t>Currency swap five [member] | 23 September 2021 [member]</t>
  </si>
  <si>
    <t>Currency swap six [member] | 19 March 2019 [member]</t>
  </si>
  <si>
    <t>Currency swap six [member] | 23 September 2021 [member]</t>
  </si>
  <si>
    <t>Currency swap seven [member] | 16 January 2019 [member]</t>
  </si>
  <si>
    <t>Currency swap seven [member] | 22 April 2026 [member]</t>
  </si>
  <si>
    <t>Currency swap eight [member] | 22 April 2026 [member]</t>
  </si>
  <si>
    <t>Currency swap eight [member] | 22 January 2019 [member]</t>
  </si>
  <si>
    <t>Currency swap nine [member] | 22 April 2026 [member]</t>
  </si>
  <si>
    <t>Currency swap nine [member] | 2 January 2019 [member]</t>
  </si>
  <si>
    <t>Currency swap ten [member] | 22 April 2026 [member]</t>
  </si>
  <si>
    <t>Currency swap ten [member] | 15 January 2019 [member]</t>
  </si>
  <si>
    <t>Current Derivative Liabilities Held For Trading Buy Position Notional Amount | $</t>
  </si>
  <si>
    <t>Currency swap eleven [member] | 16 September 2020 [member]</t>
  </si>
  <si>
    <t>Currency swap eleven [member] | 8 January 2019 [member]</t>
  </si>
  <si>
    <t>Currency Swap twelve [Member] | 22 April 2026 [member]</t>
  </si>
  <si>
    <t>Currency Swap thirteen [Member] | 22 April 2026 [member]</t>
  </si>
  <si>
    <t>Currency Swap fourteen [Member] | 22 April 2026 [member]</t>
  </si>
  <si>
    <t>Currency Swap fifteen [Member] | 22 April 2026 [member]</t>
  </si>
  <si>
    <t>Currency Swap Sixteen [Member] | 15 June 2026 [member]</t>
  </si>
  <si>
    <t>Currency Swap seventeen [Member] | 22 April 2026 [member]</t>
  </si>
  <si>
    <t>Cross currency swap contracts two [member] | 28 January 2019 [member]</t>
  </si>
  <si>
    <t>Cross currency swap contracts two [member] | 24 January 2019 [member]</t>
  </si>
  <si>
    <t>Cross currency swap contracts two [member] | 27 February 2020 [member]</t>
  </si>
  <si>
    <t>Current Derivative Liabilities Held For Trading Sell Position Notional Amount</t>
  </si>
  <si>
    <t>Cross currency swap contracts three [member] | 22 April 2026 [member]</t>
  </si>
  <si>
    <t>Cross currency swap contracts three [member] | 24 January 2019 [member]</t>
  </si>
  <si>
    <t>Cross currency swap contracts three [member] | 16 July 2019 [member]</t>
  </si>
  <si>
    <t>Cross currency swap contracts three [member] | 27 February 2020 [member]</t>
  </si>
  <si>
    <t>Cross currency swap contracts four [member] | 20 March 2023 [member]</t>
  </si>
  <si>
    <t>Cross currency swap contracts four [member] | 22 July 2019 [member]</t>
  </si>
  <si>
    <t>Cross currency swap contracts five [member] | 16 September 2020 [member]</t>
  </si>
  <si>
    <t>Cross currency swap contracts five [member] | 14 June 2019 [member]</t>
  </si>
  <si>
    <t>Cross currency swap contracts six [member] | 19 June 2019 [member]</t>
  </si>
  <si>
    <t>Cross currency swap contracts six [member] | 22 December 2020 [member]</t>
  </si>
  <si>
    <t>Cross currency swap contracts seven [member] | 8 January 2019 [member]</t>
  </si>
  <si>
    <t>Cross currency swap contracts seven [member] | 13 February 2019 [member]</t>
  </si>
  <si>
    <t>Cross currency swap contracts eight [member] | 23 September 2021 [member]</t>
  </si>
  <si>
    <t>Cross currency swap contracts eight [member] | 13 June 2019 [member]</t>
  </si>
  <si>
    <t>Current Derivative Financial Instruments Assets, Sell - Notional Amount | €</t>
  </si>
  <si>
    <t>Cross currency swap contracts nine [member] | 14 February 2019 [member]</t>
  </si>
  <si>
    <t>Cross currency swap contracts nine [member] | 23 July 2019 [member]</t>
  </si>
  <si>
    <t>Cross currency swap contracts ten [member] | 19 December 2019 [member]</t>
  </si>
  <si>
    <t>Cross currency swap contracts ten [member] | 22 April 2026 [member]</t>
  </si>
  <si>
    <t>Cross currency swap contracts eleven [member] | 23 September 2021 [member]</t>
  </si>
  <si>
    <t>Cross currency swap contracts eleven [member] | 22 April 2026 [member]</t>
  </si>
  <si>
    <t>Cross currency swap and fx swap contracts one [member] | 3 January 2020 [member]</t>
  </si>
  <si>
    <t>Current Derivative Liabilities Held For Trading Buy Position Notional Amount | €</t>
  </si>
  <si>
    <t>Cross currency swap and fx swap contracts one [member] | 22 January 2020 [member]</t>
  </si>
  <si>
    <t>Current Derivative Financial Instruments Assets, Buy - Notional Amount | €</t>
  </si>
  <si>
    <t>Cross currency swap and fx swap contracts two [member] | 3 January 2020 [member]</t>
  </si>
  <si>
    <t>Cross currency swap and fx swap contracts two [member] | 22 January 2020 [member]</t>
  </si>
  <si>
    <t>Cross currency swap and fx swap contracts three [member] | 08 January 2020 [member]</t>
  </si>
  <si>
    <t>Cross currency swap and fx swap contracts four [member] | 08 January 2020 [member]</t>
  </si>
  <si>
    <t>Cross currency swap and fx swap contracts five [member] | 08 January 2020 [member]</t>
  </si>
  <si>
    <t>Cross currency swap and fx swap contracts six [member] | 08 January 2020 [member]</t>
  </si>
  <si>
    <t>Cross currency swap and fx swap contracts seven [member] | 21 January 2020 [member]</t>
  </si>
  <si>
    <t>Cross currency swap and fx swap contracts eight [member] | 21 January 2020 [member]</t>
  </si>
  <si>
    <t>Cross currency swap and fx swap contracts nine [member] | 22 January 2020 [member]</t>
  </si>
  <si>
    <t>Cross currency swap and fx swap contracts ten [member] | 28 January 2020 [member]</t>
  </si>
  <si>
    <t>Cross currency swap and fx swap contracts eleven [member] | 28 January 2020 [member]</t>
  </si>
  <si>
    <t>Cross currency swap and fx swap contracts twelve [member] | 28 January 2020 [member]</t>
  </si>
  <si>
    <t>Cross currency swap and fx swap contracts thirteen [member] | 28 January 2020 [member]</t>
  </si>
  <si>
    <t>Cross currency swap and fx swap contracts fourteen [member] | 28 February 2020[Member]</t>
  </si>
  <si>
    <t>Interest Swap Contracts [Member] | 22 April 2026 [member]</t>
  </si>
  <si>
    <t>Current Derivative Financial Instruments Assets, Buy - Notional Amount | $</t>
  </si>
  <si>
    <t>Interest Swap Contracts Two [Member] | 22 April 2026 [member]</t>
  </si>
  <si>
    <t>Interest Swap Contracts Three [Member] | 22 April 2026 [member]</t>
  </si>
  <si>
    <t>Interest Swap Contracts Four [Member] | 22 April 2026 [member]</t>
  </si>
  <si>
    <t>Derivative Financial Instruments - Details of Currency Forward Contracts (Detail) - Dec. 31, 2019 - Currency forward contracts [member] ₺ in Thousands, $ in Thousands</t>
  </si>
  <si>
    <t>TRY (₺)</t>
  </si>
  <si>
    <t>Current Derivative Financial Instruments Liabilities, Fair Value</t>
  </si>
  <si>
    <t>28 February 2020[Member]</t>
  </si>
  <si>
    <t>Current Derivative Financial Instruments Liabilities, Buy - Notional Amount | $</t>
  </si>
  <si>
    <t>30 March 2020 [Member]</t>
  </si>
  <si>
    <t>29 June 2020 [Member]</t>
  </si>
  <si>
    <t>Derivative Financial Instruments - Summary of Fair Value of Financial Assets and Financial Liabilities (Detail) - TRY (₺) ₺ in Thousands</t>
  </si>
  <si>
    <t>Fair value assets</t>
  </si>
  <si>
    <t>Fair value liabilities</t>
  </si>
  <si>
    <t>Level 2 [member] | Currency swap contracts [member]</t>
  </si>
  <si>
    <t>Valuation Techniques</t>
  </si>
  <si>
    <t>Present value of the estimated future cash flows based on observable yield curves and end period FX rates</t>
  </si>
  <si>
    <t>Level 2 [member] | Currency swap contracts [member] | Held for trading [member]</t>
  </si>
  <si>
    <t>Level 2 [member] | Currency swap contracts [member] | Derivatives assets used for hedging [member]</t>
  </si>
  <si>
    <t>Level 2 [member] | Currency forward contracts [member]</t>
  </si>
  <si>
    <t>Forward exchange rates at the balance sheet date</t>
  </si>
  <si>
    <t>Level 2 [member] | Currency forward contracts [member] | Held for trading [member]</t>
  </si>
  <si>
    <t>Level 3 [member] | Participating cross currency swap contracts [member]</t>
  </si>
  <si>
    <t>Pricing models based on discounted cash Present value of the estimated future cash flows based on unobservable yield curves and end period FX rates</t>
  </si>
  <si>
    <t>Level 3 [member] | Participating cross currency swap contracts [member] | Held for trading [member]</t>
  </si>
  <si>
    <t>Level 3 [member] | Participating cross currency swap contracts [member] | Derivatives assets used for hedging [member]</t>
  </si>
  <si>
    <t>Derivative Financial Instruments - Summary of Fair Value of Financial Assets and Financial Liabilities (Parenthetical) (Detail) - TRY (₺) ₺ in Thousands</t>
  </si>
  <si>
    <t>Nominal Value</t>
  </si>
  <si>
    <t>Derivative Financial Instruments - Summary of Financial Assets and Financial Liabilities Measured and Recognised at Fair Value (Detail) - Participating cross currency swap contracts [member] ₺ in Thousands, € in Thousands, ¥ in Thousands, $ in Thousands</t>
  </si>
  <si>
    <t>Dec. 31, 2018CNY (¥)</t>
  </si>
  <si>
    <t>Level 3 [member] | EUR [member] | 23 October 2025 [member]</t>
  </si>
  <si>
    <t>Disclosure of financial assets and liabilities measured at fair value [line items]</t>
  </si>
  <si>
    <t>Nominal Value | €</t>
  </si>
  <si>
    <t>Maturity Date</t>
  </si>
  <si>
    <t>23&amp;#160;October 2025</t>
  </si>
  <si>
    <t>23&amp;#160;October&amp;#160;2025</t>
  </si>
  <si>
    <t>Fair Value</t>
  </si>
  <si>
    <t>Change in intrinsic value of outstanding hedging instruments</t>
  </si>
  <si>
    <t>Change in value of hedging item used to determine hedge effectiveness</t>
  </si>
  <si>
    <t>Level 3 [member] | EUR [member] | 22 April 2026 [member]</t>
  </si>
  <si>
    <t>22&amp;#160;April 2026</t>
  </si>
  <si>
    <t>Level 3 [member] | USD [member] | 22 April 2026 [member]</t>
  </si>
  <si>
    <t>Nominal Value | $</t>
  </si>
  <si>
    <t>Change in intrinsic value of outstanding hedging instruments | $</t>
  </si>
  <si>
    <t>Change in value of hedging item used to determine hedge effectiveness | $</t>
  </si>
  <si>
    <t>22 April 2026</t>
  </si>
  <si>
    <t>Level 3 [member] | USD [member] | 16 September 2020 [member]</t>
  </si>
  <si>
    <t>16&amp;#160;September&amp;#160;2020</t>
  </si>
  <si>
    <t>Level 3 [member] | USD [member] | 10 April 2026 [member]</t>
  </si>
  <si>
    <t>10&amp;#160;April 2026</t>
  </si>
  <si>
    <t>Level 2 [member] | Other foreign currency (RMB) [member] | 22 April 2026 [member]</t>
  </si>
  <si>
    <t>Nominal Value | ¥</t>
  </si>
  <si>
    <t>22&amp;#160;April&amp;#160;2026</t>
  </si>
  <si>
    <t>Derivative Financial Instruments - Summary of Cross Currency Swap Contracts (Detail) - Participating cross currency swap contracts [member] - TRY (₺) ₺ in Thousands</t>
  </si>
  <si>
    <t>Cash flow effect</t>
  </si>
  <si>
    <t>Fair value gains recognized in profit or loss</t>
  </si>
  <si>
    <t>Derivative financial instruments - Summary of Reconciliation by Risk Category of Components of Equity and Analysis of OCI Items, Net of Tax (Detail) - Interest rate risk and currency risk [member] - TRY (₺) ₺ in Thousands</t>
  </si>
  <si>
    <t>Cash flow sensitivity analysis for variable rate instruments [line items]</t>
  </si>
  <si>
    <t>Effect of hundred basis points increase in profit or loss</t>
  </si>
  <si>
    <t>Effect of hundred basis points decrease in profit or loss</t>
  </si>
  <si>
    <t>Effect of hundred basis points increase in equity</t>
  </si>
  <si>
    <t>Effect of hundred basis points decrease in equity</t>
  </si>
  <si>
    <t>Cross currency swap contracts [member]</t>
  </si>
  <si>
    <t>Financial Instruments - Disclosure of Credit Risk (Detail) ₺ in Thousands, € in Thousands</t>
  </si>
  <si>
    <t>Receivables from financial services [member]</t>
  </si>
  <si>
    <t>Cash and cash equivalents [member]</t>
  </si>
  <si>
    <t>Participating cross currency swap and FX swap contracts [member]</t>
  </si>
  <si>
    <t>Other current assets [member]</t>
  </si>
  <si>
    <t>Financial assets at fair value through profit or loss, category [member]</t>
  </si>
  <si>
    <t>Financial assets at fair value through other comprehensive income, category [member]</t>
  </si>
  <si>
    <t>Due from related parties [member]</t>
  </si>
  <si>
    <t>Financial Instruments - Summary of Maximum Exposure to Credit Risk for Trade and Subscriber Receivables, Other Assets and Cash and Cash Equivalent Arising from Sales Transactions Including those Classified as Due from Related Parties (Detail) - TRY (₺) ₺ in Thousands</t>
  </si>
  <si>
    <t>Jan. 01, 2019</t>
  </si>
  <si>
    <t>Disclosure of financial assets that are either past due or impaired [line items]</t>
  </si>
  <si>
    <t>Risk for trade and subscriber receivables, other assets and cash and cash equivalent</t>
  </si>
  <si>
    <t>Contract assets [member] | Cost [member]</t>
  </si>
  <si>
    <t>Risk for contract assets</t>
  </si>
  <si>
    <t>Contract assets [member] | Loss allowance [member]</t>
  </si>
  <si>
    <t>Other assets [member] | Cost [member]</t>
  </si>
  <si>
    <t>Other assets [member] | Loss allowance [member]</t>
  </si>
  <si>
    <t>Other Assets From Financial Services [Member] | Cost [member]</t>
  </si>
  <si>
    <t>Other Assets From Financial Services [Member] | Loss allowance [member]</t>
  </si>
  <si>
    <t>Not past due [member] | Contract assets [member] | Cost [member]</t>
  </si>
  <si>
    <t>Not past due [member] | Contract assets [member] | Loss allowance [member]</t>
  </si>
  <si>
    <t>Not past due [member] | Other assets [member] | Cost [member]</t>
  </si>
  <si>
    <t>Not past due [member] | Other assets [member] | Loss allowance [member]</t>
  </si>
  <si>
    <t>Not past due [member] | Other Assets From Financial Services [Member] | Cost [member]</t>
  </si>
  <si>
    <t>Not past due [member] | Other Assets From Financial Services [Member] | Loss allowance [member]</t>
  </si>
  <si>
    <t>More Than 30 Days Past Due [member] | Other assets [member] | Cost [member]</t>
  </si>
  <si>
    <t>More Than 30 Days Past Due [member] | Other assets [member] | Loss allowance [member]</t>
  </si>
  <si>
    <t>More Than 30 Days Past Due [member] | Other Assets From Financial Services [Member] | Cost [member]</t>
  </si>
  <si>
    <t>More Than 30 Days Past Due [member] | Other Assets From Financial Services [Member] | Loss allowance [member]</t>
  </si>
  <si>
    <t>More Than 60 Days Past Due [member] | Other assets [member] | Cost [member]</t>
  </si>
  <si>
    <t>More Than 60 Days Past Due [member] | Other assets [member] | Loss allowance [member]</t>
  </si>
  <si>
    <t>More Than 60 Days Past Due [member] | Other Assets From Financial Services [Member] | Cost [member]</t>
  </si>
  <si>
    <t>More Than 60 Days Past Due [member] | Other Assets From Financial Services [Member] | Loss allowance [member]</t>
  </si>
  <si>
    <t>More Than 90 Days Past Due [member] | Other assets [member] | Cost [member]</t>
  </si>
  <si>
    <t>More Than 90 Days Past Due [member] | Other assets [member] | Loss allowance [member]</t>
  </si>
  <si>
    <t>More Than 90 Days Past Due [member] | Other Assets From Financial Services [Member] | Cost [member]</t>
  </si>
  <si>
    <t>More Than 90 Days Past Due [member] | Other Assets From Financial Services [Member] | Loss allowance [member]</t>
  </si>
  <si>
    <t>More Than 120 Days Past Due [member] | Other assets [member] | Cost [member]</t>
  </si>
  <si>
    <t>More Than 120 Days Past Due [member] | Other assets [member] | Loss allowance [member]</t>
  </si>
  <si>
    <t>More Than 120 Days Past Due [member] | Other Assets From Financial Services [Member] | Cost [member]</t>
  </si>
  <si>
    <t>More Than 120 Days Past Due [member] | Other Assets From Financial Services [Member] | Loss allowance [member]</t>
  </si>
  <si>
    <t>More Than 150 Days Past Due [member] | Other assets [member] | Cost [member]</t>
  </si>
  <si>
    <t>More Than 150 Days Past Due [member] | Other assets [member] | Loss allowance [member]</t>
  </si>
  <si>
    <t>More Than 150 Days Past Due [member] | Other Assets From Financial Services [Member] | Cost [member]</t>
  </si>
  <si>
    <t>More Than 150 Days Past Due [member] | Other Assets From Financial Services [Member] | Loss allowance [member]</t>
  </si>
  <si>
    <t>More Than150 Days -3 years Past Due [member] | Other assets [member] | Cost [member]</t>
  </si>
  <si>
    <t>More Than150 Days -3 years Past Due [member] | Other assets [member] | Loss allowance [member]</t>
  </si>
  <si>
    <t>More Than150 Days -3 years Past Due [member] | Other Assets From Financial Services [Member] | Cost [member]</t>
  </si>
  <si>
    <t>More Than150 Days -3 years Past Due [member] | Other Assets From Financial Services [Member] | Loss allowance [member]</t>
  </si>
  <si>
    <t>More Than 3 - 4 years Past Due [member] | Other assets [member] | Cost [member]</t>
  </si>
  <si>
    <t>More Than 3 - 4 years Past Due [member] | Other assets [member] | Loss allowance [member]</t>
  </si>
  <si>
    <t>More Than 3 - 4 years Past Due [member] | Other Assets From Financial Services [Member] | Cost [member]</t>
  </si>
  <si>
    <t>More Than 3 - 4 years Past Due [member] | Other Assets From Financial Services [Member] | Loss allowance [member]</t>
  </si>
  <si>
    <t>More Than 4 - 5 years Past Dues [member] | Other assets [member] | Cost [member]</t>
  </si>
  <si>
    <t>More Than 4 - 5 years Past Dues [member] | Other assets [member] | Loss allowance [member]</t>
  </si>
  <si>
    <t>More Than 4 - 5 years Past Dues [member] | Other Assets From Financial Services [Member]</t>
  </si>
  <si>
    <t>More Than 4 - 5 years Past Dues [member] | Other Assets From Financial Services [Member] | Cost [member]</t>
  </si>
  <si>
    <t>Financial Instruments - Summary of Movements in Provision for Impairment of Receivables from Financial Services, Trade Receivables and Due from Related Parties (Detail) - TRY (₺) ₺ in Thousands</t>
  </si>
  <si>
    <t>Trade receivables and due from related parties [member] | Contract assets [member]</t>
  </si>
  <si>
    <t>Provision for impairment recognized during the year</t>
  </si>
  <si>
    <t>Unused amount reversed</t>
  </si>
  <si>
    <t>Trade receivables and due from related parties [member] | Other assets [member]</t>
  </si>
  <si>
    <t>Amounts collected</t>
  </si>
  <si>
    <t>Receivables written off during the year as uncollectible</t>
  </si>
  <si>
    <t>Other Assets includes trade receivables, subscriber receivables and other assets.</t>
  </si>
  <si>
    <t>Financial Instruments - Summary of Analysis of Group's Financial Liabilities into Relevant Maturity Groupings Based on Contractual Maturities (Detail) - Liquidity risk [member] - TRY (₺) ₺ in Thousands</t>
  </si>
  <si>
    <t>6 months or less [member]</t>
  </si>
  <si>
    <t>Disclosure of Risks [line items]</t>
  </si>
  <si>
    <t>6 months or less [member] | Non-derivative financial liabilities [member] | Secured bank loans [member]</t>
  </si>
  <si>
    <t>6 months or less [member] | Non-derivative financial liabilities [member] | Unsecured bank loans [member]</t>
  </si>
  <si>
    <t>6 months or less [member] | Non-derivative financial liabilities [member] | Debt securities issued [member]</t>
  </si>
  <si>
    <t>6 months or less [member] | Non-derivative financial liabilities [member] | Lease liabilities [member]</t>
  </si>
  <si>
    <t>6 months or less [member] | Non-derivative financial liabilities [member] | Trade and other payables [member]</t>
  </si>
  <si>
    <t>6 months or less [member] | Non-derivative financial liabilities [member] | Due to related parties [member]</t>
  </si>
  <si>
    <t>6 months or less [member] | Participating cross currency swap and FX swap contracts [member] | Currency and interest swap contracts [member]</t>
  </si>
  <si>
    <t>6 months or less [member] | Derivative financial liabilities [member] | Currency and interest swap contracts buy option [member]</t>
  </si>
  <si>
    <t>6 months or less [member] | Derivative financial liabilities [member] | Currency and interest swap contracts sell option [member]</t>
  </si>
  <si>
    <t>6-12 months [member]</t>
  </si>
  <si>
    <t>6-12 months [member] | Non-derivative financial liabilities [member] | Secured bank loans [member]</t>
  </si>
  <si>
    <t>6-12 months [member] | Non-derivative financial liabilities [member] | Unsecured bank loans [member]</t>
  </si>
  <si>
    <t>6-12 months [member] | Non-derivative financial liabilities [member] | Debt securities issued [member]</t>
  </si>
  <si>
    <t>6-12 months [member] | Non-derivative financial liabilities [member] | Lease liabilities [member]</t>
  </si>
  <si>
    <t>6-12 months [member] | Non-derivative financial liabilities [member] | Trade and other payables [member]</t>
  </si>
  <si>
    <t>6-12 months [member] | Participating cross currency swap and FX swap contracts [member] | Currency and interest swap contracts [member]</t>
  </si>
  <si>
    <t>6-12 months [member] | Derivative financial liabilities [member] | Currency and interest swap contracts buy option [member]</t>
  </si>
  <si>
    <t>6-12 months [member] | Derivative financial liabilities [member] | Currency and interest swap contracts sell option [member]</t>
  </si>
  <si>
    <t>1-2 years [member]</t>
  </si>
  <si>
    <t>1-2 years [member] | Non-derivative financial liabilities [member] | Secured bank loans [member]</t>
  </si>
  <si>
    <t>1-2 years [member] | Non-derivative financial liabilities [member] | Unsecured bank loans [member]</t>
  </si>
  <si>
    <t>1-2 years [member] | Non-derivative financial liabilities [member] | Debt securities issued [member]</t>
  </si>
  <si>
    <t>1-2 years [member] | Non-derivative financial liabilities [member] | Lease liabilities [member]</t>
  </si>
  <si>
    <t>1-2 years [member] | Participating cross currency swap and FX swap contracts [member] | Currency and interest swap contracts [member]</t>
  </si>
  <si>
    <t>1-2 years [member] | Derivative financial liabilities [member] | Currency and interest swap contracts buy option [member]</t>
  </si>
  <si>
    <t>1-2 years [member] | Derivative financial liabilities [member] | Currency and interest swap contracts sell option [member]</t>
  </si>
  <si>
    <t>2-5 years [member]</t>
  </si>
  <si>
    <t>2-5 years [member] | Non-derivative financial liabilities [member] | Unsecured bank loans [member]</t>
  </si>
  <si>
    <t>2-5 years [member] | Non-derivative financial liabilities [member] | Debt securities issued [member]</t>
  </si>
  <si>
    <t>2-5 years [member] | Non-derivative financial liabilities [member] | Lease liabilities [member]</t>
  </si>
  <si>
    <t>2-5 years [member] | Non-derivative financial liabilities [member] | Consideration payable in relation to acquisition of Belarusian telecom [member]</t>
  </si>
  <si>
    <t>2-5 years [member] | Participating cross currency swap and FX swap contracts [member] | Currency and interest swap contracts [member]</t>
  </si>
  <si>
    <t>2-5 years [member] | Derivative financial liabilities [member] | Currency and interest swap contracts buy option [member]</t>
  </si>
  <si>
    <t>2-5 years [member] | Derivative financial liabilities [member] | Currency and interest swap contracts sell option [member]</t>
  </si>
  <si>
    <t>More than 5 years [member]</t>
  </si>
  <si>
    <t>More than 5 years [member] | Non-derivative financial liabilities [member] | Unsecured bank loans [member]</t>
  </si>
  <si>
    <t>More than 5 years [member] | Non-derivative financial liabilities [member] | Debt securities issued [member]</t>
  </si>
  <si>
    <t>More than 5 years [member] | Non-derivative financial liabilities [member] | Lease liabilities [member]</t>
  </si>
  <si>
    <t>More than 5 years [member] | Non-derivative financial liabilities [member] | Consideration payable in relation to acquisition of Belarusian telecom [member]</t>
  </si>
  <si>
    <t>More than 5 years [member] | Participating cross currency swap and FX swap contracts [member] | Currency and interest swap contracts [member]</t>
  </si>
  <si>
    <t>More than 5 years [member] | Derivative financial liabilities [member] | Currency and interest swap contracts buy option [member]</t>
  </si>
  <si>
    <t>More than 5 years [member] | Derivative financial liabilities [member] | Currency and interest swap contracts sell option [member]</t>
  </si>
  <si>
    <t>Cost [member] | Non-derivative financial liabilities [member] | Secured bank loans [member]</t>
  </si>
  <si>
    <t>Cost [member] | Non-derivative financial liabilities [member] | Unsecured bank loans [member]</t>
  </si>
  <si>
    <t>Cost [member] | Non-derivative financial liabilities [member] | Debt securities issued [member]</t>
  </si>
  <si>
    <t>Cost [member] | Non-derivative financial liabilities [member] | Lease liabilities [member]</t>
  </si>
  <si>
    <t>Cost [member] | Non-derivative financial liabilities [member] | Trade and other payables [member]</t>
  </si>
  <si>
    <t>Cost [member] | Non-derivative financial liabilities [member] | Due to related parties [member]</t>
  </si>
  <si>
    <t>Cost [member] | Non-derivative financial liabilities [member] | Consideration payable in relation to acquisition of Belarusian telecom [member]</t>
  </si>
  <si>
    <t>Cost [member] | Participating cross currency swap and FX swap contracts [member] | Currency and interest swap contracts [member]</t>
  </si>
  <si>
    <t>Contractual cash flows [member]</t>
  </si>
  <si>
    <t>Contractual cash flows [member] | Non-derivative financial liabilities [member] | Secured bank loans [member]</t>
  </si>
  <si>
    <t>Contractual cash flows [member] | Non-derivative financial liabilities [member] | Unsecured bank loans [member]</t>
  </si>
  <si>
    <t>Contractual cash flows [member] | Non-derivative financial liabilities [member] | Debt securities issued [member]</t>
  </si>
  <si>
    <t>Contractual cash flows [member] | Non-derivative financial liabilities [member] | Lease liabilities [member]</t>
  </si>
  <si>
    <t>Contractual cash flows [member] | Non-derivative financial liabilities [member] | Trade and other payables [member]</t>
  </si>
  <si>
    <t>Contractual cash flows [member] | Non-derivative financial liabilities [member] | Due to related parties [member]</t>
  </si>
  <si>
    <t>Contractual cash flows [member] | Non-derivative financial liabilities [member] | Consideration payable in relation to acquisition of Belarusian telecom [member]</t>
  </si>
  <si>
    <t>Contractual cash flows [member] | Participating cross currency swap and FX swap contracts [member] | Currency and interest swap contracts [member]</t>
  </si>
  <si>
    <t>Contractual cash flows [member] | Derivative financial liabilities [member] | Currency and interest swap contracts buy option [member]</t>
  </si>
  <si>
    <t>Contractual cash flows [member] | Derivative financial liabilities [member] | Currency and interest swap contracts sell option [member]</t>
  </si>
  <si>
    <t>Financial Instruments - Summary of Group's Exposure to Foreign Currency Risk Based on Notional Amounts (Detail) ₺ in Thousands, € in Thousands, ¥ in Thousands, $ in Thousands</t>
  </si>
  <si>
    <t>Financial assets | ₺</t>
  </si>
  <si>
    <t>Currency risk [member]</t>
  </si>
  <si>
    <t>Net exposure</t>
  </si>
  <si>
    <t>Currency risk [member] | Other noncurrent assets [member]</t>
  </si>
  <si>
    <t>Currency risk [member] | Financial assets at fair value through other comprehensive income [member]</t>
  </si>
  <si>
    <t>Currency risk [member] | Due from related parties-short term [member]</t>
  </si>
  <si>
    <t>Currency risk [member] | Trade receivables and contract assets [member]</t>
  </si>
  <si>
    <t>Currency risk [member] | Other current assets [member]</t>
  </si>
  <si>
    <t>Currency risk [member] | Cash and cash equivalents [member]</t>
  </si>
  <si>
    <t>Currency risk [member] | Loans and borrowings-long term [member]</t>
  </si>
  <si>
    <t>Currency risk [member] | Debt securities issued-non-current [member]</t>
  </si>
  <si>
    <t>Currency risk [member] | Lease Obligations Current [member]</t>
  </si>
  <si>
    <t>Currency risk [member] | Other non current liabilities [member]</t>
  </si>
  <si>
    <t>Currency risk [member] | Loans and borrowings-short term [member]</t>
  </si>
  <si>
    <t>Currency risk [member] | debt securities issued-current [member]</t>
  </si>
  <si>
    <t>Currency risk [member] | Lease obligations current [member]</t>
  </si>
  <si>
    <t>Currency risk [member] | Trade and other payables-current [member]</t>
  </si>
  <si>
    <t>Currency risk [member] | Due to related parties [member]</t>
  </si>
  <si>
    <t>Currency risk [member] | Participating cross currency swap and FX swap contracts [member]</t>
  </si>
  <si>
    <t>Financial Instruments - Additional Information (Detail) ₺ in Thousands, € in Thousands, $ in Thousands</t>
  </si>
  <si>
    <t>Strengthening percentage</t>
  </si>
  <si>
    <t>Nominal Value of Option Transaction | ₺</t>
  </si>
  <si>
    <t>Borrowing Hedging Instrument For Currency Risk | €</t>
  </si>
  <si>
    <t>Nominal Value of Option Transaction | $</t>
  </si>
  <si>
    <t>Debt securities issued in 2015 [member] | Fair value [member]</t>
  </si>
  <si>
    <t>Nominal value of debt securities issued</t>
  </si>
  <si>
    <t>Debt securities issued in 2018 [member] | Fair value [member]</t>
  </si>
  <si>
    <t>Financial Instruments - Summary of 10% Strengthening/Weakening of Foreign Exchange Rate (Detail) - TRY (₺) ₺ in Thousands</t>
  </si>
  <si>
    <t>Profit and Loss [member]</t>
  </si>
  <si>
    <t>Disclosure Of Effect Of Changes In Foreign Exchange Rates Gain Loss [line items]</t>
  </si>
  <si>
    <t>Appreciation of foreign currency</t>
  </si>
  <si>
    <t>Depreciation of foreign currency</t>
  </si>
  <si>
    <t>Profit and Loss [member] | Hedged portion of risk [member]</t>
  </si>
  <si>
    <t>USD [member] | Profit and Loss [member]</t>
  </si>
  <si>
    <t>USD [member] | Profit and Loss [member] | Net assets and liability [member]</t>
  </si>
  <si>
    <t>EUR [member] | Profit and Loss [member]</t>
  </si>
  <si>
    <t>EUR [member] | Profit and Loss [member] | Net assets and liability [member]</t>
  </si>
  <si>
    <t>Other foreign currency (RMB) [member] | Profit and Loss [member]</t>
  </si>
  <si>
    <t>Other foreign currency (RMB) [member] | Profit and Loss [member] | Net assets and liability [member]</t>
  </si>
  <si>
    <t>Other foreign currency (RMB) [member] | Profit and Loss [member] | Hedged portion of risk [member]</t>
  </si>
  <si>
    <t>Equity investments [member]</t>
  </si>
  <si>
    <t>Equity investments [member] | USD [member]</t>
  </si>
  <si>
    <t>Equity investments [member] | USD [member] | Net assets and liability [member]</t>
  </si>
  <si>
    <t>Equity investments [member] | USD [member] | Hedged portion of risk [member]</t>
  </si>
  <si>
    <t>Equity investments [member] | EUR [member]</t>
  </si>
  <si>
    <t>Equity investments [member] | EUR [member] | Net assets and liability [member]</t>
  </si>
  <si>
    <t>Equity investments [member] | EUR [member] | Hedged portion of risk [member]</t>
  </si>
  <si>
    <t>Equity investments [member] | Other foreign currency (RMB) [member]</t>
  </si>
  <si>
    <t>Equity investments [member] | Other foreign currency (RMB) [member] | Net assets and liability [member]</t>
  </si>
  <si>
    <t>Equity investments [member] | Other foreign currency (RMB) [member] | Hedged portion of risk [member]</t>
  </si>
  <si>
    <t>Financial Instruments - Summary of Interest-Bearing Financial Instruments (Detail) - TRY (₺) ₺ in Thousands</t>
  </si>
  <si>
    <t>USD [member] | Floating rate loans [member] | Variable rate instruments [member]</t>
  </si>
  <si>
    <t>Effective Interest Rate</t>
  </si>
  <si>
    <t>4.40%</t>
  </si>
  <si>
    <t>4.30%</t>
  </si>
  <si>
    <t>EUR [member] | Floating rate loans [member] | Variable rate instruments [member]</t>
  </si>
  <si>
    <t>Financial Instruments - Summary of Cash Flow Sensitivity Analysis for Variable Rate Instruments (Detail) - Liquidity risk [member] - TRY (₺) ₺ in Thousands</t>
  </si>
  <si>
    <t>100 bps increase in Profit or Loss</t>
  </si>
  <si>
    <t>100 bps decrease in Profit or Loss</t>
  </si>
  <si>
    <t>100 bps increase in Equity</t>
  </si>
  <si>
    <t>100 bps decrease in Equity</t>
  </si>
  <si>
    <t>Variable rate instruments [member]</t>
  </si>
  <si>
    <t>Financial Instruments - Summary of Quantitative Information about Significant Unobservable Inputs Used in Level 3 Fair Value Measurement of Contingent Consideration (Detail) - Level 3 [member] - TRY (₺) ₺ in Thousands</t>
  </si>
  <si>
    <t>Disclosure of fair value of contingent consideration [line items]</t>
  </si>
  <si>
    <t>Increase in fair value of change in discount rate by 100 bps</t>
  </si>
  <si>
    <t>Decrease in fair value of change in discount rate by 100 bps</t>
  </si>
  <si>
    <t>Increase in fair value of change in expected settlement date changes by 1 year</t>
  </si>
  <si>
    <t>Decrease in fair value of change in expected settlement date changes by 1 year</t>
  </si>
  <si>
    <t>Contingent consideration</t>
  </si>
  <si>
    <t>Fair value measurement of contingent consideration percentage</t>
  </si>
  <si>
    <t>Relationship of unobservable inputs to fair value</t>
  </si>
  <si>
    <t>An increase/decrease in the discount rate by 100 bps would change FV by TL (28,622) and TL 31,460, respectively, If expected settlement date increase/decrease by 1-year, FV would change by TL (19,588) and TL 20,720, respectively.</t>
  </si>
  <si>
    <t>Financial Instruments - Summary of Consideration Payable in Relation to Acquisition (Detail) - Consideration payable in relation to acquisition of Belarusian telecom [member] - TRY (₺) ₺ in Thousands</t>
  </si>
  <si>
    <t>Gains recognized in profit or loss</t>
  </si>
  <si>
    <t>Financial Instruments - Detailed Information About In Carrying And Farivalue of Borrowings (Detail) - TRY (₺) ₺ in Thousands</t>
  </si>
  <si>
    <t>Bank loans</t>
  </si>
  <si>
    <t>Carrying amount [member]</t>
  </si>
  <si>
    <t>fair value[member]</t>
  </si>
  <si>
    <t>Guarantees and Purchase Obligations - Additional Information (Detail) - TRY (₺) ₺ in Thousands</t>
  </si>
  <si>
    <t>Disclosure of guarantees and purchase obligations [line items]</t>
  </si>
  <si>
    <t>Purchase commitments</t>
  </si>
  <si>
    <t>Purchase commitments settlement term</t>
  </si>
  <si>
    <t>Guarantees</t>
  </si>
  <si>
    <t>Commitments and Contingencies - Turkcell - Additional Information (Detail) - Turkcell [member] $ in Thousands</t>
  </si>
  <si>
    <t>Disclosure of commitments and contingencies [line items]</t>
  </si>
  <si>
    <t>License agreement term</t>
  </si>
  <si>
    <t>Commitments and Contingencies - 3G and 4G License - Additional Information (Detail) - EUR (€) € in Thousands</t>
  </si>
  <si>
    <t>Apr. 01, 2016</t>
  </si>
  <si>
    <t>Apr. 30, 2009</t>
  </si>
  <si>
    <t>Turkcell 4.5G license [member]</t>
  </si>
  <si>
    <t>Commitments and Contingencies - Belarusian Telecom - Additional Information (Detail)</t>
  </si>
  <si>
    <t>Aug. 28, 2008</t>
  </si>
  <si>
    <t>Belarusian Telecom [member]</t>
  </si>
  <si>
    <t>Commitments and Contingencies - Lifecell - Additional Information (Detail) - Lifecell [member]</t>
  </si>
  <si>
    <t>Dec. 31, 2018License</t>
  </si>
  <si>
    <t>Number of license owned</t>
  </si>
  <si>
    <t>International and Long Distance [member]</t>
  </si>
  <si>
    <t>Number of license issued</t>
  </si>
  <si>
    <t>Commitments and Contingencies - Inteltek - Additional Information (Detail) - Inteltek [member] - TRY (₺) ₺ in Thousands</t>
  </si>
  <si>
    <t>Jan. 14, 2020</t>
  </si>
  <si>
    <t>Percentage Ownership By Affiliates</t>
  </si>
  <si>
    <t>55.00%</t>
  </si>
  <si>
    <t>Major business combination [member]</t>
  </si>
  <si>
    <t>Mobile Agency Agreement [member]</t>
  </si>
  <si>
    <t>Letter of guarantee</t>
  </si>
  <si>
    <t>Commitments and Contingencies - Kibris Telekom - Additional Information (Detail)</t>
  </si>
  <si>
    <t>Apr. 27, 2007</t>
  </si>
  <si>
    <t>Kibris Telekom [member]</t>
  </si>
  <si>
    <t>License agreement term granted</t>
  </si>
  <si>
    <t>18 years</t>
  </si>
  <si>
    <t>Commitments and Contingencies - Dispute to Special Communication Tax and Value Added Tax - Additional Information (Detail) - Dispute on special communication tax and value added tax [member] - TRY (₺) ₺ in Thousands</t>
  </si>
  <si>
    <t>The assessment of the SCT for the year 2011 by offsetting the receivables of the company from public administrations</t>
  </si>
  <si>
    <t>Tax claims from SCT for the years 2015, 2016 and 2017</t>
  </si>
  <si>
    <t>Tax claims from VAT for the years 2015, 2016 and 2017</t>
  </si>
  <si>
    <t>Additional special communication tax and tax penalty on claim</t>
  </si>
  <si>
    <t>Additional special communication tax on claim</t>
  </si>
  <si>
    <t>Tax penalty on claim</t>
  </si>
  <si>
    <t>Litigation settlement amount which was paid in 2019</t>
  </si>
  <si>
    <t>Commitments and Contingencies - Disputes Regarding the Law on the Protection of Competition - Additional Information (Detail) - Disputes regarding the law on the protection of competition [member] - TRY (₺) ₺ in Thousands</t>
  </si>
  <si>
    <t>Jun. 12, 2019</t>
  </si>
  <si>
    <t>Administrative fines on protection of competition</t>
  </si>
  <si>
    <t>Litigation settlement amount</t>
  </si>
  <si>
    <t>Material damages compensation</t>
  </si>
  <si>
    <t>Announcing or commencing implementation of major restructuring [member]</t>
  </si>
  <si>
    <t>Administrative fine</t>
  </si>
  <si>
    <t>Commitments and Contingencies - Ministry of Trade Administrative - Additional Information (Detail) - Ministry of trade administrative fine [member] - TRY (₺) ₺ in Thousands</t>
  </si>
  <si>
    <t>1 Months Ended</t>
  </si>
  <si>
    <t>Nov. 30, 2019</t>
  </si>
  <si>
    <t>Wireless fee paid</t>
  </si>
  <si>
    <t>Istanbul [member]</t>
  </si>
  <si>
    <t>Administrative Fine imposed</t>
  </si>
  <si>
    <t>Commitments and Contingencies - Summary of Lawsuits Disputes (Detail) - Other Disputes [member] - TRY (₺) ₺ in Thousands</t>
  </si>
  <si>
    <t>Anticipated Maximum Risk (excluding accrued interest)</t>
  </si>
  <si>
    <t>Provision for ongoing disputes</t>
  </si>
  <si>
    <t>Related Parties - Additional Information (Detail) - TRY (₺)</t>
  </si>
  <si>
    <t>Related party transactions [abstract]</t>
  </si>
  <si>
    <t>Key management executive officers personnel loans</t>
  </si>
  <si>
    <t>Related Parties - Summary of Total Compensation Provided to Key Management Personnel (Detail) - TRY (₺) ₺ in Thousands</t>
  </si>
  <si>
    <t>Disclosure Of Key Management Personnel Compensation [Abstract]</t>
  </si>
  <si>
    <t>Short-term benefits</t>
  </si>
  <si>
    <t>Termination benefits</t>
  </si>
  <si>
    <t>Long-term benefits</t>
  </si>
  <si>
    <t>Share based payments</t>
  </si>
  <si>
    <t>Key management personnel compensation</t>
  </si>
  <si>
    <t>Related Parties - Schedule of Short Term Due from Related Parties (Detail) - TRY (₺) ₺ in Thousands</t>
  </si>
  <si>
    <t>Disclosure of transactions between related parties [line items]</t>
  </si>
  <si>
    <t>Telia Carrier Germany GmbH [member]</t>
  </si>
  <si>
    <t>Emt Estonia [member]</t>
  </si>
  <si>
    <t>Vimpelcom OJSC [member]</t>
  </si>
  <si>
    <t>Kyivstar GSM JSC [member]</t>
  </si>
  <si>
    <t>Related Parties - Schedule of Short Term Due to Related Parties (Detail) - TRY (₺) ₺ in Thousands</t>
  </si>
  <si>
    <t>Turkcell Vakfi [member]</t>
  </si>
  <si>
    <t>Sofra [member]</t>
  </si>
  <si>
    <t>Telia [Member]</t>
  </si>
  <si>
    <t>Wind Telecomunicazioni SPA [member]</t>
  </si>
  <si>
    <t>Telia Sonera International Carrier A g [member]</t>
  </si>
  <si>
    <t>Related Parties - Schedule of Transactions with Related Parties (Detail) - TRY (₺) ₺ in Thousands</t>
  </si>
  <si>
    <t>Revenue from related parties</t>
  </si>
  <si>
    <t>Related party expenses</t>
  </si>
  <si>
    <t>Sonera Holding [member] | Discontinued operations [member]</t>
  </si>
  <si>
    <t>Telia Sonera International Carrier AB [member]</t>
  </si>
  <si>
    <t>Turkcell Vakf [member]</t>
  </si>
  <si>
    <t>Azercell Telekom MMC [member]</t>
  </si>
  <si>
    <t>Hobim Bilgi Islem Hizmetleri AS [member]</t>
  </si>
  <si>
    <t>Subsidiaries - Schedule of Subsidiaries, Associates and Joint Venture (Detail)</t>
  </si>
  <si>
    <t>Disclosure of subsidiaries [line items]</t>
  </si>
  <si>
    <t>Name of Subsidiaries</t>
  </si>
  <si>
    <t>Kibris Telekom</t>
  </si>
  <si>
    <t>Country of Incorporation</t>
  </si>
  <si>
    <t>Turkish&amp;#160;Republic&amp;#160;of Northern Cyprus</t>
  </si>
  <si>
    <t>Business</t>
  </si>
  <si>
    <t>Telecommunications</t>
  </si>
  <si>
    <t>Effective Ownership Interest</t>
  </si>
  <si>
    <t>Turkcell Global Bilgi [member]</t>
  </si>
  <si>
    <t>Turkcell Global Bilgi</t>
  </si>
  <si>
    <t>Turkey</t>
  </si>
  <si>
    <t>Customer&amp;#160;relations&amp;#160;and&amp;#160;human resources management</t>
  </si>
  <si>
    <t>Turktell [member]</t>
  </si>
  <si>
    <t>Turktell</t>
  </si>
  <si>
    <t>Information technology, value added GSM services and entertainment investments</t>
  </si>
  <si>
    <t>Turkcell Superonline [member]</t>
  </si>
  <si>
    <t>Turkcell Superonline</t>
  </si>
  <si>
    <t>Telecommunications,&amp;#160;television services and content services</t>
  </si>
  <si>
    <t>Turkcell Satis [member]</t>
  </si>
  <si>
    <t>Turkcell Satis</t>
  </si>
  <si>
    <t>Sales, delivery and digital sales services</t>
  </si>
  <si>
    <t>Eastasia [member]</t>
  </si>
  <si>
    <t>Eastasia</t>
  </si>
  <si>
    <t>Netherlands</t>
  </si>
  <si>
    <t>Telecommunications&amp;#160;investments</t>
  </si>
  <si>
    <t>Turkcell Teknoloji [member]</t>
  </si>
  <si>
    <t>Turkcell Teknoloji</t>
  </si>
  <si>
    <t>Research and development</t>
  </si>
  <si>
    <t>Global Tower [member]</t>
  </si>
  <si>
    <t>Global Tower</t>
  </si>
  <si>
    <t>Telecommunications infrastructure business</t>
  </si>
  <si>
    <t>Rehberlik [member]</t>
  </si>
  <si>
    <t>Rehberlik</t>
  </si>
  <si>
    <t>Directory Assistance</t>
  </si>
  <si>
    <t>Lifecell Ventures [member]</t>
  </si>
  <si>
    <t>Lifecell Ventures</t>
  </si>
  <si>
    <t>Telecommunications investments</t>
  </si>
  <si>
    <t>Beltel [member]</t>
  </si>
  <si>
    <t>Beltel</t>
  </si>
  <si>
    <t>Turkcell Gayrimenkul [member]</t>
  </si>
  <si>
    <t>Turkcell Gayrimenkul</t>
  </si>
  <si>
    <t>Property investments</t>
  </si>
  <si>
    <t>Global LLC [member]</t>
  </si>
  <si>
    <t>Global LLC</t>
  </si>
  <si>
    <t>Ukraine</t>
  </si>
  <si>
    <t>Customer relations management</t>
  </si>
  <si>
    <t>UkrTower [member]</t>
  </si>
  <si>
    <t>UkrTower</t>
  </si>
  <si>
    <t>Turkcell Europe [member]</t>
  </si>
  <si>
    <t>Turkcell Europe</t>
  </si>
  <si>
    <t>Germany</t>
  </si>
  <si>
    <t>Turkcell Odeme [member]</t>
  </si>
  <si>
    <t>Turkcell Odeme</t>
  </si>
  <si>
    <t>Payment services and &amp;lt;div style="white-space: nowrap; letter-spacing: 0px; top: 0px;;display:inline;"&gt;e-money&amp;lt;/div&gt; license</t>
  </si>
  <si>
    <t>Lifecell [member]</t>
  </si>
  <si>
    <t>lifecell</t>
  </si>
  <si>
    <t>Turkcell Finansman [member]</t>
  </si>
  <si>
    <t>Turkcell Finansman</t>
  </si>
  <si>
    <t>Consumer financing services</t>
  </si>
  <si>
    <t>Beltower [member]</t>
  </si>
  <si>
    <t>Beltower</t>
  </si>
  <si>
    <t>Republic of Belarus</t>
  </si>
  <si>
    <t>Telecommunications Infrastructure business</t>
  </si>
  <si>
    <t>Turkcell Enerji [member]</t>
  </si>
  <si>
    <t>Turkcell Enerji</t>
  </si>
  <si>
    <t>Electricity energy trade and wholesale and retail electricity sales</t>
  </si>
  <si>
    <t>Paycell LLC [member]</t>
  </si>
  <si>
    <t>Paycell LLC</t>
  </si>
  <si>
    <t>Lifecell Digital [member]</t>
  </si>
  <si>
    <t>Lifecell Digital</t>
  </si>
  <si>
    <t>Turkish Republic of&amp;lt;br/&gt;Northern Cyprus</t>
  </si>
  <si>
    <t>TOFAS [member]</t>
  </si>
  <si>
    <t>TOFAS</t>
  </si>
  <si>
    <t>Interest free consumer financing services</t>
  </si>
  <si>
    <t>Turkcell Sigorta [member]</t>
  </si>
  <si>
    <t>Turkcell Sigorta</t>
  </si>
  <si>
    <t>Insurance agency activities</t>
  </si>
  <si>
    <t>Yaani Digital [Member]</t>
  </si>
  <si>
    <t>Yaani Digital BV</t>
  </si>
  <si>
    <t>Internet search engine and browser services</t>
  </si>
  <si>
    <t>Belarusian Telecom</t>
  </si>
  <si>
    <t>Lifetech [member]</t>
  </si>
  <si>
    <t>Lifetech</t>
  </si>
  <si>
    <t>Information technology, programming and technical support</t>
  </si>
  <si>
    <t>Inteltek</t>
  </si>
  <si>
    <t>Information and Entertainment Services</t>
  </si>
  <si>
    <t>Name of Associates</t>
  </si>
  <si>
    <t>Fintur</t>
  </si>
  <si>
    <t>41.00%</t>
  </si>
  <si>
    <t>Turkiye'nin otomobili [member]</t>
  </si>
  <si>
    <t>Turkiye'nin Otomobili</t>
  </si>
  <si>
    <t>Electric passenger car development, production and trading activities</t>
  </si>
  <si>
    <t>19.00%</t>
  </si>
  <si>
    <t>Name of Joint Venture</t>
  </si>
  <si>
    <t>Sofra</t>
  </si>
  <si>
    <t>Meal coupons and&amp;#160;cards</t>
  </si>
  <si>
    <t>33.00%</t>
  </si>
  <si>
    <t>Subsidiaries - Schedule of Subsidiaries, Associates and Joint Venture (Parenthetical) (Detail) - Yaani Digital BV [member] - TRY (₺) ₺ in Thousands</t>
  </si>
  <si>
    <t>May 14, 2019</t>
  </si>
  <si>
    <t>Consideration paid</t>
  </si>
  <si>
    <t>Subsidiaries - Schedule of Non-Wholly Owned Subsidiaries That Have Material Non-Controlling Interests (Detail) - TRY (₺) ₺ in Thousands</t>
  </si>
  <si>
    <t>Profit/(loss) allocated to non-controlling interests</t>
  </si>
  <si>
    <t>Accumulated non-controlling interests</t>
  </si>
  <si>
    <t>Place of incorporation and principal place of business</t>
  </si>
  <si>
    <t>Proportion of ownership interests and voting rights held by non-controlling interest</t>
  </si>
  <si>
    <t>Subsidiaries with immaterial non-controlling interests [member]</t>
  </si>
  <si>
    <t>Subsidiaries - Schedule of Financial Information of Subsidiaries (Detail) - TRY (₺) ₺ in Thousands</t>
  </si>
  <si>
    <t>Current assets</t>
  </si>
  <si>
    <t>Equity attributable to owners</t>
  </si>
  <si>
    <t>Other comprehensive income/(loss) for the year</t>
  </si>
  <si>
    <t>Dividend paid to non-controlling interests</t>
  </si>
  <si>
    <t>Net cash (outflow)/inflow from operating activities</t>
  </si>
  <si>
    <t>Net cash inflow from investing activities</t>
  </si>
  <si>
    <t>Effects of foreign exchange rate fluctuations on cash and cash equivalents</t>
  </si>
  <si>
    <t>(Expenses) / Income (net)</t>
  </si>
  <si>
    <t>Gain on Sale of Investments</t>
  </si>
  <si>
    <t>Net cash (outflow)/inflow</t>
  </si>
  <si>
    <t>Subsidiaries - Additional Information (Detail) - Inteltek [member]</t>
  </si>
  <si>
    <t>Cash Flow Information - Reconciliation of Net Cash Flow to Movement in Net Debt (Detail) - TRY (₺) ₺ in Thousands</t>
  </si>
  <si>
    <t>Disclosure of reconciliation of liabilities arising from financing activities [line items]</t>
  </si>
  <si>
    <t>Borrowings, beginning balance</t>
  </si>
  <si>
    <t>Cash inflows</t>
  </si>
  <si>
    <t>Cash outflows</t>
  </si>
  <si>
    <t>Other non-cashmovements</t>
  </si>
  <si>
    <t>Borrowings, ending balance</t>
  </si>
  <si>
    <t>As previously reported [member]</t>
  </si>
  <si>
    <t>Increase (decrease) due to changes in accounting policy required by IFRSs [member]</t>
  </si>
  <si>
    <t>Debt securities issued [member] | As previously reported [member]</t>
  </si>
  <si>
    <t>Loans Issued [member]</t>
  </si>
  <si>
    <t>Loans Issued [member] | As previously reported [member]</t>
  </si>
  <si>
    <t>Lease liabilities [member] | As previously reported [member]</t>
  </si>
  <si>
    <t>Lease liabilities [member] | Increase (decrease) due to changes in accounting policy required by IFRSs [member]</t>
  </si>
  <si>
    <t>Derivative Assets, net [member]</t>
  </si>
  <si>
    <t>Derivative Assets Net</t>
  </si>
  <si>
    <t>Derivative Assets, net [member] | As previously reported [member]</t>
  </si>
  <si>
    <t>Financial Liabilities Derivative Excluding Components [member]</t>
  </si>
  <si>
    <t>Financial Liabilities Derivative Excluding Components [member] | As previously reported [member]</t>
  </si>
  <si>
    <t>Financial Liabilities Derivative Excluding Components [member] | Increase (decrease) due to changes in accounting policy required by IFRSs [member]</t>
  </si>
  <si>
    <t>Subsequent Events - Additional Information (Detail) ₺ in Thousands, € in Millions, $ in Millions</t>
  </si>
  <si>
    <t>Mar. 23, 2020EUR (€)</t>
  </si>
  <si>
    <t>Mar. 23, 2020USD ($)</t>
  </si>
  <si>
    <t>Feb. 28, 2020TRY (₺)</t>
  </si>
  <si>
    <t>Disclosure of non-adjusting events after reporting period [line items]</t>
  </si>
  <si>
    <t>Payments of principal</t>
  </si>
  <si>
    <t>Nonadjusting Events [member] | Lifecell Dijital Servisler ve cozumler A S [Member]</t>
  </si>
  <si>
    <t>Ownership percentage</t>
  </si>
  <si>
    <t>Inteltek [member] | Major business combination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_);_(&quot;$ &quot;(#,##0)" numFmtId="167"/>
    <numFmt formatCode="_(&quot;₺ &quot;#,##0.00000_);_(&quot;₺ &quot;(#,##0.00000)" numFmtId="168"/>
    <numFmt formatCode="_(&quot;₼ &quot;#,##0_);_(&quot;₼ &quot;(#,##0)" numFmtId="169"/>
    <numFmt formatCode="_(&quot;¥ &quot;#,##0_);_(&quot;¥ &quot;(#,##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sharedStrings.xml" Type="http://schemas.openxmlformats.org/officeDocument/2006/relationships/sharedStrings"/><Relationship Id="rId206" Target="styles.xml" Type="http://schemas.openxmlformats.org/officeDocument/2006/relationships/styles"/><Relationship Id="rId2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4" t="s">
        <v>30</v>
      </c>
    </row>
    <row r="19" spans="1:2">
      <c r="A19" s="4" t="s">
        <v>31</v>
      </c>
      <c r="B19" s="4" t="s">
        <v>32</v>
      </c>
    </row>
    <row r="20" spans="1:2">
      <c r="A20" s="4" t="s">
        <v>33</v>
      </c>
      <c r="B20" s="4" t="s">
        <v>7</v>
      </c>
    </row>
    <row r="21" spans="1:2">
      <c r="A21" s="4" t="s">
        <v>34</v>
      </c>
      <c r="B21" s="4" t="s">
        <v>7</v>
      </c>
    </row>
    <row r="22" spans="1:2">
      <c r="A22" s="4" t="s">
        <v>35</v>
      </c>
      <c r="B22" s="4" t="s">
        <v>36</v>
      </c>
    </row>
    <row r="23" spans="1:2">
      <c r="A23" s="4" t="s">
        <v>37</v>
      </c>
      <c r="B23" s="4" t="s">
        <v>36</v>
      </c>
    </row>
    <row r="24" spans="1:2">
      <c r="A24" s="4" t="s">
        <v>38</v>
      </c>
      <c r="B24" s="4" t="s">
        <v>39</v>
      </c>
    </row>
    <row r="25" spans="1:2">
      <c r="A25" s="4" t="s">
        <v>40</v>
      </c>
      <c r="B25" s="5" t="n">
        <v>2200000000</v>
      </c>
    </row>
    <row r="26" spans="1:2">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44</v>
      </c>
    </row>
    <row r="3" spans="1:2">
      <c r="A3" s="3" t="s">
        <v>252</v>
      </c>
    </row>
    <row r="4" spans="1:2">
      <c r="A4" s="4" t="s">
        <v>258</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44</v>
      </c>
      <c r="C2" s="2" t="s">
        <v>45</v>
      </c>
      <c r="D2" s="2" t="s">
        <v>96</v>
      </c>
    </row>
    <row r="3" spans="1:4">
      <c r="A3" s="3" t="s">
        <v>775</v>
      </c>
    </row>
    <row r="4" spans="1:4">
      <c r="A4" s="4" t="s">
        <v>780</v>
      </c>
      <c r="B4" s="6" t="n">
        <v>536796</v>
      </c>
      <c r="C4" s="6" t="n">
        <v>850188</v>
      </c>
      <c r="D4" s="6" t="n">
        <v>100149</v>
      </c>
    </row>
    <row r="5" spans="1:4">
      <c r="A5" s="4" t="s">
        <v>781</v>
      </c>
      <c r="B5" s="5" t="n">
        <v>-217877</v>
      </c>
      <c r="C5" s="5" t="n">
        <v>19156</v>
      </c>
    </row>
    <row r="6" spans="1:4">
      <c r="A6" s="4" t="s">
        <v>782</v>
      </c>
      <c r="B6" s="5" t="n">
        <v>75605</v>
      </c>
      <c r="C6" s="5" t="n">
        <v>-347602</v>
      </c>
    </row>
    <row r="7" spans="1:4">
      <c r="A7" s="4" t="s">
        <v>136</v>
      </c>
      <c r="B7" s="5" t="n">
        <v>4451</v>
      </c>
    </row>
    <row r="8" spans="1:4">
      <c r="A8" s="4" t="s">
        <v>783</v>
      </c>
      <c r="B8" s="5" t="n">
        <v>-55389</v>
      </c>
    </row>
    <row r="9" spans="1:4">
      <c r="A9" s="4" t="s">
        <v>130</v>
      </c>
      <c r="B9" s="5" t="n">
        <v>-36385</v>
      </c>
      <c r="C9" s="5" t="n">
        <v>12699</v>
      </c>
      <c r="D9" s="5" t="n">
        <v>-3738</v>
      </c>
    </row>
    <row r="10" spans="1:4">
      <c r="A10" s="4" t="s">
        <v>784</v>
      </c>
      <c r="B10" s="5" t="n">
        <v>307201</v>
      </c>
      <c r="C10" s="5" t="n">
        <v>534441</v>
      </c>
      <c r="D10" s="5" t="n">
        <v>96411</v>
      </c>
    </row>
    <row r="11" spans="1:4">
      <c r="A11" s="4" t="s">
        <v>780</v>
      </c>
      <c r="B11" s="5" t="n">
        <v>-99234</v>
      </c>
      <c r="C11" s="5" t="n">
        <v>-226667</v>
      </c>
      <c r="D11" s="5" t="n">
        <v>-107299</v>
      </c>
    </row>
    <row r="12" spans="1:4">
      <c r="A12" s="4" t="s">
        <v>781</v>
      </c>
      <c r="B12" s="5" t="n">
        <v>47933</v>
      </c>
      <c r="C12" s="5" t="n">
        <v>-4214</v>
      </c>
    </row>
    <row r="13" spans="1:4">
      <c r="A13" s="4" t="s">
        <v>782</v>
      </c>
      <c r="B13" s="5" t="n">
        <v>-16634</v>
      </c>
      <c r="C13" s="5" t="n">
        <v>76472</v>
      </c>
    </row>
    <row r="14" spans="1:4">
      <c r="A14" s="4" t="s">
        <v>136</v>
      </c>
      <c r="B14" s="5" t="n">
        <v>-979</v>
      </c>
    </row>
    <row r="15" spans="1:4">
      <c r="A15" s="4" t="s">
        <v>783</v>
      </c>
      <c r="B15" s="5" t="n">
        <v>12186</v>
      </c>
    </row>
    <row r="16" spans="1:4">
      <c r="A16" s="4" t="s">
        <v>130</v>
      </c>
      <c r="B16" s="5" t="n">
        <v>8005</v>
      </c>
      <c r="C16" s="5" t="n">
        <v>-2794</v>
      </c>
      <c r="D16" s="5" t="n">
        <v>748</v>
      </c>
    </row>
    <row r="17" spans="1:4">
      <c r="A17" s="4" t="s">
        <v>785</v>
      </c>
      <c r="B17" s="5" t="n">
        <v>-48723</v>
      </c>
      <c r="C17" s="5" t="n">
        <v>-157203</v>
      </c>
      <c r="D17" s="5" t="n">
        <v>-106551</v>
      </c>
    </row>
    <row r="18" spans="1:4">
      <c r="A18" s="4" t="s">
        <v>780</v>
      </c>
      <c r="B18" s="5" t="n">
        <v>437562</v>
      </c>
      <c r="C18" s="5" t="n">
        <v>623521</v>
      </c>
      <c r="D18" s="5" t="n">
        <v>-7150</v>
      </c>
    </row>
    <row r="19" spans="1:4">
      <c r="A19" s="4" t="s">
        <v>781</v>
      </c>
      <c r="B19" s="5" t="n">
        <v>-169944</v>
      </c>
      <c r="C19" s="5" t="n">
        <v>14942</v>
      </c>
    </row>
    <row r="20" spans="1:4">
      <c r="A20" s="4" t="s">
        <v>782</v>
      </c>
      <c r="B20" s="5" t="n">
        <v>58971</v>
      </c>
      <c r="C20" s="5" t="n">
        <v>-271130</v>
      </c>
    </row>
    <row r="21" spans="1:4">
      <c r="A21" s="4" t="s">
        <v>136</v>
      </c>
      <c r="B21" s="5" t="n">
        <v>3472</v>
      </c>
    </row>
    <row r="22" spans="1:4">
      <c r="A22" s="4" t="s">
        <v>783</v>
      </c>
      <c r="B22" s="5" t="n">
        <v>-43203</v>
      </c>
    </row>
    <row r="23" spans="1:4">
      <c r="A23" s="4" t="s">
        <v>130</v>
      </c>
      <c r="B23" s="5" t="n">
        <v>-28380</v>
      </c>
      <c r="C23" s="5" t="n">
        <v>9905</v>
      </c>
      <c r="D23" s="5" t="n">
        <v>-2990</v>
      </c>
    </row>
    <row r="24" spans="1:4">
      <c r="A24" s="4" t="s">
        <v>149</v>
      </c>
      <c r="B24" s="6" t="n">
        <v>258478</v>
      </c>
      <c r="C24" s="6" t="n">
        <v>377238</v>
      </c>
      <c r="D24" s="6" t="n">
        <v>-101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44</v>
      </c>
      <c r="C2" s="2" t="s">
        <v>45</v>
      </c>
      <c r="D2" s="2" t="s">
        <v>96</v>
      </c>
    </row>
    <row r="3" spans="1:4">
      <c r="A3" s="3" t="s">
        <v>787</v>
      </c>
    </row>
    <row r="4" spans="1:4">
      <c r="A4" s="4" t="s">
        <v>788</v>
      </c>
      <c r="B4" s="6" t="n">
        <v>3289884</v>
      </c>
      <c r="C4" s="6" t="n">
        <v>2672816</v>
      </c>
      <c r="D4" s="6" t="n">
        <v>2609517</v>
      </c>
    </row>
    <row r="5" spans="1:4">
      <c r="A5" s="4" t="s">
        <v>789</v>
      </c>
      <c r="B5" s="5" t="n">
        <v>772436</v>
      </c>
    </row>
    <row r="6" spans="1:4">
      <c r="A6" s="4" t="s">
        <v>790</v>
      </c>
      <c r="B6" s="5" t="n">
        <v>4062320</v>
      </c>
      <c r="C6" s="5" t="n">
        <v>2672816</v>
      </c>
      <c r="D6" s="5" t="n">
        <v>2609517</v>
      </c>
    </row>
    <row r="7" spans="1:4">
      <c r="A7" s="4" t="s">
        <v>791</v>
      </c>
      <c r="B7" s="5" t="n">
        <v>-893710</v>
      </c>
      <c r="C7" s="5" t="n">
        <v>-588020</v>
      </c>
      <c r="D7" s="5" t="n">
        <v>-521903</v>
      </c>
    </row>
    <row r="8" spans="1:4">
      <c r="A8" s="4" t="s">
        <v>792</v>
      </c>
      <c r="B8" s="5" t="n">
        <v>-12580</v>
      </c>
      <c r="C8" s="5" t="n">
        <v>7617</v>
      </c>
      <c r="D8" s="5" t="n">
        <v>4133</v>
      </c>
    </row>
    <row r="9" spans="1:4">
      <c r="A9" s="4" t="s">
        <v>793</v>
      </c>
      <c r="B9" s="5" t="n">
        <v>123878</v>
      </c>
      <c r="C9" s="5" t="n">
        <v>198160</v>
      </c>
      <c r="D9" s="5" t="n">
        <v>73916</v>
      </c>
    </row>
    <row r="10" spans="1:4">
      <c r="A10" s="4" t="s">
        <v>794</v>
      </c>
      <c r="B10" s="5" t="n">
        <v>-134538</v>
      </c>
      <c r="C10" s="5" t="n">
        <v>-91778</v>
      </c>
      <c r="D10" s="5" t="n">
        <v>-102102</v>
      </c>
    </row>
    <row r="11" spans="1:4">
      <c r="A11" s="4" t="s">
        <v>795</v>
      </c>
      <c r="B11" s="5" t="n">
        <v>169936</v>
      </c>
      <c r="C11" s="5" t="n">
        <v>24268</v>
      </c>
    </row>
    <row r="12" spans="1:4">
      <c r="A12" s="4" t="s">
        <v>796</v>
      </c>
      <c r="B12" s="5" t="n">
        <v>-46865</v>
      </c>
      <c r="C12" s="5" t="n">
        <v>-50551</v>
      </c>
      <c r="D12" s="5" t="n">
        <v>-41340</v>
      </c>
    </row>
    <row r="13" spans="1:4">
      <c r="A13" s="4" t="s">
        <v>797</v>
      </c>
      <c r="B13" s="5" t="n">
        <v>3880</v>
      </c>
      <c r="C13" s="5" t="n">
        <v>2510</v>
      </c>
      <c r="D13" s="5" t="n">
        <v>11280</v>
      </c>
    </row>
    <row r="14" spans="1:4">
      <c r="A14" s="4" t="s">
        <v>798</v>
      </c>
      <c r="B14" s="5" t="n">
        <v>2592</v>
      </c>
    </row>
    <row r="15" spans="1:4">
      <c r="A15" s="4" t="s">
        <v>737</v>
      </c>
      <c r="B15" s="5" t="n">
        <v>1777</v>
      </c>
      <c r="C15" s="5" t="n">
        <v>2313</v>
      </c>
      <c r="D15" s="5" t="n">
        <v>4258</v>
      </c>
    </row>
    <row r="16" spans="1:4">
      <c r="A16" s="4" t="s">
        <v>778</v>
      </c>
      <c r="B16" s="6" t="n">
        <v>-785630</v>
      </c>
      <c r="C16" s="6" t="n">
        <v>-495481</v>
      </c>
      <c r="D16" s="6" t="n">
        <v>-5717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44</v>
      </c>
      <c r="C2" s="2" t="s">
        <v>45</v>
      </c>
    </row>
    <row r="3" spans="1:3">
      <c r="A3" s="3" t="s">
        <v>800</v>
      </c>
    </row>
    <row r="4" spans="1:3">
      <c r="A4" s="4" t="s">
        <v>801</v>
      </c>
      <c r="B4" s="6" t="n">
        <v>169936</v>
      </c>
      <c r="C4" s="6" t="n">
        <v>24268</v>
      </c>
    </row>
    <row r="5" spans="1:3">
      <c r="A5" s="4" t="s">
        <v>802</v>
      </c>
    </row>
    <row r="6" spans="1:3">
      <c r="A6" s="3" t="s">
        <v>800</v>
      </c>
    </row>
    <row r="7" spans="1:3">
      <c r="A7" s="4" t="s">
        <v>801</v>
      </c>
      <c r="B7" s="6" t="n">
        <v>7616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804</v>
      </c>
      <c r="C2" s="2" t="s">
        <v>44</v>
      </c>
      <c r="D2" s="2" t="s">
        <v>45</v>
      </c>
      <c r="E2" s="2" t="s">
        <v>96</v>
      </c>
    </row>
    <row r="3" spans="1:5">
      <c r="A3" s="3" t="s">
        <v>805</v>
      </c>
    </row>
    <row r="4" spans="1:5">
      <c r="A4" s="4" t="s">
        <v>806</v>
      </c>
      <c r="E4" s="4" t="s">
        <v>617</v>
      </c>
    </row>
    <row r="5" spans="1:5">
      <c r="A5" s="4" t="s">
        <v>807</v>
      </c>
      <c r="C5" s="4" t="s">
        <v>808</v>
      </c>
    </row>
    <row r="6" spans="1:5">
      <c r="A6" s="4" t="s">
        <v>809</v>
      </c>
      <c r="C6" s="4" t="s">
        <v>560</v>
      </c>
    </row>
    <row r="7" spans="1:5">
      <c r="A7" s="4" t="s">
        <v>810</v>
      </c>
      <c r="C7" s="4" t="s">
        <v>811</v>
      </c>
    </row>
    <row r="8" spans="1:5">
      <c r="A8" s="4" t="s">
        <v>812</v>
      </c>
      <c r="C8" s="4" t="s">
        <v>636</v>
      </c>
    </row>
    <row r="9" spans="1:5">
      <c r="A9" s="4" t="s">
        <v>813</v>
      </c>
      <c r="C9" s="4" t="s">
        <v>622</v>
      </c>
    </row>
    <row r="10" spans="1:5">
      <c r="A10" s="4" t="s">
        <v>814</v>
      </c>
      <c r="C10" s="4" t="s">
        <v>636</v>
      </c>
    </row>
    <row r="11" spans="1:5">
      <c r="A11" s="4" t="s">
        <v>815</v>
      </c>
      <c r="C11" s="4" t="s">
        <v>811</v>
      </c>
    </row>
    <row r="12" spans="1:5">
      <c r="A12" s="4" t="s">
        <v>816</v>
      </c>
      <c r="C12" s="4" t="s">
        <v>650</v>
      </c>
    </row>
    <row r="13" spans="1:5">
      <c r="A13" s="4" t="s">
        <v>817</v>
      </c>
    </row>
    <row r="14" spans="1:5">
      <c r="A14" s="3" t="s">
        <v>805</v>
      </c>
    </row>
    <row r="15" spans="1:5">
      <c r="A15" s="4" t="s">
        <v>806</v>
      </c>
      <c r="B15" s="4" t="s">
        <v>818</v>
      </c>
      <c r="C15" s="4" t="s">
        <v>818</v>
      </c>
      <c r="D15" s="4" t="s">
        <v>81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44</v>
      </c>
      <c r="C2" s="2" t="s">
        <v>45</v>
      </c>
      <c r="D2" s="2" t="s">
        <v>96</v>
      </c>
    </row>
    <row r="3" spans="1:4">
      <c r="A3" s="3" t="s">
        <v>820</v>
      </c>
    </row>
    <row r="4" spans="1:4">
      <c r="A4" s="4" t="s">
        <v>821</v>
      </c>
      <c r="B4" s="6" t="n">
        <v>-17083480</v>
      </c>
      <c r="C4" s="6" t="n">
        <v>-14145993</v>
      </c>
      <c r="D4" s="6" t="n">
        <v>-11350174</v>
      </c>
    </row>
    <row r="5" spans="1:4">
      <c r="A5" s="4" t="s">
        <v>821</v>
      </c>
      <c r="B5" s="5" t="n">
        <v>-17083480</v>
      </c>
      <c r="C5" s="5" t="n">
        <v>-14145993</v>
      </c>
      <c r="D5" s="5" t="n">
        <v>-11350174</v>
      </c>
    </row>
    <row r="6" spans="1:4">
      <c r="A6" s="4" t="s">
        <v>158</v>
      </c>
    </row>
    <row r="7" spans="1:4">
      <c r="A7" s="3" t="s">
        <v>820</v>
      </c>
    </row>
    <row r="8" spans="1:4">
      <c r="A8" s="4" t="s">
        <v>821</v>
      </c>
      <c r="B8" s="5" t="n">
        <v>-2191427</v>
      </c>
      <c r="C8" s="5" t="n">
        <v>-1884556</v>
      </c>
      <c r="D8" s="5" t="n">
        <v>-1669807</v>
      </c>
    </row>
    <row r="9" spans="1:4">
      <c r="A9" s="4" t="s">
        <v>822</v>
      </c>
    </row>
    <row r="10" spans="1:4">
      <c r="A10" s="3" t="s">
        <v>820</v>
      </c>
    </row>
    <row r="11" spans="1:4">
      <c r="A11" s="4" t="s">
        <v>821</v>
      </c>
      <c r="B11" s="5" t="n">
        <v>-5046565</v>
      </c>
      <c r="C11" s="5" t="n">
        <v>-4287974</v>
      </c>
      <c r="D11" s="5" t="n">
        <v>-2596980</v>
      </c>
    </row>
    <row r="12" spans="1:4">
      <c r="A12" s="4" t="s">
        <v>823</v>
      </c>
    </row>
    <row r="13" spans="1:4">
      <c r="A13" s="3" t="s">
        <v>820</v>
      </c>
    </row>
    <row r="14" spans="1:4">
      <c r="A14" s="4" t="s">
        <v>821</v>
      </c>
      <c r="B14" s="5" t="n">
        <v>-1909614</v>
      </c>
      <c r="C14" s="5" t="n">
        <v>-1763414</v>
      </c>
      <c r="D14" s="5" t="n">
        <v>-1607079</v>
      </c>
    </row>
    <row r="15" spans="1:4">
      <c r="A15" s="4" t="s">
        <v>824</v>
      </c>
    </row>
    <row r="16" spans="1:4">
      <c r="A16" s="3" t="s">
        <v>820</v>
      </c>
    </row>
    <row r="17" spans="1:4">
      <c r="A17" s="4" t="s">
        <v>821</v>
      </c>
      <c r="B17" s="5" t="n">
        <v>-1501617</v>
      </c>
      <c r="C17" s="5" t="n">
        <v>-1193953</v>
      </c>
      <c r="D17" s="5" t="n">
        <v>-1041755</v>
      </c>
    </row>
    <row r="18" spans="1:4">
      <c r="A18" s="4" t="s">
        <v>825</v>
      </c>
    </row>
    <row r="19" spans="1:4">
      <c r="A19" s="3" t="s">
        <v>820</v>
      </c>
    </row>
    <row r="20" spans="1:4">
      <c r="A20" s="4" t="s">
        <v>821</v>
      </c>
      <c r="B20" s="5" t="n">
        <v>-2278283</v>
      </c>
      <c r="C20" s="5" t="n">
        <v>-1284180</v>
      </c>
      <c r="D20" s="5" t="n">
        <v>-965054</v>
      </c>
    </row>
    <row r="21" spans="1:4">
      <c r="A21" s="4" t="s">
        <v>826</v>
      </c>
    </row>
    <row r="22" spans="1:4">
      <c r="A22" s="3" t="s">
        <v>820</v>
      </c>
    </row>
    <row r="23" spans="1:4">
      <c r="A23" s="4" t="s">
        <v>821</v>
      </c>
      <c r="B23" s="5" t="n">
        <v>-734583</v>
      </c>
      <c r="C23" s="5" t="n">
        <v>-508884</v>
      </c>
      <c r="D23" s="5" t="n">
        <v>-844941</v>
      </c>
    </row>
    <row r="24" spans="1:4">
      <c r="A24" s="4" t="s">
        <v>827</v>
      </c>
    </row>
    <row r="25" spans="1:4">
      <c r="A25" s="3" t="s">
        <v>820</v>
      </c>
    </row>
    <row r="26" spans="1:4">
      <c r="A26" s="4" t="s">
        <v>821</v>
      </c>
      <c r="B26" s="5" t="n">
        <v>-240297</v>
      </c>
      <c r="C26" s="5" t="n">
        <v>-378477</v>
      </c>
      <c r="D26" s="5" t="n">
        <v>-283000</v>
      </c>
    </row>
    <row r="27" spans="1:4">
      <c r="A27" s="4" t="s">
        <v>828</v>
      </c>
    </row>
    <row r="28" spans="1:4">
      <c r="A28" s="3" t="s">
        <v>820</v>
      </c>
    </row>
    <row r="29" spans="1:4">
      <c r="A29" s="4" t="s">
        <v>821</v>
      </c>
      <c r="B29" s="5" t="n">
        <v>-335980</v>
      </c>
      <c r="C29" s="5" t="n">
        <v>-326080</v>
      </c>
      <c r="D29" s="5" t="n">
        <v>-218221</v>
      </c>
    </row>
    <row r="30" spans="1:4">
      <c r="A30" s="4" t="s">
        <v>829</v>
      </c>
    </row>
    <row r="31" spans="1:4">
      <c r="A31" s="3" t="s">
        <v>820</v>
      </c>
    </row>
    <row r="32" spans="1:4">
      <c r="A32" s="4" t="s">
        <v>821</v>
      </c>
      <c r="B32" s="5" t="n">
        <v>-297053</v>
      </c>
      <c r="C32" s="5" t="n">
        <v>-256454</v>
      </c>
      <c r="D32" s="5" t="n">
        <v>-221431</v>
      </c>
    </row>
    <row r="33" spans="1:4">
      <c r="A33" s="4" t="s">
        <v>830</v>
      </c>
    </row>
    <row r="34" spans="1:4">
      <c r="A34" s="3" t="s">
        <v>820</v>
      </c>
    </row>
    <row r="35" spans="1:4">
      <c r="A35" s="4" t="s">
        <v>821</v>
      </c>
      <c r="B35" s="5" t="n">
        <v>-238147</v>
      </c>
      <c r="C35" s="5" t="n">
        <v>-226806</v>
      </c>
      <c r="D35" s="5" t="n">
        <v>-177258</v>
      </c>
    </row>
    <row r="36" spans="1:4">
      <c r="A36" s="4" t="s">
        <v>831</v>
      </c>
    </row>
    <row r="37" spans="1:4">
      <c r="A37" s="3" t="s">
        <v>820</v>
      </c>
    </row>
    <row r="38" spans="1:4">
      <c r="A38" s="4" t="s">
        <v>821</v>
      </c>
      <c r="B38" s="5" t="n">
        <v>-48970</v>
      </c>
      <c r="C38" s="5" t="n">
        <v>-50929</v>
      </c>
      <c r="D38" s="5" t="n">
        <v>-55185</v>
      </c>
    </row>
    <row r="39" spans="1:4">
      <c r="A39" s="4" t="s">
        <v>832</v>
      </c>
    </row>
    <row r="40" spans="1:4">
      <c r="A40" s="3" t="s">
        <v>820</v>
      </c>
    </row>
    <row r="41" spans="1:4">
      <c r="A41" s="4" t="s">
        <v>821</v>
      </c>
      <c r="B41" s="5" t="n">
        <v>-802950</v>
      </c>
      <c r="C41" s="5" t="n">
        <v>-622390</v>
      </c>
      <c r="D41" s="5" t="n">
        <v>-278727</v>
      </c>
    </row>
    <row r="42" spans="1:4">
      <c r="A42" s="4" t="s">
        <v>833</v>
      </c>
    </row>
    <row r="43" spans="1:4">
      <c r="A43" s="3" t="s">
        <v>820</v>
      </c>
    </row>
    <row r="44" spans="1:4">
      <c r="A44" s="4" t="s">
        <v>821</v>
      </c>
      <c r="B44" s="6" t="n">
        <v>-1457994</v>
      </c>
      <c r="C44" s="6" t="n">
        <v>-1361896</v>
      </c>
      <c r="D44" s="6" t="n">
        <v>-13907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44</v>
      </c>
      <c r="C2" s="2" t="s">
        <v>45</v>
      </c>
      <c r="D2" s="2" t="s">
        <v>96</v>
      </c>
    </row>
    <row r="3" spans="1:4">
      <c r="A3" s="3" t="s">
        <v>835</v>
      </c>
    </row>
    <row r="4" spans="1:4">
      <c r="A4" s="4" t="s">
        <v>836</v>
      </c>
      <c r="B4" s="6" t="n">
        <v>26478</v>
      </c>
      <c r="C4" s="6" t="n">
        <v>16321</v>
      </c>
      <c r="D4" s="6" t="n">
        <v>88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44</v>
      </c>
      <c r="C2" s="2" t="s">
        <v>45</v>
      </c>
      <c r="D2" s="2" t="s">
        <v>96</v>
      </c>
    </row>
    <row r="3" spans="1:4">
      <c r="A3" s="3" t="s">
        <v>838</v>
      </c>
    </row>
    <row r="4" spans="1:4">
      <c r="A4" s="4" t="s">
        <v>108</v>
      </c>
      <c r="B4" s="6" t="n">
        <v>-1555189</v>
      </c>
      <c r="C4" s="6" t="n">
        <v>-1626714</v>
      </c>
      <c r="D4" s="6" t="n">
        <v>-2005420</v>
      </c>
    </row>
    <row r="5" spans="1:4">
      <c r="A5" s="4" t="s">
        <v>839</v>
      </c>
    </row>
    <row r="6" spans="1:4">
      <c r="A6" s="3" t="s">
        <v>838</v>
      </c>
    </row>
    <row r="7" spans="1:4">
      <c r="A7" s="4" t="s">
        <v>108</v>
      </c>
      <c r="B7" s="5" t="n">
        <v>-554538</v>
      </c>
      <c r="C7" s="5" t="n">
        <v>-551127</v>
      </c>
      <c r="D7" s="5" t="n">
        <v>-532989</v>
      </c>
    </row>
    <row r="8" spans="1:4">
      <c r="A8" s="4" t="s">
        <v>824</v>
      </c>
    </row>
    <row r="9" spans="1:4">
      <c r="A9" s="3" t="s">
        <v>838</v>
      </c>
    </row>
    <row r="10" spans="1:4">
      <c r="A10" s="4" t="s">
        <v>108</v>
      </c>
      <c r="B10" s="5" t="n">
        <v>-551801</v>
      </c>
      <c r="C10" s="5" t="n">
        <v>-440976</v>
      </c>
      <c r="D10" s="5" t="n">
        <v>-394421</v>
      </c>
    </row>
    <row r="11" spans="1:4">
      <c r="A11" s="4" t="s">
        <v>840</v>
      </c>
    </row>
    <row r="12" spans="1:4">
      <c r="A12" s="3" t="s">
        <v>838</v>
      </c>
    </row>
    <row r="13" spans="1:4">
      <c r="A13" s="4" t="s">
        <v>108</v>
      </c>
      <c r="B13" s="5" t="n">
        <v>-349269</v>
      </c>
      <c r="C13" s="5" t="n">
        <v>-555158</v>
      </c>
      <c r="D13" s="5" t="n">
        <v>-898936</v>
      </c>
    </row>
    <row r="14" spans="1:4">
      <c r="A14" s="4" t="s">
        <v>841</v>
      </c>
    </row>
    <row r="15" spans="1:4">
      <c r="A15" s="3" t="s">
        <v>838</v>
      </c>
    </row>
    <row r="16" spans="1:4">
      <c r="A16" s="4" t="s">
        <v>108</v>
      </c>
      <c r="B16" s="5" t="n">
        <v>0</v>
      </c>
      <c r="D16" s="5" t="n">
        <v>-82994</v>
      </c>
    </row>
    <row r="17" spans="1:4">
      <c r="A17" s="4" t="s">
        <v>833</v>
      </c>
    </row>
    <row r="18" spans="1:4">
      <c r="A18" s="3" t="s">
        <v>838</v>
      </c>
    </row>
    <row r="19" spans="1:4">
      <c r="A19" s="4" t="s">
        <v>108</v>
      </c>
      <c r="B19" s="6" t="n">
        <v>-99581</v>
      </c>
      <c r="C19" s="6" t="n">
        <v>-79453</v>
      </c>
      <c r="D19" s="6" t="n">
        <v>-9608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44</v>
      </c>
      <c r="C2" s="2" t="s">
        <v>45</v>
      </c>
      <c r="D2" s="2" t="s">
        <v>96</v>
      </c>
    </row>
    <row r="3" spans="1:4">
      <c r="A3" s="3" t="s">
        <v>843</v>
      </c>
    </row>
    <row r="4" spans="1:4">
      <c r="A4" s="4" t="s">
        <v>109</v>
      </c>
      <c r="B4" s="6" t="n">
        <v>-779755</v>
      </c>
      <c r="C4" s="6" t="n">
        <v>-673370</v>
      </c>
      <c r="D4" s="6" t="n">
        <v>-645196</v>
      </c>
    </row>
    <row r="5" spans="1:4">
      <c r="A5" s="4" t="s">
        <v>844</v>
      </c>
    </row>
    <row r="6" spans="1:4">
      <c r="A6" s="3" t="s">
        <v>843</v>
      </c>
    </row>
    <row r="7" spans="1:4">
      <c r="A7" s="4" t="s">
        <v>109</v>
      </c>
      <c r="B7" s="5" t="n">
        <v>-483419</v>
      </c>
      <c r="C7" s="5" t="n">
        <v>-425681</v>
      </c>
      <c r="D7" s="5" t="n">
        <v>-346151</v>
      </c>
    </row>
    <row r="8" spans="1:4">
      <c r="A8" s="4" t="s">
        <v>845</v>
      </c>
    </row>
    <row r="9" spans="1:4">
      <c r="A9" s="3" t="s">
        <v>843</v>
      </c>
    </row>
    <row r="10" spans="1:4">
      <c r="A10" s="4" t="s">
        <v>109</v>
      </c>
      <c r="B10" s="5" t="n">
        <v>-57097</v>
      </c>
      <c r="C10" s="5" t="n">
        <v>-37525</v>
      </c>
      <c r="D10" s="5" t="n">
        <v>-20415</v>
      </c>
    </row>
    <row r="11" spans="1:4">
      <c r="A11" s="4" t="s">
        <v>846</v>
      </c>
    </row>
    <row r="12" spans="1:4">
      <c r="A12" s="3" t="s">
        <v>843</v>
      </c>
    </row>
    <row r="13" spans="1:4">
      <c r="A13" s="4" t="s">
        <v>109</v>
      </c>
      <c r="B13" s="5" t="n">
        <v>-51308</v>
      </c>
      <c r="C13" s="5" t="n">
        <v>-38252</v>
      </c>
      <c r="D13" s="5" t="n">
        <v>-50247</v>
      </c>
    </row>
    <row r="14" spans="1:4">
      <c r="A14" s="4" t="s">
        <v>847</v>
      </c>
    </row>
    <row r="15" spans="1:4">
      <c r="A15" s="3" t="s">
        <v>843</v>
      </c>
    </row>
    <row r="16" spans="1:4">
      <c r="A16" s="4" t="s">
        <v>109</v>
      </c>
      <c r="B16" s="5" t="n">
        <v>-34644</v>
      </c>
      <c r="C16" s="5" t="n">
        <v>-38406</v>
      </c>
      <c r="D16" s="5" t="n">
        <v>-30957</v>
      </c>
    </row>
    <row r="17" spans="1:4">
      <c r="A17" s="4" t="s">
        <v>848</v>
      </c>
    </row>
    <row r="18" spans="1:4">
      <c r="A18" s="3" t="s">
        <v>843</v>
      </c>
    </row>
    <row r="19" spans="1:4">
      <c r="A19" s="4" t="s">
        <v>109</v>
      </c>
      <c r="B19" s="5" t="n">
        <v>-26610</v>
      </c>
      <c r="C19" s="5" t="n">
        <v>-26867</v>
      </c>
      <c r="D19" s="5" t="n">
        <v>-24342</v>
      </c>
    </row>
    <row r="20" spans="1:4">
      <c r="A20" s="4" t="s">
        <v>849</v>
      </c>
    </row>
    <row r="21" spans="1:4">
      <c r="A21" s="3" t="s">
        <v>843</v>
      </c>
    </row>
    <row r="22" spans="1:4">
      <c r="A22" s="4" t="s">
        <v>109</v>
      </c>
      <c r="B22" s="5" t="n">
        <v>0</v>
      </c>
      <c r="D22" s="5" t="n">
        <v>-36280</v>
      </c>
    </row>
    <row r="23" spans="1:4">
      <c r="A23" s="4" t="s">
        <v>850</v>
      </c>
    </row>
    <row r="24" spans="1:4">
      <c r="A24" s="3" t="s">
        <v>843</v>
      </c>
    </row>
    <row r="25" spans="1:4">
      <c r="A25" s="4" t="s">
        <v>109</v>
      </c>
      <c r="B25" s="5" t="n">
        <v>0</v>
      </c>
      <c r="D25" s="5" t="n">
        <v>-36278</v>
      </c>
    </row>
    <row r="26" spans="1:4">
      <c r="A26" s="4" t="s">
        <v>833</v>
      </c>
    </row>
    <row r="27" spans="1:4">
      <c r="A27" s="3" t="s">
        <v>843</v>
      </c>
    </row>
    <row r="28" spans="1:4">
      <c r="A28" s="4" t="s">
        <v>109</v>
      </c>
      <c r="B28" s="6" t="n">
        <v>-126677</v>
      </c>
      <c r="C28" s="6" t="n">
        <v>-106639</v>
      </c>
      <c r="D28" s="6" t="n">
        <v>-10052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44</v>
      </c>
      <c r="C2" s="2" t="s">
        <v>45</v>
      </c>
    </row>
    <row r="3" spans="1:3">
      <c r="A3" s="3" t="s">
        <v>852</v>
      </c>
    </row>
    <row r="4" spans="1:3">
      <c r="A4" s="4" t="s">
        <v>110</v>
      </c>
      <c r="B4" s="6" t="n">
        <v>-338857</v>
      </c>
      <c r="C4" s="6" t="n">
        <v>-346390</v>
      </c>
    </row>
    <row r="5" spans="1:3">
      <c r="A5" s="4" t="s">
        <v>853</v>
      </c>
    </row>
    <row r="6" spans="1:3">
      <c r="A6" s="3" t="s">
        <v>852</v>
      </c>
    </row>
    <row r="7" spans="1:3">
      <c r="A7" s="4" t="s">
        <v>110</v>
      </c>
      <c r="B7" s="6" t="n">
        <v>-338857</v>
      </c>
      <c r="C7" s="6" t="n">
        <v>-34639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44</v>
      </c>
      <c r="C2" s="2" t="s">
        <v>45</v>
      </c>
      <c r="D2" s="2" t="s">
        <v>96</v>
      </c>
    </row>
    <row r="3" spans="1:4">
      <c r="A3" s="3" t="s">
        <v>627</v>
      </c>
    </row>
    <row r="4" spans="1:4">
      <c r="A4" s="4" t="s">
        <v>855</v>
      </c>
      <c r="B4" s="6" t="n">
        <v>11116316</v>
      </c>
      <c r="C4" s="6" t="n">
        <v>9665408</v>
      </c>
    </row>
    <row r="5" spans="1:4">
      <c r="A5" s="4" t="s">
        <v>856</v>
      </c>
      <c r="B5" s="5" t="n">
        <v>1044267</v>
      </c>
      <c r="C5" s="5" t="n">
        <v>1153776</v>
      </c>
    </row>
    <row r="6" spans="1:4">
      <c r="A6" s="4" t="s">
        <v>857</v>
      </c>
      <c r="B6" s="5" t="n">
        <v>-30285</v>
      </c>
      <c r="C6" s="5" t="n">
        <v>-21976</v>
      </c>
    </row>
    <row r="7" spans="1:4">
      <c r="A7" s="4" t="s">
        <v>858</v>
      </c>
      <c r="B7" s="5" t="n">
        <v>-15896</v>
      </c>
      <c r="C7" s="5" t="n">
        <v>-7811</v>
      </c>
    </row>
    <row r="8" spans="1:4">
      <c r="A8" s="4" t="s">
        <v>859</v>
      </c>
      <c r="B8" s="5" t="n">
        <v>-18007</v>
      </c>
      <c r="C8" s="5" t="n">
        <v>-34382</v>
      </c>
      <c r="D8" s="6" t="n">
        <v>-39721</v>
      </c>
    </row>
    <row r="9" spans="1:4">
      <c r="A9" s="4" t="s">
        <v>860</v>
      </c>
      <c r="C9" s="5" t="n">
        <v>-10023</v>
      </c>
    </row>
    <row r="10" spans="1:4">
      <c r="A10" s="4" t="s">
        <v>861</v>
      </c>
      <c r="B10" s="5" t="n">
        <v>362096</v>
      </c>
      <c r="C10" s="5" t="n">
        <v>391380</v>
      </c>
    </row>
    <row r="11" spans="1:4">
      <c r="A11" s="4" t="s">
        <v>862</v>
      </c>
      <c r="C11" s="5" t="n">
        <v>-20056</v>
      </c>
    </row>
    <row r="12" spans="1:4">
      <c r="A12" s="4" t="s">
        <v>863</v>
      </c>
      <c r="B12" s="5" t="n">
        <v>12458491</v>
      </c>
      <c r="C12" s="5" t="n">
        <v>11116316</v>
      </c>
      <c r="D12" s="5" t="n">
        <v>9665408</v>
      </c>
    </row>
    <row r="13" spans="1:4">
      <c r="A13" s="4" t="s">
        <v>864</v>
      </c>
    </row>
    <row r="14" spans="1:4">
      <c r="A14" s="3" t="s">
        <v>627</v>
      </c>
    </row>
    <row r="15" spans="1:4">
      <c r="A15" s="4" t="s">
        <v>855</v>
      </c>
      <c r="B15" s="5" t="n">
        <v>21745364</v>
      </c>
      <c r="C15" s="5" t="n">
        <v>18018765</v>
      </c>
    </row>
    <row r="16" spans="1:4">
      <c r="A16" s="4" t="s">
        <v>856</v>
      </c>
      <c r="B16" s="5" t="n">
        <v>3223162</v>
      </c>
      <c r="C16" s="5" t="n">
        <v>3008228</v>
      </c>
    </row>
    <row r="17" spans="1:4">
      <c r="A17" s="4" t="s">
        <v>857</v>
      </c>
      <c r="B17" s="5" t="n">
        <v>-808258</v>
      </c>
      <c r="C17" s="5" t="n">
        <v>-253242</v>
      </c>
    </row>
    <row r="18" spans="1:4">
      <c r="A18" s="4" t="s">
        <v>858</v>
      </c>
      <c r="B18" s="5" t="n">
        <v>-12368</v>
      </c>
      <c r="C18" s="5" t="n">
        <v>-7811</v>
      </c>
    </row>
    <row r="19" spans="1:4">
      <c r="A19" s="4" t="s">
        <v>859</v>
      </c>
      <c r="B19" s="5" t="n">
        <v>-3125</v>
      </c>
      <c r="C19" s="5" t="n">
        <v>-10744</v>
      </c>
    </row>
    <row r="20" spans="1:4">
      <c r="A20" s="4" t="s">
        <v>860</v>
      </c>
      <c r="C20" s="5" t="n">
        <v>-22161</v>
      </c>
    </row>
    <row r="21" spans="1:4">
      <c r="A21" s="4" t="s">
        <v>861</v>
      </c>
      <c r="B21" s="5" t="n">
        <v>1002631</v>
      </c>
      <c r="C21" s="5" t="n">
        <v>1058150</v>
      </c>
    </row>
    <row r="22" spans="1:4">
      <c r="A22" s="4" t="s">
        <v>862</v>
      </c>
      <c r="C22" s="5" t="n">
        <v>-45821</v>
      </c>
    </row>
    <row r="23" spans="1:4">
      <c r="A23" s="4" t="s">
        <v>863</v>
      </c>
      <c r="B23" s="5" t="n">
        <v>25147406</v>
      </c>
      <c r="C23" s="5" t="n">
        <v>21745364</v>
      </c>
      <c r="D23" s="5" t="n">
        <v>18018765</v>
      </c>
    </row>
    <row r="24" spans="1:4">
      <c r="A24" s="4" t="s">
        <v>865</v>
      </c>
    </row>
    <row r="25" spans="1:4">
      <c r="A25" s="3" t="s">
        <v>627</v>
      </c>
    </row>
    <row r="26" spans="1:4">
      <c r="A26" s="4" t="s">
        <v>855</v>
      </c>
      <c r="B26" s="5" t="n">
        <v>19132278</v>
      </c>
      <c r="C26" s="5" t="n">
        <v>15480128</v>
      </c>
    </row>
    <row r="27" spans="1:4">
      <c r="A27" s="4" t="s">
        <v>856</v>
      </c>
      <c r="B27" s="5" t="n">
        <v>708891</v>
      </c>
      <c r="C27" s="5" t="n">
        <v>650610</v>
      </c>
    </row>
    <row r="28" spans="1:4">
      <c r="A28" s="4" t="s">
        <v>857</v>
      </c>
      <c r="B28" s="5" t="n">
        <v>-756889</v>
      </c>
      <c r="C28" s="5" t="n">
        <v>-232888</v>
      </c>
    </row>
    <row r="29" spans="1:4">
      <c r="A29" s="4" t="s">
        <v>858</v>
      </c>
      <c r="B29" s="5" t="n">
        <v>1982073</v>
      </c>
      <c r="C29" s="5" t="n">
        <v>2270262</v>
      </c>
    </row>
    <row r="30" spans="1:4">
      <c r="A30" s="4" t="s">
        <v>860</v>
      </c>
      <c r="C30" s="5" t="n">
        <v>-15081</v>
      </c>
    </row>
    <row r="31" spans="1:4">
      <c r="A31" s="4" t="s">
        <v>861</v>
      </c>
      <c r="B31" s="5" t="n">
        <v>956638</v>
      </c>
      <c r="C31" s="5" t="n">
        <v>979247</v>
      </c>
    </row>
    <row r="32" spans="1:4">
      <c r="A32" s="4" t="s">
        <v>863</v>
      </c>
      <c r="B32" s="5" t="n">
        <v>22022991</v>
      </c>
      <c r="C32" s="5" t="n">
        <v>19132278</v>
      </c>
      <c r="D32" s="5" t="n">
        <v>15480128</v>
      </c>
    </row>
    <row r="33" spans="1:4">
      <c r="A33" s="4" t="s">
        <v>866</v>
      </c>
    </row>
    <row r="34" spans="1:4">
      <c r="A34" s="3" t="s">
        <v>627</v>
      </c>
    </row>
    <row r="35" spans="1:4">
      <c r="A35" s="4" t="s">
        <v>855</v>
      </c>
      <c r="B35" s="5" t="n">
        <v>929901</v>
      </c>
      <c r="C35" s="5" t="n">
        <v>786058</v>
      </c>
    </row>
    <row r="36" spans="1:4">
      <c r="A36" s="4" t="s">
        <v>856</v>
      </c>
      <c r="B36" s="5" t="n">
        <v>52877</v>
      </c>
      <c r="C36" s="5" t="n">
        <v>28828</v>
      </c>
    </row>
    <row r="37" spans="1:4">
      <c r="A37" s="4" t="s">
        <v>857</v>
      </c>
      <c r="C37" s="5" t="n">
        <v>-2535</v>
      </c>
    </row>
    <row r="38" spans="1:4">
      <c r="A38" s="4" t="s">
        <v>858</v>
      </c>
      <c r="B38" s="5" t="n">
        <v>220637</v>
      </c>
      <c r="C38" s="5" t="n">
        <v>156540</v>
      </c>
    </row>
    <row r="39" spans="1:4">
      <c r="A39" s="4" t="s">
        <v>861</v>
      </c>
      <c r="B39" s="5" t="n">
        <v>7908</v>
      </c>
      <c r="C39" s="5" t="n">
        <v>6831</v>
      </c>
    </row>
    <row r="40" spans="1:4">
      <c r="A40" s="4" t="s">
        <v>862</v>
      </c>
      <c r="C40" s="5" t="n">
        <v>-45821</v>
      </c>
    </row>
    <row r="41" spans="1:4">
      <c r="A41" s="4" t="s">
        <v>863</v>
      </c>
      <c r="B41" s="5" t="n">
        <v>1211323</v>
      </c>
      <c r="C41" s="5" t="n">
        <v>929901</v>
      </c>
      <c r="D41" s="5" t="n">
        <v>786058</v>
      </c>
    </row>
    <row r="42" spans="1:4">
      <c r="A42" s="4" t="s">
        <v>867</v>
      </c>
    </row>
    <row r="43" spans="1:4">
      <c r="A43" s="3" t="s">
        <v>627</v>
      </c>
    </row>
    <row r="44" spans="1:4">
      <c r="A44" s="4" t="s">
        <v>855</v>
      </c>
      <c r="B44" s="5" t="n">
        <v>803500</v>
      </c>
      <c r="C44" s="5" t="n">
        <v>728202</v>
      </c>
    </row>
    <row r="45" spans="1:4">
      <c r="A45" s="4" t="s">
        <v>856</v>
      </c>
      <c r="B45" s="5" t="n">
        <v>97225</v>
      </c>
      <c r="C45" s="5" t="n">
        <v>59311</v>
      </c>
    </row>
    <row r="46" spans="1:4">
      <c r="A46" s="4" t="s">
        <v>857</v>
      </c>
      <c r="B46" s="5" t="n">
        <v>-48813</v>
      </c>
      <c r="C46" s="5" t="n">
        <v>-15827</v>
      </c>
    </row>
    <row r="47" spans="1:4">
      <c r="A47" s="4" t="s">
        <v>858</v>
      </c>
      <c r="B47" s="5" t="n">
        <v>1446</v>
      </c>
      <c r="C47" s="5" t="n">
        <v>10712</v>
      </c>
    </row>
    <row r="48" spans="1:4">
      <c r="A48" s="4" t="s">
        <v>860</v>
      </c>
      <c r="C48" s="5" t="n">
        <v>-4041</v>
      </c>
    </row>
    <row r="49" spans="1:4">
      <c r="A49" s="4" t="s">
        <v>861</v>
      </c>
      <c r="B49" s="5" t="n">
        <v>13051</v>
      </c>
      <c r="C49" s="5" t="n">
        <v>25143</v>
      </c>
    </row>
    <row r="50" spans="1:4">
      <c r="A50" s="4" t="s">
        <v>863</v>
      </c>
      <c r="B50" s="5" t="n">
        <v>866409</v>
      </c>
      <c r="C50" s="5" t="n">
        <v>803500</v>
      </c>
      <c r="D50" s="5" t="n">
        <v>728202</v>
      </c>
    </row>
    <row r="51" spans="1:4">
      <c r="A51" s="4" t="s">
        <v>868</v>
      </c>
    </row>
    <row r="52" spans="1:4">
      <c r="A52" s="3" t="s">
        <v>627</v>
      </c>
    </row>
    <row r="53" spans="1:4">
      <c r="A53" s="4" t="s">
        <v>855</v>
      </c>
      <c r="B53" s="5" t="n">
        <v>40106</v>
      </c>
      <c r="C53" s="5" t="n">
        <v>37216</v>
      </c>
    </row>
    <row r="54" spans="1:4">
      <c r="A54" s="4" t="s">
        <v>856</v>
      </c>
      <c r="B54" s="5" t="n">
        <v>3833</v>
      </c>
      <c r="C54" s="5" t="n">
        <v>3121</v>
      </c>
    </row>
    <row r="55" spans="1:4">
      <c r="A55" s="4" t="s">
        <v>857</v>
      </c>
      <c r="B55" s="5" t="n">
        <v>-491</v>
      </c>
      <c r="C55" s="5" t="n">
        <v>-775</v>
      </c>
    </row>
    <row r="56" spans="1:4">
      <c r="A56" s="4" t="s">
        <v>858</v>
      </c>
      <c r="B56" s="5" t="n">
        <v>0</v>
      </c>
    </row>
    <row r="57" spans="1:4">
      <c r="A57" s="4" t="s">
        <v>860</v>
      </c>
      <c r="C57" s="5" t="n">
        <v>-1400</v>
      </c>
    </row>
    <row r="58" spans="1:4">
      <c r="A58" s="4" t="s">
        <v>861</v>
      </c>
      <c r="B58" s="5" t="n">
        <v>1070</v>
      </c>
      <c r="C58" s="5" t="n">
        <v>1944</v>
      </c>
    </row>
    <row r="59" spans="1:4">
      <c r="A59" s="4" t="s">
        <v>863</v>
      </c>
      <c r="B59" s="5" t="n">
        <v>44518</v>
      </c>
      <c r="C59" s="5" t="n">
        <v>40106</v>
      </c>
      <c r="D59" s="5" t="n">
        <v>37216</v>
      </c>
    </row>
    <row r="60" spans="1:4">
      <c r="A60" s="4" t="s">
        <v>869</v>
      </c>
    </row>
    <row r="61" spans="1:4">
      <c r="A61" s="3" t="s">
        <v>627</v>
      </c>
    </row>
    <row r="62" spans="1:4">
      <c r="A62" s="4" t="s">
        <v>855</v>
      </c>
      <c r="B62" s="5" t="n">
        <v>327492</v>
      </c>
      <c r="C62" s="5" t="n">
        <v>314867</v>
      </c>
    </row>
    <row r="63" spans="1:4">
      <c r="A63" s="4" t="s">
        <v>856</v>
      </c>
      <c r="B63" s="5" t="n">
        <v>5418</v>
      </c>
      <c r="C63" s="5" t="n">
        <v>5998</v>
      </c>
    </row>
    <row r="64" spans="1:4">
      <c r="A64" s="4" t="s">
        <v>857</v>
      </c>
      <c r="B64" s="5" t="n">
        <v>-7</v>
      </c>
      <c r="C64" s="5" t="n">
        <v>-547</v>
      </c>
    </row>
    <row r="65" spans="1:4">
      <c r="A65" s="4" t="s">
        <v>858</v>
      </c>
      <c r="B65" s="5" t="n">
        <v>317</v>
      </c>
      <c r="C65" s="5" t="n">
        <v>3123</v>
      </c>
    </row>
    <row r="66" spans="1:4">
      <c r="A66" s="4" t="s">
        <v>860</v>
      </c>
      <c r="C66" s="5" t="n">
        <v>-1639</v>
      </c>
    </row>
    <row r="67" spans="1:4">
      <c r="A67" s="4" t="s">
        <v>861</v>
      </c>
      <c r="B67" s="5" t="n">
        <v>2617</v>
      </c>
      <c r="C67" s="5" t="n">
        <v>5690</v>
      </c>
    </row>
    <row r="68" spans="1:4">
      <c r="A68" s="4" t="s">
        <v>863</v>
      </c>
      <c r="B68" s="5" t="n">
        <v>335837</v>
      </c>
      <c r="C68" s="5" t="n">
        <v>327492</v>
      </c>
      <c r="D68" s="5" t="n">
        <v>314867</v>
      </c>
    </row>
    <row r="69" spans="1:4">
      <c r="A69" s="4" t="s">
        <v>870</v>
      </c>
    </row>
    <row r="70" spans="1:4">
      <c r="A70" s="3" t="s">
        <v>627</v>
      </c>
    </row>
    <row r="71" spans="1:4">
      <c r="A71" s="4" t="s">
        <v>855</v>
      </c>
      <c r="B71" s="5" t="n">
        <v>512087</v>
      </c>
      <c r="C71" s="5" t="n">
        <v>672294</v>
      </c>
    </row>
    <row r="72" spans="1:4">
      <c r="A72" s="4" t="s">
        <v>856</v>
      </c>
      <c r="B72" s="5" t="n">
        <v>2354918</v>
      </c>
      <c r="C72" s="5" t="n">
        <v>2260360</v>
      </c>
    </row>
    <row r="73" spans="1:4">
      <c r="A73" s="4" t="s">
        <v>857</v>
      </c>
      <c r="B73" s="5" t="n">
        <v>-2058</v>
      </c>
      <c r="C73" s="5" t="n">
        <v>-670</v>
      </c>
    </row>
    <row r="74" spans="1:4">
      <c r="A74" s="4" t="s">
        <v>858</v>
      </c>
      <c r="B74" s="5" t="n">
        <v>-2216841</v>
      </c>
      <c r="C74" s="5" t="n">
        <v>-2448448</v>
      </c>
    </row>
    <row r="75" spans="1:4">
      <c r="A75" s="4" t="s">
        <v>859</v>
      </c>
      <c r="B75" s="5" t="n">
        <v>-3125</v>
      </c>
      <c r="C75" s="5" t="n">
        <v>-10744</v>
      </c>
    </row>
    <row r="76" spans="1:4">
      <c r="A76" s="4" t="s">
        <v>861</v>
      </c>
      <c r="B76" s="5" t="n">
        <v>21347</v>
      </c>
      <c r="C76" s="5" t="n">
        <v>39295</v>
      </c>
    </row>
    <row r="77" spans="1:4">
      <c r="A77" s="4" t="s">
        <v>863</v>
      </c>
      <c r="B77" s="5" t="n">
        <v>666328</v>
      </c>
      <c r="C77" s="5" t="n">
        <v>512087</v>
      </c>
      <c r="D77" s="5" t="n">
        <v>672294</v>
      </c>
    </row>
    <row r="78" spans="1:4">
      <c r="A78" s="4" t="s">
        <v>871</v>
      </c>
    </row>
    <row r="79" spans="1:4">
      <c r="A79" s="3" t="s">
        <v>627</v>
      </c>
    </row>
    <row r="80" spans="1:4">
      <c r="A80" s="4" t="s">
        <v>855</v>
      </c>
      <c r="B80" s="5" t="n">
        <v>10629048</v>
      </c>
      <c r="C80" s="5" t="n">
        <v>8353357</v>
      </c>
    </row>
    <row r="81" spans="1:4">
      <c r="A81" s="4" t="s">
        <v>856</v>
      </c>
      <c r="B81" s="5" t="n">
        <v>2178895</v>
      </c>
      <c r="C81" s="5" t="n">
        <v>1854452</v>
      </c>
    </row>
    <row r="82" spans="1:4">
      <c r="A82" s="4" t="s">
        <v>857</v>
      </c>
      <c r="B82" s="5" t="n">
        <v>-777973</v>
      </c>
      <c r="C82" s="5" t="n">
        <v>-231266</v>
      </c>
    </row>
    <row r="83" spans="1:4">
      <c r="A83" s="4" t="s">
        <v>858</v>
      </c>
      <c r="B83" s="5" t="n">
        <v>3528</v>
      </c>
    </row>
    <row r="84" spans="1:4">
      <c r="A84" s="4" t="s">
        <v>859</v>
      </c>
      <c r="B84" s="5" t="n">
        <v>14882</v>
      </c>
      <c r="C84" s="5" t="n">
        <v>23638</v>
      </c>
    </row>
    <row r="85" spans="1:4">
      <c r="A85" s="4" t="s">
        <v>860</v>
      </c>
      <c r="C85" s="5" t="n">
        <v>-12138</v>
      </c>
    </row>
    <row r="86" spans="1:4">
      <c r="A86" s="4" t="s">
        <v>861</v>
      </c>
      <c r="B86" s="5" t="n">
        <v>640535</v>
      </c>
      <c r="C86" s="5" t="n">
        <v>666770</v>
      </c>
    </row>
    <row r="87" spans="1:4">
      <c r="A87" s="4" t="s">
        <v>862</v>
      </c>
      <c r="C87" s="5" t="n">
        <v>-25765</v>
      </c>
    </row>
    <row r="88" spans="1:4">
      <c r="A88" s="4" t="s">
        <v>863</v>
      </c>
      <c r="B88" s="5" t="n">
        <v>12688915</v>
      </c>
      <c r="C88" s="5" t="n">
        <v>10629048</v>
      </c>
      <c r="D88" s="5" t="n">
        <v>8353357</v>
      </c>
    </row>
    <row r="89" spans="1:4">
      <c r="A89" s="4" t="s">
        <v>872</v>
      </c>
    </row>
    <row r="90" spans="1:4">
      <c r="A90" s="3" t="s">
        <v>627</v>
      </c>
    </row>
    <row r="91" spans="1:4">
      <c r="A91" s="4" t="s">
        <v>855</v>
      </c>
      <c r="B91" s="5" t="n">
        <v>9446217</v>
      </c>
      <c r="C91" s="5" t="n">
        <v>7326559</v>
      </c>
    </row>
    <row r="92" spans="1:4">
      <c r="A92" s="4" t="s">
        <v>856</v>
      </c>
      <c r="B92" s="5" t="n">
        <v>2006650</v>
      </c>
      <c r="C92" s="5" t="n">
        <v>1693374</v>
      </c>
    </row>
    <row r="93" spans="1:4">
      <c r="A93" s="4" t="s">
        <v>857</v>
      </c>
      <c r="B93" s="5" t="n">
        <v>-738527</v>
      </c>
      <c r="C93" s="5" t="n">
        <v>-218894</v>
      </c>
    </row>
    <row r="94" spans="1:4">
      <c r="A94" s="4" t="s">
        <v>858</v>
      </c>
      <c r="B94" s="5" t="n">
        <v>31327</v>
      </c>
    </row>
    <row r="95" spans="1:4">
      <c r="A95" s="4" t="s">
        <v>859</v>
      </c>
      <c r="B95" s="5" t="n">
        <v>14543</v>
      </c>
      <c r="C95" s="5" t="n">
        <v>23568</v>
      </c>
    </row>
    <row r="96" spans="1:4">
      <c r="A96" s="4" t="s">
        <v>860</v>
      </c>
      <c r="C96" s="5" t="n">
        <v>-6887</v>
      </c>
    </row>
    <row r="97" spans="1:4">
      <c r="A97" s="4" t="s">
        <v>861</v>
      </c>
      <c r="B97" s="5" t="n">
        <v>622603</v>
      </c>
      <c r="C97" s="5" t="n">
        <v>628497</v>
      </c>
    </row>
    <row r="98" spans="1:4">
      <c r="A98" s="4" t="s">
        <v>863</v>
      </c>
      <c r="B98" s="5" t="n">
        <v>11382813</v>
      </c>
      <c r="C98" s="5" t="n">
        <v>9446217</v>
      </c>
      <c r="D98" s="5" t="n">
        <v>7326559</v>
      </c>
    </row>
    <row r="99" spans="1:4">
      <c r="A99" s="4" t="s">
        <v>873</v>
      </c>
    </row>
    <row r="100" spans="1:4">
      <c r="A100" s="3" t="s">
        <v>627</v>
      </c>
    </row>
    <row r="101" spans="1:4">
      <c r="A101" s="4" t="s">
        <v>855</v>
      </c>
      <c r="B101" s="5" t="n">
        <v>239088</v>
      </c>
      <c r="C101" s="5" t="n">
        <v>209918</v>
      </c>
    </row>
    <row r="102" spans="1:4">
      <c r="A102" s="4" t="s">
        <v>856</v>
      </c>
      <c r="B102" s="5" t="n">
        <v>58292</v>
      </c>
      <c r="C102" s="5" t="n">
        <v>50514</v>
      </c>
    </row>
    <row r="103" spans="1:4">
      <c r="A103" s="4" t="s">
        <v>857</v>
      </c>
      <c r="C103" s="5" t="n">
        <v>-274</v>
      </c>
    </row>
    <row r="104" spans="1:4">
      <c r="A104" s="4" t="s">
        <v>858</v>
      </c>
      <c r="B104" s="5" t="n">
        <v>-16359</v>
      </c>
    </row>
    <row r="105" spans="1:4">
      <c r="A105" s="4" t="s">
        <v>859</v>
      </c>
      <c r="C105" s="5" t="n">
        <v>9</v>
      </c>
    </row>
    <row r="106" spans="1:4">
      <c r="A106" s="4" t="s">
        <v>861</v>
      </c>
      <c r="B106" s="5" t="n">
        <v>4605</v>
      </c>
      <c r="C106" s="5" t="n">
        <v>4686</v>
      </c>
    </row>
    <row r="107" spans="1:4">
      <c r="A107" s="4" t="s">
        <v>862</v>
      </c>
      <c r="C107" s="5" t="n">
        <v>-25765</v>
      </c>
    </row>
    <row r="108" spans="1:4">
      <c r="A108" s="4" t="s">
        <v>863</v>
      </c>
      <c r="B108" s="5" t="n">
        <v>285626</v>
      </c>
      <c r="C108" s="5" t="n">
        <v>239088</v>
      </c>
      <c r="D108" s="5" t="n">
        <v>209918</v>
      </c>
    </row>
    <row r="109" spans="1:4">
      <c r="A109" s="4" t="s">
        <v>874</v>
      </c>
    </row>
    <row r="110" spans="1:4">
      <c r="A110" s="3" t="s">
        <v>627</v>
      </c>
    </row>
    <row r="111" spans="1:4">
      <c r="A111" s="4" t="s">
        <v>855</v>
      </c>
      <c r="B111" s="5" t="n">
        <v>633507</v>
      </c>
      <c r="C111" s="5" t="n">
        <v>539827</v>
      </c>
    </row>
    <row r="112" spans="1:4">
      <c r="A112" s="4" t="s">
        <v>856</v>
      </c>
      <c r="B112" s="5" t="n">
        <v>80254</v>
      </c>
      <c r="C112" s="5" t="n">
        <v>77694</v>
      </c>
    </row>
    <row r="113" spans="1:4">
      <c r="A113" s="4" t="s">
        <v>857</v>
      </c>
      <c r="B113" s="5" t="n">
        <v>-39143</v>
      </c>
      <c r="C113" s="5" t="n">
        <v>-10839</v>
      </c>
    </row>
    <row r="114" spans="1:4">
      <c r="A114" s="4" t="s">
        <v>858</v>
      </c>
      <c r="B114" s="5" t="n">
        <v>-11440</v>
      </c>
    </row>
    <row r="115" spans="1:4">
      <c r="A115" s="4" t="s">
        <v>859</v>
      </c>
      <c r="C115" s="5" t="n">
        <v>49</v>
      </c>
    </row>
    <row r="116" spans="1:4">
      <c r="A116" s="4" t="s">
        <v>860</v>
      </c>
      <c r="C116" s="5" t="n">
        <v>-2694</v>
      </c>
    </row>
    <row r="117" spans="1:4">
      <c r="A117" s="4" t="s">
        <v>861</v>
      </c>
      <c r="B117" s="5" t="n">
        <v>10749</v>
      </c>
      <c r="C117" s="5" t="n">
        <v>29470</v>
      </c>
    </row>
    <row r="118" spans="1:4">
      <c r="A118" s="4" t="s">
        <v>863</v>
      </c>
      <c r="B118" s="5" t="n">
        <v>673927</v>
      </c>
      <c r="C118" s="5" t="n">
        <v>633507</v>
      </c>
      <c r="D118" s="5" t="n">
        <v>539827</v>
      </c>
    </row>
    <row r="119" spans="1:4">
      <c r="A119" s="4" t="s">
        <v>875</v>
      </c>
    </row>
    <row r="120" spans="1:4">
      <c r="A120" s="3" t="s">
        <v>627</v>
      </c>
    </row>
    <row r="121" spans="1:4">
      <c r="A121" s="4" t="s">
        <v>855</v>
      </c>
      <c r="B121" s="5" t="n">
        <v>34230</v>
      </c>
      <c r="C121" s="5" t="n">
        <v>31306</v>
      </c>
    </row>
    <row r="122" spans="1:4">
      <c r="A122" s="4" t="s">
        <v>856</v>
      </c>
      <c r="B122" s="5" t="n">
        <v>2923</v>
      </c>
      <c r="C122" s="5" t="n">
        <v>2637</v>
      </c>
    </row>
    <row r="123" spans="1:4">
      <c r="A123" s="4" t="s">
        <v>857</v>
      </c>
      <c r="B123" s="5" t="n">
        <v>-296</v>
      </c>
      <c r="C123" s="5" t="n">
        <v>-712</v>
      </c>
    </row>
    <row r="124" spans="1:4">
      <c r="A124" s="4" t="s">
        <v>860</v>
      </c>
      <c r="C124" s="5" t="n">
        <v>-918</v>
      </c>
    </row>
    <row r="125" spans="1:4">
      <c r="A125" s="4" t="s">
        <v>861</v>
      </c>
      <c r="B125" s="5" t="n">
        <v>983</v>
      </c>
      <c r="C125" s="5" t="n">
        <v>1917</v>
      </c>
    </row>
    <row r="126" spans="1:4">
      <c r="A126" s="4" t="s">
        <v>863</v>
      </c>
      <c r="B126" s="5" t="n">
        <v>37840</v>
      </c>
      <c r="C126" s="5" t="n">
        <v>34230</v>
      </c>
      <c r="D126" s="5" t="n">
        <v>31306</v>
      </c>
    </row>
    <row r="127" spans="1:4">
      <c r="A127" s="4" t="s">
        <v>876</v>
      </c>
    </row>
    <row r="128" spans="1:4">
      <c r="A128" s="3" t="s">
        <v>627</v>
      </c>
    </row>
    <row r="129" spans="1:4">
      <c r="A129" s="4" t="s">
        <v>855</v>
      </c>
      <c r="B129" s="5" t="n">
        <v>276006</v>
      </c>
      <c r="C129" s="5" t="n">
        <v>245747</v>
      </c>
    </row>
    <row r="130" spans="1:4">
      <c r="A130" s="4" t="s">
        <v>856</v>
      </c>
      <c r="B130" s="5" t="n">
        <v>30776</v>
      </c>
      <c r="C130" s="5" t="n">
        <v>30233</v>
      </c>
    </row>
    <row r="131" spans="1:4">
      <c r="A131" s="4" t="s">
        <v>857</v>
      </c>
      <c r="B131" s="5" t="n">
        <v>-7</v>
      </c>
      <c r="C131" s="5" t="n">
        <v>-547</v>
      </c>
    </row>
    <row r="132" spans="1:4">
      <c r="A132" s="4" t="s">
        <v>859</v>
      </c>
      <c r="B132" s="5" t="n">
        <v>339</v>
      </c>
      <c r="C132" s="5" t="n">
        <v>12</v>
      </c>
    </row>
    <row r="133" spans="1:4">
      <c r="A133" s="4" t="s">
        <v>860</v>
      </c>
      <c r="C133" s="5" t="n">
        <v>-1639</v>
      </c>
    </row>
    <row r="134" spans="1:4">
      <c r="A134" s="4" t="s">
        <v>861</v>
      </c>
      <c r="B134" s="5" t="n">
        <v>1595</v>
      </c>
      <c r="C134" s="5" t="n">
        <v>2200</v>
      </c>
    </row>
    <row r="135" spans="1:4">
      <c r="A135" s="4" t="s">
        <v>863</v>
      </c>
      <c r="B135" s="6" t="n">
        <v>308709</v>
      </c>
      <c r="C135" s="6" t="n">
        <v>276006</v>
      </c>
      <c r="D135" s="6" t="n">
        <v>2457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8</v>
      </c>
      <c r="B1" s="2" t="s">
        <v>1</v>
      </c>
    </row>
    <row r="2" spans="1:2">
      <c r="B2" s="2" t="s">
        <v>44</v>
      </c>
    </row>
    <row r="3" spans="1:2">
      <c r="A3" s="3" t="s">
        <v>252</v>
      </c>
    </row>
    <row r="4" spans="1:2">
      <c r="A4" s="4" t="s">
        <v>98</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44</v>
      </c>
      <c r="C2" s="2" t="s">
        <v>45</v>
      </c>
      <c r="D2" s="2" t="s">
        <v>96</v>
      </c>
    </row>
    <row r="3" spans="1:4">
      <c r="A3" s="3" t="s">
        <v>878</v>
      </c>
    </row>
    <row r="4" spans="1:4">
      <c r="A4" s="4" t="s">
        <v>879</v>
      </c>
      <c r="B4" s="6" t="n">
        <v>2196902</v>
      </c>
      <c r="C4" s="6" t="n">
        <v>1888834</v>
      </c>
      <c r="D4" s="6" t="n">
        <v>1499242</v>
      </c>
    </row>
    <row r="5" spans="1:4">
      <c r="A5" s="4" t="s">
        <v>880</v>
      </c>
      <c r="B5" s="6" t="n">
        <v>-18007</v>
      </c>
      <c r="C5" s="6" t="n">
        <v>-34382</v>
      </c>
      <c r="D5" s="6" t="n">
        <v>-39721</v>
      </c>
    </row>
    <row r="6" spans="1:4">
      <c r="A6" s="4" t="s">
        <v>881</v>
      </c>
      <c r="B6" s="4" t="s">
        <v>882</v>
      </c>
      <c r="C6" s="4" t="s">
        <v>883</v>
      </c>
      <c r="D6" s="4" t="s">
        <v>565</v>
      </c>
    </row>
    <row r="7" spans="1:4">
      <c r="A7" s="4" t="s">
        <v>884</v>
      </c>
      <c r="B7" s="6" t="n">
        <v>123449</v>
      </c>
      <c r="C7" s="6" t="n">
        <v>75054</v>
      </c>
      <c r="D7" s="6" t="n">
        <v>665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5</v>
      </c>
      <c r="B1" s="2" t="s">
        <v>886</v>
      </c>
      <c r="C1" s="2" t="s">
        <v>675</v>
      </c>
      <c r="D1" s="2" t="s">
        <v>677</v>
      </c>
      <c r="E1" s="2" t="s">
        <v>887</v>
      </c>
    </row>
    <row r="2" spans="1:5">
      <c r="A2" s="3" t="s">
        <v>653</v>
      </c>
    </row>
    <row r="3" spans="1:5">
      <c r="A3" s="4" t="s">
        <v>888</v>
      </c>
      <c r="C3" s="6" t="n">
        <v>11308062</v>
      </c>
      <c r="D3" s="6" t="n">
        <v>10050172</v>
      </c>
      <c r="E3" s="6" t="n">
        <v>8340410</v>
      </c>
    </row>
    <row r="4" spans="1:5">
      <c r="A4" s="4" t="s">
        <v>889</v>
      </c>
    </row>
    <row r="5" spans="1:5">
      <c r="A5" s="3" t="s">
        <v>653</v>
      </c>
    </row>
    <row r="6" spans="1:5">
      <c r="A6" s="4" t="s">
        <v>890</v>
      </c>
      <c r="C6" s="4" t="s">
        <v>891</v>
      </c>
    </row>
    <row r="7" spans="1:5">
      <c r="A7" s="4" t="s">
        <v>888</v>
      </c>
      <c r="C7" s="6" t="n">
        <v>149443</v>
      </c>
      <c r="D7" s="6" t="n">
        <v>195425</v>
      </c>
    </row>
    <row r="8" spans="1:5">
      <c r="A8" s="4" t="s">
        <v>892</v>
      </c>
      <c r="B8" s="10" t="n">
        <v>5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3</v>
      </c>
      <c r="B1" s="2" t="s">
        <v>894</v>
      </c>
      <c r="C1" s="2" t="s">
        <v>675</v>
      </c>
      <c r="D1" s="2" t="s">
        <v>677</v>
      </c>
      <c r="E1" s="2" t="s">
        <v>887</v>
      </c>
    </row>
    <row r="2" spans="1:5">
      <c r="A2" s="3" t="s">
        <v>653</v>
      </c>
    </row>
    <row r="3" spans="1:5">
      <c r="A3" s="4" t="s">
        <v>888</v>
      </c>
      <c r="C3" s="6" t="n">
        <v>11308062</v>
      </c>
      <c r="D3" s="6" t="n">
        <v>10050172</v>
      </c>
      <c r="E3" s="6" t="n">
        <v>8340410</v>
      </c>
    </row>
    <row r="4" spans="1:5">
      <c r="A4" s="4" t="s">
        <v>895</v>
      </c>
    </row>
    <row r="5" spans="1:5">
      <c r="A5" s="3" t="s">
        <v>653</v>
      </c>
    </row>
    <row r="6" spans="1:5">
      <c r="A6" s="4" t="s">
        <v>896</v>
      </c>
      <c r="B6" s="9" t="n">
        <v>358000</v>
      </c>
    </row>
    <row r="7" spans="1:5">
      <c r="A7" s="4" t="s">
        <v>888</v>
      </c>
      <c r="C7" s="6" t="n">
        <v>359071</v>
      </c>
      <c r="D7" s="6" t="n">
        <v>397543</v>
      </c>
    </row>
    <row r="8" spans="1:5">
      <c r="A8" s="4" t="s">
        <v>890</v>
      </c>
      <c r="C8" s="4" t="s">
        <v>5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7</v>
      </c>
      <c r="B1" s="2" t="s">
        <v>1</v>
      </c>
    </row>
    <row r="2" spans="1:4">
      <c r="B2" s="2" t="s">
        <v>898</v>
      </c>
      <c r="C2" s="2" t="s">
        <v>675</v>
      </c>
      <c r="D2" s="2" t="s">
        <v>677</v>
      </c>
    </row>
    <row r="3" spans="1:4">
      <c r="A3" s="3" t="s">
        <v>653</v>
      </c>
    </row>
    <row r="4" spans="1:4">
      <c r="A4" s="4" t="s">
        <v>890</v>
      </c>
      <c r="B4" s="4" t="s">
        <v>568</v>
      </c>
    </row>
    <row r="5" spans="1:4">
      <c r="A5" s="4" t="s">
        <v>896</v>
      </c>
      <c r="B5" s="9" t="n">
        <v>1623460</v>
      </c>
    </row>
    <row r="6" spans="1:4">
      <c r="A6" s="4" t="s">
        <v>899</v>
      </c>
      <c r="B6" s="4" t="s">
        <v>900</v>
      </c>
    </row>
    <row r="7" spans="1:4">
      <c r="A7" s="4" t="s">
        <v>901</v>
      </c>
      <c r="C7" s="6" t="n">
        <v>3723232</v>
      </c>
      <c r="D7" s="6" t="n">
        <v>412574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44</v>
      </c>
      <c r="C2" s="2" t="s">
        <v>45</v>
      </c>
    </row>
    <row r="3" spans="1:3">
      <c r="A3" s="3" t="s">
        <v>903</v>
      </c>
    </row>
    <row r="4" spans="1:3">
      <c r="A4" s="4" t="s">
        <v>855</v>
      </c>
      <c r="B4" s="6" t="n">
        <v>10050172</v>
      </c>
      <c r="C4" s="6" t="n">
        <v>8340410</v>
      </c>
    </row>
    <row r="5" spans="1:3">
      <c r="A5" s="4" t="s">
        <v>904</v>
      </c>
      <c r="C5" s="5" t="n">
        <v>830011</v>
      </c>
    </row>
    <row r="6" spans="1:3">
      <c r="A6" s="4" t="s">
        <v>856</v>
      </c>
      <c r="B6" s="5" t="n">
        <v>902895</v>
      </c>
      <c r="C6" s="5" t="n">
        <v>687825</v>
      </c>
    </row>
    <row r="7" spans="1:3">
      <c r="A7" s="4" t="s">
        <v>857</v>
      </c>
      <c r="B7" s="5" t="n">
        <v>-3738</v>
      </c>
      <c r="C7" s="5" t="n">
        <v>-38161</v>
      </c>
    </row>
    <row r="8" spans="1:3">
      <c r="A8" s="4" t="s">
        <v>858</v>
      </c>
      <c r="B8" s="5" t="n">
        <v>13097</v>
      </c>
      <c r="C8" s="5" t="n">
        <v>7811</v>
      </c>
    </row>
    <row r="9" spans="1:3">
      <c r="A9" s="4" t="s">
        <v>905</v>
      </c>
      <c r="B9" s="5" t="n">
        <v>-2540</v>
      </c>
      <c r="C9" s="5" t="n">
        <v>-3232</v>
      </c>
    </row>
    <row r="10" spans="1:3">
      <c r="A10" s="4" t="s">
        <v>860</v>
      </c>
      <c r="C10" s="5" t="n">
        <v>-5592</v>
      </c>
    </row>
    <row r="11" spans="1:3">
      <c r="A11" s="4" t="s">
        <v>861</v>
      </c>
      <c r="B11" s="5" t="n">
        <v>348176</v>
      </c>
      <c r="C11" s="5" t="n">
        <v>231100</v>
      </c>
    </row>
    <row r="12" spans="1:3">
      <c r="A12" s="4" t="s">
        <v>863</v>
      </c>
      <c r="B12" s="5" t="n">
        <v>11308062</v>
      </c>
      <c r="C12" s="5" t="n">
        <v>10050172</v>
      </c>
    </row>
    <row r="13" spans="1:3">
      <c r="A13" s="4" t="s">
        <v>864</v>
      </c>
    </row>
    <row r="14" spans="1:3">
      <c r="A14" s="3" t="s">
        <v>903</v>
      </c>
    </row>
    <row r="15" spans="1:3">
      <c r="A15" s="4" t="s">
        <v>855</v>
      </c>
      <c r="B15" s="5" t="n">
        <v>19622225</v>
      </c>
      <c r="C15" s="5" t="n">
        <v>15678873</v>
      </c>
    </row>
    <row r="16" spans="1:3">
      <c r="A16" s="4" t="s">
        <v>904</v>
      </c>
      <c r="C16" s="5" t="n">
        <v>1431901</v>
      </c>
    </row>
    <row r="17" spans="1:3">
      <c r="A17" s="4" t="s">
        <v>856</v>
      </c>
      <c r="B17" s="5" t="n">
        <v>2821111</v>
      </c>
      <c r="C17" s="5" t="n">
        <v>2264912</v>
      </c>
    </row>
    <row r="18" spans="1:3">
      <c r="A18" s="4" t="s">
        <v>857</v>
      </c>
      <c r="B18" s="5" t="n">
        <v>-101544</v>
      </c>
      <c r="C18" s="5" t="n">
        <v>-225845</v>
      </c>
    </row>
    <row r="19" spans="1:3">
      <c r="A19" s="4" t="s">
        <v>858</v>
      </c>
      <c r="B19" s="5" t="n">
        <v>12927</v>
      </c>
      <c r="C19" s="5" t="n">
        <v>7811</v>
      </c>
    </row>
    <row r="20" spans="1:3">
      <c r="A20" s="4" t="s">
        <v>905</v>
      </c>
      <c r="B20" s="5" t="n">
        <v>-585</v>
      </c>
    </row>
    <row r="21" spans="1:3">
      <c r="A21" s="4" t="s">
        <v>860</v>
      </c>
      <c r="C21" s="5" t="n">
        <v>-18561</v>
      </c>
    </row>
    <row r="22" spans="1:3">
      <c r="A22" s="4" t="s">
        <v>861</v>
      </c>
      <c r="B22" s="5" t="n">
        <v>529169</v>
      </c>
      <c r="C22" s="5" t="n">
        <v>483134</v>
      </c>
    </row>
    <row r="23" spans="1:3">
      <c r="A23" s="4" t="s">
        <v>863</v>
      </c>
      <c r="B23" s="5" t="n">
        <v>22883303</v>
      </c>
      <c r="C23" s="5" t="n">
        <v>19622225</v>
      </c>
    </row>
    <row r="24" spans="1:3">
      <c r="A24" s="4" t="s">
        <v>822</v>
      </c>
    </row>
    <row r="25" spans="1:3">
      <c r="A25" s="3" t="s">
        <v>903</v>
      </c>
    </row>
    <row r="26" spans="1:3">
      <c r="A26" s="4" t="s">
        <v>855</v>
      </c>
      <c r="B26" s="5" t="n">
        <v>9572053</v>
      </c>
      <c r="C26" s="5" t="n">
        <v>7338463</v>
      </c>
    </row>
    <row r="27" spans="1:3">
      <c r="A27" s="4" t="s">
        <v>904</v>
      </c>
      <c r="C27" s="5" t="n">
        <v>601890</v>
      </c>
    </row>
    <row r="28" spans="1:3">
      <c r="A28" s="4" t="s">
        <v>856</v>
      </c>
      <c r="B28" s="5" t="n">
        <v>1918216</v>
      </c>
      <c r="C28" s="5" t="n">
        <v>1577087</v>
      </c>
    </row>
    <row r="29" spans="1:3">
      <c r="A29" s="4" t="s">
        <v>857</v>
      </c>
      <c r="B29" s="5" t="n">
        <v>-97806</v>
      </c>
      <c r="C29" s="5" t="n">
        <v>-187684</v>
      </c>
    </row>
    <row r="30" spans="1:3">
      <c r="A30" s="4" t="s">
        <v>858</v>
      </c>
      <c r="B30" s="5" t="n">
        <v>-170</v>
      </c>
    </row>
    <row r="31" spans="1:3">
      <c r="A31" s="4" t="s">
        <v>905</v>
      </c>
      <c r="B31" s="5" t="n">
        <v>1955</v>
      </c>
      <c r="C31" s="5" t="n">
        <v>3232</v>
      </c>
    </row>
    <row r="32" spans="1:3">
      <c r="A32" s="4" t="s">
        <v>860</v>
      </c>
      <c r="C32" s="5" t="n">
        <v>-12969</v>
      </c>
    </row>
    <row r="33" spans="1:3">
      <c r="A33" s="4" t="s">
        <v>861</v>
      </c>
      <c r="B33" s="5" t="n">
        <v>180993</v>
      </c>
      <c r="C33" s="5" t="n">
        <v>252034</v>
      </c>
    </row>
    <row r="34" spans="1:3">
      <c r="A34" s="4" t="s">
        <v>863</v>
      </c>
      <c r="B34" s="5" t="n">
        <v>11575241</v>
      </c>
      <c r="C34" s="5" t="n">
        <v>9572053</v>
      </c>
    </row>
    <row r="35" spans="1:3">
      <c r="A35" s="4" t="s">
        <v>906</v>
      </c>
    </row>
    <row r="36" spans="1:3">
      <c r="A36" s="3" t="s">
        <v>903</v>
      </c>
    </row>
    <row r="37" spans="1:3">
      <c r="A37" s="4" t="s">
        <v>855</v>
      </c>
      <c r="B37" s="5" t="n">
        <v>18007</v>
      </c>
      <c r="C37" s="5" t="n">
        <v>127637</v>
      </c>
    </row>
    <row r="38" spans="1:3">
      <c r="A38" s="4" t="s">
        <v>856</v>
      </c>
      <c r="B38" s="5" t="n">
        <v>85202</v>
      </c>
      <c r="C38" s="5" t="n">
        <v>485815</v>
      </c>
    </row>
    <row r="39" spans="1:3">
      <c r="A39" s="4" t="s">
        <v>858</v>
      </c>
      <c r="B39" s="5" t="n">
        <v>-96991</v>
      </c>
      <c r="C39" s="5" t="n">
        <v>-618032</v>
      </c>
    </row>
    <row r="40" spans="1:3">
      <c r="A40" s="4" t="s">
        <v>905</v>
      </c>
      <c r="B40" s="5" t="n">
        <v>-585</v>
      </c>
    </row>
    <row r="41" spans="1:3">
      <c r="A41" s="4" t="s">
        <v>861</v>
      </c>
      <c r="B41" s="5" t="n">
        <v>7819</v>
      </c>
      <c r="C41" s="5" t="n">
        <v>22587</v>
      </c>
    </row>
    <row r="42" spans="1:3">
      <c r="A42" s="4" t="s">
        <v>863</v>
      </c>
      <c r="B42" s="5" t="n">
        <v>13452</v>
      </c>
      <c r="C42" s="5" t="n">
        <v>18007</v>
      </c>
    </row>
    <row r="43" spans="1:3">
      <c r="A43" s="4" t="s">
        <v>907</v>
      </c>
    </row>
    <row r="44" spans="1:3">
      <c r="A44" s="3" t="s">
        <v>903</v>
      </c>
    </row>
    <row r="45" spans="1:3">
      <c r="A45" s="4" t="s">
        <v>855</v>
      </c>
      <c r="B45" s="5" t="n">
        <v>8722998</v>
      </c>
      <c r="C45" s="5" t="n">
        <v>8139628</v>
      </c>
    </row>
    <row r="46" spans="1:3">
      <c r="A46" s="4" t="s">
        <v>856</v>
      </c>
      <c r="B46" s="5" t="n">
        <v>8871</v>
      </c>
      <c r="C46" s="5" t="n">
        <v>6394</v>
      </c>
    </row>
    <row r="47" spans="1:3">
      <c r="A47" s="4" t="s">
        <v>857</v>
      </c>
      <c r="B47" s="5" t="n">
        <v>-17035</v>
      </c>
      <c r="C47" s="5" t="n">
        <v>-220986</v>
      </c>
    </row>
    <row r="48" spans="1:3">
      <c r="A48" s="4" t="s">
        <v>858</v>
      </c>
      <c r="B48" s="5" t="n">
        <v>29161</v>
      </c>
      <c r="C48" s="5" t="n">
        <v>466379</v>
      </c>
    </row>
    <row r="49" spans="1:3">
      <c r="A49" s="4" t="s">
        <v>861</v>
      </c>
      <c r="B49" s="5" t="n">
        <v>388622</v>
      </c>
      <c r="C49" s="5" t="n">
        <v>331583</v>
      </c>
    </row>
    <row r="50" spans="1:3">
      <c r="A50" s="4" t="s">
        <v>863</v>
      </c>
      <c r="B50" s="5" t="n">
        <v>9132617</v>
      </c>
      <c r="C50" s="5" t="n">
        <v>8722998</v>
      </c>
    </row>
    <row r="51" spans="1:3">
      <c r="A51" s="4" t="s">
        <v>908</v>
      </c>
    </row>
    <row r="52" spans="1:3">
      <c r="A52" s="3" t="s">
        <v>903</v>
      </c>
    </row>
    <row r="53" spans="1:3">
      <c r="A53" s="4" t="s">
        <v>855</v>
      </c>
      <c r="B53" s="5" t="n">
        <v>2948235</v>
      </c>
      <c r="C53" s="5" t="n">
        <v>2419230</v>
      </c>
    </row>
    <row r="54" spans="1:3">
      <c r="A54" s="4" t="s">
        <v>856</v>
      </c>
      <c r="B54" s="5" t="n">
        <v>611197</v>
      </c>
      <c r="C54" s="5" t="n">
        <v>533311</v>
      </c>
    </row>
    <row r="55" spans="1:3">
      <c r="A55" s="4" t="s">
        <v>857</v>
      </c>
      <c r="B55" s="5" t="n">
        <v>-17035</v>
      </c>
      <c r="C55" s="5" t="n">
        <v>-184582</v>
      </c>
    </row>
    <row r="56" spans="1:3">
      <c r="A56" s="4" t="s">
        <v>905</v>
      </c>
      <c r="B56" s="5" t="n">
        <v>17</v>
      </c>
    </row>
    <row r="57" spans="1:3">
      <c r="A57" s="4" t="s">
        <v>861</v>
      </c>
      <c r="B57" s="5" t="n">
        <v>90554</v>
      </c>
      <c r="C57" s="5" t="n">
        <v>180276</v>
      </c>
    </row>
    <row r="58" spans="1:3">
      <c r="A58" s="4" t="s">
        <v>863</v>
      </c>
      <c r="B58" s="5" t="n">
        <v>3632968</v>
      </c>
      <c r="C58" s="5" t="n">
        <v>2948235</v>
      </c>
    </row>
    <row r="59" spans="1:3">
      <c r="A59" s="4" t="s">
        <v>909</v>
      </c>
    </row>
    <row r="60" spans="1:3">
      <c r="A60" s="3" t="s">
        <v>903</v>
      </c>
    </row>
    <row r="61" spans="1:3">
      <c r="A61" s="4" t="s">
        <v>855</v>
      </c>
      <c r="B61" s="5" t="n">
        <v>8539038</v>
      </c>
      <c r="C61" s="5" t="n">
        <v>7117116</v>
      </c>
    </row>
    <row r="62" spans="1:3">
      <c r="A62" s="4" t="s">
        <v>856</v>
      </c>
      <c r="B62" s="5" t="n">
        <v>1441780</v>
      </c>
      <c r="C62" s="5" t="n">
        <v>1175040</v>
      </c>
    </row>
    <row r="63" spans="1:3">
      <c r="A63" s="4" t="s">
        <v>857</v>
      </c>
      <c r="B63" s="5" t="n">
        <v>-44952</v>
      </c>
      <c r="C63" s="5" t="n">
        <v>-4822</v>
      </c>
    </row>
    <row r="64" spans="1:3">
      <c r="A64" s="4" t="s">
        <v>858</v>
      </c>
      <c r="B64" s="5" t="n">
        <v>89729</v>
      </c>
      <c r="C64" s="5" t="n">
        <v>159453</v>
      </c>
    </row>
    <row r="65" spans="1:3">
      <c r="A65" s="4" t="s">
        <v>860</v>
      </c>
      <c r="C65" s="5" t="n">
        <v>-18370</v>
      </c>
    </row>
    <row r="66" spans="1:3">
      <c r="A66" s="4" t="s">
        <v>861</v>
      </c>
      <c r="B66" s="5" t="n">
        <v>108329</v>
      </c>
      <c r="C66" s="5" t="n">
        <v>110621</v>
      </c>
    </row>
    <row r="67" spans="1:3">
      <c r="A67" s="4" t="s">
        <v>863</v>
      </c>
      <c r="B67" s="5" t="n">
        <v>10133924</v>
      </c>
      <c r="C67" s="5" t="n">
        <v>8539038</v>
      </c>
    </row>
    <row r="68" spans="1:3">
      <c r="A68" s="4" t="s">
        <v>910</v>
      </c>
    </row>
    <row r="69" spans="1:3">
      <c r="A69" s="3" t="s">
        <v>903</v>
      </c>
    </row>
    <row r="70" spans="1:3">
      <c r="A70" s="4" t="s">
        <v>855</v>
      </c>
      <c r="B70" s="5" t="n">
        <v>5481895</v>
      </c>
      <c r="C70" s="5" t="n">
        <v>4770880</v>
      </c>
    </row>
    <row r="71" spans="1:3">
      <c r="A71" s="4" t="s">
        <v>856</v>
      </c>
      <c r="B71" s="5" t="n">
        <v>768238</v>
      </c>
      <c r="C71" s="5" t="n">
        <v>663967</v>
      </c>
    </row>
    <row r="72" spans="1:3">
      <c r="A72" s="4" t="s">
        <v>857</v>
      </c>
      <c r="B72" s="5" t="n">
        <v>-41214</v>
      </c>
      <c r="C72" s="5" t="n">
        <v>-3071</v>
      </c>
    </row>
    <row r="73" spans="1:3">
      <c r="A73" s="4" t="s">
        <v>858</v>
      </c>
      <c r="B73" s="5" t="n">
        <v>7770</v>
      </c>
    </row>
    <row r="74" spans="1:3">
      <c r="A74" s="4" t="s">
        <v>905</v>
      </c>
      <c r="B74" s="5" t="n">
        <v>1902</v>
      </c>
      <c r="C74" s="5" t="n">
        <v>3232</v>
      </c>
    </row>
    <row r="75" spans="1:3">
      <c r="A75" s="4" t="s">
        <v>860</v>
      </c>
      <c r="C75" s="5" t="n">
        <v>-12793</v>
      </c>
    </row>
    <row r="76" spans="1:3">
      <c r="A76" s="4" t="s">
        <v>861</v>
      </c>
      <c r="B76" s="5" t="n">
        <v>71542</v>
      </c>
      <c r="C76" s="5" t="n">
        <v>59680</v>
      </c>
    </row>
    <row r="77" spans="1:3">
      <c r="A77" s="4" t="s">
        <v>863</v>
      </c>
      <c r="B77" s="5" t="n">
        <v>6290133</v>
      </c>
      <c r="C77" s="5" t="n">
        <v>5481895</v>
      </c>
    </row>
    <row r="78" spans="1:3">
      <c r="A78" s="4" t="s">
        <v>911</v>
      </c>
    </row>
    <row r="79" spans="1:3">
      <c r="A79" s="3" t="s">
        <v>903</v>
      </c>
    </row>
    <row r="80" spans="1:3">
      <c r="A80" s="4" t="s">
        <v>855</v>
      </c>
      <c r="B80" s="5" t="n">
        <v>73139</v>
      </c>
      <c r="C80" s="5" t="n">
        <v>71820</v>
      </c>
    </row>
    <row r="81" spans="1:3">
      <c r="A81" s="4" t="s">
        <v>856</v>
      </c>
      <c r="B81" s="5" t="n">
        <v>1240</v>
      </c>
      <c r="C81" s="5" t="n">
        <v>1319</v>
      </c>
    </row>
    <row r="82" spans="1:3">
      <c r="A82" s="4" t="s">
        <v>863</v>
      </c>
      <c r="B82" s="5" t="n">
        <v>74379</v>
      </c>
      <c r="C82" s="5" t="n">
        <v>73139</v>
      </c>
    </row>
    <row r="83" spans="1:3">
      <c r="A83" s="4" t="s">
        <v>912</v>
      </c>
    </row>
    <row r="84" spans="1:3">
      <c r="A84" s="3" t="s">
        <v>903</v>
      </c>
    </row>
    <row r="85" spans="1:3">
      <c r="A85" s="4" t="s">
        <v>855</v>
      </c>
      <c r="B85" s="5" t="n">
        <v>67017</v>
      </c>
      <c r="C85" s="5" t="n">
        <v>62468</v>
      </c>
    </row>
    <row r="86" spans="1:3">
      <c r="A86" s="4" t="s">
        <v>856</v>
      </c>
      <c r="B86" s="5" t="n">
        <v>4585</v>
      </c>
      <c r="C86" s="5" t="n">
        <v>4549</v>
      </c>
    </row>
    <row r="87" spans="1:3">
      <c r="A87" s="4" t="s">
        <v>863</v>
      </c>
      <c r="B87" s="5" t="n">
        <v>71602</v>
      </c>
      <c r="C87" s="5" t="n">
        <v>67017</v>
      </c>
    </row>
    <row r="88" spans="1:3">
      <c r="A88" s="4" t="s">
        <v>913</v>
      </c>
    </row>
    <row r="89" spans="1:3">
      <c r="A89" s="3" t="s">
        <v>903</v>
      </c>
    </row>
    <row r="90" spans="1:3">
      <c r="A90" s="4" t="s">
        <v>855</v>
      </c>
      <c r="B90" s="5" t="n">
        <v>11981</v>
      </c>
      <c r="C90" s="5" t="n">
        <v>11981</v>
      </c>
    </row>
    <row r="91" spans="1:3">
      <c r="A91" s="4" t="s">
        <v>856</v>
      </c>
      <c r="B91" s="5" t="n">
        <v>445</v>
      </c>
    </row>
    <row r="92" spans="1:3">
      <c r="A92" s="4" t="s">
        <v>863</v>
      </c>
      <c r="B92" s="5" t="n">
        <v>12426</v>
      </c>
      <c r="C92" s="5" t="n">
        <v>11981</v>
      </c>
    </row>
    <row r="93" spans="1:3">
      <c r="A93" s="4" t="s">
        <v>914</v>
      </c>
    </row>
    <row r="94" spans="1:3">
      <c r="A94" s="3" t="s">
        <v>903</v>
      </c>
    </row>
    <row r="95" spans="1:3">
      <c r="A95" s="4" t="s">
        <v>855</v>
      </c>
      <c r="B95" s="5" t="n">
        <v>12074</v>
      </c>
      <c r="C95" s="5" t="n">
        <v>11491</v>
      </c>
    </row>
    <row r="96" spans="1:3">
      <c r="A96" s="4" t="s">
        <v>856</v>
      </c>
      <c r="B96" s="5" t="n">
        <v>301</v>
      </c>
      <c r="C96" s="5" t="n">
        <v>583</v>
      </c>
    </row>
    <row r="97" spans="1:3">
      <c r="A97" s="4" t="s">
        <v>863</v>
      </c>
      <c r="B97" s="5" t="n">
        <v>12375</v>
      </c>
      <c r="C97" s="5" t="n">
        <v>12074</v>
      </c>
    </row>
    <row r="98" spans="1:3">
      <c r="A98" s="4" t="s">
        <v>915</v>
      </c>
    </row>
    <row r="99" spans="1:3">
      <c r="A99" s="3" t="s">
        <v>903</v>
      </c>
    </row>
    <row r="100" spans="1:3">
      <c r="A100" s="4" t="s">
        <v>855</v>
      </c>
      <c r="B100" s="5" t="n">
        <v>117618</v>
      </c>
      <c r="C100" s="5" t="n">
        <v>112556</v>
      </c>
    </row>
    <row r="101" spans="1:3">
      <c r="A101" s="4" t="s">
        <v>856</v>
      </c>
      <c r="C101" s="5" t="n">
        <v>5062</v>
      </c>
    </row>
    <row r="102" spans="1:3">
      <c r="A102" s="4" t="s">
        <v>863</v>
      </c>
      <c r="B102" s="5" t="n">
        <v>117618</v>
      </c>
      <c r="C102" s="5" t="n">
        <v>117618</v>
      </c>
    </row>
    <row r="103" spans="1:3">
      <c r="A103" s="4" t="s">
        <v>916</v>
      </c>
    </row>
    <row r="104" spans="1:3">
      <c r="A104" s="3" t="s">
        <v>903</v>
      </c>
    </row>
    <row r="105" spans="1:3">
      <c r="A105" s="4" t="s">
        <v>855</v>
      </c>
      <c r="B105" s="5" t="n">
        <v>31855</v>
      </c>
      <c r="C105" s="5" t="n">
        <v>23274</v>
      </c>
    </row>
    <row r="106" spans="1:3">
      <c r="A106" s="4" t="s">
        <v>856</v>
      </c>
      <c r="B106" s="5" t="n">
        <v>8565</v>
      </c>
      <c r="C106" s="5" t="n">
        <v>8581</v>
      </c>
    </row>
    <row r="107" spans="1:3">
      <c r="A107" s="4" t="s">
        <v>863</v>
      </c>
      <c r="B107" s="5" t="n">
        <v>40420</v>
      </c>
      <c r="C107" s="5" t="n">
        <v>31855</v>
      </c>
    </row>
    <row r="108" spans="1:3">
      <c r="A108" s="4" t="s">
        <v>917</v>
      </c>
    </row>
    <row r="109" spans="1:3">
      <c r="A109" s="3" t="s">
        <v>903</v>
      </c>
    </row>
    <row r="110" spans="1:3">
      <c r="A110" s="4" t="s">
        <v>855</v>
      </c>
      <c r="B110" s="5" t="n">
        <v>7040</v>
      </c>
      <c r="C110" s="5" t="n">
        <v>7040</v>
      </c>
    </row>
    <row r="111" spans="1:3">
      <c r="A111" s="4" t="s">
        <v>856</v>
      </c>
      <c r="B111" s="5" t="n">
        <v>700</v>
      </c>
    </row>
    <row r="112" spans="1:3">
      <c r="A112" s="4" t="s">
        <v>863</v>
      </c>
      <c r="B112" s="5" t="n">
        <v>7740</v>
      </c>
      <c r="C112" s="5" t="n">
        <v>7040</v>
      </c>
    </row>
    <row r="113" spans="1:3">
      <c r="A113" s="4" t="s">
        <v>918</v>
      </c>
    </row>
    <row r="114" spans="1:3">
      <c r="A114" s="3" t="s">
        <v>903</v>
      </c>
    </row>
    <row r="115" spans="1:3">
      <c r="A115" s="4" t="s">
        <v>855</v>
      </c>
      <c r="B115" s="5" t="n">
        <v>7040</v>
      </c>
      <c r="C115" s="5" t="n">
        <v>6512</v>
      </c>
    </row>
    <row r="116" spans="1:3">
      <c r="A116" s="4" t="s">
        <v>856</v>
      </c>
      <c r="C116" s="5" t="n">
        <v>528</v>
      </c>
    </row>
    <row r="117" spans="1:3">
      <c r="A117" s="4" t="s">
        <v>863</v>
      </c>
      <c r="B117" s="5" t="n">
        <v>7040</v>
      </c>
      <c r="C117" s="5" t="n">
        <v>7040</v>
      </c>
    </row>
    <row r="118" spans="1:3">
      <c r="A118" s="4" t="s">
        <v>919</v>
      </c>
    </row>
    <row r="119" spans="1:3">
      <c r="A119" s="3" t="s">
        <v>903</v>
      </c>
    </row>
    <row r="120" spans="1:3">
      <c r="A120" s="4" t="s">
        <v>855</v>
      </c>
      <c r="B120" s="5" t="n">
        <v>15512</v>
      </c>
      <c r="C120" s="5" t="n">
        <v>15512</v>
      </c>
    </row>
    <row r="121" spans="1:3">
      <c r="A121" s="4" t="s">
        <v>863</v>
      </c>
      <c r="B121" s="5" t="n">
        <v>15512</v>
      </c>
      <c r="C121" s="5" t="n">
        <v>15512</v>
      </c>
    </row>
    <row r="122" spans="1:3">
      <c r="A122" s="4" t="s">
        <v>920</v>
      </c>
    </row>
    <row r="123" spans="1:3">
      <c r="A123" s="3" t="s">
        <v>903</v>
      </c>
    </row>
    <row r="124" spans="1:3">
      <c r="A124" s="4" t="s">
        <v>855</v>
      </c>
      <c r="B124" s="5" t="n">
        <v>12211</v>
      </c>
      <c r="C124" s="5" t="n">
        <v>11774</v>
      </c>
    </row>
    <row r="125" spans="1:3">
      <c r="A125" s="4" t="s">
        <v>856</v>
      </c>
      <c r="B125" s="5" t="n">
        <v>437</v>
      </c>
      <c r="C125" s="5" t="n">
        <v>437</v>
      </c>
    </row>
    <row r="126" spans="1:3">
      <c r="A126" s="4" t="s">
        <v>863</v>
      </c>
      <c r="B126" s="5" t="n">
        <v>12648</v>
      </c>
      <c r="C126" s="5" t="n">
        <v>12211</v>
      </c>
    </row>
    <row r="127" spans="1:3">
      <c r="A127" s="4" t="s">
        <v>921</v>
      </c>
    </row>
    <row r="128" spans="1:3">
      <c r="A128" s="3" t="s">
        <v>903</v>
      </c>
    </row>
    <row r="129" spans="1:3">
      <c r="A129" s="4" t="s">
        <v>855</v>
      </c>
      <c r="B129" s="5" t="n">
        <v>32834</v>
      </c>
      <c r="C129" s="5" t="n">
        <v>32834</v>
      </c>
    </row>
    <row r="130" spans="1:3">
      <c r="A130" s="4" t="s">
        <v>863</v>
      </c>
      <c r="B130" s="5" t="n">
        <v>32834</v>
      </c>
      <c r="C130" s="5" t="n">
        <v>32834</v>
      </c>
    </row>
    <row r="131" spans="1:3">
      <c r="A131" s="4" t="s">
        <v>922</v>
      </c>
    </row>
    <row r="132" spans="1:3">
      <c r="A132" s="3" t="s">
        <v>903</v>
      </c>
    </row>
    <row r="133" spans="1:3">
      <c r="A133" s="4" t="s">
        <v>855</v>
      </c>
      <c r="B133" s="5" t="n">
        <v>2034053</v>
      </c>
    </row>
    <row r="134" spans="1:3">
      <c r="A134" s="4" t="s">
        <v>904</v>
      </c>
      <c r="C134" s="5" t="n">
        <v>1431901</v>
      </c>
    </row>
    <row r="135" spans="1:3">
      <c r="A135" s="4" t="s">
        <v>856</v>
      </c>
      <c r="B135" s="5" t="n">
        <v>1232539</v>
      </c>
      <c r="C135" s="5" t="n">
        <v>583809</v>
      </c>
    </row>
    <row r="136" spans="1:3">
      <c r="A136" s="4" t="s">
        <v>857</v>
      </c>
      <c r="B136" s="5" t="n">
        <v>-39496</v>
      </c>
    </row>
    <row r="137" spans="1:3">
      <c r="A137" s="4" t="s">
        <v>861</v>
      </c>
      <c r="B137" s="5" t="n">
        <v>21763</v>
      </c>
      <c r="C137" s="5" t="n">
        <v>18343</v>
      </c>
    </row>
    <row r="138" spans="1:3">
      <c r="A138" s="4" t="s">
        <v>863</v>
      </c>
      <c r="B138" s="5" t="n">
        <v>3248859</v>
      </c>
      <c r="C138" s="5" t="n">
        <v>2034053</v>
      </c>
    </row>
    <row r="139" spans="1:3">
      <c r="A139" s="4" t="s">
        <v>923</v>
      </c>
    </row>
    <row r="140" spans="1:3">
      <c r="A140" s="3" t="s">
        <v>903</v>
      </c>
    </row>
    <row r="141" spans="1:3">
      <c r="A141" s="4" t="s">
        <v>855</v>
      </c>
      <c r="B141" s="5" t="n">
        <v>974200</v>
      </c>
    </row>
    <row r="142" spans="1:3">
      <c r="A142" s="4" t="s">
        <v>904</v>
      </c>
      <c r="C142" s="5" t="n">
        <v>601890</v>
      </c>
    </row>
    <row r="143" spans="1:3">
      <c r="A143" s="4" t="s">
        <v>856</v>
      </c>
      <c r="B143" s="5" t="n">
        <v>495861</v>
      </c>
      <c r="C143" s="5" t="n">
        <v>360232</v>
      </c>
    </row>
    <row r="144" spans="1:3">
      <c r="A144" s="4" t="s">
        <v>857</v>
      </c>
      <c r="B144" s="5" t="n">
        <v>-39496</v>
      </c>
    </row>
    <row r="145" spans="1:3">
      <c r="A145" s="4" t="s">
        <v>861</v>
      </c>
      <c r="B145" s="5" t="n">
        <v>17041</v>
      </c>
      <c r="C145" s="5" t="n">
        <v>12078</v>
      </c>
    </row>
    <row r="146" spans="1:3">
      <c r="A146" s="4" t="s">
        <v>863</v>
      </c>
      <c r="B146" s="5" t="n">
        <v>1447606</v>
      </c>
      <c r="C146" s="5" t="n">
        <v>974200</v>
      </c>
    </row>
    <row r="147" spans="1:3">
      <c r="A147" s="4" t="s">
        <v>924</v>
      </c>
    </row>
    <row r="148" spans="1:3">
      <c r="A148" s="3" t="s">
        <v>903</v>
      </c>
    </row>
    <row r="149" spans="1:3">
      <c r="A149" s="4" t="s">
        <v>855</v>
      </c>
      <c r="B149" s="5" t="n">
        <v>50005</v>
      </c>
      <c r="C149" s="5" t="n">
        <v>42749</v>
      </c>
    </row>
    <row r="150" spans="1:3">
      <c r="A150" s="4" t="s">
        <v>856</v>
      </c>
      <c r="B150" s="5" t="n">
        <v>50334</v>
      </c>
      <c r="C150" s="5" t="n">
        <v>7473</v>
      </c>
    </row>
    <row r="151" spans="1:3">
      <c r="A151" s="4" t="s">
        <v>857</v>
      </c>
      <c r="B151" s="5" t="n">
        <v>-61</v>
      </c>
      <c r="C151" s="5" t="n">
        <v>-37</v>
      </c>
    </row>
    <row r="152" spans="1:3">
      <c r="A152" s="4" t="s">
        <v>858</v>
      </c>
      <c r="B152" s="5" t="n">
        <v>-8972</v>
      </c>
      <c r="C152" s="5" t="n">
        <v>11</v>
      </c>
    </row>
    <row r="153" spans="1:3">
      <c r="A153" s="4" t="s">
        <v>860</v>
      </c>
      <c r="C153" s="5" t="n">
        <v>-191</v>
      </c>
    </row>
    <row r="154" spans="1:3">
      <c r="A154" s="4" t="s">
        <v>861</v>
      </c>
      <c r="B154" s="5" t="n">
        <v>2636</v>
      </c>
    </row>
    <row r="155" spans="1:3">
      <c r="A155" s="4" t="s">
        <v>863</v>
      </c>
      <c r="B155" s="5" t="n">
        <v>93942</v>
      </c>
      <c r="C155" s="5" t="n">
        <v>50005</v>
      </c>
    </row>
    <row r="156" spans="1:3">
      <c r="A156" s="4" t="s">
        <v>925</v>
      </c>
    </row>
    <row r="157" spans="1:3">
      <c r="A157" s="3" t="s">
        <v>903</v>
      </c>
    </row>
    <row r="158" spans="1:3">
      <c r="A158" s="4" t="s">
        <v>855</v>
      </c>
      <c r="B158" s="5" t="n">
        <v>37526</v>
      </c>
      <c r="C158" s="5" t="n">
        <v>32834</v>
      </c>
    </row>
    <row r="159" spans="1:3">
      <c r="A159" s="4" t="s">
        <v>856</v>
      </c>
      <c r="B159" s="5" t="n">
        <v>29032</v>
      </c>
      <c r="C159" s="5" t="n">
        <v>4899</v>
      </c>
    </row>
    <row r="160" spans="1:3">
      <c r="A160" s="4" t="s">
        <v>857</v>
      </c>
      <c r="B160" s="5" t="n">
        <v>-61</v>
      </c>
      <c r="C160" s="5" t="n">
        <v>-31</v>
      </c>
    </row>
    <row r="161" spans="1:3">
      <c r="A161" s="4" t="s">
        <v>858</v>
      </c>
      <c r="B161" s="5" t="n">
        <v>-7940</v>
      </c>
    </row>
    <row r="162" spans="1:3">
      <c r="A162" s="4" t="s">
        <v>905</v>
      </c>
      <c r="B162" s="5" t="n">
        <v>36</v>
      </c>
    </row>
    <row r="163" spans="1:3">
      <c r="A163" s="4" t="s">
        <v>860</v>
      </c>
      <c r="C163" s="5" t="n">
        <v>-176</v>
      </c>
    </row>
    <row r="164" spans="1:3">
      <c r="A164" s="4" t="s">
        <v>861</v>
      </c>
      <c r="B164" s="5" t="n">
        <v>1856</v>
      </c>
    </row>
    <row r="165" spans="1:3">
      <c r="A165" s="4" t="s">
        <v>863</v>
      </c>
      <c r="B165" s="6" t="n">
        <v>60449</v>
      </c>
      <c r="C165" s="6" t="n">
        <v>3752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6</v>
      </c>
      <c r="B1" s="2" t="s">
        <v>1</v>
      </c>
    </row>
    <row r="2" spans="1:4">
      <c r="B2" s="2" t="s">
        <v>44</v>
      </c>
      <c r="C2" s="2" t="s">
        <v>45</v>
      </c>
      <c r="D2" s="2" t="s">
        <v>96</v>
      </c>
    </row>
    <row r="3" spans="1:4">
      <c r="A3" s="3" t="s">
        <v>653</v>
      </c>
    </row>
    <row r="4" spans="1:4">
      <c r="A4" s="4" t="s">
        <v>927</v>
      </c>
      <c r="B4" s="6" t="n">
        <v>1920756</v>
      </c>
      <c r="C4" s="6" t="n">
        <v>1580319</v>
      </c>
      <c r="D4" s="6" t="n">
        <v>1095401</v>
      </c>
    </row>
    <row r="5" spans="1:4">
      <c r="A5" s="4" t="s">
        <v>928</v>
      </c>
      <c r="B5" s="5" t="n">
        <v>2540</v>
      </c>
      <c r="C5" s="5" t="n">
        <v>3232</v>
      </c>
      <c r="D5" s="5" t="n">
        <v>1986</v>
      </c>
    </row>
    <row r="6" spans="1:4">
      <c r="A6" s="4" t="s">
        <v>929</v>
      </c>
    </row>
    <row r="7" spans="1:4">
      <c r="A7" s="3" t="s">
        <v>653</v>
      </c>
    </row>
    <row r="8" spans="1:4">
      <c r="A8" s="4" t="s">
        <v>930</v>
      </c>
      <c r="B8" s="5" t="n">
        <v>206064</v>
      </c>
      <c r="C8" s="5" t="n">
        <v>171442</v>
      </c>
    </row>
    <row r="9" spans="1:4">
      <c r="A9" s="4" t="s">
        <v>931</v>
      </c>
      <c r="B9" s="6" t="n">
        <v>47591</v>
      </c>
      <c r="C9" s="6" t="n">
        <v>40934</v>
      </c>
      <c r="D9" s="6" t="n">
        <v>3753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44</v>
      </c>
      <c r="C2" s="2" t="s">
        <v>45</v>
      </c>
    </row>
    <row r="3" spans="1:3">
      <c r="A3" s="3" t="s">
        <v>671</v>
      </c>
    </row>
    <row r="4" spans="1:3">
      <c r="A4" s="4" t="s">
        <v>933</v>
      </c>
      <c r="B4" s="6" t="n">
        <v>15425</v>
      </c>
    </row>
    <row r="5" spans="1:3">
      <c r="A5" s="4" t="s">
        <v>934</v>
      </c>
      <c r="B5" s="5" t="n">
        <v>16283</v>
      </c>
      <c r="C5" s="6" t="n">
        <v>15425</v>
      </c>
    </row>
    <row r="6" spans="1:3">
      <c r="A6" s="4" t="s">
        <v>935</v>
      </c>
      <c r="B6" s="5" t="n">
        <v>16283</v>
      </c>
      <c r="C6" s="5" t="n">
        <v>15425</v>
      </c>
    </row>
    <row r="7" spans="1:3">
      <c r="A7" s="4" t="s">
        <v>864</v>
      </c>
    </row>
    <row r="8" spans="1:3">
      <c r="A8" s="3" t="s">
        <v>671</v>
      </c>
    </row>
    <row r="9" spans="1:3">
      <c r="A9" s="4" t="s">
        <v>933</v>
      </c>
      <c r="B9" s="5" t="n">
        <v>145759</v>
      </c>
      <c r="C9" s="5" t="n">
        <v>99938</v>
      </c>
    </row>
    <row r="10" spans="1:3">
      <c r="A10" s="4" t="s">
        <v>936</v>
      </c>
      <c r="B10" s="5" t="n">
        <v>987</v>
      </c>
    </row>
    <row r="11" spans="1:3">
      <c r="A11" s="4" t="s">
        <v>937</v>
      </c>
      <c r="B11" s="5" t="n">
        <v>-100463</v>
      </c>
      <c r="C11" s="5" t="n">
        <v>45821</v>
      </c>
    </row>
    <row r="12" spans="1:3">
      <c r="A12" s="4" t="s">
        <v>934</v>
      </c>
      <c r="B12" s="5" t="n">
        <v>46283</v>
      </c>
      <c r="C12" s="5" t="n">
        <v>145759</v>
      </c>
    </row>
    <row r="13" spans="1:3">
      <c r="A13" s="4" t="s">
        <v>822</v>
      </c>
    </row>
    <row r="14" spans="1:3">
      <c r="A14" s="3" t="s">
        <v>671</v>
      </c>
    </row>
    <row r="15" spans="1:3">
      <c r="A15" s="4" t="s">
        <v>933</v>
      </c>
      <c r="B15" s="5" t="n">
        <v>-130334</v>
      </c>
      <c r="C15" s="5" t="n">
        <v>-98958</v>
      </c>
    </row>
    <row r="16" spans="1:3">
      <c r="A16" s="4" t="s">
        <v>937</v>
      </c>
      <c r="B16" s="5" t="n">
        <v>103262</v>
      </c>
      <c r="C16" s="5" t="n">
        <v>-25765</v>
      </c>
    </row>
    <row r="17" spans="1:3">
      <c r="A17" s="4" t="s">
        <v>938</v>
      </c>
      <c r="B17" s="5" t="n">
        <v>-2928</v>
      </c>
      <c r="C17" s="5" t="n">
        <v>-5611</v>
      </c>
    </row>
    <row r="18" spans="1:3">
      <c r="A18" s="4" t="s">
        <v>934</v>
      </c>
      <c r="B18" s="6" t="n">
        <v>-30000</v>
      </c>
      <c r="C18" s="6" t="n">
        <v>-13033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44</v>
      </c>
      <c r="C2" s="2" t="s">
        <v>45</v>
      </c>
      <c r="D2" s="2" t="s">
        <v>96</v>
      </c>
    </row>
    <row r="3" spans="1:4">
      <c r="A3" s="3" t="s">
        <v>940</v>
      </c>
    </row>
    <row r="4" spans="1:4">
      <c r="A4" s="4" t="s">
        <v>758</v>
      </c>
      <c r="B4" s="6" t="n">
        <v>4078</v>
      </c>
      <c r="C4" s="6" t="n">
        <v>3092</v>
      </c>
      <c r="D4" s="6" t="n">
        <v>2821</v>
      </c>
    </row>
    <row r="5" spans="1:4">
      <c r="A5" s="4" t="s">
        <v>941</v>
      </c>
      <c r="B5" s="6" t="n">
        <v>522</v>
      </c>
      <c r="C5" s="6" t="n">
        <v>0</v>
      </c>
      <c r="D5" s="6" t="n">
        <v>2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44</v>
      </c>
      <c r="C1" s="2" t="s">
        <v>45</v>
      </c>
    </row>
    <row r="2" spans="1:3">
      <c r="A2" s="3" t="s">
        <v>943</v>
      </c>
    </row>
    <row r="3" spans="1:3">
      <c r="A3" s="4" t="s">
        <v>50</v>
      </c>
      <c r="B3" s="6" t="n">
        <v>16283</v>
      </c>
      <c r="C3" s="6" t="n">
        <v>15425</v>
      </c>
    </row>
    <row r="4" spans="1:3">
      <c r="A4" s="4" t="s">
        <v>944</v>
      </c>
    </row>
    <row r="5" spans="1:3">
      <c r="A5" s="3" t="s">
        <v>943</v>
      </c>
    </row>
    <row r="6" spans="1:3">
      <c r="A6" s="4" t="s">
        <v>50</v>
      </c>
      <c r="B6" s="5" t="n">
        <v>50505</v>
      </c>
      <c r="C6" s="5" t="n">
        <v>47675</v>
      </c>
    </row>
    <row r="7" spans="1:3">
      <c r="A7" s="4" t="s">
        <v>945</v>
      </c>
    </row>
    <row r="8" spans="1:3">
      <c r="A8" s="3" t="s">
        <v>943</v>
      </c>
    </row>
    <row r="9" spans="1:3">
      <c r="A9" s="4" t="s">
        <v>50</v>
      </c>
      <c r="B9" s="5" t="n">
        <v>21520</v>
      </c>
      <c r="C9" s="5" t="n">
        <v>17960</v>
      </c>
    </row>
    <row r="10" spans="1:3">
      <c r="A10" s="4" t="s">
        <v>946</v>
      </c>
    </row>
    <row r="11" spans="1:3">
      <c r="A11" s="3" t="s">
        <v>943</v>
      </c>
    </row>
    <row r="12" spans="1:3">
      <c r="A12" s="4" t="s">
        <v>50</v>
      </c>
      <c r="B12" s="5" t="n">
        <v>14400</v>
      </c>
      <c r="C12" s="5" t="n">
        <v>15915</v>
      </c>
    </row>
    <row r="13" spans="1:3">
      <c r="A13" s="4" t="s">
        <v>947</v>
      </c>
    </row>
    <row r="14" spans="1:3">
      <c r="A14" s="3" t="s">
        <v>943</v>
      </c>
    </row>
    <row r="15" spans="1:3">
      <c r="A15" s="4" t="s">
        <v>50</v>
      </c>
      <c r="B15" s="6" t="n">
        <v>14585</v>
      </c>
      <c r="C15" s="6" t="n">
        <v>138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44</v>
      </c>
      <c r="C2" s="2" t="s">
        <v>45</v>
      </c>
    </row>
    <row r="3" spans="1:3">
      <c r="A3" s="3" t="s">
        <v>949</v>
      </c>
    </row>
    <row r="4" spans="1:3">
      <c r="A4" s="4" t="s">
        <v>950</v>
      </c>
      <c r="B4" s="6" t="n">
        <v>1649602</v>
      </c>
    </row>
    <row r="5" spans="1:3">
      <c r="A5" s="4" t="s">
        <v>951</v>
      </c>
      <c r="B5" s="5" t="n">
        <v>-925979</v>
      </c>
      <c r="C5" s="6" t="n">
        <v>-813210</v>
      </c>
    </row>
    <row r="6" spans="1:3">
      <c r="A6" s="4" t="s">
        <v>952</v>
      </c>
      <c r="B6" s="5" t="n">
        <v>1783096</v>
      </c>
      <c r="C6" s="5" t="n">
        <v>1649602</v>
      </c>
    </row>
    <row r="7" spans="1:3">
      <c r="A7" s="4" t="s">
        <v>953</v>
      </c>
    </row>
    <row r="8" spans="1:3">
      <c r="A8" s="3" t="s">
        <v>949</v>
      </c>
    </row>
    <row r="9" spans="1:3">
      <c r="A9" s="4" t="s">
        <v>950</v>
      </c>
      <c r="B9" s="5" t="n">
        <v>1317217</v>
      </c>
      <c r="C9" s="5" t="n">
        <v>1566238</v>
      </c>
    </row>
    <row r="10" spans="1:3">
      <c r="A10" s="4" t="s">
        <v>951</v>
      </c>
      <c r="B10" s="5" t="n">
        <v>-871057</v>
      </c>
      <c r="C10" s="5" t="n">
        <v>-758479</v>
      </c>
    </row>
    <row r="11" spans="1:3">
      <c r="A11" s="4" t="s">
        <v>952</v>
      </c>
      <c r="B11" s="5" t="n">
        <v>1379666</v>
      </c>
      <c r="C11" s="5" t="n">
        <v>1317217</v>
      </c>
    </row>
    <row r="12" spans="1:3">
      <c r="A12" s="4" t="s">
        <v>954</v>
      </c>
    </row>
    <row r="13" spans="1:3">
      <c r="A13" s="3" t="s">
        <v>949</v>
      </c>
    </row>
    <row r="14" spans="1:3">
      <c r="A14" s="4" t="s">
        <v>950</v>
      </c>
      <c r="B14" s="5" t="n">
        <v>1021638</v>
      </c>
      <c r="C14" s="5" t="n">
        <v>1077517</v>
      </c>
    </row>
    <row r="15" spans="1:3">
      <c r="A15" s="4" t="s">
        <v>951</v>
      </c>
      <c r="B15" s="5" t="n">
        <v>-506386</v>
      </c>
      <c r="C15" s="5" t="n">
        <v>-451850</v>
      </c>
    </row>
    <row r="16" spans="1:3">
      <c r="A16" s="4" t="s">
        <v>952</v>
      </c>
      <c r="B16" s="5" t="n">
        <v>1082193</v>
      </c>
      <c r="C16" s="5" t="n">
        <v>1021638</v>
      </c>
    </row>
    <row r="17" spans="1:3">
      <c r="A17" s="4" t="s">
        <v>955</v>
      </c>
    </row>
    <row r="18" spans="1:3">
      <c r="A18" s="3" t="s">
        <v>949</v>
      </c>
    </row>
    <row r="19" spans="1:3">
      <c r="A19" s="4" t="s">
        <v>950</v>
      </c>
      <c r="B19" s="5" t="n">
        <v>135158</v>
      </c>
      <c r="C19" s="5" t="n">
        <v>146826</v>
      </c>
    </row>
    <row r="20" spans="1:3">
      <c r="A20" s="4" t="s">
        <v>951</v>
      </c>
      <c r="B20" s="5" t="n">
        <v>-54605</v>
      </c>
      <c r="C20" s="5" t="n">
        <v>-43563</v>
      </c>
    </row>
    <row r="21" spans="1:3">
      <c r="A21" s="4" t="s">
        <v>952</v>
      </c>
      <c r="B21" s="5" t="n">
        <v>96073</v>
      </c>
      <c r="C21" s="5" t="n">
        <v>135158</v>
      </c>
    </row>
    <row r="22" spans="1:3">
      <c r="A22" s="4" t="s">
        <v>956</v>
      </c>
    </row>
    <row r="23" spans="1:3">
      <c r="A23" s="3" t="s">
        <v>949</v>
      </c>
    </row>
    <row r="24" spans="1:3">
      <c r="A24" s="4" t="s">
        <v>950</v>
      </c>
      <c r="B24" s="5" t="n">
        <v>50538</v>
      </c>
      <c r="C24" s="5" t="n">
        <v>226243</v>
      </c>
    </row>
    <row r="25" spans="1:3">
      <c r="A25" s="4" t="s">
        <v>951</v>
      </c>
      <c r="B25" s="5" t="n">
        <v>-150282</v>
      </c>
      <c r="C25" s="5" t="n">
        <v>-181741</v>
      </c>
    </row>
    <row r="26" spans="1:3">
      <c r="A26" s="4" t="s">
        <v>952</v>
      </c>
      <c r="B26" s="5" t="n">
        <v>69036</v>
      </c>
      <c r="C26" s="5" t="n">
        <v>50538</v>
      </c>
    </row>
    <row r="27" spans="1:3">
      <c r="A27" s="4" t="s">
        <v>957</v>
      </c>
    </row>
    <row r="28" spans="1:3">
      <c r="A28" s="3" t="s">
        <v>949</v>
      </c>
    </row>
    <row r="29" spans="1:3">
      <c r="A29" s="4" t="s">
        <v>950</v>
      </c>
      <c r="B29" s="5" t="n">
        <v>109883</v>
      </c>
      <c r="C29" s="5" t="n">
        <v>115652</v>
      </c>
    </row>
    <row r="30" spans="1:3">
      <c r="A30" s="4" t="s">
        <v>951</v>
      </c>
      <c r="B30" s="5" t="n">
        <v>-159784</v>
      </c>
      <c r="C30" s="5" t="n">
        <v>-81325</v>
      </c>
    </row>
    <row r="31" spans="1:3">
      <c r="A31" s="4" t="s">
        <v>952</v>
      </c>
      <c r="B31" s="5" t="n">
        <v>132364</v>
      </c>
      <c r="C31" s="5" t="n">
        <v>109883</v>
      </c>
    </row>
    <row r="32" spans="1:3">
      <c r="A32" s="4" t="s">
        <v>958</v>
      </c>
    </row>
    <row r="33" spans="1:3">
      <c r="A33" s="3" t="s">
        <v>949</v>
      </c>
    </row>
    <row r="34" spans="1:3">
      <c r="A34" s="4" t="s">
        <v>950</v>
      </c>
      <c r="B34" s="5" t="n">
        <v>332385</v>
      </c>
      <c r="C34" s="5" t="n">
        <v>12321</v>
      </c>
    </row>
    <row r="35" spans="1:3">
      <c r="A35" s="4" t="s">
        <v>951</v>
      </c>
      <c r="B35" s="5" t="n">
        <v>-54922</v>
      </c>
      <c r="C35" s="5" t="n">
        <v>-54731</v>
      </c>
    </row>
    <row r="36" spans="1:3">
      <c r="A36" s="4" t="s">
        <v>952</v>
      </c>
      <c r="B36" s="5" t="n">
        <v>403430</v>
      </c>
      <c r="C36" s="5" t="n">
        <v>332385</v>
      </c>
    </row>
    <row r="37" spans="1:3">
      <c r="A37" s="4" t="s">
        <v>959</v>
      </c>
    </row>
    <row r="38" spans="1:3">
      <c r="A38" s="3" t="s">
        <v>949</v>
      </c>
    </row>
    <row r="39" spans="1:3">
      <c r="A39" s="4" t="s">
        <v>950</v>
      </c>
      <c r="B39" s="5" t="n">
        <v>8643</v>
      </c>
      <c r="C39" s="5" t="n">
        <v>12321</v>
      </c>
    </row>
    <row r="40" spans="1:3">
      <c r="A40" s="4" t="s">
        <v>951</v>
      </c>
      <c r="B40" s="5" t="n">
        <v>-8849</v>
      </c>
      <c r="C40" s="5" t="n">
        <v>-6458</v>
      </c>
    </row>
    <row r="41" spans="1:3">
      <c r="A41" s="4" t="s">
        <v>952</v>
      </c>
      <c r="B41" s="5" t="n">
        <v>22984</v>
      </c>
      <c r="C41" s="5" t="n">
        <v>8643</v>
      </c>
    </row>
    <row r="42" spans="1:3">
      <c r="A42" s="4" t="s">
        <v>960</v>
      </c>
    </row>
    <row r="43" spans="1:3">
      <c r="A43" s="3" t="s">
        <v>949</v>
      </c>
    </row>
    <row r="44" spans="1:3">
      <c r="A44" s="4" t="s">
        <v>950</v>
      </c>
      <c r="B44" s="5" t="n">
        <v>323742</v>
      </c>
    </row>
    <row r="45" spans="1:3">
      <c r="A45" s="4" t="s">
        <v>951</v>
      </c>
      <c r="B45" s="5" t="n">
        <v>-46073</v>
      </c>
      <c r="C45" s="5" t="n">
        <v>-48273</v>
      </c>
    </row>
    <row r="46" spans="1:3">
      <c r="A46" s="4" t="s">
        <v>952</v>
      </c>
      <c r="B46" s="5" t="n">
        <v>380446</v>
      </c>
      <c r="C46" s="5" t="n">
        <v>323742</v>
      </c>
    </row>
    <row r="47" spans="1:3">
      <c r="A47" s="4" t="s">
        <v>961</v>
      </c>
    </row>
    <row r="48" spans="1:3">
      <c r="A48" s="3" t="s">
        <v>949</v>
      </c>
    </row>
    <row r="49" spans="1:3">
      <c r="A49" s="4" t="s">
        <v>950</v>
      </c>
      <c r="B49" s="5" t="n">
        <v>1649602</v>
      </c>
      <c r="C49" s="5" t="n">
        <v>1578559</v>
      </c>
    </row>
    <row r="50" spans="1:3">
      <c r="A50" s="4" t="s">
        <v>951</v>
      </c>
      <c r="B50" s="5" t="n">
        <v>-925979</v>
      </c>
      <c r="C50" s="5" t="n">
        <v>-813210</v>
      </c>
    </row>
    <row r="51" spans="1:3">
      <c r="A51" s="4" t="s">
        <v>952</v>
      </c>
      <c r="B51" s="6" t="n">
        <v>1783096</v>
      </c>
      <c r="C51" s="6" t="n">
        <v>164960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44</v>
      </c>
    </row>
    <row r="3" spans="1:2">
      <c r="A3" s="3" t="s">
        <v>252</v>
      </c>
    </row>
    <row r="4" spans="1:2">
      <c r="A4" s="4" t="s">
        <v>261</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2</v>
      </c>
      <c r="B1" s="2" t="s">
        <v>1</v>
      </c>
    </row>
    <row r="2" spans="1:3">
      <c r="B2" s="2" t="s">
        <v>44</v>
      </c>
      <c r="C2" s="2" t="s">
        <v>45</v>
      </c>
    </row>
    <row r="3" spans="1:3">
      <c r="A3" s="3" t="s">
        <v>963</v>
      </c>
    </row>
    <row r="4" spans="1:3">
      <c r="A4" s="4" t="s">
        <v>964</v>
      </c>
      <c r="B4" s="6" t="n">
        <v>1209008</v>
      </c>
      <c r="C4" s="6" t="n">
        <v>1156973</v>
      </c>
    </row>
    <row r="5" spans="1:3">
      <c r="A5" s="4" t="s">
        <v>965</v>
      </c>
      <c r="B5" s="5" t="n">
        <v>282769</v>
      </c>
      <c r="C5" s="5" t="n">
        <v>210200</v>
      </c>
    </row>
    <row r="6" spans="1:3">
      <c r="A6" s="4" t="s">
        <v>966</v>
      </c>
      <c r="B6" s="6" t="n">
        <v>925979</v>
      </c>
      <c r="C6" s="6" t="n">
        <v>81321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67</v>
      </c>
      <c r="B1" s="2" t="s">
        <v>968</v>
      </c>
      <c r="C1" s="2" t="s">
        <v>969</v>
      </c>
      <c r="D1" s="2" t="s">
        <v>970</v>
      </c>
      <c r="E1" s="2" t="s">
        <v>971</v>
      </c>
      <c r="F1" s="2" t="s">
        <v>972</v>
      </c>
      <c r="G1" s="2" t="s">
        <v>675</v>
      </c>
      <c r="H1" s="2" t="s">
        <v>898</v>
      </c>
    </row>
    <row r="2" spans="1:8">
      <c r="A2" s="3" t="s">
        <v>973</v>
      </c>
    </row>
    <row r="3" spans="1:8">
      <c r="A3" s="4" t="s">
        <v>974</v>
      </c>
      <c r="G3" s="6" t="n">
        <v>2229595</v>
      </c>
      <c r="H3" s="9" t="n">
        <v>352851</v>
      </c>
    </row>
    <row r="4" spans="1:8">
      <c r="A4" s="4" t="s">
        <v>975</v>
      </c>
    </row>
    <row r="5" spans="1:8">
      <c r="A5" s="3" t="s">
        <v>973</v>
      </c>
    </row>
    <row r="6" spans="1:8">
      <c r="A6" s="4" t="s">
        <v>976</v>
      </c>
      <c r="C6" s="10" t="n">
        <v>153000</v>
      </c>
    </row>
    <row r="7" spans="1:8">
      <c r="A7" s="4" t="s">
        <v>977</v>
      </c>
    </row>
    <row r="8" spans="1:8">
      <c r="A8" s="3" t="s">
        <v>973</v>
      </c>
    </row>
    <row r="9" spans="1:8">
      <c r="A9" s="4" t="s">
        <v>976</v>
      </c>
      <c r="B9" s="10" t="n">
        <v>302571</v>
      </c>
    </row>
    <row r="10" spans="1:8">
      <c r="A10" s="4" t="s">
        <v>978</v>
      </c>
    </row>
    <row r="11" spans="1:8">
      <c r="A11" s="3" t="s">
        <v>973</v>
      </c>
    </row>
    <row r="12" spans="1:8">
      <c r="A12" s="4" t="s">
        <v>979</v>
      </c>
      <c r="D12" s="9" t="n">
        <v>221687</v>
      </c>
    </row>
    <row r="13" spans="1:8">
      <c r="A13" s="4" t="s">
        <v>802</v>
      </c>
    </row>
    <row r="14" spans="1:8">
      <c r="A14" s="3" t="s">
        <v>973</v>
      </c>
    </row>
    <row r="15" spans="1:8">
      <c r="A15" s="4" t="s">
        <v>980</v>
      </c>
      <c r="G15" s="6" t="n">
        <v>772436</v>
      </c>
    </row>
    <row r="16" spans="1:8">
      <c r="A16" s="4" t="s">
        <v>981</v>
      </c>
      <c r="E16" s="6" t="n">
        <v>59224</v>
      </c>
      <c r="F16" s="10" t="n">
        <v>1044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675</v>
      </c>
    </row>
    <row r="3" spans="1:2">
      <c r="A3" s="3" t="s">
        <v>983</v>
      </c>
    </row>
    <row r="4" spans="1:2">
      <c r="A4" s="4" t="s">
        <v>984</v>
      </c>
      <c r="B4" s="6" t="n">
        <v>2229595</v>
      </c>
    </row>
    <row r="5" spans="1:2">
      <c r="A5" s="4" t="s">
        <v>985</v>
      </c>
      <c r="B5" s="5" t="n">
        <v>2229595</v>
      </c>
    </row>
    <row r="6" spans="1:2">
      <c r="A6" s="4" t="s">
        <v>986</v>
      </c>
      <c r="B6" s="5" t="n">
        <v>-1825292</v>
      </c>
    </row>
    <row r="7" spans="1:2">
      <c r="A7" s="4" t="s">
        <v>987</v>
      </c>
      <c r="B7" s="5" t="n">
        <v>404303</v>
      </c>
    </row>
    <row r="8" spans="1:2">
      <c r="A8" s="4" t="s">
        <v>988</v>
      </c>
      <c r="B8" s="5" t="n">
        <v>368133</v>
      </c>
    </row>
    <row r="9" spans="1:2">
      <c r="A9" s="4" t="s">
        <v>989</v>
      </c>
      <c r="B9" s="6" t="n">
        <v>77243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44</v>
      </c>
      <c r="C1" s="2" t="s">
        <v>45</v>
      </c>
    </row>
    <row r="2" spans="1:3">
      <c r="A2" s="3" t="s">
        <v>991</v>
      </c>
    </row>
    <row r="3" spans="1:3">
      <c r="A3" s="4" t="s">
        <v>992</v>
      </c>
      <c r="B3" s="6" t="n">
        <v>133914</v>
      </c>
      <c r="C3" s="6" t="n">
        <v>89603</v>
      </c>
    </row>
    <row r="4" spans="1:3">
      <c r="A4" s="4" t="s">
        <v>993</v>
      </c>
      <c r="B4" s="5" t="n">
        <v>72848</v>
      </c>
      <c r="C4" s="5" t="n">
        <v>72848</v>
      </c>
    </row>
    <row r="5" spans="1:3">
      <c r="A5" s="4" t="s">
        <v>994</v>
      </c>
      <c r="B5" s="5" t="n">
        <v>59959</v>
      </c>
      <c r="C5" s="5" t="n">
        <v>216894</v>
      </c>
    </row>
    <row r="6" spans="1:3">
      <c r="A6" s="4" t="s">
        <v>995</v>
      </c>
      <c r="B6" s="5" t="n">
        <v>34602</v>
      </c>
      <c r="C6" s="5" t="n">
        <v>27071</v>
      </c>
    </row>
    <row r="7" spans="1:3">
      <c r="A7" s="4" t="s">
        <v>996</v>
      </c>
      <c r="B7" s="5" t="n">
        <v>1902</v>
      </c>
      <c r="C7" s="5" t="n">
        <v>2318</v>
      </c>
    </row>
    <row r="8" spans="1:3">
      <c r="A8" s="4" t="s">
        <v>997</v>
      </c>
      <c r="B8" s="5" t="n">
        <v>1045</v>
      </c>
      <c r="C8" s="5" t="n">
        <v>12572</v>
      </c>
    </row>
    <row r="9" spans="1:3">
      <c r="A9" s="4" t="s">
        <v>998</v>
      </c>
      <c r="B9" s="6" t="n">
        <v>304270</v>
      </c>
      <c r="C9" s="6" t="n">
        <v>42130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44</v>
      </c>
      <c r="C1" s="2" t="s">
        <v>45</v>
      </c>
    </row>
    <row r="2" spans="1:3">
      <c r="A2" s="3" t="s">
        <v>1000</v>
      </c>
    </row>
    <row r="3" spans="1:3">
      <c r="A3" s="4" t="s">
        <v>54</v>
      </c>
      <c r="B3" s="6" t="n">
        <v>1355603</v>
      </c>
      <c r="C3" s="6" t="n">
        <v>802550</v>
      </c>
    </row>
    <row r="4" spans="1:3">
      <c r="A4" s="4" t="s">
        <v>1001</v>
      </c>
      <c r="B4" s="5" t="n">
        <v>-1166261</v>
      </c>
      <c r="C4" s="5" t="n">
        <v>-649818</v>
      </c>
    </row>
    <row r="5" spans="1:3">
      <c r="A5" s="4" t="s">
        <v>1002</v>
      </c>
      <c r="B5" s="5" t="n">
        <v>189342</v>
      </c>
      <c r="C5" s="5" t="n">
        <v>152732</v>
      </c>
    </row>
    <row r="6" spans="1:3">
      <c r="A6" s="4" t="s">
        <v>84</v>
      </c>
      <c r="B6" s="5" t="n">
        <v>-2331891</v>
      </c>
      <c r="C6" s="5" t="n">
        <v>-1512178</v>
      </c>
    </row>
    <row r="7" spans="1:3">
      <c r="A7" s="4" t="s">
        <v>1001</v>
      </c>
      <c r="B7" s="5" t="n">
        <v>1166261</v>
      </c>
      <c r="C7" s="5" t="n">
        <v>649818</v>
      </c>
    </row>
    <row r="8" spans="1:3">
      <c r="A8" s="4" t="s">
        <v>1002</v>
      </c>
      <c r="B8" s="5" t="n">
        <v>-1165630</v>
      </c>
      <c r="C8" s="5" t="n">
        <v>-862360</v>
      </c>
    </row>
    <row r="9" spans="1:3">
      <c r="A9" s="4" t="s">
        <v>1003</v>
      </c>
      <c r="B9" s="5" t="n">
        <v>-976288</v>
      </c>
      <c r="C9" s="5" t="n">
        <v>-709628</v>
      </c>
    </row>
    <row r="10" spans="1:3">
      <c r="A10" s="4" t="s">
        <v>1001</v>
      </c>
      <c r="B10" s="5" t="n">
        <v>0</v>
      </c>
      <c r="C10" s="5" t="n">
        <v>0</v>
      </c>
    </row>
    <row r="11" spans="1:3">
      <c r="A11" s="4" t="s">
        <v>1004</v>
      </c>
      <c r="B11" s="5" t="n">
        <v>-976288</v>
      </c>
      <c r="C11" s="5" t="n">
        <v>-709628</v>
      </c>
    </row>
    <row r="12" spans="1:3">
      <c r="A12" s="4" t="s">
        <v>1005</v>
      </c>
    </row>
    <row r="13" spans="1:3">
      <c r="A13" s="3" t="s">
        <v>1000</v>
      </c>
    </row>
    <row r="14" spans="1:3">
      <c r="A14" s="4" t="s">
        <v>54</v>
      </c>
      <c r="B14" s="5" t="n">
        <v>145242</v>
      </c>
      <c r="C14" s="5" t="n">
        <v>106128</v>
      </c>
    </row>
    <row r="15" spans="1:3">
      <c r="A15" s="4" t="s">
        <v>84</v>
      </c>
      <c r="B15" s="5" t="n">
        <v>-1915567</v>
      </c>
      <c r="C15" s="5" t="n">
        <v>-936167</v>
      </c>
    </row>
    <row r="16" spans="1:3">
      <c r="A16" s="4" t="s">
        <v>1003</v>
      </c>
      <c r="B16" s="5" t="n">
        <v>-1770325</v>
      </c>
      <c r="C16" s="5" t="n">
        <v>-830039</v>
      </c>
    </row>
    <row r="17" spans="1:3">
      <c r="A17" s="4" t="s">
        <v>1006</v>
      </c>
    </row>
    <row r="18" spans="1:3">
      <c r="A18" s="3" t="s">
        <v>1000</v>
      </c>
    </row>
    <row r="19" spans="1:3">
      <c r="A19" s="4" t="s">
        <v>54</v>
      </c>
      <c r="B19" s="5" t="n">
        <v>32926</v>
      </c>
      <c r="C19" s="5" t="n">
        <v>32926</v>
      </c>
    </row>
    <row r="20" spans="1:3">
      <c r="A20" s="4" t="s">
        <v>84</v>
      </c>
      <c r="B20" s="5" t="n">
        <v>0</v>
      </c>
    </row>
    <row r="21" spans="1:3">
      <c r="A21" s="4" t="s">
        <v>1003</v>
      </c>
      <c r="B21" s="5" t="n">
        <v>32926</v>
      </c>
      <c r="C21" s="5" t="n">
        <v>32926</v>
      </c>
    </row>
    <row r="22" spans="1:3">
      <c r="A22" s="4" t="s">
        <v>1007</v>
      </c>
    </row>
    <row r="23" spans="1:3">
      <c r="A23" s="3" t="s">
        <v>1000</v>
      </c>
    </row>
    <row r="24" spans="1:3">
      <c r="A24" s="4" t="s">
        <v>54</v>
      </c>
      <c r="B24" s="5" t="n">
        <v>24303</v>
      </c>
      <c r="C24" s="5" t="n">
        <v>15380</v>
      </c>
    </row>
    <row r="25" spans="1:3">
      <c r="A25" s="4" t="s">
        <v>84</v>
      </c>
      <c r="B25" s="5" t="n">
        <v>-349797</v>
      </c>
      <c r="C25" s="5" t="n">
        <v>-429162</v>
      </c>
    </row>
    <row r="26" spans="1:3">
      <c r="A26" s="4" t="s">
        <v>1003</v>
      </c>
      <c r="B26" s="5" t="n">
        <v>-325494</v>
      </c>
      <c r="C26" s="5" t="n">
        <v>-413782</v>
      </c>
    </row>
    <row r="27" spans="1:3">
      <c r="A27" s="4" t="s">
        <v>1008</v>
      </c>
    </row>
    <row r="28" spans="1:3">
      <c r="A28" s="3" t="s">
        <v>1000</v>
      </c>
    </row>
    <row r="29" spans="1:3">
      <c r="A29" s="4" t="s">
        <v>54</v>
      </c>
      <c r="B29" s="5" t="n">
        <v>167589</v>
      </c>
      <c r="C29" s="5" t="n">
        <v>155132</v>
      </c>
    </row>
    <row r="30" spans="1:3">
      <c r="A30" s="4" t="s">
        <v>84</v>
      </c>
      <c r="B30" s="5" t="n">
        <v>-36289</v>
      </c>
      <c r="C30" s="5" t="n">
        <v>-45581</v>
      </c>
    </row>
    <row r="31" spans="1:3">
      <c r="A31" s="4" t="s">
        <v>1003</v>
      </c>
      <c r="B31" s="5" t="n">
        <v>131300</v>
      </c>
      <c r="C31" s="5" t="n">
        <v>109551</v>
      </c>
    </row>
    <row r="32" spans="1:3">
      <c r="A32" s="4" t="s">
        <v>1009</v>
      </c>
    </row>
    <row r="33" spans="1:3">
      <c r="A33" s="3" t="s">
        <v>1000</v>
      </c>
    </row>
    <row r="34" spans="1:3">
      <c r="A34" s="4" t="s">
        <v>54</v>
      </c>
      <c r="B34" s="5" t="n">
        <v>258040</v>
      </c>
      <c r="C34" s="5" t="n">
        <v>224179</v>
      </c>
    </row>
    <row r="35" spans="1:3">
      <c r="A35" s="4" t="s">
        <v>84</v>
      </c>
      <c r="B35" s="5" t="n">
        <v>0</v>
      </c>
    </row>
    <row r="36" spans="1:3">
      <c r="A36" s="4" t="s">
        <v>1003</v>
      </c>
      <c r="B36" s="5" t="n">
        <v>258040</v>
      </c>
      <c r="C36" s="5" t="n">
        <v>224179</v>
      </c>
    </row>
    <row r="37" spans="1:3">
      <c r="A37" s="4" t="s">
        <v>1010</v>
      </c>
    </row>
    <row r="38" spans="1:3">
      <c r="A38" s="3" t="s">
        <v>1000</v>
      </c>
    </row>
    <row r="39" spans="1:3">
      <c r="A39" s="4" t="s">
        <v>54</v>
      </c>
      <c r="B39" s="5" t="n">
        <v>59176</v>
      </c>
      <c r="C39" s="5" t="n">
        <v>20554</v>
      </c>
    </row>
    <row r="40" spans="1:3">
      <c r="A40" s="4" t="s">
        <v>84</v>
      </c>
      <c r="B40" s="5" t="n">
        <v>0</v>
      </c>
    </row>
    <row r="41" spans="1:3">
      <c r="A41" s="4" t="s">
        <v>1003</v>
      </c>
      <c r="B41" s="5" t="n">
        <v>59176</v>
      </c>
      <c r="C41" s="5" t="n">
        <v>20554</v>
      </c>
    </row>
    <row r="42" spans="1:3">
      <c r="A42" s="4" t="s">
        <v>1011</v>
      </c>
    </row>
    <row r="43" spans="1:3">
      <c r="A43" s="3" t="s">
        <v>1000</v>
      </c>
    </row>
    <row r="44" spans="1:3">
      <c r="A44" s="4" t="s">
        <v>54</v>
      </c>
      <c r="B44" s="5" t="n">
        <v>668327</v>
      </c>
      <c r="C44" s="5" t="n">
        <v>248251</v>
      </c>
    </row>
    <row r="45" spans="1:3">
      <c r="A45" s="4" t="s">
        <v>84</v>
      </c>
      <c r="B45" s="5" t="n">
        <v>-30238</v>
      </c>
      <c r="C45" s="5" t="n">
        <v>-101268</v>
      </c>
    </row>
    <row r="46" spans="1:3">
      <c r="A46" s="4" t="s">
        <v>1003</v>
      </c>
      <c r="B46" s="6" t="n">
        <v>638089</v>
      </c>
      <c r="C46" s="6" t="n">
        <v>14698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44</v>
      </c>
      <c r="C2" s="2" t="s">
        <v>45</v>
      </c>
    </row>
    <row r="3" spans="1:3">
      <c r="A3" s="3" t="s">
        <v>1013</v>
      </c>
    </row>
    <row r="4" spans="1:3">
      <c r="A4" s="4" t="s">
        <v>933</v>
      </c>
      <c r="B4" s="6" t="n">
        <v>-709628</v>
      </c>
      <c r="C4" s="6" t="n">
        <v>-555062</v>
      </c>
    </row>
    <row r="5" spans="1:3">
      <c r="A5" s="4" t="s">
        <v>1014</v>
      </c>
      <c r="B5" s="5" t="n">
        <v>0</v>
      </c>
      <c r="C5" s="5" t="n">
        <v>-141213</v>
      </c>
    </row>
    <row r="6" spans="1:3">
      <c r="A6" s="4" t="s">
        <v>1015</v>
      </c>
      <c r="B6" s="5" t="n">
        <v>-215121</v>
      </c>
      <c r="C6" s="5" t="n">
        <v>159472</v>
      </c>
    </row>
    <row r="7" spans="1:3">
      <c r="A7" s="4" t="s">
        <v>1016</v>
      </c>
      <c r="B7" s="5" t="n">
        <v>-48723</v>
      </c>
      <c r="C7" s="5" t="n">
        <v>-157203</v>
      </c>
    </row>
    <row r="8" spans="1:3">
      <c r="A8" s="4" t="s">
        <v>1017</v>
      </c>
      <c r="B8" s="5" t="n">
        <v>0</v>
      </c>
      <c r="C8" s="5" t="n">
        <v>-8608</v>
      </c>
    </row>
    <row r="9" spans="1:3">
      <c r="A9" s="4" t="s">
        <v>1018</v>
      </c>
      <c r="B9" s="5" t="n">
        <v>-2816</v>
      </c>
      <c r="C9" s="5" t="n">
        <v>-7014</v>
      </c>
    </row>
    <row r="10" spans="1:3">
      <c r="A10" s="4" t="s">
        <v>1019</v>
      </c>
      <c r="B10" s="6" t="n">
        <v>-976288</v>
      </c>
      <c r="C10" s="6" t="n">
        <v>-70962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44</v>
      </c>
      <c r="C2" s="2" t="s">
        <v>45</v>
      </c>
    </row>
    <row r="3" spans="1:3">
      <c r="A3" s="3" t="s">
        <v>1013</v>
      </c>
    </row>
    <row r="4" spans="1:3">
      <c r="A4" s="4" t="s">
        <v>1021</v>
      </c>
      <c r="B4" s="6" t="n">
        <v>6588723</v>
      </c>
      <c r="C4" s="6" t="n">
        <v>5310000</v>
      </c>
    </row>
    <row r="5" spans="1:3">
      <c r="A5" s="4" t="s">
        <v>1022</v>
      </c>
      <c r="B5" s="6" t="n">
        <v>1199670</v>
      </c>
      <c r="C5" s="6" t="n">
        <v>97273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675</v>
      </c>
    </row>
    <row r="2" spans="1:2">
      <c r="A2" s="3" t="s">
        <v>1013</v>
      </c>
    </row>
    <row r="3" spans="1:2">
      <c r="A3" s="4" t="s">
        <v>1024</v>
      </c>
      <c r="B3" s="6" t="n">
        <v>297</v>
      </c>
    </row>
    <row r="4" spans="1:2">
      <c r="A4" s="4" t="s">
        <v>1025</v>
      </c>
      <c r="B4" s="5" t="n">
        <v>220895</v>
      </c>
    </row>
    <row r="5" spans="1:2">
      <c r="A5" s="4" t="s">
        <v>691</v>
      </c>
      <c r="B5" s="5" t="n">
        <v>135055</v>
      </c>
    </row>
    <row r="6" spans="1:2">
      <c r="A6" s="4" t="s">
        <v>1026</v>
      </c>
      <c r="B6" s="5" t="n">
        <v>204933</v>
      </c>
    </row>
    <row r="7" spans="1:2">
      <c r="A7" s="4" t="s">
        <v>1027</v>
      </c>
      <c r="B7" s="5" t="n">
        <v>346592</v>
      </c>
    </row>
    <row r="8" spans="1:2">
      <c r="A8" s="4" t="s">
        <v>1028</v>
      </c>
      <c r="B8" s="5" t="n">
        <v>1201315</v>
      </c>
    </row>
    <row r="9" spans="1:2">
      <c r="A9" s="4" t="s">
        <v>1029</v>
      </c>
      <c r="B9" s="5" t="n">
        <v>51353</v>
      </c>
    </row>
    <row r="10" spans="1:2">
      <c r="A10" s="4" t="s">
        <v>1030</v>
      </c>
      <c r="B10" s="5" t="n">
        <v>579546</v>
      </c>
    </row>
    <row r="11" spans="1:2">
      <c r="A11" s="4" t="s">
        <v>1031</v>
      </c>
      <c r="B11" s="5" t="n">
        <v>169906</v>
      </c>
    </row>
    <row r="12" spans="1:2">
      <c r="A12" s="4" t="s">
        <v>1032</v>
      </c>
      <c r="B12" s="5" t="n">
        <v>3678831</v>
      </c>
    </row>
    <row r="13" spans="1:2">
      <c r="A13" s="4" t="s">
        <v>156</v>
      </c>
      <c r="B13" s="6" t="n">
        <v>658872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44</v>
      </c>
      <c r="C1" s="2" t="s">
        <v>45</v>
      </c>
    </row>
    <row r="2" spans="1:3">
      <c r="A2" s="3" t="s">
        <v>1034</v>
      </c>
    </row>
    <row r="3" spans="1:3">
      <c r="A3" s="4" t="s">
        <v>1035</v>
      </c>
      <c r="B3" s="6" t="n">
        <v>2090242</v>
      </c>
      <c r="C3" s="6" t="n">
        <v>1647236</v>
      </c>
    </row>
    <row r="4" spans="1:3">
      <c r="A4" s="4" t="s">
        <v>1036</v>
      </c>
      <c r="B4" s="5" t="n">
        <v>745442</v>
      </c>
      <c r="C4" s="5" t="n">
        <v>555436</v>
      </c>
    </row>
    <row r="5" spans="1:3">
      <c r="A5" s="4" t="s">
        <v>1037</v>
      </c>
      <c r="B5" s="5" t="n">
        <v>298291</v>
      </c>
      <c r="C5" s="5" t="n">
        <v>271306</v>
      </c>
    </row>
    <row r="6" spans="1:3">
      <c r="A6" s="4" t="s">
        <v>282</v>
      </c>
      <c r="B6" s="6" t="n">
        <v>3133975</v>
      </c>
      <c r="C6" s="6" t="n">
        <v>247397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44</v>
      </c>
      <c r="C2" s="2" t="s">
        <v>45</v>
      </c>
    </row>
    <row r="3" spans="1:3">
      <c r="A3" s="3" t="s">
        <v>1034</v>
      </c>
    </row>
    <row r="4" spans="1:3">
      <c r="A4" s="4" t="s">
        <v>1039</v>
      </c>
      <c r="B4" s="6" t="n">
        <v>332180</v>
      </c>
      <c r="C4" s="6" t="n">
        <v>174975</v>
      </c>
    </row>
    <row r="5" spans="1:3">
      <c r="A5" s="4" t="s">
        <v>1040</v>
      </c>
    </row>
    <row r="6" spans="1:3">
      <c r="A6" s="3" t="s">
        <v>1034</v>
      </c>
    </row>
    <row r="7" spans="1:3">
      <c r="A7" s="4" t="s">
        <v>1041</v>
      </c>
      <c r="B7" s="5" t="n">
        <v>116462</v>
      </c>
      <c r="C7" s="5" t="n">
        <v>115001</v>
      </c>
    </row>
    <row r="8" spans="1:3">
      <c r="A8" s="4" t="s">
        <v>1042</v>
      </c>
    </row>
    <row r="9" spans="1:3">
      <c r="A9" s="3" t="s">
        <v>1034</v>
      </c>
    </row>
    <row r="10" spans="1:3">
      <c r="A10" s="4" t="s">
        <v>1043</v>
      </c>
      <c r="B10" s="5" t="n">
        <v>620247</v>
      </c>
      <c r="C10" s="5" t="n">
        <v>728830</v>
      </c>
    </row>
    <row r="11" spans="1:3">
      <c r="A11" s="4" t="s">
        <v>1044</v>
      </c>
    </row>
    <row r="12" spans="1:3">
      <c r="A12" s="3" t="s">
        <v>1034</v>
      </c>
    </row>
    <row r="13" spans="1:3">
      <c r="A13" s="4" t="s">
        <v>1041</v>
      </c>
      <c r="B13" s="6" t="n">
        <v>148159</v>
      </c>
      <c r="C13" s="6" t="n">
        <v>11500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44</v>
      </c>
    </row>
    <row r="3" spans="1:2">
      <c r="A3" s="3" t="s">
        <v>252</v>
      </c>
    </row>
    <row r="4" spans="1:2">
      <c r="A4" s="4" t="s">
        <v>263</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44</v>
      </c>
      <c r="C1" s="2" t="s">
        <v>45</v>
      </c>
    </row>
    <row r="2" spans="1:3">
      <c r="A2" s="3" t="s">
        <v>1046</v>
      </c>
    </row>
    <row r="3" spans="1:3">
      <c r="A3" s="4" t="s">
        <v>1047</v>
      </c>
      <c r="B3" s="6" t="n">
        <v>2319122</v>
      </c>
      <c r="C3" s="6" t="n">
        <v>3318255</v>
      </c>
    </row>
    <row r="4" spans="1:3">
      <c r="A4" s="4" t="s">
        <v>1048</v>
      </c>
      <c r="B4" s="5" t="n">
        <v>123136</v>
      </c>
      <c r="C4" s="5" t="n">
        <v>884686</v>
      </c>
    </row>
    <row r="5" spans="1:3">
      <c r="A5" s="4" t="s">
        <v>1049</v>
      </c>
      <c r="B5" s="6" t="n">
        <v>2442258</v>
      </c>
      <c r="C5" s="6" t="n">
        <v>420294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0</v>
      </c>
      <c r="B1" s="2" t="s">
        <v>44</v>
      </c>
      <c r="C1" s="2" t="s">
        <v>45</v>
      </c>
    </row>
    <row r="2" spans="1:3">
      <c r="A2" s="3" t="s">
        <v>1051</v>
      </c>
    </row>
    <row r="3" spans="1:3">
      <c r="A3" s="4" t="s">
        <v>53</v>
      </c>
      <c r="B3" s="6" t="n">
        <v>933969</v>
      </c>
      <c r="C3" s="6" t="n">
        <v>711928</v>
      </c>
    </row>
    <row r="4" spans="1:3">
      <c r="A4" s="4" t="s">
        <v>1052</v>
      </c>
      <c r="B4" s="5" t="n">
        <v>10291</v>
      </c>
      <c r="C4" s="5" t="n">
        <v>3513</v>
      </c>
    </row>
    <row r="5" spans="1:3">
      <c r="A5" s="4" t="s">
        <v>1053</v>
      </c>
    </row>
    <row r="6" spans="1:3">
      <c r="A6" s="3" t="s">
        <v>1051</v>
      </c>
    </row>
    <row r="7" spans="1:3">
      <c r="A7" s="4" t="s">
        <v>53</v>
      </c>
      <c r="B7" s="5" t="n">
        <v>933969</v>
      </c>
      <c r="C7" s="5" t="n">
        <v>711928</v>
      </c>
    </row>
    <row r="8" spans="1:3">
      <c r="A8" s="4" t="s">
        <v>1052</v>
      </c>
      <c r="B8" s="6" t="n">
        <v>10291</v>
      </c>
      <c r="C8" s="6" t="n">
        <v>351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4</v>
      </c>
      <c r="B1" s="2" t="s">
        <v>44</v>
      </c>
      <c r="C1" s="2" t="s">
        <v>45</v>
      </c>
    </row>
    <row r="2" spans="1:3">
      <c r="A2" s="3" t="s">
        <v>1055</v>
      </c>
    </row>
    <row r="3" spans="1:3">
      <c r="A3" s="4" t="s">
        <v>58</v>
      </c>
      <c r="B3" s="6" t="n">
        <v>178399</v>
      </c>
      <c r="C3" s="6" t="n">
        <v>18043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44</v>
      </c>
      <c r="C1" s="2" t="s">
        <v>45</v>
      </c>
    </row>
    <row r="2" spans="1:3">
      <c r="A2" s="3" t="s">
        <v>1057</v>
      </c>
    </row>
    <row r="3" spans="1:3">
      <c r="A3" s="4" t="s">
        <v>64</v>
      </c>
      <c r="B3" s="6" t="n">
        <v>1327004</v>
      </c>
      <c r="C3" s="6" t="n">
        <v>1091512</v>
      </c>
    </row>
    <row r="4" spans="1:3">
      <c r="A4" s="4" t="s">
        <v>1058</v>
      </c>
    </row>
    <row r="5" spans="1:3">
      <c r="A5" s="3" t="s">
        <v>1057</v>
      </c>
    </row>
    <row r="6" spans="1:3">
      <c r="A6" s="4" t="s">
        <v>64</v>
      </c>
      <c r="B6" s="5" t="n">
        <v>669621</v>
      </c>
      <c r="C6" s="5" t="n">
        <v>415524</v>
      </c>
    </row>
    <row r="7" spans="1:3">
      <c r="A7" s="4" t="s">
        <v>1059</v>
      </c>
    </row>
    <row r="8" spans="1:3">
      <c r="A8" s="3" t="s">
        <v>1057</v>
      </c>
    </row>
    <row r="9" spans="1:3">
      <c r="A9" s="4" t="s">
        <v>64</v>
      </c>
      <c r="B9" s="5" t="n">
        <v>135881</v>
      </c>
      <c r="C9" s="5" t="n">
        <v>79149</v>
      </c>
    </row>
    <row r="10" spans="1:3">
      <c r="A10" s="4" t="s">
        <v>1060</v>
      </c>
    </row>
    <row r="11" spans="1:3">
      <c r="A11" s="3" t="s">
        <v>1057</v>
      </c>
    </row>
    <row r="12" spans="1:3">
      <c r="A12" s="4" t="s">
        <v>64</v>
      </c>
      <c r="B12" s="5" t="n">
        <v>109777</v>
      </c>
      <c r="C12" s="5" t="n">
        <v>65123</v>
      </c>
    </row>
    <row r="13" spans="1:3">
      <c r="A13" s="4" t="s">
        <v>1061</v>
      </c>
    </row>
    <row r="14" spans="1:3">
      <c r="A14" s="3" t="s">
        <v>1057</v>
      </c>
    </row>
    <row r="15" spans="1:3">
      <c r="A15" s="4" t="s">
        <v>64</v>
      </c>
      <c r="B15" s="5" t="n">
        <v>99882</v>
      </c>
      <c r="C15" s="5" t="n">
        <v>83392</v>
      </c>
    </row>
    <row r="16" spans="1:3">
      <c r="A16" s="4" t="s">
        <v>1062</v>
      </c>
    </row>
    <row r="17" spans="1:3">
      <c r="A17" s="3" t="s">
        <v>1057</v>
      </c>
    </row>
    <row r="18" spans="1:3">
      <c r="A18" s="4" t="s">
        <v>64</v>
      </c>
      <c r="B18" s="5" t="n">
        <v>90454</v>
      </c>
      <c r="C18" s="5" t="n">
        <v>92715</v>
      </c>
    </row>
    <row r="19" spans="1:3">
      <c r="A19" s="4" t="s">
        <v>1063</v>
      </c>
    </row>
    <row r="20" spans="1:3">
      <c r="A20" s="3" t="s">
        <v>1057</v>
      </c>
    </row>
    <row r="21" spans="1:3">
      <c r="A21" s="4" t="s">
        <v>64</v>
      </c>
      <c r="B21" s="5" t="n">
        <v>65263</v>
      </c>
    </row>
    <row r="22" spans="1:3">
      <c r="A22" s="4" t="s">
        <v>1064</v>
      </c>
    </row>
    <row r="23" spans="1:3">
      <c r="A23" s="3" t="s">
        <v>1057</v>
      </c>
    </row>
    <row r="24" spans="1:3">
      <c r="A24" s="4" t="s">
        <v>64</v>
      </c>
      <c r="C24" s="5" t="n">
        <v>204077</v>
      </c>
    </row>
    <row r="25" spans="1:3">
      <c r="A25" s="4" t="s">
        <v>1065</v>
      </c>
    </row>
    <row r="26" spans="1:3">
      <c r="A26" s="3" t="s">
        <v>1057</v>
      </c>
    </row>
    <row r="27" spans="1:3">
      <c r="A27" s="4" t="s">
        <v>64</v>
      </c>
      <c r="B27" s="6" t="n">
        <v>156126</v>
      </c>
      <c r="C27" s="6" t="n">
        <v>15153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066</v>
      </c>
      <c r="B1" s="2" t="s">
        <v>677</v>
      </c>
    </row>
    <row r="2" spans="1:2">
      <c r="A2" s="4" t="s">
        <v>1067</v>
      </c>
    </row>
    <row r="3" spans="1:2">
      <c r="A3" s="3" t="s">
        <v>1057</v>
      </c>
    </row>
    <row r="4" spans="1:2">
      <c r="A4" s="4" t="s">
        <v>1068</v>
      </c>
      <c r="B4" s="6" t="n">
        <v>20407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9</v>
      </c>
      <c r="B1" s="2" t="s">
        <v>44</v>
      </c>
      <c r="C1" s="2" t="s">
        <v>45</v>
      </c>
      <c r="D1" s="2" t="s">
        <v>96</v>
      </c>
      <c r="E1" s="2" t="s">
        <v>1070</v>
      </c>
    </row>
    <row r="2" spans="1:5">
      <c r="A2" s="3" t="s">
        <v>1071</v>
      </c>
    </row>
    <row r="3" spans="1:5">
      <c r="A3" s="4" t="s">
        <v>1072</v>
      </c>
      <c r="B3" s="6" t="n">
        <v>131</v>
      </c>
      <c r="C3" s="6" t="n">
        <v>144</v>
      </c>
    </row>
    <row r="4" spans="1:5">
      <c r="A4" s="4" t="s">
        <v>1073</v>
      </c>
      <c r="B4" s="5" t="n">
        <v>10238310</v>
      </c>
      <c r="C4" s="5" t="n">
        <v>7413113</v>
      </c>
    </row>
    <row r="5" spans="1:5">
      <c r="A5" s="4" t="s">
        <v>1074</v>
      </c>
      <c r="B5" s="5" t="n">
        <v>632022</v>
      </c>
      <c r="C5" s="5" t="n">
        <v>587007</v>
      </c>
    </row>
    <row r="6" spans="1:5">
      <c r="A6" s="4" t="s">
        <v>1075</v>
      </c>
      <c r="B6" s="5" t="n">
        <v>9606288</v>
      </c>
      <c r="C6" s="5" t="n">
        <v>6826106</v>
      </c>
    </row>
    <row r="7" spans="1:5">
      <c r="A7" s="4" t="s">
        <v>1076</v>
      </c>
      <c r="B7" s="5" t="n">
        <v>274</v>
      </c>
      <c r="C7" s="5" t="n">
        <v>5982</v>
      </c>
    </row>
    <row r="8" spans="1:5">
      <c r="A8" s="4" t="s">
        <v>63</v>
      </c>
      <c r="B8" s="6" t="n">
        <v>10238715</v>
      </c>
      <c r="C8" s="6" t="n">
        <v>7419239</v>
      </c>
      <c r="D8" s="6" t="n">
        <v>4712333</v>
      </c>
      <c r="E8" s="6" t="n">
        <v>605235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77</v>
      </c>
      <c r="B1" s="2" t="s">
        <v>1</v>
      </c>
    </row>
    <row r="2" spans="1:3">
      <c r="B2" s="2" t="s">
        <v>44</v>
      </c>
      <c r="C2" s="2" t="s">
        <v>45</v>
      </c>
    </row>
    <row r="3" spans="1:3">
      <c r="A3" s="3" t="s">
        <v>1078</v>
      </c>
    </row>
    <row r="4" spans="1:3">
      <c r="A4" s="4" t="s">
        <v>1079</v>
      </c>
      <c r="B4" s="4" t="s">
        <v>1080</v>
      </c>
      <c r="C4" s="4" t="s">
        <v>1081</v>
      </c>
    </row>
    <row r="5" spans="1:3">
      <c r="A5" s="4" t="s">
        <v>1082</v>
      </c>
    </row>
    <row r="6" spans="1:3">
      <c r="A6" s="3" t="s">
        <v>1078</v>
      </c>
    </row>
    <row r="7" spans="1:3">
      <c r="A7" s="4" t="s">
        <v>1083</v>
      </c>
      <c r="B7" s="4" t="s">
        <v>1084</v>
      </c>
      <c r="C7" s="4" t="s">
        <v>1085</v>
      </c>
    </row>
    <row r="8" spans="1:3">
      <c r="A8" s="4" t="s">
        <v>1086</v>
      </c>
    </row>
    <row r="9" spans="1:3">
      <c r="A9" s="3" t="s">
        <v>1078</v>
      </c>
    </row>
    <row r="10" spans="1:3">
      <c r="A10" s="4" t="s">
        <v>1083</v>
      </c>
      <c r="B10" s="4" t="s">
        <v>1087</v>
      </c>
      <c r="C10" s="4" t="s">
        <v>1088</v>
      </c>
    </row>
    <row r="11" spans="1:3">
      <c r="A11" s="4" t="s">
        <v>1089</v>
      </c>
    </row>
    <row r="12" spans="1:3">
      <c r="A12" s="3" t="s">
        <v>1078</v>
      </c>
    </row>
    <row r="13" spans="1:3">
      <c r="A13" s="4" t="s">
        <v>1083</v>
      </c>
      <c r="B13" s="4" t="s">
        <v>1090</v>
      </c>
      <c r="C13" s="4" t="s">
        <v>109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2</v>
      </c>
      <c r="B1" s="2" t="s">
        <v>44</v>
      </c>
      <c r="C1" s="2" t="s">
        <v>45</v>
      </c>
      <c r="D1" s="2" t="s">
        <v>96</v>
      </c>
    </row>
    <row r="2" spans="1:4">
      <c r="A2" s="3" t="s">
        <v>1093</v>
      </c>
    </row>
    <row r="3" spans="1:4">
      <c r="A3" s="4" t="s">
        <v>290</v>
      </c>
      <c r="C3" s="6" t="n">
        <v>255019</v>
      </c>
      <c r="D3" s="6" t="n">
        <v>221190</v>
      </c>
    </row>
    <row r="4" spans="1:4">
      <c r="A4" s="4" t="s">
        <v>1094</v>
      </c>
      <c r="B4" s="6" t="n">
        <v>345602</v>
      </c>
      <c r="C4" s="5" t="n">
        <v>42454</v>
      </c>
    </row>
    <row r="5" spans="1:4">
      <c r="A5" s="4" t="s">
        <v>1095</v>
      </c>
    </row>
    <row r="6" spans="1:4">
      <c r="A6" s="3" t="s">
        <v>1093</v>
      </c>
    </row>
    <row r="7" spans="1:4">
      <c r="A7" s="4" t="s">
        <v>290</v>
      </c>
      <c r="B7" s="6" t="n">
        <v>345602</v>
      </c>
      <c r="C7" s="6" t="n">
        <v>4245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96</v>
      </c>
      <c r="B1" s="2" t="s">
        <v>1</v>
      </c>
    </row>
    <row r="2" spans="1:3">
      <c r="B2" s="2" t="s">
        <v>44</v>
      </c>
      <c r="C2" s="2" t="s">
        <v>45</v>
      </c>
    </row>
    <row r="3" spans="1:3">
      <c r="A3" s="3" t="s">
        <v>1097</v>
      </c>
    </row>
    <row r="4" spans="1:3">
      <c r="A4" s="4" t="s">
        <v>1094</v>
      </c>
      <c r="B4" s="6" t="n">
        <v>345602</v>
      </c>
      <c r="C4" s="6" t="n">
        <v>42454</v>
      </c>
    </row>
    <row r="5" spans="1:3">
      <c r="A5" s="4" t="s">
        <v>1098</v>
      </c>
    </row>
    <row r="6" spans="1:3">
      <c r="A6" s="3" t="s">
        <v>1097</v>
      </c>
    </row>
    <row r="7" spans="1:3">
      <c r="A7" s="4" t="s">
        <v>1094</v>
      </c>
      <c r="B7" s="6" t="n">
        <v>345602</v>
      </c>
      <c r="C7" s="6" t="n">
        <v>42454</v>
      </c>
    </row>
    <row r="8" spans="1:3">
      <c r="A8" s="4" t="s">
        <v>1099</v>
      </c>
      <c r="B8" s="4" t="s">
        <v>11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01</v>
      </c>
      <c r="B1" s="2" t="s">
        <v>1</v>
      </c>
    </row>
    <row r="2" spans="1:3">
      <c r="B2" s="2" t="s">
        <v>44</v>
      </c>
      <c r="C2" s="2" t="s">
        <v>45</v>
      </c>
    </row>
    <row r="3" spans="1:3">
      <c r="A3" s="3" t="s">
        <v>1097</v>
      </c>
    </row>
    <row r="4" spans="1:3">
      <c r="A4" s="4" t="s">
        <v>1102</v>
      </c>
      <c r="B4" s="6" t="n">
        <v>345602</v>
      </c>
      <c r="C4" s="6" t="n">
        <v>42454</v>
      </c>
    </row>
    <row r="5" spans="1:3">
      <c r="A5" s="4" t="s">
        <v>1103</v>
      </c>
    </row>
    <row r="6" spans="1:3">
      <c r="A6" s="3" t="s">
        <v>1097</v>
      </c>
    </row>
    <row r="7" spans="1:3">
      <c r="A7" s="4" t="s">
        <v>1104</v>
      </c>
      <c r="B7" s="5" t="n">
        <v>2000</v>
      </c>
      <c r="C7" s="5" t="n">
        <v>6981</v>
      </c>
    </row>
    <row r="8" spans="1:3">
      <c r="A8" s="4" t="s">
        <v>1102</v>
      </c>
      <c r="B8" s="6" t="n">
        <v>15026</v>
      </c>
      <c r="C8" s="6" t="n">
        <v>42454</v>
      </c>
    </row>
    <row r="9" spans="1:3">
      <c r="A9" s="4" t="s">
        <v>1105</v>
      </c>
      <c r="B9" s="4" t="s">
        <v>1106</v>
      </c>
      <c r="C9" s="4" t="s">
        <v>1106</v>
      </c>
    </row>
    <row r="10" spans="1:3">
      <c r="A10" s="4" t="s">
        <v>1107</v>
      </c>
    </row>
    <row r="11" spans="1:3">
      <c r="A11" s="3" t="s">
        <v>1097</v>
      </c>
    </row>
    <row r="12" spans="1:3">
      <c r="A12" s="4" t="s">
        <v>1104</v>
      </c>
      <c r="B12" s="6" t="n">
        <v>10000</v>
      </c>
    </row>
    <row r="13" spans="1:3">
      <c r="A13" s="4" t="s">
        <v>1102</v>
      </c>
      <c r="B13" s="6" t="n">
        <v>67773</v>
      </c>
    </row>
    <row r="14" spans="1:3">
      <c r="A14" s="4" t="s">
        <v>1105</v>
      </c>
      <c r="B14" s="4" t="s">
        <v>1108</v>
      </c>
    </row>
    <row r="15" spans="1:3">
      <c r="A15" s="4" t="s">
        <v>1109</v>
      </c>
    </row>
    <row r="16" spans="1:3">
      <c r="A16" s="3" t="s">
        <v>1097</v>
      </c>
    </row>
    <row r="17" spans="1:3">
      <c r="A17" s="4" t="s">
        <v>1104</v>
      </c>
      <c r="B17" s="6" t="n">
        <v>300</v>
      </c>
    </row>
    <row r="18" spans="1:3">
      <c r="A18" s="4" t="s">
        <v>1102</v>
      </c>
      <c r="B18" s="6" t="n">
        <v>1878</v>
      </c>
    </row>
    <row r="19" spans="1:3">
      <c r="A19" s="4" t="s">
        <v>1105</v>
      </c>
      <c r="B19" s="4" t="s">
        <v>1110</v>
      </c>
    </row>
    <row r="20" spans="1:3">
      <c r="A20" s="4" t="s">
        <v>1111</v>
      </c>
    </row>
    <row r="21" spans="1:3">
      <c r="A21" s="3" t="s">
        <v>1097</v>
      </c>
    </row>
    <row r="22" spans="1:3">
      <c r="A22" s="4" t="s">
        <v>1104</v>
      </c>
      <c r="B22" s="6" t="n">
        <v>20000</v>
      </c>
    </row>
    <row r="23" spans="1:3">
      <c r="A23" s="4" t="s">
        <v>1102</v>
      </c>
      <c r="B23" s="6" t="n">
        <v>133072</v>
      </c>
    </row>
    <row r="24" spans="1:3">
      <c r="A24" s="4" t="s">
        <v>1105</v>
      </c>
      <c r="B24" s="4" t="s">
        <v>1112</v>
      </c>
    </row>
    <row r="25" spans="1:3">
      <c r="A25" s="4" t="s">
        <v>1113</v>
      </c>
    </row>
    <row r="26" spans="1:3">
      <c r="A26" s="3" t="s">
        <v>1097</v>
      </c>
    </row>
    <row r="27" spans="1:3">
      <c r="A27" s="4" t="s">
        <v>1104</v>
      </c>
      <c r="B27" s="6" t="n">
        <v>17990</v>
      </c>
    </row>
    <row r="28" spans="1:3">
      <c r="A28" s="4" t="s">
        <v>1102</v>
      </c>
      <c r="B28" s="6" t="n">
        <v>121456</v>
      </c>
    </row>
    <row r="29" spans="1:3">
      <c r="A29" s="4" t="s">
        <v>1105</v>
      </c>
      <c r="B29" s="4" t="s">
        <v>1114</v>
      </c>
    </row>
    <row r="30" spans="1:3">
      <c r="A30" s="4" t="s">
        <v>1115</v>
      </c>
    </row>
    <row r="31" spans="1:3">
      <c r="A31" s="3" t="s">
        <v>1097</v>
      </c>
    </row>
    <row r="32" spans="1:3">
      <c r="A32" s="4" t="s">
        <v>1104</v>
      </c>
      <c r="B32" s="6" t="n">
        <v>1000</v>
      </c>
    </row>
    <row r="33" spans="1:3">
      <c r="A33" s="4" t="s">
        <v>1102</v>
      </c>
      <c r="B33" s="6" t="n">
        <v>6397</v>
      </c>
    </row>
    <row r="34" spans="1:3">
      <c r="A34" s="4" t="s">
        <v>1105</v>
      </c>
      <c r="B34" s="4" t="s">
        <v>111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44</v>
      </c>
    </row>
    <row r="3" spans="1:2">
      <c r="A3" s="3" t="s">
        <v>252</v>
      </c>
    </row>
    <row r="4" spans="1:2">
      <c r="A4" s="4" t="s">
        <v>265</v>
      </c>
      <c r="B4" s="4" t="s">
        <v>26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v>
      </c>
    </row>
    <row r="2" spans="1:2">
      <c r="B2" s="2" t="s">
        <v>675</v>
      </c>
    </row>
    <row r="3" spans="1:2">
      <c r="A3" s="3" t="s">
        <v>1118</v>
      </c>
    </row>
    <row r="4" spans="1:2">
      <c r="A4" s="4" t="s">
        <v>1119</v>
      </c>
      <c r="B4" s="6" t="n">
        <v>3472</v>
      </c>
    </row>
    <row r="5" spans="1:2">
      <c r="A5" s="4" t="s">
        <v>1095</v>
      </c>
    </row>
    <row r="6" spans="1:2">
      <c r="A6" s="3" t="s">
        <v>1118</v>
      </c>
    </row>
    <row r="7" spans="1:2">
      <c r="A7" s="4" t="s">
        <v>1119</v>
      </c>
      <c r="B7" s="6" t="n">
        <v>347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41"/>
    <col customWidth="1" max="7" min="7" width="38"/>
    <col customWidth="1" max="8" min="8" width="21"/>
    <col customWidth="1" max="9" min="9" width="27"/>
    <col customWidth="1" max="10" min="10" width="21"/>
    <col customWidth="1" max="11" min="11" width="27"/>
    <col customWidth="1" max="12" min="12" width="21"/>
  </cols>
  <sheetData>
    <row r="1" spans="1:12">
      <c r="A1" s="1" t="s">
        <v>1120</v>
      </c>
      <c r="B1" s="2" t="s">
        <v>1121</v>
      </c>
      <c r="C1" s="2" t="s">
        <v>1122</v>
      </c>
      <c r="D1" s="2" t="s">
        <v>1123</v>
      </c>
      <c r="E1" s="2" t="s">
        <v>1124</v>
      </c>
      <c r="F1" s="2" t="s">
        <v>1125</v>
      </c>
      <c r="G1" s="2" t="s">
        <v>1126</v>
      </c>
      <c r="H1" s="2" t="s">
        <v>887</v>
      </c>
      <c r="I1" s="2" t="s">
        <v>1127</v>
      </c>
      <c r="J1" s="2" t="s">
        <v>1128</v>
      </c>
      <c r="K1" s="2" t="s">
        <v>1129</v>
      </c>
      <c r="L1" s="2" t="s">
        <v>1130</v>
      </c>
    </row>
    <row r="2" spans="1:12">
      <c r="A2" s="3" t="s">
        <v>1131</v>
      </c>
    </row>
    <row r="3" spans="1:12">
      <c r="A3" s="4" t="s">
        <v>1132</v>
      </c>
      <c r="F3" s="5" t="n">
        <v>2200000000</v>
      </c>
      <c r="G3" s="5" t="n">
        <v>2200000000</v>
      </c>
      <c r="I3" s="5" t="n">
        <v>2200000000</v>
      </c>
      <c r="K3" s="5" t="n">
        <v>2200000000</v>
      </c>
    </row>
    <row r="4" spans="1:12">
      <c r="A4" s="4" t="s">
        <v>1133</v>
      </c>
      <c r="F4" s="5" t="n">
        <v>2200000000</v>
      </c>
      <c r="G4" s="5" t="n">
        <v>2200000000</v>
      </c>
      <c r="I4" s="5" t="n">
        <v>2200000000</v>
      </c>
      <c r="K4" s="5" t="n">
        <v>2200000000</v>
      </c>
    </row>
    <row r="5" spans="1:12">
      <c r="A5" s="4" t="s">
        <v>1134</v>
      </c>
      <c r="F5" s="6" t="n">
        <v>1</v>
      </c>
    </row>
    <row r="6" spans="1:12">
      <c r="A6" s="4" t="s">
        <v>1135</v>
      </c>
      <c r="F6" s="5" t="n">
        <v>1</v>
      </c>
    </row>
    <row r="7" spans="1:12">
      <c r="A7" s="4" t="s">
        <v>1136</v>
      </c>
      <c r="F7" s="5" t="n">
        <v>995509</v>
      </c>
      <c r="G7" s="5" t="n">
        <v>995509</v>
      </c>
    </row>
    <row r="8" spans="1:12">
      <c r="A8" s="4" t="s">
        <v>1137</v>
      </c>
      <c r="F8" s="4" t="s">
        <v>581</v>
      </c>
    </row>
    <row r="9" spans="1:12">
      <c r="A9" s="4" t="s">
        <v>1138</v>
      </c>
      <c r="F9" s="4" t="s">
        <v>617</v>
      </c>
    </row>
    <row r="10" spans="1:12">
      <c r="A10" s="4" t="s">
        <v>1139</v>
      </c>
      <c r="F10" s="4" t="s">
        <v>565</v>
      </c>
    </row>
    <row r="11" spans="1:12">
      <c r="A11" s="4" t="s">
        <v>1140</v>
      </c>
      <c r="F11" s="4" t="s">
        <v>581</v>
      </c>
    </row>
    <row r="12" spans="1:12">
      <c r="A12" s="4" t="s">
        <v>1141</v>
      </c>
      <c r="F12" s="4" t="s">
        <v>622</v>
      </c>
    </row>
    <row r="13" spans="1:12">
      <c r="A13" s="4" t="s">
        <v>1142</v>
      </c>
      <c r="F13" s="5" t="n">
        <v>827750</v>
      </c>
    </row>
    <row r="14" spans="1:12">
      <c r="A14" s="4" t="s">
        <v>1143</v>
      </c>
      <c r="F14" s="6" t="n">
        <v>9998</v>
      </c>
      <c r="G14" s="6" t="n">
        <v>94620</v>
      </c>
    </row>
    <row r="15" spans="1:12">
      <c r="A15" s="4" t="s">
        <v>1144</v>
      </c>
      <c r="B15" s="11" t="n">
        <v>0.45909</v>
      </c>
    </row>
    <row r="16" spans="1:12">
      <c r="A16" s="4" t="s">
        <v>175</v>
      </c>
      <c r="F16" s="5" t="n">
        <v>1127647</v>
      </c>
      <c r="G16" s="5" t="n">
        <v>1949379</v>
      </c>
      <c r="H16" s="6" t="n">
        <v>3050928</v>
      </c>
    </row>
    <row r="17" spans="1:12">
      <c r="A17" s="4" t="s">
        <v>1145</v>
      </c>
    </row>
    <row r="18" spans="1:12">
      <c r="A18" s="3" t="s">
        <v>1131</v>
      </c>
    </row>
    <row r="19" spans="1:12">
      <c r="A19" s="4" t="s">
        <v>1146</v>
      </c>
      <c r="B19" s="6" t="n">
        <v>1010000</v>
      </c>
      <c r="C19" s="6" t="n">
        <v>1900000</v>
      </c>
    </row>
    <row r="20" spans="1:12">
      <c r="A20" s="4" t="s">
        <v>1144</v>
      </c>
      <c r="C20" s="11" t="n">
        <v>0.86364</v>
      </c>
    </row>
    <row r="21" spans="1:12">
      <c r="A21" s="4" t="s">
        <v>175</v>
      </c>
      <c r="G21" s="6" t="n">
        <v>1900000</v>
      </c>
    </row>
    <row r="22" spans="1:12">
      <c r="A22" s="4" t="s">
        <v>1147</v>
      </c>
      <c r="G22" s="5" t="n">
        <v>3</v>
      </c>
    </row>
    <row r="23" spans="1:12">
      <c r="A23" s="4" t="s">
        <v>1148</v>
      </c>
    </row>
    <row r="24" spans="1:12">
      <c r="A24" s="3" t="s">
        <v>1131</v>
      </c>
    </row>
    <row r="25" spans="1:12">
      <c r="A25" s="4" t="s">
        <v>175</v>
      </c>
      <c r="D25" s="6" t="n">
        <v>28402</v>
      </c>
      <c r="E25" s="6" t="n">
        <v>35220</v>
      </c>
    </row>
    <row r="26" spans="1:12">
      <c r="A26" s="4" t="s">
        <v>1149</v>
      </c>
      <c r="H26" s="6" t="n">
        <v>60011</v>
      </c>
      <c r="J26" s="6" t="n">
        <v>232875</v>
      </c>
      <c r="L26" s="6" t="n">
        <v>28402</v>
      </c>
    </row>
    <row r="27" spans="1:12">
      <c r="A27" s="4" t="s">
        <v>1150</v>
      </c>
    </row>
    <row r="28" spans="1:12">
      <c r="A28" s="3" t="s">
        <v>1131</v>
      </c>
    </row>
    <row r="29" spans="1:12">
      <c r="A29" s="4" t="s">
        <v>1149</v>
      </c>
      <c r="J29" s="6" t="n">
        <v>9742</v>
      </c>
      <c r="L29" s="6" t="n">
        <v>9507</v>
      </c>
    </row>
    <row r="30" spans="1:12">
      <c r="A30" s="4" t="s">
        <v>611</v>
      </c>
    </row>
    <row r="31" spans="1:12">
      <c r="A31" s="3" t="s">
        <v>1131</v>
      </c>
    </row>
    <row r="32" spans="1:12">
      <c r="A32" s="4" t="s">
        <v>1149</v>
      </c>
      <c r="F32" s="6" t="n">
        <v>13103</v>
      </c>
      <c r="G32" s="6" t="n">
        <v>56111</v>
      </c>
      <c r="I32" s="12" t="n">
        <v>5959</v>
      </c>
      <c r="K32" s="12" t="n">
        <v>34797</v>
      </c>
    </row>
    <row r="33" spans="1:12">
      <c r="A33" s="4" t="s">
        <v>615</v>
      </c>
    </row>
    <row r="34" spans="1:12">
      <c r="A34" s="3" t="s">
        <v>1131</v>
      </c>
    </row>
    <row r="35" spans="1:12">
      <c r="A35" s="4" t="s">
        <v>1151</v>
      </c>
      <c r="F35" s="7" t="n">
        <v>11.89</v>
      </c>
    </row>
    <row r="36" spans="1:12">
      <c r="A36" s="4" t="s">
        <v>621</v>
      </c>
    </row>
    <row r="37" spans="1:12">
      <c r="A37" s="3" t="s">
        <v>1131</v>
      </c>
    </row>
    <row r="38" spans="1:12">
      <c r="A38" s="4" t="s">
        <v>1151</v>
      </c>
      <c r="F38" s="7" t="n">
        <v>12.2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52</v>
      </c>
      <c r="B1" s="2" t="s">
        <v>44</v>
      </c>
      <c r="C1" s="2" t="s">
        <v>45</v>
      </c>
    </row>
    <row r="2" spans="1:3">
      <c r="A2" s="3" t="s">
        <v>1131</v>
      </c>
    </row>
    <row r="3" spans="1:3">
      <c r="A3" s="4" t="s">
        <v>1153</v>
      </c>
      <c r="B3" s="4" t="s">
        <v>808</v>
      </c>
      <c r="C3" s="4" t="s">
        <v>808</v>
      </c>
    </row>
    <row r="4" spans="1:3">
      <c r="A4" s="4" t="s">
        <v>70</v>
      </c>
      <c r="B4" s="6" t="n">
        <v>2200000</v>
      </c>
      <c r="C4" s="6" t="n">
        <v>2200000</v>
      </c>
    </row>
    <row r="5" spans="1:3">
      <c r="A5" s="4" t="s">
        <v>1154</v>
      </c>
      <c r="B5" s="5" t="n">
        <v>-52352</v>
      </c>
      <c r="C5" s="5" t="n">
        <v>-52352</v>
      </c>
    </row>
    <row r="6" spans="1:3">
      <c r="A6" s="4" t="s">
        <v>1155</v>
      </c>
      <c r="B6" s="6" t="n">
        <v>2147648</v>
      </c>
      <c r="C6" s="6" t="n">
        <v>2147648</v>
      </c>
    </row>
    <row r="7" spans="1:3">
      <c r="A7" s="4" t="s">
        <v>1156</v>
      </c>
    </row>
    <row r="8" spans="1:3">
      <c r="A8" s="3" t="s">
        <v>1131</v>
      </c>
    </row>
    <row r="9" spans="1:3">
      <c r="A9" s="4" t="s">
        <v>1153</v>
      </c>
      <c r="B9" s="4" t="s">
        <v>557</v>
      </c>
      <c r="C9" s="4" t="s">
        <v>557</v>
      </c>
    </row>
    <row r="10" spans="1:3">
      <c r="A10" s="4" t="s">
        <v>70</v>
      </c>
      <c r="B10" s="6" t="n">
        <v>1122000</v>
      </c>
      <c r="C10" s="6" t="n">
        <v>1122000</v>
      </c>
    </row>
    <row r="11" spans="1:3">
      <c r="A11" s="4" t="s">
        <v>1157</v>
      </c>
    </row>
    <row r="12" spans="1:3">
      <c r="A12" s="3" t="s">
        <v>1131</v>
      </c>
    </row>
    <row r="13" spans="1:3">
      <c r="A13" s="4" t="s">
        <v>1153</v>
      </c>
      <c r="B13" s="4" t="s">
        <v>1158</v>
      </c>
      <c r="C13" s="4" t="s">
        <v>1158</v>
      </c>
    </row>
    <row r="14" spans="1:3">
      <c r="A14" s="4" t="s">
        <v>70</v>
      </c>
      <c r="B14" s="6" t="n">
        <v>1077004</v>
      </c>
      <c r="C14" s="6" t="n">
        <v>1077004</v>
      </c>
    </row>
    <row r="15" spans="1:3">
      <c r="A15" s="4" t="s">
        <v>833</v>
      </c>
    </row>
    <row r="16" spans="1:3">
      <c r="A16" s="3" t="s">
        <v>1131</v>
      </c>
    </row>
    <row r="17" spans="1:3">
      <c r="A17" s="4" t="s">
        <v>1153</v>
      </c>
      <c r="B17" s="4" t="s">
        <v>1159</v>
      </c>
      <c r="C17" s="4" t="s">
        <v>1159</v>
      </c>
    </row>
    <row r="18" spans="1:3">
      <c r="A18" s="4" t="s">
        <v>70</v>
      </c>
      <c r="B18" s="6" t="n">
        <v>996</v>
      </c>
      <c r="C18" s="6" t="n">
        <v>99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44</v>
      </c>
      <c r="C2" s="2" t="s">
        <v>45</v>
      </c>
      <c r="D2" s="2" t="s">
        <v>96</v>
      </c>
    </row>
    <row r="3" spans="1:4">
      <c r="A3" s="3" t="s">
        <v>1161</v>
      </c>
    </row>
    <row r="4" spans="1:4">
      <c r="A4" s="4" t="s">
        <v>1162</v>
      </c>
      <c r="B4" s="6" t="n">
        <v>3246487</v>
      </c>
      <c r="C4" s="6" t="n">
        <v>2021065</v>
      </c>
      <c r="D4" s="6" t="n">
        <v>1979129</v>
      </c>
    </row>
    <row r="5" spans="1:4">
      <c r="A5" s="4" t="s">
        <v>1163</v>
      </c>
      <c r="B5" s="5" t="n">
        <v>2183922483</v>
      </c>
      <c r="C5" s="5" t="n">
        <v>2184750233</v>
      </c>
      <c r="D5" s="5" t="n">
        <v>2193184437</v>
      </c>
    </row>
    <row r="6" spans="1:4">
      <c r="A6" s="4" t="s">
        <v>124</v>
      </c>
      <c r="B6" s="7" t="n">
        <v>1.49</v>
      </c>
      <c r="C6" s="7" t="n">
        <v>0.93</v>
      </c>
      <c r="D6" s="7" t="n">
        <v>0.9</v>
      </c>
    </row>
    <row r="7" spans="1:4">
      <c r="A7" s="4" t="s">
        <v>1164</v>
      </c>
      <c r="B7" s="6" t="n">
        <v>2474051</v>
      </c>
      <c r="C7" s="6" t="n">
        <v>2021065</v>
      </c>
      <c r="D7" s="6" t="n">
        <v>1979129</v>
      </c>
    </row>
    <row r="8" spans="1:4">
      <c r="A8" s="4" t="s">
        <v>1163</v>
      </c>
      <c r="B8" s="5" t="n">
        <v>2183922483</v>
      </c>
      <c r="C8" s="5" t="n">
        <v>2184750233</v>
      </c>
      <c r="D8" s="5" t="n">
        <v>2193184437</v>
      </c>
    </row>
    <row r="9" spans="1:4">
      <c r="A9" s="4" t="s">
        <v>1165</v>
      </c>
      <c r="B9" s="7" t="n">
        <v>1.14</v>
      </c>
      <c r="C9" s="7" t="n">
        <v>0.93</v>
      </c>
      <c r="D9" s="7" t="n">
        <v>0.9</v>
      </c>
    </row>
    <row r="10" spans="1:4">
      <c r="A10" s="4" t="s">
        <v>1166</v>
      </c>
      <c r="B10" s="6" t="n">
        <v>772436</v>
      </c>
    </row>
    <row r="11" spans="1:4">
      <c r="A11" s="4" t="s">
        <v>1163</v>
      </c>
      <c r="B11" s="5" t="n">
        <v>2183922483</v>
      </c>
      <c r="C11" s="5" t="n">
        <v>2184750233</v>
      </c>
      <c r="D11" s="5" t="n">
        <v>2193184437</v>
      </c>
    </row>
    <row r="12" spans="1:4">
      <c r="A12" s="4" t="s">
        <v>1167</v>
      </c>
      <c r="B12" s="7" t="n">
        <v>0.3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44</v>
      </c>
      <c r="C1" s="2" t="s">
        <v>45</v>
      </c>
    </row>
    <row r="2" spans="1:3">
      <c r="A2" s="3" t="s">
        <v>1169</v>
      </c>
    </row>
    <row r="3" spans="1:3">
      <c r="A3" s="4" t="s">
        <v>86</v>
      </c>
      <c r="B3" s="6" t="n">
        <v>359857</v>
      </c>
      <c r="C3" s="6" t="n">
        <v>364610</v>
      </c>
    </row>
    <row r="4" spans="1:3">
      <c r="A4" s="4" t="s">
        <v>1170</v>
      </c>
    </row>
    <row r="5" spans="1:3">
      <c r="A5" s="3" t="s">
        <v>1169</v>
      </c>
    </row>
    <row r="6" spans="1:3">
      <c r="A6" s="4" t="s">
        <v>1171</v>
      </c>
      <c r="B6" s="5" t="n">
        <v>359554</v>
      </c>
      <c r="C6" s="5" t="n">
        <v>358304</v>
      </c>
    </row>
    <row r="7" spans="1:3">
      <c r="A7" s="4" t="s">
        <v>91</v>
      </c>
      <c r="B7" s="5" t="n">
        <v>303</v>
      </c>
      <c r="C7" s="5" t="n">
        <v>2497</v>
      </c>
    </row>
    <row r="8" spans="1:3">
      <c r="A8" s="4" t="s">
        <v>1172</v>
      </c>
      <c r="B8" s="5" t="n">
        <v>0</v>
      </c>
      <c r="C8" s="5" t="n">
        <v>3809</v>
      </c>
    </row>
    <row r="9" spans="1:3">
      <c r="A9" s="4" t="s">
        <v>86</v>
      </c>
      <c r="B9" s="6" t="n">
        <v>359857</v>
      </c>
      <c r="C9" s="6" t="n">
        <v>36461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173</v>
      </c>
      <c r="B1" s="2" t="s">
        <v>675</v>
      </c>
      <c r="C1" s="2" t="s">
        <v>676</v>
      </c>
      <c r="D1" s="2" t="s">
        <v>45</v>
      </c>
    </row>
    <row r="2" spans="1:4">
      <c r="A2" s="3" t="s">
        <v>1169</v>
      </c>
    </row>
    <row r="3" spans="1:4">
      <c r="A3" s="4" t="s">
        <v>1174</v>
      </c>
      <c r="B3" s="6" t="n">
        <v>594020</v>
      </c>
      <c r="C3" s="10" t="n">
        <v>100000</v>
      </c>
    </row>
    <row r="4" spans="1:4">
      <c r="A4" s="4" t="s">
        <v>1175</v>
      </c>
      <c r="D4" s="4" t="s">
        <v>1176</v>
      </c>
    </row>
    <row r="5" spans="1:4">
      <c r="A5" s="4" t="s">
        <v>621</v>
      </c>
    </row>
    <row r="6" spans="1:4">
      <c r="A6" s="3" t="s">
        <v>1169</v>
      </c>
    </row>
    <row r="7" spans="1:4">
      <c r="A7" s="4" t="s">
        <v>1175</v>
      </c>
      <c r="B7" s="4" t="s">
        <v>1177</v>
      </c>
      <c r="C7" s="4" t="s">
        <v>1177</v>
      </c>
    </row>
    <row r="8" spans="1:4">
      <c r="A8" s="4" t="s">
        <v>615</v>
      </c>
    </row>
    <row r="9" spans="1:4">
      <c r="A9" s="3" t="s">
        <v>1169</v>
      </c>
    </row>
    <row r="10" spans="1:4">
      <c r="A10" s="4" t="s">
        <v>1175</v>
      </c>
      <c r="B10" s="4" t="s">
        <v>1178</v>
      </c>
      <c r="C10" s="4" t="s">
        <v>117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79</v>
      </c>
      <c r="B1" s="2" t="s">
        <v>44</v>
      </c>
      <c r="C1" s="2" t="s">
        <v>45</v>
      </c>
    </row>
    <row r="2" spans="1:3">
      <c r="A2" s="3" t="s">
        <v>1180</v>
      </c>
    </row>
    <row r="3" spans="1:3">
      <c r="A3" s="4" t="s">
        <v>1181</v>
      </c>
      <c r="B3" s="6" t="n">
        <v>6092170</v>
      </c>
      <c r="C3" s="6" t="n">
        <v>7244992</v>
      </c>
    </row>
    <row r="4" spans="1:3">
      <c r="A4" s="4" t="s">
        <v>1182</v>
      </c>
      <c r="C4" s="5" t="n">
        <v>1862</v>
      </c>
    </row>
    <row r="5" spans="1:3">
      <c r="A5" s="4" t="s">
        <v>1183</v>
      </c>
      <c r="B5" s="5" t="n">
        <v>1101303</v>
      </c>
      <c r="C5" s="5" t="n">
        <v>1026955</v>
      </c>
    </row>
    <row r="6" spans="1:3">
      <c r="A6" s="4" t="s">
        <v>1184</v>
      </c>
      <c r="B6" s="5" t="n">
        <v>5483921</v>
      </c>
      <c r="C6" s="5" t="n">
        <v>4845827</v>
      </c>
    </row>
    <row r="7" spans="1:3">
      <c r="A7" s="4" t="s">
        <v>87</v>
      </c>
      <c r="B7" s="5" t="n">
        <v>12677394</v>
      </c>
      <c r="C7" s="5" t="n">
        <v>13119636</v>
      </c>
    </row>
    <row r="8" spans="1:3">
      <c r="A8" s="3" t="s">
        <v>1185</v>
      </c>
    </row>
    <row r="9" spans="1:3">
      <c r="A9" s="4" t="s">
        <v>1181</v>
      </c>
      <c r="B9" s="5" t="n">
        <v>6712297</v>
      </c>
      <c r="C9" s="5" t="n">
        <v>6281855</v>
      </c>
    </row>
    <row r="10" spans="1:3">
      <c r="A10" s="4" t="s">
        <v>1182</v>
      </c>
      <c r="B10" s="5" t="n">
        <v>2415</v>
      </c>
      <c r="C10" s="5" t="n">
        <v>2318</v>
      </c>
    </row>
    <row r="11" spans="1:3">
      <c r="A11" s="4" t="s">
        <v>1183</v>
      </c>
      <c r="B11" s="5" t="n">
        <v>431752</v>
      </c>
      <c r="C11" s="5" t="n">
        <v>387001</v>
      </c>
    </row>
    <row r="12" spans="1:3">
      <c r="A12" s="4" t="s">
        <v>1184</v>
      </c>
      <c r="B12" s="5" t="n">
        <v>481869</v>
      </c>
      <c r="C12" s="5" t="n">
        <v>364735</v>
      </c>
    </row>
    <row r="13" spans="1:3">
      <c r="A13" s="4" t="s">
        <v>92</v>
      </c>
      <c r="B13" s="6" t="n">
        <v>7628333</v>
      </c>
      <c r="C13" s="6" t="n">
        <v>703590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86</v>
      </c>
      <c r="B1" s="2" t="s">
        <v>1</v>
      </c>
    </row>
    <row r="2" spans="1:8">
      <c r="B2" s="2" t="s">
        <v>675</v>
      </c>
      <c r="C2" s="2" t="s">
        <v>898</v>
      </c>
      <c r="D2" s="2" t="s">
        <v>676</v>
      </c>
      <c r="E2" s="2" t="s">
        <v>1187</v>
      </c>
      <c r="F2" s="2" t="s">
        <v>677</v>
      </c>
      <c r="G2" s="2" t="s">
        <v>1188</v>
      </c>
      <c r="H2" s="2" t="s">
        <v>1189</v>
      </c>
    </row>
    <row r="3" spans="1:8">
      <c r="A3" s="3" t="s">
        <v>1190</v>
      </c>
    </row>
    <row r="4" spans="1:8">
      <c r="A4" s="4" t="s">
        <v>1191</v>
      </c>
      <c r="B4" s="4" t="s">
        <v>646</v>
      </c>
    </row>
    <row r="5" spans="1:8">
      <c r="A5" s="4" t="s">
        <v>1192</v>
      </c>
      <c r="B5" s="4" t="s">
        <v>1193</v>
      </c>
    </row>
    <row r="6" spans="1:8">
      <c r="A6" s="4" t="s">
        <v>1194</v>
      </c>
      <c r="B6" s="6" t="n">
        <v>19546831</v>
      </c>
      <c r="F6" s="6" t="n">
        <v>18964748</v>
      </c>
    </row>
    <row r="7" spans="1:8">
      <c r="A7" s="4" t="s">
        <v>1195</v>
      </c>
      <c r="B7" s="5" t="n">
        <v>19546831</v>
      </c>
      <c r="F7" s="5" t="n">
        <v>18964748</v>
      </c>
    </row>
    <row r="8" spans="1:8">
      <c r="A8" s="4" t="s">
        <v>1196</v>
      </c>
    </row>
    <row r="9" spans="1:8">
      <c r="A9" s="3" t="s">
        <v>1190</v>
      </c>
    </row>
    <row r="10" spans="1:8">
      <c r="A10" s="4" t="s">
        <v>1197</v>
      </c>
      <c r="C10" s="9" t="n">
        <v>750000</v>
      </c>
    </row>
    <row r="11" spans="1:8">
      <c r="A11" s="4" t="s">
        <v>1198</v>
      </c>
      <c r="C11" s="9" t="n">
        <v>750000</v>
      </c>
    </row>
    <row r="12" spans="1:8">
      <c r="A12" s="4" t="s">
        <v>1199</v>
      </c>
    </row>
    <row r="13" spans="1:8">
      <c r="A13" s="3" t="s">
        <v>1190</v>
      </c>
    </row>
    <row r="14" spans="1:8">
      <c r="A14" s="4" t="s">
        <v>1200</v>
      </c>
      <c r="E14" s="6" t="n">
        <v>150000</v>
      </c>
    </row>
    <row r="15" spans="1:8">
      <c r="A15" s="4" t="s">
        <v>1201</v>
      </c>
    </row>
    <row r="16" spans="1:8">
      <c r="A16" s="3" t="s">
        <v>1190</v>
      </c>
    </row>
    <row r="17" spans="1:8">
      <c r="A17" s="4" t="s">
        <v>1200</v>
      </c>
      <c r="B17" s="6" t="n">
        <v>500000</v>
      </c>
    </row>
    <row r="18" spans="1:8">
      <c r="A18" s="4" t="s">
        <v>1202</v>
      </c>
    </row>
    <row r="19" spans="1:8">
      <c r="A19" s="3" t="s">
        <v>1190</v>
      </c>
    </row>
    <row r="20" spans="1:8">
      <c r="A20" s="4" t="s">
        <v>1203</v>
      </c>
      <c r="G20" s="9" t="n">
        <v>35000</v>
      </c>
      <c r="H20" s="10" t="n">
        <v>225000</v>
      </c>
    </row>
    <row r="21" spans="1:8">
      <c r="A21" s="4" t="s">
        <v>1204</v>
      </c>
    </row>
    <row r="22" spans="1:8">
      <c r="A22" s="3" t="s">
        <v>1190</v>
      </c>
    </row>
    <row r="23" spans="1:8">
      <c r="A23" s="4" t="s">
        <v>1205</v>
      </c>
      <c r="B23" s="4" t="s">
        <v>1206</v>
      </c>
    </row>
    <row r="24" spans="1:8">
      <c r="A24" s="4" t="s">
        <v>1207</v>
      </c>
    </row>
    <row r="25" spans="1:8">
      <c r="A25" s="3" t="s">
        <v>1190</v>
      </c>
    </row>
    <row r="26" spans="1:8">
      <c r="A26" s="4" t="s">
        <v>1205</v>
      </c>
      <c r="B26" s="4" t="s">
        <v>1208</v>
      </c>
    </row>
    <row r="27" spans="1:8">
      <c r="A27" s="4" t="s">
        <v>1209</v>
      </c>
    </row>
    <row r="28" spans="1:8">
      <c r="A28" s="3" t="s">
        <v>1190</v>
      </c>
    </row>
    <row r="29" spans="1:8">
      <c r="A29" s="4" t="s">
        <v>1203</v>
      </c>
      <c r="F29" s="5" t="n">
        <v>1336545</v>
      </c>
    </row>
    <row r="30" spans="1:8">
      <c r="A30" s="4" t="s">
        <v>1210</v>
      </c>
    </row>
    <row r="31" spans="1:8">
      <c r="A31" s="3" t="s">
        <v>1190</v>
      </c>
    </row>
    <row r="32" spans="1:8">
      <c r="A32" s="4" t="s">
        <v>1203</v>
      </c>
      <c r="F32" s="6" t="n">
        <v>232771</v>
      </c>
    </row>
    <row r="33" spans="1:8">
      <c r="A33" s="4" t="s">
        <v>1211</v>
      </c>
    </row>
    <row r="34" spans="1:8">
      <c r="A34" s="3" t="s">
        <v>1190</v>
      </c>
    </row>
    <row r="35" spans="1:8">
      <c r="A35" s="4" t="s">
        <v>1212</v>
      </c>
      <c r="B35" s="4" t="s">
        <v>1213</v>
      </c>
      <c r="C35" s="4" t="s">
        <v>1213</v>
      </c>
      <c r="D35" s="4" t="s">
        <v>1213</v>
      </c>
    </row>
    <row r="36" spans="1:8">
      <c r="A36" s="4" t="s">
        <v>1214</v>
      </c>
      <c r="D36" s="10" t="n">
        <v>50000</v>
      </c>
    </row>
    <row r="37" spans="1:8">
      <c r="A37" s="4" t="s">
        <v>1215</v>
      </c>
      <c r="D37" s="5" t="n">
        <v>150000</v>
      </c>
    </row>
    <row r="38" spans="1:8">
      <c r="A38" s="4" t="s">
        <v>1216</v>
      </c>
      <c r="D38" s="5" t="n">
        <v>150000</v>
      </c>
    </row>
    <row r="39" spans="1:8">
      <c r="A39" s="4" t="s">
        <v>1217</v>
      </c>
    </row>
    <row r="40" spans="1:8">
      <c r="A40" s="3" t="s">
        <v>1190</v>
      </c>
    </row>
    <row r="41" spans="1:8">
      <c r="A41" s="4" t="s">
        <v>1197</v>
      </c>
      <c r="C41" s="9" t="n">
        <v>50000</v>
      </c>
    </row>
    <row r="42" spans="1:8">
      <c r="A42" s="4" t="s">
        <v>1218</v>
      </c>
      <c r="D42" s="10" t="n">
        <v>10000</v>
      </c>
    </row>
    <row r="43" spans="1:8">
      <c r="A43" s="4" t="s">
        <v>1198</v>
      </c>
      <c r="C43" s="9" t="n">
        <v>50000</v>
      </c>
    </row>
    <row r="44" spans="1:8">
      <c r="A44" s="4" t="s">
        <v>1219</v>
      </c>
      <c r="B44" s="4" t="s">
        <v>1220</v>
      </c>
    </row>
    <row r="45" spans="1:8">
      <c r="A45" s="4" t="s">
        <v>1221</v>
      </c>
    </row>
    <row r="46" spans="1:8">
      <c r="A46" s="3" t="s">
        <v>1190</v>
      </c>
    </row>
    <row r="47" spans="1:8">
      <c r="A47" s="4" t="s">
        <v>1205</v>
      </c>
      <c r="B47" s="4" t="s">
        <v>1222</v>
      </c>
    </row>
    <row r="48" spans="1:8">
      <c r="A48" s="4" t="s">
        <v>1223</v>
      </c>
    </row>
    <row r="49" spans="1:8">
      <c r="A49" s="3" t="s">
        <v>1190</v>
      </c>
    </row>
    <row r="50" spans="1:8">
      <c r="A50" s="4" t="s">
        <v>1205</v>
      </c>
      <c r="B50" s="4" t="s">
        <v>1224</v>
      </c>
    </row>
    <row r="51" spans="1:8">
      <c r="A51" s="4" t="s">
        <v>1225</v>
      </c>
    </row>
    <row r="52" spans="1:8">
      <c r="A52" s="3" t="s">
        <v>1190</v>
      </c>
    </row>
    <row r="53" spans="1:8">
      <c r="A53" s="4" t="s">
        <v>1212</v>
      </c>
      <c r="B53" s="4" t="s">
        <v>1226</v>
      </c>
      <c r="C53" s="4" t="s">
        <v>1226</v>
      </c>
      <c r="D53" s="4" t="s">
        <v>1226</v>
      </c>
    </row>
    <row r="54" spans="1:8">
      <c r="A54" s="4" t="s">
        <v>685</v>
      </c>
    </row>
    <row r="55" spans="1:8">
      <c r="A55" s="3" t="s">
        <v>1190</v>
      </c>
    </row>
    <row r="56" spans="1:8">
      <c r="A56" s="4" t="s">
        <v>1219</v>
      </c>
      <c r="B56" s="4" t="s">
        <v>688</v>
      </c>
    </row>
    <row r="57" spans="1:8">
      <c r="A57" s="4" t="s">
        <v>1227</v>
      </c>
    </row>
    <row r="58" spans="1:8">
      <c r="A58" s="3" t="s">
        <v>1190</v>
      </c>
    </row>
    <row r="59" spans="1:8">
      <c r="A59" s="4" t="s">
        <v>1212</v>
      </c>
      <c r="B59" s="4" t="s">
        <v>1228</v>
      </c>
      <c r="C59" s="4" t="s">
        <v>1228</v>
      </c>
      <c r="D59" s="4" t="s">
        <v>1228</v>
      </c>
      <c r="F59" s="4" t="s">
        <v>1229</v>
      </c>
      <c r="G59" s="4" t="s">
        <v>1229</v>
      </c>
      <c r="H59" s="4" t="s">
        <v>1229</v>
      </c>
    </row>
    <row r="60" spans="1:8">
      <c r="A60" s="4" t="s">
        <v>1230</v>
      </c>
    </row>
    <row r="61" spans="1:8">
      <c r="A61" s="3" t="s">
        <v>1190</v>
      </c>
    </row>
    <row r="62" spans="1:8">
      <c r="A62" s="4" t="s">
        <v>1212</v>
      </c>
      <c r="B62" s="4" t="s">
        <v>1231</v>
      </c>
      <c r="C62" s="4" t="s">
        <v>1231</v>
      </c>
      <c r="D62" s="4" t="s">
        <v>1231</v>
      </c>
      <c r="F62" s="4" t="s">
        <v>1232</v>
      </c>
      <c r="G62" s="4" t="s">
        <v>1232</v>
      </c>
      <c r="H62" s="4" t="s">
        <v>1232</v>
      </c>
    </row>
  </sheetData>
  <mergeCells count="3">
    <mergeCell ref="A1:A2"/>
    <mergeCell ref="C1:D1"/>
    <mergeCell ref="F1:H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33</v>
      </c>
      <c r="B1" s="2" t="s">
        <v>1</v>
      </c>
    </row>
    <row r="2" spans="1:3">
      <c r="B2" s="2" t="s">
        <v>44</v>
      </c>
      <c r="C2" s="2" t="s">
        <v>45</v>
      </c>
    </row>
    <row r="3" spans="1:3">
      <c r="A3" s="3" t="s">
        <v>1234</v>
      </c>
    </row>
    <row r="4" spans="1:3">
      <c r="A4" s="4" t="s">
        <v>1235</v>
      </c>
      <c r="B4" s="6" t="n">
        <v>19546831</v>
      </c>
      <c r="C4" s="6" t="n">
        <v>18964748</v>
      </c>
    </row>
    <row r="5" spans="1:3">
      <c r="A5" s="4" t="s">
        <v>1227</v>
      </c>
    </row>
    <row r="6" spans="1:3">
      <c r="A6" s="3" t="s">
        <v>1234</v>
      </c>
    </row>
    <row r="7" spans="1:3">
      <c r="A7" s="4" t="s">
        <v>1236</v>
      </c>
      <c r="B7" s="4" t="s">
        <v>1228</v>
      </c>
      <c r="C7" s="4" t="s">
        <v>1229</v>
      </c>
    </row>
    <row r="8" spans="1:3">
      <c r="A8" s="4" t="s">
        <v>1230</v>
      </c>
    </row>
    <row r="9" spans="1:3">
      <c r="A9" s="3" t="s">
        <v>1234</v>
      </c>
    </row>
    <row r="10" spans="1:3">
      <c r="A10" s="4" t="s">
        <v>1236</v>
      </c>
      <c r="B10" s="4" t="s">
        <v>1231</v>
      </c>
      <c r="C10" s="4" t="s">
        <v>1232</v>
      </c>
    </row>
    <row r="11" spans="1:3">
      <c r="A11" s="4" t="s">
        <v>1237</v>
      </c>
    </row>
    <row r="12" spans="1:3">
      <c r="A12" s="3" t="s">
        <v>1234</v>
      </c>
    </row>
    <row r="13" spans="1:3">
      <c r="A13" s="4" t="s">
        <v>1238</v>
      </c>
      <c r="B13" s="4" t="s">
        <v>1239</v>
      </c>
    </row>
    <row r="14" spans="1:3">
      <c r="A14" s="4" t="s">
        <v>1240</v>
      </c>
      <c r="B14" s="4" t="s">
        <v>1241</v>
      </c>
    </row>
    <row r="15" spans="1:3">
      <c r="A15" s="4" t="s">
        <v>1242</v>
      </c>
      <c r="B15" s="4" t="s">
        <v>1243</v>
      </c>
      <c r="C15" s="4" t="s">
        <v>1244</v>
      </c>
    </row>
    <row r="16" spans="1:3">
      <c r="A16" s="4" t="s">
        <v>1235</v>
      </c>
      <c r="B16" s="6" t="n">
        <v>4478457</v>
      </c>
      <c r="C16" s="6" t="n">
        <v>4589157</v>
      </c>
    </row>
    <row r="17" spans="1:3">
      <c r="A17" s="4" t="s">
        <v>1245</v>
      </c>
    </row>
    <row r="18" spans="1:3">
      <c r="A18" s="3" t="s">
        <v>1234</v>
      </c>
    </row>
    <row r="19" spans="1:3">
      <c r="A19" s="4" t="s">
        <v>1238</v>
      </c>
      <c r="B19" s="4" t="s">
        <v>1246</v>
      </c>
    </row>
    <row r="20" spans="1:3">
      <c r="A20" s="4" t="s">
        <v>1240</v>
      </c>
      <c r="B20" s="4" t="s">
        <v>1241</v>
      </c>
    </row>
    <row r="21" spans="1:3">
      <c r="A21" s="4" t="s">
        <v>1242</v>
      </c>
      <c r="B21" s="4" t="s">
        <v>1247</v>
      </c>
      <c r="C21" s="4" t="s">
        <v>1248</v>
      </c>
    </row>
    <row r="22" spans="1:3">
      <c r="A22" s="4" t="s">
        <v>1235</v>
      </c>
      <c r="B22" s="6" t="n">
        <v>5638726</v>
      </c>
      <c r="C22" s="6" t="n">
        <v>6975890</v>
      </c>
    </row>
    <row r="23" spans="1:3">
      <c r="A23" s="4" t="s">
        <v>1249</v>
      </c>
    </row>
    <row r="24" spans="1:3">
      <c r="A24" s="3" t="s">
        <v>1234</v>
      </c>
    </row>
    <row r="25" spans="1:3">
      <c r="A25" s="4" t="s">
        <v>1238</v>
      </c>
      <c r="B25" s="4" t="s">
        <v>1250</v>
      </c>
    </row>
    <row r="26" spans="1:3">
      <c r="A26" s="4" t="s">
        <v>1240</v>
      </c>
      <c r="B26" s="4" t="s">
        <v>1251</v>
      </c>
    </row>
    <row r="27" spans="1:3">
      <c r="A27" s="4" t="s">
        <v>1252</v>
      </c>
      <c r="B27" s="4" t="s">
        <v>1024</v>
      </c>
      <c r="C27" s="4" t="s">
        <v>11</v>
      </c>
    </row>
    <row r="28" spans="1:3">
      <c r="A28" s="4" t="s">
        <v>1235</v>
      </c>
      <c r="B28" s="6" t="n">
        <v>1442818</v>
      </c>
      <c r="C28" s="6" t="n">
        <v>873914</v>
      </c>
    </row>
    <row r="29" spans="1:3">
      <c r="A29" s="4" t="s">
        <v>1253</v>
      </c>
    </row>
    <row r="30" spans="1:3">
      <c r="A30" s="3" t="s">
        <v>1234</v>
      </c>
    </row>
    <row r="31" spans="1:3">
      <c r="A31" s="4" t="s">
        <v>1238</v>
      </c>
      <c r="B31" s="4" t="s">
        <v>1254</v>
      </c>
    </row>
    <row r="32" spans="1:3">
      <c r="A32" s="4" t="s">
        <v>1240</v>
      </c>
      <c r="B32" s="4" t="s">
        <v>1251</v>
      </c>
    </row>
    <row r="33" spans="1:3">
      <c r="A33" s="4" t="s">
        <v>1252</v>
      </c>
      <c r="B33" s="4" t="s">
        <v>1024</v>
      </c>
      <c r="C33" s="4" t="s">
        <v>11</v>
      </c>
    </row>
    <row r="34" spans="1:3">
      <c r="A34" s="4" t="s">
        <v>1235</v>
      </c>
      <c r="B34" s="6" t="n">
        <v>1043883</v>
      </c>
      <c r="C34" s="6" t="n">
        <v>894511</v>
      </c>
    </row>
    <row r="35" spans="1:3">
      <c r="A35" s="4" t="s">
        <v>1255</v>
      </c>
    </row>
    <row r="36" spans="1:3">
      <c r="A36" s="3" t="s">
        <v>1234</v>
      </c>
    </row>
    <row r="37" spans="1:3">
      <c r="A37" s="4" t="s">
        <v>1238</v>
      </c>
      <c r="B37" s="4" t="s">
        <v>1256</v>
      </c>
    </row>
    <row r="38" spans="1:3">
      <c r="A38" s="4" t="s">
        <v>1240</v>
      </c>
      <c r="B38" s="4" t="s">
        <v>1251</v>
      </c>
    </row>
    <row r="39" spans="1:3">
      <c r="A39" s="4" t="s">
        <v>1257</v>
      </c>
      <c r="B39" s="4" t="s">
        <v>1258</v>
      </c>
      <c r="C39" s="4" t="s">
        <v>1258</v>
      </c>
    </row>
    <row r="40" spans="1:3">
      <c r="A40" s="4" t="s">
        <v>1235</v>
      </c>
      <c r="B40" s="6" t="n">
        <v>200583</v>
      </c>
      <c r="C40" s="6" t="n">
        <v>193375</v>
      </c>
    </row>
    <row r="41" spans="1:3">
      <c r="A41" s="4" t="s">
        <v>1259</v>
      </c>
    </row>
    <row r="42" spans="1:3">
      <c r="A42" s="3" t="s">
        <v>1234</v>
      </c>
    </row>
    <row r="43" spans="1:3">
      <c r="A43" s="4" t="s">
        <v>1252</v>
      </c>
      <c r="B43" s="4" t="s">
        <v>1024</v>
      </c>
      <c r="C43" s="4" t="s">
        <v>11</v>
      </c>
    </row>
    <row r="44" spans="1:3">
      <c r="A44" s="4" t="s">
        <v>1260</v>
      </c>
    </row>
    <row r="45" spans="1:3">
      <c r="A45" s="3" t="s">
        <v>1234</v>
      </c>
    </row>
    <row r="46" spans="1:3">
      <c r="A46" s="4" t="s">
        <v>1252</v>
      </c>
      <c r="B46" s="4" t="s">
        <v>1024</v>
      </c>
    </row>
    <row r="47" spans="1:3">
      <c r="A47" s="4" t="s">
        <v>1261</v>
      </c>
    </row>
    <row r="48" spans="1:3">
      <c r="A48" s="3" t="s">
        <v>1234</v>
      </c>
    </row>
    <row r="49" spans="1:3">
      <c r="A49" s="4" t="s">
        <v>1257</v>
      </c>
      <c r="B49" s="4" t="s">
        <v>1176</v>
      </c>
      <c r="C49" s="4" t="s">
        <v>1262</v>
      </c>
    </row>
    <row r="50" spans="1:3">
      <c r="A50" s="4" t="s">
        <v>1263</v>
      </c>
    </row>
    <row r="51" spans="1:3">
      <c r="A51" s="3" t="s">
        <v>1234</v>
      </c>
    </row>
    <row r="52" spans="1:3">
      <c r="A52" s="4" t="s">
        <v>1257</v>
      </c>
      <c r="B52" s="4" t="s">
        <v>1264</v>
      </c>
      <c r="C52" s="4" t="s">
        <v>1265</v>
      </c>
    </row>
    <row r="53" spans="1:3">
      <c r="A53" s="4" t="s">
        <v>1266</v>
      </c>
    </row>
    <row r="54" spans="1:3">
      <c r="A54" s="3" t="s">
        <v>1234</v>
      </c>
    </row>
    <row r="55" spans="1:3">
      <c r="A55" s="4" t="s">
        <v>1252</v>
      </c>
      <c r="B55" s="4" t="s">
        <v>1024</v>
      </c>
    </row>
    <row r="56" spans="1:3">
      <c r="A56" s="4" t="s">
        <v>1267</v>
      </c>
    </row>
    <row r="57" spans="1:3">
      <c r="A57" s="3" t="s">
        <v>1234</v>
      </c>
    </row>
    <row r="58" spans="1:3">
      <c r="A58" s="4" t="s">
        <v>1252</v>
      </c>
      <c r="C58" s="4" t="s">
        <v>11</v>
      </c>
    </row>
    <row r="59" spans="1:3">
      <c r="A59" s="4" t="s">
        <v>1268</v>
      </c>
    </row>
    <row r="60" spans="1:3">
      <c r="A60" s="3" t="s">
        <v>1234</v>
      </c>
    </row>
    <row r="61" spans="1:3">
      <c r="A61" s="4" t="s">
        <v>1236</v>
      </c>
      <c r="C61" s="4" t="s">
        <v>1269</v>
      </c>
    </row>
    <row r="62" spans="1:3">
      <c r="A62" s="4" t="s">
        <v>1270</v>
      </c>
    </row>
    <row r="63" spans="1:3">
      <c r="A63" s="3" t="s">
        <v>1234</v>
      </c>
    </row>
    <row r="64" spans="1:3">
      <c r="A64" s="4" t="s">
        <v>1236</v>
      </c>
      <c r="C64" s="4" t="s">
        <v>1271</v>
      </c>
    </row>
    <row r="65" spans="1:3">
      <c r="A65" s="4" t="s">
        <v>1272</v>
      </c>
    </row>
    <row r="66" spans="1:3">
      <c r="A66" s="3" t="s">
        <v>1234</v>
      </c>
    </row>
    <row r="67" spans="1:3">
      <c r="A67" s="4" t="s">
        <v>1252</v>
      </c>
      <c r="B67" s="4" t="s">
        <v>1031</v>
      </c>
      <c r="C67" s="4" t="s">
        <v>1029</v>
      </c>
    </row>
    <row r="68" spans="1:3">
      <c r="A68" s="4" t="s">
        <v>1273</v>
      </c>
    </row>
    <row r="69" spans="1:3">
      <c r="A69" s="3" t="s">
        <v>1234</v>
      </c>
    </row>
    <row r="70" spans="1:3">
      <c r="A70" s="4" t="s">
        <v>1252</v>
      </c>
      <c r="B70" s="4" t="s">
        <v>1029</v>
      </c>
    </row>
    <row r="71" spans="1:3">
      <c r="A71" s="4" t="s">
        <v>1274</v>
      </c>
    </row>
    <row r="72" spans="1:3">
      <c r="A72" s="3" t="s">
        <v>1234</v>
      </c>
    </row>
    <row r="73" spans="1:3">
      <c r="A73" s="4" t="s">
        <v>1257</v>
      </c>
      <c r="B73" s="4" t="s">
        <v>1264</v>
      </c>
      <c r="C73" s="4" t="s">
        <v>1275</v>
      </c>
    </row>
    <row r="74" spans="1:3">
      <c r="A74" s="4" t="s">
        <v>1276</v>
      </c>
    </row>
    <row r="75" spans="1:3">
      <c r="A75" s="3" t="s">
        <v>1234</v>
      </c>
    </row>
    <row r="76" spans="1:3">
      <c r="A76" s="4" t="s">
        <v>1257</v>
      </c>
      <c r="B76" s="4" t="s">
        <v>570</v>
      </c>
      <c r="C76" s="4" t="s">
        <v>1085</v>
      </c>
    </row>
    <row r="77" spans="1:3">
      <c r="A77" s="4" t="s">
        <v>1277</v>
      </c>
    </row>
    <row r="78" spans="1:3">
      <c r="A78" s="3" t="s">
        <v>1234</v>
      </c>
    </row>
    <row r="79" spans="1:3">
      <c r="A79" s="4" t="s">
        <v>1252</v>
      </c>
      <c r="B79" s="4" t="s">
        <v>1029</v>
      </c>
    </row>
    <row r="80" spans="1:3">
      <c r="A80" s="4" t="s">
        <v>1278</v>
      </c>
    </row>
    <row r="81" spans="1:3">
      <c r="A81" s="3" t="s">
        <v>1234</v>
      </c>
    </row>
    <row r="82" spans="1:3">
      <c r="A82" s="4" t="s">
        <v>1252</v>
      </c>
      <c r="C82" s="4" t="s">
        <v>1029</v>
      </c>
    </row>
    <row r="83" spans="1:3">
      <c r="A83" s="4" t="s">
        <v>1279</v>
      </c>
    </row>
    <row r="84" spans="1:3">
      <c r="A84" s="3" t="s">
        <v>1234</v>
      </c>
    </row>
    <row r="85" spans="1:3">
      <c r="A85" s="4" t="s">
        <v>1236</v>
      </c>
      <c r="C85" s="4" t="s">
        <v>1280</v>
      </c>
    </row>
    <row r="86" spans="1:3">
      <c r="A86" s="4" t="s">
        <v>1281</v>
      </c>
    </row>
    <row r="87" spans="1:3">
      <c r="A87" s="3" t="s">
        <v>1234</v>
      </c>
    </row>
    <row r="88" spans="1:3">
      <c r="A88" s="4" t="s">
        <v>1236</v>
      </c>
      <c r="C88" s="4" t="s">
        <v>1282</v>
      </c>
    </row>
    <row r="89" spans="1:3">
      <c r="A89" s="4" t="s">
        <v>1283</v>
      </c>
    </row>
    <row r="90" spans="1:3">
      <c r="A90" s="3" t="s">
        <v>1234</v>
      </c>
    </row>
    <row r="91" spans="1:3">
      <c r="A91" s="4" t="s">
        <v>1238</v>
      </c>
      <c r="B91" s="4" t="s">
        <v>1284</v>
      </c>
    </row>
    <row r="92" spans="1:3">
      <c r="A92" s="4" t="s">
        <v>1240</v>
      </c>
      <c r="B92" s="4" t="s">
        <v>1251</v>
      </c>
    </row>
    <row r="93" spans="1:3">
      <c r="A93" s="4" t="s">
        <v>1257</v>
      </c>
      <c r="B93" s="4" t="s">
        <v>1264</v>
      </c>
    </row>
    <row r="94" spans="1:3">
      <c r="A94" s="4" t="s">
        <v>1252</v>
      </c>
      <c r="B94" s="4" t="s">
        <v>1024</v>
      </c>
    </row>
    <row r="95" spans="1:3">
      <c r="A95" s="4" t="s">
        <v>1235</v>
      </c>
      <c r="B95" s="6" t="n">
        <v>2415</v>
      </c>
      <c r="C95" s="6" t="n">
        <v>4180</v>
      </c>
    </row>
    <row r="96" spans="1:3">
      <c r="A96" s="4" t="s">
        <v>1285</v>
      </c>
    </row>
    <row r="97" spans="1:3">
      <c r="A97" s="3" t="s">
        <v>1234</v>
      </c>
    </row>
    <row r="98" spans="1:3">
      <c r="A98" s="4" t="s">
        <v>1257</v>
      </c>
      <c r="C98" s="4" t="s">
        <v>1286</v>
      </c>
    </row>
    <row r="99" spans="1:3">
      <c r="A99" s="4" t="s">
        <v>1252</v>
      </c>
      <c r="C99" s="4" t="s">
        <v>11</v>
      </c>
    </row>
    <row r="100" spans="1:3">
      <c r="A100" s="4" t="s">
        <v>1287</v>
      </c>
    </row>
    <row r="101" spans="1:3">
      <c r="A101" s="3" t="s">
        <v>1234</v>
      </c>
    </row>
    <row r="102" spans="1:3">
      <c r="A102" s="4" t="s">
        <v>1257</v>
      </c>
      <c r="C102" s="4" t="s">
        <v>1288</v>
      </c>
    </row>
    <row r="103" spans="1:3">
      <c r="A103" s="4" t="s">
        <v>1252</v>
      </c>
      <c r="C103" s="4" t="s">
        <v>1024</v>
      </c>
    </row>
    <row r="104" spans="1:3">
      <c r="A104" s="4" t="s">
        <v>1289</v>
      </c>
    </row>
    <row r="105" spans="1:3">
      <c r="A105" s="3" t="s">
        <v>1234</v>
      </c>
    </row>
    <row r="106" spans="1:3">
      <c r="A106" s="4" t="s">
        <v>1235</v>
      </c>
      <c r="B106" s="6" t="n">
        <v>5965790</v>
      </c>
      <c r="C106" s="6" t="n">
        <v>5210562</v>
      </c>
    </row>
    <row r="107" spans="1:3">
      <c r="A107" s="4" t="s">
        <v>1290</v>
      </c>
    </row>
    <row r="108" spans="1:3">
      <c r="A108" s="3" t="s">
        <v>1234</v>
      </c>
    </row>
    <row r="109" spans="1:3">
      <c r="A109" s="4" t="s">
        <v>1238</v>
      </c>
      <c r="B109" s="4" t="s">
        <v>1239</v>
      </c>
    </row>
    <row r="110" spans="1:3">
      <c r="A110" s="4" t="s">
        <v>1240</v>
      </c>
      <c r="B110" s="4" t="s">
        <v>1251</v>
      </c>
    </row>
    <row r="111" spans="1:3">
      <c r="A111" s="4" t="s">
        <v>1257</v>
      </c>
      <c r="B111" s="4" t="s">
        <v>1291</v>
      </c>
      <c r="C111" s="4" t="s">
        <v>1291</v>
      </c>
    </row>
    <row r="112" spans="1:3">
      <c r="A112" s="4" t="s">
        <v>1235</v>
      </c>
      <c r="B112" s="6" t="n">
        <v>5810989</v>
      </c>
      <c r="C112" s="6" t="n">
        <v>5135565</v>
      </c>
    </row>
    <row r="113" spans="1:3">
      <c r="A113" s="4" t="s">
        <v>1292</v>
      </c>
    </row>
    <row r="114" spans="1:3">
      <c r="A114" s="3" t="s">
        <v>1234</v>
      </c>
    </row>
    <row r="115" spans="1:3">
      <c r="A115" s="4" t="s">
        <v>1238</v>
      </c>
      <c r="B115" s="4" t="s">
        <v>1250</v>
      </c>
    </row>
    <row r="116" spans="1:3">
      <c r="A116" s="4" t="s">
        <v>1240</v>
      </c>
      <c r="B116" s="4" t="s">
        <v>1251</v>
      </c>
    </row>
    <row r="117" spans="1:3">
      <c r="A117" s="4" t="s">
        <v>1257</v>
      </c>
      <c r="B117" s="4" t="s">
        <v>1293</v>
      </c>
      <c r="C117" s="4" t="s">
        <v>1294</v>
      </c>
    </row>
    <row r="118" spans="1:3">
      <c r="A118" s="4" t="s">
        <v>1252</v>
      </c>
      <c r="B118" s="4" t="s">
        <v>1024</v>
      </c>
      <c r="C118" s="4" t="s">
        <v>11</v>
      </c>
    </row>
    <row r="119" spans="1:3">
      <c r="A119" s="4" t="s">
        <v>1235</v>
      </c>
      <c r="B119" s="6" t="n">
        <v>154801</v>
      </c>
      <c r="C119" s="6" t="n">
        <v>74997</v>
      </c>
    </row>
    <row r="120" spans="1:3">
      <c r="A120" s="4" t="s">
        <v>1295</v>
      </c>
    </row>
    <row r="121" spans="1:3">
      <c r="A121" s="3" t="s">
        <v>1234</v>
      </c>
    </row>
    <row r="122" spans="1:3">
      <c r="A122" s="4" t="s">
        <v>1252</v>
      </c>
      <c r="B122" s="4" t="s">
        <v>1024</v>
      </c>
      <c r="C122" s="4" t="s">
        <v>11</v>
      </c>
    </row>
    <row r="123" spans="1:3">
      <c r="A123" s="4" t="s">
        <v>1296</v>
      </c>
    </row>
    <row r="124" spans="1:3">
      <c r="A124" s="3" t="s">
        <v>1234</v>
      </c>
    </row>
    <row r="125" spans="1:3">
      <c r="A125" s="4" t="s">
        <v>1252</v>
      </c>
      <c r="B125" s="4" t="s">
        <v>1031</v>
      </c>
      <c r="C125" s="4" t="s">
        <v>1031</v>
      </c>
    </row>
    <row r="126" spans="1:3">
      <c r="A126" s="4" t="s">
        <v>1297</v>
      </c>
    </row>
    <row r="127" spans="1:3">
      <c r="A127" s="3" t="s">
        <v>1234</v>
      </c>
    </row>
    <row r="128" spans="1:3">
      <c r="A128" s="4" t="s">
        <v>1235</v>
      </c>
      <c r="B128" s="6" t="n">
        <v>1533055</v>
      </c>
      <c r="C128" s="6" t="n">
        <v>1413956</v>
      </c>
    </row>
    <row r="129" spans="1:3">
      <c r="A129" s="4" t="s">
        <v>1298</v>
      </c>
    </row>
    <row r="130" spans="1:3">
      <c r="A130" s="3" t="s">
        <v>1234</v>
      </c>
    </row>
    <row r="131" spans="1:3">
      <c r="A131" s="4" t="s">
        <v>1238</v>
      </c>
      <c r="B131" s="4" t="s">
        <v>1239</v>
      </c>
    </row>
    <row r="132" spans="1:3">
      <c r="A132" s="4" t="s">
        <v>1240</v>
      </c>
      <c r="B132" s="4" t="s">
        <v>1251</v>
      </c>
    </row>
    <row r="133" spans="1:3">
      <c r="A133" s="4" t="s">
        <v>1235</v>
      </c>
      <c r="B133" s="6" t="n">
        <v>18564</v>
      </c>
      <c r="C133" s="5" t="n">
        <v>40351</v>
      </c>
    </row>
    <row r="134" spans="1:3">
      <c r="A134" s="4" t="s">
        <v>1299</v>
      </c>
    </row>
    <row r="135" spans="1:3">
      <c r="A135" s="3" t="s">
        <v>1234</v>
      </c>
    </row>
    <row r="136" spans="1:3">
      <c r="A136" s="4" t="s">
        <v>1238</v>
      </c>
      <c r="B136" s="4" t="s">
        <v>1246</v>
      </c>
    </row>
    <row r="137" spans="1:3">
      <c r="A137" s="4" t="s">
        <v>1240</v>
      </c>
      <c r="B137" s="4" t="s">
        <v>1251</v>
      </c>
    </row>
    <row r="138" spans="1:3">
      <c r="A138" s="4" t="s">
        <v>1235</v>
      </c>
      <c r="B138" s="6" t="n">
        <v>162786</v>
      </c>
      <c r="C138" s="5" t="n">
        <v>194645</v>
      </c>
    </row>
    <row r="139" spans="1:3">
      <c r="A139" s="4" t="s">
        <v>1300</v>
      </c>
    </row>
    <row r="140" spans="1:3">
      <c r="A140" s="3" t="s">
        <v>1234</v>
      </c>
    </row>
    <row r="141" spans="1:3">
      <c r="A141" s="4" t="s">
        <v>1238</v>
      </c>
      <c r="B141" s="4" t="s">
        <v>1250</v>
      </c>
    </row>
    <row r="142" spans="1:3">
      <c r="A142" s="4" t="s">
        <v>1240</v>
      </c>
      <c r="B142" s="4" t="s">
        <v>1251</v>
      </c>
    </row>
    <row r="143" spans="1:3">
      <c r="A143" s="4" t="s">
        <v>1235</v>
      </c>
      <c r="B143" s="6" t="n">
        <v>735211</v>
      </c>
      <c r="C143" s="5" t="n">
        <v>719718</v>
      </c>
    </row>
    <row r="144" spans="1:3">
      <c r="A144" s="4" t="s">
        <v>1301</v>
      </c>
    </row>
    <row r="145" spans="1:3">
      <c r="A145" s="3" t="s">
        <v>1234</v>
      </c>
    </row>
    <row r="146" spans="1:3">
      <c r="A146" s="4" t="s">
        <v>1238</v>
      </c>
      <c r="B146" s="4" t="s">
        <v>1254</v>
      </c>
    </row>
    <row r="147" spans="1:3">
      <c r="A147" s="4" t="s">
        <v>1240</v>
      </c>
      <c r="B147" s="4" t="s">
        <v>1251</v>
      </c>
    </row>
    <row r="148" spans="1:3">
      <c r="A148" s="4" t="s">
        <v>1235</v>
      </c>
      <c r="B148" s="6" t="n">
        <v>521496</v>
      </c>
      <c r="C148" s="5" t="n">
        <v>418390</v>
      </c>
    </row>
    <row r="149" spans="1:3">
      <c r="A149" s="4" t="s">
        <v>1302</v>
      </c>
    </row>
    <row r="150" spans="1:3">
      <c r="A150" s="3" t="s">
        <v>1234</v>
      </c>
    </row>
    <row r="151" spans="1:3">
      <c r="A151" s="4" t="s">
        <v>1238</v>
      </c>
      <c r="B151" s="4" t="s">
        <v>1284</v>
      </c>
    </row>
    <row r="152" spans="1:3">
      <c r="A152" s="4" t="s">
        <v>1240</v>
      </c>
      <c r="B152" s="4" t="s">
        <v>1251</v>
      </c>
    </row>
    <row r="153" spans="1:3">
      <c r="A153" s="4" t="s">
        <v>1235</v>
      </c>
      <c r="B153" s="6" t="n">
        <v>94998</v>
      </c>
      <c r="C153" s="6" t="n">
        <v>40852</v>
      </c>
    </row>
    <row r="154" spans="1:3">
      <c r="A154" s="4" t="s">
        <v>1303</v>
      </c>
    </row>
    <row r="155" spans="1:3">
      <c r="A155" s="3" t="s">
        <v>1234</v>
      </c>
    </row>
    <row r="156" spans="1:3">
      <c r="A156" s="4" t="s">
        <v>1257</v>
      </c>
      <c r="B156" s="4" t="s">
        <v>1304</v>
      </c>
      <c r="C156" s="4" t="s">
        <v>1304</v>
      </c>
    </row>
    <row r="157" spans="1:3">
      <c r="A157" s="4" t="s">
        <v>1252</v>
      </c>
      <c r="B157" s="4" t="s">
        <v>1024</v>
      </c>
      <c r="C157" s="4" t="s">
        <v>11</v>
      </c>
    </row>
    <row r="158" spans="1:3">
      <c r="A158" s="4" t="s">
        <v>1305</v>
      </c>
    </row>
    <row r="159" spans="1:3">
      <c r="A159" s="3" t="s">
        <v>1234</v>
      </c>
    </row>
    <row r="160" spans="1:3">
      <c r="A160" s="4" t="s">
        <v>1257</v>
      </c>
      <c r="B160" s="4" t="s">
        <v>1306</v>
      </c>
      <c r="C160" s="4" t="s">
        <v>1306</v>
      </c>
    </row>
    <row r="161" spans="1:3">
      <c r="A161" s="4" t="s">
        <v>1252</v>
      </c>
      <c r="B161" s="4" t="s">
        <v>1024</v>
      </c>
      <c r="C161" s="4" t="s">
        <v>11</v>
      </c>
    </row>
    <row r="162" spans="1:3">
      <c r="A162" s="4" t="s">
        <v>1307</v>
      </c>
    </row>
    <row r="163" spans="1:3">
      <c r="A163" s="3" t="s">
        <v>1234</v>
      </c>
    </row>
    <row r="164" spans="1:3">
      <c r="A164" s="4" t="s">
        <v>1257</v>
      </c>
      <c r="B164" s="4" t="s">
        <v>1308</v>
      </c>
    </row>
    <row r="165" spans="1:3">
      <c r="A165" s="4" t="s">
        <v>1252</v>
      </c>
      <c r="B165" s="4" t="s">
        <v>1024</v>
      </c>
      <c r="C165" s="4" t="s">
        <v>11</v>
      </c>
    </row>
    <row r="166" spans="1:3">
      <c r="A166" s="4" t="s">
        <v>1309</v>
      </c>
    </row>
    <row r="167" spans="1:3">
      <c r="A167" s="3" t="s">
        <v>1234</v>
      </c>
    </row>
    <row r="168" spans="1:3">
      <c r="A168" s="4" t="s">
        <v>1257</v>
      </c>
      <c r="B168" s="4" t="s">
        <v>1310</v>
      </c>
      <c r="C168" s="4" t="s">
        <v>1310</v>
      </c>
    </row>
    <row r="169" spans="1:3">
      <c r="A169" s="4" t="s">
        <v>1252</v>
      </c>
      <c r="B169" s="4" t="s">
        <v>1024</v>
      </c>
      <c r="C169" s="4" t="s">
        <v>11</v>
      </c>
    </row>
    <row r="170" spans="1:3">
      <c r="A170" s="4" t="s">
        <v>1311</v>
      </c>
    </row>
    <row r="171" spans="1:3">
      <c r="A171" s="3" t="s">
        <v>1234</v>
      </c>
    </row>
    <row r="172" spans="1:3">
      <c r="A172" s="4" t="s">
        <v>1257</v>
      </c>
      <c r="B172" s="4" t="s">
        <v>1312</v>
      </c>
      <c r="C172" s="4" t="s">
        <v>1286</v>
      </c>
    </row>
    <row r="173" spans="1:3">
      <c r="A173" s="4" t="s">
        <v>1252</v>
      </c>
      <c r="B173" s="4" t="s">
        <v>1024</v>
      </c>
      <c r="C173" s="4" t="s">
        <v>11</v>
      </c>
    </row>
    <row r="174" spans="1:3">
      <c r="A174" s="4" t="s">
        <v>1313</v>
      </c>
    </row>
    <row r="175" spans="1:3">
      <c r="A175" s="3" t="s">
        <v>1234</v>
      </c>
    </row>
    <row r="176" spans="1:3">
      <c r="A176" s="4" t="s">
        <v>1257</v>
      </c>
      <c r="B176" s="4" t="s">
        <v>1314</v>
      </c>
      <c r="C176" s="4" t="s">
        <v>1314</v>
      </c>
    </row>
    <row r="177" spans="1:3">
      <c r="A177" s="4" t="s">
        <v>1252</v>
      </c>
      <c r="B177" s="4" t="s">
        <v>1030</v>
      </c>
      <c r="C177" s="4" t="s">
        <v>1030</v>
      </c>
    </row>
    <row r="178" spans="1:3">
      <c r="A178" s="4" t="s">
        <v>1315</v>
      </c>
    </row>
    <row r="179" spans="1:3">
      <c r="A179" s="3" t="s">
        <v>1234</v>
      </c>
    </row>
    <row r="180" spans="1:3">
      <c r="A180" s="4" t="s">
        <v>1257</v>
      </c>
      <c r="B180" s="4" t="s">
        <v>1316</v>
      </c>
      <c r="C180" s="4" t="s">
        <v>1316</v>
      </c>
    </row>
    <row r="181" spans="1:3">
      <c r="A181" s="4" t="s">
        <v>1252</v>
      </c>
      <c r="B181" s="4" t="s">
        <v>1317</v>
      </c>
      <c r="C181" s="4" t="s">
        <v>1317</v>
      </c>
    </row>
    <row r="182" spans="1:3">
      <c r="A182" s="4" t="s">
        <v>1318</v>
      </c>
    </row>
    <row r="183" spans="1:3">
      <c r="A183" s="3" t="s">
        <v>1234</v>
      </c>
    </row>
    <row r="184" spans="1:3">
      <c r="A184" s="4" t="s">
        <v>1257</v>
      </c>
      <c r="B184" s="4" t="s">
        <v>1319</v>
      </c>
      <c r="C184" s="4" t="s">
        <v>1319</v>
      </c>
    </row>
    <row r="185" spans="1:3">
      <c r="A185" s="4" t="s">
        <v>1252</v>
      </c>
      <c r="B185" s="4" t="s">
        <v>1320</v>
      </c>
      <c r="C185" s="4" t="s">
        <v>1320</v>
      </c>
    </row>
    <row r="186" spans="1:3">
      <c r="A186" s="4" t="s">
        <v>1321</v>
      </c>
    </row>
    <row r="187" spans="1:3">
      <c r="A187" s="3" t="s">
        <v>1234</v>
      </c>
    </row>
    <row r="188" spans="1:3">
      <c r="A188" s="4" t="s">
        <v>1257</v>
      </c>
      <c r="B188" s="4" t="s">
        <v>1322</v>
      </c>
      <c r="C188" s="4" t="s">
        <v>1322</v>
      </c>
    </row>
    <row r="189" spans="1:3">
      <c r="A189" s="4" t="s">
        <v>1252</v>
      </c>
      <c r="B189" s="4" t="s">
        <v>1323</v>
      </c>
      <c r="C189" s="4" t="s">
        <v>1323</v>
      </c>
    </row>
    <row r="190" spans="1:3">
      <c r="A190" s="4" t="s">
        <v>1324</v>
      </c>
    </row>
    <row r="191" spans="1:3">
      <c r="A191" s="3" t="s">
        <v>1234</v>
      </c>
    </row>
    <row r="192" spans="1:3">
      <c r="A192" s="4" t="s">
        <v>1257</v>
      </c>
      <c r="B192" s="4" t="s">
        <v>560</v>
      </c>
      <c r="C192" s="4" t="s">
        <v>560</v>
      </c>
    </row>
    <row r="193" spans="1:3">
      <c r="A193" s="4" t="s">
        <v>1252</v>
      </c>
      <c r="B193" s="4" t="s">
        <v>1031</v>
      </c>
      <c r="C193" s="4" t="s">
        <v>1031</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44</v>
      </c>
      <c r="C2" s="2" t="s">
        <v>45</v>
      </c>
      <c r="D2" s="2" t="s">
        <v>96</v>
      </c>
    </row>
    <row r="3" spans="1:4">
      <c r="A3" s="3" t="s">
        <v>1326</v>
      </c>
    </row>
    <row r="4" spans="1:4">
      <c r="A4" s="4" t="s">
        <v>1327</v>
      </c>
      <c r="B4" s="6" t="n">
        <v>222164</v>
      </c>
      <c r="C4" s="6" t="n">
        <v>160613</v>
      </c>
      <c r="D4" s="6" t="n">
        <v>149449</v>
      </c>
    </row>
    <row r="5" spans="1:4">
      <c r="A5" s="4" t="s">
        <v>1328</v>
      </c>
      <c r="B5" s="5" t="n">
        <v>72167</v>
      </c>
      <c r="C5" s="5" t="n">
        <v>64134</v>
      </c>
    </row>
    <row r="6" spans="1:4">
      <c r="A6" s="4" t="s">
        <v>156</v>
      </c>
      <c r="B6" s="6" t="n">
        <v>294331</v>
      </c>
      <c r="C6" s="6" t="n">
        <v>22474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44</v>
      </c>
    </row>
    <row r="3" spans="1:2">
      <c r="A3" s="3" t="s">
        <v>252</v>
      </c>
    </row>
    <row r="4" spans="1:2">
      <c r="A4" s="4" t="s">
        <v>118</v>
      </c>
      <c r="B4" s="4" t="s">
        <v>26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9</v>
      </c>
      <c r="B1" s="2" t="s">
        <v>1</v>
      </c>
    </row>
    <row r="2" spans="1:4">
      <c r="B2" s="2" t="s">
        <v>44</v>
      </c>
      <c r="C2" s="2" t="s">
        <v>45</v>
      </c>
      <c r="D2" s="2" t="s">
        <v>96</v>
      </c>
    </row>
    <row r="3" spans="1:4">
      <c r="A3" s="3" t="s">
        <v>1326</v>
      </c>
    </row>
    <row r="4" spans="1:4">
      <c r="A4" s="4" t="s">
        <v>1330</v>
      </c>
      <c r="B4" s="6" t="n">
        <v>12785</v>
      </c>
      <c r="C4" s="6" t="n">
        <v>9361</v>
      </c>
      <c r="D4" s="6" t="n">
        <v>8107</v>
      </c>
    </row>
    <row r="5" spans="1:4">
      <c r="A5" s="4" t="s">
        <v>1331</v>
      </c>
      <c r="B5" s="6" t="n">
        <v>28199</v>
      </c>
      <c r="C5" s="6" t="n">
        <v>2622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44</v>
      </c>
      <c r="C2" s="2" t="s">
        <v>45</v>
      </c>
    </row>
    <row r="3" spans="1:3">
      <c r="A3" s="3" t="s">
        <v>1333</v>
      </c>
    </row>
    <row r="4" spans="1:3">
      <c r="A4" s="4" t="s">
        <v>1334</v>
      </c>
      <c r="B4" s="6" t="n">
        <v>160613</v>
      </c>
      <c r="C4" s="6" t="n">
        <v>149449</v>
      </c>
    </row>
    <row r="5" spans="1:3">
      <c r="A5" s="4" t="s">
        <v>1335</v>
      </c>
      <c r="B5" s="5" t="n">
        <v>35831</v>
      </c>
      <c r="C5" s="5" t="n">
        <v>26971</v>
      </c>
    </row>
    <row r="6" spans="1:3">
      <c r="A6" s="4" t="s">
        <v>1336</v>
      </c>
      <c r="B6" s="5" t="n">
        <v>36385</v>
      </c>
      <c r="C6" s="5" t="n">
        <v>-12699</v>
      </c>
    </row>
    <row r="7" spans="1:3">
      <c r="A7" s="4" t="s">
        <v>1337</v>
      </c>
      <c r="B7" s="5" t="n">
        <v>25566</v>
      </c>
      <c r="C7" s="5" t="n">
        <v>16957</v>
      </c>
    </row>
    <row r="8" spans="1:3">
      <c r="A8" s="4" t="s">
        <v>1338</v>
      </c>
      <c r="B8" s="5" t="n">
        <v>-36231</v>
      </c>
      <c r="C8" s="5" t="n">
        <v>-20065</v>
      </c>
    </row>
    <row r="9" spans="1:3">
      <c r="A9" s="4" t="s">
        <v>1339</v>
      </c>
      <c r="B9" s="6" t="n">
        <v>222164</v>
      </c>
      <c r="C9" s="6" t="n">
        <v>160613</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44</v>
      </c>
      <c r="C1" s="2" t="s">
        <v>45</v>
      </c>
    </row>
    <row r="2" spans="1:3">
      <c r="A2" s="4" t="s">
        <v>1341</v>
      </c>
    </row>
    <row r="3" spans="1:3">
      <c r="A3" s="3" t="s">
        <v>1342</v>
      </c>
    </row>
    <row r="4" spans="1:3">
      <c r="A4" s="4" t="s">
        <v>1343</v>
      </c>
      <c r="B4" s="4" t="s">
        <v>1344</v>
      </c>
      <c r="C4" s="4" t="s">
        <v>1345</v>
      </c>
    </row>
    <row r="5" spans="1:3">
      <c r="A5" s="4" t="s">
        <v>1346</v>
      </c>
      <c r="B5" s="4" t="s">
        <v>1347</v>
      </c>
      <c r="C5" s="4" t="s">
        <v>1348</v>
      </c>
    </row>
    <row r="6" spans="1:3">
      <c r="A6" s="4" t="s">
        <v>1343</v>
      </c>
      <c r="B6" s="6" t="n">
        <v>-31547</v>
      </c>
      <c r="C6" s="6" t="n">
        <v>-20880</v>
      </c>
    </row>
    <row r="7" spans="1:3">
      <c r="A7" s="4" t="s">
        <v>1346</v>
      </c>
      <c r="B7" s="6" t="n">
        <v>38657</v>
      </c>
      <c r="C7" s="6" t="n">
        <v>25216</v>
      </c>
    </row>
    <row r="8" spans="1:3">
      <c r="A8" s="4" t="s">
        <v>1349</v>
      </c>
    </row>
    <row r="9" spans="1:3">
      <c r="A9" s="3" t="s">
        <v>1342</v>
      </c>
    </row>
    <row r="10" spans="1:3">
      <c r="A10" s="4" t="s">
        <v>1343</v>
      </c>
      <c r="B10" s="4" t="s">
        <v>1350</v>
      </c>
      <c r="C10" s="4" t="s">
        <v>1351</v>
      </c>
    </row>
    <row r="11" spans="1:3">
      <c r="A11" s="4" t="s">
        <v>1346</v>
      </c>
      <c r="B11" s="4" t="s">
        <v>1352</v>
      </c>
      <c r="C11" s="4" t="s">
        <v>1353</v>
      </c>
    </row>
    <row r="12" spans="1:3">
      <c r="A12" s="4" t="s">
        <v>1343</v>
      </c>
      <c r="B12" s="6" t="n">
        <v>39767</v>
      </c>
      <c r="C12" s="6" t="n">
        <v>26501</v>
      </c>
    </row>
    <row r="13" spans="1:3">
      <c r="A13" s="4" t="s">
        <v>1346</v>
      </c>
      <c r="B13" s="6" t="n">
        <v>-32658</v>
      </c>
      <c r="C13" s="6" t="n">
        <v>-2200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54</v>
      </c>
      <c r="B1" s="2" t="s">
        <v>44</v>
      </c>
      <c r="C1" s="2" t="s">
        <v>45</v>
      </c>
    </row>
    <row r="2" spans="1:3">
      <c r="A2" s="3" t="s">
        <v>1355</v>
      </c>
    </row>
    <row r="3" spans="1:3">
      <c r="A3" s="4" t="s">
        <v>91</v>
      </c>
      <c r="B3" s="6" t="n">
        <v>56544</v>
      </c>
      <c r="C3" s="6" t="n">
        <v>894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44</v>
      </c>
      <c r="C1" s="2" t="s">
        <v>45</v>
      </c>
    </row>
    <row r="2" spans="1:3">
      <c r="A2" s="3" t="s">
        <v>1357</v>
      </c>
    </row>
    <row r="3" spans="1:3">
      <c r="A3" s="4" t="s">
        <v>85</v>
      </c>
      <c r="B3" s="6" t="n">
        <v>290408</v>
      </c>
      <c r="C3" s="6" t="n">
        <v>255756</v>
      </c>
    </row>
    <row r="4" spans="1:3">
      <c r="A4" s="4" t="s">
        <v>85</v>
      </c>
      <c r="B4" s="5" t="n">
        <v>141890</v>
      </c>
      <c r="C4" s="5" t="n">
        <v>131598</v>
      </c>
    </row>
    <row r="5" spans="1:3">
      <c r="A5" s="4" t="s">
        <v>1358</v>
      </c>
    </row>
    <row r="6" spans="1:3">
      <c r="A6" s="3" t="s">
        <v>1357</v>
      </c>
    </row>
    <row r="7" spans="1:3">
      <c r="A7" s="4" t="s">
        <v>85</v>
      </c>
      <c r="B7" s="5" t="n">
        <v>290408</v>
      </c>
      <c r="C7" s="5" t="n">
        <v>255756</v>
      </c>
    </row>
    <row r="8" spans="1:3">
      <c r="A8" s="4" t="s">
        <v>85</v>
      </c>
      <c r="B8" s="6" t="n">
        <v>141890</v>
      </c>
      <c r="C8" s="6" t="n">
        <v>13159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9</v>
      </c>
      <c r="B1" s="2" t="s">
        <v>677</v>
      </c>
    </row>
    <row r="2" spans="1:2">
      <c r="A2" s="3" t="s">
        <v>1360</v>
      </c>
    </row>
    <row r="3" spans="1:2">
      <c r="A3" s="4" t="s">
        <v>1361</v>
      </c>
      <c r="B3" s="6" t="n">
        <v>662385</v>
      </c>
    </row>
    <row r="4" spans="1:2">
      <c r="A4" s="4" t="s">
        <v>1362</v>
      </c>
    </row>
    <row r="5" spans="1:2">
      <c r="A5" s="3" t="s">
        <v>1360</v>
      </c>
    </row>
    <row r="6" spans="1:2">
      <c r="A6" s="4" t="s">
        <v>1361</v>
      </c>
      <c r="B6" s="5" t="n">
        <v>182023</v>
      </c>
    </row>
    <row r="7" spans="1:2">
      <c r="A7" s="4" t="s">
        <v>833</v>
      </c>
    </row>
    <row r="8" spans="1:2">
      <c r="A8" s="3" t="s">
        <v>1360</v>
      </c>
    </row>
    <row r="9" spans="1:2">
      <c r="A9" s="4" t="s">
        <v>1361</v>
      </c>
      <c r="B9" s="6" t="n">
        <v>48036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44</v>
      </c>
      <c r="C2" s="2" t="s">
        <v>45</v>
      </c>
    </row>
    <row r="3" spans="1:3">
      <c r="A3" s="3" t="s">
        <v>1364</v>
      </c>
    </row>
    <row r="4" spans="1:3">
      <c r="A4" s="4" t="s">
        <v>1365</v>
      </c>
      <c r="C4" s="4" t="s">
        <v>1366</v>
      </c>
    </row>
    <row r="5" spans="1:3">
      <c r="A5" s="4" t="s">
        <v>1367</v>
      </c>
      <c r="C5" s="4" t="s">
        <v>1368</v>
      </c>
    </row>
    <row r="6" spans="1:3">
      <c r="A6" s="4" t="s">
        <v>1369</v>
      </c>
      <c r="B6" s="6" t="n">
        <v>255756</v>
      </c>
      <c r="C6" s="6" t="n">
        <v>18171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44</v>
      </c>
      <c r="C2" s="2" t="s">
        <v>45</v>
      </c>
    </row>
    <row r="3" spans="1:3">
      <c r="A3" s="3" t="s">
        <v>1371</v>
      </c>
    </row>
    <row r="4" spans="1:3">
      <c r="A4" s="4" t="s">
        <v>1372</v>
      </c>
      <c r="B4" s="6" t="n">
        <v>268722</v>
      </c>
    </row>
    <row r="5" spans="1:3">
      <c r="A5" s="4" t="s">
        <v>1373</v>
      </c>
      <c r="B5" s="5" t="n">
        <v>337404</v>
      </c>
      <c r="C5" s="6" t="n">
        <v>268722</v>
      </c>
    </row>
    <row r="6" spans="1:3">
      <c r="A6" s="4" t="s">
        <v>482</v>
      </c>
    </row>
    <row r="7" spans="1:3">
      <c r="A7" s="3" t="s">
        <v>1371</v>
      </c>
    </row>
    <row r="8" spans="1:3">
      <c r="A8" s="4" t="s">
        <v>1372</v>
      </c>
      <c r="B8" s="5" t="n">
        <v>268722</v>
      </c>
      <c r="C8" s="5" t="n">
        <v>197418</v>
      </c>
    </row>
    <row r="9" spans="1:3">
      <c r="A9" s="4" t="s">
        <v>1374</v>
      </c>
      <c r="B9" s="5" t="n">
        <v>41267</v>
      </c>
      <c r="C9" s="5" t="n">
        <v>53439</v>
      </c>
    </row>
    <row r="10" spans="1:3">
      <c r="A10" s="4" t="s">
        <v>1375</v>
      </c>
      <c r="B10" s="5" t="n">
        <v>14262</v>
      </c>
      <c r="C10" s="5" t="n">
        <v>9760</v>
      </c>
    </row>
    <row r="11" spans="1:3">
      <c r="A11" s="4" t="s">
        <v>1376</v>
      </c>
      <c r="B11" s="5" t="n">
        <v>-7916</v>
      </c>
      <c r="C11" s="5" t="n">
        <v>-5382</v>
      </c>
    </row>
    <row r="12" spans="1:3">
      <c r="A12" s="4" t="s">
        <v>1377</v>
      </c>
      <c r="B12" s="5" t="n">
        <v>21069</v>
      </c>
      <c r="C12" s="5" t="n">
        <v>13487</v>
      </c>
    </row>
    <row r="13" spans="1:3">
      <c r="A13" s="4" t="s">
        <v>1373</v>
      </c>
      <c r="B13" s="5" t="n">
        <v>337404</v>
      </c>
      <c r="C13" s="5" t="n">
        <v>268722</v>
      </c>
    </row>
    <row r="14" spans="1:3">
      <c r="A14" s="4" t="s">
        <v>1378</v>
      </c>
    </row>
    <row r="15" spans="1:3">
      <c r="A15" s="3" t="s">
        <v>1371</v>
      </c>
    </row>
    <row r="16" spans="1:3">
      <c r="A16" s="4" t="s">
        <v>1372</v>
      </c>
      <c r="B16" s="5" t="n">
        <v>9364</v>
      </c>
      <c r="C16" s="5" t="n">
        <v>8887</v>
      </c>
    </row>
    <row r="17" spans="1:3">
      <c r="A17" s="4" t="s">
        <v>1374</v>
      </c>
      <c r="B17" s="5" t="n">
        <v>12187</v>
      </c>
      <c r="C17" s="5" t="n">
        <v>5859</v>
      </c>
    </row>
    <row r="18" spans="1:3">
      <c r="A18" s="4" t="s">
        <v>1376</v>
      </c>
      <c r="B18" s="5" t="n">
        <v>-7916</v>
      </c>
      <c r="C18" s="5" t="n">
        <v>-5382</v>
      </c>
    </row>
    <row r="19" spans="1:3">
      <c r="A19" s="4" t="s">
        <v>1373</v>
      </c>
      <c r="B19" s="5" t="n">
        <v>13635</v>
      </c>
      <c r="C19" s="5" t="n">
        <v>9364</v>
      </c>
    </row>
    <row r="20" spans="1:3">
      <c r="A20" s="4" t="s">
        <v>1379</v>
      </c>
    </row>
    <row r="21" spans="1:3">
      <c r="A21" s="3" t="s">
        <v>1371</v>
      </c>
    </row>
    <row r="22" spans="1:3">
      <c r="A22" s="4" t="s">
        <v>1372</v>
      </c>
      <c r="B22" s="5" t="n">
        <v>259358</v>
      </c>
      <c r="C22" s="5" t="n">
        <v>188531</v>
      </c>
    </row>
    <row r="23" spans="1:3">
      <c r="A23" s="4" t="s">
        <v>1374</v>
      </c>
      <c r="B23" s="5" t="n">
        <v>29080</v>
      </c>
      <c r="C23" s="5" t="n">
        <v>47580</v>
      </c>
    </row>
    <row r="24" spans="1:3">
      <c r="A24" s="4" t="s">
        <v>1375</v>
      </c>
      <c r="B24" s="5" t="n">
        <v>14262</v>
      </c>
      <c r="C24" s="5" t="n">
        <v>9760</v>
      </c>
    </row>
    <row r="25" spans="1:3">
      <c r="A25" s="4" t="s">
        <v>1377</v>
      </c>
      <c r="B25" s="5" t="n">
        <v>21069</v>
      </c>
      <c r="C25" s="5" t="n">
        <v>13487</v>
      </c>
    </row>
    <row r="26" spans="1:3">
      <c r="A26" s="4" t="s">
        <v>1373</v>
      </c>
      <c r="B26" s="6" t="n">
        <v>323769</v>
      </c>
      <c r="C26" s="6" t="n">
        <v>259358</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380</v>
      </c>
      <c r="B1" s="2" t="s">
        <v>1</v>
      </c>
    </row>
    <row r="2" spans="1:3">
      <c r="B2" s="2" t="s">
        <v>44</v>
      </c>
      <c r="C2" s="2" t="s">
        <v>45</v>
      </c>
    </row>
    <row r="3" spans="1:3">
      <c r="A3" s="3" t="s">
        <v>1381</v>
      </c>
    </row>
    <row r="4" spans="1:3">
      <c r="A4" s="4" t="s">
        <v>1382</v>
      </c>
      <c r="B4" s="4" t="s">
        <v>1177</v>
      </c>
      <c r="C4" s="4" t="s">
        <v>1383</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84</v>
      </c>
      <c r="B1" s="2" t="s">
        <v>1</v>
      </c>
    </row>
    <row r="2" spans="1:3">
      <c r="B2" s="2" t="s">
        <v>44</v>
      </c>
      <c r="C2" s="2" t="s">
        <v>45</v>
      </c>
    </row>
    <row r="3" spans="1:3">
      <c r="A3" s="3" t="s">
        <v>1371</v>
      </c>
    </row>
    <row r="4" spans="1:3">
      <c r="A4" s="4" t="s">
        <v>1372</v>
      </c>
      <c r="B4" s="6" t="n">
        <v>307068</v>
      </c>
    </row>
    <row r="5" spans="1:3">
      <c r="A5" s="4" t="s">
        <v>1373</v>
      </c>
      <c r="B5" s="5" t="n">
        <v>342812</v>
      </c>
      <c r="C5" s="6" t="n">
        <v>307068</v>
      </c>
    </row>
    <row r="6" spans="1:3">
      <c r="A6" s="4" t="s">
        <v>485</v>
      </c>
    </row>
    <row r="7" spans="1:3">
      <c r="A7" s="3" t="s">
        <v>1371</v>
      </c>
    </row>
    <row r="8" spans="1:3">
      <c r="A8" s="4" t="s">
        <v>1372</v>
      </c>
      <c r="B8" s="5" t="n">
        <v>307068</v>
      </c>
      <c r="C8" s="5" t="n">
        <v>835199</v>
      </c>
    </row>
    <row r="9" spans="1:3">
      <c r="A9" s="4" t="s">
        <v>1385</v>
      </c>
      <c r="B9" s="5" t="n">
        <v>526016</v>
      </c>
      <c r="C9" s="5" t="n">
        <v>405220</v>
      </c>
    </row>
    <row r="10" spans="1:3">
      <c r="A10" s="4" t="s">
        <v>1386</v>
      </c>
      <c r="B10" s="5" t="n">
        <v>-505578</v>
      </c>
      <c r="C10" s="5" t="n">
        <v>-964864</v>
      </c>
    </row>
    <row r="11" spans="1:3">
      <c r="A11" s="4" t="s">
        <v>1375</v>
      </c>
      <c r="C11" s="5" t="n">
        <v>26185</v>
      </c>
    </row>
    <row r="12" spans="1:3">
      <c r="A12" s="4" t="s">
        <v>1387</v>
      </c>
      <c r="B12" s="5" t="n">
        <v>7916</v>
      </c>
      <c r="C12" s="5" t="n">
        <v>5381</v>
      </c>
    </row>
    <row r="13" spans="1:3">
      <c r="A13" s="4" t="s">
        <v>180</v>
      </c>
      <c r="C13" s="5" t="n">
        <v>-2070</v>
      </c>
    </row>
    <row r="14" spans="1:3">
      <c r="A14" s="4" t="s">
        <v>1377</v>
      </c>
      <c r="B14" s="5" t="n">
        <v>7390</v>
      </c>
      <c r="C14" s="5" t="n">
        <v>2017</v>
      </c>
    </row>
    <row r="15" spans="1:3">
      <c r="A15" s="4" t="s">
        <v>1373</v>
      </c>
      <c r="B15" s="5" t="n">
        <v>342812</v>
      </c>
      <c r="C15" s="5" t="n">
        <v>307068</v>
      </c>
    </row>
    <row r="16" spans="1:3">
      <c r="A16" s="4" t="s">
        <v>1388</v>
      </c>
    </row>
    <row r="17" spans="1:3">
      <c r="A17" s="3" t="s">
        <v>1371</v>
      </c>
    </row>
    <row r="18" spans="1:3">
      <c r="A18" s="4" t="s">
        <v>1372</v>
      </c>
      <c r="B18" s="5" t="n">
        <v>8593</v>
      </c>
      <c r="C18" s="5" t="n">
        <v>605679</v>
      </c>
    </row>
    <row r="19" spans="1:3">
      <c r="A19" s="4" t="s">
        <v>1385</v>
      </c>
      <c r="B19" s="5" t="n">
        <v>4369</v>
      </c>
      <c r="C19" s="5" t="n">
        <v>-3520</v>
      </c>
    </row>
    <row r="20" spans="1:3">
      <c r="A20" s="4" t="s">
        <v>1386</v>
      </c>
      <c r="B20" s="5" t="n">
        <v>-4344</v>
      </c>
      <c r="C20" s="5" t="n">
        <v>-626214</v>
      </c>
    </row>
    <row r="21" spans="1:3">
      <c r="A21" s="4" t="s">
        <v>1375</v>
      </c>
      <c r="C21" s="5" t="n">
        <v>26185</v>
      </c>
    </row>
    <row r="22" spans="1:3">
      <c r="A22" s="4" t="s">
        <v>1387</v>
      </c>
      <c r="B22" s="5" t="n">
        <v>7916</v>
      </c>
      <c r="C22" s="5" t="n">
        <v>5381</v>
      </c>
    </row>
    <row r="23" spans="1:3">
      <c r="A23" s="4" t="s">
        <v>1377</v>
      </c>
      <c r="B23" s="5" t="n">
        <v>1306</v>
      </c>
      <c r="C23" s="5" t="n">
        <v>1082</v>
      </c>
    </row>
    <row r="24" spans="1:3">
      <c r="A24" s="4" t="s">
        <v>1373</v>
      </c>
      <c r="B24" s="5" t="n">
        <v>17840</v>
      </c>
      <c r="C24" s="5" t="n">
        <v>8593</v>
      </c>
    </row>
    <row r="25" spans="1:3">
      <c r="A25" s="4" t="s">
        <v>1389</v>
      </c>
    </row>
    <row r="26" spans="1:3">
      <c r="A26" s="3" t="s">
        <v>1371</v>
      </c>
    </row>
    <row r="27" spans="1:3">
      <c r="A27" s="4" t="s">
        <v>1372</v>
      </c>
      <c r="B27" s="5" t="n">
        <v>298475</v>
      </c>
      <c r="C27" s="5" t="n">
        <v>229520</v>
      </c>
    </row>
    <row r="28" spans="1:3">
      <c r="A28" s="4" t="s">
        <v>1385</v>
      </c>
      <c r="B28" s="5" t="n">
        <v>521647</v>
      </c>
      <c r="C28" s="5" t="n">
        <v>408740</v>
      </c>
    </row>
    <row r="29" spans="1:3">
      <c r="A29" s="4" t="s">
        <v>1386</v>
      </c>
      <c r="B29" s="5" t="n">
        <v>-501234</v>
      </c>
      <c r="C29" s="5" t="n">
        <v>-338650</v>
      </c>
    </row>
    <row r="30" spans="1:3">
      <c r="A30" s="4" t="s">
        <v>180</v>
      </c>
      <c r="C30" s="5" t="n">
        <v>-2070</v>
      </c>
    </row>
    <row r="31" spans="1:3">
      <c r="A31" s="4" t="s">
        <v>1377</v>
      </c>
      <c r="B31" s="5" t="n">
        <v>6084</v>
      </c>
      <c r="C31" s="5" t="n">
        <v>935</v>
      </c>
    </row>
    <row r="32" spans="1:3">
      <c r="A32" s="4" t="s">
        <v>1373</v>
      </c>
      <c r="B32" s="6" t="n">
        <v>324972</v>
      </c>
      <c r="C32" s="6" t="n">
        <v>29847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44</v>
      </c>
    </row>
    <row r="3" spans="1:2">
      <c r="A3" s="3" t="s">
        <v>252</v>
      </c>
    </row>
    <row r="4" spans="1:2">
      <c r="A4" s="4" t="s">
        <v>268</v>
      </c>
      <c r="B4" s="4" t="s">
        <v>26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44</v>
      </c>
      <c r="C1" s="2" t="s">
        <v>45</v>
      </c>
    </row>
    <row r="2" spans="1:3">
      <c r="A2" s="3" t="s">
        <v>1391</v>
      </c>
    </row>
    <row r="3" spans="1:3">
      <c r="A3" s="4" t="s">
        <v>1392</v>
      </c>
      <c r="B3" s="6" t="n">
        <v>2728485</v>
      </c>
      <c r="C3" s="6" t="n">
        <v>2372512</v>
      </c>
    </row>
    <row r="4" spans="1:3">
      <c r="A4" s="4" t="s">
        <v>1393</v>
      </c>
      <c r="B4" s="5" t="n">
        <v>562536</v>
      </c>
      <c r="C4" s="5" t="n">
        <v>455496</v>
      </c>
    </row>
    <row r="5" spans="1:3">
      <c r="A5" s="4" t="s">
        <v>1394</v>
      </c>
      <c r="B5" s="5" t="n">
        <v>523584</v>
      </c>
      <c r="C5" s="5" t="n">
        <v>465966</v>
      </c>
    </row>
    <row r="6" spans="1:3">
      <c r="A6" s="4" t="s">
        <v>1395</v>
      </c>
      <c r="B6" s="5" t="n">
        <v>100792</v>
      </c>
      <c r="C6" s="5" t="n">
        <v>91747</v>
      </c>
    </row>
    <row r="7" spans="1:3">
      <c r="A7" s="4" t="s">
        <v>737</v>
      </c>
      <c r="B7" s="5" t="n">
        <v>202074</v>
      </c>
      <c r="C7" s="5" t="n">
        <v>402453</v>
      </c>
    </row>
    <row r="8" spans="1:3">
      <c r="A8" s="4" t="s">
        <v>89</v>
      </c>
      <c r="B8" s="6" t="n">
        <v>4117471</v>
      </c>
      <c r="C8" s="6" t="n">
        <v>378817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44</v>
      </c>
      <c r="C1" s="2" t="s">
        <v>45</v>
      </c>
    </row>
    <row r="2" spans="1:3">
      <c r="A2" s="3" t="s">
        <v>1397</v>
      </c>
    </row>
    <row r="3" spans="1:3">
      <c r="A3" s="4" t="s">
        <v>1398</v>
      </c>
      <c r="B3" s="6" t="n">
        <v>443880</v>
      </c>
      <c r="C3" s="6" t="n">
        <v>709617</v>
      </c>
    </row>
    <row r="4" spans="1:3">
      <c r="A4" s="4" t="s">
        <v>1399</v>
      </c>
      <c r="B4" s="5" t="n">
        <v>483448</v>
      </c>
      <c r="C4" s="5" t="n">
        <v>730924</v>
      </c>
    </row>
    <row r="5" spans="1:3">
      <c r="A5" s="4" t="s">
        <v>1400</v>
      </c>
      <c r="B5" s="5" t="n">
        <v>927328</v>
      </c>
      <c r="C5" s="5" t="n">
        <v>1440541</v>
      </c>
    </row>
    <row r="6" spans="1:3">
      <c r="A6" s="4" t="s">
        <v>1401</v>
      </c>
      <c r="B6" s="5" t="n">
        <v>72539</v>
      </c>
      <c r="C6" s="5" t="n">
        <v>131097</v>
      </c>
    </row>
    <row r="7" spans="1:3">
      <c r="A7" s="4" t="s">
        <v>1402</v>
      </c>
      <c r="B7" s="5" t="n">
        <v>0</v>
      </c>
      <c r="C7" s="5" t="n">
        <v>0</v>
      </c>
    </row>
    <row r="8" spans="1:3">
      <c r="A8" s="4" t="s">
        <v>1403</v>
      </c>
      <c r="B8" s="6" t="n">
        <v>72539</v>
      </c>
      <c r="C8" s="6" t="n">
        <v>13109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04</v>
      </c>
      <c r="B1" s="2" t="s">
        <v>1</v>
      </c>
    </row>
    <row r="2" spans="1:6">
      <c r="B2" s="2" t="s">
        <v>898</v>
      </c>
      <c r="C2" s="2" t="s">
        <v>677</v>
      </c>
      <c r="D2" s="2" t="s">
        <v>675</v>
      </c>
      <c r="E2" s="2" t="s">
        <v>898</v>
      </c>
      <c r="F2" s="2" t="s">
        <v>1188</v>
      </c>
    </row>
    <row r="3" spans="1:6">
      <c r="A3" s="3" t="s">
        <v>1405</v>
      </c>
    </row>
    <row r="4" spans="1:6">
      <c r="A4" s="4" t="s">
        <v>1406</v>
      </c>
      <c r="C4" s="6" t="n">
        <v>84479</v>
      </c>
      <c r="D4" s="6" t="n">
        <v>81815</v>
      </c>
    </row>
    <row r="5" spans="1:6">
      <c r="A5" s="4" t="s">
        <v>1400</v>
      </c>
      <c r="C5" s="5" t="n">
        <v>1356062</v>
      </c>
      <c r="D5" s="5" t="n">
        <v>845513</v>
      </c>
    </row>
    <row r="6" spans="1:6">
      <c r="A6" s="4" t="s">
        <v>1407</v>
      </c>
      <c r="C6" s="5" t="n">
        <v>34168</v>
      </c>
      <c r="D6" s="5" t="n">
        <v>14078</v>
      </c>
    </row>
    <row r="7" spans="1:6">
      <c r="A7" s="4" t="s">
        <v>1403</v>
      </c>
      <c r="C7" s="5" t="n">
        <v>165265</v>
      </c>
      <c r="D7" s="5" t="n">
        <v>86617</v>
      </c>
    </row>
    <row r="8" spans="1:6">
      <c r="A8" s="4" t="s">
        <v>1408</v>
      </c>
      <c r="F8" s="9" t="n">
        <v>489404</v>
      </c>
    </row>
    <row r="9" spans="1:6">
      <c r="A9" s="4" t="s">
        <v>1409</v>
      </c>
      <c r="C9" s="5" t="n">
        <v>833786</v>
      </c>
    </row>
    <row r="10" spans="1:6">
      <c r="A10" s="4" t="s">
        <v>1410</v>
      </c>
      <c r="C10" s="5" t="n">
        <v>16635383</v>
      </c>
      <c r="D10" s="6" t="n">
        <v>18208078</v>
      </c>
      <c r="E10" s="9" t="n">
        <v>433400</v>
      </c>
    </row>
    <row r="11" spans="1:6">
      <c r="A11" s="4" t="s">
        <v>1411</v>
      </c>
      <c r="B11" s="9" t="n">
        <v>99473</v>
      </c>
      <c r="C11" s="5" t="n">
        <v>661555</v>
      </c>
    </row>
    <row r="12" spans="1:6">
      <c r="A12" s="4" t="s">
        <v>1412</v>
      </c>
      <c r="C12" s="5" t="n">
        <v>833786</v>
      </c>
    </row>
    <row r="13" spans="1:6">
      <c r="A13" s="4" t="s">
        <v>1413</v>
      </c>
      <c r="B13" s="4" t="s">
        <v>565</v>
      </c>
    </row>
    <row r="14" spans="1:6">
      <c r="A14" s="4" t="s">
        <v>503</v>
      </c>
    </row>
    <row r="15" spans="1:6">
      <c r="A15" s="3" t="s">
        <v>1405</v>
      </c>
    </row>
    <row r="16" spans="1:6">
      <c r="A16" s="4" t="s">
        <v>1409</v>
      </c>
      <c r="C16" s="5" t="n">
        <v>690146</v>
      </c>
      <c r="F16" s="9" t="n">
        <v>500000</v>
      </c>
    </row>
    <row r="17" spans="1:6">
      <c r="A17" s="4" t="s">
        <v>1414</v>
      </c>
      <c r="E17" s="9" t="n">
        <v>56004</v>
      </c>
    </row>
    <row r="18" spans="1:6">
      <c r="A18" s="4" t="s">
        <v>1415</v>
      </c>
      <c r="B18" s="9" t="n">
        <v>224843</v>
      </c>
      <c r="C18" s="5" t="n">
        <v>1495341</v>
      </c>
    </row>
    <row r="19" spans="1:6">
      <c r="A19" s="4" t="s">
        <v>1416</v>
      </c>
      <c r="C19" s="5" t="n">
        <v>1679299</v>
      </c>
    </row>
    <row r="20" spans="1:6">
      <c r="A20" s="4" t="s">
        <v>1417</v>
      </c>
      <c r="C20" s="6" t="n">
        <v>8462119</v>
      </c>
    </row>
    <row r="21" spans="1:6">
      <c r="A21" s="4" t="s">
        <v>1418</v>
      </c>
    </row>
    <row r="22" spans="1:6">
      <c r="A22" s="3" t="s">
        <v>1405</v>
      </c>
    </row>
    <row r="23" spans="1:6">
      <c r="A23" s="4" t="s">
        <v>1419</v>
      </c>
      <c r="B23" s="5" t="n">
        <v>1</v>
      </c>
      <c r="C23" s="5" t="n">
        <v>1</v>
      </c>
    </row>
    <row r="24" spans="1:6">
      <c r="A24" s="4" t="s">
        <v>1420</v>
      </c>
    </row>
    <row r="25" spans="1:6">
      <c r="A25" s="3" t="s">
        <v>1405</v>
      </c>
    </row>
    <row r="26" spans="1:6">
      <c r="A26" s="4" t="s">
        <v>1419</v>
      </c>
      <c r="B26" s="5" t="n">
        <v>1</v>
      </c>
      <c r="C26" s="5" t="n">
        <v>1</v>
      </c>
    </row>
    <row r="27" spans="1:6">
      <c r="A27" s="4" t="s">
        <v>1421</v>
      </c>
    </row>
    <row r="28" spans="1:6">
      <c r="A28" s="3" t="s">
        <v>1405</v>
      </c>
    </row>
    <row r="29" spans="1:6">
      <c r="A29" s="4" t="s">
        <v>1419</v>
      </c>
      <c r="C29" s="5" t="n">
        <v>1</v>
      </c>
    </row>
    <row r="30" spans="1:6">
      <c r="A30" s="4" t="s">
        <v>1422</v>
      </c>
    </row>
    <row r="31" spans="1:6">
      <c r="A31" s="3" t="s">
        <v>1405</v>
      </c>
    </row>
    <row r="32" spans="1:6">
      <c r="A32" s="4" t="s">
        <v>1419</v>
      </c>
      <c r="C32" s="5" t="n">
        <v>1</v>
      </c>
    </row>
  </sheetData>
  <mergeCells count="3">
    <mergeCell ref="A1:A2"/>
    <mergeCell ref="B1:C1"/>
    <mergeCell ref="D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4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23</v>
      </c>
      <c r="B1" s="2" t="s">
        <v>675</v>
      </c>
      <c r="C1" s="2" t="s">
        <v>898</v>
      </c>
      <c r="D1" s="2" t="s">
        <v>676</v>
      </c>
      <c r="E1" s="2" t="s">
        <v>1424</v>
      </c>
      <c r="F1" s="2" t="s">
        <v>677</v>
      </c>
      <c r="G1" s="2" t="s">
        <v>1188</v>
      </c>
      <c r="H1" s="2" t="s">
        <v>1189</v>
      </c>
    </row>
    <row r="2" spans="1:8">
      <c r="A2" s="3" t="s">
        <v>1405</v>
      </c>
    </row>
    <row r="3" spans="1:8">
      <c r="A3" s="4" t="s">
        <v>1425</v>
      </c>
      <c r="B3" s="6" t="n">
        <v>483448</v>
      </c>
      <c r="F3" s="6" t="n">
        <v>730924</v>
      </c>
    </row>
    <row r="4" spans="1:8">
      <c r="A4" s="4" t="s">
        <v>1426</v>
      </c>
      <c r="B4" s="5" t="n">
        <v>-72539</v>
      </c>
      <c r="F4" s="5" t="n">
        <v>-131097</v>
      </c>
    </row>
    <row r="5" spans="1:8">
      <c r="A5" s="4" t="s">
        <v>1427</v>
      </c>
      <c r="B5" s="5" t="n">
        <v>443880</v>
      </c>
      <c r="F5" s="5" t="n">
        <v>709617</v>
      </c>
    </row>
    <row r="6" spans="1:8">
      <c r="A6" s="4" t="s">
        <v>1428</v>
      </c>
    </row>
    <row r="7" spans="1:8">
      <c r="A7" s="3" t="s">
        <v>1405</v>
      </c>
    </row>
    <row r="8" spans="1:8">
      <c r="A8" s="4" t="s">
        <v>1429</v>
      </c>
      <c r="B8" s="5" t="n">
        <v>1820280</v>
      </c>
      <c r="G8" s="9" t="n">
        <v>500000000</v>
      </c>
    </row>
    <row r="9" spans="1:8">
      <c r="A9" s="4" t="s">
        <v>1430</v>
      </c>
      <c r="C9" s="9" t="n">
        <v>433400000</v>
      </c>
      <c r="G9" s="5" t="n">
        <v>1650000000</v>
      </c>
    </row>
    <row r="10" spans="1:8">
      <c r="A10" s="4" t="s">
        <v>1425</v>
      </c>
      <c r="B10" s="5" t="n">
        <v>148066</v>
      </c>
      <c r="G10" s="5" t="n">
        <v>208462000</v>
      </c>
    </row>
    <row r="11" spans="1:8">
      <c r="A11" s="4" t="s">
        <v>1431</v>
      </c>
    </row>
    <row r="12" spans="1:8">
      <c r="A12" s="3" t="s">
        <v>1405</v>
      </c>
    </row>
    <row r="13" spans="1:8">
      <c r="A13" s="4" t="s">
        <v>1432</v>
      </c>
      <c r="B13" s="5" t="n">
        <v>105848</v>
      </c>
    </row>
    <row r="14" spans="1:8">
      <c r="A14" s="4" t="s">
        <v>1433</v>
      </c>
      <c r="D14" s="10" t="n">
        <v>18668000</v>
      </c>
    </row>
    <row r="15" spans="1:8">
      <c r="A15" s="4" t="s">
        <v>1427</v>
      </c>
      <c r="B15" s="5" t="n">
        <v>-14265</v>
      </c>
    </row>
    <row r="16" spans="1:8">
      <c r="A16" s="4" t="s">
        <v>1434</v>
      </c>
    </row>
    <row r="17" spans="1:8">
      <c r="A17" s="3" t="s">
        <v>1405</v>
      </c>
    </row>
    <row r="18" spans="1:8">
      <c r="A18" s="4" t="s">
        <v>1435</v>
      </c>
      <c r="F18" s="5" t="n">
        <v>193800</v>
      </c>
    </row>
    <row r="19" spans="1:8">
      <c r="A19" s="4" t="s">
        <v>1436</v>
      </c>
      <c r="G19" s="5" t="n">
        <v>30000000</v>
      </c>
    </row>
    <row r="20" spans="1:8">
      <c r="A20" s="4" t="s">
        <v>1426</v>
      </c>
      <c r="F20" s="5" t="n">
        <v>-7148</v>
      </c>
    </row>
    <row r="21" spans="1:8">
      <c r="A21" s="4" t="s">
        <v>1437</v>
      </c>
    </row>
    <row r="22" spans="1:8">
      <c r="A22" s="3" t="s">
        <v>1405</v>
      </c>
    </row>
    <row r="23" spans="1:8">
      <c r="A23" s="4" t="s">
        <v>1429</v>
      </c>
      <c r="B23" s="5" t="n">
        <v>257478</v>
      </c>
      <c r="G23" s="5" t="n">
        <v>60000000</v>
      </c>
    </row>
    <row r="24" spans="1:8">
      <c r="A24" s="4" t="s">
        <v>1430</v>
      </c>
      <c r="C24" s="5" t="n">
        <v>56004000</v>
      </c>
      <c r="G24" s="5" t="n">
        <v>275850000</v>
      </c>
    </row>
    <row r="25" spans="1:8">
      <c r="A25" s="4" t="s">
        <v>1425</v>
      </c>
      <c r="B25" s="5" t="n">
        <v>7675</v>
      </c>
      <c r="G25" s="5" t="n">
        <v>64670000</v>
      </c>
    </row>
    <row r="26" spans="1:8">
      <c r="A26" s="4" t="s">
        <v>1432</v>
      </c>
      <c r="B26" s="5" t="n">
        <v>162552</v>
      </c>
    </row>
    <row r="27" spans="1:8">
      <c r="A27" s="4" t="s">
        <v>1433</v>
      </c>
      <c r="D27" s="5" t="n">
        <v>28002000</v>
      </c>
    </row>
    <row r="28" spans="1:8">
      <c r="A28" s="4" t="s">
        <v>1427</v>
      </c>
      <c r="B28" s="5" t="n">
        <v>-4691</v>
      </c>
    </row>
    <row r="29" spans="1:8">
      <c r="A29" s="4" t="s">
        <v>1437</v>
      </c>
    </row>
    <row r="30" spans="1:8">
      <c r="A30" s="3" t="s">
        <v>1405</v>
      </c>
    </row>
    <row r="31" spans="1:8">
      <c r="A31" s="4" t="s">
        <v>1435</v>
      </c>
      <c r="F31" s="5" t="n">
        <v>113400</v>
      </c>
    </row>
    <row r="32" spans="1:8">
      <c r="A32" s="4" t="s">
        <v>1438</v>
      </c>
      <c r="H32" s="10" t="n">
        <v>20000000</v>
      </c>
    </row>
    <row r="33" spans="1:8">
      <c r="A33" s="4" t="s">
        <v>1426</v>
      </c>
      <c r="F33" s="5" t="n">
        <v>-17051</v>
      </c>
    </row>
    <row r="34" spans="1:8">
      <c r="A34" s="4" t="s">
        <v>1439</v>
      </c>
    </row>
    <row r="35" spans="1:8">
      <c r="A35" s="3" t="s">
        <v>1405</v>
      </c>
    </row>
    <row r="36" spans="1:8">
      <c r="A36" s="4" t="s">
        <v>1440</v>
      </c>
      <c r="H36" s="5" t="n">
        <v>150000000</v>
      </c>
    </row>
    <row r="37" spans="1:8">
      <c r="A37" s="4" t="s">
        <v>1441</v>
      </c>
      <c r="H37" s="5" t="n">
        <v>435000000</v>
      </c>
    </row>
    <row r="38" spans="1:8">
      <c r="A38" s="4" t="s">
        <v>1442</v>
      </c>
      <c r="H38" s="5" t="n">
        <v>167116000</v>
      </c>
    </row>
    <row r="39" spans="1:8">
      <c r="A39" s="4" t="s">
        <v>1443</v>
      </c>
    </row>
    <row r="40" spans="1:8">
      <c r="A40" s="3" t="s">
        <v>1405</v>
      </c>
    </row>
    <row r="41" spans="1:8">
      <c r="A41" s="4" t="s">
        <v>1429</v>
      </c>
      <c r="B41" s="5" t="n">
        <v>145000</v>
      </c>
      <c r="H41" s="5" t="n">
        <v>100000000</v>
      </c>
    </row>
    <row r="42" spans="1:8">
      <c r="A42" s="4" t="s">
        <v>1441</v>
      </c>
      <c r="D42" s="5" t="n">
        <v>50000000</v>
      </c>
      <c r="H42" s="5" t="n">
        <v>293500000</v>
      </c>
    </row>
    <row r="43" spans="1:8">
      <c r="A43" s="4" t="s">
        <v>1425</v>
      </c>
      <c r="B43" s="5" t="n">
        <v>97030</v>
      </c>
      <c r="H43" s="5" t="n">
        <v>108777000</v>
      </c>
    </row>
    <row r="44" spans="1:8">
      <c r="A44" s="4" t="s">
        <v>1444</v>
      </c>
    </row>
    <row r="45" spans="1:8">
      <c r="A45" s="3" t="s">
        <v>1405</v>
      </c>
    </row>
    <row r="46" spans="1:8">
      <c r="A46" s="4" t="s">
        <v>1429</v>
      </c>
      <c r="B46" s="5" t="n">
        <v>128833</v>
      </c>
      <c r="H46" s="5" t="n">
        <v>50000000</v>
      </c>
    </row>
    <row r="47" spans="1:8">
      <c r="A47" s="4" t="s">
        <v>1441</v>
      </c>
      <c r="D47" s="5" t="n">
        <v>33333000</v>
      </c>
      <c r="H47" s="5" t="n">
        <v>194000000</v>
      </c>
    </row>
    <row r="48" spans="1:8">
      <c r="A48" s="4" t="s">
        <v>1425</v>
      </c>
      <c r="B48" s="5" t="n">
        <v>57280</v>
      </c>
      <c r="H48" s="5" t="n">
        <v>39394000</v>
      </c>
    </row>
    <row r="49" spans="1:8">
      <c r="A49" s="4" t="s">
        <v>1445</v>
      </c>
    </row>
    <row r="50" spans="1:8">
      <c r="A50" s="3" t="s">
        <v>1405</v>
      </c>
    </row>
    <row r="51" spans="1:8">
      <c r="A51" s="4" t="s">
        <v>1429</v>
      </c>
      <c r="B51" s="5" t="n">
        <v>97833</v>
      </c>
      <c r="H51" s="5" t="n">
        <v>100000000</v>
      </c>
    </row>
    <row r="52" spans="1:8">
      <c r="A52" s="4" t="s">
        <v>1441</v>
      </c>
      <c r="D52" s="5" t="n">
        <v>33333000</v>
      </c>
      <c r="H52" s="5" t="n">
        <v>386500000</v>
      </c>
    </row>
    <row r="53" spans="1:8">
      <c r="A53" s="4" t="s">
        <v>1425</v>
      </c>
      <c r="B53" s="5" t="n">
        <v>63358</v>
      </c>
      <c r="H53" s="5" t="n">
        <v>79688000</v>
      </c>
    </row>
    <row r="54" spans="1:8">
      <c r="A54" s="4" t="s">
        <v>1446</v>
      </c>
    </row>
    <row r="55" spans="1:8">
      <c r="A55" s="3" t="s">
        <v>1405</v>
      </c>
    </row>
    <row r="56" spans="1:8">
      <c r="A56" s="4" t="s">
        <v>1440</v>
      </c>
      <c r="H56" s="5" t="n">
        <v>20000000</v>
      </c>
    </row>
    <row r="57" spans="1:8">
      <c r="A57" s="4" t="s">
        <v>1441</v>
      </c>
      <c r="H57" s="5" t="n">
        <v>91700000</v>
      </c>
    </row>
    <row r="58" spans="1:8">
      <c r="A58" s="4" t="s">
        <v>1442</v>
      </c>
      <c r="H58" s="5" t="n">
        <v>9234000</v>
      </c>
    </row>
    <row r="59" spans="1:8">
      <c r="A59" s="4" t="s">
        <v>1447</v>
      </c>
    </row>
    <row r="60" spans="1:8">
      <c r="A60" s="3" t="s">
        <v>1405</v>
      </c>
    </row>
    <row r="61" spans="1:8">
      <c r="A61" s="4" t="s">
        <v>1429</v>
      </c>
      <c r="B61" s="5" t="n">
        <v>64667</v>
      </c>
    </row>
    <row r="62" spans="1:8">
      <c r="A62" s="4" t="s">
        <v>1441</v>
      </c>
      <c r="D62" s="5" t="n">
        <v>16667000</v>
      </c>
    </row>
    <row r="63" spans="1:8">
      <c r="A63" s="4" t="s">
        <v>1425</v>
      </c>
      <c r="B63" s="5" t="n">
        <v>28394</v>
      </c>
    </row>
    <row r="64" spans="1:8">
      <c r="A64" s="4" t="s">
        <v>1448</v>
      </c>
    </row>
    <row r="65" spans="1:8">
      <c r="A65" s="3" t="s">
        <v>1405</v>
      </c>
    </row>
    <row r="66" spans="1:8">
      <c r="A66" s="4" t="s">
        <v>1429</v>
      </c>
      <c r="B66" s="5" t="n">
        <v>245951</v>
      </c>
    </row>
    <row r="67" spans="1:8">
      <c r="A67" s="4" t="s">
        <v>1441</v>
      </c>
      <c r="D67" s="5" t="n">
        <v>46670000</v>
      </c>
    </row>
    <row r="68" spans="1:8">
      <c r="A68" s="4" t="s">
        <v>1425</v>
      </c>
      <c r="B68" s="5" t="n">
        <v>9893</v>
      </c>
    </row>
    <row r="69" spans="1:8">
      <c r="A69" s="4" t="s">
        <v>1449</v>
      </c>
    </row>
    <row r="70" spans="1:8">
      <c r="A70" s="3" t="s">
        <v>1405</v>
      </c>
    </row>
    <row r="71" spans="1:8">
      <c r="A71" s="4" t="s">
        <v>1429</v>
      </c>
      <c r="B71" s="5" t="n">
        <v>115628</v>
      </c>
      <c r="H71" s="5" t="n">
        <v>202600</v>
      </c>
    </row>
    <row r="72" spans="1:8">
      <c r="A72" s="4" t="s">
        <v>1450</v>
      </c>
      <c r="E72" s="13" t="n">
        <v>189107</v>
      </c>
      <c r="H72" s="5" t="n">
        <v>123878</v>
      </c>
    </row>
    <row r="73" spans="1:8">
      <c r="A73" s="4" t="s">
        <v>1425</v>
      </c>
      <c r="B73" s="5" t="n">
        <v>50171</v>
      </c>
      <c r="H73" s="5" t="n">
        <v>53583</v>
      </c>
    </row>
    <row r="74" spans="1:8">
      <c r="A74" s="4" t="s">
        <v>1451</v>
      </c>
    </row>
    <row r="75" spans="1:8">
      <c r="A75" s="3" t="s">
        <v>1405</v>
      </c>
    </row>
    <row r="76" spans="1:8">
      <c r="A76" s="4" t="s">
        <v>1432</v>
      </c>
      <c r="F76" s="5" t="n">
        <v>67410</v>
      </c>
    </row>
    <row r="77" spans="1:8">
      <c r="A77" s="4" t="s">
        <v>1433</v>
      </c>
      <c r="H77" s="5" t="n">
        <v>18000000</v>
      </c>
    </row>
    <row r="78" spans="1:8">
      <c r="A78" s="4" t="s">
        <v>1427</v>
      </c>
      <c r="F78" s="5" t="n">
        <v>27928</v>
      </c>
    </row>
    <row r="79" spans="1:8">
      <c r="A79" s="4" t="s">
        <v>1452</v>
      </c>
    </row>
    <row r="80" spans="1:8">
      <c r="A80" s="3" t="s">
        <v>1405</v>
      </c>
    </row>
    <row r="81" spans="1:8">
      <c r="A81" s="4" t="s">
        <v>1435</v>
      </c>
      <c r="B81" s="5" t="n">
        <v>242873</v>
      </c>
    </row>
    <row r="82" spans="1:8">
      <c r="A82" s="4" t="s">
        <v>1438</v>
      </c>
      <c r="D82" s="5" t="n">
        <v>70500000</v>
      </c>
    </row>
    <row r="83" spans="1:8">
      <c r="A83" s="4" t="s">
        <v>1426</v>
      </c>
      <c r="B83" s="5" t="n">
        <v>178968</v>
      </c>
    </row>
    <row r="84" spans="1:8">
      <c r="A84" s="4" t="s">
        <v>1453</v>
      </c>
    </row>
    <row r="85" spans="1:8">
      <c r="A85" s="3" t="s">
        <v>1405</v>
      </c>
    </row>
    <row r="86" spans="1:8">
      <c r="A86" s="4" t="s">
        <v>1435</v>
      </c>
      <c r="F86" s="5" t="n">
        <v>266760</v>
      </c>
    </row>
    <row r="87" spans="1:8">
      <c r="A87" s="4" t="s">
        <v>1438</v>
      </c>
      <c r="H87" s="5" t="n">
        <v>50000000</v>
      </c>
    </row>
    <row r="88" spans="1:8">
      <c r="A88" s="4" t="s">
        <v>1426</v>
      </c>
      <c r="F88" s="5" t="n">
        <v>-3715</v>
      </c>
    </row>
    <row r="89" spans="1:8">
      <c r="A89" s="4" t="s">
        <v>1454</v>
      </c>
    </row>
    <row r="90" spans="1:8">
      <c r="A90" s="3" t="s">
        <v>1405</v>
      </c>
    </row>
    <row r="91" spans="1:8">
      <c r="A91" s="4" t="s">
        <v>1435</v>
      </c>
      <c r="F91" s="5" t="n">
        <v>266510</v>
      </c>
    </row>
    <row r="92" spans="1:8">
      <c r="A92" s="4" t="s">
        <v>1438</v>
      </c>
      <c r="H92" s="5" t="n">
        <v>50000000</v>
      </c>
    </row>
    <row r="93" spans="1:8">
      <c r="A93" s="4" t="s">
        <v>1426</v>
      </c>
      <c r="F93" s="5" t="n">
        <v>-3465</v>
      </c>
    </row>
    <row r="94" spans="1:8">
      <c r="A94" s="4" t="s">
        <v>1455</v>
      </c>
    </row>
    <row r="95" spans="1:8">
      <c r="A95" s="3" t="s">
        <v>1405</v>
      </c>
    </row>
    <row r="96" spans="1:8">
      <c r="A96" s="4" t="s">
        <v>1435</v>
      </c>
      <c r="B96" s="5" t="n">
        <v>269451</v>
      </c>
    </row>
    <row r="97" spans="1:8">
      <c r="A97" s="4" t="s">
        <v>1438</v>
      </c>
      <c r="D97" s="5" t="n">
        <v>70500000</v>
      </c>
    </row>
    <row r="98" spans="1:8">
      <c r="A98" s="4" t="s">
        <v>1426</v>
      </c>
      <c r="B98" s="5" t="n">
        <v>148452</v>
      </c>
    </row>
    <row r="99" spans="1:8">
      <c r="A99" s="4" t="s">
        <v>1456</v>
      </c>
    </row>
    <row r="100" spans="1:8">
      <c r="A100" s="3" t="s">
        <v>1405</v>
      </c>
    </row>
    <row r="101" spans="1:8">
      <c r="A101" s="4" t="s">
        <v>1435</v>
      </c>
      <c r="B101" s="5" t="n">
        <v>137952</v>
      </c>
    </row>
    <row r="102" spans="1:8">
      <c r="A102" s="4" t="s">
        <v>1438</v>
      </c>
      <c r="D102" s="5" t="n">
        <v>24000000</v>
      </c>
    </row>
    <row r="103" spans="1:8">
      <c r="A103" s="4" t="s">
        <v>1426</v>
      </c>
      <c r="B103" s="5" t="n">
        <v>5625</v>
      </c>
    </row>
    <row r="104" spans="1:8">
      <c r="A104" s="4" t="s">
        <v>1457</v>
      </c>
    </row>
    <row r="105" spans="1:8">
      <c r="A105" s="3" t="s">
        <v>1405</v>
      </c>
    </row>
    <row r="106" spans="1:8">
      <c r="A106" s="4" t="s">
        <v>1435</v>
      </c>
      <c r="F106" s="5" t="n">
        <v>719996</v>
      </c>
    </row>
    <row r="107" spans="1:8">
      <c r="A107" s="4" t="s">
        <v>1438</v>
      </c>
      <c r="H107" s="5" t="n">
        <v>135000000</v>
      </c>
    </row>
    <row r="108" spans="1:8">
      <c r="A108" s="4" t="s">
        <v>1426</v>
      </c>
      <c r="F108" s="5" t="n">
        <v>-9774</v>
      </c>
    </row>
    <row r="109" spans="1:8">
      <c r="A109" s="4" t="s">
        <v>1458</v>
      </c>
    </row>
    <row r="110" spans="1:8">
      <c r="A110" s="3" t="s">
        <v>1405</v>
      </c>
    </row>
    <row r="111" spans="1:8">
      <c r="A111" s="4" t="s">
        <v>1435</v>
      </c>
      <c r="F111" s="5" t="n">
        <v>212736</v>
      </c>
    </row>
    <row r="112" spans="1:8">
      <c r="A112" s="4" t="s">
        <v>1438</v>
      </c>
      <c r="H112" s="5" t="n">
        <v>40000000</v>
      </c>
    </row>
    <row r="113" spans="1:8">
      <c r="A113" s="4" t="s">
        <v>1426</v>
      </c>
      <c r="F113" s="5" t="n">
        <v>-2300</v>
      </c>
    </row>
    <row r="114" spans="1:8">
      <c r="A114" s="4" t="s">
        <v>1459</v>
      </c>
    </row>
    <row r="115" spans="1:8">
      <c r="A115" s="3" t="s">
        <v>1405</v>
      </c>
    </row>
    <row r="116" spans="1:8">
      <c r="A116" s="4" t="s">
        <v>1435</v>
      </c>
      <c r="B116" s="5" t="n">
        <v>138816</v>
      </c>
    </row>
    <row r="117" spans="1:8">
      <c r="A117" s="4" t="s">
        <v>1438</v>
      </c>
      <c r="D117" s="5" t="n">
        <v>24000000</v>
      </c>
    </row>
    <row r="118" spans="1:8">
      <c r="A118" s="4" t="s">
        <v>1426</v>
      </c>
      <c r="B118" s="5" t="n">
        <v>5044</v>
      </c>
    </row>
    <row r="119" spans="1:8">
      <c r="A119" s="4" t="s">
        <v>1460</v>
      </c>
    </row>
    <row r="120" spans="1:8">
      <c r="A120" s="3" t="s">
        <v>1405</v>
      </c>
    </row>
    <row r="121" spans="1:8">
      <c r="A121" s="4" t="s">
        <v>1435</v>
      </c>
      <c r="F121" s="5" t="n">
        <v>265925</v>
      </c>
    </row>
    <row r="122" spans="1:8">
      <c r="A122" s="4" t="s">
        <v>1438</v>
      </c>
      <c r="H122" s="5" t="n">
        <v>50000000</v>
      </c>
    </row>
    <row r="123" spans="1:8">
      <c r="A123" s="4" t="s">
        <v>1426</v>
      </c>
      <c r="F123" s="5" t="n">
        <v>-2880</v>
      </c>
    </row>
    <row r="124" spans="1:8">
      <c r="A124" s="4" t="s">
        <v>1461</v>
      </c>
    </row>
    <row r="125" spans="1:8">
      <c r="A125" s="3" t="s">
        <v>1405</v>
      </c>
    </row>
    <row r="126" spans="1:8">
      <c r="A126" s="4" t="s">
        <v>1435</v>
      </c>
      <c r="B126" s="5" t="n">
        <v>84224</v>
      </c>
    </row>
    <row r="127" spans="1:8">
      <c r="A127" s="4" t="s">
        <v>1436</v>
      </c>
      <c r="C127" s="5" t="n">
        <v>15040000</v>
      </c>
    </row>
    <row r="128" spans="1:8">
      <c r="A128" s="4" t="s">
        <v>1426</v>
      </c>
      <c r="B128" s="5" t="n">
        <v>10691</v>
      </c>
    </row>
    <row r="129" spans="1:8">
      <c r="A129" s="4" t="s">
        <v>1462</v>
      </c>
    </row>
    <row r="130" spans="1:8">
      <c r="A130" s="3" t="s">
        <v>1405</v>
      </c>
    </row>
    <row r="131" spans="1:8">
      <c r="A131" s="4" t="s">
        <v>1435</v>
      </c>
      <c r="F131" s="5" t="n">
        <v>1366</v>
      </c>
    </row>
    <row r="132" spans="1:8">
      <c r="A132" s="4" t="s">
        <v>1438</v>
      </c>
      <c r="H132" s="5" t="n">
        <v>253000</v>
      </c>
    </row>
    <row r="133" spans="1:8">
      <c r="A133" s="4" t="s">
        <v>1426</v>
      </c>
      <c r="F133" s="5" t="n">
        <v>-48</v>
      </c>
    </row>
    <row r="134" spans="1:8">
      <c r="A134" s="4" t="s">
        <v>1463</v>
      </c>
    </row>
    <row r="135" spans="1:8">
      <c r="A135" s="3" t="s">
        <v>1405</v>
      </c>
    </row>
    <row r="136" spans="1:8">
      <c r="A136" s="4" t="s">
        <v>1435</v>
      </c>
      <c r="B136" s="5" t="n">
        <v>91008</v>
      </c>
    </row>
    <row r="137" spans="1:8">
      <c r="A137" s="4" t="s">
        <v>1436</v>
      </c>
      <c r="C137" s="5" t="n">
        <v>14400000</v>
      </c>
    </row>
    <row r="138" spans="1:8">
      <c r="A138" s="4" t="s">
        <v>1426</v>
      </c>
      <c r="B138" s="5" t="n">
        <v>5141</v>
      </c>
    </row>
    <row r="139" spans="1:8">
      <c r="A139" s="4" t="s">
        <v>1464</v>
      </c>
    </row>
    <row r="140" spans="1:8">
      <c r="A140" s="3" t="s">
        <v>1405</v>
      </c>
    </row>
    <row r="141" spans="1:8">
      <c r="A141" s="4" t="s">
        <v>1435</v>
      </c>
      <c r="F141" s="5" t="n">
        <v>4199</v>
      </c>
    </row>
    <row r="142" spans="1:8">
      <c r="A142" s="4" t="s">
        <v>1438</v>
      </c>
      <c r="H142" s="5" t="n">
        <v>680000</v>
      </c>
    </row>
    <row r="143" spans="1:8">
      <c r="A143" s="4" t="s">
        <v>1426</v>
      </c>
      <c r="F143" s="5" t="n">
        <v>-939</v>
      </c>
    </row>
    <row r="144" spans="1:8">
      <c r="A144" s="4" t="s">
        <v>1465</v>
      </c>
    </row>
    <row r="145" spans="1:8">
      <c r="A145" s="3" t="s">
        <v>1405</v>
      </c>
    </row>
    <row r="146" spans="1:8">
      <c r="A146" s="4" t="s">
        <v>1435</v>
      </c>
      <c r="B146" s="5" t="n">
        <v>35818</v>
      </c>
    </row>
    <row r="147" spans="1:8">
      <c r="A147" s="4" t="s">
        <v>1438</v>
      </c>
      <c r="D147" s="5" t="n">
        <v>45259000</v>
      </c>
    </row>
    <row r="148" spans="1:8">
      <c r="A148" s="4" t="s">
        <v>1426</v>
      </c>
      <c r="B148" s="5" t="n">
        <v>944</v>
      </c>
    </row>
    <row r="149" spans="1:8">
      <c r="A149" s="4" t="s">
        <v>1466</v>
      </c>
    </row>
    <row r="150" spans="1:8">
      <c r="A150" s="3" t="s">
        <v>1405</v>
      </c>
    </row>
    <row r="151" spans="1:8">
      <c r="A151" s="4" t="s">
        <v>1435</v>
      </c>
      <c r="B151" s="5" t="n">
        <v>172772</v>
      </c>
    </row>
    <row r="152" spans="1:8">
      <c r="A152" s="4" t="s">
        <v>1436</v>
      </c>
      <c r="C152" s="5" t="n">
        <v>28002000</v>
      </c>
    </row>
    <row r="153" spans="1:8">
      <c r="A153" s="4" t="s">
        <v>1426</v>
      </c>
      <c r="B153" s="5" t="n">
        <v>9904</v>
      </c>
    </row>
    <row r="154" spans="1:8">
      <c r="A154" s="4" t="s">
        <v>1467</v>
      </c>
    </row>
    <row r="155" spans="1:8">
      <c r="A155" s="3" t="s">
        <v>1405</v>
      </c>
    </row>
    <row r="156" spans="1:8">
      <c r="A156" s="4" t="s">
        <v>1435</v>
      </c>
      <c r="F156" s="5" t="n">
        <v>5681</v>
      </c>
    </row>
    <row r="157" spans="1:8">
      <c r="A157" s="4" t="s">
        <v>1438</v>
      </c>
      <c r="H157" s="5" t="n">
        <v>920000</v>
      </c>
    </row>
    <row r="158" spans="1:8">
      <c r="A158" s="4" t="s">
        <v>1426</v>
      </c>
      <c r="F158" s="5" t="n">
        <v>-1277</v>
      </c>
    </row>
    <row r="159" spans="1:8">
      <c r="A159" s="4" t="s">
        <v>1468</v>
      </c>
    </row>
    <row r="160" spans="1:8">
      <c r="A160" s="3" t="s">
        <v>1405</v>
      </c>
    </row>
    <row r="161" spans="1:8">
      <c r="A161" s="4" t="s">
        <v>1435</v>
      </c>
      <c r="B161" s="5" t="n">
        <v>171092</v>
      </c>
    </row>
    <row r="162" spans="1:8">
      <c r="A162" s="4" t="s">
        <v>1436</v>
      </c>
      <c r="C162" s="5" t="n">
        <v>28002000</v>
      </c>
    </row>
    <row r="163" spans="1:8">
      <c r="A163" s="4" t="s">
        <v>1426</v>
      </c>
      <c r="B163" s="5" t="n">
        <v>21355</v>
      </c>
    </row>
    <row r="164" spans="1:8">
      <c r="A164" s="4" t="s">
        <v>1469</v>
      </c>
    </row>
    <row r="165" spans="1:8">
      <c r="A165" s="3" t="s">
        <v>1405</v>
      </c>
    </row>
    <row r="166" spans="1:8">
      <c r="A166" s="4" t="s">
        <v>1435</v>
      </c>
      <c r="F166" s="5" t="n">
        <v>6040</v>
      </c>
    </row>
    <row r="167" spans="1:8">
      <c r="A167" s="4" t="s">
        <v>1436</v>
      </c>
      <c r="G167" s="5" t="n">
        <v>1000000</v>
      </c>
    </row>
    <row r="168" spans="1:8">
      <c r="A168" s="4" t="s">
        <v>1426</v>
      </c>
      <c r="F168" s="5" t="n">
        <v>-41</v>
      </c>
    </row>
    <row r="169" spans="1:8">
      <c r="A169" s="4" t="s">
        <v>1470</v>
      </c>
    </row>
    <row r="170" spans="1:8">
      <c r="A170" s="3" t="s">
        <v>1405</v>
      </c>
    </row>
    <row r="171" spans="1:8">
      <c r="A171" s="4" t="s">
        <v>1435</v>
      </c>
      <c r="B171" s="5" t="n">
        <v>227750</v>
      </c>
    </row>
    <row r="172" spans="1:8">
      <c r="A172" s="4" t="s">
        <v>1436</v>
      </c>
      <c r="C172" s="5" t="n">
        <v>37336000</v>
      </c>
    </row>
    <row r="173" spans="1:8">
      <c r="A173" s="4" t="s">
        <v>1426</v>
      </c>
      <c r="B173" s="5" t="n">
        <v>8705</v>
      </c>
    </row>
    <row r="174" spans="1:8">
      <c r="A174" s="4" t="s">
        <v>1471</v>
      </c>
    </row>
    <row r="175" spans="1:8">
      <c r="A175" s="3" t="s">
        <v>1405</v>
      </c>
    </row>
    <row r="176" spans="1:8">
      <c r="A176" s="4" t="s">
        <v>1472</v>
      </c>
      <c r="H176" s="5" t="n">
        <v>68654000</v>
      </c>
    </row>
    <row r="177" spans="1:8">
      <c r="A177" s="4" t="s">
        <v>1436</v>
      </c>
      <c r="G177" s="5" t="n">
        <v>60000000</v>
      </c>
    </row>
    <row r="178" spans="1:8">
      <c r="A178" s="4" t="s">
        <v>1426</v>
      </c>
      <c r="F178" s="5" t="n">
        <v>-861</v>
      </c>
    </row>
    <row r="179" spans="1:8">
      <c r="A179" s="4" t="s">
        <v>1473</v>
      </c>
    </row>
    <row r="180" spans="1:8">
      <c r="A180" s="3" t="s">
        <v>1405</v>
      </c>
    </row>
    <row r="181" spans="1:8">
      <c r="A181" s="4" t="s">
        <v>1435</v>
      </c>
      <c r="B181" s="5" t="n">
        <v>77520</v>
      </c>
    </row>
    <row r="182" spans="1:8">
      <c r="A182" s="4" t="s">
        <v>1436</v>
      </c>
      <c r="C182" s="5" t="n">
        <v>12000000</v>
      </c>
    </row>
    <row r="183" spans="1:8">
      <c r="A183" s="4" t="s">
        <v>1426</v>
      </c>
      <c r="B183" s="5" t="n">
        <v>1097</v>
      </c>
    </row>
    <row r="184" spans="1:8">
      <c r="A184" s="4" t="s">
        <v>1474</v>
      </c>
    </row>
    <row r="185" spans="1:8">
      <c r="A185" s="3" t="s">
        <v>1405</v>
      </c>
    </row>
    <row r="186" spans="1:8">
      <c r="A186" s="4" t="s">
        <v>1472</v>
      </c>
      <c r="H186" s="5" t="n">
        <v>11462000</v>
      </c>
    </row>
    <row r="187" spans="1:8">
      <c r="A187" s="4" t="s">
        <v>1436</v>
      </c>
      <c r="G187" s="5" t="n">
        <v>10000000</v>
      </c>
    </row>
    <row r="188" spans="1:8">
      <c r="A188" s="4" t="s">
        <v>1426</v>
      </c>
      <c r="F188" s="5" t="n">
        <v>-4</v>
      </c>
    </row>
    <row r="189" spans="1:8">
      <c r="A189" s="4" t="s">
        <v>1475</v>
      </c>
    </row>
    <row r="190" spans="1:8">
      <c r="A190" s="3" t="s">
        <v>1405</v>
      </c>
    </row>
    <row r="191" spans="1:8">
      <c r="A191" s="4" t="s">
        <v>1435</v>
      </c>
      <c r="B191" s="5" t="n">
        <v>261912</v>
      </c>
    </row>
    <row r="192" spans="1:8">
      <c r="A192" s="4" t="s">
        <v>1438</v>
      </c>
      <c r="D192" s="5" t="n">
        <v>46670000</v>
      </c>
    </row>
    <row r="193" spans="1:8">
      <c r="A193" s="4" t="s">
        <v>1426</v>
      </c>
      <c r="B193" s="5" t="n">
        <v>12195</v>
      </c>
    </row>
    <row r="194" spans="1:8">
      <c r="A194" s="4" t="s">
        <v>1476</v>
      </c>
    </row>
    <row r="195" spans="1:8">
      <c r="A195" s="3" t="s">
        <v>1405</v>
      </c>
    </row>
    <row r="196" spans="1:8">
      <c r="A196" s="4" t="s">
        <v>1435</v>
      </c>
      <c r="B196" s="5" t="n">
        <v>108349</v>
      </c>
    </row>
    <row r="197" spans="1:8">
      <c r="A197" s="4" t="s">
        <v>1438</v>
      </c>
      <c r="D197" s="5" t="n">
        <v>18668000</v>
      </c>
    </row>
    <row r="198" spans="1:8">
      <c r="A198" s="4" t="s">
        <v>1426</v>
      </c>
      <c r="B198" s="5" t="n">
        <v>3930</v>
      </c>
    </row>
    <row r="199" spans="1:8">
      <c r="A199" s="4" t="s">
        <v>1477</v>
      </c>
    </row>
    <row r="200" spans="1:8">
      <c r="A200" s="3" t="s">
        <v>1405</v>
      </c>
    </row>
    <row r="201" spans="1:8">
      <c r="A201" s="4" t="s">
        <v>1435</v>
      </c>
      <c r="B201" s="5" t="n">
        <v>135051</v>
      </c>
    </row>
    <row r="202" spans="1:8">
      <c r="A202" s="4" t="s">
        <v>1438</v>
      </c>
      <c r="D202" s="5" t="n">
        <v>23335000</v>
      </c>
    </row>
    <row r="203" spans="1:8">
      <c r="A203" s="4" t="s">
        <v>1426</v>
      </c>
      <c r="B203" s="5" t="n">
        <v>4674</v>
      </c>
    </row>
    <row r="204" spans="1:8">
      <c r="A204" s="4" t="s">
        <v>1478</v>
      </c>
    </row>
    <row r="205" spans="1:8">
      <c r="A205" s="3" t="s">
        <v>1405</v>
      </c>
    </row>
    <row r="206" spans="1:8">
      <c r="A206" s="4" t="s">
        <v>1435</v>
      </c>
      <c r="B206" s="5" t="n">
        <v>215354</v>
      </c>
    </row>
    <row r="207" spans="1:8">
      <c r="A207" s="4" t="s">
        <v>1438</v>
      </c>
      <c r="D207" s="5" t="n">
        <v>37336000</v>
      </c>
    </row>
    <row r="208" spans="1:8">
      <c r="A208" s="4" t="s">
        <v>1426</v>
      </c>
      <c r="B208" s="5" t="n">
        <v>7813</v>
      </c>
    </row>
    <row r="209" spans="1:8">
      <c r="A209" s="4" t="s">
        <v>1479</v>
      </c>
    </row>
    <row r="210" spans="1:8">
      <c r="A210" s="3" t="s">
        <v>1405</v>
      </c>
    </row>
    <row r="211" spans="1:8">
      <c r="A211" s="4" t="s">
        <v>1435</v>
      </c>
      <c r="B211" s="5" t="n">
        <v>174000</v>
      </c>
    </row>
    <row r="212" spans="1:8">
      <c r="A212" s="4" t="s">
        <v>1438</v>
      </c>
      <c r="D212" s="5" t="n">
        <v>30000000</v>
      </c>
    </row>
    <row r="213" spans="1:8">
      <c r="A213" s="4" t="s">
        <v>1426</v>
      </c>
      <c r="B213" s="5" t="n">
        <v>1506</v>
      </c>
    </row>
    <row r="214" spans="1:8">
      <c r="A214" s="4" t="s">
        <v>1480</v>
      </c>
    </row>
    <row r="215" spans="1:8">
      <c r="A215" s="3" t="s">
        <v>1405</v>
      </c>
    </row>
    <row r="216" spans="1:8">
      <c r="A216" s="4" t="s">
        <v>1435</v>
      </c>
      <c r="B216" s="5" t="n">
        <v>186050</v>
      </c>
    </row>
    <row r="217" spans="1:8">
      <c r="A217" s="4" t="s">
        <v>1438</v>
      </c>
      <c r="D217" s="5" t="n">
        <v>32669000</v>
      </c>
    </row>
    <row r="218" spans="1:8">
      <c r="A218" s="4" t="s">
        <v>1426</v>
      </c>
      <c r="B218" s="5" t="n">
        <v>9936</v>
      </c>
    </row>
    <row r="219" spans="1:8">
      <c r="A219" s="4" t="s">
        <v>1481</v>
      </c>
    </row>
    <row r="220" spans="1:8">
      <c r="A220" s="3" t="s">
        <v>1405</v>
      </c>
    </row>
    <row r="221" spans="1:8">
      <c r="A221" s="4" t="s">
        <v>1435</v>
      </c>
      <c r="F221" s="5" t="n">
        <v>6159</v>
      </c>
    </row>
    <row r="222" spans="1:8">
      <c r="A222" s="4" t="s">
        <v>1438</v>
      </c>
      <c r="H222" s="5" t="n">
        <v>1000000</v>
      </c>
    </row>
    <row r="223" spans="1:8">
      <c r="A223" s="4" t="s">
        <v>1426</v>
      </c>
      <c r="F223" s="5" t="n">
        <v>-912</v>
      </c>
    </row>
    <row r="224" spans="1:8">
      <c r="A224" s="4" t="s">
        <v>1482</v>
      </c>
    </row>
    <row r="225" spans="1:8">
      <c r="A225" s="3" t="s">
        <v>1405</v>
      </c>
    </row>
    <row r="226" spans="1:8">
      <c r="A226" s="4" t="s">
        <v>1432</v>
      </c>
      <c r="F226" s="5" t="n">
        <v>95550</v>
      </c>
    </row>
    <row r="227" spans="1:8">
      <c r="A227" s="4" t="s">
        <v>1433</v>
      </c>
      <c r="H227" s="5" t="n">
        <v>25000000</v>
      </c>
    </row>
    <row r="228" spans="1:8">
      <c r="A228" s="4" t="s">
        <v>1427</v>
      </c>
      <c r="F228" s="5" t="n">
        <v>36751</v>
      </c>
    </row>
    <row r="229" spans="1:8">
      <c r="A229" s="4" t="s">
        <v>1483</v>
      </c>
    </row>
    <row r="230" spans="1:8">
      <c r="A230" s="3" t="s">
        <v>1405</v>
      </c>
    </row>
    <row r="231" spans="1:8">
      <c r="A231" s="4" t="s">
        <v>1472</v>
      </c>
      <c r="D231" s="5" t="n">
        <v>20000000</v>
      </c>
    </row>
    <row r="232" spans="1:8">
      <c r="A232" s="4" t="s">
        <v>1484</v>
      </c>
      <c r="B232" s="5" t="n">
        <v>117860</v>
      </c>
    </row>
    <row r="233" spans="1:8">
      <c r="A233" s="4" t="s">
        <v>1426</v>
      </c>
      <c r="B233" s="5" t="n">
        <v>67</v>
      </c>
    </row>
    <row r="234" spans="1:8">
      <c r="A234" s="4" t="s">
        <v>1485</v>
      </c>
    </row>
    <row r="235" spans="1:8">
      <c r="A235" s="3" t="s">
        <v>1405</v>
      </c>
    </row>
    <row r="236" spans="1:8">
      <c r="A236" s="4" t="s">
        <v>1429</v>
      </c>
      <c r="B236" s="5" t="n">
        <v>85593</v>
      </c>
    </row>
    <row r="237" spans="1:8">
      <c r="A237" s="4" t="s">
        <v>1441</v>
      </c>
      <c r="D237" s="5" t="n">
        <v>18668000</v>
      </c>
    </row>
    <row r="238" spans="1:8">
      <c r="A238" s="4" t="s">
        <v>1425</v>
      </c>
      <c r="B238" s="5" t="n">
        <v>21581</v>
      </c>
    </row>
    <row r="239" spans="1:8">
      <c r="A239" s="4" t="s">
        <v>1486</v>
      </c>
    </row>
    <row r="240" spans="1:8">
      <c r="A240" s="3" t="s">
        <v>1405</v>
      </c>
    </row>
    <row r="241" spans="1:8">
      <c r="A241" s="4" t="s">
        <v>1435</v>
      </c>
      <c r="F241" s="5" t="n">
        <v>6159</v>
      </c>
    </row>
    <row r="242" spans="1:8">
      <c r="A242" s="4" t="s">
        <v>1438</v>
      </c>
      <c r="H242" s="5" t="n">
        <v>1000000</v>
      </c>
    </row>
    <row r="243" spans="1:8">
      <c r="A243" s="4" t="s">
        <v>1426</v>
      </c>
      <c r="F243" s="5" t="n">
        <v>-910</v>
      </c>
    </row>
    <row r="244" spans="1:8">
      <c r="A244" s="4" t="s">
        <v>1487</v>
      </c>
    </row>
    <row r="245" spans="1:8">
      <c r="A245" s="3" t="s">
        <v>1405</v>
      </c>
    </row>
    <row r="246" spans="1:8">
      <c r="A246" s="4" t="s">
        <v>1432</v>
      </c>
      <c r="F246" s="5" t="n">
        <v>52164</v>
      </c>
    </row>
    <row r="247" spans="1:8">
      <c r="A247" s="4" t="s">
        <v>1433</v>
      </c>
      <c r="H247" s="5" t="n">
        <v>14620000</v>
      </c>
    </row>
    <row r="248" spans="1:8">
      <c r="A248" s="4" t="s">
        <v>1427</v>
      </c>
      <c r="F248" s="5" t="n">
        <v>27870</v>
      </c>
    </row>
    <row r="249" spans="1:8">
      <c r="A249" s="4" t="s">
        <v>1488</v>
      </c>
    </row>
    <row r="250" spans="1:8">
      <c r="A250" s="3" t="s">
        <v>1405</v>
      </c>
    </row>
    <row r="251" spans="1:8">
      <c r="A251" s="4" t="s">
        <v>1472</v>
      </c>
      <c r="D251" s="5" t="n">
        <v>20000000</v>
      </c>
    </row>
    <row r="252" spans="1:8">
      <c r="A252" s="4" t="s">
        <v>1484</v>
      </c>
      <c r="B252" s="5" t="n">
        <v>117900</v>
      </c>
    </row>
    <row r="253" spans="1:8">
      <c r="A253" s="4" t="s">
        <v>1426</v>
      </c>
      <c r="B253" s="5" t="n">
        <v>51</v>
      </c>
    </row>
    <row r="254" spans="1:8">
      <c r="A254" s="4" t="s">
        <v>1489</v>
      </c>
    </row>
    <row r="255" spans="1:8">
      <c r="A255" s="3" t="s">
        <v>1405</v>
      </c>
    </row>
    <row r="256" spans="1:8">
      <c r="A256" s="4" t="s">
        <v>1435</v>
      </c>
      <c r="F256" s="5" t="n">
        <v>130488</v>
      </c>
    </row>
    <row r="257" spans="1:8">
      <c r="A257" s="4" t="s">
        <v>1438</v>
      </c>
      <c r="H257" s="5" t="n">
        <v>24000000</v>
      </c>
    </row>
    <row r="258" spans="1:8">
      <c r="A258" s="4" t="s">
        <v>1426</v>
      </c>
      <c r="F258" s="5" t="n">
        <v>-9365</v>
      </c>
    </row>
    <row r="259" spans="1:8">
      <c r="A259" s="4" t="s">
        <v>1490</v>
      </c>
    </row>
    <row r="260" spans="1:8">
      <c r="A260" s="3" t="s">
        <v>1405</v>
      </c>
    </row>
    <row r="261" spans="1:8">
      <c r="A261" s="4" t="s">
        <v>1432</v>
      </c>
      <c r="F261" s="5" t="n">
        <v>69744</v>
      </c>
    </row>
    <row r="262" spans="1:8">
      <c r="A262" s="4" t="s">
        <v>1433</v>
      </c>
      <c r="H262" s="5" t="n">
        <v>19780000</v>
      </c>
    </row>
    <row r="263" spans="1:8">
      <c r="A263" s="4" t="s">
        <v>1427</v>
      </c>
      <c r="F263" s="5" t="n">
        <v>38636</v>
      </c>
    </row>
    <row r="264" spans="1:8">
      <c r="A264" s="4" t="s">
        <v>1491</v>
      </c>
    </row>
    <row r="265" spans="1:8">
      <c r="A265" s="3" t="s">
        <v>1405</v>
      </c>
    </row>
    <row r="266" spans="1:8">
      <c r="A266" s="4" t="s">
        <v>1432</v>
      </c>
      <c r="F266" s="5" t="n">
        <v>242873</v>
      </c>
    </row>
    <row r="267" spans="1:8">
      <c r="A267" s="4" t="s">
        <v>1433</v>
      </c>
      <c r="H267" s="5" t="n">
        <v>70500000</v>
      </c>
    </row>
    <row r="268" spans="1:8">
      <c r="A268" s="4" t="s">
        <v>1427</v>
      </c>
      <c r="F268" s="5" t="n">
        <v>160594</v>
      </c>
    </row>
    <row r="269" spans="1:8">
      <c r="A269" s="4" t="s">
        <v>1492</v>
      </c>
    </row>
    <row r="270" spans="1:8">
      <c r="A270" s="3" t="s">
        <v>1405</v>
      </c>
    </row>
    <row r="271" spans="1:8">
      <c r="A271" s="4" t="s">
        <v>1435</v>
      </c>
      <c r="F271" s="5" t="n">
        <v>268200</v>
      </c>
    </row>
    <row r="272" spans="1:8">
      <c r="A272" s="4" t="s">
        <v>1438</v>
      </c>
      <c r="H272" s="5" t="n">
        <v>50000000</v>
      </c>
    </row>
    <row r="273" spans="1:8">
      <c r="A273" s="4" t="s">
        <v>1426</v>
      </c>
      <c r="F273" s="5" t="n">
        <v>-5791</v>
      </c>
    </row>
    <row r="274" spans="1:8">
      <c r="A274" s="4" t="s">
        <v>1493</v>
      </c>
    </row>
    <row r="275" spans="1:8">
      <c r="A275" s="3" t="s">
        <v>1405</v>
      </c>
    </row>
    <row r="276" spans="1:8">
      <c r="A276" s="4" t="s">
        <v>1435</v>
      </c>
      <c r="F276" s="5" t="n">
        <v>128436</v>
      </c>
    </row>
    <row r="277" spans="1:8">
      <c r="A277" s="4" t="s">
        <v>1438</v>
      </c>
      <c r="H277" s="5" t="n">
        <v>24000000</v>
      </c>
    </row>
    <row r="278" spans="1:8">
      <c r="A278" s="4" t="s">
        <v>1426</v>
      </c>
      <c r="F278" s="5" t="n">
        <v>-2652</v>
      </c>
    </row>
    <row r="279" spans="1:8">
      <c r="A279" s="4" t="s">
        <v>1494</v>
      </c>
    </row>
    <row r="280" spans="1:8">
      <c r="A280" s="3" t="s">
        <v>1405</v>
      </c>
    </row>
    <row r="281" spans="1:8">
      <c r="A281" s="4" t="s">
        <v>1432</v>
      </c>
      <c r="F281" s="5" t="n">
        <v>269451</v>
      </c>
    </row>
    <row r="282" spans="1:8">
      <c r="A282" s="4" t="s">
        <v>1433</v>
      </c>
      <c r="H282" s="5" t="n">
        <v>70500000</v>
      </c>
    </row>
    <row r="283" spans="1:8">
      <c r="A283" s="4" t="s">
        <v>1427</v>
      </c>
      <c r="F283" s="5" t="n">
        <v>131437</v>
      </c>
    </row>
    <row r="284" spans="1:8">
      <c r="A284" s="4" t="s">
        <v>1495</v>
      </c>
    </row>
    <row r="285" spans="1:8">
      <c r="A285" s="3" t="s">
        <v>1405</v>
      </c>
    </row>
    <row r="286" spans="1:8">
      <c r="A286" s="4" t="s">
        <v>1435</v>
      </c>
      <c r="F286" s="5" t="n">
        <v>169368</v>
      </c>
    </row>
    <row r="287" spans="1:8">
      <c r="A287" s="4" t="s">
        <v>1436</v>
      </c>
      <c r="G287" s="5" t="n">
        <v>24000000</v>
      </c>
    </row>
    <row r="288" spans="1:8">
      <c r="A288" s="4" t="s">
        <v>1426</v>
      </c>
      <c r="F288" s="5" t="n">
        <v>-24895</v>
      </c>
    </row>
    <row r="289" spans="1:8">
      <c r="A289" s="4" t="s">
        <v>1496</v>
      </c>
    </row>
    <row r="290" spans="1:8">
      <c r="A290" s="3" t="s">
        <v>1405</v>
      </c>
    </row>
    <row r="291" spans="1:8">
      <c r="A291" s="4" t="s">
        <v>1432</v>
      </c>
      <c r="F291" s="5" t="n">
        <v>191300</v>
      </c>
    </row>
    <row r="292" spans="1:8">
      <c r="A292" s="4" t="s">
        <v>1433</v>
      </c>
      <c r="H292" s="10" t="n">
        <v>50000000</v>
      </c>
    </row>
    <row r="293" spans="1:8">
      <c r="A293" s="4" t="s">
        <v>1427</v>
      </c>
      <c r="F293" s="5" t="n">
        <v>74095</v>
      </c>
    </row>
    <row r="294" spans="1:8">
      <c r="A294" s="4" t="s">
        <v>1497</v>
      </c>
    </row>
    <row r="295" spans="1:8">
      <c r="A295" s="3" t="s">
        <v>1405</v>
      </c>
    </row>
    <row r="296" spans="1:8">
      <c r="A296" s="4" t="s">
        <v>1435</v>
      </c>
      <c r="F296" s="5" t="n">
        <v>118800</v>
      </c>
    </row>
    <row r="297" spans="1:8">
      <c r="A297" s="4" t="s">
        <v>1436</v>
      </c>
      <c r="G297" s="5" t="n">
        <v>18000000</v>
      </c>
    </row>
    <row r="298" spans="1:8">
      <c r="A298" s="4" t="s">
        <v>1426</v>
      </c>
      <c r="F298" s="5" t="n">
        <v>-22051</v>
      </c>
    </row>
    <row r="299" spans="1:8">
      <c r="A299" s="4" t="s">
        <v>1498</v>
      </c>
    </row>
    <row r="300" spans="1:8">
      <c r="A300" s="3" t="s">
        <v>1405</v>
      </c>
    </row>
    <row r="301" spans="1:8">
      <c r="A301" s="4" t="s">
        <v>1432</v>
      </c>
      <c r="F301" s="5" t="n">
        <v>98625</v>
      </c>
    </row>
    <row r="302" spans="1:8">
      <c r="A302" s="4" t="s">
        <v>1499</v>
      </c>
      <c r="G302" s="5" t="n">
        <v>25000</v>
      </c>
    </row>
    <row r="303" spans="1:8">
      <c r="A303" s="4" t="s">
        <v>1427</v>
      </c>
      <c r="F303" s="5" t="n">
        <v>57161</v>
      </c>
    </row>
    <row r="304" spans="1:8">
      <c r="A304" s="4" t="s">
        <v>1500</v>
      </c>
    </row>
    <row r="305" spans="1:8">
      <c r="A305" s="3" t="s">
        <v>1405</v>
      </c>
    </row>
    <row r="306" spans="1:8">
      <c r="A306" s="4" t="s">
        <v>1435</v>
      </c>
      <c r="F306" s="5" t="n">
        <v>111732</v>
      </c>
    </row>
    <row r="307" spans="1:8">
      <c r="A307" s="4" t="s">
        <v>1436</v>
      </c>
      <c r="G307" s="5" t="n">
        <v>18867000</v>
      </c>
    </row>
    <row r="308" spans="1:8">
      <c r="A308" s="4" t="s">
        <v>1426</v>
      </c>
      <c r="F308" s="5" t="n">
        <v>1920</v>
      </c>
    </row>
    <row r="309" spans="1:8">
      <c r="A309" s="4" t="s">
        <v>1501</v>
      </c>
    </row>
    <row r="310" spans="1:8">
      <c r="A310" s="3" t="s">
        <v>1405</v>
      </c>
    </row>
    <row r="311" spans="1:8">
      <c r="A311" s="4" t="s">
        <v>1432</v>
      </c>
      <c r="F311" s="5" t="n">
        <v>203600</v>
      </c>
    </row>
    <row r="312" spans="1:8">
      <c r="A312" s="4" t="s">
        <v>1499</v>
      </c>
      <c r="G312" s="5" t="n">
        <v>50000</v>
      </c>
    </row>
    <row r="313" spans="1:8">
      <c r="A313" s="4" t="s">
        <v>1427</v>
      </c>
      <c r="F313" s="5" t="n">
        <v>109610</v>
      </c>
    </row>
    <row r="314" spans="1:8">
      <c r="A314" s="4" t="s">
        <v>1502</v>
      </c>
    </row>
    <row r="315" spans="1:8">
      <c r="A315" s="3" t="s">
        <v>1405</v>
      </c>
    </row>
    <row r="316" spans="1:8">
      <c r="A316" s="4" t="s">
        <v>1432</v>
      </c>
      <c r="F316" s="5" t="n">
        <v>97997</v>
      </c>
    </row>
    <row r="317" spans="1:8">
      <c r="A317" s="4" t="s">
        <v>1499</v>
      </c>
      <c r="G317" s="5" t="n">
        <v>21500</v>
      </c>
    </row>
    <row r="318" spans="1:8">
      <c r="A318" s="4" t="s">
        <v>1427</v>
      </c>
      <c r="F318" s="5" t="n">
        <v>37825</v>
      </c>
    </row>
    <row r="319" spans="1:8">
      <c r="A319" s="4" t="s">
        <v>1503</v>
      </c>
    </row>
    <row r="320" spans="1:8">
      <c r="A320" s="3" t="s">
        <v>1405</v>
      </c>
    </row>
    <row r="321" spans="1:8">
      <c r="A321" s="4" t="s">
        <v>1435</v>
      </c>
      <c r="F321" s="5" t="n">
        <v>185100</v>
      </c>
    </row>
    <row r="322" spans="1:8">
      <c r="A322" s="4" t="s">
        <v>1436</v>
      </c>
      <c r="G322" s="5" t="n">
        <v>30000000</v>
      </c>
    </row>
    <row r="323" spans="1:8">
      <c r="A323" s="4" t="s">
        <v>1426</v>
      </c>
      <c r="F323" s="5" t="n">
        <v>-8296</v>
      </c>
    </row>
    <row r="324" spans="1:8">
      <c r="A324" s="4" t="s">
        <v>1504</v>
      </c>
    </row>
    <row r="325" spans="1:8">
      <c r="A325" s="3" t="s">
        <v>1405</v>
      </c>
    </row>
    <row r="326" spans="1:8">
      <c r="A326" s="4" t="s">
        <v>1432</v>
      </c>
      <c r="F326" s="5" t="n">
        <v>105280</v>
      </c>
    </row>
    <row r="327" spans="1:8">
      <c r="A327" s="4" t="s">
        <v>1499</v>
      </c>
      <c r="G327" s="5" t="n">
        <v>18800</v>
      </c>
    </row>
    <row r="328" spans="1:8">
      <c r="A328" s="4" t="s">
        <v>1427</v>
      </c>
      <c r="F328" s="5" t="n">
        <v>7710</v>
      </c>
    </row>
    <row r="329" spans="1:8">
      <c r="A329" s="4" t="s">
        <v>1505</v>
      </c>
    </row>
    <row r="330" spans="1:8">
      <c r="A330" s="3" t="s">
        <v>1405</v>
      </c>
    </row>
    <row r="331" spans="1:8">
      <c r="A331" s="4" t="s">
        <v>1435</v>
      </c>
      <c r="F331" s="5" t="n">
        <v>183300</v>
      </c>
    </row>
    <row r="332" spans="1:8">
      <c r="A332" s="4" t="s">
        <v>1436</v>
      </c>
      <c r="G332" s="9" t="n">
        <v>30000000</v>
      </c>
    </row>
    <row r="333" spans="1:8">
      <c r="A333" s="4" t="s">
        <v>1426</v>
      </c>
      <c r="F333" s="6" t="n">
        <v>-8642</v>
      </c>
    </row>
    <row r="334" spans="1:8">
      <c r="A334" s="4" t="s">
        <v>1506</v>
      </c>
    </row>
    <row r="335" spans="1:8">
      <c r="A335" s="3" t="s">
        <v>1405</v>
      </c>
    </row>
    <row r="336" spans="1:8">
      <c r="A336" s="4" t="s">
        <v>1507</v>
      </c>
      <c r="C336" s="5" t="n">
        <v>25000000</v>
      </c>
    </row>
    <row r="337" spans="1:8">
      <c r="A337" s="4" t="s">
        <v>1438</v>
      </c>
      <c r="D337" s="5" t="n">
        <v>28038000</v>
      </c>
    </row>
    <row r="338" spans="1:8">
      <c r="A338" s="4" t="s">
        <v>1426</v>
      </c>
      <c r="B338" s="5" t="n">
        <v>186</v>
      </c>
    </row>
    <row r="339" spans="1:8">
      <c r="A339" s="4" t="s">
        <v>1508</v>
      </c>
    </row>
    <row r="340" spans="1:8">
      <c r="A340" s="3" t="s">
        <v>1405</v>
      </c>
    </row>
    <row r="341" spans="1:8">
      <c r="A341" s="4" t="s">
        <v>1509</v>
      </c>
      <c r="C341" s="5" t="n">
        <v>50000000</v>
      </c>
    </row>
    <row r="342" spans="1:8">
      <c r="A342" s="4" t="s">
        <v>1433</v>
      </c>
      <c r="D342" s="5" t="n">
        <v>55488000</v>
      </c>
    </row>
    <row r="343" spans="1:8">
      <c r="A343" s="4" t="s">
        <v>1427</v>
      </c>
      <c r="B343" s="5" t="n">
        <v>-3005</v>
      </c>
    </row>
    <row r="344" spans="1:8">
      <c r="A344" s="4" t="s">
        <v>1510</v>
      </c>
    </row>
    <row r="345" spans="1:8">
      <c r="A345" s="3" t="s">
        <v>1405</v>
      </c>
    </row>
    <row r="346" spans="1:8">
      <c r="A346" s="4" t="s">
        <v>1472</v>
      </c>
      <c r="D346" s="5" t="n">
        <v>50000000</v>
      </c>
    </row>
    <row r="347" spans="1:8">
      <c r="A347" s="4" t="s">
        <v>1484</v>
      </c>
      <c r="B347" s="5" t="n">
        <v>275000</v>
      </c>
    </row>
    <row r="348" spans="1:8">
      <c r="A348" s="4" t="s">
        <v>1426</v>
      </c>
      <c r="B348" s="5" t="n">
        <v>11</v>
      </c>
    </row>
    <row r="349" spans="1:8">
      <c r="A349" s="4" t="s">
        <v>1511</v>
      </c>
    </row>
    <row r="350" spans="1:8">
      <c r="A350" s="3" t="s">
        <v>1405</v>
      </c>
    </row>
    <row r="351" spans="1:8">
      <c r="A351" s="4" t="s">
        <v>1509</v>
      </c>
      <c r="C351" s="5" t="n">
        <v>75000000</v>
      </c>
    </row>
    <row r="352" spans="1:8">
      <c r="A352" s="4" t="s">
        <v>1433</v>
      </c>
      <c r="D352" s="5" t="n">
        <v>83232000</v>
      </c>
    </row>
    <row r="353" spans="1:8">
      <c r="A353" s="4" t="s">
        <v>1427</v>
      </c>
      <c r="B353" s="5" t="n">
        <v>-4512</v>
      </c>
    </row>
    <row r="354" spans="1:8">
      <c r="A354" s="4" t="s">
        <v>1512</v>
      </c>
    </row>
    <row r="355" spans="1:8">
      <c r="A355" s="3" t="s">
        <v>1405</v>
      </c>
    </row>
    <row r="356" spans="1:8">
      <c r="A356" s="4" t="s">
        <v>1509</v>
      </c>
      <c r="C356" s="5" t="n">
        <v>175000000</v>
      </c>
    </row>
    <row r="357" spans="1:8">
      <c r="A357" s="4" t="s">
        <v>1433</v>
      </c>
      <c r="D357" s="5" t="n">
        <v>194560000</v>
      </c>
    </row>
    <row r="358" spans="1:8">
      <c r="A358" s="4" t="s">
        <v>1427</v>
      </c>
      <c r="B358" s="5" t="n">
        <v>-8508</v>
      </c>
    </row>
    <row r="359" spans="1:8">
      <c r="A359" s="4" t="s">
        <v>1513</v>
      </c>
    </row>
    <row r="360" spans="1:8">
      <c r="A360" s="3" t="s">
        <v>1405</v>
      </c>
    </row>
    <row r="361" spans="1:8">
      <c r="A361" s="4" t="s">
        <v>1509</v>
      </c>
      <c r="C361" s="5" t="n">
        <v>50000000</v>
      </c>
    </row>
    <row r="362" spans="1:8">
      <c r="A362" s="4" t="s">
        <v>1433</v>
      </c>
      <c r="D362" s="5" t="n">
        <v>55588000</v>
      </c>
    </row>
    <row r="363" spans="1:8">
      <c r="A363" s="4" t="s">
        <v>1427</v>
      </c>
      <c r="B363" s="5" t="n">
        <v>-2432</v>
      </c>
    </row>
    <row r="364" spans="1:8">
      <c r="A364" s="4" t="s">
        <v>1514</v>
      </c>
    </row>
    <row r="365" spans="1:8">
      <c r="A365" s="3" t="s">
        <v>1405</v>
      </c>
    </row>
    <row r="366" spans="1:8">
      <c r="A366" s="4" t="s">
        <v>1509</v>
      </c>
      <c r="C366" s="5" t="n">
        <v>50000000</v>
      </c>
    </row>
    <row r="367" spans="1:8">
      <c r="A367" s="4" t="s">
        <v>1433</v>
      </c>
      <c r="D367" s="5" t="n">
        <v>55588000</v>
      </c>
    </row>
    <row r="368" spans="1:8">
      <c r="A368" s="4" t="s">
        <v>1427</v>
      </c>
      <c r="B368" s="5" t="n">
        <v>-2434</v>
      </c>
    </row>
    <row r="369" spans="1:8">
      <c r="A369" s="4" t="s">
        <v>1515</v>
      </c>
    </row>
    <row r="370" spans="1:8">
      <c r="A370" s="3" t="s">
        <v>1405</v>
      </c>
    </row>
    <row r="371" spans="1:8">
      <c r="A371" s="4" t="s">
        <v>1509</v>
      </c>
      <c r="C371" s="5" t="n">
        <v>85000000</v>
      </c>
    </row>
    <row r="372" spans="1:8">
      <c r="A372" s="4" t="s">
        <v>1433</v>
      </c>
      <c r="D372" s="5" t="n">
        <v>94397000</v>
      </c>
    </row>
    <row r="373" spans="1:8">
      <c r="A373" s="4" t="s">
        <v>1427</v>
      </c>
      <c r="B373" s="5" t="n">
        <v>-4748</v>
      </c>
    </row>
    <row r="374" spans="1:8">
      <c r="A374" s="4" t="s">
        <v>1516</v>
      </c>
    </row>
    <row r="375" spans="1:8">
      <c r="A375" s="3" t="s">
        <v>1405</v>
      </c>
    </row>
    <row r="376" spans="1:8">
      <c r="A376" s="4" t="s">
        <v>1509</v>
      </c>
      <c r="C376" s="5" t="n">
        <v>90000000</v>
      </c>
    </row>
    <row r="377" spans="1:8">
      <c r="A377" s="4" t="s">
        <v>1433</v>
      </c>
      <c r="D377" s="5" t="n">
        <v>100492000</v>
      </c>
    </row>
    <row r="378" spans="1:8">
      <c r="A378" s="4" t="s">
        <v>1427</v>
      </c>
      <c r="B378" s="5" t="n">
        <v>-2301</v>
      </c>
    </row>
    <row r="379" spans="1:8">
      <c r="A379" s="4" t="s">
        <v>1517</v>
      </c>
    </row>
    <row r="380" spans="1:8">
      <c r="A380" s="3" t="s">
        <v>1405</v>
      </c>
    </row>
    <row r="381" spans="1:8">
      <c r="A381" s="4" t="s">
        <v>1509</v>
      </c>
      <c r="C381" s="5" t="n">
        <v>20000000</v>
      </c>
    </row>
    <row r="382" spans="1:8">
      <c r="A382" s="4" t="s">
        <v>1433</v>
      </c>
      <c r="D382" s="5" t="n">
        <v>22332000</v>
      </c>
    </row>
    <row r="383" spans="1:8">
      <c r="A383" s="4" t="s">
        <v>1427</v>
      </c>
      <c r="B383" s="5" t="n">
        <v>-510</v>
      </c>
    </row>
    <row r="384" spans="1:8">
      <c r="A384" s="4" t="s">
        <v>1518</v>
      </c>
    </row>
    <row r="385" spans="1:8">
      <c r="A385" s="3" t="s">
        <v>1405</v>
      </c>
    </row>
    <row r="386" spans="1:8">
      <c r="A386" s="4" t="s">
        <v>1509</v>
      </c>
      <c r="C386" s="5" t="n">
        <v>175000000</v>
      </c>
    </row>
    <row r="387" spans="1:8">
      <c r="A387" s="4" t="s">
        <v>1433</v>
      </c>
      <c r="D387" s="5" t="n">
        <v>195346000</v>
      </c>
    </row>
    <row r="388" spans="1:8">
      <c r="A388" s="4" t="s">
        <v>1427</v>
      </c>
      <c r="B388" s="5" t="n">
        <v>-4875</v>
      </c>
    </row>
    <row r="389" spans="1:8">
      <c r="A389" s="4" t="s">
        <v>1519</v>
      </c>
    </row>
    <row r="390" spans="1:8">
      <c r="A390" s="3" t="s">
        <v>1405</v>
      </c>
    </row>
    <row r="391" spans="1:8">
      <c r="A391" s="4" t="s">
        <v>1509</v>
      </c>
      <c r="C391" s="5" t="n">
        <v>50000000</v>
      </c>
    </row>
    <row r="392" spans="1:8">
      <c r="A392" s="4" t="s">
        <v>1433</v>
      </c>
      <c r="D392" s="5" t="n">
        <v>55825000</v>
      </c>
    </row>
    <row r="393" spans="1:8">
      <c r="A393" s="4" t="s">
        <v>1427</v>
      </c>
      <c r="B393" s="5" t="n">
        <v>-1448</v>
      </c>
    </row>
    <row r="394" spans="1:8">
      <c r="A394" s="4" t="s">
        <v>1520</v>
      </c>
    </row>
    <row r="395" spans="1:8">
      <c r="A395" s="3" t="s">
        <v>1405</v>
      </c>
    </row>
    <row r="396" spans="1:8">
      <c r="A396" s="4" t="s">
        <v>1509</v>
      </c>
      <c r="C396" s="5" t="n">
        <v>70000000</v>
      </c>
    </row>
    <row r="397" spans="1:8">
      <c r="A397" s="4" t="s">
        <v>1433</v>
      </c>
      <c r="D397" s="5" t="n">
        <v>78154000</v>
      </c>
    </row>
    <row r="398" spans="1:8">
      <c r="A398" s="4" t="s">
        <v>1427</v>
      </c>
      <c r="B398" s="5" t="n">
        <v>-2036</v>
      </c>
    </row>
    <row r="399" spans="1:8">
      <c r="A399" s="4" t="s">
        <v>1521</v>
      </c>
    </row>
    <row r="400" spans="1:8">
      <c r="A400" s="3" t="s">
        <v>1405</v>
      </c>
    </row>
    <row r="401" spans="1:8">
      <c r="A401" s="4" t="s">
        <v>1509</v>
      </c>
      <c r="C401" s="5" t="n">
        <v>90000000</v>
      </c>
    </row>
    <row r="402" spans="1:8">
      <c r="A402" s="4" t="s">
        <v>1433</v>
      </c>
      <c r="D402" s="5" t="n">
        <v>100484000</v>
      </c>
    </row>
    <row r="403" spans="1:8">
      <c r="A403" s="4" t="s">
        <v>1427</v>
      </c>
      <c r="B403" s="5" t="n">
        <v>-2612</v>
      </c>
    </row>
    <row r="404" spans="1:8">
      <c r="A404" s="4" t="s">
        <v>1522</v>
      </c>
    </row>
    <row r="405" spans="1:8">
      <c r="A405" s="3" t="s">
        <v>1405</v>
      </c>
    </row>
    <row r="406" spans="1:8">
      <c r="A406" s="4" t="s">
        <v>1509</v>
      </c>
      <c r="C406" s="9" t="n">
        <v>50000000</v>
      </c>
    </row>
    <row r="407" spans="1:8">
      <c r="A407" s="4" t="s">
        <v>1433</v>
      </c>
      <c r="D407" s="5" t="n">
        <v>55825000</v>
      </c>
    </row>
    <row r="408" spans="1:8">
      <c r="A408" s="4" t="s">
        <v>1427</v>
      </c>
      <c r="B408" s="5" t="n">
        <v>-1448</v>
      </c>
    </row>
    <row r="409" spans="1:8">
      <c r="A409" s="4" t="s">
        <v>1523</v>
      </c>
    </row>
    <row r="410" spans="1:8">
      <c r="A410" s="3" t="s">
        <v>1405</v>
      </c>
    </row>
    <row r="411" spans="1:8">
      <c r="A411" s="4" t="s">
        <v>1432</v>
      </c>
      <c r="B411" s="5" t="n">
        <v>11211</v>
      </c>
    </row>
    <row r="412" spans="1:8">
      <c r="A412" s="4" t="s">
        <v>1433</v>
      </c>
      <c r="D412" s="5" t="n">
        <v>1860000</v>
      </c>
    </row>
    <row r="413" spans="1:8">
      <c r="A413" s="4" t="s">
        <v>1427</v>
      </c>
      <c r="B413" s="5" t="n">
        <v>-3</v>
      </c>
    </row>
    <row r="414" spans="1:8">
      <c r="A414" s="4" t="s">
        <v>1524</v>
      </c>
    </row>
    <row r="415" spans="1:8">
      <c r="A415" s="3" t="s">
        <v>1405</v>
      </c>
    </row>
    <row r="416" spans="1:8">
      <c r="A416" s="4" t="s">
        <v>1525</v>
      </c>
      <c r="D416" s="5" t="n">
        <v>93340000</v>
      </c>
    </row>
    <row r="417" spans="1:8">
      <c r="A417" s="4" t="s">
        <v>1433</v>
      </c>
      <c r="D417" s="5" t="n">
        <v>93340000</v>
      </c>
    </row>
    <row r="418" spans="1:8">
      <c r="A418" s="4" t="s">
        <v>1427</v>
      </c>
      <c r="B418" s="5" t="n">
        <v>-7802</v>
      </c>
    </row>
    <row r="419" spans="1:8">
      <c r="A419" s="4" t="s">
        <v>1526</v>
      </c>
    </row>
    <row r="420" spans="1:8">
      <c r="A420" s="3" t="s">
        <v>1405</v>
      </c>
    </row>
    <row r="421" spans="1:8">
      <c r="A421" s="4" t="s">
        <v>1525</v>
      </c>
      <c r="D421" s="5" t="n">
        <v>46670000</v>
      </c>
    </row>
    <row r="422" spans="1:8">
      <c r="A422" s="4" t="s">
        <v>1433</v>
      </c>
      <c r="D422" s="5" t="n">
        <v>46670000</v>
      </c>
    </row>
    <row r="423" spans="1:8">
      <c r="A423" s="4" t="s">
        <v>1427</v>
      </c>
      <c r="B423" s="5" t="n">
        <v>-3101</v>
      </c>
    </row>
    <row r="424" spans="1:8">
      <c r="A424" s="4" t="s">
        <v>1527</v>
      </c>
    </row>
    <row r="425" spans="1:8">
      <c r="A425" s="3" t="s">
        <v>1405</v>
      </c>
    </row>
    <row r="426" spans="1:8">
      <c r="A426" s="4" t="s">
        <v>1525</v>
      </c>
      <c r="D426" s="5" t="n">
        <v>37336000</v>
      </c>
    </row>
    <row r="427" spans="1:8">
      <c r="A427" s="4" t="s">
        <v>1433</v>
      </c>
      <c r="D427" s="5" t="n">
        <v>37336000</v>
      </c>
    </row>
    <row r="428" spans="1:8">
      <c r="A428" s="4" t="s">
        <v>1427</v>
      </c>
      <c r="B428" s="5" t="n">
        <v>-959</v>
      </c>
    </row>
    <row r="429" spans="1:8">
      <c r="A429" s="4" t="s">
        <v>1528</v>
      </c>
    </row>
    <row r="430" spans="1:8">
      <c r="A430" s="3" t="s">
        <v>1405</v>
      </c>
    </row>
    <row r="431" spans="1:8">
      <c r="A431" s="4" t="s">
        <v>1525</v>
      </c>
      <c r="D431" s="5" t="n">
        <v>32669000</v>
      </c>
    </row>
    <row r="432" spans="1:8">
      <c r="A432" s="4" t="s">
        <v>1433</v>
      </c>
      <c r="D432" s="10" t="n">
        <v>32669000</v>
      </c>
    </row>
    <row r="433" spans="1:8">
      <c r="A433" s="4" t="s">
        <v>1427</v>
      </c>
      <c r="B433" s="6" t="n">
        <v>-84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1529</v>
      </c>
      <c r="B1" s="2" t="s">
        <v>1530</v>
      </c>
      <c r="C1" s="2" t="s">
        <v>553</v>
      </c>
    </row>
    <row r="2" spans="1:3">
      <c r="A2" s="3" t="s">
        <v>1405</v>
      </c>
    </row>
    <row r="3" spans="1:3">
      <c r="A3" s="4" t="s">
        <v>1531</v>
      </c>
      <c r="B3" s="6" t="n">
        <v>7585</v>
      </c>
    </row>
    <row r="4" spans="1:3">
      <c r="A4" s="4" t="s">
        <v>1532</v>
      </c>
    </row>
    <row r="5" spans="1:3">
      <c r="A5" s="3" t="s">
        <v>1405</v>
      </c>
    </row>
    <row r="6" spans="1:3">
      <c r="A6" s="4" t="s">
        <v>1533</v>
      </c>
      <c r="C6" s="10" t="n">
        <v>30000</v>
      </c>
    </row>
    <row r="7" spans="1:3">
      <c r="A7" s="4" t="s">
        <v>1531</v>
      </c>
      <c r="B7" s="5" t="n">
        <v>2081</v>
      </c>
    </row>
    <row r="8" spans="1:3">
      <c r="A8" s="4" t="s">
        <v>1534</v>
      </c>
    </row>
    <row r="9" spans="1:3">
      <c r="A9" s="3" t="s">
        <v>1405</v>
      </c>
    </row>
    <row r="10" spans="1:3">
      <c r="A10" s="4" t="s">
        <v>1533</v>
      </c>
      <c r="C10" s="5" t="n">
        <v>7500</v>
      </c>
    </row>
    <row r="11" spans="1:3">
      <c r="A11" s="4" t="s">
        <v>1531</v>
      </c>
      <c r="B11" s="5" t="n">
        <v>952</v>
      </c>
    </row>
    <row r="12" spans="1:3">
      <c r="A12" s="4" t="s">
        <v>1535</v>
      </c>
    </row>
    <row r="13" spans="1:3">
      <c r="A13" s="3" t="s">
        <v>1405</v>
      </c>
    </row>
    <row r="14" spans="1:3">
      <c r="A14" s="4" t="s">
        <v>1533</v>
      </c>
      <c r="C14" s="5" t="n">
        <v>7500</v>
      </c>
    </row>
    <row r="15" spans="1:3">
      <c r="A15" s="4" t="s">
        <v>1531</v>
      </c>
      <c r="B15" s="5" t="n">
        <v>916</v>
      </c>
    </row>
    <row r="16" spans="1:3">
      <c r="A16" s="4" t="s">
        <v>1534</v>
      </c>
    </row>
    <row r="17" spans="1:3">
      <c r="A17" s="3" t="s">
        <v>1405</v>
      </c>
    </row>
    <row r="18" spans="1:3">
      <c r="A18" s="4" t="s">
        <v>1533</v>
      </c>
      <c r="C18" s="5" t="n">
        <v>10000</v>
      </c>
    </row>
    <row r="19" spans="1:3">
      <c r="A19" s="4" t="s">
        <v>1531</v>
      </c>
      <c r="B19" s="5" t="n">
        <v>1038</v>
      </c>
    </row>
    <row r="20" spans="1:3">
      <c r="A20" s="4" t="s">
        <v>1535</v>
      </c>
    </row>
    <row r="21" spans="1:3">
      <c r="A21" s="3" t="s">
        <v>1405</v>
      </c>
    </row>
    <row r="22" spans="1:3">
      <c r="A22" s="4" t="s">
        <v>1533</v>
      </c>
      <c r="C22" s="5" t="n">
        <v>10000</v>
      </c>
    </row>
    <row r="23" spans="1:3">
      <c r="A23" s="4" t="s">
        <v>1531</v>
      </c>
      <c r="B23" s="5" t="n">
        <v>1016</v>
      </c>
    </row>
    <row r="24" spans="1:3">
      <c r="A24" s="4" t="s">
        <v>1534</v>
      </c>
    </row>
    <row r="25" spans="1:3">
      <c r="A25" s="3" t="s">
        <v>1405</v>
      </c>
    </row>
    <row r="26" spans="1:3">
      <c r="A26" s="4" t="s">
        <v>1533</v>
      </c>
      <c r="C26" s="5" t="n">
        <v>7500</v>
      </c>
    </row>
    <row r="27" spans="1:3">
      <c r="A27" s="4" t="s">
        <v>1531</v>
      </c>
      <c r="B27" s="5" t="n">
        <v>797</v>
      </c>
    </row>
    <row r="28" spans="1:3">
      <c r="A28" s="4" t="s">
        <v>1535</v>
      </c>
    </row>
    <row r="29" spans="1:3">
      <c r="A29" s="3" t="s">
        <v>1405</v>
      </c>
    </row>
    <row r="30" spans="1:3">
      <c r="A30" s="4" t="s">
        <v>1533</v>
      </c>
      <c r="C30" s="10" t="n">
        <v>7500</v>
      </c>
    </row>
    <row r="31" spans="1:3">
      <c r="A31" s="4" t="s">
        <v>1531</v>
      </c>
      <c r="B31" s="6" t="n">
        <v>78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36</v>
      </c>
      <c r="B1" s="2" t="s">
        <v>1</v>
      </c>
    </row>
    <row r="2" spans="1:3">
      <c r="B2" s="2" t="s">
        <v>44</v>
      </c>
      <c r="C2" s="2" t="s">
        <v>45</v>
      </c>
    </row>
    <row r="3" spans="1:3">
      <c r="A3" s="3" t="s">
        <v>1405</v>
      </c>
    </row>
    <row r="4" spans="1:3">
      <c r="A4" s="4" t="s">
        <v>1537</v>
      </c>
      <c r="B4" s="6" t="n">
        <v>443880</v>
      </c>
      <c r="C4" s="6" t="n">
        <v>709617</v>
      </c>
    </row>
    <row r="5" spans="1:3">
      <c r="A5" s="4" t="s">
        <v>1538</v>
      </c>
      <c r="B5" s="5" t="n">
        <v>72539</v>
      </c>
      <c r="C5" s="5" t="n">
        <v>131097</v>
      </c>
    </row>
    <row r="6" spans="1:3">
      <c r="A6" s="4" t="s">
        <v>1537</v>
      </c>
      <c r="B6" s="5" t="n">
        <v>483448</v>
      </c>
      <c r="C6" s="5" t="n">
        <v>730924</v>
      </c>
    </row>
    <row r="7" spans="1:3">
      <c r="A7" s="4" t="s">
        <v>1538</v>
      </c>
      <c r="B7" s="5" t="n">
        <v>0</v>
      </c>
      <c r="C7" s="5" t="n">
        <v>0</v>
      </c>
    </row>
    <row r="8" spans="1:3">
      <c r="A8" s="4" t="s">
        <v>1539</v>
      </c>
    </row>
    <row r="9" spans="1:3">
      <c r="A9" s="3" t="s">
        <v>1405</v>
      </c>
    </row>
    <row r="10" spans="1:3">
      <c r="A10" s="4" t="s">
        <v>1537</v>
      </c>
      <c r="B10" s="6" t="n">
        <v>351768</v>
      </c>
    </row>
    <row r="11" spans="1:3">
      <c r="A11" s="4" t="s">
        <v>1538</v>
      </c>
      <c r="C11" s="5" t="n">
        <v>656302</v>
      </c>
    </row>
    <row r="12" spans="1:3">
      <c r="A12" s="4" t="s">
        <v>1540</v>
      </c>
      <c r="B12" s="4" t="s">
        <v>1541</v>
      </c>
    </row>
    <row r="13" spans="1:3">
      <c r="A13" s="4" t="s">
        <v>1542</v>
      </c>
    </row>
    <row r="14" spans="1:3">
      <c r="A14" s="3" t="s">
        <v>1405</v>
      </c>
    </row>
    <row r="15" spans="1:3">
      <c r="A15" s="4" t="s">
        <v>1537</v>
      </c>
      <c r="B15" s="6" t="n">
        <v>301597</v>
      </c>
    </row>
    <row r="16" spans="1:3">
      <c r="A16" s="4" t="s">
        <v>1538</v>
      </c>
      <c r="C16" s="5" t="n">
        <v>602719</v>
      </c>
    </row>
    <row r="17" spans="1:3">
      <c r="A17" s="4" t="s">
        <v>1543</v>
      </c>
    </row>
    <row r="18" spans="1:3">
      <c r="A18" s="3" t="s">
        <v>1405</v>
      </c>
    </row>
    <row r="19" spans="1:3">
      <c r="A19" s="4" t="s">
        <v>1537</v>
      </c>
      <c r="B19" s="5" t="n">
        <v>50171</v>
      </c>
    </row>
    <row r="20" spans="1:3">
      <c r="A20" s="4" t="s">
        <v>1538</v>
      </c>
      <c r="C20" s="5" t="n">
        <v>53583</v>
      </c>
    </row>
    <row r="21" spans="1:3">
      <c r="A21" s="4" t="s">
        <v>1544</v>
      </c>
    </row>
    <row r="22" spans="1:3">
      <c r="A22" s="3" t="s">
        <v>1405</v>
      </c>
    </row>
    <row r="23" spans="1:3">
      <c r="A23" s="4" t="s">
        <v>1538</v>
      </c>
      <c r="B23" s="6" t="n">
        <v>7585</v>
      </c>
    </row>
    <row r="24" spans="1:3">
      <c r="A24" s="4" t="s">
        <v>1540</v>
      </c>
      <c r="B24" s="4" t="s">
        <v>1545</v>
      </c>
    </row>
    <row r="25" spans="1:3">
      <c r="A25" s="4" t="s">
        <v>1546</v>
      </c>
    </row>
    <row r="26" spans="1:3">
      <c r="A26" s="3" t="s">
        <v>1405</v>
      </c>
    </row>
    <row r="27" spans="1:3">
      <c r="A27" s="4" t="s">
        <v>1538</v>
      </c>
      <c r="B27" s="6" t="n">
        <v>7585</v>
      </c>
    </row>
    <row r="28" spans="1:3">
      <c r="A28" s="4" t="s">
        <v>1547</v>
      </c>
    </row>
    <row r="29" spans="1:3">
      <c r="A29" s="3" t="s">
        <v>1405</v>
      </c>
    </row>
    <row r="30" spans="1:3">
      <c r="A30" s="4" t="s">
        <v>1537</v>
      </c>
      <c r="B30" s="6" t="n">
        <v>495436</v>
      </c>
      <c r="C30" s="5" t="n">
        <v>653142</v>
      </c>
    </row>
    <row r="31" spans="1:3">
      <c r="A31" s="4" t="s">
        <v>1540</v>
      </c>
      <c r="B31" s="4" t="s">
        <v>1548</v>
      </c>
    </row>
    <row r="32" spans="1:3">
      <c r="A32" s="4" t="s">
        <v>1549</v>
      </c>
    </row>
    <row r="33" spans="1:3">
      <c r="A33" s="3" t="s">
        <v>1405</v>
      </c>
    </row>
    <row r="34" spans="1:3">
      <c r="A34" s="4" t="s">
        <v>1537</v>
      </c>
      <c r="B34" s="6" t="n">
        <v>62159</v>
      </c>
    </row>
    <row r="35" spans="1:3">
      <c r="A35" s="4" t="s">
        <v>1538</v>
      </c>
      <c r="C35" s="5" t="n">
        <v>-24199</v>
      </c>
    </row>
    <row r="36" spans="1:3">
      <c r="A36" s="4" t="s">
        <v>1550</v>
      </c>
    </row>
    <row r="37" spans="1:3">
      <c r="A37" s="3" t="s">
        <v>1405</v>
      </c>
    </row>
    <row r="38" spans="1:3">
      <c r="A38" s="4" t="s">
        <v>1537</v>
      </c>
      <c r="B38" s="6" t="n">
        <v>433277</v>
      </c>
    </row>
    <row r="39" spans="1:3">
      <c r="A39" s="4" t="s">
        <v>1538</v>
      </c>
      <c r="C39" s="6" t="n">
        <v>677341</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44</v>
      </c>
      <c r="C1" s="2" t="s">
        <v>45</v>
      </c>
    </row>
    <row r="2" spans="1:3">
      <c r="A2" s="4" t="s">
        <v>503</v>
      </c>
    </row>
    <row r="3" spans="1:3">
      <c r="A3" s="3" t="s">
        <v>1405</v>
      </c>
    </row>
    <row r="4" spans="1:3">
      <c r="A4" s="4" t="s">
        <v>1552</v>
      </c>
      <c r="B4" s="6" t="n">
        <v>116684</v>
      </c>
      <c r="C4" s="6" t="n">
        <v>12399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553</v>
      </c>
      <c r="B1" s="2" t="s">
        <v>1</v>
      </c>
    </row>
    <row r="2" spans="1:14">
      <c r="B2" s="2" t="s">
        <v>675</v>
      </c>
      <c r="C2" s="2" t="s">
        <v>676</v>
      </c>
      <c r="D2" s="2" t="s">
        <v>1188</v>
      </c>
      <c r="E2" s="2" t="s">
        <v>1189</v>
      </c>
      <c r="F2" s="2" t="s">
        <v>1554</v>
      </c>
      <c r="G2" s="2" t="s">
        <v>898</v>
      </c>
      <c r="H2" s="2" t="s">
        <v>676</v>
      </c>
      <c r="I2" s="2" t="s">
        <v>1424</v>
      </c>
      <c r="J2" s="2" t="s">
        <v>677</v>
      </c>
      <c r="K2" s="2" t="s">
        <v>1188</v>
      </c>
      <c r="L2" s="2" t="s">
        <v>1189</v>
      </c>
      <c r="M2" s="2" t="s">
        <v>1554</v>
      </c>
      <c r="N2" s="2" t="s">
        <v>887</v>
      </c>
    </row>
    <row r="3" spans="1:14">
      <c r="A3" s="4" t="s">
        <v>1555</v>
      </c>
    </row>
    <row r="4" spans="1:14">
      <c r="A4" s="3" t="s">
        <v>1556</v>
      </c>
    </row>
    <row r="5" spans="1:14">
      <c r="A5" s="4" t="s">
        <v>1557</v>
      </c>
      <c r="G5" s="9" t="n">
        <v>433400</v>
      </c>
      <c r="K5" s="9" t="n">
        <v>500000</v>
      </c>
    </row>
    <row r="6" spans="1:14">
      <c r="A6" s="4" t="s">
        <v>1558</v>
      </c>
      <c r="B6" s="4" t="s">
        <v>1559</v>
      </c>
      <c r="C6" s="4" t="s">
        <v>1559</v>
      </c>
      <c r="D6" s="4" t="s">
        <v>1560</v>
      </c>
      <c r="E6" s="4" t="s">
        <v>1560</v>
      </c>
      <c r="F6" s="4" t="s">
        <v>1560</v>
      </c>
    </row>
    <row r="7" spans="1:14">
      <c r="A7" s="4" t="s">
        <v>1561</v>
      </c>
      <c r="B7" s="6" t="n">
        <v>148066</v>
      </c>
      <c r="J7" s="6" t="n">
        <v>208462</v>
      </c>
      <c r="N7" s="6" t="n">
        <v>627385</v>
      </c>
    </row>
    <row r="8" spans="1:14">
      <c r="A8" s="4" t="s">
        <v>1419</v>
      </c>
      <c r="B8" s="5" t="n">
        <v>1</v>
      </c>
      <c r="C8" s="5" t="n">
        <v>1</v>
      </c>
      <c r="D8" s="5" t="n">
        <v>1</v>
      </c>
      <c r="E8" s="5" t="n">
        <v>1</v>
      </c>
      <c r="F8" s="5" t="n">
        <v>1</v>
      </c>
    </row>
    <row r="9" spans="1:14">
      <c r="A9" s="4" t="s">
        <v>1562</v>
      </c>
      <c r="B9" s="6" t="n">
        <v>293774</v>
      </c>
      <c r="D9" s="9" t="n">
        <v>359400</v>
      </c>
    </row>
    <row r="10" spans="1:14">
      <c r="A10" s="4" t="s">
        <v>1563</v>
      </c>
      <c r="B10" s="6" t="n">
        <v>-293774</v>
      </c>
      <c r="D10" s="9" t="n">
        <v>-359400</v>
      </c>
    </row>
    <row r="11" spans="1:14">
      <c r="A11" s="4" t="s">
        <v>1564</v>
      </c>
    </row>
    <row r="12" spans="1:14">
      <c r="A12" s="3" t="s">
        <v>1556</v>
      </c>
    </row>
    <row r="13" spans="1:14">
      <c r="A13" s="4" t="s">
        <v>1557</v>
      </c>
      <c r="G13" s="9" t="n">
        <v>56004</v>
      </c>
      <c r="K13" s="9" t="n">
        <v>60000</v>
      </c>
    </row>
    <row r="14" spans="1:14">
      <c r="A14" s="4" t="s">
        <v>1558</v>
      </c>
      <c r="B14" s="4" t="s">
        <v>1565</v>
      </c>
      <c r="C14" s="4" t="s">
        <v>1565</v>
      </c>
      <c r="D14" s="4" t="s">
        <v>1565</v>
      </c>
      <c r="E14" s="4" t="s">
        <v>1565</v>
      </c>
      <c r="F14" s="4" t="s">
        <v>1565</v>
      </c>
    </row>
    <row r="15" spans="1:14">
      <c r="A15" s="4" t="s">
        <v>1561</v>
      </c>
      <c r="B15" s="6" t="n">
        <v>7675</v>
      </c>
      <c r="J15" s="5" t="n">
        <v>64670</v>
      </c>
      <c r="N15" s="5" t="n">
        <v>1078</v>
      </c>
    </row>
    <row r="16" spans="1:14">
      <c r="A16" s="4" t="s">
        <v>1419</v>
      </c>
      <c r="B16" s="5" t="n">
        <v>1</v>
      </c>
      <c r="C16" s="5" t="n">
        <v>1</v>
      </c>
      <c r="D16" s="5" t="n">
        <v>1</v>
      </c>
      <c r="E16" s="5" t="n">
        <v>1</v>
      </c>
      <c r="F16" s="5" t="n">
        <v>1</v>
      </c>
    </row>
    <row r="17" spans="1:14">
      <c r="A17" s="4" t="s">
        <v>1562</v>
      </c>
      <c r="B17" s="6" t="n">
        <v>36344</v>
      </c>
      <c r="D17" s="9" t="n">
        <v>43128</v>
      </c>
    </row>
    <row r="18" spans="1:14">
      <c r="A18" s="4" t="s">
        <v>1563</v>
      </c>
      <c r="B18" s="6" t="n">
        <v>-36344</v>
      </c>
      <c r="D18" s="9" t="n">
        <v>-43128</v>
      </c>
    </row>
    <row r="19" spans="1:14">
      <c r="A19" s="4" t="s">
        <v>1566</v>
      </c>
    </row>
    <row r="20" spans="1:14">
      <c r="A20" s="3" t="s">
        <v>1556</v>
      </c>
    </row>
    <row r="21" spans="1:14">
      <c r="A21" s="4" t="s">
        <v>1567</v>
      </c>
      <c r="H21" s="10" t="n">
        <v>18668</v>
      </c>
    </row>
    <row r="22" spans="1:14">
      <c r="A22" s="4" t="s">
        <v>1558</v>
      </c>
      <c r="B22" s="4" t="s">
        <v>1565</v>
      </c>
      <c r="C22" s="4" t="s">
        <v>1565</v>
      </c>
    </row>
    <row r="23" spans="1:14">
      <c r="A23" s="4" t="s">
        <v>1561</v>
      </c>
      <c r="B23" s="6" t="n">
        <v>21581</v>
      </c>
      <c r="J23" s="5" t="n">
        <v>9234</v>
      </c>
    </row>
    <row r="24" spans="1:14">
      <c r="A24" s="4" t="s">
        <v>1419</v>
      </c>
      <c r="B24" s="5" t="n">
        <v>1</v>
      </c>
      <c r="C24" s="5" t="n">
        <v>1</v>
      </c>
    </row>
    <row r="25" spans="1:14">
      <c r="A25" s="4" t="s">
        <v>1568</v>
      </c>
      <c r="C25" s="10" t="n">
        <v>13436</v>
      </c>
    </row>
    <row r="26" spans="1:14">
      <c r="A26" s="4" t="s">
        <v>1569</v>
      </c>
      <c r="C26" s="10" t="n">
        <v>-13436</v>
      </c>
    </row>
    <row r="27" spans="1:14">
      <c r="A27" s="4" t="s">
        <v>1566</v>
      </c>
    </row>
    <row r="28" spans="1:14">
      <c r="A28" s="3" t="s">
        <v>1556</v>
      </c>
    </row>
    <row r="29" spans="1:14">
      <c r="A29" s="4" t="s">
        <v>1567</v>
      </c>
      <c r="H29" s="5" t="n">
        <v>46670</v>
      </c>
    </row>
    <row r="30" spans="1:14">
      <c r="A30" s="4" t="s">
        <v>1558</v>
      </c>
      <c r="B30" s="4" t="s">
        <v>1570</v>
      </c>
      <c r="C30" s="4" t="s">
        <v>1570</v>
      </c>
    </row>
    <row r="31" spans="1:14">
      <c r="A31" s="4" t="s">
        <v>1561</v>
      </c>
      <c r="B31" s="6" t="n">
        <v>9893</v>
      </c>
    </row>
    <row r="32" spans="1:14">
      <c r="A32" s="4" t="s">
        <v>1419</v>
      </c>
      <c r="B32" s="5" t="n">
        <v>1</v>
      </c>
      <c r="C32" s="5" t="n">
        <v>1</v>
      </c>
    </row>
    <row r="33" spans="1:14">
      <c r="A33" s="4" t="s">
        <v>1562</v>
      </c>
      <c r="B33" s="6" t="n">
        <v>15215</v>
      </c>
    </row>
    <row r="34" spans="1:14">
      <c r="A34" s="4" t="s">
        <v>1563</v>
      </c>
      <c r="B34" s="6" t="n">
        <v>-15215</v>
      </c>
    </row>
    <row r="35" spans="1:14">
      <c r="A35" s="4" t="s">
        <v>1571</v>
      </c>
    </row>
    <row r="36" spans="1:14">
      <c r="A36" s="3" t="s">
        <v>1556</v>
      </c>
    </row>
    <row r="37" spans="1:14">
      <c r="A37" s="4" t="s">
        <v>1567</v>
      </c>
      <c r="H37" s="10" t="n">
        <v>133333</v>
      </c>
      <c r="L37" s="10" t="n">
        <v>400000</v>
      </c>
    </row>
    <row r="38" spans="1:14">
      <c r="A38" s="4" t="s">
        <v>1558</v>
      </c>
      <c r="B38" s="4" t="s">
        <v>1572</v>
      </c>
      <c r="C38" s="4" t="s">
        <v>1572</v>
      </c>
      <c r="D38" s="4" t="s">
        <v>1572</v>
      </c>
      <c r="E38" s="4" t="s">
        <v>1572</v>
      </c>
      <c r="F38" s="4" t="s">
        <v>1572</v>
      </c>
    </row>
    <row r="39" spans="1:14">
      <c r="A39" s="4" t="s">
        <v>1561</v>
      </c>
      <c r="B39" s="6" t="n">
        <v>246062</v>
      </c>
      <c r="J39" s="5" t="n">
        <v>394975</v>
      </c>
      <c r="N39" s="6" t="n">
        <v>224560</v>
      </c>
    </row>
    <row r="40" spans="1:14">
      <c r="A40" s="4" t="s">
        <v>1419</v>
      </c>
      <c r="B40" s="5" t="n">
        <v>1</v>
      </c>
      <c r="C40" s="5" t="n">
        <v>1</v>
      </c>
      <c r="D40" s="5" t="n">
        <v>1</v>
      </c>
      <c r="E40" s="5" t="n">
        <v>1</v>
      </c>
      <c r="F40" s="5" t="n">
        <v>1</v>
      </c>
    </row>
    <row r="41" spans="1:14">
      <c r="A41" s="4" t="s">
        <v>1562</v>
      </c>
      <c r="B41" s="6" t="n">
        <v>61424</v>
      </c>
      <c r="E41" s="10" t="n">
        <v>179388</v>
      </c>
    </row>
    <row r="42" spans="1:14">
      <c r="A42" s="4" t="s">
        <v>1563</v>
      </c>
      <c r="B42" s="6" t="n">
        <v>-61424</v>
      </c>
      <c r="E42" s="10" t="n">
        <v>-179388</v>
      </c>
    </row>
    <row r="43" spans="1:14">
      <c r="A43" s="4" t="s">
        <v>1573</v>
      </c>
    </row>
    <row r="44" spans="1:14">
      <c r="A44" s="3" t="s">
        <v>1556</v>
      </c>
    </row>
    <row r="45" spans="1:14">
      <c r="A45" s="4" t="s">
        <v>1567</v>
      </c>
      <c r="L45" s="10" t="n">
        <v>20000</v>
      </c>
    </row>
    <row r="46" spans="1:14">
      <c r="A46" s="4" t="s">
        <v>1558</v>
      </c>
      <c r="D46" s="4" t="s">
        <v>1574</v>
      </c>
      <c r="E46" s="4" t="s">
        <v>1574</v>
      </c>
      <c r="F46" s="4" t="s">
        <v>1574</v>
      </c>
    </row>
    <row r="47" spans="1:14">
      <c r="A47" s="4" t="s">
        <v>1561</v>
      </c>
      <c r="J47" s="5" t="n">
        <v>9234</v>
      </c>
    </row>
    <row r="48" spans="1:14">
      <c r="A48" s="4" t="s">
        <v>1419</v>
      </c>
      <c r="D48" s="5" t="n">
        <v>1</v>
      </c>
      <c r="E48" s="5" t="n">
        <v>1</v>
      </c>
      <c r="F48" s="5" t="n">
        <v>1</v>
      </c>
    </row>
    <row r="49" spans="1:14">
      <c r="A49" s="4" t="s">
        <v>1568</v>
      </c>
      <c r="E49" s="10" t="n">
        <v>13519</v>
      </c>
    </row>
    <row r="50" spans="1:14">
      <c r="A50" s="4" t="s">
        <v>1569</v>
      </c>
      <c r="E50" s="10" t="n">
        <v>-13519</v>
      </c>
    </row>
    <row r="51" spans="1:14">
      <c r="A51" s="4" t="s">
        <v>1575</v>
      </c>
    </row>
    <row r="52" spans="1:14">
      <c r="A52" s="3" t="s">
        <v>1556</v>
      </c>
    </row>
    <row r="53" spans="1:14">
      <c r="A53" s="4" t="s">
        <v>1576</v>
      </c>
      <c r="I53" s="13" t="n">
        <v>189107</v>
      </c>
      <c r="M53" s="13" t="n">
        <v>202600</v>
      </c>
    </row>
    <row r="54" spans="1:14">
      <c r="A54" s="4" t="s">
        <v>1558</v>
      </c>
      <c r="B54" s="4" t="s">
        <v>1577</v>
      </c>
      <c r="C54" s="4" t="s">
        <v>1577</v>
      </c>
      <c r="D54" s="4" t="s">
        <v>1565</v>
      </c>
      <c r="E54" s="4" t="s">
        <v>1565</v>
      </c>
      <c r="F54" s="4" t="s">
        <v>1565</v>
      </c>
    </row>
    <row r="55" spans="1:14">
      <c r="A55" s="4" t="s">
        <v>1561</v>
      </c>
      <c r="B55" s="6" t="n">
        <v>50171</v>
      </c>
      <c r="J55" s="6" t="n">
        <v>53583</v>
      </c>
    </row>
    <row r="56" spans="1:14">
      <c r="A56" s="4" t="s">
        <v>1419</v>
      </c>
      <c r="B56" s="5" t="n">
        <v>1</v>
      </c>
      <c r="C56" s="5" t="n">
        <v>1</v>
      </c>
      <c r="D56" s="5" t="n">
        <v>1</v>
      </c>
      <c r="E56" s="5" t="n">
        <v>1</v>
      </c>
      <c r="F56" s="5" t="n">
        <v>1</v>
      </c>
    </row>
    <row r="57" spans="1:14">
      <c r="A57" s="4" t="s">
        <v>1562</v>
      </c>
      <c r="B57" s="6" t="n">
        <v>19172</v>
      </c>
      <c r="F57" s="13" t="n">
        <v>15600</v>
      </c>
    </row>
    <row r="58" spans="1:14">
      <c r="A58" s="4" t="s">
        <v>1563</v>
      </c>
      <c r="B58" s="6" t="n">
        <v>-19172</v>
      </c>
      <c r="F58" s="13" t="n">
        <v>-15600</v>
      </c>
    </row>
  </sheetData>
  <mergeCells count="4">
    <mergeCell ref="A1:A2"/>
    <mergeCell ref="B1:F1"/>
    <mergeCell ref="G1:I1"/>
    <mergeCell ref="J1:M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8</v>
      </c>
      <c r="B1" s="2" t="s">
        <v>1</v>
      </c>
    </row>
    <row r="2" spans="1:3">
      <c r="B2" s="2" t="s">
        <v>44</v>
      </c>
      <c r="C2" s="2" t="s">
        <v>45</v>
      </c>
    </row>
    <row r="3" spans="1:3">
      <c r="A3" s="3" t="s">
        <v>1405</v>
      </c>
    </row>
    <row r="4" spans="1:3">
      <c r="A4" s="4" t="s">
        <v>933</v>
      </c>
      <c r="B4" s="6" t="n">
        <v>653142</v>
      </c>
      <c r="C4" s="6" t="n">
        <v>950862</v>
      </c>
    </row>
    <row r="5" spans="1:3">
      <c r="A5" s="4" t="s">
        <v>1579</v>
      </c>
      <c r="B5" s="5" t="n">
        <v>-582580</v>
      </c>
      <c r="C5" s="5" t="n">
        <v>-612466</v>
      </c>
    </row>
    <row r="6" spans="1:3">
      <c r="A6" s="4" t="s">
        <v>1580</v>
      </c>
      <c r="B6" s="5" t="n">
        <v>424874</v>
      </c>
      <c r="C6" s="5" t="n">
        <v>314746</v>
      </c>
    </row>
    <row r="7" spans="1:3">
      <c r="A7" s="4" t="s">
        <v>934</v>
      </c>
      <c r="B7" s="6" t="n">
        <v>495436</v>
      </c>
      <c r="C7" s="6" t="n">
        <v>653142</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1</v>
      </c>
      <c r="B1" s="2" t="s">
        <v>1</v>
      </c>
    </row>
    <row r="2" spans="1:3">
      <c r="B2" s="2" t="s">
        <v>44</v>
      </c>
      <c r="C2" s="2" t="s">
        <v>45</v>
      </c>
    </row>
    <row r="3" spans="1:3">
      <c r="A3" s="3" t="s">
        <v>1582</v>
      </c>
    </row>
    <row r="4" spans="1:3">
      <c r="A4" s="4" t="s">
        <v>1583</v>
      </c>
      <c r="B4" s="6" t="n">
        <v>394551</v>
      </c>
      <c r="C4" s="6" t="n">
        <v>969429</v>
      </c>
    </row>
    <row r="5" spans="1:3">
      <c r="A5" s="4" t="s">
        <v>1584</v>
      </c>
      <c r="B5" s="5" t="n">
        <v>536483</v>
      </c>
      <c r="C5" s="5" t="n">
        <v>9775</v>
      </c>
    </row>
    <row r="6" spans="1:3">
      <c r="A6" s="4" t="s">
        <v>1585</v>
      </c>
      <c r="B6" s="5" t="n">
        <v>-119337</v>
      </c>
      <c r="C6" s="5" t="n">
        <v>-359144</v>
      </c>
    </row>
    <row r="7" spans="1:3">
      <c r="A7" s="4" t="s">
        <v>1586</v>
      </c>
      <c r="B7" s="5" t="n">
        <v>-199088</v>
      </c>
      <c r="C7" s="5" t="n">
        <v>-254301</v>
      </c>
    </row>
    <row r="8" spans="1:3">
      <c r="A8" s="4" t="s">
        <v>503</v>
      </c>
    </row>
    <row r="9" spans="1:3">
      <c r="A9" s="3" t="s">
        <v>1582</v>
      </c>
    </row>
    <row r="10" spans="1:3">
      <c r="A10" s="4" t="s">
        <v>1583</v>
      </c>
      <c r="B10" s="5" t="n">
        <v>376920</v>
      </c>
      <c r="C10" s="5" t="n">
        <v>937845</v>
      </c>
    </row>
    <row r="11" spans="1:3">
      <c r="A11" s="4" t="s">
        <v>1584</v>
      </c>
      <c r="B11" s="5" t="n">
        <v>519967</v>
      </c>
      <c r="C11" s="5" t="n">
        <v>9455</v>
      </c>
    </row>
    <row r="12" spans="1:3">
      <c r="A12" s="4" t="s">
        <v>1585</v>
      </c>
      <c r="B12" s="5" t="n">
        <v>-102693</v>
      </c>
      <c r="C12" s="5" t="n">
        <v>-360596</v>
      </c>
    </row>
    <row r="13" spans="1:3">
      <c r="A13" s="4" t="s">
        <v>1586</v>
      </c>
      <c r="B13" s="5" t="n">
        <v>-180974</v>
      </c>
      <c r="C13" s="5" t="n">
        <v>-259066</v>
      </c>
    </row>
    <row r="14" spans="1:3">
      <c r="A14" s="4" t="s">
        <v>1587</v>
      </c>
    </row>
    <row r="15" spans="1:3">
      <c r="A15" s="3" t="s">
        <v>1582</v>
      </c>
    </row>
    <row r="16" spans="1:3">
      <c r="A16" s="4" t="s">
        <v>1583</v>
      </c>
      <c r="B16" s="5" t="n">
        <v>17631</v>
      </c>
      <c r="C16" s="5" t="n">
        <v>31584</v>
      </c>
    </row>
    <row r="17" spans="1:3">
      <c r="A17" s="4" t="s">
        <v>1584</v>
      </c>
      <c r="B17" s="5" t="n">
        <v>16516</v>
      </c>
      <c r="C17" s="5" t="n">
        <v>320</v>
      </c>
    </row>
    <row r="18" spans="1:3">
      <c r="A18" s="4" t="s">
        <v>1585</v>
      </c>
      <c r="B18" s="5" t="n">
        <v>-16644</v>
      </c>
      <c r="C18" s="5" t="n">
        <v>1452</v>
      </c>
    </row>
    <row r="19" spans="1:3">
      <c r="A19" s="4" t="s">
        <v>1586</v>
      </c>
      <c r="B19" s="6" t="n">
        <v>-18114</v>
      </c>
      <c r="C19" s="6" t="n">
        <v>476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44</v>
      </c>
    </row>
    <row r="3" spans="1:2">
      <c r="A3" s="3" t="s">
        <v>252</v>
      </c>
    </row>
    <row r="4" spans="1:2">
      <c r="A4" s="4" t="s">
        <v>47</v>
      </c>
      <c r="B4" s="4" t="s">
        <v>27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8</v>
      </c>
      <c r="B1" s="2" t="s">
        <v>675</v>
      </c>
      <c r="C1" s="2" t="s">
        <v>898</v>
      </c>
      <c r="D1" s="2" t="s">
        <v>677</v>
      </c>
    </row>
    <row r="2" spans="1:4">
      <c r="A2" s="3" t="s">
        <v>1405</v>
      </c>
    </row>
    <row r="3" spans="1:4">
      <c r="A3" s="4" t="s">
        <v>1410</v>
      </c>
      <c r="B3" s="6" t="n">
        <v>18208078</v>
      </c>
      <c r="C3" s="9" t="n">
        <v>433400</v>
      </c>
      <c r="D3" s="6" t="n">
        <v>16635383</v>
      </c>
    </row>
    <row r="4" spans="1:4">
      <c r="A4" s="4" t="s">
        <v>1042</v>
      </c>
    </row>
    <row r="5" spans="1:4">
      <c r="A5" s="3" t="s">
        <v>1405</v>
      </c>
    </row>
    <row r="6" spans="1:4">
      <c r="A6" s="4" t="s">
        <v>1410</v>
      </c>
      <c r="B6" s="5" t="n">
        <v>3282134</v>
      </c>
      <c r="D6" s="5" t="n">
        <v>2588979</v>
      </c>
    </row>
    <row r="7" spans="1:4">
      <c r="A7" s="4" t="s">
        <v>1053</v>
      </c>
    </row>
    <row r="8" spans="1:4">
      <c r="A8" s="3" t="s">
        <v>1405</v>
      </c>
    </row>
    <row r="9" spans="1:4">
      <c r="A9" s="4" t="s">
        <v>1410</v>
      </c>
      <c r="B9" s="5" t="n">
        <v>944260</v>
      </c>
      <c r="D9" s="5" t="n">
        <v>715441</v>
      </c>
    </row>
    <row r="10" spans="1:4">
      <c r="A10" s="4" t="s">
        <v>1589</v>
      </c>
    </row>
    <row r="11" spans="1:4">
      <c r="A11" s="3" t="s">
        <v>1405</v>
      </c>
    </row>
    <row r="12" spans="1:4">
      <c r="A12" s="4" t="s">
        <v>1410</v>
      </c>
      <c r="B12" s="5" t="n">
        <v>2442258</v>
      </c>
      <c r="D12" s="5" t="n">
        <v>4202941</v>
      </c>
    </row>
    <row r="13" spans="1:4">
      <c r="A13" s="4" t="s">
        <v>1590</v>
      </c>
    </row>
    <row r="14" spans="1:4">
      <c r="A14" s="3" t="s">
        <v>1405</v>
      </c>
    </row>
    <row r="15" spans="1:4">
      <c r="A15" s="4" t="s">
        <v>1410</v>
      </c>
      <c r="B15" s="5" t="n">
        <v>10238584</v>
      </c>
      <c r="D15" s="5" t="n">
        <v>7419095</v>
      </c>
    </row>
    <row r="16" spans="1:4">
      <c r="A16" s="4" t="s">
        <v>1591</v>
      </c>
    </row>
    <row r="17" spans="1:4">
      <c r="A17" s="3" t="s">
        <v>1405</v>
      </c>
    </row>
    <row r="18" spans="1:4">
      <c r="A18" s="4" t="s">
        <v>1410</v>
      </c>
      <c r="B18" s="5" t="n">
        <v>845513</v>
      </c>
      <c r="D18" s="5" t="n">
        <v>1356062</v>
      </c>
    </row>
    <row r="19" spans="1:4">
      <c r="A19" s="4" t="s">
        <v>1592</v>
      </c>
    </row>
    <row r="20" spans="1:4">
      <c r="A20" s="3" t="s">
        <v>1405</v>
      </c>
    </row>
    <row r="21" spans="1:4">
      <c r="A21" s="4" t="s">
        <v>1410</v>
      </c>
      <c r="B21" s="5" t="n">
        <v>99882</v>
      </c>
      <c r="D21" s="5" t="n">
        <v>287469</v>
      </c>
    </row>
    <row r="22" spans="1:4">
      <c r="A22" s="4" t="s">
        <v>1593</v>
      </c>
    </row>
    <row r="23" spans="1:4">
      <c r="A23" s="3" t="s">
        <v>1405</v>
      </c>
    </row>
    <row r="24" spans="1:4">
      <c r="A24" s="4" t="s">
        <v>1410</v>
      </c>
      <c r="B24" s="5" t="n">
        <v>5368</v>
      </c>
      <c r="D24" s="5" t="n">
        <v>9409</v>
      </c>
    </row>
    <row r="25" spans="1:4">
      <c r="A25" s="4" t="s">
        <v>1594</v>
      </c>
    </row>
    <row r="26" spans="1:4">
      <c r="A26" s="3" t="s">
        <v>1405</v>
      </c>
    </row>
    <row r="27" spans="1:4">
      <c r="A27" s="4" t="s">
        <v>1410</v>
      </c>
      <c r="B27" s="5" t="n">
        <v>345602</v>
      </c>
      <c r="D27" s="5" t="n">
        <v>42454</v>
      </c>
    </row>
    <row r="28" spans="1:4">
      <c r="A28" s="4" t="s">
        <v>1595</v>
      </c>
    </row>
    <row r="29" spans="1:4">
      <c r="A29" s="3" t="s">
        <v>1405</v>
      </c>
    </row>
    <row r="30" spans="1:4">
      <c r="A30" s="4" t="s">
        <v>1410</v>
      </c>
      <c r="B30" s="6" t="n">
        <v>4477</v>
      </c>
      <c r="D30" s="6" t="n">
        <v>13533</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44</v>
      </c>
      <c r="C1" s="2" t="s">
        <v>1597</v>
      </c>
    </row>
    <row r="2" spans="1:3">
      <c r="A2" s="3" t="s">
        <v>1598</v>
      </c>
    </row>
    <row r="3" spans="1:3">
      <c r="A3" s="4" t="s">
        <v>1599</v>
      </c>
      <c r="B3" s="6" t="n">
        <v>5013</v>
      </c>
    </row>
    <row r="4" spans="1:3">
      <c r="A4" s="4" t="s">
        <v>1600</v>
      </c>
    </row>
    <row r="5" spans="1:3">
      <c r="A5" s="3" t="s">
        <v>1598</v>
      </c>
    </row>
    <row r="6" spans="1:3">
      <c r="A6" s="4" t="s">
        <v>1601</v>
      </c>
      <c r="B6" s="5" t="n">
        <v>948950</v>
      </c>
      <c r="C6" s="6" t="n">
        <v>722811</v>
      </c>
    </row>
    <row r="7" spans="1:3">
      <c r="A7" s="4" t="s">
        <v>1602</v>
      </c>
    </row>
    <row r="8" spans="1:3">
      <c r="A8" s="3" t="s">
        <v>1598</v>
      </c>
    </row>
    <row r="9" spans="1:3">
      <c r="A9" s="4" t="s">
        <v>1601</v>
      </c>
      <c r="B9" s="5" t="n">
        <v>4690</v>
      </c>
      <c r="C9" s="5" t="n">
        <v>7370</v>
      </c>
    </row>
    <row r="10" spans="1:3">
      <c r="A10" s="4" t="s">
        <v>1603</v>
      </c>
    </row>
    <row r="11" spans="1:3">
      <c r="A11" s="3" t="s">
        <v>1598</v>
      </c>
    </row>
    <row r="12" spans="1:3">
      <c r="A12" s="4" t="s">
        <v>1599</v>
      </c>
      <c r="B12" s="5" t="n">
        <v>13128252</v>
      </c>
      <c r="C12" s="5" t="n">
        <v>10314225</v>
      </c>
    </row>
    <row r="13" spans="1:3">
      <c r="A13" s="4" t="s">
        <v>1604</v>
      </c>
    </row>
    <row r="14" spans="1:3">
      <c r="A14" s="3" t="s">
        <v>1598</v>
      </c>
    </row>
    <row r="15" spans="1:3">
      <c r="A15" s="4" t="s">
        <v>1599</v>
      </c>
      <c r="B15" s="5" t="n">
        <v>627578</v>
      </c>
      <c r="C15" s="5" t="n">
        <v>730811</v>
      </c>
    </row>
    <row r="16" spans="1:3">
      <c r="A16" s="4" t="s">
        <v>1605</v>
      </c>
    </row>
    <row r="17" spans="1:3">
      <c r="A17" s="3" t="s">
        <v>1598</v>
      </c>
    </row>
    <row r="18" spans="1:3">
      <c r="A18" s="4" t="s">
        <v>1599</v>
      </c>
      <c r="B18" s="5" t="n">
        <v>2666765</v>
      </c>
      <c r="C18" s="5" t="n">
        <v>3817218</v>
      </c>
    </row>
    <row r="19" spans="1:3">
      <c r="A19" s="4" t="s">
        <v>1606</v>
      </c>
    </row>
    <row r="20" spans="1:3">
      <c r="A20" s="3" t="s">
        <v>1598</v>
      </c>
    </row>
    <row r="21" spans="1:3">
      <c r="A21" s="4" t="s">
        <v>1599</v>
      </c>
      <c r="B21" s="5" t="n">
        <v>163500</v>
      </c>
      <c r="C21" s="5" t="n">
        <v>200273</v>
      </c>
    </row>
    <row r="22" spans="1:3">
      <c r="A22" s="4" t="s">
        <v>1607</v>
      </c>
    </row>
    <row r="23" spans="1:3">
      <c r="A23" s="3" t="s">
        <v>1598</v>
      </c>
    </row>
    <row r="24" spans="1:3">
      <c r="A24" s="4" t="s">
        <v>1601</v>
      </c>
      <c r="B24" s="5" t="n">
        <v>948950</v>
      </c>
      <c r="C24" s="5" t="n">
        <v>722811</v>
      </c>
    </row>
    <row r="25" spans="1:3">
      <c r="A25" s="4" t="s">
        <v>1608</v>
      </c>
    </row>
    <row r="26" spans="1:3">
      <c r="A26" s="3" t="s">
        <v>1598</v>
      </c>
    </row>
    <row r="27" spans="1:3">
      <c r="A27" s="4" t="s">
        <v>1601</v>
      </c>
      <c r="B27" s="5" t="n">
        <v>4690</v>
      </c>
      <c r="C27" s="5" t="n">
        <v>7370</v>
      </c>
    </row>
    <row r="28" spans="1:3">
      <c r="A28" s="4" t="s">
        <v>1609</v>
      </c>
    </row>
    <row r="29" spans="1:3">
      <c r="A29" s="3" t="s">
        <v>1598</v>
      </c>
    </row>
    <row r="30" spans="1:3">
      <c r="A30" s="4" t="s">
        <v>1599</v>
      </c>
      <c r="B30" s="5" t="n">
        <v>11075880</v>
      </c>
      <c r="C30" s="5" t="n">
        <v>8550197</v>
      </c>
    </row>
    <row r="31" spans="1:3">
      <c r="A31" s="4" t="s">
        <v>1610</v>
      </c>
    </row>
    <row r="32" spans="1:3">
      <c r="A32" s="3" t="s">
        <v>1598</v>
      </c>
    </row>
    <row r="33" spans="1:3">
      <c r="A33" s="4" t="s">
        <v>1599</v>
      </c>
      <c r="B33" s="5" t="n">
        <v>22884</v>
      </c>
      <c r="C33" s="5" t="n">
        <v>24864</v>
      </c>
    </row>
    <row r="34" spans="1:3">
      <c r="A34" s="4" t="s">
        <v>1611</v>
      </c>
    </row>
    <row r="35" spans="1:3">
      <c r="A35" s="3" t="s">
        <v>1598</v>
      </c>
    </row>
    <row r="36" spans="1:3">
      <c r="A36" s="4" t="s">
        <v>1599</v>
      </c>
      <c r="B36" s="5" t="n">
        <v>2126580</v>
      </c>
      <c r="C36" s="5" t="n">
        <v>2974069</v>
      </c>
    </row>
    <row r="37" spans="1:3">
      <c r="A37" s="4" t="s">
        <v>1612</v>
      </c>
    </row>
    <row r="38" spans="1:3">
      <c r="A38" s="3" t="s">
        <v>1598</v>
      </c>
    </row>
    <row r="39" spans="1:3">
      <c r="A39" s="4" t="s">
        <v>1599</v>
      </c>
      <c r="B39" s="5" t="n">
        <v>15773</v>
      </c>
      <c r="C39" s="5" t="n">
        <v>25655</v>
      </c>
    </row>
    <row r="40" spans="1:3">
      <c r="A40" s="4" t="s">
        <v>1613</v>
      </c>
    </row>
    <row r="41" spans="1:3">
      <c r="A41" s="3" t="s">
        <v>1598</v>
      </c>
    </row>
    <row r="42" spans="1:3">
      <c r="A42" s="4" t="s">
        <v>1599</v>
      </c>
      <c r="B42" s="5" t="n">
        <v>383055</v>
      </c>
      <c r="C42" s="5" t="n">
        <v>211558</v>
      </c>
    </row>
    <row r="43" spans="1:3">
      <c r="A43" s="4" t="s">
        <v>1614</v>
      </c>
    </row>
    <row r="44" spans="1:3">
      <c r="A44" s="3" t="s">
        <v>1598</v>
      </c>
    </row>
    <row r="45" spans="1:3">
      <c r="A45" s="4" t="s">
        <v>1599</v>
      </c>
      <c r="C45" s="5" t="n">
        <v>4567</v>
      </c>
    </row>
    <row r="46" spans="1:3">
      <c r="A46" s="4" t="s">
        <v>1615</v>
      </c>
    </row>
    <row r="47" spans="1:3">
      <c r="A47" s="3" t="s">
        <v>1598</v>
      </c>
    </row>
    <row r="48" spans="1:3">
      <c r="A48" s="4" t="s">
        <v>1599</v>
      </c>
      <c r="B48" s="5" t="n">
        <v>239942</v>
      </c>
      <c r="C48" s="5" t="n">
        <v>469599</v>
      </c>
    </row>
    <row r="49" spans="1:3">
      <c r="A49" s="4" t="s">
        <v>1616</v>
      </c>
    </row>
    <row r="50" spans="1:3">
      <c r="A50" s="3" t="s">
        <v>1598</v>
      </c>
    </row>
    <row r="51" spans="1:3">
      <c r="A51" s="4" t="s">
        <v>1599</v>
      </c>
      <c r="B51" s="5" t="n">
        <v>2780</v>
      </c>
      <c r="C51" s="5" t="n">
        <v>6767</v>
      </c>
    </row>
    <row r="52" spans="1:3">
      <c r="A52" s="4" t="s">
        <v>1617</v>
      </c>
    </row>
    <row r="53" spans="1:3">
      <c r="A53" s="3" t="s">
        <v>1598</v>
      </c>
    </row>
    <row r="54" spans="1:3">
      <c r="A54" s="4" t="s">
        <v>1599</v>
      </c>
      <c r="B54" s="5" t="n">
        <v>109594</v>
      </c>
      <c r="C54" s="5" t="n">
        <v>80337</v>
      </c>
    </row>
    <row r="55" spans="1:3">
      <c r="A55" s="4" t="s">
        <v>1618</v>
      </c>
    </row>
    <row r="56" spans="1:3">
      <c r="A56" s="3" t="s">
        <v>1598</v>
      </c>
    </row>
    <row r="57" spans="1:3">
      <c r="A57" s="4" t="s">
        <v>1599</v>
      </c>
      <c r="B57" s="5" t="n">
        <v>8284</v>
      </c>
      <c r="C57" s="5" t="n">
        <v>5238</v>
      </c>
    </row>
    <row r="58" spans="1:3">
      <c r="A58" s="4" t="s">
        <v>1619</v>
      </c>
    </row>
    <row r="59" spans="1:3">
      <c r="A59" s="3" t="s">
        <v>1598</v>
      </c>
    </row>
    <row r="60" spans="1:3">
      <c r="A60" s="4" t="s">
        <v>1599</v>
      </c>
      <c r="B60" s="5" t="n">
        <v>50513</v>
      </c>
      <c r="C60" s="5" t="n">
        <v>65999</v>
      </c>
    </row>
    <row r="61" spans="1:3">
      <c r="A61" s="4" t="s">
        <v>1620</v>
      </c>
    </row>
    <row r="62" spans="1:3">
      <c r="A62" s="3" t="s">
        <v>1598</v>
      </c>
    </row>
    <row r="63" spans="1:3">
      <c r="A63" s="4" t="s">
        <v>1599</v>
      </c>
      <c r="B63" s="5" t="n">
        <v>859</v>
      </c>
      <c r="C63" s="5" t="n">
        <v>1690</v>
      </c>
    </row>
    <row r="64" spans="1:3">
      <c r="A64" s="4" t="s">
        <v>1621</v>
      </c>
    </row>
    <row r="65" spans="1:3">
      <c r="A65" s="3" t="s">
        <v>1598</v>
      </c>
    </row>
    <row r="66" spans="1:3">
      <c r="A66" s="4" t="s">
        <v>1599</v>
      </c>
      <c r="B66" s="5" t="n">
        <v>134229</v>
      </c>
      <c r="C66" s="5" t="n">
        <v>57336</v>
      </c>
    </row>
    <row r="67" spans="1:3">
      <c r="A67" s="4" t="s">
        <v>1622</v>
      </c>
    </row>
    <row r="68" spans="1:3">
      <c r="A68" s="3" t="s">
        <v>1598</v>
      </c>
    </row>
    <row r="69" spans="1:3">
      <c r="A69" s="4" t="s">
        <v>1599</v>
      </c>
      <c r="B69" s="5" t="n">
        <v>9497</v>
      </c>
      <c r="C69" s="5" t="n">
        <v>4900</v>
      </c>
    </row>
    <row r="70" spans="1:3">
      <c r="A70" s="4" t="s">
        <v>1623</v>
      </c>
    </row>
    <row r="71" spans="1:3">
      <c r="A71" s="3" t="s">
        <v>1598</v>
      </c>
    </row>
    <row r="72" spans="1:3">
      <c r="A72" s="4" t="s">
        <v>1599</v>
      </c>
      <c r="B72" s="5" t="n">
        <v>25239</v>
      </c>
      <c r="C72" s="5" t="n">
        <v>47705</v>
      </c>
    </row>
    <row r="73" spans="1:3">
      <c r="A73" s="4" t="s">
        <v>1624</v>
      </c>
    </row>
    <row r="74" spans="1:3">
      <c r="A74" s="3" t="s">
        <v>1598</v>
      </c>
    </row>
    <row r="75" spans="1:3">
      <c r="A75" s="4" t="s">
        <v>1599</v>
      </c>
      <c r="B75" s="5" t="n">
        <v>452</v>
      </c>
      <c r="C75" s="5" t="n">
        <v>1242</v>
      </c>
    </row>
    <row r="76" spans="1:3">
      <c r="A76" s="4" t="s">
        <v>1625</v>
      </c>
    </row>
    <row r="77" spans="1:3">
      <c r="A77" s="3" t="s">
        <v>1598</v>
      </c>
    </row>
    <row r="78" spans="1:3">
      <c r="A78" s="4" t="s">
        <v>1599</v>
      </c>
      <c r="B78" s="5" t="n">
        <v>74380</v>
      </c>
      <c r="C78" s="5" t="n">
        <v>42857</v>
      </c>
    </row>
    <row r="79" spans="1:3">
      <c r="A79" s="4" t="s">
        <v>1626</v>
      </c>
    </row>
    <row r="80" spans="1:3">
      <c r="A80" s="3" t="s">
        <v>1598</v>
      </c>
    </row>
    <row r="81" spans="1:3">
      <c r="A81" s="4" t="s">
        <v>1599</v>
      </c>
      <c r="B81" s="5" t="n">
        <v>12666</v>
      </c>
      <c r="C81" s="5" t="n">
        <v>6368</v>
      </c>
    </row>
    <row r="82" spans="1:3">
      <c r="A82" s="4" t="s">
        <v>1627</v>
      </c>
    </row>
    <row r="83" spans="1:3">
      <c r="A83" s="3" t="s">
        <v>1598</v>
      </c>
    </row>
    <row r="84" spans="1:3">
      <c r="A84" s="4" t="s">
        <v>1599</v>
      </c>
      <c r="B84" s="5" t="n">
        <v>11345</v>
      </c>
      <c r="C84" s="5" t="n">
        <v>24498</v>
      </c>
    </row>
    <row r="85" spans="1:3">
      <c r="A85" s="4" t="s">
        <v>1628</v>
      </c>
    </row>
    <row r="86" spans="1:3">
      <c r="A86" s="3" t="s">
        <v>1598</v>
      </c>
    </row>
    <row r="87" spans="1:3">
      <c r="A87" s="4" t="s">
        <v>1599</v>
      </c>
      <c r="B87" s="5" t="n">
        <v>5466</v>
      </c>
      <c r="C87" s="5" t="n">
        <v>10793</v>
      </c>
    </row>
    <row r="88" spans="1:3">
      <c r="A88" s="4" t="s">
        <v>1629</v>
      </c>
    </row>
    <row r="89" spans="1:3">
      <c r="A89" s="3" t="s">
        <v>1598</v>
      </c>
    </row>
    <row r="90" spans="1:3">
      <c r="A90" s="4" t="s">
        <v>1599</v>
      </c>
      <c r="B90" s="5" t="n">
        <v>63995</v>
      </c>
      <c r="C90" s="5" t="n">
        <v>25363</v>
      </c>
    </row>
    <row r="91" spans="1:3">
      <c r="A91" s="4" t="s">
        <v>1630</v>
      </c>
    </row>
    <row r="92" spans="1:3">
      <c r="A92" s="3" t="s">
        <v>1598</v>
      </c>
    </row>
    <row r="93" spans="1:3">
      <c r="A93" s="4" t="s">
        <v>1599</v>
      </c>
      <c r="B93" s="5" t="n">
        <v>11415</v>
      </c>
      <c r="C93" s="5" t="n">
        <v>6028</v>
      </c>
    </row>
    <row r="94" spans="1:3">
      <c r="A94" s="4" t="s">
        <v>1631</v>
      </c>
    </row>
    <row r="95" spans="1:3">
      <c r="A95" s="3" t="s">
        <v>1598</v>
      </c>
    </row>
    <row r="96" spans="1:3">
      <c r="A96" s="4" t="s">
        <v>1599</v>
      </c>
      <c r="B96" s="5" t="n">
        <v>10755</v>
      </c>
      <c r="C96" s="5" t="n">
        <v>19394</v>
      </c>
    </row>
    <row r="97" spans="1:3">
      <c r="A97" s="4" t="s">
        <v>1632</v>
      </c>
    </row>
    <row r="98" spans="1:3">
      <c r="A98" s="3" t="s">
        <v>1598</v>
      </c>
    </row>
    <row r="99" spans="1:3">
      <c r="A99" s="4" t="s">
        <v>1599</v>
      </c>
      <c r="B99" s="5" t="n">
        <v>5036</v>
      </c>
      <c r="C99" s="5" t="n">
        <v>8651</v>
      </c>
    </row>
    <row r="100" spans="1:3">
      <c r="A100" s="4" t="s">
        <v>1633</v>
      </c>
    </row>
    <row r="101" spans="1:3">
      <c r="A101" s="3" t="s">
        <v>1598</v>
      </c>
    </row>
    <row r="102" spans="1:3">
      <c r="A102" s="4" t="s">
        <v>1599</v>
      </c>
      <c r="B102" s="5" t="n">
        <v>807941</v>
      </c>
      <c r="C102" s="5" t="n">
        <v>754732</v>
      </c>
    </row>
    <row r="103" spans="1:3">
      <c r="A103" s="4" t="s">
        <v>1634</v>
      </c>
    </row>
    <row r="104" spans="1:3">
      <c r="A104" s="3" t="s">
        <v>1598</v>
      </c>
    </row>
    <row r="105" spans="1:3">
      <c r="A105" s="4" t="s">
        <v>1599</v>
      </c>
      <c r="B105" s="5" t="n">
        <v>243399</v>
      </c>
      <c r="C105" s="5" t="n">
        <v>214893</v>
      </c>
    </row>
    <row r="106" spans="1:3">
      <c r="A106" s="4" t="s">
        <v>1635</v>
      </c>
    </row>
    <row r="107" spans="1:3">
      <c r="A107" s="3" t="s">
        <v>1598</v>
      </c>
    </row>
    <row r="108" spans="1:3">
      <c r="A108" s="4" t="s">
        <v>1599</v>
      </c>
      <c r="B108" s="5" t="n">
        <v>200867</v>
      </c>
      <c r="C108" s="5" t="n">
        <v>215954</v>
      </c>
    </row>
    <row r="109" spans="1:3">
      <c r="A109" s="4" t="s">
        <v>1636</v>
      </c>
    </row>
    <row r="110" spans="1:3">
      <c r="A110" s="3" t="s">
        <v>1598</v>
      </c>
    </row>
    <row r="111" spans="1:3">
      <c r="A111" s="4" t="s">
        <v>1599</v>
      </c>
      <c r="B111" s="5" t="n">
        <v>131645</v>
      </c>
      <c r="C111" s="5" t="n">
        <v>145475</v>
      </c>
    </row>
    <row r="112" spans="1:3">
      <c r="A112" s="4" t="s">
        <v>1637</v>
      </c>
    </row>
    <row r="113" spans="1:3">
      <c r="A113" s="3" t="s">
        <v>1598</v>
      </c>
    </row>
    <row r="114" spans="1:3">
      <c r="A114" s="4" t="s">
        <v>1599</v>
      </c>
      <c r="B114" s="5" t="n">
        <v>299149</v>
      </c>
      <c r="C114" s="5" t="n">
        <v>272547</v>
      </c>
    </row>
    <row r="115" spans="1:3">
      <c r="A115" s="4" t="s">
        <v>1638</v>
      </c>
    </row>
    <row r="116" spans="1:3">
      <c r="A116" s="3" t="s">
        <v>1598</v>
      </c>
    </row>
    <row r="117" spans="1:3">
      <c r="A117" s="4" t="s">
        <v>1599</v>
      </c>
      <c r="B117" s="5" t="n">
        <v>177160</v>
      </c>
      <c r="C117" s="5" t="n">
        <v>182431</v>
      </c>
    </row>
    <row r="118" spans="1:3">
      <c r="A118" s="4" t="s">
        <v>1639</v>
      </c>
    </row>
    <row r="119" spans="1:3">
      <c r="A119" s="3" t="s">
        <v>1598</v>
      </c>
    </row>
    <row r="120" spans="1:3">
      <c r="A120" s="4" t="s">
        <v>1599</v>
      </c>
      <c r="B120" s="5" t="n">
        <v>1524</v>
      </c>
      <c r="C120" s="5" t="n">
        <v>0</v>
      </c>
    </row>
    <row r="121" spans="1:3">
      <c r="A121" s="4" t="s">
        <v>1640</v>
      </c>
    </row>
    <row r="122" spans="1:3">
      <c r="A122" s="3" t="s">
        <v>1598</v>
      </c>
    </row>
    <row r="123" spans="1:3">
      <c r="A123" s="4" t="s">
        <v>1599</v>
      </c>
      <c r="B123" s="5" t="n">
        <v>1489</v>
      </c>
      <c r="C123" s="5" t="n">
        <v>0</v>
      </c>
    </row>
    <row r="124" spans="1:3">
      <c r="A124" s="4" t="s">
        <v>1641</v>
      </c>
    </row>
    <row r="125" spans="1:3">
      <c r="A125" s="3" t="s">
        <v>1598</v>
      </c>
    </row>
    <row r="126" spans="1:3">
      <c r="A126" s="4" t="s">
        <v>1599</v>
      </c>
      <c r="B126" s="5" t="n">
        <v>180029</v>
      </c>
      <c r="C126" s="5" t="n">
        <v>319298</v>
      </c>
    </row>
    <row r="127" spans="1:3">
      <c r="A127" s="4" t="s">
        <v>1642</v>
      </c>
    </row>
    <row r="128" spans="1:3">
      <c r="A128" s="3" t="s">
        <v>1598</v>
      </c>
    </row>
    <row r="129" spans="1:3">
      <c r="A129" s="4" t="s">
        <v>1599</v>
      </c>
      <c r="B129" s="5" t="n">
        <v>137260</v>
      </c>
      <c r="C129" s="5" t="n">
        <v>281522</v>
      </c>
    </row>
    <row r="130" spans="1:3">
      <c r="A130" s="4" t="s">
        <v>1643</v>
      </c>
    </row>
    <row r="131" spans="1:3">
      <c r="A131" s="3" t="s">
        <v>1598</v>
      </c>
    </row>
    <row r="132" spans="1:3">
      <c r="A132" s="4" t="s">
        <v>1599</v>
      </c>
      <c r="C132" s="5" t="n">
        <v>0</v>
      </c>
    </row>
    <row r="133" spans="1:3">
      <c r="A133" s="4" t="s">
        <v>1644</v>
      </c>
    </row>
    <row r="134" spans="1:3">
      <c r="A134" s="3" t="s">
        <v>1598</v>
      </c>
    </row>
    <row r="135" spans="1:3">
      <c r="A135" s="4" t="s">
        <v>1599</v>
      </c>
      <c r="B135" s="6" t="n">
        <v>0</v>
      </c>
      <c r="C135" s="6" t="n">
        <v>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45</v>
      </c>
      <c r="C1" s="2" t="s">
        <v>1</v>
      </c>
    </row>
    <row r="2" spans="1:4">
      <c r="C2" s="2" t="s">
        <v>44</v>
      </c>
      <c r="D2" s="2" t="s">
        <v>45</v>
      </c>
    </row>
    <row r="3" spans="1:4">
      <c r="A3" s="4" t="s">
        <v>1646</v>
      </c>
    </row>
    <row r="4" spans="1:4">
      <c r="A4" s="3" t="s">
        <v>1598</v>
      </c>
    </row>
    <row r="5" spans="1:4">
      <c r="A5" s="4" t="s">
        <v>933</v>
      </c>
      <c r="C5" s="6" t="n">
        <v>7370</v>
      </c>
      <c r="D5" s="6" t="n">
        <v>5128</v>
      </c>
    </row>
    <row r="6" spans="1:4">
      <c r="A6" s="4" t="s">
        <v>1647</v>
      </c>
      <c r="C6" s="5" t="n">
        <v>1105</v>
      </c>
      <c r="D6" s="5" t="n">
        <v>2242</v>
      </c>
    </row>
    <row r="7" spans="1:4">
      <c r="A7" s="4" t="s">
        <v>1648</v>
      </c>
      <c r="C7" s="5" t="n">
        <v>-3785</v>
      </c>
    </row>
    <row r="8" spans="1:4">
      <c r="A8" s="4" t="s">
        <v>934</v>
      </c>
      <c r="C8" s="5" t="n">
        <v>4690</v>
      </c>
      <c r="D8" s="5" t="n">
        <v>7370</v>
      </c>
    </row>
    <row r="9" spans="1:4">
      <c r="A9" s="4" t="s">
        <v>1649</v>
      </c>
    </row>
    <row r="10" spans="1:4">
      <c r="A10" s="3" t="s">
        <v>1598</v>
      </c>
    </row>
    <row r="11" spans="1:4">
      <c r="A11" s="4" t="s">
        <v>933</v>
      </c>
      <c r="B11" s="4" t="s">
        <v>162</v>
      </c>
      <c r="C11" s="5" t="n">
        <v>730811</v>
      </c>
      <c r="D11" s="5" t="n">
        <v>661928</v>
      </c>
    </row>
    <row r="12" spans="1:4">
      <c r="A12" s="4" t="s">
        <v>1647</v>
      </c>
      <c r="B12" s="4" t="s">
        <v>162</v>
      </c>
      <c r="C12" s="5" t="n">
        <v>376107</v>
      </c>
      <c r="D12" s="5" t="n">
        <v>416557</v>
      </c>
    </row>
    <row r="13" spans="1:4">
      <c r="A13" s="4" t="s">
        <v>1650</v>
      </c>
      <c r="B13" s="4" t="s">
        <v>162</v>
      </c>
      <c r="C13" s="5" t="n">
        <v>-147858</v>
      </c>
      <c r="D13" s="5" t="n">
        <v>-166641</v>
      </c>
    </row>
    <row r="14" spans="1:4">
      <c r="A14" s="4" t="s">
        <v>1648</v>
      </c>
      <c r="C14" s="5" t="n">
        <v>3785</v>
      </c>
      <c r="D14" s="5" t="n">
        <v>-73023</v>
      </c>
    </row>
    <row r="15" spans="1:4">
      <c r="A15" s="4" t="s">
        <v>1651</v>
      </c>
      <c r="B15" s="4" t="s">
        <v>162</v>
      </c>
      <c r="C15" s="5" t="n">
        <v>-346049</v>
      </c>
      <c r="D15" s="5" t="n">
        <v>-118553</v>
      </c>
    </row>
    <row r="16" spans="1:4">
      <c r="A16" s="4" t="s">
        <v>1018</v>
      </c>
      <c r="B16" s="4" t="s">
        <v>162</v>
      </c>
      <c r="C16" s="5" t="n">
        <v>10782</v>
      </c>
      <c r="D16" s="5" t="n">
        <v>10540</v>
      </c>
    </row>
    <row r="17" spans="1:4">
      <c r="A17" s="4" t="s">
        <v>180</v>
      </c>
      <c r="B17" s="4" t="s">
        <v>162</v>
      </c>
      <c r="D17" s="5" t="n">
        <v>3</v>
      </c>
    </row>
    <row r="18" spans="1:4">
      <c r="A18" s="4" t="s">
        <v>934</v>
      </c>
      <c r="B18" s="4" t="s">
        <v>162</v>
      </c>
      <c r="C18" s="5" t="n">
        <v>627578</v>
      </c>
      <c r="D18" s="5" t="n">
        <v>730811</v>
      </c>
    </row>
    <row r="19" spans="1:4">
      <c r="A19" s="4" t="s">
        <v>1589</v>
      </c>
    </row>
    <row r="20" spans="1:4">
      <c r="A20" s="3" t="s">
        <v>1598</v>
      </c>
    </row>
    <row r="21" spans="1:4">
      <c r="A21" s="4" t="s">
        <v>933</v>
      </c>
      <c r="C21" s="5" t="n">
        <v>200273</v>
      </c>
      <c r="D21" s="5" t="n">
        <v>125943</v>
      </c>
    </row>
    <row r="22" spans="1:4">
      <c r="A22" s="4" t="s">
        <v>1647</v>
      </c>
      <c r="C22" s="5" t="n">
        <v>245365</v>
      </c>
      <c r="D22" s="5" t="n">
        <v>190509</v>
      </c>
    </row>
    <row r="23" spans="1:4">
      <c r="A23" s="4" t="s">
        <v>1650</v>
      </c>
      <c r="C23" s="5" t="n">
        <v>-135862</v>
      </c>
      <c r="D23" s="5" t="n">
        <v>-96278</v>
      </c>
    </row>
    <row r="24" spans="1:4">
      <c r="A24" s="4" t="s">
        <v>1648</v>
      </c>
      <c r="D24" s="5" t="n">
        <v>-19901</v>
      </c>
    </row>
    <row r="25" spans="1:4">
      <c r="A25" s="4" t="s">
        <v>1651</v>
      </c>
      <c r="C25" s="5" t="n">
        <v>-147067</v>
      </c>
    </row>
    <row r="26" spans="1:4">
      <c r="A26" s="4" t="s">
        <v>1018</v>
      </c>
      <c r="C26" s="5" t="n">
        <v>791</v>
      </c>
    </row>
    <row r="27" spans="1:4">
      <c r="A27" s="4" t="s">
        <v>934</v>
      </c>
      <c r="C27" s="6" t="n">
        <v>163500</v>
      </c>
      <c r="D27" s="6" t="n">
        <v>200273</v>
      </c>
    </row>
    <row r="28" spans="1:4"/>
    <row r="29" spans="1:4">
      <c r="A29" s="4" t="s">
        <v>162</v>
      </c>
      <c r="B29" s="4" t="s">
        <v>1652</v>
      </c>
    </row>
  </sheetData>
  <mergeCells count="4">
    <mergeCell ref="A1:B2"/>
    <mergeCell ref="C1:D1"/>
    <mergeCell ref="A28:C28"/>
    <mergeCell ref="B29:C29"/>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3</v>
      </c>
      <c r="B1" s="2" t="s">
        <v>44</v>
      </c>
      <c r="C1" s="2" t="s">
        <v>45</v>
      </c>
    </row>
    <row r="2" spans="1:3">
      <c r="A2" s="4" t="s">
        <v>1654</v>
      </c>
    </row>
    <row r="3" spans="1:3">
      <c r="A3" s="3" t="s">
        <v>1655</v>
      </c>
    </row>
    <row r="4" spans="1:3">
      <c r="A4" s="4" t="s">
        <v>519</v>
      </c>
      <c r="B4" s="6" t="n">
        <v>-7701790</v>
      </c>
      <c r="C4" s="6" t="n">
        <v>-7387594</v>
      </c>
    </row>
    <row r="5" spans="1:3">
      <c r="A5" s="4" t="s">
        <v>1656</v>
      </c>
    </row>
    <row r="6" spans="1:3">
      <c r="A6" s="3" t="s">
        <v>1655</v>
      </c>
    </row>
    <row r="7" spans="1:3">
      <c r="A7" s="4" t="s">
        <v>519</v>
      </c>
      <c r="B7" s="5" t="n">
        <v>-1329</v>
      </c>
      <c r="C7" s="5" t="n">
        <v>-1272</v>
      </c>
    </row>
    <row r="8" spans="1:3">
      <c r="A8" s="4" t="s">
        <v>1657</v>
      </c>
    </row>
    <row r="9" spans="1:3">
      <c r="A9" s="3" t="s">
        <v>1655</v>
      </c>
    </row>
    <row r="10" spans="1:3">
      <c r="A10" s="4" t="s">
        <v>519</v>
      </c>
      <c r="B10" s="5" t="n">
        <v>-4246288</v>
      </c>
      <c r="C10" s="5" t="n">
        <v>-4354548</v>
      </c>
    </row>
    <row r="11" spans="1:3">
      <c r="A11" s="4" t="s">
        <v>1658</v>
      </c>
    </row>
    <row r="12" spans="1:3">
      <c r="A12" s="3" t="s">
        <v>1655</v>
      </c>
    </row>
    <row r="13" spans="1:3">
      <c r="A13" s="4" t="s">
        <v>519</v>
      </c>
      <c r="B13" s="5" t="n">
        <v>-318861</v>
      </c>
      <c r="C13" s="5" t="n">
        <v>-228838</v>
      </c>
    </row>
    <row r="14" spans="1:3">
      <c r="A14" s="4" t="s">
        <v>1659</v>
      </c>
    </row>
    <row r="15" spans="1:3">
      <c r="A15" s="3" t="s">
        <v>1655</v>
      </c>
    </row>
    <row r="16" spans="1:3">
      <c r="A16" s="4" t="s">
        <v>519</v>
      </c>
      <c r="B16" s="5" t="n">
        <v>-382558</v>
      </c>
      <c r="C16" s="5" t="n">
        <v>-372682</v>
      </c>
    </row>
    <row r="17" spans="1:3">
      <c r="A17" s="4" t="s">
        <v>1660</v>
      </c>
    </row>
    <row r="18" spans="1:3">
      <c r="A18" s="3" t="s">
        <v>1655</v>
      </c>
    </row>
    <row r="19" spans="1:3">
      <c r="A19" s="4" t="s">
        <v>519</v>
      </c>
      <c r="B19" s="5" t="n">
        <v>-2694568</v>
      </c>
      <c r="C19" s="5" t="n">
        <v>-2440300</v>
      </c>
    </row>
    <row r="20" spans="1:3">
      <c r="A20" s="4" t="s">
        <v>1661</v>
      </c>
    </row>
    <row r="21" spans="1:3">
      <c r="A21" s="3" t="s">
        <v>1655</v>
      </c>
    </row>
    <row r="22" spans="1:3">
      <c r="A22" s="4" t="s">
        <v>519</v>
      </c>
      <c r="B22" s="5" t="n">
        <v>-12082</v>
      </c>
      <c r="C22" s="5" t="n">
        <v>-45331</v>
      </c>
    </row>
    <row r="23" spans="1:3">
      <c r="A23" s="4" t="s">
        <v>1662</v>
      </c>
    </row>
    <row r="24" spans="1:3">
      <c r="A24" s="3" t="s">
        <v>1655</v>
      </c>
    </row>
    <row r="25" spans="1:3">
      <c r="A25" s="4" t="s">
        <v>519</v>
      </c>
      <c r="B25" s="5" t="n">
        <v>-46104</v>
      </c>
      <c r="C25" s="5" t="n">
        <v>55377</v>
      </c>
    </row>
    <row r="26" spans="1:3">
      <c r="A26" s="4" t="s">
        <v>1663</v>
      </c>
    </row>
    <row r="27" spans="1:3">
      <c r="A27" s="3" t="s">
        <v>1655</v>
      </c>
    </row>
    <row r="28" spans="1:3">
      <c r="A28" s="4" t="s">
        <v>519</v>
      </c>
      <c r="B28" s="5" t="n">
        <v>6947440</v>
      </c>
      <c r="C28" s="5" t="n">
        <v>2519383</v>
      </c>
    </row>
    <row r="29" spans="1:3">
      <c r="A29" s="4" t="s">
        <v>1664</v>
      </c>
    </row>
    <row r="30" spans="1:3">
      <c r="A30" s="3" t="s">
        <v>1655</v>
      </c>
    </row>
    <row r="31" spans="1:3">
      <c r="A31" s="4" t="s">
        <v>519</v>
      </c>
      <c r="B31" s="5" t="n">
        <v>-6993544</v>
      </c>
      <c r="C31" s="5" t="n">
        <v>-2464006</v>
      </c>
    </row>
    <row r="32" spans="1:3">
      <c r="A32" s="4" t="s">
        <v>1665</v>
      </c>
    </row>
    <row r="33" spans="1:3">
      <c r="A33" s="3" t="s">
        <v>1655</v>
      </c>
    </row>
    <row r="34" spans="1:3">
      <c r="A34" s="4" t="s">
        <v>519</v>
      </c>
      <c r="B34" s="5" t="n">
        <v>-3126951</v>
      </c>
      <c r="C34" s="5" t="n">
        <v>-2489470</v>
      </c>
    </row>
    <row r="35" spans="1:3">
      <c r="A35" s="4" t="s">
        <v>1666</v>
      </c>
    </row>
    <row r="36" spans="1:3">
      <c r="A36" s="3" t="s">
        <v>1655</v>
      </c>
    </row>
    <row r="37" spans="1:3">
      <c r="A37" s="4" t="s">
        <v>519</v>
      </c>
      <c r="B37" s="5" t="n">
        <v>-1258</v>
      </c>
      <c r="C37" s="5" t="n">
        <v>-1209</v>
      </c>
    </row>
    <row r="38" spans="1:3">
      <c r="A38" s="4" t="s">
        <v>1667</v>
      </c>
    </row>
    <row r="39" spans="1:3">
      <c r="A39" s="3" t="s">
        <v>1655</v>
      </c>
    </row>
    <row r="40" spans="1:3">
      <c r="A40" s="4" t="s">
        <v>519</v>
      </c>
      <c r="B40" s="5" t="n">
        <v>-2586232</v>
      </c>
      <c r="C40" s="5" t="n">
        <v>-2065424</v>
      </c>
    </row>
    <row r="41" spans="1:3">
      <c r="A41" s="4" t="s">
        <v>1668</v>
      </c>
    </row>
    <row r="42" spans="1:3">
      <c r="A42" s="3" t="s">
        <v>1655</v>
      </c>
    </row>
    <row r="43" spans="1:3">
      <c r="A43" s="4" t="s">
        <v>519</v>
      </c>
      <c r="B43" s="5" t="n">
        <v>-168861</v>
      </c>
      <c r="C43" s="5" t="n">
        <v>-149564</v>
      </c>
    </row>
    <row r="44" spans="1:3">
      <c r="A44" s="4" t="s">
        <v>1669</v>
      </c>
    </row>
    <row r="45" spans="1:3">
      <c r="A45" s="3" t="s">
        <v>1655</v>
      </c>
    </row>
    <row r="46" spans="1:3">
      <c r="A46" s="4" t="s">
        <v>519</v>
      </c>
      <c r="B46" s="5" t="n">
        <v>-261285</v>
      </c>
      <c r="C46" s="5" t="n">
        <v>-273273</v>
      </c>
    </row>
    <row r="47" spans="1:3">
      <c r="A47" s="4" t="s">
        <v>1670</v>
      </c>
    </row>
    <row r="48" spans="1:3">
      <c r="A48" s="3" t="s">
        <v>1655</v>
      </c>
    </row>
    <row r="49" spans="1:3">
      <c r="A49" s="4" t="s">
        <v>519</v>
      </c>
      <c r="B49" s="5" t="n">
        <v>-94690</v>
      </c>
    </row>
    <row r="50" spans="1:3">
      <c r="A50" s="4" t="s">
        <v>1671</v>
      </c>
    </row>
    <row r="51" spans="1:3">
      <c r="A51" s="3" t="s">
        <v>1655</v>
      </c>
    </row>
    <row r="52" spans="1:3">
      <c r="A52" s="4" t="s">
        <v>519</v>
      </c>
      <c r="B52" s="5" t="n">
        <v>-14625</v>
      </c>
    </row>
    <row r="53" spans="1:3">
      <c r="A53" s="4" t="s">
        <v>1672</v>
      </c>
    </row>
    <row r="54" spans="1:3">
      <c r="A54" s="3" t="s">
        <v>1655</v>
      </c>
    </row>
    <row r="55" spans="1:3">
      <c r="A55" s="4" t="s">
        <v>519</v>
      </c>
      <c r="B55" s="5" t="n">
        <v>130640</v>
      </c>
    </row>
    <row r="56" spans="1:3">
      <c r="A56" s="4" t="s">
        <v>1673</v>
      </c>
    </row>
    <row r="57" spans="1:3">
      <c r="A57" s="3" t="s">
        <v>1655</v>
      </c>
    </row>
    <row r="58" spans="1:3">
      <c r="A58" s="4" t="s">
        <v>519</v>
      </c>
      <c r="B58" s="5" t="n">
        <v>-145265</v>
      </c>
    </row>
    <row r="59" spans="1:3">
      <c r="A59" s="4" t="s">
        <v>1674</v>
      </c>
    </row>
    <row r="60" spans="1:3">
      <c r="A60" s="3" t="s">
        <v>1655</v>
      </c>
    </row>
    <row r="61" spans="1:3">
      <c r="A61" s="4" t="s">
        <v>519</v>
      </c>
      <c r="B61" s="5" t="n">
        <v>-2107802</v>
      </c>
      <c r="C61" s="5" t="n">
        <v>-4286623</v>
      </c>
    </row>
    <row r="62" spans="1:3">
      <c r="A62" s="4" t="s">
        <v>1675</v>
      </c>
    </row>
    <row r="63" spans="1:3">
      <c r="A63" s="3" t="s">
        <v>1655</v>
      </c>
    </row>
    <row r="64" spans="1:3">
      <c r="A64" s="4" t="s">
        <v>519</v>
      </c>
      <c r="C64" s="5" t="n">
        <v>-2231</v>
      </c>
    </row>
    <row r="65" spans="1:3">
      <c r="A65" s="4" t="s">
        <v>1676</v>
      </c>
    </row>
    <row r="66" spans="1:3">
      <c r="A66" s="3" t="s">
        <v>1655</v>
      </c>
    </row>
    <row r="67" spans="1:3">
      <c r="A67" s="4" t="s">
        <v>519</v>
      </c>
      <c r="B67" s="5" t="n">
        <v>-1338152</v>
      </c>
      <c r="C67" s="5" t="n">
        <v>-3587398</v>
      </c>
    </row>
    <row r="68" spans="1:3">
      <c r="A68" s="4" t="s">
        <v>1677</v>
      </c>
    </row>
    <row r="69" spans="1:3">
      <c r="A69" s="3" t="s">
        <v>1655</v>
      </c>
    </row>
    <row r="70" spans="1:3">
      <c r="A70" s="4" t="s">
        <v>519</v>
      </c>
      <c r="B70" s="5" t="n">
        <v>-337723</v>
      </c>
      <c r="C70" s="5" t="n">
        <v>-299128</v>
      </c>
    </row>
    <row r="71" spans="1:3">
      <c r="A71" s="4" t="s">
        <v>1678</v>
      </c>
    </row>
    <row r="72" spans="1:3">
      <c r="A72" s="3" t="s">
        <v>1655</v>
      </c>
    </row>
    <row r="73" spans="1:3">
      <c r="A73" s="4" t="s">
        <v>519</v>
      </c>
      <c r="B73" s="5" t="n">
        <v>-406413</v>
      </c>
      <c r="C73" s="5" t="n">
        <v>-410826</v>
      </c>
    </row>
    <row r="74" spans="1:3">
      <c r="A74" s="4" t="s">
        <v>1679</v>
      </c>
    </row>
    <row r="75" spans="1:3">
      <c r="A75" s="3" t="s">
        <v>1655</v>
      </c>
    </row>
    <row r="76" spans="1:3">
      <c r="A76" s="4" t="s">
        <v>519</v>
      </c>
      <c r="B76" s="5" t="n">
        <v>-25514</v>
      </c>
      <c r="C76" s="5" t="n">
        <v>12960</v>
      </c>
    </row>
    <row r="77" spans="1:3">
      <c r="A77" s="4" t="s">
        <v>1680</v>
      </c>
    </row>
    <row r="78" spans="1:3">
      <c r="A78" s="3" t="s">
        <v>1655</v>
      </c>
    </row>
    <row r="79" spans="1:3">
      <c r="A79" s="4" t="s">
        <v>519</v>
      </c>
      <c r="B79" s="5" t="n">
        <v>254156</v>
      </c>
      <c r="C79" s="5" t="n">
        <v>193800</v>
      </c>
    </row>
    <row r="80" spans="1:3">
      <c r="A80" s="4" t="s">
        <v>1681</v>
      </c>
    </row>
    <row r="81" spans="1:3">
      <c r="A81" s="3" t="s">
        <v>1655</v>
      </c>
    </row>
    <row r="82" spans="1:3">
      <c r="A82" s="4" t="s">
        <v>519</v>
      </c>
      <c r="B82" s="5" t="n">
        <v>-279670</v>
      </c>
      <c r="C82" s="5" t="n">
        <v>-180840</v>
      </c>
    </row>
    <row r="83" spans="1:3">
      <c r="A83" s="4" t="s">
        <v>1682</v>
      </c>
    </row>
    <row r="84" spans="1:3">
      <c r="A84" s="3" t="s">
        <v>1655</v>
      </c>
    </row>
    <row r="85" spans="1:3">
      <c r="A85" s="4" t="s">
        <v>519</v>
      </c>
      <c r="B85" s="5" t="n">
        <v>-5409716</v>
      </c>
      <c r="C85" s="5" t="n">
        <v>-4579244</v>
      </c>
    </row>
    <row r="86" spans="1:3">
      <c r="A86" s="4" t="s">
        <v>1683</v>
      </c>
    </row>
    <row r="87" spans="1:3">
      <c r="A87" s="3" t="s">
        <v>1655</v>
      </c>
    </row>
    <row r="88" spans="1:3">
      <c r="A88" s="4" t="s">
        <v>519</v>
      </c>
      <c r="B88" s="5" t="n">
        <v>-3684289</v>
      </c>
      <c r="C88" s="5" t="n">
        <v>-2503531</v>
      </c>
    </row>
    <row r="89" spans="1:3">
      <c r="A89" s="4" t="s">
        <v>1684</v>
      </c>
    </row>
    <row r="90" spans="1:3">
      <c r="A90" s="3" t="s">
        <v>1655</v>
      </c>
    </row>
    <row r="91" spans="1:3">
      <c r="A91" s="4" t="s">
        <v>519</v>
      </c>
      <c r="B91" s="5" t="n">
        <v>-1013168</v>
      </c>
      <c r="C91" s="5" t="n">
        <v>-897385</v>
      </c>
    </row>
    <row r="92" spans="1:3">
      <c r="A92" s="4" t="s">
        <v>1685</v>
      </c>
    </row>
    <row r="93" spans="1:3">
      <c r="A93" s="3" t="s">
        <v>1655</v>
      </c>
    </row>
    <row r="94" spans="1:3">
      <c r="A94" s="4" t="s">
        <v>519</v>
      </c>
      <c r="B94" s="5" t="n">
        <v>-662767</v>
      </c>
      <c r="C94" s="5" t="n">
        <v>-666760</v>
      </c>
    </row>
    <row r="95" spans="1:3">
      <c r="A95" s="4" t="s">
        <v>1686</v>
      </c>
    </row>
    <row r="96" spans="1:3">
      <c r="A96" s="3" t="s">
        <v>1655</v>
      </c>
    </row>
    <row r="97" spans="1:3">
      <c r="A97" s="4" t="s">
        <v>519</v>
      </c>
      <c r="C97" s="5" t="n">
        <v>-526090</v>
      </c>
    </row>
    <row r="98" spans="1:3">
      <c r="A98" s="4" t="s">
        <v>1687</v>
      </c>
    </row>
    <row r="99" spans="1:3">
      <c r="A99" s="3" t="s">
        <v>1655</v>
      </c>
    </row>
    <row r="100" spans="1:3">
      <c r="A100" s="4" t="s">
        <v>519</v>
      </c>
      <c r="B100" s="5" t="n">
        <v>-49492</v>
      </c>
      <c r="C100" s="5" t="n">
        <v>14522</v>
      </c>
    </row>
    <row r="101" spans="1:3">
      <c r="A101" s="4" t="s">
        <v>1688</v>
      </c>
    </row>
    <row r="102" spans="1:3">
      <c r="A102" s="3" t="s">
        <v>1655</v>
      </c>
    </row>
    <row r="103" spans="1:3">
      <c r="A103" s="4" t="s">
        <v>519</v>
      </c>
      <c r="B103" s="5" t="n">
        <v>708073</v>
      </c>
      <c r="C103" s="5" t="n">
        <v>249288</v>
      </c>
    </row>
    <row r="104" spans="1:3">
      <c r="A104" s="4" t="s">
        <v>1689</v>
      </c>
    </row>
    <row r="105" spans="1:3">
      <c r="A105" s="3" t="s">
        <v>1655</v>
      </c>
    </row>
    <row r="106" spans="1:3">
      <c r="A106" s="4" t="s">
        <v>519</v>
      </c>
      <c r="B106" s="5" t="n">
        <v>-757565</v>
      </c>
      <c r="C106" s="5" t="n">
        <v>-234766</v>
      </c>
    </row>
    <row r="107" spans="1:3">
      <c r="A107" s="4" t="s">
        <v>1690</v>
      </c>
    </row>
    <row r="108" spans="1:3">
      <c r="A108" s="3" t="s">
        <v>1655</v>
      </c>
    </row>
    <row r="109" spans="1:3">
      <c r="A109" s="4" t="s">
        <v>519</v>
      </c>
      <c r="B109" s="5" t="n">
        <v>-9783398</v>
      </c>
      <c r="C109" s="5" t="n">
        <v>-8761099</v>
      </c>
    </row>
    <row r="110" spans="1:3">
      <c r="A110" s="4" t="s">
        <v>1691</v>
      </c>
    </row>
    <row r="111" spans="1:3">
      <c r="A111" s="3" t="s">
        <v>1655</v>
      </c>
    </row>
    <row r="112" spans="1:3">
      <c r="A112" s="4" t="s">
        <v>519</v>
      </c>
      <c r="B112" s="5" t="n">
        <v>-1833757</v>
      </c>
      <c r="C112" s="5" t="n">
        <v>-1843088</v>
      </c>
    </row>
    <row r="113" spans="1:3">
      <c r="A113" s="4" t="s">
        <v>1692</v>
      </c>
    </row>
    <row r="114" spans="1:3">
      <c r="A114" s="3" t="s">
        <v>1655</v>
      </c>
    </row>
    <row r="115" spans="1:3">
      <c r="A115" s="4" t="s">
        <v>519</v>
      </c>
      <c r="B115" s="5" t="n">
        <v>-6607901</v>
      </c>
      <c r="C115" s="5" t="n">
        <v>-6159028</v>
      </c>
    </row>
    <row r="116" spans="1:3">
      <c r="A116" s="4" t="s">
        <v>1693</v>
      </c>
    </row>
    <row r="117" spans="1:3">
      <c r="A117" s="3" t="s">
        <v>1655</v>
      </c>
    </row>
    <row r="118" spans="1:3">
      <c r="A118" s="4" t="s">
        <v>519</v>
      </c>
      <c r="B118" s="5" t="n">
        <v>-743519</v>
      </c>
      <c r="C118" s="5" t="n">
        <v>-773885</v>
      </c>
    </row>
    <row r="119" spans="1:3">
      <c r="A119" s="4" t="s">
        <v>1694</v>
      </c>
    </row>
    <row r="120" spans="1:3">
      <c r="A120" s="3" t="s">
        <v>1655</v>
      </c>
    </row>
    <row r="121" spans="1:3">
      <c r="A121" s="4" t="s">
        <v>519</v>
      </c>
      <c r="B121" s="5" t="n">
        <v>-594020</v>
      </c>
    </row>
    <row r="122" spans="1:3">
      <c r="A122" s="4" t="s">
        <v>1695</v>
      </c>
    </row>
    <row r="123" spans="1:3">
      <c r="A123" s="3" t="s">
        <v>1655</v>
      </c>
    </row>
    <row r="124" spans="1:3">
      <c r="A124" s="4" t="s">
        <v>519</v>
      </c>
      <c r="B124" s="5" t="n">
        <v>-4201</v>
      </c>
      <c r="C124" s="5" t="n">
        <v>14902</v>
      </c>
    </row>
    <row r="125" spans="1:3">
      <c r="A125" s="4" t="s">
        <v>1696</v>
      </c>
    </row>
    <row r="126" spans="1:3">
      <c r="A126" s="3" t="s">
        <v>1655</v>
      </c>
    </row>
    <row r="127" spans="1:3">
      <c r="A127" s="4" t="s">
        <v>519</v>
      </c>
      <c r="B127" s="5" t="n">
        <v>536707</v>
      </c>
      <c r="C127" s="5" t="n">
        <v>481800</v>
      </c>
    </row>
    <row r="128" spans="1:3">
      <c r="A128" s="4" t="s">
        <v>1697</v>
      </c>
    </row>
    <row r="129" spans="1:3">
      <c r="A129" s="3" t="s">
        <v>1655</v>
      </c>
    </row>
    <row r="130" spans="1:3">
      <c r="A130" s="4" t="s">
        <v>519</v>
      </c>
      <c r="B130" s="5" t="n">
        <v>-540908</v>
      </c>
      <c r="C130" s="5" t="n">
        <v>-466898</v>
      </c>
    </row>
    <row r="131" spans="1:3">
      <c r="A131" s="4" t="s">
        <v>864</v>
      </c>
    </row>
    <row r="132" spans="1:3">
      <c r="A132" s="3" t="s">
        <v>1655</v>
      </c>
    </row>
    <row r="133" spans="1:3">
      <c r="A133" s="4" t="s">
        <v>519</v>
      </c>
      <c r="B133" s="5" t="n">
        <v>23492465</v>
      </c>
      <c r="C133" s="5" t="n">
        <v>23096957</v>
      </c>
    </row>
    <row r="134" spans="1:3">
      <c r="A134" s="4" t="s">
        <v>1698</v>
      </c>
    </row>
    <row r="135" spans="1:3">
      <c r="A135" s="3" t="s">
        <v>1655</v>
      </c>
    </row>
    <row r="136" spans="1:3">
      <c r="A136" s="4" t="s">
        <v>519</v>
      </c>
      <c r="B136" s="5" t="n">
        <v>2415</v>
      </c>
      <c r="C136" s="5" t="n">
        <v>4180</v>
      </c>
    </row>
    <row r="137" spans="1:3">
      <c r="A137" s="4" t="s">
        <v>1699</v>
      </c>
    </row>
    <row r="138" spans="1:3">
      <c r="A138" s="3" t="s">
        <v>1655</v>
      </c>
    </row>
    <row r="139" spans="1:3">
      <c r="A139" s="4" t="s">
        <v>519</v>
      </c>
      <c r="B139" s="5" t="n">
        <v>12804467</v>
      </c>
      <c r="C139" s="5" t="n">
        <v>13526847</v>
      </c>
    </row>
    <row r="140" spans="1:3">
      <c r="A140" s="4" t="s">
        <v>1700</v>
      </c>
    </row>
    <row r="141" spans="1:3">
      <c r="A141" s="3" t="s">
        <v>1655</v>
      </c>
    </row>
    <row r="142" spans="1:3">
      <c r="A142" s="4" t="s">
        <v>519</v>
      </c>
      <c r="B142" s="5" t="n">
        <v>5965790</v>
      </c>
      <c r="C142" s="5" t="n">
        <v>5210562</v>
      </c>
    </row>
    <row r="143" spans="1:3">
      <c r="A143" s="4" t="s">
        <v>1701</v>
      </c>
    </row>
    <row r="144" spans="1:3">
      <c r="A144" s="3" t="s">
        <v>1655</v>
      </c>
    </row>
    <row r="145" spans="1:3">
      <c r="A145" s="4" t="s">
        <v>519</v>
      </c>
      <c r="B145" s="5" t="n">
        <v>1533055</v>
      </c>
      <c r="C145" s="5" t="n">
        <v>1413956</v>
      </c>
    </row>
    <row r="146" spans="1:3">
      <c r="A146" s="4" t="s">
        <v>1702</v>
      </c>
    </row>
    <row r="147" spans="1:3">
      <c r="A147" s="3" t="s">
        <v>1655</v>
      </c>
    </row>
    <row r="148" spans="1:3">
      <c r="A148" s="4" t="s">
        <v>519</v>
      </c>
      <c r="B148" s="5" t="n">
        <v>2728485</v>
      </c>
      <c r="C148" s="5" t="n">
        <v>2372512</v>
      </c>
    </row>
    <row r="149" spans="1:3">
      <c r="A149" s="4" t="s">
        <v>1703</v>
      </c>
    </row>
    <row r="150" spans="1:3">
      <c r="A150" s="3" t="s">
        <v>1655</v>
      </c>
    </row>
    <row r="151" spans="1:3">
      <c r="A151" s="4" t="s">
        <v>519</v>
      </c>
      <c r="B151" s="5" t="n">
        <v>12082</v>
      </c>
      <c r="C151" s="5" t="n">
        <v>45331</v>
      </c>
    </row>
    <row r="152" spans="1:3">
      <c r="A152" s="4" t="s">
        <v>1704</v>
      </c>
    </row>
    <row r="153" spans="1:3">
      <c r="A153" s="3" t="s">
        <v>1655</v>
      </c>
    </row>
    <row r="154" spans="1:3">
      <c r="A154" s="4" t="s">
        <v>519</v>
      </c>
      <c r="B154" s="5" t="n">
        <v>359554</v>
      </c>
      <c r="C154" s="5" t="n">
        <v>358304</v>
      </c>
    </row>
    <row r="155" spans="1:3">
      <c r="A155" s="4" t="s">
        <v>1705</v>
      </c>
    </row>
    <row r="156" spans="1:3">
      <c r="A156" s="3" t="s">
        <v>1655</v>
      </c>
    </row>
    <row r="157" spans="1:3">
      <c r="A157" s="4" t="s">
        <v>519</v>
      </c>
      <c r="B157" s="5" t="n">
        <v>86617</v>
      </c>
      <c r="C157" s="5" t="n">
        <v>165265</v>
      </c>
    </row>
    <row r="158" spans="1:3">
      <c r="A158" s="4" t="s">
        <v>1706</v>
      </c>
    </row>
    <row r="159" spans="1:3">
      <c r="A159" s="3" t="s">
        <v>1655</v>
      </c>
    </row>
    <row r="160" spans="1:3">
      <c r="A160" s="4" t="s">
        <v>519</v>
      </c>
      <c r="B160" s="5" t="n">
        <v>-28129657</v>
      </c>
      <c r="C160" s="5" t="n">
        <v>-27504030</v>
      </c>
    </row>
    <row r="161" spans="1:3">
      <c r="A161" s="4" t="s">
        <v>1707</v>
      </c>
    </row>
    <row r="162" spans="1:3">
      <c r="A162" s="3" t="s">
        <v>1655</v>
      </c>
    </row>
    <row r="163" spans="1:3">
      <c r="A163" s="4" t="s">
        <v>519</v>
      </c>
      <c r="B163" s="5" t="n">
        <v>-2587</v>
      </c>
      <c r="C163" s="5" t="n">
        <v>-4712</v>
      </c>
    </row>
    <row r="164" spans="1:3">
      <c r="A164" s="4" t="s">
        <v>1708</v>
      </c>
    </row>
    <row r="165" spans="1:3">
      <c r="A165" s="3" t="s">
        <v>1655</v>
      </c>
    </row>
    <row r="166" spans="1:3">
      <c r="A166" s="4" t="s">
        <v>519</v>
      </c>
      <c r="B166" s="5" t="n">
        <v>-13688718</v>
      </c>
      <c r="C166" s="5" t="n">
        <v>-14353989</v>
      </c>
    </row>
    <row r="167" spans="1:3">
      <c r="A167" s="4" t="s">
        <v>1709</v>
      </c>
    </row>
    <row r="168" spans="1:3">
      <c r="A168" s="3" t="s">
        <v>1655</v>
      </c>
    </row>
    <row r="169" spans="1:3">
      <c r="A169" s="4" t="s">
        <v>519</v>
      </c>
      <c r="B169" s="5" t="n">
        <v>-8446514</v>
      </c>
      <c r="C169" s="5" t="n">
        <v>-7733943</v>
      </c>
    </row>
    <row r="170" spans="1:3">
      <c r="A170" s="4" t="s">
        <v>1710</v>
      </c>
    </row>
    <row r="171" spans="1:3">
      <c r="A171" s="3" t="s">
        <v>1655</v>
      </c>
    </row>
    <row r="172" spans="1:3">
      <c r="A172" s="4" t="s">
        <v>519</v>
      </c>
      <c r="B172" s="5" t="n">
        <v>-2456542</v>
      </c>
      <c r="C172" s="5" t="n">
        <v>-2497426</v>
      </c>
    </row>
    <row r="173" spans="1:3">
      <c r="A173" s="4" t="s">
        <v>1711</v>
      </c>
    </row>
    <row r="174" spans="1:3">
      <c r="A174" s="3" t="s">
        <v>1655</v>
      </c>
    </row>
    <row r="175" spans="1:3">
      <c r="A175" s="4" t="s">
        <v>519</v>
      </c>
      <c r="B175" s="5" t="n">
        <v>-2789258</v>
      </c>
      <c r="C175" s="5" t="n">
        <v>-2440300</v>
      </c>
    </row>
    <row r="176" spans="1:3">
      <c r="A176" s="4" t="s">
        <v>1712</v>
      </c>
    </row>
    <row r="177" spans="1:3">
      <c r="A177" s="3" t="s">
        <v>1655</v>
      </c>
    </row>
    <row r="178" spans="1:3">
      <c r="A178" s="4" t="s">
        <v>519</v>
      </c>
      <c r="B178" s="5" t="n">
        <v>-12082</v>
      </c>
      <c r="C178" s="5" t="n">
        <v>-45331</v>
      </c>
    </row>
    <row r="179" spans="1:3">
      <c r="A179" s="4" t="s">
        <v>1713</v>
      </c>
    </row>
    <row r="180" spans="1:3">
      <c r="A180" s="3" t="s">
        <v>1655</v>
      </c>
    </row>
    <row r="181" spans="1:3">
      <c r="A181" s="4" t="s">
        <v>519</v>
      </c>
      <c r="B181" s="5" t="n">
        <v>-594020</v>
      </c>
      <c r="C181" s="5" t="n">
        <v>-526090</v>
      </c>
    </row>
    <row r="182" spans="1:3">
      <c r="A182" s="4" t="s">
        <v>1714</v>
      </c>
    </row>
    <row r="183" spans="1:3">
      <c r="A183" s="3" t="s">
        <v>1655</v>
      </c>
    </row>
    <row r="184" spans="1:3">
      <c r="A184" s="4" t="s">
        <v>519</v>
      </c>
      <c r="B184" s="5" t="n">
        <v>-139936</v>
      </c>
      <c r="C184" s="5" t="n">
        <v>97761</v>
      </c>
    </row>
    <row r="185" spans="1:3">
      <c r="A185" s="4" t="s">
        <v>1715</v>
      </c>
    </row>
    <row r="186" spans="1:3">
      <c r="A186" s="3" t="s">
        <v>1655</v>
      </c>
    </row>
    <row r="187" spans="1:3">
      <c r="A187" s="4" t="s">
        <v>519</v>
      </c>
      <c r="B187" s="5" t="n">
        <v>8577016</v>
      </c>
      <c r="C187" s="5" t="n">
        <v>3444271</v>
      </c>
    </row>
    <row r="188" spans="1:3">
      <c r="A188" s="4" t="s">
        <v>1716</v>
      </c>
    </row>
    <row r="189" spans="1:3">
      <c r="A189" s="3" t="s">
        <v>1655</v>
      </c>
    </row>
    <row r="190" spans="1:3">
      <c r="A190" s="4" t="s">
        <v>519</v>
      </c>
      <c r="B190" s="6" t="n">
        <v>-8716952</v>
      </c>
      <c r="C190" s="6" t="n">
        <v>-334651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717</v>
      </c>
      <c r="B1" s="2" t="s">
        <v>1</v>
      </c>
    </row>
    <row r="2" spans="1:16">
      <c r="B2" s="2" t="s">
        <v>898</v>
      </c>
      <c r="C2" s="2" t="s">
        <v>676</v>
      </c>
      <c r="D2" s="2" t="s">
        <v>1424</v>
      </c>
      <c r="E2" s="2" t="s">
        <v>1188</v>
      </c>
      <c r="F2" s="2" t="s">
        <v>1189</v>
      </c>
      <c r="G2" s="2" t="s">
        <v>1554</v>
      </c>
      <c r="H2" s="2" t="s">
        <v>675</v>
      </c>
      <c r="I2" s="2" t="s">
        <v>898</v>
      </c>
      <c r="J2" s="2" t="s">
        <v>676</v>
      </c>
      <c r="K2" s="2" t="s">
        <v>1424</v>
      </c>
      <c r="L2" s="2" t="s">
        <v>677</v>
      </c>
      <c r="M2" s="2" t="s">
        <v>1188</v>
      </c>
      <c r="N2" s="2" t="s">
        <v>1189</v>
      </c>
      <c r="O2" s="2" t="s">
        <v>1554</v>
      </c>
      <c r="P2" s="2" t="s">
        <v>887</v>
      </c>
    </row>
    <row r="3" spans="1:16">
      <c r="A3" s="3" t="s">
        <v>1655</v>
      </c>
    </row>
    <row r="4" spans="1:16">
      <c r="A4" s="4" t="s">
        <v>1718</v>
      </c>
      <c r="L4" s="6" t="n">
        <v>-255019</v>
      </c>
      <c r="P4" s="6" t="n">
        <v>-221190</v>
      </c>
    </row>
    <row r="5" spans="1:16">
      <c r="A5" s="4" t="s">
        <v>1719</v>
      </c>
    </row>
    <row r="6" spans="1:16">
      <c r="A6" s="3" t="s">
        <v>1655</v>
      </c>
    </row>
    <row r="7" spans="1:16">
      <c r="A7" s="4" t="s">
        <v>290</v>
      </c>
      <c r="I7" s="9" t="n">
        <v>1303763</v>
      </c>
      <c r="J7" s="10" t="n">
        <v>202977</v>
      </c>
      <c r="M7" s="9" t="n">
        <v>463194</v>
      </c>
      <c r="N7" s="10" t="n">
        <v>875005</v>
      </c>
    </row>
    <row r="8" spans="1:16">
      <c r="A8" s="4" t="s">
        <v>519</v>
      </c>
      <c r="H8" s="6" t="n">
        <v>145105</v>
      </c>
      <c r="I8" s="5" t="n">
        <v>-1031660</v>
      </c>
      <c r="J8" s="5" t="n">
        <v>-1953194</v>
      </c>
      <c r="K8" s="13" t="n">
        <v>-237802</v>
      </c>
      <c r="M8" s="5" t="n">
        <v>-1337026</v>
      </c>
      <c r="N8" s="5" t="n">
        <v>-2158758</v>
      </c>
      <c r="O8" s="13" t="n">
        <v>-324316</v>
      </c>
    </row>
    <row r="9" spans="1:16">
      <c r="A9" s="4" t="s">
        <v>1720</v>
      </c>
      <c r="B9" s="9" t="n">
        <v>-13608</v>
      </c>
      <c r="C9" s="10" t="n">
        <v>80009</v>
      </c>
      <c r="D9" s="13" t="n">
        <v>-3435</v>
      </c>
      <c r="E9" s="9" t="n">
        <v>-62665</v>
      </c>
      <c r="F9" s="10" t="n">
        <v>-201717</v>
      </c>
      <c r="G9" s="13" t="n">
        <v>-121716</v>
      </c>
    </row>
    <row r="10" spans="1:16">
      <c r="A10" s="4" t="s">
        <v>1721</v>
      </c>
    </row>
    <row r="11" spans="1:16">
      <c r="A11" s="3" t="s">
        <v>1655</v>
      </c>
    </row>
    <row r="12" spans="1:16">
      <c r="A12" s="4" t="s">
        <v>290</v>
      </c>
      <c r="I12" s="5" t="n">
        <v>5412</v>
      </c>
      <c r="J12" s="5" t="n">
        <v>71</v>
      </c>
      <c r="M12" s="5" t="n">
        <v>11</v>
      </c>
      <c r="N12" s="5" t="n">
        <v>222</v>
      </c>
    </row>
    <row r="13" spans="1:16">
      <c r="A13" s="4" t="s">
        <v>1722</v>
      </c>
    </row>
    <row r="14" spans="1:16">
      <c r="A14" s="3" t="s">
        <v>1655</v>
      </c>
    </row>
    <row r="15" spans="1:16">
      <c r="A15" s="4" t="s">
        <v>290</v>
      </c>
      <c r="I15" s="5" t="n">
        <v>50721</v>
      </c>
      <c r="J15" s="5" t="n">
        <v>1393</v>
      </c>
      <c r="M15" s="5" t="n">
        <v>7043</v>
      </c>
    </row>
    <row r="16" spans="1:16">
      <c r="A16" s="4" t="s">
        <v>1723</v>
      </c>
    </row>
    <row r="17" spans="1:16">
      <c r="A17" s="3" t="s">
        <v>1655</v>
      </c>
    </row>
    <row r="18" spans="1:16">
      <c r="A18" s="4" t="s">
        <v>290</v>
      </c>
      <c r="I18" s="5" t="n">
        <v>581</v>
      </c>
      <c r="J18" s="5" t="n">
        <v>152</v>
      </c>
      <c r="M18" s="5" t="n">
        <v>223</v>
      </c>
      <c r="N18" s="5" t="n">
        <v>1965</v>
      </c>
    </row>
    <row r="19" spans="1:16">
      <c r="A19" s="4" t="s">
        <v>1724</v>
      </c>
    </row>
    <row r="20" spans="1:16">
      <c r="A20" s="3" t="s">
        <v>1655</v>
      </c>
    </row>
    <row r="21" spans="1:16">
      <c r="A21" s="4" t="s">
        <v>290</v>
      </c>
      <c r="I21" s="5" t="n">
        <v>38496</v>
      </c>
      <c r="J21" s="5" t="n">
        <v>17383</v>
      </c>
      <c r="M21" s="5" t="n">
        <v>52140</v>
      </c>
      <c r="N21" s="5" t="n">
        <v>15786</v>
      </c>
    </row>
    <row r="22" spans="1:16">
      <c r="A22" s="4" t="s">
        <v>1725</v>
      </c>
    </row>
    <row r="23" spans="1:16">
      <c r="A23" s="3" t="s">
        <v>1655</v>
      </c>
    </row>
    <row r="24" spans="1:16">
      <c r="A24" s="4" t="s">
        <v>290</v>
      </c>
      <c r="I24" s="5" t="n">
        <v>4979</v>
      </c>
      <c r="J24" s="5" t="n">
        <v>10602</v>
      </c>
      <c r="M24" s="5" t="n">
        <v>18977</v>
      </c>
      <c r="N24" s="5" t="n">
        <v>70710</v>
      </c>
    </row>
    <row r="25" spans="1:16">
      <c r="A25" s="4" t="s">
        <v>1726</v>
      </c>
    </row>
    <row r="26" spans="1:16">
      <c r="A26" s="3" t="s">
        <v>1655</v>
      </c>
    </row>
    <row r="27" spans="1:16">
      <c r="A27" s="4" t="s">
        <v>290</v>
      </c>
      <c r="I27" s="5" t="n">
        <v>1203574</v>
      </c>
      <c r="J27" s="5" t="n">
        <v>173376</v>
      </c>
      <c r="M27" s="5" t="n">
        <v>384800</v>
      </c>
      <c r="N27" s="5" t="n">
        <v>786322</v>
      </c>
    </row>
    <row r="28" spans="1:16">
      <c r="A28" s="4" t="s">
        <v>1727</v>
      </c>
    </row>
    <row r="29" spans="1:16">
      <c r="A29" s="3" t="s">
        <v>1655</v>
      </c>
    </row>
    <row r="30" spans="1:16">
      <c r="A30" s="4" t="s">
        <v>519</v>
      </c>
      <c r="I30" s="5" t="n">
        <v>-577675</v>
      </c>
      <c r="J30" s="5" t="n">
        <v>-351444</v>
      </c>
      <c r="K30" s="5" t="n">
        <v>-192367</v>
      </c>
      <c r="M30" s="5" t="n">
        <v>-748142</v>
      </c>
      <c r="N30" s="5" t="n">
        <v>-481438</v>
      </c>
      <c r="O30" s="5" t="n">
        <v>-224519</v>
      </c>
    </row>
    <row r="31" spans="1:16">
      <c r="A31" s="4" t="s">
        <v>1728</v>
      </c>
    </row>
    <row r="32" spans="1:16">
      <c r="A32" s="3" t="s">
        <v>1655</v>
      </c>
    </row>
    <row r="33" spans="1:16">
      <c r="A33" s="4" t="s">
        <v>519</v>
      </c>
      <c r="J33" s="5" t="n">
        <v>-923188</v>
      </c>
      <c r="N33" s="5" t="n">
        <v>-921102</v>
      </c>
    </row>
    <row r="34" spans="1:16">
      <c r="A34" s="4" t="s">
        <v>1729</v>
      </c>
    </row>
    <row r="35" spans="1:16">
      <c r="A35" s="3" t="s">
        <v>1655</v>
      </c>
    </row>
    <row r="36" spans="1:16">
      <c r="A36" s="4" t="s">
        <v>519</v>
      </c>
      <c r="I36" s="5" t="n">
        <v>-19282</v>
      </c>
      <c r="J36" s="5" t="n">
        <v>-2399</v>
      </c>
      <c r="M36" s="5" t="n">
        <v>-24068</v>
      </c>
      <c r="N36" s="5" t="n">
        <v>-4719</v>
      </c>
    </row>
    <row r="37" spans="1:16">
      <c r="A37" s="4" t="s">
        <v>1730</v>
      </c>
    </row>
    <row r="38" spans="1:16">
      <c r="A38" s="3" t="s">
        <v>1655</v>
      </c>
    </row>
    <row r="39" spans="1:16">
      <c r="A39" s="4" t="s">
        <v>519</v>
      </c>
      <c r="J39" s="5" t="n">
        <v>-60529</v>
      </c>
      <c r="N39" s="5" t="n">
        <v>-68107</v>
      </c>
    </row>
    <row r="40" spans="1:16">
      <c r="A40" s="4" t="s">
        <v>1731</v>
      </c>
    </row>
    <row r="41" spans="1:16">
      <c r="A41" s="3" t="s">
        <v>1655</v>
      </c>
    </row>
    <row r="42" spans="1:16">
      <c r="A42" s="4" t="s">
        <v>519</v>
      </c>
      <c r="I42" s="5" t="n">
        <v>-385371</v>
      </c>
      <c r="J42" s="5" t="n">
        <v>-402507</v>
      </c>
      <c r="K42" s="5" t="n">
        <v>-44880</v>
      </c>
      <c r="M42" s="5" t="n">
        <v>-523595</v>
      </c>
      <c r="N42" s="5" t="n">
        <v>-390876</v>
      </c>
      <c r="O42" s="5" t="n">
        <v>-29244</v>
      </c>
    </row>
    <row r="43" spans="1:16">
      <c r="A43" s="4" t="s">
        <v>1732</v>
      </c>
    </row>
    <row r="44" spans="1:16">
      <c r="A44" s="3" t="s">
        <v>1655</v>
      </c>
    </row>
    <row r="45" spans="1:16">
      <c r="A45" s="4" t="s">
        <v>519</v>
      </c>
      <c r="J45" s="5" t="n">
        <v>-55060</v>
      </c>
      <c r="N45" s="5" t="n">
        <v>-55074</v>
      </c>
    </row>
    <row r="46" spans="1:16">
      <c r="A46" s="4" t="s">
        <v>1733</v>
      </c>
    </row>
    <row r="47" spans="1:16">
      <c r="A47" s="3" t="s">
        <v>1655</v>
      </c>
    </row>
    <row r="48" spans="1:16">
      <c r="A48" s="4" t="s">
        <v>519</v>
      </c>
      <c r="I48" s="5" t="n">
        <v>-5178</v>
      </c>
      <c r="J48" s="5" t="n">
        <v>-725</v>
      </c>
      <c r="M48" s="5" t="n">
        <v>-8223</v>
      </c>
      <c r="N48" s="5" t="n">
        <v>-2951</v>
      </c>
    </row>
    <row r="49" spans="1:16">
      <c r="A49" s="4" t="s">
        <v>1734</v>
      </c>
    </row>
    <row r="50" spans="1:16">
      <c r="A50" s="3" t="s">
        <v>1655</v>
      </c>
    </row>
    <row r="51" spans="1:16">
      <c r="A51" s="4" t="s">
        <v>519</v>
      </c>
      <c r="I51" s="5" t="n">
        <v>-44103</v>
      </c>
      <c r="J51" s="5" t="n">
        <v>-156320</v>
      </c>
      <c r="K51" s="13" t="n">
        <v>-555</v>
      </c>
      <c r="M51" s="5" t="n">
        <v>-32946</v>
      </c>
      <c r="N51" s="5" t="n">
        <v>-233805</v>
      </c>
      <c r="O51" s="13" t="n">
        <v>-70553</v>
      </c>
    </row>
    <row r="52" spans="1:16">
      <c r="A52" s="4" t="s">
        <v>1735</v>
      </c>
    </row>
    <row r="53" spans="1:16">
      <c r="A53" s="3" t="s">
        <v>1655</v>
      </c>
    </row>
    <row r="54" spans="1:16">
      <c r="A54" s="4" t="s">
        <v>519</v>
      </c>
      <c r="I54" s="9" t="n">
        <v>-51</v>
      </c>
      <c r="J54" s="10" t="n">
        <v>-1022</v>
      </c>
      <c r="M54" s="9" t="n">
        <v>-52</v>
      </c>
      <c r="N54" s="10" t="n">
        <v>-686</v>
      </c>
    </row>
    <row r="55" spans="1:16">
      <c r="A55" s="4" t="s">
        <v>1736</v>
      </c>
    </row>
    <row r="56" spans="1:16">
      <c r="A56" s="3" t="s">
        <v>1655</v>
      </c>
    </row>
    <row r="57" spans="1:16">
      <c r="A57" s="4" t="s">
        <v>1720</v>
      </c>
      <c r="B57" s="9" t="n">
        <v>-430816</v>
      </c>
      <c r="C57" s="10" t="n">
        <v>1830226</v>
      </c>
      <c r="D57" s="13" t="n">
        <v>234367</v>
      </c>
      <c r="E57" s="9" t="n">
        <v>811167</v>
      </c>
      <c r="F57" s="10" t="n">
        <v>1082036</v>
      </c>
      <c r="G57" s="13" t="n">
        <v>202600</v>
      </c>
    </row>
  </sheetData>
  <mergeCells count="4">
    <mergeCell ref="A1:A2"/>
    <mergeCell ref="B1:G1"/>
    <mergeCell ref="H1:K1"/>
    <mergeCell ref="L1:O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37</v>
      </c>
      <c r="B1" s="2" t="s">
        <v>1</v>
      </c>
    </row>
    <row r="2" spans="1:5">
      <c r="B2" s="2" t="s">
        <v>898</v>
      </c>
      <c r="C2" s="2" t="s">
        <v>677</v>
      </c>
      <c r="D2" s="2" t="s">
        <v>675</v>
      </c>
      <c r="E2" s="2" t="s">
        <v>676</v>
      </c>
    </row>
    <row r="3" spans="1:5">
      <c r="A3" s="3" t="s">
        <v>1405</v>
      </c>
    </row>
    <row r="4" spans="1:5">
      <c r="A4" s="4" t="s">
        <v>1738</v>
      </c>
      <c r="B4" s="4" t="s">
        <v>565</v>
      </c>
      <c r="C4" s="4" t="s">
        <v>565</v>
      </c>
    </row>
    <row r="5" spans="1:5">
      <c r="A5" s="4" t="s">
        <v>1739</v>
      </c>
      <c r="C5" s="6" t="n">
        <v>1440541</v>
      </c>
      <c r="D5" s="6" t="n">
        <v>927328</v>
      </c>
    </row>
    <row r="6" spans="1:5">
      <c r="A6" s="4" t="s">
        <v>1719</v>
      </c>
    </row>
    <row r="7" spans="1:5">
      <c r="A7" s="3" t="s">
        <v>1405</v>
      </c>
    </row>
    <row r="8" spans="1:5">
      <c r="A8" s="4" t="s">
        <v>1740</v>
      </c>
      <c r="B8" s="9" t="n">
        <v>145105</v>
      </c>
    </row>
    <row r="9" spans="1:5">
      <c r="A9" s="4" t="s">
        <v>1741</v>
      </c>
      <c r="E9" s="10" t="n">
        <v>129825</v>
      </c>
    </row>
    <row r="10" spans="1:5">
      <c r="A10" s="4" t="s">
        <v>1742</v>
      </c>
    </row>
    <row r="11" spans="1:5">
      <c r="A11" s="3" t="s">
        <v>1405</v>
      </c>
    </row>
    <row r="12" spans="1:5">
      <c r="A12" s="4" t="s">
        <v>1743</v>
      </c>
      <c r="C12" s="5" t="n">
        <v>2380855</v>
      </c>
      <c r="D12" s="5" t="n">
        <v>3058366</v>
      </c>
      <c r="E12" s="5" t="n">
        <v>500000</v>
      </c>
    </row>
    <row r="13" spans="1:5">
      <c r="A13" s="4" t="s">
        <v>1744</v>
      </c>
    </row>
    <row r="14" spans="1:5">
      <c r="A14" s="3" t="s">
        <v>1405</v>
      </c>
    </row>
    <row r="15" spans="1:5">
      <c r="A15" s="4" t="s">
        <v>1743</v>
      </c>
      <c r="C15" s="6" t="n">
        <v>2329011</v>
      </c>
      <c r="D15" s="6" t="n">
        <v>2961300</v>
      </c>
      <c r="E15" s="10" t="n">
        <v>500000</v>
      </c>
    </row>
  </sheetData>
  <mergeCells count="3">
    <mergeCell ref="A1:A2"/>
    <mergeCell ref="B1:C1"/>
    <mergeCell ref="D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5</v>
      </c>
      <c r="B1" s="2" t="s">
        <v>1</v>
      </c>
    </row>
    <row r="2" spans="1:3">
      <c r="B2" s="2" t="s">
        <v>44</v>
      </c>
      <c r="C2" s="2" t="s">
        <v>45</v>
      </c>
    </row>
    <row r="3" spans="1:3">
      <c r="A3" s="4" t="s">
        <v>1746</v>
      </c>
    </row>
    <row r="4" spans="1:3">
      <c r="A4" s="3" t="s">
        <v>1747</v>
      </c>
    </row>
    <row r="5" spans="1:3">
      <c r="A5" s="4" t="s">
        <v>1748</v>
      </c>
      <c r="B5" s="6" t="n">
        <v>38187</v>
      </c>
      <c r="C5" s="6" t="n">
        <v>-153171</v>
      </c>
    </row>
    <row r="6" spans="1:3">
      <c r="A6" s="4" t="s">
        <v>1749</v>
      </c>
      <c r="B6" s="5" t="n">
        <v>-38187</v>
      </c>
      <c r="C6" s="5" t="n">
        <v>153171</v>
      </c>
    </row>
    <row r="7" spans="1:3">
      <c r="A7" s="4" t="s">
        <v>1750</v>
      </c>
    </row>
    <row r="8" spans="1:3">
      <c r="A8" s="3" t="s">
        <v>1747</v>
      </c>
    </row>
    <row r="9" spans="1:3">
      <c r="A9" s="4" t="s">
        <v>1748</v>
      </c>
      <c r="B9" s="5" t="n">
        <v>0</v>
      </c>
    </row>
    <row r="10" spans="1:3">
      <c r="A10" s="4" t="s">
        <v>1749</v>
      </c>
      <c r="B10" s="5" t="n">
        <v>0</v>
      </c>
    </row>
    <row r="11" spans="1:3">
      <c r="A11" s="4" t="s">
        <v>1751</v>
      </c>
    </row>
    <row r="12" spans="1:3">
      <c r="A12" s="3" t="s">
        <v>1747</v>
      </c>
    </row>
    <row r="13" spans="1:3">
      <c r="A13" s="4" t="s">
        <v>1748</v>
      </c>
      <c r="B13" s="5" t="n">
        <v>47527</v>
      </c>
      <c r="C13" s="5" t="n">
        <v>-106121</v>
      </c>
    </row>
    <row r="14" spans="1:3">
      <c r="A14" s="4" t="s">
        <v>1749</v>
      </c>
      <c r="B14" s="5" t="n">
        <v>-47527</v>
      </c>
      <c r="C14" s="5" t="n">
        <v>106121</v>
      </c>
    </row>
    <row r="15" spans="1:3">
      <c r="A15" s="4" t="s">
        <v>1752</v>
      </c>
    </row>
    <row r="16" spans="1:3">
      <c r="A16" s="3" t="s">
        <v>1747</v>
      </c>
    </row>
    <row r="17" spans="1:3">
      <c r="A17" s="4" t="s">
        <v>1748</v>
      </c>
      <c r="B17" s="5" t="n">
        <v>47527</v>
      </c>
      <c r="C17" s="5" t="n">
        <v>-106121</v>
      </c>
    </row>
    <row r="18" spans="1:3">
      <c r="A18" s="4" t="s">
        <v>1749</v>
      </c>
      <c r="B18" s="5" t="n">
        <v>-47527</v>
      </c>
      <c r="C18" s="5" t="n">
        <v>106121</v>
      </c>
    </row>
    <row r="19" spans="1:3">
      <c r="A19" s="4" t="s">
        <v>1753</v>
      </c>
    </row>
    <row r="20" spans="1:3">
      <c r="A20" s="3" t="s">
        <v>1747</v>
      </c>
    </row>
    <row r="21" spans="1:3">
      <c r="A21" s="4" t="s">
        <v>1748</v>
      </c>
      <c r="B21" s="5" t="n">
        <v>-9050</v>
      </c>
      <c r="C21" s="5" t="n">
        <v>-37775</v>
      </c>
    </row>
    <row r="22" spans="1:3">
      <c r="A22" s="4" t="s">
        <v>1749</v>
      </c>
      <c r="B22" s="5" t="n">
        <v>9050</v>
      </c>
      <c r="C22" s="5" t="n">
        <v>37775</v>
      </c>
    </row>
    <row r="23" spans="1:3">
      <c r="A23" s="4" t="s">
        <v>1754</v>
      </c>
    </row>
    <row r="24" spans="1:3">
      <c r="A24" s="3" t="s">
        <v>1747</v>
      </c>
    </row>
    <row r="25" spans="1:3">
      <c r="A25" s="4" t="s">
        <v>1748</v>
      </c>
      <c r="B25" s="5" t="n">
        <v>-9050</v>
      </c>
      <c r="C25" s="5" t="n">
        <v>-37775</v>
      </c>
    </row>
    <row r="26" spans="1:3">
      <c r="A26" s="4" t="s">
        <v>1749</v>
      </c>
      <c r="B26" s="5" t="n">
        <v>9050</v>
      </c>
      <c r="C26" s="5" t="n">
        <v>37775</v>
      </c>
    </row>
    <row r="27" spans="1:3">
      <c r="A27" s="4" t="s">
        <v>1755</v>
      </c>
    </row>
    <row r="28" spans="1:3">
      <c r="A28" s="3" t="s">
        <v>1747</v>
      </c>
    </row>
    <row r="29" spans="1:3">
      <c r="A29" s="4" t="s">
        <v>1748</v>
      </c>
      <c r="B29" s="5" t="n">
        <v>-290</v>
      </c>
      <c r="C29" s="5" t="n">
        <v>-9275</v>
      </c>
    </row>
    <row r="30" spans="1:3">
      <c r="A30" s="4" t="s">
        <v>1749</v>
      </c>
      <c r="B30" s="5" t="n">
        <v>290</v>
      </c>
      <c r="C30" s="5" t="n">
        <v>9275</v>
      </c>
    </row>
    <row r="31" spans="1:3">
      <c r="A31" s="4" t="s">
        <v>1756</v>
      </c>
    </row>
    <row r="32" spans="1:3">
      <c r="A32" s="3" t="s">
        <v>1747</v>
      </c>
    </row>
    <row r="33" spans="1:3">
      <c r="A33" s="4" t="s">
        <v>1748</v>
      </c>
      <c r="B33" s="5" t="n">
        <v>-290</v>
      </c>
      <c r="C33" s="5" t="n">
        <v>-9275</v>
      </c>
    </row>
    <row r="34" spans="1:3">
      <c r="A34" s="4" t="s">
        <v>1749</v>
      </c>
      <c r="B34" s="5" t="n">
        <v>290</v>
      </c>
      <c r="C34" s="5" t="n">
        <v>9275</v>
      </c>
    </row>
    <row r="35" spans="1:3">
      <c r="A35" s="4" t="s">
        <v>1757</v>
      </c>
    </row>
    <row r="36" spans="1:3">
      <c r="A36" s="3" t="s">
        <v>1747</v>
      </c>
    </row>
    <row r="37" spans="1:3">
      <c r="A37" s="4" t="s">
        <v>1748</v>
      </c>
      <c r="B37" s="5" t="n">
        <v>0</v>
      </c>
    </row>
    <row r="38" spans="1:3">
      <c r="A38" s="4" t="s">
        <v>1749</v>
      </c>
      <c r="B38" s="5" t="n">
        <v>0</v>
      </c>
    </row>
    <row r="39" spans="1:3">
      <c r="A39" s="4" t="s">
        <v>1758</v>
      </c>
    </row>
    <row r="40" spans="1:3">
      <c r="A40" s="3" t="s">
        <v>1747</v>
      </c>
    </row>
    <row r="41" spans="1:3">
      <c r="A41" s="4" t="s">
        <v>1748</v>
      </c>
      <c r="B41" s="5" t="n">
        <v>-47072</v>
      </c>
      <c r="C41" s="5" t="n">
        <v>-32845</v>
      </c>
    </row>
    <row r="42" spans="1:3">
      <c r="A42" s="4" t="s">
        <v>1749</v>
      </c>
      <c r="B42" s="5" t="n">
        <v>47072</v>
      </c>
      <c r="C42" s="5" t="n">
        <v>32845</v>
      </c>
    </row>
    <row r="43" spans="1:3">
      <c r="A43" s="4" t="s">
        <v>1759</v>
      </c>
    </row>
    <row r="44" spans="1:3">
      <c r="A44" s="3" t="s">
        <v>1747</v>
      </c>
    </row>
    <row r="45" spans="1:3">
      <c r="A45" s="4" t="s">
        <v>1748</v>
      </c>
      <c r="B45" s="5" t="n">
        <v>-6135</v>
      </c>
      <c r="C45" s="5" t="n">
        <v>-9596</v>
      </c>
    </row>
    <row r="46" spans="1:3">
      <c r="A46" s="4" t="s">
        <v>1749</v>
      </c>
      <c r="B46" s="5" t="n">
        <v>6135</v>
      </c>
      <c r="C46" s="5" t="n">
        <v>9596</v>
      </c>
    </row>
    <row r="47" spans="1:3">
      <c r="A47" s="4" t="s">
        <v>1760</v>
      </c>
    </row>
    <row r="48" spans="1:3">
      <c r="A48" s="3" t="s">
        <v>1747</v>
      </c>
    </row>
    <row r="49" spans="1:3">
      <c r="A49" s="4" t="s">
        <v>1748</v>
      </c>
      <c r="B49" s="5" t="n">
        <v>0</v>
      </c>
    </row>
    <row r="50" spans="1:3">
      <c r="A50" s="4" t="s">
        <v>1749</v>
      </c>
      <c r="B50" s="5" t="n">
        <v>0</v>
      </c>
    </row>
    <row r="51" spans="1:3">
      <c r="A51" s="4" t="s">
        <v>1761</v>
      </c>
    </row>
    <row r="52" spans="1:3">
      <c r="A52" s="3" t="s">
        <v>1747</v>
      </c>
    </row>
    <row r="53" spans="1:3">
      <c r="A53" s="4" t="s">
        <v>1748</v>
      </c>
      <c r="B53" s="5" t="n">
        <v>-6135</v>
      </c>
      <c r="C53" s="5" t="n">
        <v>-9596</v>
      </c>
    </row>
    <row r="54" spans="1:3">
      <c r="A54" s="4" t="s">
        <v>1749</v>
      </c>
      <c r="B54" s="5" t="n">
        <v>6135</v>
      </c>
      <c r="C54" s="5" t="n">
        <v>9596</v>
      </c>
    </row>
    <row r="55" spans="1:3">
      <c r="A55" s="4" t="s">
        <v>1762</v>
      </c>
    </row>
    <row r="56" spans="1:3">
      <c r="A56" s="3" t="s">
        <v>1747</v>
      </c>
    </row>
    <row r="57" spans="1:3">
      <c r="A57" s="4" t="s">
        <v>1748</v>
      </c>
      <c r="B57" s="5" t="n">
        <v>-39558</v>
      </c>
      <c r="C57" s="5" t="n">
        <v>-23613</v>
      </c>
    </row>
    <row r="58" spans="1:3">
      <c r="A58" s="4" t="s">
        <v>1749</v>
      </c>
      <c r="B58" s="5" t="n">
        <v>39558</v>
      </c>
      <c r="C58" s="5" t="n">
        <v>23613</v>
      </c>
    </row>
    <row r="59" spans="1:3">
      <c r="A59" s="4" t="s">
        <v>1763</v>
      </c>
    </row>
    <row r="60" spans="1:3">
      <c r="A60" s="3" t="s">
        <v>1747</v>
      </c>
    </row>
    <row r="61" spans="1:3">
      <c r="A61" s="4" t="s">
        <v>1748</v>
      </c>
      <c r="B61" s="5" t="n">
        <v>0</v>
      </c>
    </row>
    <row r="62" spans="1:3">
      <c r="A62" s="4" t="s">
        <v>1749</v>
      </c>
      <c r="B62" s="5" t="n">
        <v>0</v>
      </c>
    </row>
    <row r="63" spans="1:3">
      <c r="A63" s="4" t="s">
        <v>1764</v>
      </c>
    </row>
    <row r="64" spans="1:3">
      <c r="A64" s="3" t="s">
        <v>1747</v>
      </c>
    </row>
    <row r="65" spans="1:3">
      <c r="A65" s="4" t="s">
        <v>1748</v>
      </c>
      <c r="B65" s="5" t="n">
        <v>-39558</v>
      </c>
      <c r="C65" s="5" t="n">
        <v>-23613</v>
      </c>
    </row>
    <row r="66" spans="1:3">
      <c r="A66" s="4" t="s">
        <v>1749</v>
      </c>
      <c r="B66" s="5" t="n">
        <v>39558</v>
      </c>
      <c r="C66" s="5" t="n">
        <v>23613</v>
      </c>
    </row>
    <row r="67" spans="1:3">
      <c r="A67" s="4" t="s">
        <v>1765</v>
      </c>
    </row>
    <row r="68" spans="1:3">
      <c r="A68" s="3" t="s">
        <v>1747</v>
      </c>
    </row>
    <row r="69" spans="1:3">
      <c r="A69" s="4" t="s">
        <v>1748</v>
      </c>
      <c r="B69" s="5" t="n">
        <v>-1379</v>
      </c>
      <c r="C69" s="5" t="n">
        <v>364</v>
      </c>
    </row>
    <row r="70" spans="1:3">
      <c r="A70" s="4" t="s">
        <v>1749</v>
      </c>
      <c r="B70" s="5" t="n">
        <v>1379</v>
      </c>
      <c r="C70" s="5" t="n">
        <v>-364</v>
      </c>
    </row>
    <row r="71" spans="1:3">
      <c r="A71" s="4" t="s">
        <v>1766</v>
      </c>
    </row>
    <row r="72" spans="1:3">
      <c r="A72" s="3" t="s">
        <v>1747</v>
      </c>
    </row>
    <row r="73" spans="1:3">
      <c r="A73" s="4" t="s">
        <v>1748</v>
      </c>
      <c r="B73" s="5" t="n">
        <v>0</v>
      </c>
    </row>
    <row r="74" spans="1:3">
      <c r="A74" s="4" t="s">
        <v>1749</v>
      </c>
      <c r="B74" s="5" t="n">
        <v>0</v>
      </c>
    </row>
    <row r="75" spans="1:3">
      <c r="A75" s="4" t="s">
        <v>1767</v>
      </c>
    </row>
    <row r="76" spans="1:3">
      <c r="A76" s="3" t="s">
        <v>1747</v>
      </c>
    </row>
    <row r="77" spans="1:3">
      <c r="A77" s="4" t="s">
        <v>1748</v>
      </c>
      <c r="B77" s="5" t="n">
        <v>-1379</v>
      </c>
      <c r="C77" s="5" t="n">
        <v>364</v>
      </c>
    </row>
    <row r="78" spans="1:3">
      <c r="A78" s="4" t="s">
        <v>1749</v>
      </c>
      <c r="B78" s="6" t="n">
        <v>1379</v>
      </c>
      <c r="C78" s="6" t="n">
        <v>-364</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8</v>
      </c>
      <c r="B1" s="2" t="s">
        <v>44</v>
      </c>
      <c r="C1" s="2" t="s">
        <v>45</v>
      </c>
    </row>
    <row r="2" spans="1:3">
      <c r="A2" s="3" t="s">
        <v>1405</v>
      </c>
    </row>
    <row r="3" spans="1:3">
      <c r="A3" s="4" t="s">
        <v>1235</v>
      </c>
      <c r="B3" s="6" t="n">
        <v>-19546831</v>
      </c>
      <c r="C3" s="6" t="n">
        <v>-18964748</v>
      </c>
    </row>
    <row r="4" spans="1:3">
      <c r="A4" s="4" t="s">
        <v>1769</v>
      </c>
    </row>
    <row r="5" spans="1:3">
      <c r="A5" s="3" t="s">
        <v>1405</v>
      </c>
    </row>
    <row r="6" spans="1:3">
      <c r="A6" s="4" t="s">
        <v>1770</v>
      </c>
      <c r="B6" s="4" t="s">
        <v>1771</v>
      </c>
      <c r="C6" s="4" t="s">
        <v>1772</v>
      </c>
    </row>
    <row r="7" spans="1:3">
      <c r="A7" s="4" t="s">
        <v>1235</v>
      </c>
      <c r="B7" s="6" t="n">
        <v>-4478622</v>
      </c>
      <c r="C7" s="6" t="n">
        <v>-4589157</v>
      </c>
    </row>
    <row r="8" spans="1:3">
      <c r="A8" s="4" t="s">
        <v>1773</v>
      </c>
    </row>
    <row r="9" spans="1:3">
      <c r="A9" s="3" t="s">
        <v>1405</v>
      </c>
    </row>
    <row r="10" spans="1:3">
      <c r="A10" s="4" t="s">
        <v>1770</v>
      </c>
      <c r="B10" s="4" t="s">
        <v>1231</v>
      </c>
      <c r="C10" s="4" t="s">
        <v>1213</v>
      </c>
    </row>
    <row r="11" spans="1:3">
      <c r="A11" s="4" t="s">
        <v>1235</v>
      </c>
      <c r="B11" s="6" t="n">
        <v>-5638725</v>
      </c>
      <c r="C11" s="6" t="n">
        <v>-697589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4</v>
      </c>
      <c r="B1" s="2" t="s">
        <v>1</v>
      </c>
    </row>
    <row r="2" spans="1:3">
      <c r="B2" s="2" t="s">
        <v>44</v>
      </c>
      <c r="C2" s="2" t="s">
        <v>45</v>
      </c>
    </row>
    <row r="3" spans="1:3">
      <c r="A3" s="3" t="s">
        <v>1405</v>
      </c>
    </row>
    <row r="4" spans="1:3">
      <c r="A4" s="4" t="s">
        <v>1775</v>
      </c>
      <c r="B4" s="6" t="n">
        <v>-225528</v>
      </c>
      <c r="C4" s="6" t="n">
        <v>-234196</v>
      </c>
    </row>
    <row r="5" spans="1:3">
      <c r="A5" s="4" t="s">
        <v>1776</v>
      </c>
      <c r="B5" s="5" t="n">
        <v>225528</v>
      </c>
      <c r="C5" s="5" t="n">
        <v>234196</v>
      </c>
    </row>
    <row r="6" spans="1:3">
      <c r="A6" s="4" t="s">
        <v>1777</v>
      </c>
      <c r="B6" s="5" t="n">
        <v>0</v>
      </c>
    </row>
    <row r="7" spans="1:3">
      <c r="A7" s="4" t="s">
        <v>1778</v>
      </c>
      <c r="B7" s="5" t="n">
        <v>0</v>
      </c>
    </row>
    <row r="8" spans="1:3">
      <c r="A8" s="4" t="s">
        <v>1779</v>
      </c>
    </row>
    <row r="9" spans="1:3">
      <c r="A9" s="3" t="s">
        <v>1405</v>
      </c>
    </row>
    <row r="10" spans="1:3">
      <c r="A10" s="4" t="s">
        <v>1775</v>
      </c>
      <c r="B10" s="5" t="n">
        <v>-225528</v>
      </c>
      <c r="C10" s="5" t="n">
        <v>-234196</v>
      </c>
    </row>
    <row r="11" spans="1:3">
      <c r="A11" s="4" t="s">
        <v>1776</v>
      </c>
      <c r="B11" s="5" t="n">
        <v>225528</v>
      </c>
      <c r="C11" s="6" t="n">
        <v>234196</v>
      </c>
    </row>
    <row r="12" spans="1:3">
      <c r="A12" s="4" t="s">
        <v>1777</v>
      </c>
      <c r="B12" s="5" t="n">
        <v>0</v>
      </c>
    </row>
    <row r="13" spans="1:3">
      <c r="A13" s="4" t="s">
        <v>1778</v>
      </c>
      <c r="B13" s="6" t="n">
        <v>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80</v>
      </c>
      <c r="B1" s="2" t="s">
        <v>1</v>
      </c>
    </row>
    <row r="2" spans="1:3">
      <c r="B2" s="2" t="s">
        <v>44</v>
      </c>
      <c r="C2" s="2" t="s">
        <v>45</v>
      </c>
    </row>
    <row r="3" spans="1:3">
      <c r="A3" s="3" t="s">
        <v>1781</v>
      </c>
    </row>
    <row r="4" spans="1:3">
      <c r="A4" s="4" t="s">
        <v>1782</v>
      </c>
      <c r="B4" s="6" t="n">
        <v>-28622</v>
      </c>
    </row>
    <row r="5" spans="1:3">
      <c r="A5" s="4" t="s">
        <v>1783</v>
      </c>
      <c r="C5" s="6" t="n">
        <v>31460</v>
      </c>
    </row>
    <row r="6" spans="1:3">
      <c r="A6" s="4" t="s">
        <v>1784</v>
      </c>
      <c r="B6" s="5" t="n">
        <v>-19588</v>
      </c>
    </row>
    <row r="7" spans="1:3">
      <c r="A7" s="4" t="s">
        <v>1785</v>
      </c>
      <c r="C7" s="5" t="n">
        <v>20720</v>
      </c>
    </row>
    <row r="8" spans="1:3">
      <c r="A8" s="4" t="s">
        <v>1786</v>
      </c>
      <c r="B8" s="6" t="n">
        <v>359554</v>
      </c>
      <c r="C8" s="6" t="n">
        <v>358304</v>
      </c>
    </row>
    <row r="9" spans="1:3">
      <c r="A9" s="4" t="s">
        <v>1787</v>
      </c>
      <c r="C9" s="4" t="s">
        <v>1176</v>
      </c>
    </row>
    <row r="10" spans="1:3">
      <c r="A10" s="4" t="s">
        <v>1788</v>
      </c>
      <c r="B10" s="4" t="s">
        <v>1789</v>
      </c>
    </row>
    <row r="11" spans="1:3">
      <c r="A11" s="4" t="s">
        <v>615</v>
      </c>
    </row>
    <row r="12" spans="1:3">
      <c r="A12" s="3" t="s">
        <v>1781</v>
      </c>
    </row>
    <row r="13" spans="1:3">
      <c r="A13" s="4" t="s">
        <v>1787</v>
      </c>
      <c r="B13" s="4" t="s">
        <v>1178</v>
      </c>
    </row>
    <row r="14" spans="1:3">
      <c r="A14" s="4" t="s">
        <v>621</v>
      </c>
    </row>
    <row r="15" spans="1:3">
      <c r="A15" s="3" t="s">
        <v>1781</v>
      </c>
    </row>
    <row r="16" spans="1:3">
      <c r="A16" s="4" t="s">
        <v>1787</v>
      </c>
      <c r="B16" s="4" t="s">
        <v>117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44</v>
      </c>
    </row>
    <row r="3" spans="1:2">
      <c r="A3" s="3" t="s">
        <v>252</v>
      </c>
    </row>
    <row r="4" spans="1:2">
      <c r="A4" s="4" t="s">
        <v>49</v>
      </c>
      <c r="B4" s="4" t="s">
        <v>27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0</v>
      </c>
      <c r="B1" s="2" t="s">
        <v>1</v>
      </c>
    </row>
    <row r="2" spans="1:3">
      <c r="B2" s="2" t="s">
        <v>44</v>
      </c>
      <c r="C2" s="2" t="s">
        <v>45</v>
      </c>
    </row>
    <row r="3" spans="1:3">
      <c r="A3" s="3" t="s">
        <v>1405</v>
      </c>
    </row>
    <row r="4" spans="1:3">
      <c r="A4" s="4" t="s">
        <v>933</v>
      </c>
      <c r="B4" s="6" t="n">
        <v>358304</v>
      </c>
      <c r="C4" s="6" t="n">
        <v>323691</v>
      </c>
    </row>
    <row r="5" spans="1:3">
      <c r="A5" s="4" t="s">
        <v>1791</v>
      </c>
      <c r="B5" s="5" t="n">
        <v>1250</v>
      </c>
      <c r="C5" s="5" t="n">
        <v>34613</v>
      </c>
    </row>
    <row r="6" spans="1:3">
      <c r="A6" s="4" t="s">
        <v>934</v>
      </c>
      <c r="B6" s="6" t="n">
        <v>359554</v>
      </c>
      <c r="C6" s="6" t="n">
        <v>358304</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2</v>
      </c>
      <c r="B1" s="2" t="s">
        <v>44</v>
      </c>
      <c r="C1" s="2" t="s">
        <v>45</v>
      </c>
    </row>
    <row r="2" spans="1:3">
      <c r="A2" s="3" t="s">
        <v>1097</v>
      </c>
    </row>
    <row r="3" spans="1:3">
      <c r="A3" s="4" t="s">
        <v>1793</v>
      </c>
      <c r="B3" s="6" t="n">
        <v>19546831</v>
      </c>
      <c r="C3" s="6" t="n">
        <v>18964748</v>
      </c>
    </row>
    <row r="4" spans="1:3">
      <c r="A4" s="4" t="s">
        <v>1794</v>
      </c>
    </row>
    <row r="5" spans="1:3">
      <c r="A5" s="3" t="s">
        <v>1097</v>
      </c>
    </row>
    <row r="6" spans="1:3">
      <c r="A6" s="4" t="s">
        <v>1793</v>
      </c>
      <c r="B6" s="5" t="n">
        <v>4149275</v>
      </c>
    </row>
    <row r="7" spans="1:3">
      <c r="A7" s="4" t="s">
        <v>1795</v>
      </c>
    </row>
    <row r="8" spans="1:3">
      <c r="A8" s="3" t="s">
        <v>1097</v>
      </c>
    </row>
    <row r="9" spans="1:3">
      <c r="A9" s="4" t="s">
        <v>1793</v>
      </c>
      <c r="B9" s="6" t="n">
        <v>4192304</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6</v>
      </c>
      <c r="B1" s="2" t="s">
        <v>1</v>
      </c>
    </row>
    <row r="2" spans="1:3">
      <c r="B2" s="2" t="s">
        <v>44</v>
      </c>
      <c r="C2" s="2" t="s">
        <v>45</v>
      </c>
    </row>
    <row r="3" spans="1:3">
      <c r="A3" s="3" t="s">
        <v>1797</v>
      </c>
    </row>
    <row r="4" spans="1:3">
      <c r="A4" s="4" t="s">
        <v>1798</v>
      </c>
      <c r="B4" s="6" t="n">
        <v>819508</v>
      </c>
      <c r="C4" s="6" t="n">
        <v>1353789</v>
      </c>
    </row>
    <row r="5" spans="1:3">
      <c r="A5" s="4" t="s">
        <v>1799</v>
      </c>
      <c r="B5" s="4" t="s">
        <v>631</v>
      </c>
    </row>
    <row r="6" spans="1:3">
      <c r="A6" s="4" t="s">
        <v>1800</v>
      </c>
      <c r="B6" s="6" t="n">
        <v>4842015</v>
      </c>
      <c r="C6" s="6" t="n">
        <v>6530374</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1</v>
      </c>
      <c r="B1" s="2" t="s">
        <v>886</v>
      </c>
    </row>
    <row r="2" spans="1:2">
      <c r="A2" s="3" t="s">
        <v>1802</v>
      </c>
    </row>
    <row r="3" spans="1:2">
      <c r="A3" s="4" t="s">
        <v>1803</v>
      </c>
      <c r="B3" s="4" t="s">
        <v>573</v>
      </c>
    </row>
    <row r="4" spans="1:2">
      <c r="A4" s="4" t="s">
        <v>576</v>
      </c>
      <c r="B4" s="10" t="n">
        <v>50000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4</v>
      </c>
      <c r="B1" s="2" t="s">
        <v>1805</v>
      </c>
      <c r="C1" s="2" t="s">
        <v>1806</v>
      </c>
    </row>
    <row r="2" spans="1:3">
      <c r="A2" s="4" t="s">
        <v>1807</v>
      </c>
    </row>
    <row r="3" spans="1:3">
      <c r="A3" s="3" t="s">
        <v>1802</v>
      </c>
    </row>
    <row r="4" spans="1:3">
      <c r="A4" s="4" t="s">
        <v>1803</v>
      </c>
      <c r="B4" s="4" t="s">
        <v>568</v>
      </c>
    </row>
    <row r="5" spans="1:3">
      <c r="A5" s="4" t="s">
        <v>895</v>
      </c>
    </row>
    <row r="6" spans="1:3">
      <c r="A6" s="3" t="s">
        <v>1802</v>
      </c>
    </row>
    <row r="7" spans="1:3">
      <c r="A7" s="4" t="s">
        <v>576</v>
      </c>
      <c r="C7" s="9" t="n">
        <v>358000</v>
      </c>
    </row>
    <row r="8" spans="1:3">
      <c r="A8" s="4" t="s">
        <v>1803</v>
      </c>
      <c r="C8" s="4" t="s">
        <v>64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808</v>
      </c>
      <c r="B1" s="2" t="s">
        <v>1809</v>
      </c>
    </row>
    <row r="2" spans="1:2">
      <c r="A2" s="4" t="s">
        <v>1810</v>
      </c>
    </row>
    <row r="3" spans="1:2">
      <c r="A3" s="3" t="s">
        <v>1802</v>
      </c>
    </row>
    <row r="4" spans="1:2">
      <c r="A4" s="4" t="s">
        <v>1803</v>
      </c>
      <c r="B4" s="4" t="s">
        <v>646</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11</v>
      </c>
      <c r="B1" s="2" t="s">
        <v>1</v>
      </c>
    </row>
    <row r="2" spans="1:2">
      <c r="B2" s="2" t="s">
        <v>1812</v>
      </c>
    </row>
    <row r="3" spans="1:2">
      <c r="A3" s="3" t="s">
        <v>1802</v>
      </c>
    </row>
    <row r="4" spans="1:2">
      <c r="A4" s="4" t="s">
        <v>1813</v>
      </c>
      <c r="B4" s="5" t="n">
        <v>11</v>
      </c>
    </row>
    <row r="5" spans="1:2">
      <c r="A5" s="4" t="s">
        <v>1814</v>
      </c>
    </row>
    <row r="6" spans="1:2">
      <c r="A6" s="3" t="s">
        <v>1802</v>
      </c>
    </row>
    <row r="7" spans="1:2">
      <c r="A7" s="4" t="s">
        <v>1815</v>
      </c>
      <c r="B7" s="5" t="n">
        <v>1</v>
      </c>
    </row>
    <row r="8" spans="1:2">
      <c r="A8" s="4" t="s">
        <v>723</v>
      </c>
    </row>
    <row r="9" spans="1:2">
      <c r="A9" s="3" t="s">
        <v>1802</v>
      </c>
    </row>
    <row r="10" spans="1:2">
      <c r="A10" s="4" t="s">
        <v>1815</v>
      </c>
      <c r="B10" s="5" t="n">
        <v>8</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6</v>
      </c>
      <c r="B1" s="2" t="s">
        <v>1817</v>
      </c>
      <c r="C1" s="2" t="s">
        <v>44</v>
      </c>
      <c r="D1" s="2" t="s">
        <v>45</v>
      </c>
    </row>
    <row r="2" spans="1:4">
      <c r="A2" s="3" t="s">
        <v>1802</v>
      </c>
    </row>
    <row r="3" spans="1:4">
      <c r="A3" s="4" t="s">
        <v>1818</v>
      </c>
      <c r="C3" s="4" t="s">
        <v>1819</v>
      </c>
    </row>
    <row r="4" spans="1:4">
      <c r="A4" s="4" t="s">
        <v>1820</v>
      </c>
    </row>
    <row r="5" spans="1:4">
      <c r="A5" s="3" t="s">
        <v>1802</v>
      </c>
    </row>
    <row r="6" spans="1:4">
      <c r="A6" s="4" t="s">
        <v>1818</v>
      </c>
      <c r="B6" s="4" t="s">
        <v>1819</v>
      </c>
    </row>
    <row r="7" spans="1:4">
      <c r="A7" s="4" t="s">
        <v>1821</v>
      </c>
    </row>
    <row r="8" spans="1:4">
      <c r="A8" s="3" t="s">
        <v>1802</v>
      </c>
    </row>
    <row r="9" spans="1:4">
      <c r="A9" s="4" t="s">
        <v>1822</v>
      </c>
      <c r="C9" s="6" t="n">
        <v>25000</v>
      </c>
      <c r="D9" s="6" t="n">
        <v>184752</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823</v>
      </c>
      <c r="B1" s="2" t="s">
        <v>1824</v>
      </c>
    </row>
    <row r="2" spans="1:2">
      <c r="A2" s="4" t="s">
        <v>1825</v>
      </c>
    </row>
    <row r="3" spans="1:2">
      <c r="A3" s="3" t="s">
        <v>1802</v>
      </c>
    </row>
    <row r="4" spans="1:2">
      <c r="A4" s="4" t="s">
        <v>1826</v>
      </c>
      <c r="B4" s="4" t="s">
        <v>1827</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8</v>
      </c>
      <c r="B1" s="2" t="s">
        <v>1</v>
      </c>
    </row>
    <row r="2" spans="1:3">
      <c r="B2" s="2" t="s">
        <v>44</v>
      </c>
      <c r="C2" s="2" t="s">
        <v>1070</v>
      </c>
    </row>
    <row r="3" spans="1:3">
      <c r="A3" s="3" t="s">
        <v>1802</v>
      </c>
    </row>
    <row r="4" spans="1:3">
      <c r="A4" s="4" t="s">
        <v>1829</v>
      </c>
      <c r="B4" s="6" t="n">
        <v>80355</v>
      </c>
    </row>
    <row r="5" spans="1:3">
      <c r="A5" s="4" t="s">
        <v>1830</v>
      </c>
      <c r="B5" s="5" t="n">
        <v>134537</v>
      </c>
    </row>
    <row r="6" spans="1:3">
      <c r="A6" s="4" t="s">
        <v>1831</v>
      </c>
      <c r="B6" s="5" t="n">
        <v>113367</v>
      </c>
    </row>
    <row r="7" spans="1:3">
      <c r="A7" s="4" t="s">
        <v>1832</v>
      </c>
      <c r="B7" s="5" t="n">
        <v>85125</v>
      </c>
      <c r="C7" s="6" t="n">
        <v>61733</v>
      </c>
    </row>
    <row r="8" spans="1:3">
      <c r="A8" s="4" t="s">
        <v>1833</v>
      </c>
      <c r="B8" s="5" t="n">
        <v>34050</v>
      </c>
      <c r="C8" s="5" t="n">
        <v>24693</v>
      </c>
    </row>
    <row r="9" spans="1:3">
      <c r="A9" s="4" t="s">
        <v>1834</v>
      </c>
      <c r="B9" s="5" t="n">
        <v>51075</v>
      </c>
      <c r="C9" s="6" t="n">
        <v>37040</v>
      </c>
    </row>
    <row r="10" spans="1:3">
      <c r="A10" s="4" t="s">
        <v>1835</v>
      </c>
      <c r="B10" s="6" t="n">
        <v>199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44</v>
      </c>
    </row>
    <row r="3" spans="1:2">
      <c r="A3" s="3" t="s">
        <v>252</v>
      </c>
    </row>
    <row r="4" spans="1:2">
      <c r="A4" s="4" t="s">
        <v>272</v>
      </c>
      <c r="B4" s="4" t="s">
        <v>27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6</v>
      </c>
      <c r="B1" s="2" t="s">
        <v>1837</v>
      </c>
      <c r="C1" s="2" t="s">
        <v>44</v>
      </c>
    </row>
    <row r="2" spans="1:3">
      <c r="A2" s="3" t="s">
        <v>1802</v>
      </c>
    </row>
    <row r="3" spans="1:3">
      <c r="A3" s="4" t="s">
        <v>1838</v>
      </c>
      <c r="B3" s="6" t="n">
        <v>91942</v>
      </c>
      <c r="C3" s="6" t="n">
        <v>61294</v>
      </c>
    </row>
    <row r="4" spans="1:3">
      <c r="A4" s="4" t="s">
        <v>1839</v>
      </c>
      <c r="C4" s="5" t="n">
        <v>91942</v>
      </c>
    </row>
    <row r="5" spans="1:3">
      <c r="A5" s="4" t="s">
        <v>1840</v>
      </c>
      <c r="B5" s="6" t="n">
        <v>110484</v>
      </c>
    </row>
    <row r="6" spans="1:3">
      <c r="A6" s="4" t="s">
        <v>1841</v>
      </c>
    </row>
    <row r="7" spans="1:3">
      <c r="A7" s="3" t="s">
        <v>1802</v>
      </c>
    </row>
    <row r="8" spans="1:3">
      <c r="A8" s="4" t="s">
        <v>1842</v>
      </c>
      <c r="C8" s="6" t="n">
        <v>112084</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43</v>
      </c>
      <c r="B1" s="2" t="s">
        <v>1844</v>
      </c>
      <c r="C1" s="2" t="s">
        <v>1</v>
      </c>
    </row>
    <row r="2" spans="1:3">
      <c r="B2" s="2" t="s">
        <v>1845</v>
      </c>
      <c r="C2" s="2" t="s">
        <v>44</v>
      </c>
    </row>
    <row r="3" spans="1:3">
      <c r="A3" s="3" t="s">
        <v>1802</v>
      </c>
    </row>
    <row r="4" spans="1:3">
      <c r="A4" s="4" t="s">
        <v>1846</v>
      </c>
      <c r="B4" s="6" t="n">
        <v>128429</v>
      </c>
    </row>
    <row r="5" spans="1:3">
      <c r="A5" s="4" t="s">
        <v>1847</v>
      </c>
    </row>
    <row r="6" spans="1:3">
      <c r="A6" s="3" t="s">
        <v>1802</v>
      </c>
    </row>
    <row r="7" spans="1:3">
      <c r="A7" s="4" t="s">
        <v>1848</v>
      </c>
      <c r="C7" s="6" t="n">
        <v>138173</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9</v>
      </c>
      <c r="B1" s="2" t="s">
        <v>1</v>
      </c>
    </row>
    <row r="2" spans="1:3">
      <c r="B2" s="2" t="s">
        <v>44</v>
      </c>
      <c r="C2" s="2" t="s">
        <v>45</v>
      </c>
    </row>
    <row r="3" spans="1:3">
      <c r="A3" s="3" t="s">
        <v>1802</v>
      </c>
    </row>
    <row r="4" spans="1:3">
      <c r="A4" s="4" t="s">
        <v>1850</v>
      </c>
      <c r="B4" s="6" t="n">
        <v>18763</v>
      </c>
      <c r="C4" s="6" t="n">
        <v>0</v>
      </c>
    </row>
    <row r="5" spans="1:3">
      <c r="A5" s="4" t="s">
        <v>1851</v>
      </c>
      <c r="B5" s="6" t="n">
        <v>0</v>
      </c>
      <c r="C5" s="6" t="n">
        <v>0</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52</v>
      </c>
      <c r="B1" s="2" t="s">
        <v>44</v>
      </c>
      <c r="C1" s="2" t="s">
        <v>45</v>
      </c>
    </row>
    <row r="2" spans="1:3">
      <c r="A2" s="3" t="s">
        <v>1853</v>
      </c>
    </row>
    <row r="3" spans="1:3">
      <c r="A3" s="4" t="s">
        <v>1854</v>
      </c>
      <c r="B3" s="6" t="n">
        <v>0</v>
      </c>
      <c r="C3" s="6" t="n">
        <v>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44</v>
      </c>
      <c r="C2" s="2" t="s">
        <v>45</v>
      </c>
      <c r="D2" s="2" t="s">
        <v>96</v>
      </c>
    </row>
    <row r="3" spans="1:4">
      <c r="A3" s="3" t="s">
        <v>1856</v>
      </c>
    </row>
    <row r="4" spans="1:4">
      <c r="A4" s="4" t="s">
        <v>1857</v>
      </c>
      <c r="B4" s="6" t="n">
        <v>78775</v>
      </c>
      <c r="C4" s="6" t="n">
        <v>80868</v>
      </c>
      <c r="D4" s="6" t="n">
        <v>62187</v>
      </c>
    </row>
    <row r="5" spans="1:4">
      <c r="A5" s="4" t="s">
        <v>1858</v>
      </c>
      <c r="B5" s="5" t="n">
        <v>56720</v>
      </c>
      <c r="C5" s="5" t="n">
        <v>121</v>
      </c>
      <c r="D5" s="5" t="n">
        <v>604</v>
      </c>
    </row>
    <row r="6" spans="1:4">
      <c r="A6" s="4" t="s">
        <v>1859</v>
      </c>
      <c r="B6" s="5" t="n">
        <v>653</v>
      </c>
      <c r="C6" s="5" t="n">
        <v>755</v>
      </c>
      <c r="D6" s="5" t="n">
        <v>548</v>
      </c>
    </row>
    <row r="7" spans="1:4">
      <c r="A7" s="4" t="s">
        <v>1860</v>
      </c>
      <c r="B7" s="5" t="n">
        <v>6247</v>
      </c>
      <c r="C7" s="5" t="n">
        <v>11473</v>
      </c>
      <c r="D7" s="5" t="n">
        <v>12509</v>
      </c>
    </row>
    <row r="8" spans="1:4">
      <c r="A8" s="4" t="s">
        <v>1861</v>
      </c>
      <c r="B8" s="6" t="n">
        <v>142395</v>
      </c>
      <c r="C8" s="6" t="n">
        <v>93217</v>
      </c>
      <c r="D8" s="6" t="n">
        <v>75848</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2</v>
      </c>
      <c r="B1" s="2" t="s">
        <v>44</v>
      </c>
      <c r="C1" s="2" t="s">
        <v>45</v>
      </c>
    </row>
    <row r="2" spans="1:3">
      <c r="A2" s="3" t="s">
        <v>1863</v>
      </c>
    </row>
    <row r="3" spans="1:3">
      <c r="A3" s="4" t="s">
        <v>59</v>
      </c>
      <c r="B3" s="6" t="n">
        <v>4477</v>
      </c>
      <c r="C3" s="6" t="n">
        <v>13533</v>
      </c>
    </row>
    <row r="4" spans="1:3">
      <c r="A4" s="4" t="s">
        <v>1864</v>
      </c>
    </row>
    <row r="5" spans="1:3">
      <c r="A5" s="3" t="s">
        <v>1863</v>
      </c>
    </row>
    <row r="6" spans="1:3">
      <c r="A6" s="4" t="s">
        <v>59</v>
      </c>
      <c r="B6" s="5" t="n">
        <v>3588</v>
      </c>
      <c r="C6" s="5" t="n">
        <v>1741</v>
      </c>
    </row>
    <row r="7" spans="1:3">
      <c r="A7" s="4" t="s">
        <v>1865</v>
      </c>
    </row>
    <row r="8" spans="1:3">
      <c r="A8" s="3" t="s">
        <v>1863</v>
      </c>
    </row>
    <row r="9" spans="1:3">
      <c r="A9" s="4" t="s">
        <v>59</v>
      </c>
      <c r="B9" s="5" t="n">
        <v>110</v>
      </c>
      <c r="C9" s="5" t="n">
        <v>99</v>
      </c>
    </row>
    <row r="10" spans="1:3">
      <c r="A10" s="4" t="s">
        <v>1866</v>
      </c>
    </row>
    <row r="11" spans="1:3">
      <c r="A11" s="3" t="s">
        <v>1863</v>
      </c>
    </row>
    <row r="12" spans="1:3">
      <c r="A12" s="4" t="s">
        <v>59</v>
      </c>
      <c r="C12" s="5" t="n">
        <v>9138</v>
      </c>
    </row>
    <row r="13" spans="1:3">
      <c r="A13" s="4" t="s">
        <v>1867</v>
      </c>
    </row>
    <row r="14" spans="1:3">
      <c r="A14" s="3" t="s">
        <v>1863</v>
      </c>
    </row>
    <row r="15" spans="1:3">
      <c r="A15" s="4" t="s">
        <v>59</v>
      </c>
      <c r="C15" s="5" t="n">
        <v>210</v>
      </c>
    </row>
    <row r="16" spans="1:3">
      <c r="A16" s="4" t="s">
        <v>833</v>
      </c>
    </row>
    <row r="17" spans="1:3">
      <c r="A17" s="3" t="s">
        <v>1863</v>
      </c>
    </row>
    <row r="18" spans="1:3">
      <c r="A18" s="4" t="s">
        <v>59</v>
      </c>
      <c r="B18" s="6" t="n">
        <v>779</v>
      </c>
      <c r="C18" s="6" t="n">
        <v>2345</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8</v>
      </c>
      <c r="B1" s="2" t="s">
        <v>44</v>
      </c>
      <c r="C1" s="2" t="s">
        <v>45</v>
      </c>
    </row>
    <row r="2" spans="1:3">
      <c r="A2" s="3" t="s">
        <v>1863</v>
      </c>
    </row>
    <row r="3" spans="1:3">
      <c r="A3" s="4" t="s">
        <v>90</v>
      </c>
      <c r="B3" s="6" t="n">
        <v>12082</v>
      </c>
      <c r="C3" s="6" t="n">
        <v>45331</v>
      </c>
    </row>
    <row r="4" spans="1:3">
      <c r="A4" s="4" t="s">
        <v>1869</v>
      </c>
    </row>
    <row r="5" spans="1:3">
      <c r="A5" s="3" t="s">
        <v>1863</v>
      </c>
    </row>
    <row r="6" spans="1:3">
      <c r="A6" s="4" t="s">
        <v>90</v>
      </c>
      <c r="B6" s="5" t="n">
        <v>9145</v>
      </c>
      <c r="C6" s="5" t="n">
        <v>39544</v>
      </c>
    </row>
    <row r="7" spans="1:3">
      <c r="A7" s="4" t="s">
        <v>1870</v>
      </c>
    </row>
    <row r="8" spans="1:3">
      <c r="A8" s="3" t="s">
        <v>1863</v>
      </c>
    </row>
    <row r="9" spans="1:3">
      <c r="A9" s="4" t="s">
        <v>90</v>
      </c>
      <c r="B9" s="5" t="n">
        <v>1942</v>
      </c>
    </row>
    <row r="10" spans="1:3">
      <c r="A10" s="4" t="s">
        <v>1871</v>
      </c>
    </row>
    <row r="11" spans="1:3">
      <c r="A11" s="3" t="s">
        <v>1863</v>
      </c>
    </row>
    <row r="12" spans="1:3">
      <c r="A12" s="4" t="s">
        <v>90</v>
      </c>
      <c r="B12" s="5" t="n">
        <v>331</v>
      </c>
      <c r="C12" s="5" t="n">
        <v>469</v>
      </c>
    </row>
    <row r="13" spans="1:3">
      <c r="A13" s="4" t="s">
        <v>1867</v>
      </c>
    </row>
    <row r="14" spans="1:3">
      <c r="A14" s="3" t="s">
        <v>1863</v>
      </c>
    </row>
    <row r="15" spans="1:3">
      <c r="A15" s="4" t="s">
        <v>90</v>
      </c>
      <c r="C15" s="5" t="n">
        <v>3591</v>
      </c>
    </row>
    <row r="16" spans="1:3">
      <c r="A16" s="4" t="s">
        <v>1872</v>
      </c>
    </row>
    <row r="17" spans="1:3">
      <c r="A17" s="3" t="s">
        <v>1863</v>
      </c>
    </row>
    <row r="18" spans="1:3">
      <c r="A18" s="4" t="s">
        <v>90</v>
      </c>
      <c r="C18" s="5" t="n">
        <v>886</v>
      </c>
    </row>
    <row r="19" spans="1:3">
      <c r="A19" s="4" t="s">
        <v>1873</v>
      </c>
    </row>
    <row r="20" spans="1:3">
      <c r="A20" s="3" t="s">
        <v>1863</v>
      </c>
    </row>
    <row r="21" spans="1:3">
      <c r="A21" s="4" t="s">
        <v>90</v>
      </c>
      <c r="C21" s="5" t="n">
        <v>523</v>
      </c>
    </row>
    <row r="22" spans="1:3">
      <c r="A22" s="4" t="s">
        <v>833</v>
      </c>
    </row>
    <row r="23" spans="1:3">
      <c r="A23" s="3" t="s">
        <v>1863</v>
      </c>
    </row>
    <row r="24" spans="1:3">
      <c r="A24" s="4" t="s">
        <v>90</v>
      </c>
      <c r="B24" s="6" t="n">
        <v>664</v>
      </c>
      <c r="C24" s="6" t="n">
        <v>318</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4</v>
      </c>
      <c r="B1" s="2" t="s">
        <v>1</v>
      </c>
    </row>
    <row r="2" spans="1:4">
      <c r="B2" s="2" t="s">
        <v>44</v>
      </c>
      <c r="C2" s="2" t="s">
        <v>45</v>
      </c>
      <c r="D2" s="2" t="s">
        <v>96</v>
      </c>
    </row>
    <row r="3" spans="1:4">
      <c r="A3" s="3" t="s">
        <v>1863</v>
      </c>
    </row>
    <row r="4" spans="1:4">
      <c r="A4" s="4" t="s">
        <v>1875</v>
      </c>
      <c r="B4" s="6" t="n">
        <v>825615</v>
      </c>
      <c r="C4" s="6" t="n">
        <v>74481</v>
      </c>
      <c r="D4" s="6" t="n">
        <v>61032</v>
      </c>
    </row>
    <row r="5" spans="1:4">
      <c r="A5" s="4" t="s">
        <v>1876</v>
      </c>
      <c r="B5" s="5" t="n">
        <v>60089</v>
      </c>
      <c r="C5" s="5" t="n">
        <v>144909</v>
      </c>
      <c r="D5" s="5" t="n">
        <v>97879</v>
      </c>
    </row>
    <row r="6" spans="1:4">
      <c r="A6" s="4" t="s">
        <v>1877</v>
      </c>
    </row>
    <row r="7" spans="1:4">
      <c r="A7" s="3" t="s">
        <v>1863</v>
      </c>
    </row>
    <row r="8" spans="1:4">
      <c r="A8" s="4" t="s">
        <v>1875</v>
      </c>
      <c r="B8" s="5" t="n">
        <v>772436</v>
      </c>
    </row>
    <row r="9" spans="1:4">
      <c r="A9" s="4" t="s">
        <v>1867</v>
      </c>
    </row>
    <row r="10" spans="1:4">
      <c r="A10" s="3" t="s">
        <v>1863</v>
      </c>
    </row>
    <row r="11" spans="1:4">
      <c r="A11" s="4" t="s">
        <v>1875</v>
      </c>
      <c r="B11" s="5" t="n">
        <v>27050</v>
      </c>
      <c r="C11" s="5" t="n">
        <v>52946</v>
      </c>
      <c r="D11" s="5" t="n">
        <v>30875</v>
      </c>
    </row>
    <row r="12" spans="1:4">
      <c r="A12" s="4" t="s">
        <v>1876</v>
      </c>
      <c r="B12" s="5" t="n">
        <v>40210</v>
      </c>
      <c r="C12" s="5" t="n">
        <v>77174</v>
      </c>
      <c r="D12" s="5" t="n">
        <v>49178</v>
      </c>
    </row>
    <row r="13" spans="1:4">
      <c r="A13" s="4" t="s">
        <v>1870</v>
      </c>
    </row>
    <row r="14" spans="1:4">
      <c r="A14" s="3" t="s">
        <v>1863</v>
      </c>
    </row>
    <row r="15" spans="1:4">
      <c r="A15" s="4" t="s">
        <v>1876</v>
      </c>
      <c r="B15" s="5" t="n">
        <v>8874</v>
      </c>
    </row>
    <row r="16" spans="1:4">
      <c r="A16" s="4" t="s">
        <v>1878</v>
      </c>
    </row>
    <row r="17" spans="1:4">
      <c r="A17" s="3" t="s">
        <v>1863</v>
      </c>
    </row>
    <row r="18" spans="1:4">
      <c r="A18" s="4" t="s">
        <v>1875</v>
      </c>
      <c r="B18" s="5" t="n">
        <v>12934</v>
      </c>
      <c r="C18" s="5" t="n">
        <v>7941</v>
      </c>
      <c r="D18" s="5" t="n">
        <v>10020</v>
      </c>
    </row>
    <row r="19" spans="1:4">
      <c r="A19" s="4" t="s">
        <v>1876</v>
      </c>
      <c r="B19" s="5" t="n">
        <v>7503</v>
      </c>
      <c r="C19" s="5" t="n">
        <v>6047</v>
      </c>
      <c r="D19" s="5" t="n">
        <v>3120</v>
      </c>
    </row>
    <row r="20" spans="1:4">
      <c r="A20" s="4" t="s">
        <v>1866</v>
      </c>
    </row>
    <row r="21" spans="1:4">
      <c r="A21" s="3" t="s">
        <v>1863</v>
      </c>
    </row>
    <row r="22" spans="1:4">
      <c r="A22" s="4" t="s">
        <v>1875</v>
      </c>
      <c r="B22" s="5" t="n">
        <v>6191</v>
      </c>
      <c r="C22" s="5" t="n">
        <v>5418</v>
      </c>
      <c r="D22" s="5" t="n">
        <v>7230</v>
      </c>
    </row>
    <row r="23" spans="1:4">
      <c r="A23" s="4" t="s">
        <v>1876</v>
      </c>
      <c r="B23" s="5" t="n">
        <v>1228</v>
      </c>
      <c r="C23" s="5" t="n">
        <v>2751</v>
      </c>
      <c r="D23" s="5" t="n">
        <v>10853</v>
      </c>
    </row>
    <row r="24" spans="1:4">
      <c r="A24" s="4" t="s">
        <v>1872</v>
      </c>
    </row>
    <row r="25" spans="1:4">
      <c r="A25" s="3" t="s">
        <v>1863</v>
      </c>
    </row>
    <row r="26" spans="1:4">
      <c r="A26" s="4" t="s">
        <v>1876</v>
      </c>
      <c r="B26" s="5" t="n">
        <v>274</v>
      </c>
      <c r="C26" s="5" t="n">
        <v>4812</v>
      </c>
    </row>
    <row r="27" spans="1:4">
      <c r="A27" s="4" t="s">
        <v>1879</v>
      </c>
    </row>
    <row r="28" spans="1:4">
      <c r="A28" s="3" t="s">
        <v>1863</v>
      </c>
    </row>
    <row r="29" spans="1:4">
      <c r="A29" s="4" t="s">
        <v>1876</v>
      </c>
      <c r="C29" s="5" t="n">
        <v>44247</v>
      </c>
    </row>
    <row r="30" spans="1:4">
      <c r="A30" s="4" t="s">
        <v>1880</v>
      </c>
    </row>
    <row r="31" spans="1:4">
      <c r="A31" s="3" t="s">
        <v>1863</v>
      </c>
    </row>
    <row r="32" spans="1:4">
      <c r="A32" s="4" t="s">
        <v>1875</v>
      </c>
      <c r="C32" s="5" t="n">
        <v>256</v>
      </c>
      <c r="D32" s="5" t="n">
        <v>1583</v>
      </c>
    </row>
    <row r="33" spans="1:4">
      <c r="A33" s="4" t="s">
        <v>1876</v>
      </c>
      <c r="C33" s="5" t="n">
        <v>79</v>
      </c>
      <c r="D33" s="5" t="n">
        <v>734</v>
      </c>
    </row>
    <row r="34" spans="1:4">
      <c r="A34" s="4" t="s">
        <v>1881</v>
      </c>
    </row>
    <row r="35" spans="1:4">
      <c r="A35" s="3" t="s">
        <v>1863</v>
      </c>
    </row>
    <row r="36" spans="1:4">
      <c r="A36" s="4" t="s">
        <v>1876</v>
      </c>
      <c r="D36" s="5" t="n">
        <v>16993</v>
      </c>
    </row>
    <row r="37" spans="1:4">
      <c r="A37" s="4" t="s">
        <v>833</v>
      </c>
    </row>
    <row r="38" spans="1:4">
      <c r="A38" s="3" t="s">
        <v>1863</v>
      </c>
    </row>
    <row r="39" spans="1:4">
      <c r="A39" s="4" t="s">
        <v>1875</v>
      </c>
      <c r="B39" s="5" t="n">
        <v>7004</v>
      </c>
      <c r="C39" s="5" t="n">
        <v>7920</v>
      </c>
      <c r="D39" s="5" t="n">
        <v>11324</v>
      </c>
    </row>
    <row r="40" spans="1:4">
      <c r="A40" s="4" t="s">
        <v>1876</v>
      </c>
      <c r="B40" s="6" t="n">
        <v>2000</v>
      </c>
      <c r="C40" s="6" t="n">
        <v>9799</v>
      </c>
      <c r="D40" s="6" t="n">
        <v>17001</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1882</v>
      </c>
      <c r="B1" s="2" t="s">
        <v>1</v>
      </c>
    </row>
    <row r="2" spans="1:3">
      <c r="B2" s="2" t="s">
        <v>44</v>
      </c>
      <c r="C2" s="2" t="s">
        <v>45</v>
      </c>
    </row>
    <row r="3" spans="1:3">
      <c r="A3" s="4" t="s">
        <v>1825</v>
      </c>
    </row>
    <row r="4" spans="1:3">
      <c r="A4" s="3" t="s">
        <v>1883</v>
      </c>
    </row>
    <row r="5" spans="1:3">
      <c r="A5" s="4" t="s">
        <v>1884</v>
      </c>
      <c r="B5" s="4" t="s">
        <v>1885</v>
      </c>
    </row>
    <row r="6" spans="1:3">
      <c r="A6" s="4" t="s">
        <v>1886</v>
      </c>
      <c r="B6" s="4" t="s">
        <v>1887</v>
      </c>
    </row>
    <row r="7" spans="1:3">
      <c r="A7" s="4" t="s">
        <v>1888</v>
      </c>
      <c r="B7" s="4" t="s">
        <v>1889</v>
      </c>
    </row>
    <row r="8" spans="1:3">
      <c r="A8" s="4" t="s">
        <v>1890</v>
      </c>
      <c r="B8" s="4" t="s">
        <v>808</v>
      </c>
      <c r="C8" s="4" t="s">
        <v>808</v>
      </c>
    </row>
    <row r="9" spans="1:3">
      <c r="A9" s="4" t="s">
        <v>1891</v>
      </c>
    </row>
    <row r="10" spans="1:3">
      <c r="A10" s="3" t="s">
        <v>1883</v>
      </c>
    </row>
    <row r="11" spans="1:3">
      <c r="A11" s="4" t="s">
        <v>1884</v>
      </c>
      <c r="B11" s="4" t="s">
        <v>1892</v>
      </c>
    </row>
    <row r="12" spans="1:3">
      <c r="A12" s="4" t="s">
        <v>1886</v>
      </c>
      <c r="B12" s="4" t="s">
        <v>1893</v>
      </c>
    </row>
    <row r="13" spans="1:3">
      <c r="A13" s="4" t="s">
        <v>1888</v>
      </c>
      <c r="B13" s="4" t="s">
        <v>1894</v>
      </c>
    </row>
    <row r="14" spans="1:3">
      <c r="A14" s="4" t="s">
        <v>1890</v>
      </c>
      <c r="B14" s="4" t="s">
        <v>808</v>
      </c>
      <c r="C14" s="4" t="s">
        <v>808</v>
      </c>
    </row>
    <row r="15" spans="1:3">
      <c r="A15" s="4" t="s">
        <v>1895</v>
      </c>
    </row>
    <row r="16" spans="1:3">
      <c r="A16" s="3" t="s">
        <v>1883</v>
      </c>
    </row>
    <row r="17" spans="1:3">
      <c r="A17" s="4" t="s">
        <v>1884</v>
      </c>
      <c r="B17" s="4" t="s">
        <v>1896</v>
      </c>
    </row>
    <row r="18" spans="1:3">
      <c r="A18" s="4" t="s">
        <v>1886</v>
      </c>
      <c r="B18" s="4" t="s">
        <v>1893</v>
      </c>
    </row>
    <row r="19" spans="1:3">
      <c r="A19" s="4" t="s">
        <v>1888</v>
      </c>
      <c r="B19" s="4" t="s">
        <v>1897</v>
      </c>
    </row>
    <row r="20" spans="1:3">
      <c r="A20" s="4" t="s">
        <v>1890</v>
      </c>
      <c r="B20" s="4" t="s">
        <v>808</v>
      </c>
      <c r="C20" s="4" t="s">
        <v>808</v>
      </c>
    </row>
    <row r="21" spans="1:3">
      <c r="A21" s="4" t="s">
        <v>1898</v>
      </c>
    </row>
    <row r="22" spans="1:3">
      <c r="A22" s="3" t="s">
        <v>1883</v>
      </c>
    </row>
    <row r="23" spans="1:3">
      <c r="A23" s="4" t="s">
        <v>1884</v>
      </c>
      <c r="B23" s="4" t="s">
        <v>1899</v>
      </c>
    </row>
    <row r="24" spans="1:3">
      <c r="A24" s="4" t="s">
        <v>1886</v>
      </c>
      <c r="B24" s="4" t="s">
        <v>1893</v>
      </c>
    </row>
    <row r="25" spans="1:3">
      <c r="A25" s="4" t="s">
        <v>1888</v>
      </c>
      <c r="B25" s="4" t="s">
        <v>1900</v>
      </c>
    </row>
    <row r="26" spans="1:3">
      <c r="A26" s="4" t="s">
        <v>1890</v>
      </c>
      <c r="B26" s="4" t="s">
        <v>808</v>
      </c>
      <c r="C26" s="4" t="s">
        <v>808</v>
      </c>
    </row>
    <row r="27" spans="1:3">
      <c r="A27" s="4" t="s">
        <v>1901</v>
      </c>
    </row>
    <row r="28" spans="1:3">
      <c r="A28" s="3" t="s">
        <v>1883</v>
      </c>
    </row>
    <row r="29" spans="1:3">
      <c r="A29" s="4" t="s">
        <v>1884</v>
      </c>
      <c r="B29" s="4" t="s">
        <v>1902</v>
      </c>
    </row>
    <row r="30" spans="1:3">
      <c r="A30" s="4" t="s">
        <v>1886</v>
      </c>
      <c r="B30" s="4" t="s">
        <v>1893</v>
      </c>
    </row>
    <row r="31" spans="1:3">
      <c r="A31" s="4" t="s">
        <v>1888</v>
      </c>
      <c r="B31" s="4" t="s">
        <v>1903</v>
      </c>
    </row>
    <row r="32" spans="1:3">
      <c r="A32" s="4" t="s">
        <v>1890</v>
      </c>
      <c r="B32" s="4" t="s">
        <v>808</v>
      </c>
      <c r="C32" s="4" t="s">
        <v>808</v>
      </c>
    </row>
    <row r="33" spans="1:3">
      <c r="A33" s="4" t="s">
        <v>1904</v>
      </c>
    </row>
    <row r="34" spans="1:3">
      <c r="A34" s="3" t="s">
        <v>1883</v>
      </c>
    </row>
    <row r="35" spans="1:3">
      <c r="A35" s="4" t="s">
        <v>1884</v>
      </c>
      <c r="B35" s="4" t="s">
        <v>1905</v>
      </c>
    </row>
    <row r="36" spans="1:3">
      <c r="A36" s="4" t="s">
        <v>1886</v>
      </c>
      <c r="B36" s="4" t="s">
        <v>1906</v>
      </c>
    </row>
    <row r="37" spans="1:3">
      <c r="A37" s="4" t="s">
        <v>1888</v>
      </c>
      <c r="B37" s="4" t="s">
        <v>1907</v>
      </c>
    </row>
    <row r="38" spans="1:3">
      <c r="A38" s="4" t="s">
        <v>1890</v>
      </c>
      <c r="B38" s="4" t="s">
        <v>808</v>
      </c>
      <c r="C38" s="4" t="s">
        <v>808</v>
      </c>
    </row>
    <row r="39" spans="1:3">
      <c r="A39" s="4" t="s">
        <v>1908</v>
      </c>
    </row>
    <row r="40" spans="1:3">
      <c r="A40" s="3" t="s">
        <v>1883</v>
      </c>
    </row>
    <row r="41" spans="1:3">
      <c r="A41" s="4" t="s">
        <v>1884</v>
      </c>
      <c r="B41" s="4" t="s">
        <v>1909</v>
      </c>
    </row>
    <row r="42" spans="1:3">
      <c r="A42" s="4" t="s">
        <v>1886</v>
      </c>
      <c r="B42" s="4" t="s">
        <v>1893</v>
      </c>
    </row>
    <row r="43" spans="1:3">
      <c r="A43" s="4" t="s">
        <v>1888</v>
      </c>
      <c r="B43" s="4" t="s">
        <v>1910</v>
      </c>
    </row>
    <row r="44" spans="1:3">
      <c r="A44" s="4" t="s">
        <v>1890</v>
      </c>
      <c r="B44" s="4" t="s">
        <v>808</v>
      </c>
      <c r="C44" s="4" t="s">
        <v>808</v>
      </c>
    </row>
    <row r="45" spans="1:3">
      <c r="A45" s="4" t="s">
        <v>1911</v>
      </c>
    </row>
    <row r="46" spans="1:3">
      <c r="A46" s="3" t="s">
        <v>1883</v>
      </c>
    </row>
    <row r="47" spans="1:3">
      <c r="A47" s="4" t="s">
        <v>1884</v>
      </c>
      <c r="B47" s="4" t="s">
        <v>1912</v>
      </c>
    </row>
    <row r="48" spans="1:3">
      <c r="A48" s="4" t="s">
        <v>1886</v>
      </c>
      <c r="B48" s="4" t="s">
        <v>1893</v>
      </c>
    </row>
    <row r="49" spans="1:3">
      <c r="A49" s="4" t="s">
        <v>1888</v>
      </c>
      <c r="B49" s="4" t="s">
        <v>1913</v>
      </c>
    </row>
    <row r="50" spans="1:3">
      <c r="A50" s="4" t="s">
        <v>1890</v>
      </c>
      <c r="B50" s="4" t="s">
        <v>808</v>
      </c>
      <c r="C50" s="4" t="s">
        <v>808</v>
      </c>
    </row>
    <row r="51" spans="1:3">
      <c r="A51" s="4" t="s">
        <v>1914</v>
      </c>
    </row>
    <row r="52" spans="1:3">
      <c r="A52" s="3" t="s">
        <v>1883</v>
      </c>
    </row>
    <row r="53" spans="1:3">
      <c r="A53" s="4" t="s">
        <v>1884</v>
      </c>
      <c r="B53" s="4" t="s">
        <v>1915</v>
      </c>
    </row>
    <row r="54" spans="1:3">
      <c r="A54" s="4" t="s">
        <v>1886</v>
      </c>
      <c r="B54" s="4" t="s">
        <v>1893</v>
      </c>
    </row>
    <row r="55" spans="1:3">
      <c r="A55" s="4" t="s">
        <v>1888</v>
      </c>
      <c r="B55" s="4" t="s">
        <v>1916</v>
      </c>
    </row>
    <row r="56" spans="1:3">
      <c r="A56" s="4" t="s">
        <v>1890</v>
      </c>
      <c r="B56" s="4" t="s">
        <v>808</v>
      </c>
      <c r="C56" s="4" t="s">
        <v>808</v>
      </c>
    </row>
    <row r="57" spans="1:3">
      <c r="A57" s="4" t="s">
        <v>1917</v>
      </c>
    </row>
    <row r="58" spans="1:3">
      <c r="A58" s="3" t="s">
        <v>1883</v>
      </c>
    </row>
    <row r="59" spans="1:3">
      <c r="A59" s="4" t="s">
        <v>1884</v>
      </c>
      <c r="B59" s="4" t="s">
        <v>1918</v>
      </c>
    </row>
    <row r="60" spans="1:3">
      <c r="A60" s="4" t="s">
        <v>1886</v>
      </c>
      <c r="B60" s="4" t="s">
        <v>1906</v>
      </c>
    </row>
    <row r="61" spans="1:3">
      <c r="A61" s="4" t="s">
        <v>1888</v>
      </c>
      <c r="B61" s="4" t="s">
        <v>1919</v>
      </c>
    </row>
    <row r="62" spans="1:3">
      <c r="A62" s="4" t="s">
        <v>1890</v>
      </c>
      <c r="B62" s="4" t="s">
        <v>808</v>
      </c>
      <c r="C62" s="4" t="s">
        <v>808</v>
      </c>
    </row>
    <row r="63" spans="1:3">
      <c r="A63" s="4" t="s">
        <v>1920</v>
      </c>
    </row>
    <row r="64" spans="1:3">
      <c r="A64" s="3" t="s">
        <v>1883</v>
      </c>
    </row>
    <row r="65" spans="1:3">
      <c r="A65" s="4" t="s">
        <v>1884</v>
      </c>
      <c r="B65" s="4" t="s">
        <v>1921</v>
      </c>
    </row>
    <row r="66" spans="1:3">
      <c r="A66" s="4" t="s">
        <v>1886</v>
      </c>
      <c r="B66" s="4" t="s">
        <v>1893</v>
      </c>
    </row>
    <row r="67" spans="1:3">
      <c r="A67" s="4" t="s">
        <v>1888</v>
      </c>
      <c r="B67" s="4" t="s">
        <v>1919</v>
      </c>
    </row>
    <row r="68" spans="1:3">
      <c r="A68" s="4" t="s">
        <v>1890</v>
      </c>
      <c r="B68" s="4" t="s">
        <v>808</v>
      </c>
      <c r="C68" s="4" t="s">
        <v>808</v>
      </c>
    </row>
    <row r="69" spans="1:3">
      <c r="A69" s="4" t="s">
        <v>1922</v>
      </c>
    </row>
    <row r="70" spans="1:3">
      <c r="A70" s="3" t="s">
        <v>1883</v>
      </c>
    </row>
    <row r="71" spans="1:3">
      <c r="A71" s="4" t="s">
        <v>1884</v>
      </c>
      <c r="B71" s="4" t="s">
        <v>1923</v>
      </c>
    </row>
    <row r="72" spans="1:3">
      <c r="A72" s="4" t="s">
        <v>1886</v>
      </c>
      <c r="B72" s="4" t="s">
        <v>1893</v>
      </c>
    </row>
    <row r="73" spans="1:3">
      <c r="A73" s="4" t="s">
        <v>1888</v>
      </c>
      <c r="B73" s="4" t="s">
        <v>1924</v>
      </c>
    </row>
    <row r="74" spans="1:3">
      <c r="A74" s="4" t="s">
        <v>1890</v>
      </c>
      <c r="B74" s="4" t="s">
        <v>808</v>
      </c>
      <c r="C74" s="4" t="s">
        <v>808</v>
      </c>
    </row>
    <row r="75" spans="1:3">
      <c r="A75" s="4" t="s">
        <v>1925</v>
      </c>
    </row>
    <row r="76" spans="1:3">
      <c r="A76" s="3" t="s">
        <v>1883</v>
      </c>
    </row>
    <row r="77" spans="1:3">
      <c r="A77" s="4" t="s">
        <v>1884</v>
      </c>
      <c r="B77" s="4" t="s">
        <v>1926</v>
      </c>
    </row>
    <row r="78" spans="1:3">
      <c r="A78" s="4" t="s">
        <v>1886</v>
      </c>
      <c r="B78" s="4" t="s">
        <v>1927</v>
      </c>
    </row>
    <row r="79" spans="1:3">
      <c r="A79" s="4" t="s">
        <v>1888</v>
      </c>
      <c r="B79" s="4" t="s">
        <v>1928</v>
      </c>
    </row>
    <row r="80" spans="1:3">
      <c r="A80" s="4" t="s">
        <v>1890</v>
      </c>
      <c r="B80" s="4" t="s">
        <v>808</v>
      </c>
      <c r="C80" s="4" t="s">
        <v>808</v>
      </c>
    </row>
    <row r="81" spans="1:3">
      <c r="A81" s="4" t="s">
        <v>1929</v>
      </c>
    </row>
    <row r="82" spans="1:3">
      <c r="A82" s="3" t="s">
        <v>1883</v>
      </c>
    </row>
    <row r="83" spans="1:3">
      <c r="A83" s="4" t="s">
        <v>1884</v>
      </c>
      <c r="B83" s="4" t="s">
        <v>1930</v>
      </c>
    </row>
    <row r="84" spans="1:3">
      <c r="A84" s="4" t="s">
        <v>1886</v>
      </c>
      <c r="B84" s="4" t="s">
        <v>1927</v>
      </c>
    </row>
    <row r="85" spans="1:3">
      <c r="A85" s="4" t="s">
        <v>1888</v>
      </c>
      <c r="B85" s="4" t="s">
        <v>1913</v>
      </c>
    </row>
    <row r="86" spans="1:3">
      <c r="A86" s="4" t="s">
        <v>1890</v>
      </c>
      <c r="B86" s="4" t="s">
        <v>808</v>
      </c>
    </row>
    <row r="87" spans="1:3">
      <c r="A87" s="4" t="s">
        <v>1931</v>
      </c>
    </row>
    <row r="88" spans="1:3">
      <c r="A88" s="3" t="s">
        <v>1883</v>
      </c>
    </row>
    <row r="89" spans="1:3">
      <c r="A89" s="4" t="s">
        <v>1884</v>
      </c>
      <c r="B89" s="4" t="s">
        <v>1932</v>
      </c>
    </row>
    <row r="90" spans="1:3">
      <c r="A90" s="4" t="s">
        <v>1886</v>
      </c>
      <c r="B90" s="4" t="s">
        <v>1933</v>
      </c>
    </row>
    <row r="91" spans="1:3">
      <c r="A91" s="4" t="s">
        <v>1888</v>
      </c>
      <c r="B91" s="4" t="s">
        <v>1889</v>
      </c>
    </row>
    <row r="92" spans="1:3">
      <c r="A92" s="4" t="s">
        <v>1890</v>
      </c>
      <c r="B92" s="4" t="s">
        <v>808</v>
      </c>
      <c r="C92" s="4" t="s">
        <v>808</v>
      </c>
    </row>
    <row r="93" spans="1:3">
      <c r="A93" s="4" t="s">
        <v>1934</v>
      </c>
    </row>
    <row r="94" spans="1:3">
      <c r="A94" s="3" t="s">
        <v>1883</v>
      </c>
    </row>
    <row r="95" spans="1:3">
      <c r="A95" s="4" t="s">
        <v>1884</v>
      </c>
      <c r="B95" s="4" t="s">
        <v>1935</v>
      </c>
    </row>
    <row r="96" spans="1:3">
      <c r="A96" s="4" t="s">
        <v>1886</v>
      </c>
      <c r="B96" s="4" t="s">
        <v>1893</v>
      </c>
    </row>
    <row r="97" spans="1:3">
      <c r="A97" s="4" t="s">
        <v>1888</v>
      </c>
      <c r="B97" s="4" t="s">
        <v>1936</v>
      </c>
    </row>
    <row r="98" spans="1:3">
      <c r="A98" s="4" t="s">
        <v>1890</v>
      </c>
      <c r="B98" s="4" t="s">
        <v>808</v>
      </c>
      <c r="C98" s="4" t="s">
        <v>808</v>
      </c>
    </row>
    <row r="99" spans="1:3">
      <c r="A99" s="4" t="s">
        <v>1937</v>
      </c>
    </row>
    <row r="100" spans="1:3">
      <c r="A100" s="3" t="s">
        <v>1883</v>
      </c>
    </row>
    <row r="101" spans="1:3">
      <c r="A101" s="4" t="s">
        <v>1884</v>
      </c>
      <c r="B101" s="4" t="s">
        <v>1938</v>
      </c>
    </row>
    <row r="102" spans="1:3">
      <c r="A102" s="4" t="s">
        <v>1886</v>
      </c>
      <c r="B102" s="4" t="s">
        <v>1927</v>
      </c>
    </row>
    <row r="103" spans="1:3">
      <c r="A103" s="4" t="s">
        <v>1888</v>
      </c>
      <c r="B103" s="4" t="s">
        <v>1889</v>
      </c>
    </row>
    <row r="104" spans="1:3">
      <c r="A104" s="4" t="s">
        <v>1890</v>
      </c>
      <c r="B104" s="4" t="s">
        <v>808</v>
      </c>
      <c r="C104" s="4" t="s">
        <v>808</v>
      </c>
    </row>
    <row r="105" spans="1:3">
      <c r="A105" s="4" t="s">
        <v>1939</v>
      </c>
    </row>
    <row r="106" spans="1:3">
      <c r="A106" s="3" t="s">
        <v>1883</v>
      </c>
    </row>
    <row r="107" spans="1:3">
      <c r="A107" s="4" t="s">
        <v>1884</v>
      </c>
      <c r="B107" s="4" t="s">
        <v>1940</v>
      </c>
    </row>
    <row r="108" spans="1:3">
      <c r="A108" s="4" t="s">
        <v>1886</v>
      </c>
      <c r="B108" s="4" t="s">
        <v>1893</v>
      </c>
    </row>
    <row r="109" spans="1:3">
      <c r="A109" s="4" t="s">
        <v>1888</v>
      </c>
      <c r="B109" s="4" t="s">
        <v>1941</v>
      </c>
    </row>
    <row r="110" spans="1:3">
      <c r="A110" s="4" t="s">
        <v>1890</v>
      </c>
      <c r="B110" s="4" t="s">
        <v>808</v>
      </c>
      <c r="C110" s="4" t="s">
        <v>808</v>
      </c>
    </row>
    <row r="111" spans="1:3">
      <c r="A111" s="4" t="s">
        <v>1942</v>
      </c>
    </row>
    <row r="112" spans="1:3">
      <c r="A112" s="3" t="s">
        <v>1883</v>
      </c>
    </row>
    <row r="113" spans="1:3">
      <c r="A113" s="4" t="s">
        <v>1884</v>
      </c>
      <c r="B113" s="4" t="s">
        <v>1943</v>
      </c>
    </row>
    <row r="114" spans="1:3">
      <c r="A114" s="4" t="s">
        <v>1886</v>
      </c>
      <c r="B114" s="4" t="s">
        <v>1944</v>
      </c>
    </row>
    <row r="115" spans="1:3">
      <c r="A115" s="4" t="s">
        <v>1888</v>
      </c>
      <c r="B115" s="4" t="s">
        <v>1945</v>
      </c>
    </row>
    <row r="116" spans="1:3">
      <c r="A116" s="4" t="s">
        <v>1890</v>
      </c>
      <c r="B116" s="4" t="s">
        <v>808</v>
      </c>
      <c r="C116" s="4" t="s">
        <v>808</v>
      </c>
    </row>
    <row r="117" spans="1:3">
      <c r="A117" s="4" t="s">
        <v>1946</v>
      </c>
    </row>
    <row r="118" spans="1:3">
      <c r="A118" s="3" t="s">
        <v>1883</v>
      </c>
    </row>
    <row r="119" spans="1:3">
      <c r="A119" s="4" t="s">
        <v>1884</v>
      </c>
      <c r="B119" s="4" t="s">
        <v>1947</v>
      </c>
    </row>
    <row r="120" spans="1:3">
      <c r="A120" s="4" t="s">
        <v>1886</v>
      </c>
      <c r="B120" s="4" t="s">
        <v>1893</v>
      </c>
    </row>
    <row r="121" spans="1:3">
      <c r="A121" s="4" t="s">
        <v>1888</v>
      </c>
      <c r="B121" s="4" t="s">
        <v>1948</v>
      </c>
    </row>
    <row r="122" spans="1:3">
      <c r="A122" s="4" t="s">
        <v>1890</v>
      </c>
      <c r="B122" s="4" t="s">
        <v>808</v>
      </c>
      <c r="C122" s="4" t="s">
        <v>808</v>
      </c>
    </row>
    <row r="123" spans="1:3">
      <c r="A123" s="4" t="s">
        <v>1949</v>
      </c>
    </row>
    <row r="124" spans="1:3">
      <c r="A124" s="3" t="s">
        <v>1883</v>
      </c>
    </row>
    <row r="125" spans="1:3">
      <c r="A125" s="4" t="s">
        <v>1884</v>
      </c>
      <c r="B125" s="4" t="s">
        <v>1950</v>
      </c>
    </row>
    <row r="126" spans="1:3">
      <c r="A126" s="4" t="s">
        <v>1886</v>
      </c>
      <c r="B126" s="4" t="s">
        <v>1927</v>
      </c>
    </row>
    <row r="127" spans="1:3">
      <c r="A127" s="4" t="s">
        <v>1888</v>
      </c>
      <c r="B127" s="4" t="s">
        <v>1941</v>
      </c>
    </row>
    <row r="128" spans="1:3">
      <c r="A128" s="4" t="s">
        <v>1890</v>
      </c>
      <c r="B128" s="4" t="s">
        <v>808</v>
      </c>
      <c r="C128" s="4" t="s">
        <v>808</v>
      </c>
    </row>
    <row r="129" spans="1:3">
      <c r="A129" s="4" t="s">
        <v>1951</v>
      </c>
    </row>
    <row r="130" spans="1:3">
      <c r="A130" s="3" t="s">
        <v>1883</v>
      </c>
    </row>
    <row r="131" spans="1:3">
      <c r="A131" s="4" t="s">
        <v>1884</v>
      </c>
      <c r="B131" s="4" t="s">
        <v>1952</v>
      </c>
    </row>
    <row r="132" spans="1:3">
      <c r="A132" s="4" t="s">
        <v>1886</v>
      </c>
      <c r="B132" s="4" t="s">
        <v>1953</v>
      </c>
    </row>
    <row r="133" spans="1:3">
      <c r="A133" s="4" t="s">
        <v>1888</v>
      </c>
      <c r="B133" s="4" t="s">
        <v>1889</v>
      </c>
    </row>
    <row r="134" spans="1:3">
      <c r="A134" s="4" t="s">
        <v>1890</v>
      </c>
      <c r="B134" s="4" t="s">
        <v>808</v>
      </c>
      <c r="C134" s="4" t="s">
        <v>808</v>
      </c>
    </row>
    <row r="135" spans="1:3">
      <c r="A135" s="4" t="s">
        <v>1954</v>
      </c>
    </row>
    <row r="136" spans="1:3">
      <c r="A136" s="3" t="s">
        <v>1883</v>
      </c>
    </row>
    <row r="137" spans="1:3">
      <c r="A137" s="4" t="s">
        <v>1884</v>
      </c>
      <c r="B137" s="4" t="s">
        <v>1955</v>
      </c>
    </row>
    <row r="138" spans="1:3">
      <c r="A138" s="4" t="s">
        <v>1886</v>
      </c>
      <c r="B138" s="4" t="s">
        <v>1893</v>
      </c>
    </row>
    <row r="139" spans="1:3">
      <c r="A139" s="4" t="s">
        <v>1888</v>
      </c>
      <c r="B139" s="4" t="s">
        <v>1956</v>
      </c>
    </row>
    <row r="140" spans="1:3">
      <c r="A140" s="4" t="s">
        <v>1890</v>
      </c>
      <c r="B140" s="4" t="s">
        <v>808</v>
      </c>
      <c r="C140" s="4" t="s">
        <v>808</v>
      </c>
    </row>
    <row r="141" spans="1:3">
      <c r="A141" s="4" t="s">
        <v>1957</v>
      </c>
    </row>
    <row r="142" spans="1:3">
      <c r="A142" s="3" t="s">
        <v>1883</v>
      </c>
    </row>
    <row r="143" spans="1:3">
      <c r="A143" s="4" t="s">
        <v>1884</v>
      </c>
      <c r="B143" s="4" t="s">
        <v>1958</v>
      </c>
    </row>
    <row r="144" spans="1:3">
      <c r="A144" s="4" t="s">
        <v>1886</v>
      </c>
      <c r="B144" s="4" t="s">
        <v>1893</v>
      </c>
    </row>
    <row r="145" spans="1:3">
      <c r="A145" s="4" t="s">
        <v>1888</v>
      </c>
      <c r="B145" s="4" t="s">
        <v>1959</v>
      </c>
    </row>
    <row r="146" spans="1:3">
      <c r="A146" s="4" t="s">
        <v>1890</v>
      </c>
      <c r="B146" s="4" t="s">
        <v>808</v>
      </c>
      <c r="C146" s="4" t="s">
        <v>808</v>
      </c>
    </row>
    <row r="147" spans="1:3">
      <c r="A147" s="4" t="s">
        <v>1960</v>
      </c>
    </row>
    <row r="148" spans="1:3">
      <c r="A148" s="3" t="s">
        <v>1883</v>
      </c>
    </row>
    <row r="149" spans="1:3">
      <c r="A149" s="4" t="s">
        <v>1884</v>
      </c>
      <c r="B149" s="4" t="s">
        <v>1961</v>
      </c>
    </row>
    <row r="150" spans="1:3">
      <c r="A150" s="4" t="s">
        <v>1886</v>
      </c>
      <c r="B150" s="4" t="s">
        <v>1906</v>
      </c>
    </row>
    <row r="151" spans="1:3">
      <c r="A151" s="4" t="s">
        <v>1888</v>
      </c>
      <c r="B151" s="4" t="s">
        <v>1962</v>
      </c>
    </row>
    <row r="152" spans="1:3">
      <c r="A152" s="4" t="s">
        <v>1890</v>
      </c>
      <c r="B152" s="4" t="s">
        <v>808</v>
      </c>
    </row>
    <row r="153" spans="1:3">
      <c r="A153" s="4" t="s">
        <v>1810</v>
      </c>
    </row>
    <row r="154" spans="1:3">
      <c r="A154" s="3" t="s">
        <v>1883</v>
      </c>
    </row>
    <row r="155" spans="1:3">
      <c r="A155" s="4" t="s">
        <v>1884</v>
      </c>
      <c r="B155" s="4" t="s">
        <v>1963</v>
      </c>
    </row>
    <row r="156" spans="1:3">
      <c r="A156" s="4" t="s">
        <v>1886</v>
      </c>
      <c r="B156" s="4" t="s">
        <v>1944</v>
      </c>
    </row>
    <row r="157" spans="1:3">
      <c r="A157" s="4" t="s">
        <v>1888</v>
      </c>
      <c r="B157" s="4" t="s">
        <v>1889</v>
      </c>
    </row>
    <row r="158" spans="1:3">
      <c r="A158" s="4" t="s">
        <v>1890</v>
      </c>
      <c r="B158" s="4" t="s">
        <v>620</v>
      </c>
      <c r="C158" s="4" t="s">
        <v>620</v>
      </c>
    </row>
    <row r="159" spans="1:3">
      <c r="A159" s="4" t="s">
        <v>1964</v>
      </c>
    </row>
    <row r="160" spans="1:3">
      <c r="A160" s="3" t="s">
        <v>1883</v>
      </c>
    </row>
    <row r="161" spans="1:3">
      <c r="A161" s="4" t="s">
        <v>1884</v>
      </c>
      <c r="B161" s="4" t="s">
        <v>1965</v>
      </c>
    </row>
    <row r="162" spans="1:3">
      <c r="A162" s="4" t="s">
        <v>1886</v>
      </c>
      <c r="B162" s="4" t="s">
        <v>1944</v>
      </c>
    </row>
    <row r="163" spans="1:3">
      <c r="A163" s="4" t="s">
        <v>1888</v>
      </c>
      <c r="B163" s="4" t="s">
        <v>1966</v>
      </c>
    </row>
    <row r="164" spans="1:3">
      <c r="A164" s="4" t="s">
        <v>1890</v>
      </c>
      <c r="B164" s="4" t="s">
        <v>620</v>
      </c>
      <c r="C164" s="4" t="s">
        <v>620</v>
      </c>
    </row>
    <row r="165" spans="1:3">
      <c r="A165" s="4" t="s">
        <v>1148</v>
      </c>
    </row>
    <row r="166" spans="1:3">
      <c r="A166" s="3" t="s">
        <v>1883</v>
      </c>
    </row>
    <row r="167" spans="1:3">
      <c r="A167" s="4" t="s">
        <v>1884</v>
      </c>
      <c r="B167" s="4" t="s">
        <v>1967</v>
      </c>
    </row>
    <row r="168" spans="1:3">
      <c r="A168" s="4" t="s">
        <v>1886</v>
      </c>
      <c r="B168" s="4" t="s">
        <v>1893</v>
      </c>
    </row>
    <row r="169" spans="1:3">
      <c r="A169" s="4" t="s">
        <v>1888</v>
      </c>
      <c r="B169" s="4" t="s">
        <v>1968</v>
      </c>
    </row>
    <row r="170" spans="1:3">
      <c r="A170" s="4" t="s">
        <v>1890</v>
      </c>
      <c r="B170" s="4" t="s">
        <v>1819</v>
      </c>
      <c r="C170" s="4" t="s">
        <v>1819</v>
      </c>
    </row>
    <row r="171" spans="1:3">
      <c r="A171" s="4" t="s">
        <v>802</v>
      </c>
    </row>
    <row r="172" spans="1:3">
      <c r="A172" s="3" t="s">
        <v>1883</v>
      </c>
    </row>
    <row r="173" spans="1:3">
      <c r="A173" s="4" t="s">
        <v>1969</v>
      </c>
      <c r="B173" s="4" t="s">
        <v>1970</v>
      </c>
    </row>
    <row r="174" spans="1:3">
      <c r="A174" s="4" t="s">
        <v>1886</v>
      </c>
      <c r="B174" s="4" t="s">
        <v>1906</v>
      </c>
    </row>
    <row r="175" spans="1:3">
      <c r="A175" s="4" t="s">
        <v>1888</v>
      </c>
      <c r="B175" s="4" t="s">
        <v>1919</v>
      </c>
    </row>
    <row r="176" spans="1:3">
      <c r="A176" s="4" t="s">
        <v>1890</v>
      </c>
      <c r="C176" s="4" t="s">
        <v>1971</v>
      </c>
    </row>
    <row r="177" spans="1:3">
      <c r="A177" s="4" t="s">
        <v>1972</v>
      </c>
    </row>
    <row r="178" spans="1:3">
      <c r="A178" s="3" t="s">
        <v>1883</v>
      </c>
    </row>
    <row r="179" spans="1:3">
      <c r="A179" s="4" t="s">
        <v>1969</v>
      </c>
      <c r="B179" s="4" t="s">
        <v>1973</v>
      </c>
    </row>
    <row r="180" spans="1:3">
      <c r="A180" s="4" t="s">
        <v>1886</v>
      </c>
      <c r="B180" s="4" t="s">
        <v>1893</v>
      </c>
    </row>
    <row r="181" spans="1:3">
      <c r="A181" s="4" t="s">
        <v>1888</v>
      </c>
      <c r="B181" s="4" t="s">
        <v>1974</v>
      </c>
    </row>
    <row r="182" spans="1:3">
      <c r="A182" s="4" t="s">
        <v>1890</v>
      </c>
      <c r="B182" s="4" t="s">
        <v>1975</v>
      </c>
      <c r="C182" s="4" t="s">
        <v>1975</v>
      </c>
    </row>
    <row r="183" spans="1:3">
      <c r="A183" s="4" t="s">
        <v>1870</v>
      </c>
    </row>
    <row r="184" spans="1:3">
      <c r="A184" s="3" t="s">
        <v>1883</v>
      </c>
    </row>
    <row r="185" spans="1:3">
      <c r="A185" s="4" t="s">
        <v>1976</v>
      </c>
      <c r="B185" s="4" t="s">
        <v>1977</v>
      </c>
    </row>
    <row r="186" spans="1:3">
      <c r="A186" s="4" t="s">
        <v>1886</v>
      </c>
      <c r="B186" s="4" t="s">
        <v>1893</v>
      </c>
    </row>
    <row r="187" spans="1:3">
      <c r="A187" s="4" t="s">
        <v>1888</v>
      </c>
      <c r="B187" s="4" t="s">
        <v>1978</v>
      </c>
    </row>
    <row r="188" spans="1:3">
      <c r="A188" s="4" t="s">
        <v>1890</v>
      </c>
      <c r="B188" s="4" t="s">
        <v>1979</v>
      </c>
      <c r="C188" s="4" t="s">
        <v>1979</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80</v>
      </c>
      <c r="B1" s="2" t="s">
        <v>1981</v>
      </c>
      <c r="C1" s="2" t="s">
        <v>44</v>
      </c>
    </row>
    <row r="2" spans="1:3">
      <c r="A2" s="3" t="s">
        <v>1883</v>
      </c>
    </row>
    <row r="3" spans="1:3">
      <c r="A3" s="4" t="s">
        <v>1890</v>
      </c>
      <c r="B3" s="4" t="s">
        <v>808</v>
      </c>
    </row>
    <row r="4" spans="1:3">
      <c r="A4" s="4" t="s">
        <v>1982</v>
      </c>
      <c r="C4" s="6" t="n">
        <v>6526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44</v>
      </c>
      <c r="C1" s="2" t="s">
        <v>45</v>
      </c>
    </row>
    <row r="2" spans="1:3">
      <c r="A2" s="3" t="s">
        <v>46</v>
      </c>
    </row>
    <row r="3" spans="1:3">
      <c r="A3" s="4" t="s">
        <v>47</v>
      </c>
      <c r="B3" s="6" t="n">
        <v>12458491</v>
      </c>
      <c r="C3" s="6" t="n">
        <v>11116316</v>
      </c>
    </row>
    <row r="4" spans="1:3">
      <c r="A4" s="4" t="s">
        <v>48</v>
      </c>
      <c r="B4" s="5" t="n">
        <v>1783096</v>
      </c>
      <c r="C4" s="5" t="n">
        <v>1649602</v>
      </c>
    </row>
    <row r="5" spans="1:3">
      <c r="A5" s="4" t="s">
        <v>49</v>
      </c>
      <c r="B5" s="5" t="n">
        <v>11308062</v>
      </c>
      <c r="C5" s="5" t="n">
        <v>10050172</v>
      </c>
    </row>
    <row r="6" spans="1:3">
      <c r="A6" s="4" t="s">
        <v>50</v>
      </c>
      <c r="B6" s="5" t="n">
        <v>16283</v>
      </c>
      <c r="C6" s="5" t="n">
        <v>15425</v>
      </c>
    </row>
    <row r="7" spans="1:3">
      <c r="A7" s="4" t="s">
        <v>51</v>
      </c>
      <c r="B7" s="5" t="n">
        <v>148159</v>
      </c>
      <c r="C7" s="5" t="n">
        <v>115001</v>
      </c>
    </row>
    <row r="8" spans="1:3">
      <c r="A8" s="4" t="s">
        <v>52</v>
      </c>
      <c r="B8" s="5" t="n">
        <v>123136</v>
      </c>
      <c r="C8" s="5" t="n">
        <v>884686</v>
      </c>
    </row>
    <row r="9" spans="1:3">
      <c r="A9" s="4" t="s">
        <v>53</v>
      </c>
      <c r="B9" s="5" t="n">
        <v>10291</v>
      </c>
      <c r="C9" s="5" t="n">
        <v>3513</v>
      </c>
    </row>
    <row r="10" spans="1:3">
      <c r="A10" s="4" t="s">
        <v>54</v>
      </c>
      <c r="B10" s="5" t="n">
        <v>189342</v>
      </c>
      <c r="C10" s="5" t="n">
        <v>152732</v>
      </c>
    </row>
    <row r="11" spans="1:3">
      <c r="A11" s="4" t="s">
        <v>55</v>
      </c>
      <c r="B11" s="5" t="n">
        <v>41701</v>
      </c>
      <c r="C11" s="5" t="n">
        <v>19413</v>
      </c>
    </row>
    <row r="12" spans="1:3">
      <c r="A12" s="4" t="s">
        <v>56</v>
      </c>
      <c r="B12" s="5" t="n">
        <v>304270</v>
      </c>
      <c r="C12" s="5" t="n">
        <v>421306</v>
      </c>
    </row>
    <row r="13" spans="1:3">
      <c r="A13" s="4" t="s">
        <v>57</v>
      </c>
      <c r="B13" s="5" t="n">
        <v>26382831</v>
      </c>
      <c r="C13" s="5" t="n">
        <v>24428166</v>
      </c>
    </row>
    <row r="14" spans="1:3">
      <c r="A14" s="4" t="s">
        <v>58</v>
      </c>
      <c r="B14" s="5" t="n">
        <v>178399</v>
      </c>
      <c r="C14" s="5" t="n">
        <v>180434</v>
      </c>
    </row>
    <row r="15" spans="1:3">
      <c r="A15" s="4" t="s">
        <v>51</v>
      </c>
      <c r="B15" s="5" t="n">
        <v>3133975</v>
      </c>
      <c r="C15" s="5" t="n">
        <v>2473978</v>
      </c>
    </row>
    <row r="16" spans="1:3">
      <c r="A16" s="4" t="s">
        <v>59</v>
      </c>
      <c r="B16" s="5" t="n">
        <v>4477</v>
      </c>
      <c r="C16" s="5" t="n">
        <v>13533</v>
      </c>
    </row>
    <row r="17" spans="1:3">
      <c r="A17" s="4" t="s">
        <v>52</v>
      </c>
      <c r="B17" s="5" t="n">
        <v>2319122</v>
      </c>
      <c r="C17" s="5" t="n">
        <v>3318255</v>
      </c>
    </row>
    <row r="18" spans="1:3">
      <c r="A18" s="4" t="s">
        <v>53</v>
      </c>
      <c r="B18" s="5" t="n">
        <v>933969</v>
      </c>
      <c r="C18" s="5" t="n">
        <v>711928</v>
      </c>
    </row>
    <row r="19" spans="1:3">
      <c r="A19" s="4" t="s">
        <v>60</v>
      </c>
      <c r="B19" s="5" t="n">
        <v>845513</v>
      </c>
      <c r="C19" s="5" t="n">
        <v>1356062</v>
      </c>
    </row>
    <row r="20" spans="1:3">
      <c r="A20" s="4" t="s">
        <v>61</v>
      </c>
      <c r="B20" s="5" t="n">
        <v>5368</v>
      </c>
      <c r="C20" s="5" t="n">
        <v>9409</v>
      </c>
    </row>
    <row r="21" spans="1:3">
      <c r="A21" s="4" t="s">
        <v>62</v>
      </c>
      <c r="B21" s="5" t="n">
        <v>345602</v>
      </c>
      <c r="C21" s="5" t="n">
        <v>42454</v>
      </c>
    </row>
    <row r="22" spans="1:3">
      <c r="A22" s="4" t="s">
        <v>63</v>
      </c>
      <c r="B22" s="5" t="n">
        <v>10238715</v>
      </c>
      <c r="C22" s="5" t="n">
        <v>7419239</v>
      </c>
    </row>
    <row r="23" spans="1:3">
      <c r="A23" s="4" t="s">
        <v>64</v>
      </c>
      <c r="B23" s="5" t="n">
        <v>1327004</v>
      </c>
      <c r="C23" s="5" t="n">
        <v>1091512</v>
      </c>
    </row>
    <row r="24" spans="1:3">
      <c r="A24" s="4" t="s">
        <v>65</v>
      </c>
      <c r="B24" s="5" t="n">
        <v>19332144</v>
      </c>
      <c r="C24" s="5" t="n">
        <v>16616804</v>
      </c>
    </row>
    <row r="25" spans="1:3">
      <c r="A25" s="4" t="s">
        <v>66</v>
      </c>
      <c r="C25" s="5" t="n">
        <v>1720305</v>
      </c>
    </row>
    <row r="26" spans="1:3">
      <c r="A26" s="4" t="s">
        <v>67</v>
      </c>
      <c r="B26" s="5" t="n">
        <v>19332144</v>
      </c>
      <c r="C26" s="5" t="n">
        <v>18337109</v>
      </c>
    </row>
    <row r="27" spans="1:3">
      <c r="A27" s="4" t="s">
        <v>68</v>
      </c>
      <c r="B27" s="5" t="n">
        <v>45714975</v>
      </c>
      <c r="C27" s="5" t="n">
        <v>42765275</v>
      </c>
    </row>
    <row r="28" spans="1:3">
      <c r="A28" s="3" t="s">
        <v>69</v>
      </c>
    </row>
    <row r="29" spans="1:3">
      <c r="A29" s="4" t="s">
        <v>70</v>
      </c>
      <c r="B29" s="5" t="n">
        <v>2200000</v>
      </c>
      <c r="C29" s="5" t="n">
        <v>2200000</v>
      </c>
    </row>
    <row r="30" spans="1:3">
      <c r="A30" s="4" t="s">
        <v>71</v>
      </c>
      <c r="B30" s="5" t="n">
        <v>269</v>
      </c>
      <c r="C30" s="5" t="n">
        <v>269</v>
      </c>
    </row>
    <row r="31" spans="1:3">
      <c r="A31" s="4" t="s">
        <v>72</v>
      </c>
      <c r="B31" s="5" t="n">
        <v>-144152</v>
      </c>
      <c r="C31" s="5" t="n">
        <v>-141534</v>
      </c>
    </row>
    <row r="32" spans="1:3">
      <c r="A32" s="4" t="s">
        <v>73</v>
      </c>
      <c r="B32" s="5" t="n">
        <v>35026</v>
      </c>
      <c r="C32" s="5" t="n">
        <v>35026</v>
      </c>
    </row>
    <row r="33" spans="1:3">
      <c r="A33" s="4" t="s">
        <v>74</v>
      </c>
      <c r="B33" s="5" t="n">
        <v>2816359</v>
      </c>
      <c r="C33" s="5" t="n">
        <v>2503537</v>
      </c>
    </row>
    <row r="34" spans="1:3">
      <c r="A34" s="4" t="s">
        <v>75</v>
      </c>
      <c r="B34" s="5" t="n">
        <v>-63539</v>
      </c>
      <c r="C34" s="5" t="n">
        <v>-34871</v>
      </c>
    </row>
    <row r="35" spans="1:3">
      <c r="A35" s="4" t="s">
        <v>76</v>
      </c>
      <c r="B35" s="5" t="n">
        <v>13202526</v>
      </c>
      <c r="C35" s="5" t="n">
        <v>11359317</v>
      </c>
    </row>
    <row r="36" spans="1:3">
      <c r="A36" s="4" t="s">
        <v>77</v>
      </c>
      <c r="B36" s="5" t="n">
        <v>18046489</v>
      </c>
      <c r="C36" s="5" t="n">
        <v>15921744</v>
      </c>
    </row>
    <row r="37" spans="1:3">
      <c r="A37" s="4" t="s">
        <v>78</v>
      </c>
      <c r="B37" s="5" t="n">
        <v>36455</v>
      </c>
      <c r="C37" s="5" t="n">
        <v>131810</v>
      </c>
    </row>
    <row r="38" spans="1:3">
      <c r="A38" s="4" t="s">
        <v>79</v>
      </c>
      <c r="B38" s="5" t="n">
        <v>18082944</v>
      </c>
      <c r="C38" s="5" t="n">
        <v>16053554</v>
      </c>
    </row>
    <row r="39" spans="1:3">
      <c r="A39" s="3" t="s">
        <v>80</v>
      </c>
    </row>
    <row r="40" spans="1:3">
      <c r="A40" s="4" t="s">
        <v>81</v>
      </c>
      <c r="B40" s="5" t="n">
        <v>12677394</v>
      </c>
      <c r="C40" s="5" t="n">
        <v>13119636</v>
      </c>
    </row>
    <row r="41" spans="1:3">
      <c r="A41" s="4" t="s">
        <v>82</v>
      </c>
      <c r="B41" s="5" t="n">
        <v>294331</v>
      </c>
      <c r="C41" s="5" t="n">
        <v>224747</v>
      </c>
    </row>
    <row r="42" spans="1:3">
      <c r="A42" s="4" t="s">
        <v>83</v>
      </c>
      <c r="B42" s="5" t="n">
        <v>337404</v>
      </c>
      <c r="C42" s="5" t="n">
        <v>268722</v>
      </c>
    </row>
    <row r="43" spans="1:3">
      <c r="A43" s="4" t="s">
        <v>84</v>
      </c>
      <c r="B43" s="5" t="n">
        <v>1165630</v>
      </c>
      <c r="C43" s="5" t="n">
        <v>862360</v>
      </c>
    </row>
    <row r="44" spans="1:3">
      <c r="A44" s="4" t="s">
        <v>85</v>
      </c>
      <c r="B44" s="5" t="n">
        <v>141890</v>
      </c>
      <c r="C44" s="5" t="n">
        <v>131598</v>
      </c>
    </row>
    <row r="45" spans="1:3">
      <c r="A45" s="4" t="s">
        <v>86</v>
      </c>
      <c r="B45" s="5" t="n">
        <v>359857</v>
      </c>
      <c r="C45" s="5" t="n">
        <v>364610</v>
      </c>
    </row>
    <row r="46" spans="1:3">
      <c r="A46" s="4" t="s">
        <v>87</v>
      </c>
      <c r="B46" s="5" t="n">
        <v>14976506</v>
      </c>
      <c r="C46" s="5" t="n">
        <v>14971673</v>
      </c>
    </row>
    <row r="47" spans="1:3">
      <c r="A47" s="4" t="s">
        <v>81</v>
      </c>
      <c r="B47" s="5" t="n">
        <v>7628333</v>
      </c>
      <c r="C47" s="5" t="n">
        <v>7035909</v>
      </c>
    </row>
    <row r="48" spans="1:3">
      <c r="A48" s="4" t="s">
        <v>88</v>
      </c>
      <c r="B48" s="5" t="n">
        <v>121258</v>
      </c>
      <c r="C48" s="5" t="n">
        <v>133597</v>
      </c>
    </row>
    <row r="49" spans="1:3">
      <c r="A49" s="4" t="s">
        <v>89</v>
      </c>
      <c r="B49" s="5" t="n">
        <v>4117471</v>
      </c>
      <c r="C49" s="5" t="n">
        <v>3788174</v>
      </c>
    </row>
    <row r="50" spans="1:3">
      <c r="A50" s="4" t="s">
        <v>90</v>
      </c>
      <c r="B50" s="5" t="n">
        <v>12082</v>
      </c>
      <c r="C50" s="5" t="n">
        <v>45331</v>
      </c>
    </row>
    <row r="51" spans="1:3">
      <c r="A51" s="4" t="s">
        <v>91</v>
      </c>
      <c r="B51" s="5" t="n">
        <v>56544</v>
      </c>
      <c r="C51" s="5" t="n">
        <v>8948</v>
      </c>
    </row>
    <row r="52" spans="1:3">
      <c r="A52" s="4" t="s">
        <v>83</v>
      </c>
      <c r="B52" s="5" t="n">
        <v>342812</v>
      </c>
      <c r="C52" s="5" t="n">
        <v>307068</v>
      </c>
    </row>
    <row r="53" spans="1:3">
      <c r="A53" s="4" t="s">
        <v>85</v>
      </c>
      <c r="B53" s="5" t="n">
        <v>290408</v>
      </c>
      <c r="C53" s="5" t="n">
        <v>255756</v>
      </c>
    </row>
    <row r="54" spans="1:3">
      <c r="A54" s="4" t="s">
        <v>60</v>
      </c>
      <c r="B54" s="5" t="n">
        <v>86617</v>
      </c>
      <c r="C54" s="5" t="n">
        <v>165265</v>
      </c>
    </row>
    <row r="55" spans="1:3">
      <c r="A55" s="4" t="s">
        <v>92</v>
      </c>
      <c r="B55" s="5" t="n">
        <v>12655525</v>
      </c>
      <c r="C55" s="5" t="n">
        <v>11740048</v>
      </c>
    </row>
    <row r="56" spans="1:3">
      <c r="A56" s="4" t="s">
        <v>93</v>
      </c>
      <c r="B56" s="5" t="n">
        <v>27632031</v>
      </c>
      <c r="C56" s="5" t="n">
        <v>26711721</v>
      </c>
    </row>
    <row r="57" spans="1:3">
      <c r="A57" s="4" t="s">
        <v>94</v>
      </c>
      <c r="B57" s="6" t="n">
        <v>45714975</v>
      </c>
      <c r="C57" s="6" t="n">
        <v>42765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44</v>
      </c>
    </row>
    <row r="3" spans="1:2">
      <c r="A3" s="3" t="s">
        <v>252</v>
      </c>
    </row>
    <row r="4" spans="1:2">
      <c r="A4" s="4" t="s">
        <v>50</v>
      </c>
      <c r="B4" s="4" t="s">
        <v>27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3</v>
      </c>
      <c r="B1" s="2" t="s">
        <v>1</v>
      </c>
    </row>
    <row r="2" spans="1:4">
      <c r="B2" s="2" t="s">
        <v>44</v>
      </c>
      <c r="C2" s="2" t="s">
        <v>45</v>
      </c>
      <c r="D2" s="2" t="s">
        <v>96</v>
      </c>
    </row>
    <row r="3" spans="1:4">
      <c r="A3" s="3" t="s">
        <v>1883</v>
      </c>
    </row>
    <row r="4" spans="1:4">
      <c r="A4" s="4" t="s">
        <v>1984</v>
      </c>
      <c r="B4" s="6" t="n">
        <v>30203</v>
      </c>
      <c r="C4" s="6" t="n">
        <v>156270</v>
      </c>
      <c r="D4" s="6" t="n">
        <v>58630</v>
      </c>
    </row>
    <row r="5" spans="1:4">
      <c r="A5" s="4" t="s">
        <v>1985</v>
      </c>
      <c r="B5" s="6" t="n">
        <v>36455</v>
      </c>
      <c r="C5" s="6" t="n">
        <v>131810</v>
      </c>
    </row>
    <row r="6" spans="1:4">
      <c r="A6" s="4" t="s">
        <v>1148</v>
      </c>
    </row>
    <row r="7" spans="1:4">
      <c r="A7" s="3" t="s">
        <v>1883</v>
      </c>
    </row>
    <row r="8" spans="1:4">
      <c r="A8" s="4" t="s">
        <v>1986</v>
      </c>
      <c r="B8" s="4" t="s">
        <v>1893</v>
      </c>
    </row>
    <row r="9" spans="1:4">
      <c r="A9" s="4" t="s">
        <v>1987</v>
      </c>
      <c r="B9" s="4" t="s">
        <v>1319</v>
      </c>
      <c r="C9" s="4" t="s">
        <v>1319</v>
      </c>
    </row>
    <row r="10" spans="1:4">
      <c r="A10" s="4" t="s">
        <v>1984</v>
      </c>
      <c r="B10" s="6" t="n">
        <v>30182</v>
      </c>
      <c r="C10" s="6" t="n">
        <v>105112</v>
      </c>
    </row>
    <row r="11" spans="1:4">
      <c r="A11" s="4" t="s">
        <v>1985</v>
      </c>
      <c r="B11" s="5" t="n">
        <v>36307</v>
      </c>
      <c r="C11" s="5" t="n">
        <v>131506</v>
      </c>
    </row>
    <row r="12" spans="1:4">
      <c r="A12" s="4" t="s">
        <v>1988</v>
      </c>
    </row>
    <row r="13" spans="1:4">
      <c r="A13" s="3" t="s">
        <v>1883</v>
      </c>
    </row>
    <row r="14" spans="1:4">
      <c r="A14" s="4" t="s">
        <v>1984</v>
      </c>
      <c r="B14" s="5" t="n">
        <v>21</v>
      </c>
      <c r="C14" s="5" t="n">
        <v>51158</v>
      </c>
    </row>
    <row r="15" spans="1:4">
      <c r="A15" s="4" t="s">
        <v>1985</v>
      </c>
      <c r="B15" s="6" t="n">
        <v>148</v>
      </c>
      <c r="C15" s="6" t="n">
        <v>304</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9</v>
      </c>
      <c r="B1" s="2" t="s">
        <v>1</v>
      </c>
    </row>
    <row r="2" spans="1:4">
      <c r="B2" s="2" t="s">
        <v>44</v>
      </c>
      <c r="C2" s="2" t="s">
        <v>45</v>
      </c>
      <c r="D2" s="2" t="s">
        <v>96</v>
      </c>
    </row>
    <row r="3" spans="1:4">
      <c r="A3" s="3" t="s">
        <v>1883</v>
      </c>
    </row>
    <row r="4" spans="1:4">
      <c r="A4" s="4" t="s">
        <v>1990</v>
      </c>
      <c r="B4" s="6" t="n">
        <v>19332144</v>
      </c>
      <c r="C4" s="6" t="n">
        <v>18337109</v>
      </c>
    </row>
    <row r="5" spans="1:4">
      <c r="A5" s="4" t="s">
        <v>721</v>
      </c>
      <c r="B5" s="5" t="n">
        <v>26382831</v>
      </c>
      <c r="C5" s="5" t="n">
        <v>24428166</v>
      </c>
    </row>
    <row r="6" spans="1:4">
      <c r="A6" s="4" t="s">
        <v>1185</v>
      </c>
      <c r="B6" s="5" t="n">
        <v>12655525</v>
      </c>
      <c r="C6" s="5" t="n">
        <v>11740048</v>
      </c>
    </row>
    <row r="7" spans="1:4">
      <c r="A7" s="4" t="s">
        <v>1180</v>
      </c>
      <c r="B7" s="5" t="n">
        <v>14976506</v>
      </c>
      <c r="C7" s="5" t="n">
        <v>14971673</v>
      </c>
    </row>
    <row r="8" spans="1:4">
      <c r="A8" s="4" t="s">
        <v>1991</v>
      </c>
      <c r="B8" s="5" t="n">
        <v>18046489</v>
      </c>
      <c r="C8" s="5" t="n">
        <v>15921744</v>
      </c>
    </row>
    <row r="9" spans="1:4">
      <c r="A9" s="4" t="s">
        <v>98</v>
      </c>
      <c r="B9" s="5" t="n">
        <v>25137135</v>
      </c>
      <c r="C9" s="5" t="n">
        <v>21292475</v>
      </c>
      <c r="D9" s="6" t="n">
        <v>17632064</v>
      </c>
    </row>
    <row r="10" spans="1:4">
      <c r="A10" s="4" t="s">
        <v>121</v>
      </c>
      <c r="B10" s="5" t="n">
        <v>3276690</v>
      </c>
      <c r="C10" s="5" t="n">
        <v>2177335</v>
      </c>
      <c r="D10" s="5" t="n">
        <v>2037759</v>
      </c>
    </row>
    <row r="11" spans="1:4">
      <c r="A11" s="4" t="s">
        <v>1992</v>
      </c>
      <c r="B11" s="5" t="n">
        <v>258478</v>
      </c>
      <c r="C11" s="5" t="n">
        <v>377238</v>
      </c>
      <c r="D11" s="5" t="n">
        <v>-10140</v>
      </c>
    </row>
    <row r="12" spans="1:4">
      <c r="A12" s="4" t="s">
        <v>1993</v>
      </c>
      <c r="B12" s="5" t="n">
        <v>-125027</v>
      </c>
      <c r="C12" s="5" t="n">
        <v>-58778</v>
      </c>
      <c r="D12" s="5" t="n">
        <v>-60222</v>
      </c>
    </row>
    <row r="13" spans="1:4">
      <c r="A13" s="4" t="s">
        <v>1994</v>
      </c>
      <c r="B13" s="5" t="n">
        <v>9026555</v>
      </c>
      <c r="C13" s="5" t="n">
        <v>5829854</v>
      </c>
      <c r="D13" s="5" t="n">
        <v>3101266</v>
      </c>
    </row>
    <row r="14" spans="1:4">
      <c r="A14" s="4" t="s">
        <v>1995</v>
      </c>
      <c r="B14" s="5" t="n">
        <v>-3027326</v>
      </c>
      <c r="C14" s="5" t="n">
        <v>-4535569</v>
      </c>
      <c r="D14" s="5" t="n">
        <v>-3304648</v>
      </c>
    </row>
    <row r="15" spans="1:4">
      <c r="A15" s="4" t="s">
        <v>246</v>
      </c>
      <c r="B15" s="5" t="n">
        <v>-3477957</v>
      </c>
      <c r="C15" s="5" t="n">
        <v>-534383</v>
      </c>
      <c r="D15" s="5" t="n">
        <v>-1566743</v>
      </c>
    </row>
    <row r="16" spans="1:4">
      <c r="A16" s="4" t="s">
        <v>1996</v>
      </c>
      <c r="B16" s="5" t="n">
        <v>298204</v>
      </c>
      <c r="C16" s="5" t="n">
        <v>1947004</v>
      </c>
      <c r="D16" s="6" t="n">
        <v>430106</v>
      </c>
    </row>
    <row r="17" spans="1:4">
      <c r="A17" s="4" t="s">
        <v>1148</v>
      </c>
    </row>
    <row r="18" spans="1:4">
      <c r="A18" s="3" t="s">
        <v>1883</v>
      </c>
    </row>
    <row r="19" spans="1:4">
      <c r="A19" s="4" t="s">
        <v>1990</v>
      </c>
      <c r="B19" s="5" t="n">
        <v>84896</v>
      </c>
      <c r="C19" s="5" t="n">
        <v>403427</v>
      </c>
    </row>
    <row r="20" spans="1:4">
      <c r="A20" s="4" t="s">
        <v>721</v>
      </c>
      <c r="B20" s="5" t="n">
        <v>6516</v>
      </c>
      <c r="C20" s="5" t="n">
        <v>9043</v>
      </c>
    </row>
    <row r="21" spans="1:4">
      <c r="A21" s="4" t="s">
        <v>1185</v>
      </c>
      <c r="B21" s="5" t="n">
        <v>6286</v>
      </c>
      <c r="C21" s="5" t="n">
        <v>115080</v>
      </c>
    </row>
    <row r="22" spans="1:4">
      <c r="A22" s="4" t="s">
        <v>1180</v>
      </c>
      <c r="B22" s="5" t="n">
        <v>4444</v>
      </c>
      <c r="C22" s="5" t="n">
        <v>5154</v>
      </c>
    </row>
    <row r="23" spans="1:4">
      <c r="A23" s="4" t="s">
        <v>1991</v>
      </c>
      <c r="B23" s="5" t="n">
        <v>80682</v>
      </c>
      <c r="C23" s="5" t="n">
        <v>292236</v>
      </c>
    </row>
    <row r="24" spans="1:4">
      <c r="A24" s="4" t="s">
        <v>98</v>
      </c>
      <c r="B24" s="5" t="n">
        <v>141783</v>
      </c>
      <c r="C24" s="5" t="n">
        <v>208239</v>
      </c>
    </row>
    <row r="25" spans="1:4">
      <c r="A25" s="4" t="s">
        <v>1997</v>
      </c>
      <c r="B25" s="5" t="n">
        <v>-74711</v>
      </c>
      <c r="C25" s="5" t="n">
        <v>-93133</v>
      </c>
    </row>
    <row r="26" spans="1:4">
      <c r="A26" s="4" t="s">
        <v>1998</v>
      </c>
      <c r="C26" s="5" t="n">
        <v>118476</v>
      </c>
    </row>
    <row r="27" spans="1:4">
      <c r="A27" s="4" t="s">
        <v>121</v>
      </c>
      <c r="B27" s="5" t="n">
        <v>67072</v>
      </c>
      <c r="C27" s="5" t="n">
        <v>233582</v>
      </c>
    </row>
    <row r="28" spans="1:4">
      <c r="A28" s="4" t="s">
        <v>1992</v>
      </c>
      <c r="B28" s="5" t="n">
        <v>640</v>
      </c>
      <c r="C28" s="5" t="n">
        <v>179</v>
      </c>
    </row>
    <row r="29" spans="1:4">
      <c r="A29" s="4" t="s">
        <v>1993</v>
      </c>
      <c r="B29" s="5" t="n">
        <v>-125027</v>
      </c>
      <c r="C29" s="5" t="n">
        <v>-31283</v>
      </c>
    </row>
    <row r="30" spans="1:4">
      <c r="A30" s="4" t="s">
        <v>1994</v>
      </c>
      <c r="B30" s="5" t="n">
        <v>-63238</v>
      </c>
      <c r="C30" s="5" t="n">
        <v>31380</v>
      </c>
    </row>
    <row r="31" spans="1:4">
      <c r="A31" s="4" t="s">
        <v>1995</v>
      </c>
      <c r="B31" s="5" t="n">
        <v>20001</v>
      </c>
      <c r="C31" s="5" t="n">
        <v>158946</v>
      </c>
    </row>
    <row r="32" spans="1:4">
      <c r="A32" s="4" t="s">
        <v>246</v>
      </c>
      <c r="B32" s="5" t="n">
        <v>-277837</v>
      </c>
      <c r="C32" s="5" t="n">
        <v>-69518</v>
      </c>
    </row>
    <row r="33" spans="1:4">
      <c r="A33" s="4" t="s">
        <v>1996</v>
      </c>
      <c r="B33" s="5" t="n">
        <v>14979</v>
      </c>
      <c r="C33" s="5" t="n">
        <v>56949</v>
      </c>
    </row>
    <row r="34" spans="1:4">
      <c r="A34" s="4" t="s">
        <v>1999</v>
      </c>
      <c r="B34" s="6" t="n">
        <v>-306095</v>
      </c>
      <c r="C34" s="6" t="n">
        <v>177757</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00</v>
      </c>
      <c r="B1" s="2" t="s">
        <v>1817</v>
      </c>
      <c r="C1" s="2" t="s">
        <v>44</v>
      </c>
    </row>
    <row r="2" spans="1:3">
      <c r="A2" s="3" t="s">
        <v>1883</v>
      </c>
    </row>
    <row r="3" spans="1:3">
      <c r="A3" s="4" t="s">
        <v>1818</v>
      </c>
      <c r="C3" s="4" t="s">
        <v>1819</v>
      </c>
    </row>
    <row r="4" spans="1:3">
      <c r="A4" s="4" t="s">
        <v>1820</v>
      </c>
    </row>
    <row r="5" spans="1:3">
      <c r="A5" s="3" t="s">
        <v>1883</v>
      </c>
    </row>
    <row r="6" spans="1:3">
      <c r="A6" s="4" t="s">
        <v>1818</v>
      </c>
      <c r="B6" s="4" t="s">
        <v>1819</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1</v>
      </c>
      <c r="B1" s="2" t="s">
        <v>1</v>
      </c>
    </row>
    <row r="2" spans="1:3">
      <c r="B2" s="2" t="s">
        <v>44</v>
      </c>
      <c r="C2" s="2" t="s">
        <v>45</v>
      </c>
    </row>
    <row r="3" spans="1:3">
      <c r="A3" s="3" t="s">
        <v>2002</v>
      </c>
    </row>
    <row r="4" spans="1:3">
      <c r="A4" s="4" t="s">
        <v>2003</v>
      </c>
      <c r="B4" s="6" t="n">
        <v>-18964748</v>
      </c>
    </row>
    <row r="5" spans="1:3">
      <c r="A5" s="4" t="s">
        <v>2004</v>
      </c>
      <c r="B5" s="5" t="n">
        <v>-27447776</v>
      </c>
      <c r="C5" s="6" t="n">
        <v>-44862572</v>
      </c>
    </row>
    <row r="6" spans="1:3">
      <c r="A6" s="4" t="s">
        <v>2005</v>
      </c>
      <c r="B6" s="5" t="n">
        <v>32680332</v>
      </c>
      <c r="C6" s="5" t="n">
        <v>45225874</v>
      </c>
    </row>
    <row r="7" spans="1:3">
      <c r="A7" s="4" t="s">
        <v>2006</v>
      </c>
      <c r="B7" s="5" t="n">
        <v>-5814639</v>
      </c>
      <c r="C7" s="5" t="n">
        <v>-6626809</v>
      </c>
    </row>
    <row r="8" spans="1:3">
      <c r="A8" s="4" t="s">
        <v>2007</v>
      </c>
      <c r="B8" s="5" t="n">
        <v>-19546831</v>
      </c>
      <c r="C8" s="5" t="n">
        <v>-18964748</v>
      </c>
    </row>
    <row r="9" spans="1:3">
      <c r="A9" s="4" t="s">
        <v>2008</v>
      </c>
    </row>
    <row r="10" spans="1:3">
      <c r="A10" s="3" t="s">
        <v>2002</v>
      </c>
    </row>
    <row r="11" spans="1:3">
      <c r="A11" s="4" t="s">
        <v>2003</v>
      </c>
      <c r="B11" s="5" t="n">
        <v>-18964748</v>
      </c>
      <c r="C11" s="5" t="n">
        <v>-11664861</v>
      </c>
    </row>
    <row r="12" spans="1:3">
      <c r="A12" s="4" t="s">
        <v>2007</v>
      </c>
      <c r="C12" s="5" t="n">
        <v>-18964748</v>
      </c>
    </row>
    <row r="13" spans="1:3">
      <c r="A13" s="4" t="s">
        <v>2009</v>
      </c>
    </row>
    <row r="14" spans="1:3">
      <c r="A14" s="3" t="s">
        <v>2002</v>
      </c>
    </row>
    <row r="15" spans="1:3">
      <c r="A15" s="4" t="s">
        <v>2003</v>
      </c>
      <c r="B15" s="5" t="n">
        <v>-1036380</v>
      </c>
    </row>
    <row r="16" spans="1:3">
      <c r="A16" s="4" t="s">
        <v>2007</v>
      </c>
      <c r="C16" s="5" t="n">
        <v>-1036380</v>
      </c>
    </row>
    <row r="17" spans="1:3">
      <c r="A17" s="4" t="s">
        <v>1289</v>
      </c>
    </row>
    <row r="18" spans="1:3">
      <c r="A18" s="3" t="s">
        <v>2002</v>
      </c>
    </row>
    <row r="19" spans="1:3">
      <c r="A19" s="4" t="s">
        <v>2003</v>
      </c>
      <c r="B19" s="5" t="n">
        <v>-5210562</v>
      </c>
    </row>
    <row r="20" spans="1:3">
      <c r="A20" s="4" t="s">
        <v>2004</v>
      </c>
      <c r="B20" s="5" t="n">
        <v>-311649</v>
      </c>
      <c r="C20" s="5" t="n">
        <v>-2188313</v>
      </c>
    </row>
    <row r="21" spans="1:3">
      <c r="A21" s="4" t="s">
        <v>2005</v>
      </c>
      <c r="B21" s="5" t="n">
        <v>563241</v>
      </c>
      <c r="C21" s="5" t="n">
        <v>432140</v>
      </c>
    </row>
    <row r="22" spans="1:3">
      <c r="A22" s="4" t="s">
        <v>2006</v>
      </c>
      <c r="B22" s="5" t="n">
        <v>-1006820</v>
      </c>
      <c r="C22" s="5" t="n">
        <v>-1578868</v>
      </c>
    </row>
    <row r="23" spans="1:3">
      <c r="A23" s="4" t="s">
        <v>2007</v>
      </c>
      <c r="B23" s="5" t="n">
        <v>-5965790</v>
      </c>
      <c r="C23" s="5" t="n">
        <v>-5210562</v>
      </c>
    </row>
    <row r="24" spans="1:3">
      <c r="A24" s="4" t="s">
        <v>2010</v>
      </c>
    </row>
    <row r="25" spans="1:3">
      <c r="A25" s="3" t="s">
        <v>2002</v>
      </c>
    </row>
    <row r="26" spans="1:3">
      <c r="A26" s="4" t="s">
        <v>2003</v>
      </c>
      <c r="B26" s="5" t="n">
        <v>-5210562</v>
      </c>
      <c r="C26" s="5" t="n">
        <v>-1875521</v>
      </c>
    </row>
    <row r="27" spans="1:3">
      <c r="A27" s="4" t="s">
        <v>2007</v>
      </c>
      <c r="C27" s="5" t="n">
        <v>-5210562</v>
      </c>
    </row>
    <row r="28" spans="1:3">
      <c r="A28" s="4" t="s">
        <v>2011</v>
      </c>
    </row>
    <row r="29" spans="1:3">
      <c r="A29" s="3" t="s">
        <v>2002</v>
      </c>
    </row>
    <row r="30" spans="1:3">
      <c r="A30" s="4" t="s">
        <v>2003</v>
      </c>
      <c r="B30" s="5" t="n">
        <v>-13531027</v>
      </c>
    </row>
    <row r="31" spans="1:3">
      <c r="A31" s="4" t="s">
        <v>2004</v>
      </c>
      <c r="B31" s="5" t="n">
        <v>-29060490</v>
      </c>
      <c r="C31" s="5" t="n">
        <v>-43728604</v>
      </c>
    </row>
    <row r="32" spans="1:3">
      <c r="A32" s="4" t="s">
        <v>2005</v>
      </c>
      <c r="B32" s="5" t="n">
        <v>32003647</v>
      </c>
      <c r="C32" s="5" t="n">
        <v>44339377</v>
      </c>
    </row>
    <row r="33" spans="1:3">
      <c r="A33" s="4" t="s">
        <v>2006</v>
      </c>
      <c r="B33" s="5" t="n">
        <v>-2219012</v>
      </c>
      <c r="C33" s="5" t="n">
        <v>-3603892</v>
      </c>
    </row>
    <row r="34" spans="1:3">
      <c r="A34" s="4" t="s">
        <v>2007</v>
      </c>
      <c r="B34" s="5" t="n">
        <v>-12806882</v>
      </c>
      <c r="C34" s="5" t="n">
        <v>-13531027</v>
      </c>
    </row>
    <row r="35" spans="1:3">
      <c r="A35" s="4" t="s">
        <v>2012</v>
      </c>
    </row>
    <row r="36" spans="1:3">
      <c r="A36" s="3" t="s">
        <v>2002</v>
      </c>
    </row>
    <row r="37" spans="1:3">
      <c r="A37" s="4" t="s">
        <v>2003</v>
      </c>
      <c r="B37" s="5" t="n">
        <v>-13531027</v>
      </c>
      <c r="C37" s="5" t="n">
        <v>-10537908</v>
      </c>
    </row>
    <row r="38" spans="1:3">
      <c r="A38" s="4" t="s">
        <v>2007</v>
      </c>
      <c r="C38" s="5" t="n">
        <v>-13531027</v>
      </c>
    </row>
    <row r="39" spans="1:3">
      <c r="A39" s="4" t="s">
        <v>1297</v>
      </c>
    </row>
    <row r="40" spans="1:3">
      <c r="A40" s="3" t="s">
        <v>2002</v>
      </c>
    </row>
    <row r="41" spans="1:3">
      <c r="A41" s="4" t="s">
        <v>2003</v>
      </c>
      <c r="B41" s="5" t="n">
        <v>-1413956</v>
      </c>
    </row>
    <row r="42" spans="1:3">
      <c r="A42" s="4" t="s">
        <v>2005</v>
      </c>
      <c r="B42" s="5" t="n">
        <v>1215320</v>
      </c>
      <c r="C42" s="5" t="n">
        <v>1164879</v>
      </c>
    </row>
    <row r="43" spans="1:3">
      <c r="A43" s="4" t="s">
        <v>2006</v>
      </c>
      <c r="B43" s="5" t="n">
        <v>-1334419</v>
      </c>
      <c r="C43" s="5" t="n">
        <v>-1419735</v>
      </c>
    </row>
    <row r="44" spans="1:3">
      <c r="A44" s="4" t="s">
        <v>2007</v>
      </c>
      <c r="B44" s="5" t="n">
        <v>-1533055</v>
      </c>
      <c r="C44" s="5" t="n">
        <v>-1413956</v>
      </c>
    </row>
    <row r="45" spans="1:3">
      <c r="A45" s="4" t="s">
        <v>2013</v>
      </c>
    </row>
    <row r="46" spans="1:3">
      <c r="A46" s="3" t="s">
        <v>2002</v>
      </c>
    </row>
    <row r="47" spans="1:3">
      <c r="A47" s="4" t="s">
        <v>2003</v>
      </c>
      <c r="B47" s="5" t="n">
        <v>-1413956</v>
      </c>
      <c r="C47" s="5" t="n">
        <v>-122720</v>
      </c>
    </row>
    <row r="48" spans="1:3">
      <c r="A48" s="4" t="s">
        <v>2007</v>
      </c>
      <c r="C48" s="5" t="n">
        <v>-1413956</v>
      </c>
    </row>
    <row r="49" spans="1:3">
      <c r="A49" s="4" t="s">
        <v>2014</v>
      </c>
    </row>
    <row r="50" spans="1:3">
      <c r="A50" s="3" t="s">
        <v>2002</v>
      </c>
    </row>
    <row r="51" spans="1:3">
      <c r="A51" s="4" t="s">
        <v>2003</v>
      </c>
      <c r="B51" s="5" t="n">
        <v>-1036380</v>
      </c>
    </row>
    <row r="52" spans="1:3">
      <c r="A52" s="4" t="s">
        <v>2007</v>
      </c>
      <c r="C52" s="5" t="n">
        <v>-1036380</v>
      </c>
    </row>
    <row r="53" spans="1:3">
      <c r="A53" s="4" t="s">
        <v>2015</v>
      </c>
    </row>
    <row r="54" spans="1:3">
      <c r="A54" s="3" t="s">
        <v>2002</v>
      </c>
    </row>
    <row r="55" spans="1:3">
      <c r="A55" s="4" t="s">
        <v>2016</v>
      </c>
      <c r="B55" s="5" t="n">
        <v>1190797</v>
      </c>
    </row>
    <row r="56" spans="1:3">
      <c r="A56" s="4" t="s">
        <v>2004</v>
      </c>
      <c r="B56" s="5" t="n">
        <v>1924363</v>
      </c>
      <c r="C56" s="5" t="n">
        <v>1054345</v>
      </c>
    </row>
    <row r="57" spans="1:3">
      <c r="A57" s="4" t="s">
        <v>2005</v>
      </c>
      <c r="B57" s="5" t="n">
        <v>-1101876</v>
      </c>
      <c r="C57" s="5" t="n">
        <v>-710522</v>
      </c>
    </row>
    <row r="58" spans="1:3">
      <c r="A58" s="4" t="s">
        <v>2006</v>
      </c>
      <c r="B58" s="5" t="n">
        <v>-1254388</v>
      </c>
      <c r="C58" s="5" t="n">
        <v>-24314</v>
      </c>
    </row>
    <row r="59" spans="1:3">
      <c r="A59" s="4" t="s">
        <v>2016</v>
      </c>
      <c r="B59" s="5" t="n">
        <v>758896</v>
      </c>
      <c r="C59" s="5" t="n">
        <v>1190797</v>
      </c>
    </row>
    <row r="60" spans="1:3">
      <c r="A60" s="4" t="s">
        <v>2017</v>
      </c>
    </row>
    <row r="61" spans="1:3">
      <c r="A61" s="3" t="s">
        <v>2002</v>
      </c>
    </row>
    <row r="62" spans="1:3">
      <c r="A62" s="4" t="s">
        <v>2016</v>
      </c>
      <c r="B62" s="5" t="n">
        <v>1190797</v>
      </c>
      <c r="C62" s="5" t="n">
        <v>871288</v>
      </c>
    </row>
    <row r="63" spans="1:3">
      <c r="A63" s="4" t="s">
        <v>2016</v>
      </c>
      <c r="C63" s="5" t="n">
        <v>1190797</v>
      </c>
    </row>
    <row r="64" spans="1:3">
      <c r="A64" s="4" t="s">
        <v>2018</v>
      </c>
    </row>
    <row r="65" spans="1:3">
      <c r="A65" s="3" t="s">
        <v>2002</v>
      </c>
    </row>
    <row r="66" spans="1:3">
      <c r="A66" s="4" t="s">
        <v>2003</v>
      </c>
      <c r="B66" s="5" t="n">
        <v>-20155545</v>
      </c>
    </row>
    <row r="67" spans="1:3">
      <c r="A67" s="4" t="s">
        <v>2004</v>
      </c>
      <c r="B67" s="5" t="n">
        <v>-29372139</v>
      </c>
      <c r="C67" s="5" t="n">
        <v>-45916917</v>
      </c>
    </row>
    <row r="68" spans="1:3">
      <c r="A68" s="4" t="s">
        <v>2005</v>
      </c>
      <c r="B68" s="5" t="n">
        <v>33782208</v>
      </c>
      <c r="C68" s="5" t="n">
        <v>45936396</v>
      </c>
    </row>
    <row r="69" spans="1:3">
      <c r="A69" s="4" t="s">
        <v>2006</v>
      </c>
      <c r="B69" s="5" t="n">
        <v>-4560251</v>
      </c>
      <c r="C69" s="5" t="n">
        <v>-6602495</v>
      </c>
    </row>
    <row r="70" spans="1:3">
      <c r="A70" s="4" t="s">
        <v>2007</v>
      </c>
      <c r="B70" s="5" t="n">
        <v>-20305727</v>
      </c>
      <c r="C70" s="5" t="n">
        <v>-20155545</v>
      </c>
    </row>
    <row r="71" spans="1:3">
      <c r="A71" s="4" t="s">
        <v>2019</v>
      </c>
    </row>
    <row r="72" spans="1:3">
      <c r="A72" s="3" t="s">
        <v>2002</v>
      </c>
    </row>
    <row r="73" spans="1:3">
      <c r="A73" s="4" t="s">
        <v>2003</v>
      </c>
      <c r="B73" s="5" t="n">
        <v>-20155545</v>
      </c>
      <c r="C73" s="5" t="n">
        <v>-12536149</v>
      </c>
    </row>
    <row r="74" spans="1:3">
      <c r="A74" s="4" t="s">
        <v>2007</v>
      </c>
      <c r="C74" s="5" t="n">
        <v>-20155545</v>
      </c>
    </row>
    <row r="75" spans="1:3">
      <c r="A75" s="4" t="s">
        <v>2020</v>
      </c>
    </row>
    <row r="76" spans="1:3">
      <c r="A76" s="3" t="s">
        <v>2002</v>
      </c>
    </row>
    <row r="77" spans="1:3">
      <c r="A77" s="4" t="s">
        <v>2003</v>
      </c>
      <c r="B77" s="6" t="n">
        <v>-1036380</v>
      </c>
    </row>
    <row r="78" spans="1:3">
      <c r="A78" s="4" t="s">
        <v>2007</v>
      </c>
      <c r="C78" s="6" t="n">
        <v>-1036380</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2021</v>
      </c>
      <c r="B1" s="2" t="s">
        <v>2022</v>
      </c>
      <c r="C1" s="2" t="s">
        <v>2023</v>
      </c>
      <c r="D1" s="2" t="s">
        <v>2024</v>
      </c>
      <c r="E1" s="2" t="s">
        <v>1817</v>
      </c>
      <c r="F1" s="2" t="s">
        <v>44</v>
      </c>
    </row>
    <row r="2" spans="1:6">
      <c r="A2" s="4" t="s">
        <v>1820</v>
      </c>
    </row>
    <row r="3" spans="1:6">
      <c r="A3" s="3" t="s">
        <v>2025</v>
      </c>
    </row>
    <row r="4" spans="1:6">
      <c r="A4" s="4" t="s">
        <v>2026</v>
      </c>
      <c r="B4" s="14" t="n">
        <v>148.4</v>
      </c>
      <c r="C4" s="15" t="n">
        <v>166.7</v>
      </c>
    </row>
    <row r="5" spans="1:6">
      <c r="A5" s="4" t="s">
        <v>2027</v>
      </c>
    </row>
    <row r="6" spans="1:6">
      <c r="A6" s="3" t="s">
        <v>2025</v>
      </c>
    </row>
    <row r="7" spans="1:6">
      <c r="A7" s="4" t="s">
        <v>2028</v>
      </c>
      <c r="D7" s="4" t="s">
        <v>808</v>
      </c>
    </row>
    <row r="8" spans="1:6">
      <c r="A8" s="4" t="s">
        <v>976</v>
      </c>
      <c r="D8" s="6" t="n">
        <v>100</v>
      </c>
    </row>
    <row r="9" spans="1:6">
      <c r="A9" s="4" t="s">
        <v>1148</v>
      </c>
    </row>
    <row r="10" spans="1:6">
      <c r="A10" s="3" t="s">
        <v>2025</v>
      </c>
    </row>
    <row r="11" spans="1:6">
      <c r="A11" s="4" t="s">
        <v>1818</v>
      </c>
      <c r="F11" s="4" t="s">
        <v>1819</v>
      </c>
    </row>
    <row r="12" spans="1:6">
      <c r="A12" s="4" t="s">
        <v>2029</v>
      </c>
    </row>
    <row r="13" spans="1:6">
      <c r="A13" s="3" t="s">
        <v>2025</v>
      </c>
    </row>
    <row r="14" spans="1:6">
      <c r="A14" s="4" t="s">
        <v>1818</v>
      </c>
      <c r="E14" s="4" t="s">
        <v>181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44</v>
      </c>
    </row>
    <row r="3" spans="1:2">
      <c r="A3" s="3" t="s">
        <v>252</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44</v>
      </c>
    </row>
    <row r="3" spans="1:2">
      <c r="A3" s="3" t="s">
        <v>252</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6</v>
      </c>
      <c r="B1" s="2" t="s">
        <v>1</v>
      </c>
    </row>
    <row r="2" spans="1:2">
      <c r="B2" s="2" t="s">
        <v>44</v>
      </c>
    </row>
    <row r="3" spans="1:2">
      <c r="A3" s="3" t="s">
        <v>252</v>
      </c>
    </row>
    <row r="4" spans="1:2">
      <c r="A4" s="4" t="s">
        <v>56</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44</v>
      </c>
    </row>
    <row r="3" spans="1:2">
      <c r="A3" s="3" t="s">
        <v>252</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44</v>
      </c>
    </row>
    <row r="3" spans="1:2">
      <c r="A3" s="3" t="s">
        <v>252</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v>
      </c>
      <c r="B1" s="2" t="s">
        <v>1</v>
      </c>
    </row>
    <row r="2" spans="1:2">
      <c r="B2" s="2" t="s">
        <v>44</v>
      </c>
    </row>
    <row r="3" spans="1:2">
      <c r="A3" s="3" t="s">
        <v>252</v>
      </c>
    </row>
    <row r="4" spans="1:2">
      <c r="A4" s="4" t="s">
        <v>5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44</v>
      </c>
    </row>
    <row r="3" spans="1:2">
      <c r="A3" s="3" t="s">
        <v>252</v>
      </c>
    </row>
    <row r="4" spans="1:2">
      <c r="A4" s="4" t="s">
        <v>5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44</v>
      </c>
    </row>
    <row r="3" spans="1:2">
      <c r="A3" s="3" t="s">
        <v>25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44</v>
      </c>
    </row>
    <row r="3" spans="1:2">
      <c r="A3" s="3" t="s">
        <v>252</v>
      </c>
    </row>
    <row r="4" spans="1:2">
      <c r="A4" s="4" t="s">
        <v>64</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44</v>
      </c>
      <c r="C2" s="2" t="s">
        <v>45</v>
      </c>
      <c r="D2" s="2" t="s">
        <v>96</v>
      </c>
    </row>
    <row r="3" spans="1:4">
      <c r="A3" s="3" t="s">
        <v>97</v>
      </c>
    </row>
    <row r="4" spans="1:4">
      <c r="A4" s="4" t="s">
        <v>98</v>
      </c>
      <c r="B4" s="6" t="n">
        <v>23996262</v>
      </c>
      <c r="C4" s="6" t="n">
        <v>20173354</v>
      </c>
      <c r="D4" s="6" t="n">
        <v>16917064</v>
      </c>
    </row>
    <row r="5" spans="1:4">
      <c r="A5" s="4" t="s">
        <v>99</v>
      </c>
      <c r="B5" s="5" t="n">
        <v>1140873</v>
      </c>
      <c r="C5" s="5" t="n">
        <v>1119121</v>
      </c>
      <c r="D5" s="5" t="n">
        <v>715000</v>
      </c>
    </row>
    <row r="6" spans="1:4">
      <c r="A6" s="4" t="s">
        <v>100</v>
      </c>
      <c r="B6" s="5" t="n">
        <v>25137135</v>
      </c>
      <c r="C6" s="5" t="n">
        <v>21292475</v>
      </c>
      <c r="D6" s="5" t="n">
        <v>17632064</v>
      </c>
    </row>
    <row r="7" spans="1:4">
      <c r="A7" s="4" t="s">
        <v>101</v>
      </c>
      <c r="B7" s="5" t="n">
        <v>-16816705</v>
      </c>
      <c r="C7" s="5" t="n">
        <v>-13751195</v>
      </c>
      <c r="D7" s="5" t="n">
        <v>-11058346</v>
      </c>
    </row>
    <row r="8" spans="1:4">
      <c r="A8" s="4" t="s">
        <v>102</v>
      </c>
      <c r="B8" s="5" t="n">
        <v>-266775</v>
      </c>
      <c r="C8" s="5" t="n">
        <v>-394798</v>
      </c>
      <c r="D8" s="5" t="n">
        <v>-291828</v>
      </c>
    </row>
    <row r="9" spans="1:4">
      <c r="A9" s="4" t="s">
        <v>103</v>
      </c>
      <c r="B9" s="5" t="n">
        <v>-17083480</v>
      </c>
      <c r="C9" s="5" t="n">
        <v>-14145993</v>
      </c>
      <c r="D9" s="5" t="n">
        <v>-11350174</v>
      </c>
    </row>
    <row r="10" spans="1:4">
      <c r="A10" s="4" t="s">
        <v>104</v>
      </c>
      <c r="B10" s="5" t="n">
        <v>7179557</v>
      </c>
      <c r="C10" s="5" t="n">
        <v>6422159</v>
      </c>
      <c r="D10" s="5" t="n">
        <v>5858718</v>
      </c>
    </row>
    <row r="11" spans="1:4">
      <c r="A11" s="4" t="s">
        <v>105</v>
      </c>
      <c r="B11" s="5" t="n">
        <v>874098</v>
      </c>
      <c r="C11" s="5" t="n">
        <v>724323</v>
      </c>
      <c r="D11" s="5" t="n">
        <v>423172</v>
      </c>
    </row>
    <row r="12" spans="1:4">
      <c r="A12" s="4" t="s">
        <v>106</v>
      </c>
      <c r="B12" s="5" t="n">
        <v>8053655</v>
      </c>
      <c r="C12" s="5" t="n">
        <v>7146482</v>
      </c>
      <c r="D12" s="5" t="n">
        <v>6281890</v>
      </c>
    </row>
    <row r="13" spans="1:4">
      <c r="A13" s="4" t="s">
        <v>107</v>
      </c>
      <c r="B13" s="5" t="n">
        <v>140705</v>
      </c>
      <c r="C13" s="5" t="n">
        <v>241435</v>
      </c>
      <c r="D13" s="5" t="n">
        <v>74438</v>
      </c>
    </row>
    <row r="14" spans="1:4">
      <c r="A14" s="4" t="s">
        <v>108</v>
      </c>
      <c r="B14" s="5" t="n">
        <v>-1555189</v>
      </c>
      <c r="C14" s="5" t="n">
        <v>-1626714</v>
      </c>
      <c r="D14" s="5" t="n">
        <v>-2005420</v>
      </c>
    </row>
    <row r="15" spans="1:4">
      <c r="A15" s="4" t="s">
        <v>109</v>
      </c>
      <c r="B15" s="5" t="n">
        <v>-779755</v>
      </c>
      <c r="C15" s="5" t="n">
        <v>-673370</v>
      </c>
      <c r="D15" s="5" t="n">
        <v>-645196</v>
      </c>
    </row>
    <row r="16" spans="1:4">
      <c r="A16" s="4" t="s">
        <v>110</v>
      </c>
      <c r="B16" s="5" t="n">
        <v>-338857</v>
      </c>
      <c r="C16" s="5" t="n">
        <v>-346390</v>
      </c>
    </row>
    <row r="17" spans="1:4">
      <c r="A17" s="4" t="s">
        <v>111</v>
      </c>
      <c r="B17" s="5" t="n">
        <v>-487295</v>
      </c>
      <c r="C17" s="5" t="n">
        <v>-381582</v>
      </c>
      <c r="D17" s="5" t="n">
        <v>-773329</v>
      </c>
    </row>
    <row r="18" spans="1:4">
      <c r="A18" s="4" t="s">
        <v>112</v>
      </c>
      <c r="B18" s="5" t="n">
        <v>5033264</v>
      </c>
      <c r="C18" s="5" t="n">
        <v>4359861</v>
      </c>
      <c r="D18" s="5" t="n">
        <v>2932383</v>
      </c>
    </row>
    <row r="19" spans="1:4">
      <c r="A19" s="4" t="s">
        <v>113</v>
      </c>
      <c r="B19" s="5" t="n">
        <v>297450</v>
      </c>
      <c r="C19" s="5" t="n">
        <v>1677114</v>
      </c>
      <c r="D19" s="5" t="n">
        <v>597246</v>
      </c>
    </row>
    <row r="20" spans="1:4">
      <c r="A20" s="4" t="s">
        <v>114</v>
      </c>
      <c r="B20" s="5" t="n">
        <v>-2025118</v>
      </c>
      <c r="C20" s="5" t="n">
        <v>-3364072</v>
      </c>
      <c r="D20" s="5" t="n">
        <v>-920112</v>
      </c>
    </row>
    <row r="21" spans="1:4">
      <c r="A21" s="4" t="s">
        <v>115</v>
      </c>
      <c r="B21" s="5" t="n">
        <v>-1727668</v>
      </c>
      <c r="C21" s="5" t="n">
        <v>-1686958</v>
      </c>
      <c r="D21" s="5" t="n">
        <v>-322866</v>
      </c>
    </row>
    <row r="22" spans="1:4">
      <c r="A22" s="4" t="s">
        <v>116</v>
      </c>
      <c r="B22" s="5" t="n">
        <v>-15712</v>
      </c>
      <c r="C22" s="5" t="n">
        <v>-87</v>
      </c>
    </row>
    <row r="23" spans="1:4">
      <c r="A23" s="4" t="s">
        <v>117</v>
      </c>
      <c r="B23" s="5" t="n">
        <v>3289884</v>
      </c>
      <c r="C23" s="5" t="n">
        <v>2672816</v>
      </c>
      <c r="D23" s="5" t="n">
        <v>2609517</v>
      </c>
    </row>
    <row r="24" spans="1:4">
      <c r="A24" s="4" t="s">
        <v>118</v>
      </c>
      <c r="B24" s="5" t="n">
        <v>-785630</v>
      </c>
      <c r="C24" s="5" t="n">
        <v>-495481</v>
      </c>
      <c r="D24" s="5" t="n">
        <v>-571758</v>
      </c>
    </row>
    <row r="25" spans="1:4">
      <c r="A25" s="4" t="s">
        <v>119</v>
      </c>
      <c r="B25" s="5" t="n">
        <v>2504254</v>
      </c>
      <c r="C25" s="5" t="n">
        <v>2177335</v>
      </c>
      <c r="D25" s="5" t="n">
        <v>2037759</v>
      </c>
    </row>
    <row r="26" spans="1:4">
      <c r="A26" s="4" t="s">
        <v>120</v>
      </c>
      <c r="B26" s="5" t="n">
        <v>772436</v>
      </c>
    </row>
    <row r="27" spans="1:4">
      <c r="A27" s="4" t="s">
        <v>121</v>
      </c>
      <c r="B27" s="5" t="n">
        <v>3276690</v>
      </c>
      <c r="C27" s="5" t="n">
        <v>2177335</v>
      </c>
      <c r="D27" s="5" t="n">
        <v>2037759</v>
      </c>
    </row>
    <row r="28" spans="1:4">
      <c r="A28" s="3" t="s">
        <v>122</v>
      </c>
    </row>
    <row r="29" spans="1:4">
      <c r="A29" s="4" t="s">
        <v>123</v>
      </c>
      <c r="B29" s="5" t="n">
        <v>3246487</v>
      </c>
      <c r="C29" s="5" t="n">
        <v>2021065</v>
      </c>
      <c r="D29" s="5" t="n">
        <v>1979129</v>
      </c>
    </row>
    <row r="30" spans="1:4">
      <c r="A30" s="4" t="s">
        <v>78</v>
      </c>
      <c r="B30" s="5" t="n">
        <v>30203</v>
      </c>
      <c r="C30" s="5" t="n">
        <v>156270</v>
      </c>
      <c r="D30" s="5" t="n">
        <v>58630</v>
      </c>
    </row>
    <row r="31" spans="1:4">
      <c r="A31" s="4" t="s">
        <v>121</v>
      </c>
      <c r="B31" s="6" t="n">
        <v>3276690</v>
      </c>
      <c r="C31" s="6" t="n">
        <v>2177335</v>
      </c>
      <c r="D31" s="6" t="n">
        <v>2037759</v>
      </c>
    </row>
    <row r="32" spans="1:4">
      <c r="A32" s="4" t="s">
        <v>124</v>
      </c>
      <c r="B32" s="7" t="n">
        <v>1.49</v>
      </c>
      <c r="C32" s="7" t="n">
        <v>0.93</v>
      </c>
      <c r="D32" s="7" t="n">
        <v>0.9</v>
      </c>
    </row>
    <row r="33" spans="1:4">
      <c r="A33" s="4" t="s">
        <v>125</v>
      </c>
      <c r="B33" s="8" t="n">
        <v>1.14</v>
      </c>
      <c r="C33" s="7" t="n">
        <v>0.93</v>
      </c>
      <c r="D33" s="7" t="n">
        <v>0.9</v>
      </c>
    </row>
    <row r="34" spans="1:4">
      <c r="A34" s="4" t="s">
        <v>126</v>
      </c>
      <c r="B34" s="7" t="n">
        <v>0.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3</v>
      </c>
      <c r="B1" s="2" t="s">
        <v>1</v>
      </c>
    </row>
    <row r="2" spans="1:2">
      <c r="B2" s="2" t="s">
        <v>44</v>
      </c>
    </row>
    <row r="3" spans="1:2">
      <c r="A3" s="3" t="s">
        <v>252</v>
      </c>
    </row>
    <row r="4" spans="1:2">
      <c r="A4" s="4" t="s">
        <v>63</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44</v>
      </c>
    </row>
    <row r="3" spans="1:2">
      <c r="A3" s="3" t="s">
        <v>2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9</v>
      </c>
      <c r="B1" s="2" t="s">
        <v>1</v>
      </c>
    </row>
    <row r="2" spans="1:2">
      <c r="B2" s="2" t="s">
        <v>44</v>
      </c>
    </row>
    <row r="3" spans="1:2">
      <c r="A3" s="3" t="s">
        <v>252</v>
      </c>
    </row>
    <row r="4" spans="1:2">
      <c r="A4" s="4" t="s">
        <v>69</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44</v>
      </c>
    </row>
    <row r="3" spans="1:2">
      <c r="A3" s="3" t="s">
        <v>252</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44</v>
      </c>
    </row>
    <row r="3" spans="1:2">
      <c r="A3" s="3" t="s">
        <v>252</v>
      </c>
    </row>
    <row r="4" spans="1:2">
      <c r="A4" s="4" t="s">
        <v>8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44</v>
      </c>
    </row>
    <row r="3" spans="1:2">
      <c r="A3" s="3" t="s">
        <v>252</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44</v>
      </c>
    </row>
    <row r="3" spans="1:2">
      <c r="A3" s="3" t="s">
        <v>252</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1</v>
      </c>
    </row>
    <row r="2" spans="1:2">
      <c r="B2" s="2" t="s">
        <v>44</v>
      </c>
    </row>
    <row r="3" spans="1:2">
      <c r="A3" s="3" t="s">
        <v>252</v>
      </c>
    </row>
    <row r="4" spans="1:2">
      <c r="A4" s="4" t="s">
        <v>9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44</v>
      </c>
    </row>
    <row r="3" spans="1:2">
      <c r="A3" s="3" t="s">
        <v>252</v>
      </c>
    </row>
    <row r="4" spans="1:2">
      <c r="A4" s="4" t="s">
        <v>85</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44</v>
      </c>
    </row>
    <row r="3" spans="1:2">
      <c r="A3" s="3" t="s">
        <v>252</v>
      </c>
    </row>
    <row r="4" spans="1:2">
      <c r="A4" s="4" t="s">
        <v>8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v>
      </c>
      <c r="B1" s="2" t="s">
        <v>1</v>
      </c>
    </row>
    <row r="2" spans="1:4">
      <c r="B2" s="2" t="s">
        <v>44</v>
      </c>
      <c r="C2" s="2" t="s">
        <v>45</v>
      </c>
      <c r="D2" s="2" t="s">
        <v>96</v>
      </c>
    </row>
    <row r="3" spans="1:4">
      <c r="A3" s="3" t="s">
        <v>128</v>
      </c>
    </row>
    <row r="4" spans="1:4">
      <c r="A4" s="4" t="s">
        <v>121</v>
      </c>
      <c r="B4" s="6" t="n">
        <v>3276690</v>
      </c>
      <c r="C4" s="6" t="n">
        <v>2177335</v>
      </c>
      <c r="D4" s="6" t="n">
        <v>2037759</v>
      </c>
    </row>
    <row r="5" spans="1:4">
      <c r="A5" s="3" t="s">
        <v>129</v>
      </c>
    </row>
    <row r="6" spans="1:4">
      <c r="A6" s="4" t="s">
        <v>130</v>
      </c>
      <c r="B6" s="5" t="n">
        <v>-36385</v>
      </c>
      <c r="C6" s="5" t="n">
        <v>12699</v>
      </c>
      <c r="D6" s="5" t="n">
        <v>-3738</v>
      </c>
    </row>
    <row r="7" spans="1:4">
      <c r="A7" s="4" t="s">
        <v>131</v>
      </c>
      <c r="B7" s="5" t="n">
        <v>8005</v>
      </c>
      <c r="C7" s="5" t="n">
        <v>-2794</v>
      </c>
      <c r="D7" s="5" t="n">
        <v>748</v>
      </c>
    </row>
    <row r="8" spans="1:4">
      <c r="A8" s="4" t="s">
        <v>132</v>
      </c>
      <c r="B8" s="5" t="n">
        <v>-28380</v>
      </c>
      <c r="C8" s="5" t="n">
        <v>9905</v>
      </c>
      <c r="D8" s="5" t="n">
        <v>-2990</v>
      </c>
    </row>
    <row r="9" spans="1:4">
      <c r="A9" s="3" t="s">
        <v>133</v>
      </c>
    </row>
    <row r="10" spans="1:4">
      <c r="A10" s="4" t="s">
        <v>134</v>
      </c>
      <c r="B10" s="5" t="n">
        <v>431810</v>
      </c>
      <c r="C10" s="5" t="n">
        <v>424817</v>
      </c>
      <c r="D10" s="5" t="n">
        <v>27959</v>
      </c>
    </row>
    <row r="11" spans="1:4">
      <c r="A11" s="4" t="s">
        <v>135</v>
      </c>
      <c r="B11" s="5" t="n">
        <v>104986</v>
      </c>
      <c r="C11" s="5" t="n">
        <v>425371</v>
      </c>
      <c r="D11" s="5" t="n">
        <v>72190</v>
      </c>
    </row>
    <row r="12" spans="1:4">
      <c r="A12" s="4" t="s">
        <v>136</v>
      </c>
      <c r="B12" s="5" t="n">
        <v>4451</v>
      </c>
    </row>
    <row r="13" spans="1:4">
      <c r="A13" s="4" t="s">
        <v>137</v>
      </c>
      <c r="B13" s="5" t="n">
        <v>221488</v>
      </c>
      <c r="C13" s="5" t="n">
        <v>630191</v>
      </c>
    </row>
    <row r="14" spans="1:4">
      <c r="A14" s="4" t="s">
        <v>138</v>
      </c>
      <c r="B14" s="5" t="n">
        <v>-439365</v>
      </c>
      <c r="C14" s="5" t="n">
        <v>-611035</v>
      </c>
    </row>
    <row r="15" spans="1:4">
      <c r="A15" s="4" t="s">
        <v>139</v>
      </c>
      <c r="B15" s="5" t="n">
        <v>97373</v>
      </c>
      <c r="C15" s="5" t="n">
        <v>-390267</v>
      </c>
    </row>
    <row r="16" spans="1:4">
      <c r="A16" s="4" t="s">
        <v>140</v>
      </c>
      <c r="B16" s="5" t="n">
        <v>-21768</v>
      </c>
      <c r="C16" s="5" t="n">
        <v>42665</v>
      </c>
    </row>
    <row r="17" spans="1:4">
      <c r="A17" s="4" t="s">
        <v>141</v>
      </c>
      <c r="B17" s="5" t="n">
        <v>-55389</v>
      </c>
    </row>
    <row r="18" spans="1:4">
      <c r="A18" s="4" t="s">
        <v>142</v>
      </c>
      <c r="B18" s="5" t="n">
        <v>-56728</v>
      </c>
      <c r="C18" s="5" t="n">
        <v>-154409</v>
      </c>
      <c r="D18" s="5" t="n">
        <v>-107299</v>
      </c>
    </row>
    <row r="19" spans="1:4">
      <c r="A19" s="4" t="s">
        <v>143</v>
      </c>
      <c r="B19" s="5" t="n">
        <v>-99234</v>
      </c>
      <c r="C19" s="5" t="n">
        <v>-226667</v>
      </c>
      <c r="D19" s="5" t="n">
        <v>-107299</v>
      </c>
    </row>
    <row r="20" spans="1:4">
      <c r="A20" s="4" t="s">
        <v>144</v>
      </c>
      <c r="B20" s="5" t="n">
        <v>-979</v>
      </c>
    </row>
    <row r="21" spans="1:4">
      <c r="A21" s="4" t="s">
        <v>145</v>
      </c>
      <c r="B21" s="5" t="n">
        <v>12186</v>
      </c>
    </row>
    <row r="22" spans="1:4">
      <c r="A22" s="4" t="s">
        <v>146</v>
      </c>
      <c r="B22" s="5" t="n">
        <v>-16634</v>
      </c>
      <c r="C22" s="5" t="n">
        <v>76472</v>
      </c>
    </row>
    <row r="23" spans="1:4">
      <c r="A23" s="4" t="s">
        <v>147</v>
      </c>
      <c r="B23" s="5" t="n">
        <v>47933</v>
      </c>
      <c r="C23" s="5" t="n">
        <v>-4214</v>
      </c>
    </row>
    <row r="24" spans="1:4">
      <c r="A24" s="4" t="s">
        <v>148</v>
      </c>
      <c r="B24" s="5" t="n">
        <v>286858</v>
      </c>
      <c r="C24" s="5" t="n">
        <v>367333</v>
      </c>
      <c r="D24" s="5" t="n">
        <v>-7150</v>
      </c>
    </row>
    <row r="25" spans="1:4">
      <c r="A25" s="4" t="s">
        <v>149</v>
      </c>
      <c r="B25" s="5" t="n">
        <v>258478</v>
      </c>
      <c r="C25" s="5" t="n">
        <v>377238</v>
      </c>
      <c r="D25" s="5" t="n">
        <v>-10140</v>
      </c>
    </row>
    <row r="26" spans="1:4">
      <c r="A26" s="4" t="s">
        <v>150</v>
      </c>
      <c r="B26" s="5" t="n">
        <v>3535168</v>
      </c>
      <c r="C26" s="5" t="n">
        <v>2554573</v>
      </c>
      <c r="D26" s="5" t="n">
        <v>2027619</v>
      </c>
    </row>
    <row r="27" spans="1:4">
      <c r="A27" s="3" t="s">
        <v>151</v>
      </c>
    </row>
    <row r="28" spans="1:4">
      <c r="A28" s="4" t="s">
        <v>152</v>
      </c>
      <c r="B28" s="5" t="n">
        <v>3505496</v>
      </c>
      <c r="C28" s="5" t="n">
        <v>2398930</v>
      </c>
      <c r="D28" s="5" t="n">
        <v>1968102</v>
      </c>
    </row>
    <row r="29" spans="1:4">
      <c r="A29" s="4" t="s">
        <v>78</v>
      </c>
      <c r="B29" s="5" t="n">
        <v>29672</v>
      </c>
      <c r="C29" s="5" t="n">
        <v>155643</v>
      </c>
      <c r="D29" s="5" t="n">
        <v>59517</v>
      </c>
    </row>
    <row r="30" spans="1:4">
      <c r="A30" s="4" t="s">
        <v>150</v>
      </c>
      <c r="B30" s="5" t="n">
        <v>3535168</v>
      </c>
      <c r="C30" s="5" t="n">
        <v>2554573</v>
      </c>
      <c r="D30" s="5" t="n">
        <v>2027619</v>
      </c>
    </row>
    <row r="31" spans="1:4">
      <c r="A31" s="4" t="s">
        <v>152</v>
      </c>
      <c r="B31" s="5" t="n">
        <v>3505496</v>
      </c>
      <c r="C31" s="5" t="n">
        <v>2398930</v>
      </c>
      <c r="D31" s="5" t="n">
        <v>1968102</v>
      </c>
    </row>
    <row r="32" spans="1:4">
      <c r="A32" s="4" t="s">
        <v>153</v>
      </c>
    </row>
    <row r="33" spans="1:4">
      <c r="A33" s="3" t="s">
        <v>151</v>
      </c>
    </row>
    <row r="34" spans="1:4">
      <c r="A34" s="4" t="s">
        <v>152</v>
      </c>
      <c r="B34" s="5" t="n">
        <v>2628074</v>
      </c>
      <c r="C34" s="5" t="n">
        <v>1957396</v>
      </c>
      <c r="D34" s="5" t="n">
        <v>1903109</v>
      </c>
    </row>
    <row r="35" spans="1:4">
      <c r="A35" s="4" t="s">
        <v>152</v>
      </c>
      <c r="B35" s="5" t="n">
        <v>2628074</v>
      </c>
      <c r="C35" s="5" t="n">
        <v>1957396</v>
      </c>
      <c r="D35" s="5" t="n">
        <v>1903109</v>
      </c>
    </row>
    <row r="36" spans="1:4">
      <c r="A36" s="4" t="s">
        <v>154</v>
      </c>
    </row>
    <row r="37" spans="1:4">
      <c r="A37" s="3" t="s">
        <v>151</v>
      </c>
    </row>
    <row r="38" spans="1:4">
      <c r="A38" s="4" t="s">
        <v>152</v>
      </c>
      <c r="B38" s="5" t="n">
        <v>877422</v>
      </c>
      <c r="C38" s="5" t="n">
        <v>441534</v>
      </c>
      <c r="D38" s="5" t="n">
        <v>64993</v>
      </c>
    </row>
    <row r="39" spans="1:4">
      <c r="A39" s="4" t="s">
        <v>152</v>
      </c>
      <c r="B39" s="6" t="n">
        <v>877422</v>
      </c>
      <c r="C39" s="6" t="n">
        <v>441534</v>
      </c>
      <c r="D39" s="6" t="n">
        <v>649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9</v>
      </c>
      <c r="B1" s="2" t="s">
        <v>1</v>
      </c>
    </row>
    <row r="2" spans="1:2">
      <c r="B2" s="2" t="s">
        <v>44</v>
      </c>
    </row>
    <row r="3" spans="1:2">
      <c r="A3" s="3" t="s">
        <v>252</v>
      </c>
    </row>
    <row r="4" spans="1:2">
      <c r="A4" s="4" t="s">
        <v>89</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0</v>
      </c>
      <c r="B1" s="2" t="s">
        <v>1</v>
      </c>
    </row>
    <row r="2" spans="1:2">
      <c r="B2" s="2" t="s">
        <v>44</v>
      </c>
    </row>
    <row r="3" spans="1:2">
      <c r="A3" s="3" t="s">
        <v>252</v>
      </c>
    </row>
    <row r="4" spans="1:2">
      <c r="A4" s="4" t="s">
        <v>60</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7</v>
      </c>
      <c r="B1" s="2" t="s">
        <v>1</v>
      </c>
    </row>
    <row r="2" spans="1:2">
      <c r="B2" s="2" t="s">
        <v>44</v>
      </c>
    </row>
    <row r="3" spans="1:2">
      <c r="A3" s="3" t="s">
        <v>252</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44</v>
      </c>
    </row>
    <row r="3" spans="1:2">
      <c r="A3" s="3" t="s">
        <v>252</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44</v>
      </c>
    </row>
    <row r="3" spans="1:2">
      <c r="A3" s="3" t="s">
        <v>252</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44</v>
      </c>
    </row>
    <row r="3" spans="1:2">
      <c r="A3" s="3" t="s">
        <v>252</v>
      </c>
    </row>
    <row r="4" spans="1:2">
      <c r="A4" s="4" t="s">
        <v>313</v>
      </c>
      <c r="B4"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44</v>
      </c>
    </row>
    <row r="3" spans="1:2">
      <c r="A3" s="3" t="s">
        <v>316</v>
      </c>
    </row>
    <row r="4" spans="1:2">
      <c r="A4" s="4" t="s">
        <v>315</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44</v>
      </c>
    </row>
    <row r="3" spans="1:2">
      <c r="A3" s="3" t="s">
        <v>252</v>
      </c>
    </row>
    <row r="4" spans="1:2">
      <c r="A4" s="4" t="s">
        <v>318</v>
      </c>
      <c r="B4"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44</v>
      </c>
    </row>
    <row r="3" spans="1:2">
      <c r="A3" s="3" t="s">
        <v>252</v>
      </c>
    </row>
    <row r="4" spans="1:2">
      <c r="A4" s="4" t="s">
        <v>320</v>
      </c>
      <c r="B4" s="4" t="s">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44</v>
      </c>
    </row>
    <row r="3" spans="1:2">
      <c r="A3" s="3" t="s">
        <v>25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07</v>
      </c>
      <c r="B12" s="4" t="s">
        <v>339</v>
      </c>
    </row>
    <row r="13" spans="1:2">
      <c r="A13" s="4" t="s">
        <v>47</v>
      </c>
      <c r="B13" s="4" t="s">
        <v>340</v>
      </c>
    </row>
    <row r="14" spans="1:2">
      <c r="A14" s="4" t="s">
        <v>49</v>
      </c>
      <c r="B14" s="4" t="s">
        <v>341</v>
      </c>
    </row>
    <row r="15" spans="1:2">
      <c r="A15" s="4" t="s">
        <v>50</v>
      </c>
      <c r="B15" s="4" t="s">
        <v>342</v>
      </c>
    </row>
    <row r="16" spans="1:2">
      <c r="A16" s="4" t="s">
        <v>58</v>
      </c>
      <c r="B16" s="4" t="s">
        <v>343</v>
      </c>
    </row>
    <row r="17" spans="1:2">
      <c r="A17" s="4" t="s">
        <v>272</v>
      </c>
      <c r="B17" s="4" t="s">
        <v>344</v>
      </c>
    </row>
    <row r="18" spans="1:2">
      <c r="A18" s="4" t="s">
        <v>300</v>
      </c>
      <c r="B18" s="4" t="s">
        <v>345</v>
      </c>
    </row>
    <row r="19" spans="1:2">
      <c r="A19" s="4" t="s">
        <v>83</v>
      </c>
      <c r="B19" s="4" t="s">
        <v>346</v>
      </c>
    </row>
    <row r="20" spans="1:2">
      <c r="A20" s="4" t="s">
        <v>98</v>
      </c>
      <c r="B20" s="4" t="s">
        <v>347</v>
      </c>
    </row>
    <row r="21" spans="1:2">
      <c r="A21" s="4" t="s">
        <v>348</v>
      </c>
      <c r="B21" s="4" t="s">
        <v>349</v>
      </c>
    </row>
    <row r="22" spans="1:2">
      <c r="A22" s="4" t="s">
        <v>295</v>
      </c>
      <c r="B22" s="4" t="s">
        <v>350</v>
      </c>
    </row>
    <row r="23" spans="1:2">
      <c r="A23" s="4" t="s">
        <v>351</v>
      </c>
      <c r="B23" s="4" t="s">
        <v>352</v>
      </c>
    </row>
    <row r="24" spans="1:2">
      <c r="A24" s="4" t="s">
        <v>353</v>
      </c>
      <c r="B24" s="4" t="s">
        <v>354</v>
      </c>
    </row>
    <row r="25" spans="1:2">
      <c r="A25" s="4" t="s">
        <v>69</v>
      </c>
      <c r="B25" s="4" t="s">
        <v>355</v>
      </c>
    </row>
    <row r="26" spans="1:2">
      <c r="A26" s="4" t="s">
        <v>356</v>
      </c>
      <c r="B26" s="4" t="s">
        <v>357</v>
      </c>
    </row>
    <row r="27" spans="1:2">
      <c r="A27" s="4" t="s">
        <v>320</v>
      </c>
      <c r="B27" s="4" t="s">
        <v>358</v>
      </c>
    </row>
    <row r="28" spans="1:2">
      <c r="A28" s="4" t="s">
        <v>359</v>
      </c>
      <c r="B28" s="4" t="s">
        <v>360</v>
      </c>
    </row>
    <row r="29" spans="1:2">
      <c r="A29" s="4" t="s">
        <v>361</v>
      </c>
      <c r="B29"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28"/>
  <sheetViews>
    <sheetView workbookViewId="0">
      <selection activeCell="A1" sqref="A1"/>
    </sheetView>
  </sheetViews>
  <sheetFormatPr baseColWidth="8" defaultRowHeight="15" outlineLevelCol="0"/>
  <cols>
    <col customWidth="1" max="1" min="1" width="69"/>
    <col customWidth="1" max="2" min="2" width="74"/>
    <col customWidth="1" max="3" min="3" width="23"/>
    <col customWidth="1" max="4" min="4" width="25"/>
    <col customWidth="1" max="5" min="5" width="36"/>
    <col customWidth="1" max="6" min="6" width="23"/>
    <col customWidth="1" max="7" min="7" width="23"/>
    <col customWidth="1" max="8" min="8" width="4"/>
    <col customWidth="1" max="9" min="9" width="28"/>
    <col customWidth="1" max="10" min="10" width="4"/>
    <col customWidth="1" max="11" min="11" width="38"/>
    <col customWidth="1" max="12" min="12" width="4"/>
    <col customWidth="1" max="13" min="13" width="25"/>
    <col customWidth="1" max="14" min="14" width="4"/>
    <col customWidth="1" max="15" min="15" width="33"/>
    <col customWidth="1" max="16" min="16" width="4"/>
    <col customWidth="1" max="17" min="17" width="57"/>
    <col customWidth="1" max="18" min="18" width="4"/>
    <col customWidth="1" max="19" min="19" width="57"/>
    <col customWidth="1" max="20" min="20" width="46"/>
    <col customWidth="1" max="21" min="21" width="4"/>
    <col customWidth="1" max="22" min="22" width="27"/>
    <col customWidth="1" max="23" min="23" width="15"/>
    <col customWidth="1" max="24" min="24" width="35"/>
  </cols>
  <sheetData>
    <row r="1" spans="1:24">
      <c r="A1" s="1" t="s">
        <v>155</v>
      </c>
      <c r="B1" s="2" t="s">
        <v>156</v>
      </c>
      <c r="C1" s="2" t="s">
        <v>157</v>
      </c>
      <c r="D1" s="2" t="s">
        <v>158</v>
      </c>
      <c r="E1" s="2" t="s">
        <v>159</v>
      </c>
      <c r="F1" s="2" t="s">
        <v>160</v>
      </c>
      <c r="G1" s="2" t="s">
        <v>161</v>
      </c>
      <c r="H1" s="2" t="s">
        <v>162</v>
      </c>
      <c r="I1" s="2" t="s">
        <v>163</v>
      </c>
      <c r="J1" s="2" t="s">
        <v>162</v>
      </c>
      <c r="K1" s="2" t="s">
        <v>164</v>
      </c>
      <c r="L1" s="2" t="s">
        <v>162</v>
      </c>
      <c r="M1" s="2" t="s">
        <v>165</v>
      </c>
      <c r="N1" s="2" t="s">
        <v>162</v>
      </c>
      <c r="O1" s="2" t="s">
        <v>166</v>
      </c>
      <c r="P1" s="2" t="s">
        <v>162</v>
      </c>
      <c r="Q1" s="2" t="s">
        <v>167</v>
      </c>
      <c r="R1" s="2" t="s">
        <v>162</v>
      </c>
      <c r="S1" s="2" t="s">
        <v>168</v>
      </c>
      <c r="T1" s="2" t="s">
        <v>169</v>
      </c>
      <c r="U1" s="2" t="s">
        <v>162</v>
      </c>
      <c r="V1" s="2" t="s">
        <v>170</v>
      </c>
      <c r="W1" s="2" t="s">
        <v>171</v>
      </c>
      <c r="X1" s="2" t="s">
        <v>172</v>
      </c>
    </row>
    <row r="2" spans="1:24">
      <c r="A2" s="4" t="s">
        <v>173</v>
      </c>
      <c r="B2" s="6" t="n">
        <v>16068397</v>
      </c>
      <c r="C2" s="6" t="n">
        <v>2200000</v>
      </c>
      <c r="D2" s="6" t="n">
        <v>-65607</v>
      </c>
      <c r="E2" s="6" t="n">
        <v>35026</v>
      </c>
      <c r="F2" s="6" t="n">
        <v>269</v>
      </c>
      <c r="G2" s="6" t="n">
        <v>1195204</v>
      </c>
      <c r="Q2" s="6" t="n">
        <v>-494197</v>
      </c>
      <c r="S2" s="6" t="n">
        <v>-41786</v>
      </c>
      <c r="T2" s="6" t="n">
        <v>401889</v>
      </c>
      <c r="V2" s="6" t="n">
        <v>12780967</v>
      </c>
      <c r="W2" s="6" t="n">
        <v>16011765</v>
      </c>
      <c r="X2" s="6" t="n">
        <v>56632</v>
      </c>
    </row>
    <row r="3" spans="1:24">
      <c r="A3" s="4" t="s">
        <v>121</v>
      </c>
      <c r="B3" s="5" t="n">
        <v>2037759</v>
      </c>
      <c r="V3" s="5" t="n">
        <v>1979129</v>
      </c>
      <c r="W3" s="5" t="n">
        <v>1979129</v>
      </c>
      <c r="X3" s="5" t="n">
        <v>58630</v>
      </c>
    </row>
    <row r="4" spans="1:24">
      <c r="A4" s="4" t="s">
        <v>149</v>
      </c>
      <c r="B4" s="5" t="n">
        <v>-10140</v>
      </c>
      <c r="Q4" s="5" t="n">
        <v>-45848</v>
      </c>
      <c r="S4" s="5" t="n">
        <v>-2990</v>
      </c>
      <c r="T4" s="5" t="n">
        <v>37811</v>
      </c>
      <c r="W4" s="5" t="n">
        <v>-11027</v>
      </c>
      <c r="X4" s="5" t="n">
        <v>887</v>
      </c>
    </row>
    <row r="5" spans="1:24">
      <c r="A5" s="4" t="s">
        <v>150</v>
      </c>
      <c r="B5" s="5" t="n">
        <v>2027619</v>
      </c>
      <c r="Q5" s="5" t="n">
        <v>-45848</v>
      </c>
      <c r="S5" s="5" t="n">
        <v>-2990</v>
      </c>
      <c r="T5" s="5" t="n">
        <v>37811</v>
      </c>
      <c r="V5" s="5" t="n">
        <v>1979129</v>
      </c>
      <c r="W5" s="5" t="n">
        <v>1968102</v>
      </c>
      <c r="X5" s="5" t="n">
        <v>59517</v>
      </c>
    </row>
    <row r="6" spans="1:24">
      <c r="A6" s="4" t="s">
        <v>174</v>
      </c>
      <c r="G6" s="5" t="n">
        <v>447820</v>
      </c>
      <c r="V6" s="5" t="n">
        <v>-447820</v>
      </c>
    </row>
    <row r="7" spans="1:24">
      <c r="A7" s="4" t="s">
        <v>175</v>
      </c>
      <c r="B7" s="5" t="n">
        <v>-3050928</v>
      </c>
      <c r="D7" s="5" t="n">
        <v>9294</v>
      </c>
      <c r="V7" s="5" t="n">
        <v>-3000000</v>
      </c>
      <c r="W7" s="5" t="n">
        <v>-2990706</v>
      </c>
      <c r="X7" s="5" t="n">
        <v>-60222</v>
      </c>
    </row>
    <row r="8" spans="1:24">
      <c r="A8" s="4" t="s">
        <v>176</v>
      </c>
      <c r="B8" s="5" t="n">
        <v>15045088</v>
      </c>
      <c r="C8" s="5" t="n">
        <v>2200000</v>
      </c>
      <c r="D8" s="5" t="n">
        <v>-56313</v>
      </c>
      <c r="E8" s="5" t="n">
        <v>35026</v>
      </c>
      <c r="F8" s="5" t="n">
        <v>269</v>
      </c>
      <c r="G8" s="5" t="n">
        <v>1643024</v>
      </c>
      <c r="Q8" s="5" t="n">
        <v>-540045</v>
      </c>
      <c r="S8" s="5" t="n">
        <v>-44776</v>
      </c>
      <c r="T8" s="5" t="n">
        <v>439700</v>
      </c>
      <c r="V8" s="5" t="n">
        <v>11312276</v>
      </c>
      <c r="W8" s="5" t="n">
        <v>14989161</v>
      </c>
      <c r="X8" s="5" t="n">
        <v>55927</v>
      </c>
    </row>
    <row r="9" spans="1:24">
      <c r="A9" s="4" t="s">
        <v>177</v>
      </c>
      <c r="B9" s="5" t="n">
        <v>518874</v>
      </c>
      <c r="V9" s="5" t="n">
        <v>518874</v>
      </c>
      <c r="W9" s="5" t="n">
        <v>518874</v>
      </c>
    </row>
    <row r="10" spans="1:24">
      <c r="A10" s="4" t="s">
        <v>178</v>
      </c>
      <c r="B10" s="5" t="n">
        <v>15563962</v>
      </c>
      <c r="C10" s="5" t="n">
        <v>2200000</v>
      </c>
      <c r="D10" s="5" t="n">
        <v>-56313</v>
      </c>
      <c r="E10" s="5" t="n">
        <v>35026</v>
      </c>
      <c r="F10" s="5" t="n">
        <v>269</v>
      </c>
      <c r="G10" s="5" t="n">
        <v>1643024</v>
      </c>
      <c r="Q10" s="5" t="n">
        <v>-540045</v>
      </c>
      <c r="S10" s="5" t="n">
        <v>-44776</v>
      </c>
      <c r="T10" s="5" t="n">
        <v>439700</v>
      </c>
      <c r="V10" s="5" t="n">
        <v>11831150</v>
      </c>
      <c r="W10" s="5" t="n">
        <v>15508035</v>
      </c>
      <c r="X10" s="5" t="n">
        <v>55927</v>
      </c>
    </row>
    <row r="11" spans="1:24">
      <c r="A11" s="4" t="s">
        <v>121</v>
      </c>
      <c r="B11" s="5" t="n">
        <v>2177335</v>
      </c>
      <c r="V11" s="5" t="n">
        <v>2021065</v>
      </c>
      <c r="W11" s="5" t="n">
        <v>2021065</v>
      </c>
      <c r="X11" s="5" t="n">
        <v>156270</v>
      </c>
    </row>
    <row r="12" spans="1:24">
      <c r="A12" s="4" t="s">
        <v>149</v>
      </c>
      <c r="B12" s="5" t="n">
        <v>377238</v>
      </c>
      <c r="M12" s="6" t="n">
        <v>14942</v>
      </c>
      <c r="O12" s="6" t="n">
        <v>-271130</v>
      </c>
      <c r="Q12" s="5" t="n">
        <v>-270147</v>
      </c>
      <c r="S12" s="5" t="n">
        <v>9905</v>
      </c>
      <c r="T12" s="5" t="n">
        <v>894295</v>
      </c>
      <c r="W12" s="5" t="n">
        <v>377865</v>
      </c>
      <c r="X12" s="5" t="n">
        <v>-627</v>
      </c>
    </row>
    <row r="13" spans="1:24">
      <c r="A13" s="4" t="s">
        <v>150</v>
      </c>
      <c r="B13" s="5" t="n">
        <v>2554573</v>
      </c>
      <c r="M13" s="5" t="n">
        <v>14942</v>
      </c>
      <c r="O13" s="5" t="n">
        <v>-271130</v>
      </c>
      <c r="Q13" s="5" t="n">
        <v>-270147</v>
      </c>
      <c r="S13" s="5" t="n">
        <v>9905</v>
      </c>
      <c r="T13" s="5" t="n">
        <v>894295</v>
      </c>
      <c r="V13" s="5" t="n">
        <v>2021065</v>
      </c>
      <c r="W13" s="5" t="n">
        <v>2398930</v>
      </c>
      <c r="X13" s="5" t="n">
        <v>155643</v>
      </c>
    </row>
    <row r="14" spans="1:24">
      <c r="A14" s="4" t="s">
        <v>174</v>
      </c>
      <c r="G14" s="5" t="n">
        <v>592898</v>
      </c>
      <c r="V14" s="5" t="n">
        <v>-592898</v>
      </c>
    </row>
    <row r="15" spans="1:24">
      <c r="A15" s="4" t="s">
        <v>179</v>
      </c>
      <c r="B15" s="5" t="n">
        <v>-94620</v>
      </c>
      <c r="D15" s="5" t="n">
        <v>-94620</v>
      </c>
      <c r="W15" s="5" t="n">
        <v>-94620</v>
      </c>
    </row>
    <row r="16" spans="1:24">
      <c r="A16" s="4" t="s">
        <v>175</v>
      </c>
      <c r="B16" s="5" t="n">
        <v>-1949379</v>
      </c>
      <c r="D16" s="5" t="n">
        <v>9399</v>
      </c>
      <c r="V16" s="5" t="n">
        <v>-1900000</v>
      </c>
      <c r="W16" s="5" t="n">
        <v>-1890601</v>
      </c>
      <c r="X16" s="5" t="n">
        <v>-58778</v>
      </c>
    </row>
    <row r="17" spans="1:24">
      <c r="A17" s="4" t="s">
        <v>180</v>
      </c>
      <c r="B17" s="5" t="n">
        <v>-20982</v>
      </c>
      <c r="X17" s="5" t="n">
        <v>-20982</v>
      </c>
    </row>
    <row r="18" spans="1:24">
      <c r="A18" s="4" t="s">
        <v>181</v>
      </c>
      <c r="B18" s="5" t="n">
        <v>16053554</v>
      </c>
      <c r="C18" s="5" t="n">
        <v>2200000</v>
      </c>
      <c r="D18" s="5" t="n">
        <v>-141534</v>
      </c>
      <c r="E18" s="5" t="n">
        <v>35026</v>
      </c>
      <c r="F18" s="5" t="n">
        <v>269</v>
      </c>
      <c r="G18" s="5" t="n">
        <v>2235922</v>
      </c>
      <c r="M18" s="5" t="n">
        <v>14942</v>
      </c>
      <c r="O18" s="5" t="n">
        <v>-271130</v>
      </c>
      <c r="Q18" s="5" t="n">
        <v>-810192</v>
      </c>
      <c r="S18" s="5" t="n">
        <v>-34871</v>
      </c>
      <c r="T18" s="5" t="n">
        <v>1333995</v>
      </c>
      <c r="V18" s="5" t="n">
        <v>11359317</v>
      </c>
      <c r="W18" s="5" t="n">
        <v>15921744</v>
      </c>
      <c r="X18" s="5" t="n">
        <v>131810</v>
      </c>
    </row>
    <row r="19" spans="1:24">
      <c r="A19" s="4" t="s">
        <v>121</v>
      </c>
      <c r="B19" s="5" t="n">
        <v>3276690</v>
      </c>
      <c r="V19" s="5" t="n">
        <v>3246487</v>
      </c>
      <c r="W19" s="5" t="n">
        <v>3246487</v>
      </c>
      <c r="X19" s="5" t="n">
        <v>30203</v>
      </c>
    </row>
    <row r="20" spans="1:24">
      <c r="A20" s="4" t="s">
        <v>149</v>
      </c>
      <c r="B20" s="5" t="n">
        <v>258478</v>
      </c>
      <c r="I20" s="6" t="n">
        <v>3472</v>
      </c>
      <c r="K20" s="6" t="n">
        <v>-43203</v>
      </c>
      <c r="M20" s="5" t="n">
        <v>-169944</v>
      </c>
      <c r="O20" s="5" t="n">
        <v>58971</v>
      </c>
      <c r="Q20" s="5" t="n">
        <v>-66675</v>
      </c>
      <c r="S20" s="5" t="n">
        <v>-28668</v>
      </c>
      <c r="T20" s="5" t="n">
        <v>505056</v>
      </c>
      <c r="W20" s="5" t="n">
        <v>259009</v>
      </c>
      <c r="X20" s="5" t="n">
        <v>-531</v>
      </c>
    </row>
    <row r="21" spans="1:24">
      <c r="A21" s="4" t="s">
        <v>150</v>
      </c>
      <c r="B21" s="5" t="n">
        <v>3535168</v>
      </c>
      <c r="I21" s="5" t="n">
        <v>3472</v>
      </c>
      <c r="K21" s="5" t="n">
        <v>-43203</v>
      </c>
      <c r="M21" s="5" t="n">
        <v>-169944</v>
      </c>
      <c r="O21" s="5" t="n">
        <v>58971</v>
      </c>
      <c r="Q21" s="5" t="n">
        <v>-66675</v>
      </c>
      <c r="S21" s="5" t="n">
        <v>-28668</v>
      </c>
      <c r="T21" s="5" t="n">
        <v>505056</v>
      </c>
      <c r="V21" s="5" t="n">
        <v>3246487</v>
      </c>
      <c r="W21" s="5" t="n">
        <v>3505496</v>
      </c>
      <c r="X21" s="5" t="n">
        <v>29672</v>
      </c>
    </row>
    <row r="22" spans="1:24">
      <c r="A22" s="4" t="s">
        <v>174</v>
      </c>
      <c r="G22" s="5" t="n">
        <v>537183</v>
      </c>
      <c r="V22" s="5" t="n">
        <v>-537183</v>
      </c>
    </row>
    <row r="23" spans="1:24">
      <c r="A23" s="4" t="s">
        <v>179</v>
      </c>
      <c r="B23" s="5" t="n">
        <v>-9998</v>
      </c>
      <c r="D23" s="5" t="n">
        <v>-9998</v>
      </c>
      <c r="W23" s="5" t="n">
        <v>-9998</v>
      </c>
    </row>
    <row r="24" spans="1:24">
      <c r="A24" s="4" t="s">
        <v>175</v>
      </c>
      <c r="B24" s="5" t="n">
        <v>-1127647</v>
      </c>
      <c r="D24" s="5" t="n">
        <v>7380</v>
      </c>
      <c r="V24" s="5" t="n">
        <v>-1010000</v>
      </c>
      <c r="W24" s="5" t="n">
        <v>-1002620</v>
      </c>
      <c r="X24" s="5" t="n">
        <v>-125027</v>
      </c>
    </row>
    <row r="25" spans="1:24">
      <c r="A25" s="4" t="s">
        <v>182</v>
      </c>
      <c r="B25" s="5" t="n">
        <v>-368133</v>
      </c>
      <c r="Q25" s="6" t="n">
        <v>876867</v>
      </c>
      <c r="T25" s="5" t="n">
        <v>-1388905</v>
      </c>
      <c r="V25" s="5" t="n">
        <v>143905</v>
      </c>
      <c r="W25" s="5" t="n">
        <v>-368133</v>
      </c>
    </row>
    <row r="26" spans="1:24">
      <c r="A26" s="4" t="s">
        <v>183</v>
      </c>
      <c r="B26" s="6" t="n">
        <v>18082944</v>
      </c>
      <c r="C26" s="6" t="n">
        <v>2200000</v>
      </c>
      <c r="D26" s="6" t="n">
        <v>-144152</v>
      </c>
      <c r="E26" s="6" t="n">
        <v>35026</v>
      </c>
      <c r="F26" s="6" t="n">
        <v>269</v>
      </c>
      <c r="G26" s="6" t="n">
        <v>2773105</v>
      </c>
      <c r="I26" s="6" t="n">
        <v>3472</v>
      </c>
      <c r="K26" s="6" t="n">
        <v>-43203</v>
      </c>
      <c r="M26" s="6" t="n">
        <v>-155002</v>
      </c>
      <c r="O26" s="6" t="n">
        <v>-212159</v>
      </c>
      <c r="S26" s="6" t="n">
        <v>-63539</v>
      </c>
      <c r="T26" s="6" t="n">
        <v>450146</v>
      </c>
      <c r="V26" s="6" t="n">
        <v>13202526</v>
      </c>
      <c r="W26" s="6" t="n">
        <v>18046489</v>
      </c>
      <c r="X26" s="6" t="n">
        <v>36455</v>
      </c>
    </row>
    <row r="27" spans="1:24"/>
    <row r="28" spans="1:24">
      <c r="A28" s="4" t="s">
        <v>162</v>
      </c>
      <c r="B28" s="4" t="s">
        <v>184</v>
      </c>
    </row>
  </sheetData>
  <mergeCells count="177">
    <mergeCell ref="G2:H2"/>
    <mergeCell ref="I2:J2"/>
    <mergeCell ref="K2:L2"/>
    <mergeCell ref="M2:N2"/>
    <mergeCell ref="O2:P2"/>
    <mergeCell ref="Q2:R2"/>
    <mergeCell ref="T2:U2"/>
    <mergeCell ref="G3:H3"/>
    <mergeCell ref="I3:J3"/>
    <mergeCell ref="K3:L3"/>
    <mergeCell ref="M3:N3"/>
    <mergeCell ref="O3:P3"/>
    <mergeCell ref="Q3:R3"/>
    <mergeCell ref="T3:U3"/>
    <mergeCell ref="G4:H4"/>
    <mergeCell ref="I4:J4"/>
    <mergeCell ref="K4:L4"/>
    <mergeCell ref="M4:N4"/>
    <mergeCell ref="O4:P4"/>
    <mergeCell ref="Q4:R4"/>
    <mergeCell ref="T4:U4"/>
    <mergeCell ref="G5:H5"/>
    <mergeCell ref="I5:J5"/>
    <mergeCell ref="K5:L5"/>
    <mergeCell ref="M5:N5"/>
    <mergeCell ref="O5:P5"/>
    <mergeCell ref="Q5:R5"/>
    <mergeCell ref="T5:U5"/>
    <mergeCell ref="G6:H6"/>
    <mergeCell ref="I6:J6"/>
    <mergeCell ref="K6:L6"/>
    <mergeCell ref="M6:N6"/>
    <mergeCell ref="O6:P6"/>
    <mergeCell ref="Q6:R6"/>
    <mergeCell ref="T6:U6"/>
    <mergeCell ref="G7:H7"/>
    <mergeCell ref="I7:J7"/>
    <mergeCell ref="K7:L7"/>
    <mergeCell ref="M7:N7"/>
    <mergeCell ref="O7:P7"/>
    <mergeCell ref="Q7:R7"/>
    <mergeCell ref="T7:U7"/>
    <mergeCell ref="G8:H8"/>
    <mergeCell ref="I8:J8"/>
    <mergeCell ref="K8:L8"/>
    <mergeCell ref="M8:N8"/>
    <mergeCell ref="O8:P8"/>
    <mergeCell ref="Q8:R8"/>
    <mergeCell ref="T8:U8"/>
    <mergeCell ref="G9:H9"/>
    <mergeCell ref="I9:J9"/>
    <mergeCell ref="K9:L9"/>
    <mergeCell ref="M9:N9"/>
    <mergeCell ref="O9:P9"/>
    <mergeCell ref="Q9:R9"/>
    <mergeCell ref="T9:U9"/>
    <mergeCell ref="G10:H10"/>
    <mergeCell ref="I10:J10"/>
    <mergeCell ref="K10:L10"/>
    <mergeCell ref="M10:N10"/>
    <mergeCell ref="O10:P10"/>
    <mergeCell ref="Q10:R10"/>
    <mergeCell ref="T10:U10"/>
    <mergeCell ref="G11:H11"/>
    <mergeCell ref="I11:J11"/>
    <mergeCell ref="K11:L11"/>
    <mergeCell ref="M11:N11"/>
    <mergeCell ref="O11:P11"/>
    <mergeCell ref="Q11:R11"/>
    <mergeCell ref="T11:U11"/>
    <mergeCell ref="G12:H12"/>
    <mergeCell ref="I12:J12"/>
    <mergeCell ref="K12:L12"/>
    <mergeCell ref="M12:N12"/>
    <mergeCell ref="O12:P12"/>
    <mergeCell ref="Q12:R12"/>
    <mergeCell ref="T12:U12"/>
    <mergeCell ref="G13:H13"/>
    <mergeCell ref="I13:J13"/>
    <mergeCell ref="K13:L13"/>
    <mergeCell ref="M13:N13"/>
    <mergeCell ref="O13:P13"/>
    <mergeCell ref="Q13:R13"/>
    <mergeCell ref="T13:U13"/>
    <mergeCell ref="G14:H14"/>
    <mergeCell ref="I14:J14"/>
    <mergeCell ref="K14:L14"/>
    <mergeCell ref="M14:N14"/>
    <mergeCell ref="O14:P14"/>
    <mergeCell ref="Q14:R14"/>
    <mergeCell ref="T14:U14"/>
    <mergeCell ref="G15:H15"/>
    <mergeCell ref="I15:J15"/>
    <mergeCell ref="K15:L15"/>
    <mergeCell ref="M15:N15"/>
    <mergeCell ref="O15:P15"/>
    <mergeCell ref="Q15:R15"/>
    <mergeCell ref="T15:U15"/>
    <mergeCell ref="G16:H16"/>
    <mergeCell ref="I16:J16"/>
    <mergeCell ref="K16:L16"/>
    <mergeCell ref="M16:N16"/>
    <mergeCell ref="O16:P16"/>
    <mergeCell ref="Q16:R16"/>
    <mergeCell ref="T16:U16"/>
    <mergeCell ref="G17:H17"/>
    <mergeCell ref="I17:J17"/>
    <mergeCell ref="K17:L17"/>
    <mergeCell ref="M17:N17"/>
    <mergeCell ref="O17:P17"/>
    <mergeCell ref="Q17:R17"/>
    <mergeCell ref="T17:U17"/>
    <mergeCell ref="G18:H18"/>
    <mergeCell ref="I18:J18"/>
    <mergeCell ref="K18:L18"/>
    <mergeCell ref="M18:N18"/>
    <mergeCell ref="O18:P18"/>
    <mergeCell ref="Q18:R18"/>
    <mergeCell ref="T18:U18"/>
    <mergeCell ref="G19:H19"/>
    <mergeCell ref="I19:J19"/>
    <mergeCell ref="K19:L19"/>
    <mergeCell ref="M19:N19"/>
    <mergeCell ref="O19:P19"/>
    <mergeCell ref="Q19:R19"/>
    <mergeCell ref="T19:U19"/>
    <mergeCell ref="G20:H20"/>
    <mergeCell ref="I20:J20"/>
    <mergeCell ref="K20:L20"/>
    <mergeCell ref="M20:N20"/>
    <mergeCell ref="O20:P20"/>
    <mergeCell ref="Q20:R20"/>
    <mergeCell ref="T20:U20"/>
    <mergeCell ref="G21:H21"/>
    <mergeCell ref="I21:J21"/>
    <mergeCell ref="K21:L21"/>
    <mergeCell ref="M21:N21"/>
    <mergeCell ref="O21:P21"/>
    <mergeCell ref="Q21:R21"/>
    <mergeCell ref="T21:U21"/>
    <mergeCell ref="G22:H22"/>
    <mergeCell ref="I22:J22"/>
    <mergeCell ref="K22:L22"/>
    <mergeCell ref="M22:N22"/>
    <mergeCell ref="O22:P22"/>
    <mergeCell ref="Q22:R22"/>
    <mergeCell ref="T22:U22"/>
    <mergeCell ref="G23:H23"/>
    <mergeCell ref="I23:J23"/>
    <mergeCell ref="K23:L23"/>
    <mergeCell ref="M23:N23"/>
    <mergeCell ref="O23:P23"/>
    <mergeCell ref="Q23:R23"/>
    <mergeCell ref="T23:U23"/>
    <mergeCell ref="G24:H24"/>
    <mergeCell ref="I24:J24"/>
    <mergeCell ref="K24:L24"/>
    <mergeCell ref="M24:N24"/>
    <mergeCell ref="O24:P24"/>
    <mergeCell ref="Q24:R24"/>
    <mergeCell ref="T24:U24"/>
    <mergeCell ref="G25:H25"/>
    <mergeCell ref="I25:J25"/>
    <mergeCell ref="K25:L25"/>
    <mergeCell ref="M25:N25"/>
    <mergeCell ref="O25:P25"/>
    <mergeCell ref="Q25:R25"/>
    <mergeCell ref="T25:U25"/>
    <mergeCell ref="G26:H26"/>
    <mergeCell ref="I26:J26"/>
    <mergeCell ref="K26:L26"/>
    <mergeCell ref="M26:N26"/>
    <mergeCell ref="O26:P26"/>
    <mergeCell ref="Q26:R26"/>
    <mergeCell ref="T26:U26"/>
    <mergeCell ref="A27:X27"/>
    <mergeCell ref="B28:X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44</v>
      </c>
    </row>
    <row r="3" spans="1:2">
      <c r="A3" s="3" t="s">
        <v>128</v>
      </c>
    </row>
    <row r="4" spans="1:2">
      <c r="A4" s="4" t="s">
        <v>364</v>
      </c>
      <c r="B4" s="4" t="s">
        <v>365</v>
      </c>
    </row>
    <row r="5" spans="1:2">
      <c r="A5" s="4" t="s">
        <v>366</v>
      </c>
      <c r="B5" s="4" t="s">
        <v>367</v>
      </c>
    </row>
    <row r="6" spans="1:2">
      <c r="A6" s="4" t="s">
        <v>368</v>
      </c>
      <c r="B6" s="4" t="s">
        <v>369</v>
      </c>
    </row>
    <row r="7" spans="1:2">
      <c r="A7" s="4" t="s">
        <v>370</v>
      </c>
    </row>
    <row r="8" spans="1:2">
      <c r="A8" s="3" t="s">
        <v>128</v>
      </c>
    </row>
    <row r="9" spans="1:2">
      <c r="A9" s="4" t="s">
        <v>366</v>
      </c>
      <c r="B9" s="4" t="s">
        <v>371</v>
      </c>
    </row>
    <row r="10" spans="1:2">
      <c r="A10" s="4" t="s">
        <v>372</v>
      </c>
    </row>
    <row r="11" spans="1:2">
      <c r="A11" s="3" t="s">
        <v>128</v>
      </c>
    </row>
    <row r="12" spans="1:2">
      <c r="A12" s="4" t="s">
        <v>366</v>
      </c>
      <c r="B12"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44</v>
      </c>
    </row>
    <row r="3" spans="1:2">
      <c r="A3" s="3" t="s">
        <v>25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79</v>
      </c>
      <c r="B1" s="2" t="s">
        <v>1</v>
      </c>
    </row>
    <row r="2" spans="1:2">
      <c r="B2" s="2" t="s">
        <v>44</v>
      </c>
    </row>
    <row r="3" spans="1:2">
      <c r="A3" s="3" t="s">
        <v>25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44</v>
      </c>
    </row>
    <row r="3" spans="1:2">
      <c r="A3" s="3" t="s">
        <v>252</v>
      </c>
    </row>
    <row r="4" spans="1:2">
      <c r="A4" s="4" t="s">
        <v>385</v>
      </c>
      <c r="B4"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44</v>
      </c>
    </row>
    <row r="3" spans="1:2">
      <c r="A3" s="3" t="s">
        <v>252</v>
      </c>
    </row>
    <row r="4" spans="1:2">
      <c r="A4" s="4" t="s">
        <v>388</v>
      </c>
      <c r="B4"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44</v>
      </c>
    </row>
    <row r="3" spans="1:2">
      <c r="A3" s="3" t="s">
        <v>25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44</v>
      </c>
    </row>
    <row r="3" spans="1:2">
      <c r="A3" s="3" t="s">
        <v>252</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44</v>
      </c>
    </row>
    <row r="3" spans="1:2">
      <c r="A3" s="3" t="s">
        <v>252</v>
      </c>
    </row>
    <row r="4" spans="1:2">
      <c r="A4" s="4" t="s">
        <v>407</v>
      </c>
      <c r="B4"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9</v>
      </c>
      <c r="B1" s="2" t="s">
        <v>1</v>
      </c>
    </row>
    <row r="2" spans="1:2">
      <c r="B2" s="2" t="s">
        <v>44</v>
      </c>
    </row>
    <row r="3" spans="1:2">
      <c r="A3" s="3" t="s">
        <v>252</v>
      </c>
    </row>
    <row r="4" spans="1:2">
      <c r="A4" s="4" t="s">
        <v>410</v>
      </c>
      <c r="B4" s="4"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2</v>
      </c>
      <c r="B1" s="2" t="s">
        <v>1</v>
      </c>
    </row>
    <row r="2" spans="1:2">
      <c r="B2" s="2" t="s">
        <v>44</v>
      </c>
    </row>
    <row r="3" spans="1:2">
      <c r="A3" s="3" t="s">
        <v>25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44</v>
      </c>
      <c r="C2" s="2" t="s">
        <v>45</v>
      </c>
      <c r="D2" s="2" t="s">
        <v>96</v>
      </c>
    </row>
    <row r="3" spans="1:4">
      <c r="A3" s="3" t="s">
        <v>186</v>
      </c>
    </row>
    <row r="4" spans="1:4">
      <c r="A4" s="4" t="s">
        <v>187</v>
      </c>
      <c r="B4" s="6" t="n">
        <v>2504254</v>
      </c>
      <c r="C4" s="6" t="n">
        <v>2177335</v>
      </c>
      <c r="D4" s="6" t="n">
        <v>2037759</v>
      </c>
    </row>
    <row r="5" spans="1:4">
      <c r="A5" s="4" t="s">
        <v>188</v>
      </c>
      <c r="B5" s="5" t="n">
        <v>772436</v>
      </c>
    </row>
    <row r="6" spans="1:4">
      <c r="A6" s="4" t="s">
        <v>189</v>
      </c>
      <c r="B6" s="5" t="n">
        <v>3276690</v>
      </c>
      <c r="C6" s="5" t="n">
        <v>2177335</v>
      </c>
      <c r="D6" s="5" t="n">
        <v>2037759</v>
      </c>
    </row>
    <row r="7" spans="1:4">
      <c r="A7" s="3" t="s">
        <v>190</v>
      </c>
    </row>
    <row r="8" spans="1:4">
      <c r="A8" s="4" t="s">
        <v>191</v>
      </c>
      <c r="B8" s="5" t="n">
        <v>2199830</v>
      </c>
      <c r="C8" s="5" t="n">
        <v>1894445</v>
      </c>
      <c r="D8" s="5" t="n">
        <v>1501579</v>
      </c>
    </row>
    <row r="9" spans="1:4">
      <c r="A9" s="4" t="s">
        <v>192</v>
      </c>
      <c r="B9" s="5" t="n">
        <v>2846735</v>
      </c>
      <c r="C9" s="5" t="n">
        <v>2393529</v>
      </c>
      <c r="D9" s="5" t="n">
        <v>1095401</v>
      </c>
    </row>
    <row r="10" spans="1:4">
      <c r="A10" s="4" t="s">
        <v>193</v>
      </c>
      <c r="B10" s="5" t="n">
        <v>1442773</v>
      </c>
      <c r="C10" s="5" t="n">
        <v>983881</v>
      </c>
      <c r="D10" s="5" t="n">
        <v>165387</v>
      </c>
    </row>
    <row r="11" spans="1:4">
      <c r="A11" s="4" t="s">
        <v>194</v>
      </c>
      <c r="B11" s="5" t="n">
        <v>-570204</v>
      </c>
      <c r="C11" s="5" t="n">
        <v>-1719610</v>
      </c>
      <c r="D11" s="5" t="n">
        <v>-562562</v>
      </c>
    </row>
    <row r="12" spans="1:4">
      <c r="A12" s="4" t="s">
        <v>118</v>
      </c>
      <c r="B12" s="5" t="n">
        <v>785630</v>
      </c>
      <c r="C12" s="5" t="n">
        <v>495481</v>
      </c>
      <c r="D12" s="5" t="n">
        <v>571758</v>
      </c>
    </row>
    <row r="13" spans="1:4">
      <c r="A13" s="4" t="s">
        <v>195</v>
      </c>
      <c r="B13" s="5" t="n">
        <v>-47169</v>
      </c>
      <c r="C13" s="5" t="n">
        <v>-43727</v>
      </c>
      <c r="D13" s="5" t="n">
        <v>-33837</v>
      </c>
    </row>
    <row r="14" spans="1:4">
      <c r="A14" s="4" t="s">
        <v>196</v>
      </c>
      <c r="B14" s="5" t="n">
        <v>1832636</v>
      </c>
      <c r="C14" s="5" t="n">
        <v>2954304</v>
      </c>
      <c r="D14" s="5" t="n">
        <v>966340</v>
      </c>
    </row>
    <row r="15" spans="1:4">
      <c r="A15" s="4" t="s">
        <v>83</v>
      </c>
      <c r="B15" s="5" t="n">
        <v>920924</v>
      </c>
      <c r="C15" s="5" t="n">
        <v>796520</v>
      </c>
      <c r="D15" s="5" t="n">
        <v>980040</v>
      </c>
    </row>
    <row r="16" spans="1:4">
      <c r="A16" s="4" t="s">
        <v>197</v>
      </c>
      <c r="B16" s="5" t="n">
        <v>15712</v>
      </c>
      <c r="C16" s="5" t="n">
        <v>87</v>
      </c>
    </row>
    <row r="17" spans="1:4">
      <c r="A17" s="4" t="s">
        <v>198</v>
      </c>
      <c r="B17" s="5" t="n">
        <v>-772436</v>
      </c>
    </row>
    <row r="18" spans="1:4">
      <c r="A18" s="4" t="s">
        <v>199</v>
      </c>
      <c r="C18" s="5" t="n">
        <v>-110308</v>
      </c>
    </row>
    <row r="19" spans="1:4">
      <c r="A19" s="4" t="s">
        <v>200</v>
      </c>
      <c r="B19" s="5" t="n">
        <v>-15557</v>
      </c>
    </row>
    <row r="20" spans="1:4">
      <c r="A20" s="4" t="s">
        <v>201</v>
      </c>
      <c r="B20" s="5" t="n">
        <v>11915564</v>
      </c>
      <c r="C20" s="5" t="n">
        <v>9821937</v>
      </c>
      <c r="D20" s="5" t="n">
        <v>6721865</v>
      </c>
    </row>
    <row r="21" spans="1:4">
      <c r="A21" s="4" t="s">
        <v>202</v>
      </c>
      <c r="B21" s="5" t="n">
        <v>-881333</v>
      </c>
      <c r="C21" s="5" t="n">
        <v>273110</v>
      </c>
      <c r="D21" s="5" t="n">
        <v>613404</v>
      </c>
    </row>
    <row r="22" spans="1:4">
      <c r="A22" s="4" t="s">
        <v>203</v>
      </c>
      <c r="B22" s="5" t="n">
        <v>10025</v>
      </c>
      <c r="C22" s="5" t="n">
        <v>-5870</v>
      </c>
      <c r="D22" s="5" t="n">
        <v>1107</v>
      </c>
    </row>
    <row r="23" spans="1:4">
      <c r="A23" s="4" t="s">
        <v>204</v>
      </c>
      <c r="B23" s="5" t="n">
        <v>1651180</v>
      </c>
      <c r="C23" s="5" t="n">
        <v>-69991</v>
      </c>
      <c r="D23" s="5" t="n">
        <v>-1931538</v>
      </c>
    </row>
    <row r="24" spans="1:4">
      <c r="A24" s="4" t="s">
        <v>205</v>
      </c>
      <c r="B24" s="5" t="n">
        <v>2035</v>
      </c>
      <c r="C24" s="5" t="n">
        <v>-76883</v>
      </c>
      <c r="D24" s="5" t="n">
        <v>27871</v>
      </c>
    </row>
    <row r="25" spans="1:4">
      <c r="A25" s="4" t="s">
        <v>206</v>
      </c>
      <c r="B25" s="5" t="n">
        <v>-299790</v>
      </c>
      <c r="C25" s="5" t="n">
        <v>53957</v>
      </c>
      <c r="D25" s="5" t="n">
        <v>-198268</v>
      </c>
    </row>
    <row r="26" spans="1:4">
      <c r="A26" s="4" t="s">
        <v>207</v>
      </c>
      <c r="B26" s="5" t="n">
        <v>-38112</v>
      </c>
      <c r="C26" s="5" t="n">
        <v>142133</v>
      </c>
      <c r="D26" s="5" t="n">
        <v>15012</v>
      </c>
    </row>
    <row r="27" spans="1:4">
      <c r="A27" s="4" t="s">
        <v>208</v>
      </c>
      <c r="B27" s="5" t="n">
        <v>-33135</v>
      </c>
      <c r="C27" s="5" t="n">
        <v>40072</v>
      </c>
      <c r="D27" s="5" t="n">
        <v>-4099</v>
      </c>
    </row>
    <row r="28" spans="1:4">
      <c r="A28" s="4" t="s">
        <v>209</v>
      </c>
      <c r="B28" s="5" t="n">
        <v>92427</v>
      </c>
      <c r="C28" s="5" t="n">
        <v>-501980</v>
      </c>
      <c r="D28" s="5" t="n">
        <v>-507043</v>
      </c>
    </row>
    <row r="29" spans="1:4">
      <c r="A29" s="4" t="s">
        <v>210</v>
      </c>
      <c r="B29" s="5" t="n">
        <v>-8122</v>
      </c>
      <c r="C29" s="5" t="n">
        <v>-242384</v>
      </c>
      <c r="D29" s="5" t="n">
        <v>-82018</v>
      </c>
    </row>
    <row r="30" spans="1:4">
      <c r="A30" s="4" t="s">
        <v>211</v>
      </c>
      <c r="B30" s="5" t="n">
        <v>-36231</v>
      </c>
      <c r="C30" s="5" t="n">
        <v>-32764</v>
      </c>
      <c r="D30" s="5" t="n">
        <v>-18627</v>
      </c>
    </row>
    <row r="31" spans="1:4">
      <c r="A31" s="4" t="s">
        <v>212</v>
      </c>
      <c r="B31" s="5" t="n">
        <v>-223146</v>
      </c>
      <c r="C31" s="5" t="n">
        <v>-711928</v>
      </c>
    </row>
    <row r="32" spans="1:4">
      <c r="A32" s="4" t="s">
        <v>213</v>
      </c>
      <c r="B32" s="5" t="n">
        <v>-6778</v>
      </c>
      <c r="C32" s="5" t="n">
        <v>-3513</v>
      </c>
    </row>
    <row r="33" spans="1:4">
      <c r="A33" s="4" t="s">
        <v>214</v>
      </c>
      <c r="B33" s="5" t="n">
        <v>45402</v>
      </c>
      <c r="C33" s="5" t="n">
        <v>54391</v>
      </c>
      <c r="D33" s="5" t="n">
        <v>131486</v>
      </c>
    </row>
    <row r="34" spans="1:4">
      <c r="A34" s="4" t="s">
        <v>215</v>
      </c>
      <c r="B34" s="5" t="n">
        <v>34652</v>
      </c>
      <c r="C34" s="5" t="n">
        <v>255756</v>
      </c>
    </row>
    <row r="35" spans="1:4">
      <c r="A35" s="4" t="s">
        <v>216</v>
      </c>
      <c r="B35" s="5" t="n">
        <v>10292</v>
      </c>
      <c r="C35" s="5" t="n">
        <v>131598</v>
      </c>
    </row>
    <row r="36" spans="1:4">
      <c r="A36" s="4" t="s">
        <v>217</v>
      </c>
      <c r="B36" s="5" t="n">
        <v>-506303</v>
      </c>
      <c r="C36" s="5" t="n">
        <v>-981764</v>
      </c>
      <c r="D36" s="5" t="n">
        <v>-265518</v>
      </c>
    </row>
    <row r="37" spans="1:4">
      <c r="A37" s="4" t="s">
        <v>218</v>
      </c>
      <c r="B37" s="5" t="n">
        <v>11728627</v>
      </c>
      <c r="C37" s="5" t="n">
        <v>8145877</v>
      </c>
      <c r="D37" s="5" t="n">
        <v>4503634</v>
      </c>
    </row>
    <row r="38" spans="1:4">
      <c r="A38" s="4" t="s">
        <v>219</v>
      </c>
      <c r="B38" s="5" t="n">
        <v>-2090718</v>
      </c>
      <c r="C38" s="5" t="n">
        <v>-1658308</v>
      </c>
      <c r="D38" s="5" t="n">
        <v>-909881</v>
      </c>
    </row>
    <row r="39" spans="1:4">
      <c r="A39" s="4" t="s">
        <v>220</v>
      </c>
      <c r="B39" s="5" t="n">
        <v>-611354</v>
      </c>
      <c r="C39" s="5" t="n">
        <v>-657715</v>
      </c>
      <c r="D39" s="5" t="n">
        <v>-492487</v>
      </c>
    </row>
    <row r="40" spans="1:4">
      <c r="A40" s="4" t="s">
        <v>221</v>
      </c>
      <c r="B40" s="5" t="n">
        <v>9026555</v>
      </c>
      <c r="C40" s="5" t="n">
        <v>5829854</v>
      </c>
      <c r="D40" s="5" t="n">
        <v>3101266</v>
      </c>
    </row>
    <row r="41" spans="1:4">
      <c r="A41" s="3" t="s">
        <v>222</v>
      </c>
    </row>
    <row r="42" spans="1:4">
      <c r="A42" s="4" t="s">
        <v>223</v>
      </c>
      <c r="B42" s="5" t="n">
        <v>-3195069</v>
      </c>
      <c r="C42" s="5" t="n">
        <v>-2960648</v>
      </c>
      <c r="D42" s="5" t="n">
        <v>-2937195</v>
      </c>
    </row>
    <row r="43" spans="1:4">
      <c r="A43" s="4" t="s">
        <v>224</v>
      </c>
      <c r="B43" s="5" t="n">
        <v>-2821111</v>
      </c>
      <c r="C43" s="5" t="n">
        <v>-2264912</v>
      </c>
      <c r="D43" s="5" t="n">
        <v>-1172847</v>
      </c>
    </row>
    <row r="44" spans="1:4">
      <c r="A44" s="4" t="s">
        <v>225</v>
      </c>
      <c r="B44" s="5" t="n">
        <v>81192</v>
      </c>
      <c r="C44" s="5" t="n">
        <v>103864</v>
      </c>
      <c r="D44" s="5" t="n">
        <v>58740</v>
      </c>
    </row>
    <row r="45" spans="1:4">
      <c r="A45" s="4" t="s">
        <v>226</v>
      </c>
      <c r="B45" s="5" t="n">
        <v>156936</v>
      </c>
      <c r="C45" s="5" t="n">
        <v>-204817</v>
      </c>
      <c r="D45" s="5" t="n">
        <v>205580</v>
      </c>
    </row>
    <row r="46" spans="1:4">
      <c r="A46" s="4" t="s">
        <v>227</v>
      </c>
      <c r="B46" s="5" t="n">
        <v>-38000</v>
      </c>
      <c r="C46" s="5" t="n">
        <v>-19500</v>
      </c>
    </row>
    <row r="47" spans="1:4">
      <c r="A47" s="4" t="s">
        <v>228</v>
      </c>
      <c r="B47" s="5" t="n">
        <v>2219644</v>
      </c>
      <c r="C47" s="5" t="n">
        <v>118528</v>
      </c>
    </row>
    <row r="48" spans="1:4">
      <c r="A48" s="4" t="s">
        <v>229</v>
      </c>
      <c r="D48" s="5" t="n">
        <v>-11992</v>
      </c>
    </row>
    <row r="49" spans="1:4">
      <c r="A49" s="4" t="s">
        <v>230</v>
      </c>
      <c r="B49" s="5" t="n">
        <v>84655</v>
      </c>
    </row>
    <row r="50" spans="1:4">
      <c r="A50" s="4" t="s">
        <v>231</v>
      </c>
      <c r="B50" s="5" t="n">
        <v>-369591</v>
      </c>
      <c r="C50" s="5" t="n">
        <v>-39877</v>
      </c>
    </row>
    <row r="51" spans="1:4">
      <c r="A51" s="4" t="s">
        <v>232</v>
      </c>
      <c r="B51" s="5" t="n">
        <v>854018</v>
      </c>
      <c r="C51" s="5" t="n">
        <v>731793</v>
      </c>
      <c r="D51" s="5" t="n">
        <v>553066</v>
      </c>
    </row>
    <row r="52" spans="1:4">
      <c r="A52" s="4" t="s">
        <v>233</v>
      </c>
      <c r="B52" s="5" t="n">
        <v>-3027326</v>
      </c>
      <c r="C52" s="5" t="n">
        <v>-4535569</v>
      </c>
      <c r="D52" s="5" t="n">
        <v>-3304648</v>
      </c>
    </row>
    <row r="53" spans="1:4">
      <c r="A53" s="3" t="s">
        <v>234</v>
      </c>
    </row>
    <row r="54" spans="1:4">
      <c r="A54" s="4" t="s">
        <v>235</v>
      </c>
      <c r="B54" s="5" t="n">
        <v>7380</v>
      </c>
      <c r="C54" s="5" t="n">
        <v>9399</v>
      </c>
    </row>
    <row r="55" spans="1:4">
      <c r="A55" s="4" t="s">
        <v>236</v>
      </c>
      <c r="B55" s="5" t="n">
        <v>1924363</v>
      </c>
      <c r="C55" s="5" t="n">
        <v>1054345</v>
      </c>
    </row>
    <row r="56" spans="1:4">
      <c r="A56" s="4" t="s">
        <v>237</v>
      </c>
      <c r="B56" s="5" t="n">
        <v>-1101876</v>
      </c>
      <c r="C56" s="5" t="n">
        <v>-710522</v>
      </c>
    </row>
    <row r="57" spans="1:4">
      <c r="A57" s="4" t="s">
        <v>238</v>
      </c>
      <c r="B57" s="5" t="n">
        <v>29060490</v>
      </c>
      <c r="C57" s="5" t="n">
        <v>44341070</v>
      </c>
      <c r="D57" s="5" t="n">
        <v>24102643</v>
      </c>
    </row>
    <row r="58" spans="1:4">
      <c r="A58" s="4" t="s">
        <v>239</v>
      </c>
      <c r="B58" s="5" t="n">
        <v>311649</v>
      </c>
      <c r="C58" s="5" t="n">
        <v>2188313</v>
      </c>
      <c r="D58" s="5" t="n">
        <v>209808</v>
      </c>
    </row>
    <row r="59" spans="1:4">
      <c r="A59" s="4" t="s">
        <v>240</v>
      </c>
      <c r="B59" s="5" t="n">
        <v>-31297901</v>
      </c>
      <c r="C59" s="5" t="n">
        <v>-43987127</v>
      </c>
      <c r="D59" s="5" t="n">
        <v>-22265088</v>
      </c>
    </row>
    <row r="60" spans="1:4">
      <c r="A60" s="4" t="s">
        <v>241</v>
      </c>
      <c r="B60" s="5" t="n">
        <v>-225794</v>
      </c>
      <c r="C60" s="5" t="n">
        <v>-191312</v>
      </c>
      <c r="D60" s="5" t="n">
        <v>-379660</v>
      </c>
    </row>
    <row r="61" spans="1:4">
      <c r="A61" s="4" t="s">
        <v>242</v>
      </c>
      <c r="B61" s="5" t="n">
        <v>-1010000</v>
      </c>
      <c r="C61" s="5" t="n">
        <v>-1900000</v>
      </c>
      <c r="D61" s="5" t="n">
        <v>-2990706</v>
      </c>
    </row>
    <row r="62" spans="1:4">
      <c r="A62" s="4" t="s">
        <v>243</v>
      </c>
      <c r="B62" s="5" t="n">
        <v>-125027</v>
      </c>
      <c r="C62" s="5" t="n">
        <v>-58778</v>
      </c>
      <c r="D62" s="5" t="n">
        <v>-60222</v>
      </c>
    </row>
    <row r="63" spans="1:4">
      <c r="A63" s="4" t="s">
        <v>179</v>
      </c>
      <c r="B63" s="5" t="n">
        <v>-9998</v>
      </c>
      <c r="C63" s="5" t="n">
        <v>-94620</v>
      </c>
    </row>
    <row r="64" spans="1:4">
      <c r="A64" s="4" t="s">
        <v>244</v>
      </c>
      <c r="B64" s="5" t="n">
        <v>204077</v>
      </c>
      <c r="C64" s="5" t="n">
        <v>-20272</v>
      </c>
      <c r="D64" s="5" t="n">
        <v>-183518</v>
      </c>
    </row>
    <row r="65" spans="1:4">
      <c r="A65" s="4" t="s">
        <v>245</v>
      </c>
      <c r="B65" s="5" t="n">
        <v>-1215320</v>
      </c>
      <c r="C65" s="5" t="n">
        <v>-1164879</v>
      </c>
    </row>
    <row r="66" spans="1:4">
      <c r="A66" s="4" t="s">
        <v>246</v>
      </c>
      <c r="B66" s="5" t="n">
        <v>-3477957</v>
      </c>
      <c r="C66" s="5" t="n">
        <v>-534383</v>
      </c>
      <c r="D66" s="5" t="n">
        <v>-1566743</v>
      </c>
    </row>
    <row r="67" spans="1:4">
      <c r="A67" s="4" t="s">
        <v>247</v>
      </c>
      <c r="B67" s="5" t="n">
        <v>2521272</v>
      </c>
      <c r="C67" s="5" t="n">
        <v>759902</v>
      </c>
      <c r="D67" s="5" t="n">
        <v>-1770125</v>
      </c>
    </row>
    <row r="68" spans="1:4">
      <c r="A68" s="4" t="s">
        <v>248</v>
      </c>
      <c r="B68" s="5" t="n">
        <v>7419239</v>
      </c>
      <c r="C68" s="5" t="n">
        <v>4712333</v>
      </c>
      <c r="D68" s="5" t="n">
        <v>6052352</v>
      </c>
    </row>
    <row r="69" spans="1:4">
      <c r="A69" s="4" t="s">
        <v>249</v>
      </c>
      <c r="B69" s="5" t="n">
        <v>298204</v>
      </c>
      <c r="C69" s="5" t="n">
        <v>1947004</v>
      </c>
      <c r="D69" s="5" t="n">
        <v>430106</v>
      </c>
    </row>
    <row r="70" spans="1:4">
      <c r="A70" s="4" t="s">
        <v>250</v>
      </c>
      <c r="B70" s="6" t="n">
        <v>10238715</v>
      </c>
      <c r="C70" s="6" t="n">
        <v>7419239</v>
      </c>
      <c r="D70" s="6" t="n">
        <v>47123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44</v>
      </c>
    </row>
    <row r="3" spans="1:2">
      <c r="A3" s="3" t="s">
        <v>252</v>
      </c>
    </row>
    <row r="4" spans="1:2">
      <c r="A4" s="4" t="s">
        <v>418</v>
      </c>
      <c r="B4" s="4" t="s">
        <v>4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0</v>
      </c>
      <c r="B1" s="2" t="s">
        <v>1</v>
      </c>
    </row>
    <row r="2" spans="1:2">
      <c r="B2" s="2" t="s">
        <v>44</v>
      </c>
    </row>
    <row r="3" spans="1:2">
      <c r="A3" s="3" t="s">
        <v>252</v>
      </c>
    </row>
    <row r="4" spans="1:2">
      <c r="A4" s="4" t="s">
        <v>421</v>
      </c>
      <c r="B4" s="4" t="s">
        <v>4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3</v>
      </c>
      <c r="B1" s="2" t="s">
        <v>1</v>
      </c>
    </row>
    <row r="2" spans="1:2">
      <c r="B2" s="2" t="s">
        <v>44</v>
      </c>
    </row>
    <row r="3" spans="1:2">
      <c r="A3" s="3" t="s">
        <v>252</v>
      </c>
    </row>
    <row r="4" spans="1:2">
      <c r="A4" s="4" t="s">
        <v>424</v>
      </c>
      <c r="B4" s="4" t="s">
        <v>4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44</v>
      </c>
    </row>
    <row r="3" spans="1:2">
      <c r="A3" s="3" t="s">
        <v>252</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3</v>
      </c>
      <c r="B1" s="2" t="s">
        <v>1</v>
      </c>
    </row>
    <row r="2" spans="1:2">
      <c r="B2" s="2" t="s">
        <v>44</v>
      </c>
    </row>
    <row r="3" spans="1:2">
      <c r="A3" s="3" t="s">
        <v>252</v>
      </c>
    </row>
    <row r="4" spans="1:2">
      <c r="A4" s="4" t="s">
        <v>434</v>
      </c>
      <c r="B4" s="4" t="s">
        <v>4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6</v>
      </c>
      <c r="B1" s="2" t="s">
        <v>1</v>
      </c>
    </row>
    <row r="2" spans="1:2">
      <c r="B2" s="2" t="s">
        <v>44</v>
      </c>
    </row>
    <row r="3" spans="1:2">
      <c r="A3" s="3" t="s">
        <v>252</v>
      </c>
    </row>
    <row r="4" spans="1:2">
      <c r="A4" s="4" t="s">
        <v>437</v>
      </c>
      <c r="B4" s="4" t="s">
        <v>4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9</v>
      </c>
      <c r="B1" s="2" t="s">
        <v>1</v>
      </c>
    </row>
    <row r="2" spans="1:2">
      <c r="B2" s="2" t="s">
        <v>44</v>
      </c>
    </row>
    <row r="3" spans="1:2">
      <c r="A3" s="3" t="s">
        <v>252</v>
      </c>
    </row>
    <row r="4" spans="1:2">
      <c r="A4" s="4" t="s">
        <v>440</v>
      </c>
      <c r="B4" s="4" t="s">
        <v>4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2</v>
      </c>
      <c r="B1" s="2" t="s">
        <v>1</v>
      </c>
    </row>
    <row r="2" spans="1:2">
      <c r="B2" s="2" t="s">
        <v>44</v>
      </c>
    </row>
    <row r="3" spans="1:2">
      <c r="A3" s="3" t="s">
        <v>252</v>
      </c>
    </row>
    <row r="4" spans="1:2">
      <c r="A4" s="4" t="s">
        <v>443</v>
      </c>
      <c r="B4" s="4" t="s">
        <v>4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5</v>
      </c>
      <c r="B1" s="2" t="s">
        <v>1</v>
      </c>
    </row>
    <row r="2" spans="1:2">
      <c r="B2" s="2" t="s">
        <v>44</v>
      </c>
    </row>
    <row r="3" spans="1:2">
      <c r="A3" s="3" t="s">
        <v>252</v>
      </c>
    </row>
    <row r="4" spans="1:2">
      <c r="A4" s="4" t="s">
        <v>446</v>
      </c>
      <c r="B4" s="4" t="s">
        <v>4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8</v>
      </c>
      <c r="B1" s="2" t="s">
        <v>1</v>
      </c>
    </row>
    <row r="2" spans="1:2">
      <c r="B2" s="2" t="s">
        <v>44</v>
      </c>
    </row>
    <row r="3" spans="1:2">
      <c r="A3" s="3" t="s">
        <v>291</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44</v>
      </c>
    </row>
    <row r="3" spans="1:2">
      <c r="A3" s="3" t="s">
        <v>252</v>
      </c>
    </row>
    <row r="4" spans="1:2">
      <c r="A4" s="4" t="s">
        <v>251</v>
      </c>
      <c r="B4" s="4" t="s">
        <v>2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5</v>
      </c>
      <c r="B1" s="2" t="s">
        <v>1</v>
      </c>
    </row>
    <row r="2" spans="1:2">
      <c r="B2" s="2" t="s">
        <v>44</v>
      </c>
    </row>
    <row r="3" spans="1:2">
      <c r="A3" s="3" t="s">
        <v>252</v>
      </c>
    </row>
    <row r="4" spans="1:2">
      <c r="A4" s="4" t="s">
        <v>456</v>
      </c>
      <c r="B4" s="4" t="s">
        <v>4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8</v>
      </c>
      <c r="B1" s="2" t="s">
        <v>1</v>
      </c>
    </row>
    <row r="2" spans="1:2">
      <c r="B2" s="2" t="s">
        <v>44</v>
      </c>
    </row>
    <row r="3" spans="1:2">
      <c r="A3" s="3" t="s">
        <v>252</v>
      </c>
    </row>
    <row r="4" spans="1:2">
      <c r="A4" s="4" t="s">
        <v>459</v>
      </c>
      <c r="B4" s="4" t="s">
        <v>4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1</v>
      </c>
      <c r="B1" s="2" t="s">
        <v>1</v>
      </c>
    </row>
    <row r="2" spans="1:2">
      <c r="B2" s="2" t="s">
        <v>44</v>
      </c>
    </row>
    <row r="3" spans="1:2">
      <c r="A3" s="3" t="s">
        <v>252</v>
      </c>
    </row>
    <row r="4" spans="1:2">
      <c r="A4" s="4" t="s">
        <v>462</v>
      </c>
      <c r="B4" s="4" t="s">
        <v>4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64</v>
      </c>
      <c r="B1" s="2" t="s">
        <v>1</v>
      </c>
    </row>
    <row r="2" spans="1:2">
      <c r="B2" s="2" t="s">
        <v>44</v>
      </c>
    </row>
    <row r="3" spans="1:2">
      <c r="A3" s="3" t="s">
        <v>252</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44</v>
      </c>
    </row>
    <row r="3" spans="1:2">
      <c r="A3" s="3" t="s">
        <v>252</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6</v>
      </c>
      <c r="B1" s="2" t="s">
        <v>1</v>
      </c>
    </row>
    <row r="2" spans="1:2">
      <c r="B2" s="2" t="s">
        <v>44</v>
      </c>
    </row>
    <row r="3" spans="1:2">
      <c r="A3" s="3" t="s">
        <v>252</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481</v>
      </c>
      <c r="B1" s="2" t="s">
        <v>1</v>
      </c>
    </row>
    <row r="2" spans="1:2">
      <c r="B2" s="2" t="s">
        <v>44</v>
      </c>
    </row>
    <row r="3" spans="1:2">
      <c r="A3" s="4" t="s">
        <v>482</v>
      </c>
    </row>
    <row r="4" spans="1:2">
      <c r="A4" s="3" t="s">
        <v>128</v>
      </c>
    </row>
    <row r="5" spans="1:2">
      <c r="A5" s="4" t="s">
        <v>483</v>
      </c>
      <c r="B5" s="4" t="s">
        <v>484</v>
      </c>
    </row>
    <row r="6" spans="1:2">
      <c r="A6" s="4" t="s">
        <v>485</v>
      </c>
    </row>
    <row r="7" spans="1:2">
      <c r="A7" s="3" t="s">
        <v>128</v>
      </c>
    </row>
    <row r="8" spans="1:2">
      <c r="A8" s="4" t="s">
        <v>483</v>
      </c>
      <c r="B8" s="4" t="s">
        <v>4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7</v>
      </c>
      <c r="B1" s="2" t="s">
        <v>1</v>
      </c>
    </row>
    <row r="2" spans="1:2">
      <c r="B2" s="2" t="s">
        <v>44</v>
      </c>
    </row>
    <row r="3" spans="1:2">
      <c r="A3" s="3" t="s">
        <v>252</v>
      </c>
    </row>
    <row r="4" spans="1:2">
      <c r="A4" s="4" t="s">
        <v>488</v>
      </c>
      <c r="B4" s="4" t="s">
        <v>4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44</v>
      </c>
    </row>
    <row r="3" spans="1:2">
      <c r="A3" s="3" t="s">
        <v>128</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row r="9" spans="1:2">
      <c r="A9" s="4" t="s">
        <v>501</v>
      </c>
    </row>
    <row r="10" spans="1:2">
      <c r="A10" s="3" t="s">
        <v>128</v>
      </c>
    </row>
    <row r="11" spans="1:2">
      <c r="A11" s="4" t="s">
        <v>499</v>
      </c>
      <c r="B11" s="4" t="s">
        <v>502</v>
      </c>
    </row>
    <row r="12" spans="1:2">
      <c r="A12" s="4" t="s">
        <v>503</v>
      </c>
    </row>
    <row r="13" spans="1:2">
      <c r="A13" s="3" t="s">
        <v>128</v>
      </c>
    </row>
    <row r="14" spans="1:2">
      <c r="A14" s="4" t="s">
        <v>495</v>
      </c>
      <c r="B14" s="4" t="s">
        <v>5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44</v>
      </c>
    </row>
    <row r="3" spans="1:2">
      <c r="A3" s="3" t="s">
        <v>128</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00</v>
      </c>
    </row>
    <row r="10" spans="1:2">
      <c r="A10" s="4" t="s">
        <v>517</v>
      </c>
      <c r="B10" s="4" t="s">
        <v>518</v>
      </c>
    </row>
    <row r="11" spans="1:2">
      <c r="A11" s="4" t="s">
        <v>519</v>
      </c>
      <c r="B11" s="4" t="s">
        <v>520</v>
      </c>
    </row>
    <row r="12" spans="1:2">
      <c r="A12" s="4" t="s">
        <v>521</v>
      </c>
    </row>
    <row r="13" spans="1:2">
      <c r="A13" s="3" t="s">
        <v>128</v>
      </c>
    </row>
    <row r="14" spans="1:2">
      <c r="A14" s="4" t="s">
        <v>495</v>
      </c>
      <c r="B14" s="4" t="s">
        <v>522</v>
      </c>
    </row>
    <row r="15" spans="1:2">
      <c r="A15" s="4" t="s">
        <v>523</v>
      </c>
    </row>
    <row r="16" spans="1:2">
      <c r="A16" s="3" t="s">
        <v>128</v>
      </c>
    </row>
    <row r="17" spans="1:2">
      <c r="A17" s="4" t="s">
        <v>524</v>
      </c>
      <c r="B17" s="4" t="s">
        <v>525</v>
      </c>
    </row>
    <row r="18" spans="1:2">
      <c r="A18" s="4" t="s">
        <v>526</v>
      </c>
    </row>
    <row r="19" spans="1:2">
      <c r="A19" s="3" t="s">
        <v>128</v>
      </c>
    </row>
    <row r="20" spans="1:2">
      <c r="A20" s="4" t="s">
        <v>527</v>
      </c>
      <c r="B20" s="4" t="s">
        <v>5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44</v>
      </c>
    </row>
    <row r="3" spans="1:2">
      <c r="A3" s="3" t="s">
        <v>252</v>
      </c>
    </row>
    <row r="4" spans="1:2">
      <c r="A4" s="4" t="s">
        <v>254</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9</v>
      </c>
      <c r="B1" s="2" t="s">
        <v>1</v>
      </c>
    </row>
    <row r="2" spans="1:2">
      <c r="B2" s="2" t="s">
        <v>44</v>
      </c>
    </row>
    <row r="3" spans="1:2">
      <c r="A3" s="3" t="s">
        <v>252</v>
      </c>
    </row>
    <row r="4" spans="1:2">
      <c r="A4" s="4" t="s">
        <v>530</v>
      </c>
      <c r="B4" s="4" t="s">
        <v>5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532</v>
      </c>
      <c r="B1" s="2" t="s">
        <v>1</v>
      </c>
    </row>
    <row r="2" spans="1:2">
      <c r="B2" s="2" t="s">
        <v>44</v>
      </c>
    </row>
    <row r="3" spans="1:2">
      <c r="A3" s="3" t="s">
        <v>252</v>
      </c>
    </row>
    <row r="4" spans="1:2">
      <c r="A4" s="4" t="s">
        <v>533</v>
      </c>
      <c r="B4" s="4" t="s">
        <v>534</v>
      </c>
    </row>
    <row r="5" spans="1:2">
      <c r="A5" s="4" t="s">
        <v>535</v>
      </c>
      <c r="B5" s="4" t="s">
        <v>536</v>
      </c>
    </row>
    <row r="6" spans="1:2">
      <c r="A6" s="4" t="s">
        <v>537</v>
      </c>
      <c r="B6" s="4" t="s">
        <v>538</v>
      </c>
    </row>
    <row r="7" spans="1:2">
      <c r="A7" s="4" t="s">
        <v>539</v>
      </c>
      <c r="B7" s="4" t="s">
        <v>5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44</v>
      </c>
    </row>
    <row r="3" spans="1:2">
      <c r="A3" s="3" t="s">
        <v>316</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48</v>
      </c>
      <c r="B1" s="2" t="s">
        <v>1</v>
      </c>
    </row>
    <row r="2" spans="1:2">
      <c r="B2" s="2" t="s">
        <v>44</v>
      </c>
    </row>
    <row r="3" spans="1:2">
      <c r="A3" s="3" t="s">
        <v>252</v>
      </c>
    </row>
    <row r="4" spans="1:2">
      <c r="A4" s="4" t="s">
        <v>549</v>
      </c>
      <c r="B4" s="4" t="s">
        <v>5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551</v>
      </c>
      <c r="B1" s="2" t="s">
        <v>552</v>
      </c>
      <c r="C1" s="2" t="s">
        <v>553</v>
      </c>
    </row>
    <row r="2" spans="1:3">
      <c r="A2" s="4" t="s">
        <v>554</v>
      </c>
    </row>
    <row r="3" spans="1:3">
      <c r="A3" s="3" t="s">
        <v>555</v>
      </c>
    </row>
    <row r="4" spans="1:3">
      <c r="A4" s="4" t="s">
        <v>556</v>
      </c>
      <c r="B4" s="4" t="s">
        <v>557</v>
      </c>
      <c r="C4" s="4" t="s">
        <v>557</v>
      </c>
    </row>
    <row r="5" spans="1:3">
      <c r="A5" s="4" t="s">
        <v>558</v>
      </c>
    </row>
    <row r="6" spans="1:3">
      <c r="A6" s="3" t="s">
        <v>555</v>
      </c>
    </row>
    <row r="7" spans="1:3">
      <c r="A7" s="4" t="s">
        <v>559</v>
      </c>
      <c r="B7" s="4" t="s">
        <v>560</v>
      </c>
      <c r="C7" s="4" t="s">
        <v>560</v>
      </c>
    </row>
    <row r="8" spans="1:3">
      <c r="A8" s="4" t="s">
        <v>561</v>
      </c>
      <c r="B8" s="4" t="s">
        <v>562</v>
      </c>
      <c r="C8" s="4" t="s">
        <v>562</v>
      </c>
    </row>
    <row r="9" spans="1:3">
      <c r="A9" s="4" t="s">
        <v>563</v>
      </c>
    </row>
    <row r="10" spans="1:3">
      <c r="A10" s="3" t="s">
        <v>555</v>
      </c>
    </row>
    <row r="11" spans="1:3">
      <c r="A11" s="4" t="s">
        <v>564</v>
      </c>
      <c r="B11" s="4" t="s">
        <v>565</v>
      </c>
      <c r="C11" s="4" t="s">
        <v>565</v>
      </c>
    </row>
    <row r="12" spans="1:3">
      <c r="A12" s="4" t="s">
        <v>566</v>
      </c>
    </row>
    <row r="13" spans="1:3">
      <c r="A13" s="3" t="s">
        <v>555</v>
      </c>
    </row>
    <row r="14" spans="1:3">
      <c r="A14" s="4" t="s">
        <v>567</v>
      </c>
      <c r="B14" s="4" t="s">
        <v>568</v>
      </c>
      <c r="C14" s="4" t="s">
        <v>568</v>
      </c>
    </row>
    <row r="15" spans="1:3">
      <c r="A15" s="4" t="s">
        <v>569</v>
      </c>
      <c r="B15" s="4" t="s">
        <v>570</v>
      </c>
      <c r="C15" s="4" t="s">
        <v>570</v>
      </c>
    </row>
    <row r="16" spans="1:3">
      <c r="A16" s="4" t="s">
        <v>571</v>
      </c>
      <c r="B16" s="9" t="n">
        <v>1623460</v>
      </c>
    </row>
    <row r="17" spans="1:3">
      <c r="A17" s="4" t="s">
        <v>572</v>
      </c>
    </row>
    <row r="18" spans="1:3">
      <c r="A18" s="3" t="s">
        <v>555</v>
      </c>
    </row>
    <row r="19" spans="1:3">
      <c r="A19" s="4" t="s">
        <v>567</v>
      </c>
      <c r="B19" s="4" t="s">
        <v>573</v>
      </c>
      <c r="C19" s="4" t="s">
        <v>573</v>
      </c>
    </row>
    <row r="20" spans="1:3">
      <c r="A20" s="4" t="s">
        <v>574</v>
      </c>
      <c r="C20" s="10" t="n">
        <v>500000</v>
      </c>
    </row>
    <row r="21" spans="1:3">
      <c r="A21" s="4" t="s">
        <v>559</v>
      </c>
      <c r="B21" s="4" t="s">
        <v>560</v>
      </c>
      <c r="C21" s="4" t="s">
        <v>560</v>
      </c>
    </row>
    <row r="22" spans="1:3">
      <c r="A22" s="4" t="s">
        <v>575</v>
      </c>
    </row>
    <row r="23" spans="1:3">
      <c r="A23" s="3" t="s">
        <v>555</v>
      </c>
    </row>
    <row r="24" spans="1:3">
      <c r="A24" s="4" t="s">
        <v>576</v>
      </c>
      <c r="B24" s="9" t="n">
        <v>358000</v>
      </c>
    </row>
    <row r="25" spans="1:3">
      <c r="A25" s="4" t="s">
        <v>577</v>
      </c>
    </row>
    <row r="26" spans="1:3">
      <c r="A26" s="3" t="s">
        <v>555</v>
      </c>
    </row>
    <row r="27" spans="1:3">
      <c r="A27" s="4" t="s">
        <v>578</v>
      </c>
      <c r="B27" s="4" t="s">
        <v>579</v>
      </c>
      <c r="C27" s="4" t="s">
        <v>579</v>
      </c>
    </row>
    <row r="28" spans="1:3">
      <c r="A28" s="4" t="s">
        <v>580</v>
      </c>
    </row>
    <row r="29" spans="1:3">
      <c r="A29" s="3" t="s">
        <v>555</v>
      </c>
    </row>
    <row r="30" spans="1:3">
      <c r="A30" s="4" t="s">
        <v>578</v>
      </c>
      <c r="B30" s="4" t="s">
        <v>581</v>
      </c>
      <c r="C30" s="4" t="s">
        <v>5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2</v>
      </c>
      <c r="B1" s="2" t="s">
        <v>1</v>
      </c>
    </row>
    <row r="2" spans="1:11">
      <c r="B2" s="2" t="s">
        <v>44</v>
      </c>
      <c r="C2" s="2" t="s">
        <v>45</v>
      </c>
      <c r="D2" s="2" t="s">
        <v>96</v>
      </c>
      <c r="E2" s="2" t="s">
        <v>583</v>
      </c>
      <c r="F2" s="2" t="s">
        <v>584</v>
      </c>
      <c r="G2" s="2" t="s">
        <v>585</v>
      </c>
      <c r="H2" s="2" t="s">
        <v>586</v>
      </c>
      <c r="I2" s="2" t="s">
        <v>587</v>
      </c>
      <c r="J2" s="2" t="s">
        <v>588</v>
      </c>
      <c r="K2" s="2" t="s">
        <v>589</v>
      </c>
    </row>
    <row r="3" spans="1:11">
      <c r="A3" s="3" t="s">
        <v>590</v>
      </c>
    </row>
    <row r="4" spans="1:11">
      <c r="A4" s="4" t="s">
        <v>591</v>
      </c>
      <c r="B4" s="4" t="s">
        <v>592</v>
      </c>
    </row>
    <row r="5" spans="1:11">
      <c r="A5" s="4" t="s">
        <v>593</v>
      </c>
      <c r="E5" s="4" t="s">
        <v>594</v>
      </c>
    </row>
    <row r="6" spans="1:11">
      <c r="A6" s="4" t="s">
        <v>595</v>
      </c>
      <c r="B6" s="4" t="s">
        <v>596</v>
      </c>
    </row>
    <row r="7" spans="1:11">
      <c r="A7" s="4" t="s">
        <v>597</v>
      </c>
      <c r="B7" s="6" t="n">
        <v>2548195</v>
      </c>
      <c r="C7" s="6" t="n">
        <v>2069142</v>
      </c>
      <c r="D7" s="6" t="n">
        <v>1787116</v>
      </c>
    </row>
    <row r="8" spans="1:11">
      <c r="A8" s="4" t="s">
        <v>598</v>
      </c>
      <c r="B8" s="4" t="s">
        <v>599</v>
      </c>
      <c r="C8" s="4" t="s">
        <v>600</v>
      </c>
    </row>
    <row r="9" spans="1:11">
      <c r="A9" s="4" t="s">
        <v>601</v>
      </c>
      <c r="B9" s="4" t="s">
        <v>602</v>
      </c>
    </row>
    <row r="10" spans="1:11">
      <c r="A10" s="4" t="s">
        <v>290</v>
      </c>
      <c r="C10" s="6" t="n">
        <v>255019</v>
      </c>
      <c r="D10" s="5" t="n">
        <v>221190</v>
      </c>
    </row>
    <row r="11" spans="1:11">
      <c r="A11" s="4" t="s">
        <v>113</v>
      </c>
      <c r="B11" s="6" t="n">
        <v>297450</v>
      </c>
      <c r="C11" s="5" t="n">
        <v>1677114</v>
      </c>
      <c r="D11" s="5" t="n">
        <v>597246</v>
      </c>
    </row>
    <row r="12" spans="1:11">
      <c r="A12" s="4" t="s">
        <v>114</v>
      </c>
      <c r="B12" s="6" t="n">
        <v>-2025118</v>
      </c>
      <c r="C12" s="5" t="n">
        <v>-3364072</v>
      </c>
      <c r="D12" s="5" t="n">
        <v>-920112</v>
      </c>
    </row>
    <row r="13" spans="1:11">
      <c r="A13" s="4" t="s">
        <v>603</v>
      </c>
    </row>
    <row r="14" spans="1:11">
      <c r="A14" s="3" t="s">
        <v>590</v>
      </c>
    </row>
    <row r="15" spans="1:11">
      <c r="A15" s="4" t="s">
        <v>114</v>
      </c>
      <c r="C15" s="5" t="n">
        <v>-34253</v>
      </c>
      <c r="D15" s="5" t="n">
        <v>-15119</v>
      </c>
    </row>
    <row r="16" spans="1:11">
      <c r="A16" s="4" t="s">
        <v>604</v>
      </c>
    </row>
    <row r="17" spans="1:11">
      <c r="A17" s="3" t="s">
        <v>590</v>
      </c>
    </row>
    <row r="18" spans="1:11">
      <c r="A18" s="4" t="s">
        <v>113</v>
      </c>
      <c r="C18" s="5" t="n">
        <v>177203</v>
      </c>
      <c r="D18" s="6" t="n">
        <v>109337</v>
      </c>
    </row>
    <row r="19" spans="1:11">
      <c r="A19" s="4" t="s">
        <v>605</v>
      </c>
      <c r="C19" s="5" t="n">
        <v>32012</v>
      </c>
    </row>
    <row r="20" spans="1:11">
      <c r="A20" s="4" t="s">
        <v>606</v>
      </c>
    </row>
    <row r="21" spans="1:11">
      <c r="A21" s="3" t="s">
        <v>590</v>
      </c>
    </row>
    <row r="22" spans="1:11">
      <c r="A22" s="4" t="s">
        <v>607</v>
      </c>
      <c r="F22" s="6" t="n">
        <v>69183</v>
      </c>
      <c r="G22" s="6" t="n">
        <v>45983</v>
      </c>
      <c r="H22" s="6" t="n">
        <v>56716</v>
      </c>
      <c r="I22" s="6" t="n">
        <v>90272</v>
      </c>
      <c r="J22" s="6" t="n">
        <v>89607</v>
      </c>
      <c r="K22" s="6" t="n">
        <v>87589</v>
      </c>
    </row>
    <row r="23" spans="1:11">
      <c r="A23" s="4" t="s">
        <v>608</v>
      </c>
    </row>
    <row r="24" spans="1:11">
      <c r="A24" s="3" t="s">
        <v>590</v>
      </c>
    </row>
    <row r="25" spans="1:11">
      <c r="A25" s="4" t="s">
        <v>609</v>
      </c>
      <c r="B25" s="4" t="s">
        <v>610</v>
      </c>
    </row>
    <row r="26" spans="1:11">
      <c r="A26" s="4" t="s">
        <v>611</v>
      </c>
    </row>
    <row r="27" spans="1:11">
      <c r="A27" s="3" t="s">
        <v>590</v>
      </c>
    </row>
    <row r="28" spans="1:11">
      <c r="A28" s="4" t="s">
        <v>612</v>
      </c>
      <c r="B28" s="4" t="s">
        <v>560</v>
      </c>
    </row>
    <row r="29" spans="1:11">
      <c r="A29" s="4" t="s">
        <v>613</v>
      </c>
    </row>
    <row r="30" spans="1:11">
      <c r="A30" s="3" t="s">
        <v>590</v>
      </c>
    </row>
    <row r="31" spans="1:11">
      <c r="A31" s="4" t="s">
        <v>614</v>
      </c>
      <c r="B31" s="6" t="n">
        <v>191235</v>
      </c>
      <c r="C31" s="5" t="n">
        <v>376765</v>
      </c>
    </row>
    <row r="32" spans="1:11">
      <c r="A32" s="4" t="s">
        <v>615</v>
      </c>
    </row>
    <row r="33" spans="1:11">
      <c r="A33" s="3" t="s">
        <v>590</v>
      </c>
    </row>
    <row r="34" spans="1:11">
      <c r="A34" s="4" t="s">
        <v>616</v>
      </c>
      <c r="B34" s="4" t="s">
        <v>617</v>
      </c>
    </row>
    <row r="35" spans="1:11">
      <c r="A35" s="4" t="s">
        <v>597</v>
      </c>
      <c r="B35" s="6" t="n">
        <v>6380</v>
      </c>
      <c r="C35" s="6" t="n">
        <v>5434</v>
      </c>
    </row>
    <row r="36" spans="1:11">
      <c r="A36" s="4" t="s">
        <v>618</v>
      </c>
    </row>
    <row r="37" spans="1:11">
      <c r="A37" s="3" t="s">
        <v>590</v>
      </c>
    </row>
    <row r="38" spans="1:11">
      <c r="A38" s="4" t="s">
        <v>619</v>
      </c>
      <c r="B38" s="4" t="s">
        <v>620</v>
      </c>
    </row>
    <row r="39" spans="1:11">
      <c r="A39" s="4" t="s">
        <v>621</v>
      </c>
    </row>
    <row r="40" spans="1:11">
      <c r="A40" s="3" t="s">
        <v>590</v>
      </c>
    </row>
    <row r="41" spans="1:11">
      <c r="A41" s="4" t="s">
        <v>616</v>
      </c>
      <c r="B41" s="4" t="s">
        <v>622</v>
      </c>
    </row>
    <row r="42" spans="1:11">
      <c r="A42" s="4" t="s">
        <v>623</v>
      </c>
    </row>
    <row r="43" spans="1:11">
      <c r="A43" s="3" t="s">
        <v>590</v>
      </c>
    </row>
    <row r="44" spans="1:11">
      <c r="A44" s="4" t="s">
        <v>619</v>
      </c>
      <c r="B44" s="4" t="s">
        <v>624</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625</v>
      </c>
      <c r="B1" s="2" t="s">
        <v>1</v>
      </c>
    </row>
    <row r="2" spans="1:2">
      <c r="B2" s="2" t="s">
        <v>44</v>
      </c>
    </row>
    <row r="3" spans="1:2">
      <c r="A3" s="4" t="s">
        <v>626</v>
      </c>
    </row>
    <row r="4" spans="1:2">
      <c r="A4" s="3" t="s">
        <v>627</v>
      </c>
    </row>
    <row r="5" spans="1:2">
      <c r="A5" s="4" t="s">
        <v>628</v>
      </c>
      <c r="B5" s="4" t="s">
        <v>629</v>
      </c>
    </row>
    <row r="6" spans="1:2">
      <c r="A6" s="4" t="s">
        <v>630</v>
      </c>
    </row>
    <row r="7" spans="1:2">
      <c r="A7" s="3" t="s">
        <v>627</v>
      </c>
    </row>
    <row r="8" spans="1:2">
      <c r="A8" s="4" t="s">
        <v>628</v>
      </c>
      <c r="B8" s="4" t="s">
        <v>631</v>
      </c>
    </row>
    <row r="9" spans="1:2">
      <c r="A9" s="4" t="s">
        <v>632</v>
      </c>
    </row>
    <row r="10" spans="1:2">
      <c r="A10" s="3" t="s">
        <v>627</v>
      </c>
    </row>
    <row r="11" spans="1:2">
      <c r="A11" s="4" t="s">
        <v>628</v>
      </c>
      <c r="B11" s="4" t="s">
        <v>633</v>
      </c>
    </row>
    <row r="12" spans="1:2">
      <c r="A12" s="4" t="s">
        <v>634</v>
      </c>
    </row>
    <row r="13" spans="1:2">
      <c r="A13" s="3" t="s">
        <v>627</v>
      </c>
    </row>
    <row r="14" spans="1:2">
      <c r="A14" s="4" t="s">
        <v>628</v>
      </c>
      <c r="B14" s="4" t="s">
        <v>631</v>
      </c>
    </row>
    <row r="15" spans="1:2">
      <c r="A15" s="4" t="s">
        <v>635</v>
      </c>
    </row>
    <row r="16" spans="1:2">
      <c r="A16" s="3" t="s">
        <v>627</v>
      </c>
    </row>
    <row r="17" spans="1:2">
      <c r="A17" s="4" t="s">
        <v>628</v>
      </c>
      <c r="B17" s="4" t="s">
        <v>636</v>
      </c>
    </row>
    <row r="18" spans="1:2">
      <c r="A18" s="4" t="s">
        <v>637</v>
      </c>
    </row>
    <row r="19" spans="1:2">
      <c r="A19" s="3" t="s">
        <v>627</v>
      </c>
    </row>
    <row r="20" spans="1:2">
      <c r="A20" s="4" t="s">
        <v>628</v>
      </c>
      <c r="B20" s="4" t="s">
        <v>631</v>
      </c>
    </row>
    <row r="21" spans="1:2">
      <c r="A21" s="4" t="s">
        <v>638</v>
      </c>
    </row>
    <row r="22" spans="1:2">
      <c r="A22" s="3" t="s">
        <v>627</v>
      </c>
    </row>
    <row r="23" spans="1:2">
      <c r="A23" s="4" t="s">
        <v>628</v>
      </c>
      <c r="B23" s="4" t="s">
        <v>633</v>
      </c>
    </row>
    <row r="24" spans="1:2">
      <c r="A24" s="4" t="s">
        <v>639</v>
      </c>
    </row>
    <row r="25" spans="1:2">
      <c r="A25" s="3" t="s">
        <v>627</v>
      </c>
    </row>
    <row r="26" spans="1:2">
      <c r="A26" s="4" t="s">
        <v>628</v>
      </c>
      <c r="B26" s="4" t="s">
        <v>573</v>
      </c>
    </row>
    <row r="27" spans="1:2">
      <c r="A27" s="4" t="s">
        <v>640</v>
      </c>
    </row>
    <row r="28" spans="1:2">
      <c r="A28" s="3" t="s">
        <v>627</v>
      </c>
    </row>
    <row r="29" spans="1:2">
      <c r="A29" s="4" t="s">
        <v>628</v>
      </c>
      <c r="B29" s="4" t="s">
        <v>641</v>
      </c>
    </row>
    <row r="30" spans="1:2">
      <c r="A30" s="4" t="s">
        <v>642</v>
      </c>
    </row>
    <row r="31" spans="1:2">
      <c r="A31" s="3" t="s">
        <v>627</v>
      </c>
    </row>
    <row r="32" spans="1:2">
      <c r="A32" s="4" t="s">
        <v>628</v>
      </c>
      <c r="B32" s="4" t="s">
        <v>573</v>
      </c>
    </row>
    <row r="33" spans="1:2">
      <c r="A33" s="4" t="s">
        <v>643</v>
      </c>
    </row>
    <row r="34" spans="1:2">
      <c r="A34" s="3" t="s">
        <v>627</v>
      </c>
    </row>
    <row r="35" spans="1:2">
      <c r="A35" s="4" t="s">
        <v>628</v>
      </c>
      <c r="B35" s="4" t="s">
        <v>644</v>
      </c>
    </row>
    <row r="36" spans="1:2">
      <c r="A36" s="4" t="s">
        <v>645</v>
      </c>
    </row>
    <row r="37" spans="1:2">
      <c r="A37" s="3" t="s">
        <v>627</v>
      </c>
    </row>
    <row r="38" spans="1:2">
      <c r="A38" s="4" t="s">
        <v>628</v>
      </c>
      <c r="B38" s="4" t="s">
        <v>646</v>
      </c>
    </row>
    <row r="39" spans="1:2">
      <c r="A39" s="4" t="s">
        <v>647</v>
      </c>
    </row>
    <row r="40" spans="1:2">
      <c r="A40" s="3" t="s">
        <v>627</v>
      </c>
    </row>
    <row r="41" spans="1:2">
      <c r="A41" s="4" t="s">
        <v>628</v>
      </c>
      <c r="B41" s="4" t="s">
        <v>648</v>
      </c>
    </row>
    <row r="42" spans="1:2">
      <c r="A42" s="4" t="s">
        <v>649</v>
      </c>
    </row>
    <row r="43" spans="1:2">
      <c r="A43" s="3" t="s">
        <v>627</v>
      </c>
    </row>
    <row r="44" spans="1:2">
      <c r="A44" s="4" t="s">
        <v>628</v>
      </c>
      <c r="B44" s="4" t="s">
        <v>6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651</v>
      </c>
      <c r="B1" s="2" t="s">
        <v>1</v>
      </c>
    </row>
    <row r="2" spans="1:2">
      <c r="B2" s="2" t="s">
        <v>44</v>
      </c>
    </row>
    <row r="3" spans="1:2">
      <c r="A3" s="4" t="s">
        <v>652</v>
      </c>
    </row>
    <row r="4" spans="1:2">
      <c r="A4" s="3" t="s">
        <v>653</v>
      </c>
    </row>
    <row r="5" spans="1:2">
      <c r="A5" s="4" t="s">
        <v>654</v>
      </c>
      <c r="B5" s="4" t="s">
        <v>655</v>
      </c>
    </row>
    <row r="6" spans="1:2">
      <c r="A6" s="4" t="s">
        <v>656</v>
      </c>
    </row>
    <row r="7" spans="1:2">
      <c r="A7" s="3" t="s">
        <v>653</v>
      </c>
    </row>
    <row r="8" spans="1:2">
      <c r="A8" s="4" t="s">
        <v>654</v>
      </c>
      <c r="B8" s="4" t="s">
        <v>650</v>
      </c>
    </row>
    <row r="9" spans="1:2">
      <c r="A9" s="4" t="s">
        <v>657</v>
      </c>
    </row>
    <row r="10" spans="1:2">
      <c r="A10" s="3" t="s">
        <v>653</v>
      </c>
    </row>
    <row r="11" spans="1:2">
      <c r="A11" s="4" t="s">
        <v>654</v>
      </c>
      <c r="B11" s="4" t="s">
        <v>658</v>
      </c>
    </row>
    <row r="12" spans="1:2">
      <c r="A12" s="4" t="s">
        <v>659</v>
      </c>
    </row>
    <row r="13" spans="1:2">
      <c r="A13" s="3" t="s">
        <v>653</v>
      </c>
    </row>
    <row r="14" spans="1:2">
      <c r="A14" s="4" t="s">
        <v>654</v>
      </c>
      <c r="B14" s="4" t="s">
        <v>636</v>
      </c>
    </row>
    <row r="15" spans="1:2">
      <c r="A15" s="4" t="s">
        <v>660</v>
      </c>
    </row>
    <row r="16" spans="1:2">
      <c r="A16" s="3" t="s">
        <v>653</v>
      </c>
    </row>
    <row r="17" spans="1:2">
      <c r="A17" s="4" t="s">
        <v>654</v>
      </c>
      <c r="B17" s="4" t="s">
        <v>661</v>
      </c>
    </row>
    <row r="18" spans="1:2">
      <c r="A18" s="4" t="s">
        <v>662</v>
      </c>
    </row>
    <row r="19" spans="1:2">
      <c r="A19" s="3" t="s">
        <v>653</v>
      </c>
    </row>
    <row r="20" spans="1:2">
      <c r="A20" s="4" t="s">
        <v>654</v>
      </c>
      <c r="B20" s="4" t="s">
        <v>633</v>
      </c>
    </row>
    <row r="21" spans="1:2">
      <c r="A21" s="4" t="s">
        <v>663</v>
      </c>
    </row>
    <row r="22" spans="1:2">
      <c r="A22" s="3" t="s">
        <v>653</v>
      </c>
    </row>
    <row r="23" spans="1:2">
      <c r="A23" s="4" t="s">
        <v>654</v>
      </c>
      <c r="B23" s="4" t="s">
        <v>633</v>
      </c>
    </row>
    <row r="24" spans="1:2">
      <c r="A24" s="4" t="s">
        <v>664</v>
      </c>
    </row>
    <row r="25" spans="1:2">
      <c r="A25" s="3" t="s">
        <v>653</v>
      </c>
    </row>
    <row r="26" spans="1:2">
      <c r="A26" s="4" t="s">
        <v>654</v>
      </c>
      <c r="B26" s="4" t="s">
        <v>646</v>
      </c>
    </row>
    <row r="27" spans="1:2">
      <c r="A27" s="4" t="s">
        <v>665</v>
      </c>
    </row>
    <row r="28" spans="1:2">
      <c r="A28" s="3" t="s">
        <v>653</v>
      </c>
    </row>
    <row r="29" spans="1:2">
      <c r="A29" s="4" t="s">
        <v>654</v>
      </c>
      <c r="B29" s="4" t="s">
        <v>646</v>
      </c>
    </row>
    <row r="30" spans="1:2">
      <c r="A30" s="4" t="s">
        <v>666</v>
      </c>
    </row>
    <row r="31" spans="1:2">
      <c r="A31" s="3" t="s">
        <v>653</v>
      </c>
    </row>
    <row r="32" spans="1:2">
      <c r="A32" s="4" t="s">
        <v>654</v>
      </c>
      <c r="B32" s="4" t="s">
        <v>655</v>
      </c>
    </row>
    <row r="33" spans="1:2">
      <c r="A33" s="4" t="s">
        <v>667</v>
      </c>
    </row>
    <row r="34" spans="1:2">
      <c r="A34" s="3" t="s">
        <v>653</v>
      </c>
    </row>
    <row r="35" spans="1:2">
      <c r="A35" s="4" t="s">
        <v>654</v>
      </c>
      <c r="B35" s="4" t="s">
        <v>646</v>
      </c>
    </row>
    <row r="36" spans="1:2">
      <c r="A36" s="4" t="s">
        <v>668</v>
      </c>
    </row>
    <row r="37" spans="1:2">
      <c r="A37" s="3" t="s">
        <v>653</v>
      </c>
    </row>
    <row r="38" spans="1:2">
      <c r="A38" s="4" t="s">
        <v>654</v>
      </c>
      <c r="B38" s="4" t="s">
        <v>573</v>
      </c>
    </row>
    <row r="39" spans="1:2">
      <c r="A39" s="4" t="s">
        <v>669</v>
      </c>
    </row>
    <row r="40" spans="1:2">
      <c r="A40" s="3" t="s">
        <v>653</v>
      </c>
    </row>
    <row r="41" spans="1:2">
      <c r="A41" s="4" t="s">
        <v>654</v>
      </c>
      <c r="B41" s="4" t="s">
        <v>6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70</v>
      </c>
      <c r="B1" s="2" t="s">
        <v>1</v>
      </c>
    </row>
    <row r="2" spans="1:2">
      <c r="B2" s="2" t="s">
        <v>44</v>
      </c>
    </row>
    <row r="3" spans="1:2">
      <c r="A3" s="4" t="s">
        <v>615</v>
      </c>
    </row>
    <row r="4" spans="1:2">
      <c r="A4" s="3" t="s">
        <v>671</v>
      </c>
    </row>
    <row r="5" spans="1:2">
      <c r="A5" s="4" t="s">
        <v>672</v>
      </c>
      <c r="B5" s="4" t="s">
        <v>573</v>
      </c>
    </row>
    <row r="6" spans="1:2">
      <c r="A6" s="4" t="s">
        <v>621</v>
      </c>
    </row>
    <row r="7" spans="1:2">
      <c r="A7" s="3" t="s">
        <v>671</v>
      </c>
    </row>
    <row r="8" spans="1:2">
      <c r="A8" s="4" t="s">
        <v>672</v>
      </c>
      <c r="B8" s="4" t="s">
        <v>67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674</v>
      </c>
      <c r="B1" s="2" t="s">
        <v>1</v>
      </c>
    </row>
    <row r="2" spans="1:4">
      <c r="B2" s="2" t="s">
        <v>675</v>
      </c>
      <c r="C2" s="2" t="s">
        <v>676</v>
      </c>
      <c r="D2" s="2" t="s">
        <v>677</v>
      </c>
    </row>
    <row r="3" spans="1:4">
      <c r="A3" s="3" t="s">
        <v>678</v>
      </c>
    </row>
    <row r="4" spans="1:4">
      <c r="A4" s="4" t="s">
        <v>679</v>
      </c>
      <c r="B4" s="6" t="n">
        <v>3323318</v>
      </c>
      <c r="D4" s="6" t="n">
        <v>4988580</v>
      </c>
    </row>
    <row r="5" spans="1:4">
      <c r="A5" s="4" t="s">
        <v>680</v>
      </c>
      <c r="B5" s="6" t="n">
        <v>632022</v>
      </c>
      <c r="D5" s="6" t="n">
        <v>587007</v>
      </c>
    </row>
    <row r="6" spans="1:4">
      <c r="A6" s="4" t="s">
        <v>681</v>
      </c>
    </row>
    <row r="7" spans="1:4">
      <c r="A7" s="3" t="s">
        <v>678</v>
      </c>
    </row>
    <row r="8" spans="1:4">
      <c r="A8" s="4" t="s">
        <v>682</v>
      </c>
      <c r="B8" s="4" t="s">
        <v>683</v>
      </c>
    </row>
    <row r="9" spans="1:4">
      <c r="A9" s="4" t="s">
        <v>684</v>
      </c>
      <c r="C9" s="10" t="n">
        <v>65338</v>
      </c>
    </row>
    <row r="10" spans="1:4">
      <c r="A10" s="4" t="s">
        <v>685</v>
      </c>
    </row>
    <row r="11" spans="1:4">
      <c r="A11" s="3" t="s">
        <v>678</v>
      </c>
    </row>
    <row r="12" spans="1:4">
      <c r="A12" s="4" t="s">
        <v>686</v>
      </c>
      <c r="C12" s="10" t="n">
        <v>65338</v>
      </c>
    </row>
    <row r="13" spans="1:4">
      <c r="A13" s="4" t="s">
        <v>687</v>
      </c>
      <c r="B13" s="4" t="s">
        <v>688</v>
      </c>
    </row>
    <row r="14" spans="1:4">
      <c r="A14" s="4" t="s">
        <v>689</v>
      </c>
    </row>
    <row r="15" spans="1:4">
      <c r="A15" s="3" t="s">
        <v>678</v>
      </c>
    </row>
    <row r="16" spans="1:4">
      <c r="A16" s="4" t="s">
        <v>690</v>
      </c>
      <c r="B16" s="4" t="s">
        <v>6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44</v>
      </c>
    </row>
    <row r="3" spans="1:2">
      <c r="A3" s="3" t="s">
        <v>252</v>
      </c>
    </row>
    <row r="4" spans="1:2">
      <c r="A4" s="4" t="s">
        <v>256</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692</v>
      </c>
      <c r="B1" s="2" t="s">
        <v>1</v>
      </c>
    </row>
    <row r="2" spans="1:2">
      <c r="B2" s="2" t="s">
        <v>693</v>
      </c>
    </row>
    <row r="3" spans="1:2">
      <c r="A3" s="3" t="s">
        <v>694</v>
      </c>
    </row>
    <row r="4" spans="1:2">
      <c r="A4" s="4" t="s">
        <v>695</v>
      </c>
      <c r="B4"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44</v>
      </c>
      <c r="C2" s="2" t="s">
        <v>45</v>
      </c>
      <c r="D2" s="2" t="s">
        <v>96</v>
      </c>
    </row>
    <row r="3" spans="1:4">
      <c r="A3" s="3" t="s">
        <v>697</v>
      </c>
    </row>
    <row r="4" spans="1:4">
      <c r="A4" s="4" t="s">
        <v>100</v>
      </c>
      <c r="B4" s="6" t="n">
        <v>25137135</v>
      </c>
      <c r="C4" s="6" t="n">
        <v>21292475</v>
      </c>
      <c r="D4" s="6" t="n">
        <v>17632064</v>
      </c>
    </row>
    <row r="5" spans="1:4">
      <c r="A5" s="4" t="s">
        <v>698</v>
      </c>
      <c r="B5" s="5" t="n">
        <v>10426419</v>
      </c>
      <c r="C5" s="5" t="n">
        <v>8787982</v>
      </c>
      <c r="D5" s="5" t="n">
        <v>6228254</v>
      </c>
    </row>
    <row r="6" spans="1:4">
      <c r="A6" s="4" t="s">
        <v>699</v>
      </c>
      <c r="B6" s="5" t="n">
        <v>-338857</v>
      </c>
      <c r="C6" s="5" t="n">
        <v>-346390</v>
      </c>
      <c r="D6" s="5" t="n">
        <v>-36278</v>
      </c>
    </row>
    <row r="7" spans="1:4">
      <c r="A7" s="4" t="s">
        <v>121</v>
      </c>
      <c r="B7" s="5" t="n">
        <v>3276690</v>
      </c>
      <c r="C7" s="5" t="n">
        <v>2177335</v>
      </c>
      <c r="D7" s="5" t="n">
        <v>2037759</v>
      </c>
    </row>
    <row r="8" spans="1:4">
      <c r="A8" s="4" t="s">
        <v>700</v>
      </c>
      <c r="B8" s="5" t="n">
        <v>-772436</v>
      </c>
    </row>
    <row r="9" spans="1:4">
      <c r="A9" s="4" t="s">
        <v>119</v>
      </c>
      <c r="B9" s="5" t="n">
        <v>2504254</v>
      </c>
      <c r="C9" s="5" t="n">
        <v>2177335</v>
      </c>
      <c r="D9" s="5" t="n">
        <v>2037759</v>
      </c>
    </row>
    <row r="10" spans="1:4">
      <c r="A10" s="4" t="s">
        <v>118</v>
      </c>
      <c r="B10" s="5" t="n">
        <v>785630</v>
      </c>
      <c r="C10" s="5" t="n">
        <v>495481</v>
      </c>
      <c r="D10" s="5" t="n">
        <v>571758</v>
      </c>
    </row>
    <row r="11" spans="1:4">
      <c r="A11" s="4" t="s">
        <v>113</v>
      </c>
      <c r="B11" s="5" t="n">
        <v>-297450</v>
      </c>
      <c r="C11" s="5" t="n">
        <v>-1677114</v>
      </c>
      <c r="D11" s="5" t="n">
        <v>-597246</v>
      </c>
    </row>
    <row r="12" spans="1:4">
      <c r="A12" s="4" t="s">
        <v>114</v>
      </c>
      <c r="B12" s="5" t="n">
        <v>2025118</v>
      </c>
      <c r="C12" s="5" t="n">
        <v>3364072</v>
      </c>
      <c r="D12" s="5" t="n">
        <v>920112</v>
      </c>
    </row>
    <row r="13" spans="1:4">
      <c r="A13" s="4" t="s">
        <v>107</v>
      </c>
      <c r="B13" s="5" t="n">
        <v>-140705</v>
      </c>
      <c r="C13" s="5" t="n">
        <v>-241435</v>
      </c>
      <c r="D13" s="5" t="n">
        <v>-74438</v>
      </c>
    </row>
    <row r="14" spans="1:4">
      <c r="A14" s="4" t="s">
        <v>111</v>
      </c>
      <c r="B14" s="5" t="n">
        <v>487295</v>
      </c>
      <c r="C14" s="5" t="n">
        <v>381582</v>
      </c>
      <c r="D14" s="5" t="n">
        <v>773329</v>
      </c>
    </row>
    <row r="15" spans="1:4">
      <c r="A15" s="4" t="s">
        <v>701</v>
      </c>
      <c r="B15" s="5" t="n">
        <v>5046565</v>
      </c>
      <c r="C15" s="5" t="n">
        <v>4287974</v>
      </c>
      <c r="D15" s="5" t="n">
        <v>2596980</v>
      </c>
    </row>
    <row r="16" spans="1:4">
      <c r="A16" s="4" t="s">
        <v>116</v>
      </c>
      <c r="B16" s="5" t="n">
        <v>15712</v>
      </c>
      <c r="C16" s="5" t="n">
        <v>87</v>
      </c>
    </row>
    <row r="17" spans="1:4">
      <c r="A17" s="4" t="s">
        <v>702</v>
      </c>
      <c r="B17" s="5" t="n">
        <v>10426419</v>
      </c>
      <c r="C17" s="5" t="n">
        <v>8787982</v>
      </c>
      <c r="D17" s="5" t="n">
        <v>6228254</v>
      </c>
    </row>
    <row r="18" spans="1:4">
      <c r="A18" s="4" t="s">
        <v>703</v>
      </c>
    </row>
    <row r="19" spans="1:4">
      <c r="A19" s="3" t="s">
        <v>697</v>
      </c>
    </row>
    <row r="20" spans="1:4">
      <c r="A20" s="4" t="s">
        <v>100</v>
      </c>
      <c r="B20" s="5" t="n">
        <v>21407838</v>
      </c>
      <c r="C20" s="5" t="n">
        <v>18046231</v>
      </c>
      <c r="D20" s="5" t="n">
        <v>15309109</v>
      </c>
    </row>
    <row r="21" spans="1:4">
      <c r="A21" s="4" t="s">
        <v>704</v>
      </c>
    </row>
    <row r="22" spans="1:4">
      <c r="A22" s="3" t="s">
        <v>697</v>
      </c>
    </row>
    <row r="23" spans="1:4">
      <c r="A23" s="4" t="s">
        <v>100</v>
      </c>
      <c r="B23" s="5" t="n">
        <v>1908086</v>
      </c>
      <c r="C23" s="5" t="n">
        <v>1387323</v>
      </c>
      <c r="D23" s="5" t="n">
        <v>1026181</v>
      </c>
    </row>
    <row r="24" spans="1:4">
      <c r="A24" s="4" t="s">
        <v>705</v>
      </c>
    </row>
    <row r="25" spans="1:4">
      <c r="A25" s="3" t="s">
        <v>697</v>
      </c>
    </row>
    <row r="26" spans="1:4">
      <c r="A26" s="4" t="s">
        <v>100</v>
      </c>
      <c r="B26" s="5" t="n">
        <v>1821211</v>
      </c>
      <c r="C26" s="5" t="n">
        <v>1858921</v>
      </c>
      <c r="D26" s="5" t="n">
        <v>1296774</v>
      </c>
    </row>
    <row r="27" spans="1:4">
      <c r="A27" s="4" t="s">
        <v>706</v>
      </c>
    </row>
    <row r="28" spans="1:4">
      <c r="A28" s="3" t="s">
        <v>697</v>
      </c>
    </row>
    <row r="29" spans="1:4">
      <c r="A29" s="4" t="s">
        <v>100</v>
      </c>
      <c r="B29" s="5" t="n">
        <v>25137135</v>
      </c>
      <c r="C29" s="5" t="n">
        <v>21292475</v>
      </c>
      <c r="D29" s="5" t="n">
        <v>17632064</v>
      </c>
    </row>
    <row r="30" spans="1:4">
      <c r="A30" s="4" t="s">
        <v>707</v>
      </c>
    </row>
    <row r="31" spans="1:4">
      <c r="A31" s="3" t="s">
        <v>697</v>
      </c>
    </row>
    <row r="32" spans="1:4">
      <c r="A32" s="4" t="s">
        <v>100</v>
      </c>
      <c r="B32" s="5" t="n">
        <v>21487156</v>
      </c>
      <c r="C32" s="5" t="n">
        <v>18092586</v>
      </c>
    </row>
    <row r="33" spans="1:4">
      <c r="A33" s="4" t="s">
        <v>698</v>
      </c>
      <c r="B33" s="5" t="n">
        <v>8789179</v>
      </c>
      <c r="C33" s="5" t="n">
        <v>7403822</v>
      </c>
      <c r="D33" s="5" t="n">
        <v>5504124</v>
      </c>
    </row>
    <row r="34" spans="1:4">
      <c r="A34" s="4" t="s">
        <v>699</v>
      </c>
      <c r="B34" s="5" t="n">
        <v>-223879</v>
      </c>
      <c r="C34" s="5" t="n">
        <v>-248171</v>
      </c>
      <c r="D34" s="5" t="n">
        <v>49468</v>
      </c>
    </row>
    <row r="35" spans="1:4">
      <c r="A35" s="4" t="s">
        <v>702</v>
      </c>
      <c r="B35" s="5" t="n">
        <v>8789179</v>
      </c>
      <c r="C35" s="5" t="n">
        <v>7403822</v>
      </c>
      <c r="D35" s="5" t="n">
        <v>5504124</v>
      </c>
    </row>
    <row r="36" spans="1:4">
      <c r="A36" s="4" t="s">
        <v>708</v>
      </c>
    </row>
    <row r="37" spans="1:4">
      <c r="A37" s="3" t="s">
        <v>697</v>
      </c>
    </row>
    <row r="38" spans="1:4">
      <c r="A38" s="4" t="s">
        <v>100</v>
      </c>
      <c r="B38" s="5" t="n">
        <v>2002789</v>
      </c>
      <c r="C38" s="5" t="n">
        <v>1456980</v>
      </c>
    </row>
    <row r="39" spans="1:4">
      <c r="A39" s="4" t="s">
        <v>698</v>
      </c>
      <c r="B39" s="5" t="n">
        <v>903896</v>
      </c>
      <c r="C39" s="5" t="n">
        <v>612697</v>
      </c>
      <c r="D39" s="5" t="n">
        <v>263962</v>
      </c>
    </row>
    <row r="40" spans="1:4">
      <c r="A40" s="4" t="s">
        <v>699</v>
      </c>
      <c r="B40" s="5" t="n">
        <v>-5109</v>
      </c>
      <c r="C40" s="5" t="n">
        <v>-4088</v>
      </c>
      <c r="D40" s="5" t="n">
        <v>-6070</v>
      </c>
    </row>
    <row r="41" spans="1:4">
      <c r="A41" s="4" t="s">
        <v>702</v>
      </c>
      <c r="B41" s="5" t="n">
        <v>903896</v>
      </c>
      <c r="C41" s="5" t="n">
        <v>612697</v>
      </c>
      <c r="D41" s="5" t="n">
        <v>263962</v>
      </c>
    </row>
    <row r="42" spans="1:4">
      <c r="A42" s="4" t="s">
        <v>709</v>
      </c>
    </row>
    <row r="43" spans="1:4">
      <c r="A43" s="3" t="s">
        <v>697</v>
      </c>
    </row>
    <row r="44" spans="1:4">
      <c r="A44" s="4" t="s">
        <v>100</v>
      </c>
      <c r="B44" s="5" t="n">
        <v>2217979</v>
      </c>
      <c r="C44" s="5" t="n">
        <v>2113681</v>
      </c>
    </row>
    <row r="45" spans="1:4">
      <c r="A45" s="4" t="s">
        <v>698</v>
      </c>
      <c r="B45" s="5" t="n">
        <v>765798</v>
      </c>
      <c r="C45" s="5" t="n">
        <v>801687</v>
      </c>
      <c r="D45" s="5" t="n">
        <v>467580</v>
      </c>
    </row>
    <row r="46" spans="1:4">
      <c r="A46" s="4" t="s">
        <v>699</v>
      </c>
      <c r="B46" s="5" t="n">
        <v>-109869</v>
      </c>
      <c r="C46" s="5" t="n">
        <v>-94131</v>
      </c>
      <c r="D46" s="5" t="n">
        <v>-79676</v>
      </c>
    </row>
    <row r="47" spans="1:4">
      <c r="A47" s="4" t="s">
        <v>702</v>
      </c>
      <c r="B47" s="5" t="n">
        <v>765798</v>
      </c>
      <c r="C47" s="5" t="n">
        <v>801687</v>
      </c>
      <c r="D47" s="5" t="n">
        <v>467580</v>
      </c>
    </row>
    <row r="48" spans="1:4">
      <c r="A48" s="4" t="s">
        <v>710</v>
      </c>
    </row>
    <row r="49" spans="1:4">
      <c r="A49" s="3" t="s">
        <v>697</v>
      </c>
    </row>
    <row r="50" spans="1:4">
      <c r="A50" s="4" t="s">
        <v>100</v>
      </c>
      <c r="B50" s="5" t="n">
        <v>21487156</v>
      </c>
      <c r="C50" s="5" t="n">
        <v>18092586</v>
      </c>
      <c r="D50" s="5" t="n">
        <v>15340866</v>
      </c>
    </row>
    <row r="51" spans="1:4">
      <c r="A51" s="4" t="s">
        <v>711</v>
      </c>
    </row>
    <row r="52" spans="1:4">
      <c r="A52" s="3" t="s">
        <v>697</v>
      </c>
    </row>
    <row r="53" spans="1:4">
      <c r="A53" s="4" t="s">
        <v>100</v>
      </c>
      <c r="B53" s="5" t="n">
        <v>2002789</v>
      </c>
      <c r="C53" s="5" t="n">
        <v>1456980</v>
      </c>
      <c r="D53" s="5" t="n">
        <v>1067078</v>
      </c>
    </row>
    <row r="54" spans="1:4">
      <c r="A54" s="4" t="s">
        <v>712</v>
      </c>
    </row>
    <row r="55" spans="1:4">
      <c r="A55" s="3" t="s">
        <v>697</v>
      </c>
    </row>
    <row r="56" spans="1:4">
      <c r="A56" s="4" t="s">
        <v>100</v>
      </c>
      <c r="B56" s="5" t="n">
        <v>2217979</v>
      </c>
      <c r="C56" s="5" t="n">
        <v>2113681</v>
      </c>
      <c r="D56" s="5" t="n">
        <v>1297545</v>
      </c>
    </row>
    <row r="57" spans="1:4">
      <c r="A57" s="4" t="s">
        <v>713</v>
      </c>
    </row>
    <row r="58" spans="1:4">
      <c r="A58" s="3" t="s">
        <v>697</v>
      </c>
    </row>
    <row r="59" spans="1:4">
      <c r="A59" s="4" t="s">
        <v>100</v>
      </c>
      <c r="B59" s="5" t="n">
        <v>-79318</v>
      </c>
      <c r="C59" s="5" t="n">
        <v>-46355</v>
      </c>
      <c r="D59" s="5" t="n">
        <v>-31757</v>
      </c>
    </row>
    <row r="60" spans="1:4">
      <c r="A60" s="4" t="s">
        <v>714</v>
      </c>
    </row>
    <row r="61" spans="1:4">
      <c r="A61" s="3" t="s">
        <v>697</v>
      </c>
    </row>
    <row r="62" spans="1:4">
      <c r="A62" s="4" t="s">
        <v>100</v>
      </c>
      <c r="B62" s="5" t="n">
        <v>-94703</v>
      </c>
      <c r="C62" s="5" t="n">
        <v>-69657</v>
      </c>
      <c r="D62" s="5" t="n">
        <v>-40897</v>
      </c>
    </row>
    <row r="63" spans="1:4">
      <c r="A63" s="4" t="s">
        <v>715</v>
      </c>
    </row>
    <row r="64" spans="1:4">
      <c r="A64" s="3" t="s">
        <v>697</v>
      </c>
    </row>
    <row r="65" spans="1:4">
      <c r="A65" s="4" t="s">
        <v>100</v>
      </c>
      <c r="B65" s="5" t="n">
        <v>-396768</v>
      </c>
      <c r="C65" s="5" t="n">
        <v>-254760</v>
      </c>
      <c r="D65" s="5" t="n">
        <v>-771</v>
      </c>
    </row>
    <row r="66" spans="1:4">
      <c r="A66" s="4" t="s">
        <v>716</v>
      </c>
    </row>
    <row r="67" spans="1:4">
      <c r="A67" s="3" t="s">
        <v>697</v>
      </c>
    </row>
    <row r="68" spans="1:4">
      <c r="A68" s="4" t="s">
        <v>100</v>
      </c>
      <c r="B68" s="5" t="n">
        <v>-570789</v>
      </c>
      <c r="C68" s="5" t="n">
        <v>-370772</v>
      </c>
    </row>
    <row r="69" spans="1:4">
      <c r="A69" s="4" t="s">
        <v>698</v>
      </c>
      <c r="B69" s="5" t="n">
        <v>-32454</v>
      </c>
      <c r="C69" s="5" t="n">
        <v>-30224</v>
      </c>
      <c r="D69" s="5" t="n">
        <v>-7412</v>
      </c>
    </row>
    <row r="70" spans="1:4">
      <c r="A70" s="4" t="s">
        <v>702</v>
      </c>
      <c r="B70" s="5" t="n">
        <v>-32454</v>
      </c>
      <c r="C70" s="5" t="n">
        <v>-30224</v>
      </c>
      <c r="D70" s="5" t="n">
        <v>-7412</v>
      </c>
    </row>
    <row r="71" spans="1:4">
      <c r="A71" s="4" t="s">
        <v>717</v>
      </c>
    </row>
    <row r="72" spans="1:4">
      <c r="A72" s="3" t="s">
        <v>697</v>
      </c>
    </row>
    <row r="73" spans="1:4">
      <c r="A73" s="4" t="s">
        <v>100</v>
      </c>
      <c r="B73" s="5" t="n">
        <v>-570789</v>
      </c>
      <c r="C73" s="5" t="n">
        <v>-370772</v>
      </c>
      <c r="D73" s="5" t="n">
        <v>-73425</v>
      </c>
    </row>
    <row r="74" spans="1:4">
      <c r="A74" s="4" t="s">
        <v>718</v>
      </c>
    </row>
    <row r="75" spans="1:4">
      <c r="A75" s="3" t="s">
        <v>697</v>
      </c>
    </row>
    <row r="76" spans="1:4">
      <c r="A76" s="4" t="s">
        <v>100</v>
      </c>
      <c r="B76" s="6" t="n">
        <v>570789</v>
      </c>
      <c r="C76" s="6" t="n">
        <v>370772</v>
      </c>
      <c r="D76" s="6" t="n">
        <v>734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44</v>
      </c>
      <c r="C2" s="2" t="s">
        <v>45</v>
      </c>
      <c r="D2" s="2" t="s">
        <v>96</v>
      </c>
    </row>
    <row r="3" spans="1:4">
      <c r="A3" s="3" t="s">
        <v>720</v>
      </c>
    </row>
    <row r="4" spans="1:4">
      <c r="A4" s="4" t="s">
        <v>100</v>
      </c>
      <c r="B4" s="6" t="n">
        <v>25137135</v>
      </c>
      <c r="C4" s="6" t="n">
        <v>21292475</v>
      </c>
      <c r="D4" s="6" t="n">
        <v>17632064</v>
      </c>
    </row>
    <row r="5" spans="1:4">
      <c r="A5" s="4" t="s">
        <v>721</v>
      </c>
      <c r="B5" s="5" t="n">
        <v>26382831</v>
      </c>
      <c r="C5" s="5" t="n">
        <v>24428166</v>
      </c>
    </row>
    <row r="6" spans="1:4">
      <c r="A6" s="4" t="s">
        <v>722</v>
      </c>
    </row>
    <row r="7" spans="1:4">
      <c r="A7" s="3" t="s">
        <v>720</v>
      </c>
    </row>
    <row r="8" spans="1:4">
      <c r="A8" s="4" t="s">
        <v>100</v>
      </c>
      <c r="B8" s="5" t="n">
        <v>23229046</v>
      </c>
      <c r="C8" s="5" t="n">
        <v>19636682</v>
      </c>
      <c r="D8" s="5" t="n">
        <v>16431863</v>
      </c>
    </row>
    <row r="9" spans="1:4">
      <c r="A9" s="4" t="s">
        <v>721</v>
      </c>
      <c r="B9" s="5" t="n">
        <v>22737468</v>
      </c>
      <c r="C9" s="5" t="n">
        <v>21037351</v>
      </c>
    </row>
    <row r="10" spans="1:4">
      <c r="A10" s="4" t="s">
        <v>723</v>
      </c>
    </row>
    <row r="11" spans="1:4">
      <c r="A11" s="3" t="s">
        <v>720</v>
      </c>
    </row>
    <row r="12" spans="1:4">
      <c r="A12" s="4" t="s">
        <v>100</v>
      </c>
      <c r="B12" s="5" t="n">
        <v>1322116</v>
      </c>
      <c r="C12" s="5" t="n">
        <v>923181</v>
      </c>
      <c r="D12" s="5" t="n">
        <v>664643</v>
      </c>
    </row>
    <row r="13" spans="1:4">
      <c r="A13" s="4" t="s">
        <v>721</v>
      </c>
      <c r="B13" s="5" t="n">
        <v>3030095</v>
      </c>
      <c r="C13" s="5" t="n">
        <v>2751277</v>
      </c>
    </row>
    <row r="14" spans="1:4">
      <c r="A14" s="4" t="s">
        <v>724</v>
      </c>
    </row>
    <row r="15" spans="1:4">
      <c r="A15" s="3" t="s">
        <v>720</v>
      </c>
    </row>
    <row r="16" spans="1:4">
      <c r="A16" s="4" t="s">
        <v>100</v>
      </c>
      <c r="B16" s="5" t="n">
        <v>366314</v>
      </c>
      <c r="C16" s="5" t="n">
        <v>293181</v>
      </c>
      <c r="D16" s="5" t="n">
        <v>209884</v>
      </c>
    </row>
    <row r="17" spans="1:4">
      <c r="A17" s="4" t="s">
        <v>721</v>
      </c>
      <c r="B17" s="5" t="n">
        <v>219281</v>
      </c>
      <c r="C17" s="5" t="n">
        <v>293622</v>
      </c>
    </row>
    <row r="18" spans="1:4">
      <c r="A18" s="4" t="s">
        <v>725</v>
      </c>
    </row>
    <row r="19" spans="1:4">
      <c r="A19" s="3" t="s">
        <v>720</v>
      </c>
    </row>
    <row r="20" spans="1:4">
      <c r="A20" s="4" t="s">
        <v>100</v>
      </c>
      <c r="B20" s="5" t="n">
        <v>209109</v>
      </c>
      <c r="C20" s="5" t="n">
        <v>169014</v>
      </c>
      <c r="D20" s="5" t="n">
        <v>148637</v>
      </c>
    </row>
    <row r="21" spans="1:4">
      <c r="A21" s="4" t="s">
        <v>721</v>
      </c>
      <c r="B21" s="5" t="n">
        <v>198732</v>
      </c>
      <c r="C21" s="5" t="n">
        <v>177380</v>
      </c>
    </row>
    <row r="22" spans="1:4">
      <c r="A22" s="4" t="s">
        <v>726</v>
      </c>
    </row>
    <row r="23" spans="1:4">
      <c r="A23" s="3" t="s">
        <v>720</v>
      </c>
    </row>
    <row r="24" spans="1:4">
      <c r="A24" s="4" t="s">
        <v>100</v>
      </c>
      <c r="B24" s="5" t="n">
        <v>8396</v>
      </c>
      <c r="C24" s="5" t="n">
        <v>366</v>
      </c>
    </row>
    <row r="25" spans="1:4">
      <c r="A25" s="4" t="s">
        <v>727</v>
      </c>
    </row>
    <row r="26" spans="1:4">
      <c r="A26" s="3" t="s">
        <v>720</v>
      </c>
    </row>
    <row r="27" spans="1:4">
      <c r="A27" s="4" t="s">
        <v>100</v>
      </c>
      <c r="B27" s="5" t="n">
        <v>2154</v>
      </c>
      <c r="C27" s="5" t="n">
        <v>1580</v>
      </c>
      <c r="D27" s="5" t="n">
        <v>3016</v>
      </c>
    </row>
    <row r="28" spans="1:4">
      <c r="A28" s="4" t="s">
        <v>721</v>
      </c>
      <c r="B28" s="6" t="n">
        <v>197255</v>
      </c>
      <c r="C28" s="5" t="n">
        <v>168536</v>
      </c>
    </row>
    <row r="29" spans="1:4">
      <c r="A29" s="4" t="s">
        <v>728</v>
      </c>
    </row>
    <row r="30" spans="1:4">
      <c r="A30" s="3" t="s">
        <v>720</v>
      </c>
    </row>
    <row r="31" spans="1:4">
      <c r="A31" s="4" t="s">
        <v>100</v>
      </c>
      <c r="C31" s="6" t="n">
        <v>268471</v>
      </c>
      <c r="D31" s="6" t="n">
        <v>1740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29</v>
      </c>
      <c r="B1" s="2" t="s">
        <v>730</v>
      </c>
      <c r="C1" s="2" t="s">
        <v>44</v>
      </c>
      <c r="D1" s="2" t="s">
        <v>45</v>
      </c>
      <c r="E1" s="2" t="s">
        <v>96</v>
      </c>
    </row>
    <row r="2" spans="1:5">
      <c r="A2" s="3" t="s">
        <v>731</v>
      </c>
    </row>
    <row r="3" spans="1:5">
      <c r="A3" s="4" t="s">
        <v>732</v>
      </c>
      <c r="C3" s="6" t="n">
        <v>20878303</v>
      </c>
      <c r="D3" s="6" t="n">
        <v>17859757</v>
      </c>
      <c r="E3" s="6" t="n">
        <v>15041058</v>
      </c>
    </row>
    <row r="4" spans="1:5">
      <c r="A4" s="4" t="s">
        <v>733</v>
      </c>
      <c r="C4" s="5" t="n">
        <v>2246040</v>
      </c>
      <c r="D4" s="5" t="n">
        <v>1311095</v>
      </c>
      <c r="E4" s="5" t="n">
        <v>1103448</v>
      </c>
    </row>
    <row r="5" spans="1:5">
      <c r="A5" s="4" t="s">
        <v>99</v>
      </c>
      <c r="C5" s="5" t="n">
        <v>1140873</v>
      </c>
      <c r="D5" s="5" t="n">
        <v>1119121</v>
      </c>
      <c r="E5" s="5" t="n">
        <v>715000</v>
      </c>
    </row>
    <row r="6" spans="1:5">
      <c r="A6" s="4" t="s">
        <v>734</v>
      </c>
      <c r="C6" s="5" t="n">
        <v>312443</v>
      </c>
      <c r="D6" s="5" t="n">
        <v>203172</v>
      </c>
      <c r="E6" s="5" t="n">
        <v>232679</v>
      </c>
    </row>
    <row r="7" spans="1:5">
      <c r="A7" s="4" t="s">
        <v>735</v>
      </c>
      <c r="C7" s="5" t="n">
        <v>132300</v>
      </c>
      <c r="D7" s="5" t="n">
        <v>200315</v>
      </c>
      <c r="E7" s="5" t="n">
        <v>181886</v>
      </c>
    </row>
    <row r="8" spans="1:5">
      <c r="A8" s="4" t="s">
        <v>736</v>
      </c>
      <c r="D8" s="5" t="n">
        <v>268470</v>
      </c>
      <c r="E8" s="5" t="n">
        <v>174021</v>
      </c>
    </row>
    <row r="9" spans="1:5">
      <c r="A9" s="4" t="s">
        <v>737</v>
      </c>
      <c r="C9" s="5" t="n">
        <v>427176</v>
      </c>
      <c r="D9" s="5" t="n">
        <v>330545</v>
      </c>
      <c r="E9" s="5" t="n">
        <v>183972</v>
      </c>
    </row>
    <row r="10" spans="1:5">
      <c r="A10" s="4" t="s">
        <v>100</v>
      </c>
      <c r="C10" s="5" t="n">
        <v>25137135</v>
      </c>
      <c r="D10" s="5" t="n">
        <v>21292475</v>
      </c>
      <c r="E10" s="5" t="n">
        <v>17632064</v>
      </c>
    </row>
    <row r="11" spans="1:5">
      <c r="A11" s="4" t="s">
        <v>707</v>
      </c>
    </row>
    <row r="12" spans="1:5">
      <c r="A12" s="3" t="s">
        <v>731</v>
      </c>
    </row>
    <row r="13" spans="1:5">
      <c r="A13" s="4" t="s">
        <v>732</v>
      </c>
      <c r="C13" s="5" t="n">
        <v>19157657</v>
      </c>
      <c r="D13" s="5" t="n">
        <v>16636497</v>
      </c>
      <c r="E13" s="5" t="n">
        <v>14159955</v>
      </c>
    </row>
    <row r="14" spans="1:5">
      <c r="A14" s="4" t="s">
        <v>733</v>
      </c>
      <c r="C14" s="5" t="n">
        <v>2130135</v>
      </c>
      <c r="D14" s="5" t="n">
        <v>1209745</v>
      </c>
      <c r="E14" s="5" t="n">
        <v>1033647</v>
      </c>
    </row>
    <row r="15" spans="1:5">
      <c r="A15" s="4" t="s">
        <v>734</v>
      </c>
      <c r="B15" s="6" t="n">
        <v>12954</v>
      </c>
      <c r="C15" s="5" t="n">
        <v>21851</v>
      </c>
      <c r="D15" s="5" t="n">
        <v>12954</v>
      </c>
      <c r="E15" s="5" t="n">
        <v>8395</v>
      </c>
    </row>
    <row r="16" spans="1:5">
      <c r="A16" s="4" t="s">
        <v>737</v>
      </c>
      <c r="C16" s="5" t="n">
        <v>177513</v>
      </c>
      <c r="D16" s="5" t="n">
        <v>233390</v>
      </c>
      <c r="E16" s="5" t="n">
        <v>138869</v>
      </c>
    </row>
    <row r="17" spans="1:5">
      <c r="A17" s="4" t="s">
        <v>100</v>
      </c>
      <c r="C17" s="5" t="n">
        <v>21487156</v>
      </c>
      <c r="D17" s="5" t="n">
        <v>18092586</v>
      </c>
      <c r="E17" s="5" t="n">
        <v>15340866</v>
      </c>
    </row>
    <row r="18" spans="1:5">
      <c r="A18" s="4" t="s">
        <v>708</v>
      </c>
    </row>
    <row r="19" spans="1:5">
      <c r="A19" s="3" t="s">
        <v>731</v>
      </c>
    </row>
    <row r="20" spans="1:5">
      <c r="A20" s="4" t="s">
        <v>732</v>
      </c>
      <c r="C20" s="5" t="n">
        <v>1780793</v>
      </c>
      <c r="D20" s="5" t="n">
        <v>1281595</v>
      </c>
      <c r="E20" s="5" t="n">
        <v>952246</v>
      </c>
    </row>
    <row r="21" spans="1:5">
      <c r="A21" s="4" t="s">
        <v>733</v>
      </c>
      <c r="C21" s="5" t="n">
        <v>115905</v>
      </c>
      <c r="D21" s="5" t="n">
        <v>101350</v>
      </c>
      <c r="E21" s="5" t="n">
        <v>69801</v>
      </c>
    </row>
    <row r="22" spans="1:5">
      <c r="A22" s="4" t="s">
        <v>734</v>
      </c>
      <c r="C22" s="5" t="n">
        <v>17008</v>
      </c>
      <c r="D22" s="5" t="n">
        <v>9763</v>
      </c>
      <c r="E22" s="5" t="n">
        <v>7706</v>
      </c>
    </row>
    <row r="23" spans="1:5">
      <c r="A23" s="4" t="s">
        <v>737</v>
      </c>
      <c r="C23" s="5" t="n">
        <v>89083</v>
      </c>
      <c r="D23" s="5" t="n">
        <v>64272</v>
      </c>
      <c r="E23" s="5" t="n">
        <v>37325</v>
      </c>
    </row>
    <row r="24" spans="1:5">
      <c r="A24" s="4" t="s">
        <v>100</v>
      </c>
      <c r="C24" s="5" t="n">
        <v>2002789</v>
      </c>
      <c r="D24" s="5" t="n">
        <v>1456980</v>
      </c>
      <c r="E24" s="5" t="n">
        <v>1067078</v>
      </c>
    </row>
    <row r="25" spans="1:5">
      <c r="A25" s="4" t="s">
        <v>709</v>
      </c>
    </row>
    <row r="26" spans="1:5">
      <c r="A26" s="3" t="s">
        <v>731</v>
      </c>
    </row>
    <row r="27" spans="1:5">
      <c r="A27" s="4" t="s">
        <v>99</v>
      </c>
      <c r="C27" s="5" t="n">
        <v>1141712</v>
      </c>
      <c r="D27" s="5" t="n">
        <v>1121768</v>
      </c>
      <c r="E27" s="5" t="n">
        <v>715754</v>
      </c>
    </row>
    <row r="28" spans="1:5">
      <c r="A28" s="4" t="s">
        <v>734</v>
      </c>
      <c r="C28" s="5" t="n">
        <v>308126</v>
      </c>
      <c r="D28" s="5" t="n">
        <v>211195</v>
      </c>
      <c r="E28" s="5" t="n">
        <v>224973</v>
      </c>
    </row>
    <row r="29" spans="1:5">
      <c r="A29" s="4" t="s">
        <v>735</v>
      </c>
      <c r="C29" s="5" t="n">
        <v>132300</v>
      </c>
      <c r="D29" s="5" t="n">
        <v>200315</v>
      </c>
      <c r="E29" s="5" t="n">
        <v>181886</v>
      </c>
    </row>
    <row r="30" spans="1:5">
      <c r="A30" s="4" t="s">
        <v>736</v>
      </c>
      <c r="D30" s="5" t="n">
        <v>268470</v>
      </c>
      <c r="E30" s="5" t="n">
        <v>174021</v>
      </c>
    </row>
    <row r="31" spans="1:5">
      <c r="A31" s="4" t="s">
        <v>737</v>
      </c>
      <c r="C31" s="5" t="n">
        <v>635841</v>
      </c>
      <c r="D31" s="5" t="n">
        <v>311933</v>
      </c>
      <c r="E31" s="5" t="n">
        <v>911</v>
      </c>
    </row>
    <row r="32" spans="1:5">
      <c r="A32" s="4" t="s">
        <v>100</v>
      </c>
      <c r="C32" s="5" t="n">
        <v>2217979</v>
      </c>
      <c r="D32" s="5" t="n">
        <v>2113681</v>
      </c>
      <c r="E32" s="5" t="n">
        <v>1297545</v>
      </c>
    </row>
    <row r="33" spans="1:5">
      <c r="A33" s="4" t="s">
        <v>716</v>
      </c>
    </row>
    <row r="34" spans="1:5">
      <c r="A34" s="3" t="s">
        <v>731</v>
      </c>
    </row>
    <row r="35" spans="1:5">
      <c r="A35" s="4" t="s">
        <v>732</v>
      </c>
      <c r="C35" s="5" t="n">
        <v>-60147</v>
      </c>
      <c r="D35" s="5" t="n">
        <v>-58335</v>
      </c>
      <c r="E35" s="5" t="n">
        <v>-71143</v>
      </c>
    </row>
    <row r="36" spans="1:5">
      <c r="A36" s="4" t="s">
        <v>99</v>
      </c>
      <c r="C36" s="5" t="n">
        <v>-839</v>
      </c>
      <c r="D36" s="5" t="n">
        <v>-2647</v>
      </c>
      <c r="E36" s="5" t="n">
        <v>-754</v>
      </c>
    </row>
    <row r="37" spans="1:5">
      <c r="A37" s="4" t="s">
        <v>734</v>
      </c>
      <c r="C37" s="5" t="n">
        <v>-34542</v>
      </c>
      <c r="D37" s="5" t="n">
        <v>-30740</v>
      </c>
      <c r="E37" s="5" t="n">
        <v>-8395</v>
      </c>
    </row>
    <row r="38" spans="1:5">
      <c r="A38" s="4" t="s">
        <v>737</v>
      </c>
      <c r="C38" s="5" t="n">
        <v>-475261</v>
      </c>
      <c r="D38" s="5" t="n">
        <v>-279050</v>
      </c>
      <c r="E38" s="5" t="n">
        <v>6867</v>
      </c>
    </row>
    <row r="39" spans="1:5">
      <c r="A39" s="4" t="s">
        <v>100</v>
      </c>
      <c r="C39" s="6" t="n">
        <v>-570789</v>
      </c>
      <c r="D39" s="6" t="n">
        <v>-370772</v>
      </c>
      <c r="E39" s="6" t="n">
        <v>-734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730</v>
      </c>
      <c r="C1" s="2" t="s">
        <v>44</v>
      </c>
      <c r="D1" s="2" t="s">
        <v>45</v>
      </c>
      <c r="E1" s="2" t="s">
        <v>96</v>
      </c>
    </row>
    <row r="2" spans="1:5">
      <c r="A2" s="3" t="s">
        <v>731</v>
      </c>
    </row>
    <row r="3" spans="1:5">
      <c r="A3" s="4" t="s">
        <v>732</v>
      </c>
      <c r="C3" s="6" t="n">
        <v>20878303</v>
      </c>
      <c r="D3" s="6" t="n">
        <v>17859757</v>
      </c>
      <c r="E3" s="6" t="n">
        <v>15041058</v>
      </c>
    </row>
    <row r="4" spans="1:5">
      <c r="A4" s="4" t="s">
        <v>739</v>
      </c>
      <c r="C4" s="5" t="n">
        <v>2246040</v>
      </c>
      <c r="D4" s="5" t="n">
        <v>1311095</v>
      </c>
      <c r="E4" s="5" t="n">
        <v>1103448</v>
      </c>
    </row>
    <row r="5" spans="1:5">
      <c r="A5" s="4" t="s">
        <v>740</v>
      </c>
      <c r="C5" s="5" t="n">
        <v>312443</v>
      </c>
      <c r="D5" s="5" t="n">
        <v>203172</v>
      </c>
      <c r="E5" s="5" t="n">
        <v>232679</v>
      </c>
    </row>
    <row r="6" spans="1:5">
      <c r="A6" s="4" t="s">
        <v>735</v>
      </c>
      <c r="C6" s="5" t="n">
        <v>132300</v>
      </c>
      <c r="D6" s="5" t="n">
        <v>200315</v>
      </c>
      <c r="E6" s="5" t="n">
        <v>181886</v>
      </c>
    </row>
    <row r="7" spans="1:5">
      <c r="A7" s="4" t="s">
        <v>736</v>
      </c>
      <c r="D7" s="5" t="n">
        <v>268470</v>
      </c>
      <c r="E7" s="5" t="n">
        <v>174021</v>
      </c>
    </row>
    <row r="8" spans="1:5">
      <c r="A8" s="4" t="s">
        <v>741</v>
      </c>
      <c r="C8" s="5" t="n">
        <v>1140873</v>
      </c>
      <c r="D8" s="5" t="n">
        <v>1119121</v>
      </c>
      <c r="E8" s="5" t="n">
        <v>715000</v>
      </c>
    </row>
    <row r="9" spans="1:5">
      <c r="A9" s="4" t="s">
        <v>742</v>
      </c>
      <c r="C9" s="5" t="n">
        <v>427176</v>
      </c>
      <c r="D9" s="5" t="n">
        <v>330545</v>
      </c>
      <c r="E9" s="5" t="n">
        <v>183972</v>
      </c>
    </row>
    <row r="10" spans="1:5">
      <c r="A10" s="4" t="s">
        <v>156</v>
      </c>
      <c r="C10" s="5" t="n">
        <v>25137135</v>
      </c>
      <c r="D10" s="5" t="n">
        <v>21292475</v>
      </c>
      <c r="E10" s="5" t="n">
        <v>17632064</v>
      </c>
    </row>
    <row r="11" spans="1:5">
      <c r="A11" s="4" t="s">
        <v>703</v>
      </c>
    </row>
    <row r="12" spans="1:5">
      <c r="A12" s="3" t="s">
        <v>731</v>
      </c>
    </row>
    <row r="13" spans="1:5">
      <c r="A13" s="4" t="s">
        <v>156</v>
      </c>
      <c r="C13" s="5" t="n">
        <v>21407838</v>
      </c>
      <c r="D13" s="5" t="n">
        <v>18046231</v>
      </c>
      <c r="E13" s="5" t="n">
        <v>15309109</v>
      </c>
    </row>
    <row r="14" spans="1:5">
      <c r="A14" s="4" t="s">
        <v>704</v>
      </c>
    </row>
    <row r="15" spans="1:5">
      <c r="A15" s="3" t="s">
        <v>731</v>
      </c>
    </row>
    <row r="16" spans="1:5">
      <c r="A16" s="4" t="s">
        <v>156</v>
      </c>
      <c r="C16" s="5" t="n">
        <v>1908086</v>
      </c>
      <c r="D16" s="5" t="n">
        <v>1387323</v>
      </c>
      <c r="E16" s="5" t="n">
        <v>1026181</v>
      </c>
    </row>
    <row r="17" spans="1:5">
      <c r="A17" s="4" t="s">
        <v>705</v>
      </c>
    </row>
    <row r="18" spans="1:5">
      <c r="A18" s="3" t="s">
        <v>731</v>
      </c>
    </row>
    <row r="19" spans="1:5">
      <c r="A19" s="4" t="s">
        <v>156</v>
      </c>
      <c r="C19" s="5" t="n">
        <v>1821211</v>
      </c>
      <c r="D19" s="5" t="n">
        <v>1858921</v>
      </c>
      <c r="E19" s="5" t="n">
        <v>1296774</v>
      </c>
    </row>
    <row r="20" spans="1:5">
      <c r="A20" s="4" t="s">
        <v>743</v>
      </c>
    </row>
    <row r="21" spans="1:5">
      <c r="A21" s="3" t="s">
        <v>731</v>
      </c>
    </row>
    <row r="22" spans="1:5">
      <c r="A22" s="4" t="s">
        <v>732</v>
      </c>
      <c r="C22" s="5" t="n">
        <v>209289</v>
      </c>
      <c r="D22" s="5" t="n">
        <v>91020</v>
      </c>
    </row>
    <row r="23" spans="1:5">
      <c r="A23" s="4" t="s">
        <v>739</v>
      </c>
      <c r="C23" s="5" t="n">
        <v>2165960</v>
      </c>
      <c r="D23" s="5" t="n">
        <v>1304408</v>
      </c>
    </row>
    <row r="24" spans="1:5">
      <c r="A24" s="4" t="s">
        <v>741</v>
      </c>
      <c r="C24" s="5" t="n">
        <v>222091</v>
      </c>
      <c r="D24" s="5" t="n">
        <v>251736</v>
      </c>
    </row>
    <row r="25" spans="1:5">
      <c r="A25" s="4" t="s">
        <v>742</v>
      </c>
      <c r="C25" s="5" t="n">
        <v>58675</v>
      </c>
      <c r="D25" s="5" t="n">
        <v>158636</v>
      </c>
    </row>
    <row r="26" spans="1:5">
      <c r="A26" s="4" t="s">
        <v>156</v>
      </c>
      <c r="C26" s="5" t="n">
        <v>2656015</v>
      </c>
      <c r="D26" s="5" t="n">
        <v>1805800</v>
      </c>
    </row>
    <row r="27" spans="1:5">
      <c r="A27" s="4" t="s">
        <v>744</v>
      </c>
    </row>
    <row r="28" spans="1:5">
      <c r="A28" s="3" t="s">
        <v>731</v>
      </c>
    </row>
    <row r="29" spans="1:5">
      <c r="A29" s="4" t="s">
        <v>732</v>
      </c>
      <c r="C29" s="5" t="n">
        <v>20669014</v>
      </c>
      <c r="D29" s="5" t="n">
        <v>17768737</v>
      </c>
    </row>
    <row r="30" spans="1:5">
      <c r="A30" s="4" t="s">
        <v>739</v>
      </c>
      <c r="C30" s="5" t="n">
        <v>80080</v>
      </c>
      <c r="D30" s="5" t="n">
        <v>6687</v>
      </c>
    </row>
    <row r="31" spans="1:5">
      <c r="A31" s="4" t="s">
        <v>740</v>
      </c>
      <c r="C31" s="5" t="n">
        <v>312443</v>
      </c>
      <c r="D31" s="5" t="n">
        <v>203172</v>
      </c>
    </row>
    <row r="32" spans="1:5">
      <c r="A32" s="4" t="s">
        <v>735</v>
      </c>
      <c r="C32" s="5" t="n">
        <v>132300</v>
      </c>
      <c r="D32" s="5" t="n">
        <v>200315</v>
      </c>
    </row>
    <row r="33" spans="1:5">
      <c r="A33" s="4" t="s">
        <v>736</v>
      </c>
      <c r="D33" s="5" t="n">
        <v>268470</v>
      </c>
    </row>
    <row r="34" spans="1:5">
      <c r="A34" s="4" t="s">
        <v>741</v>
      </c>
      <c r="C34" s="5" t="n">
        <v>918782</v>
      </c>
      <c r="D34" s="5" t="n">
        <v>867385</v>
      </c>
    </row>
    <row r="35" spans="1:5">
      <c r="A35" s="4" t="s">
        <v>742</v>
      </c>
      <c r="C35" s="5" t="n">
        <v>368501</v>
      </c>
      <c r="D35" s="5" t="n">
        <v>171909</v>
      </c>
    </row>
    <row r="36" spans="1:5">
      <c r="A36" s="4" t="s">
        <v>156</v>
      </c>
      <c r="C36" s="5" t="n">
        <v>22481120</v>
      </c>
      <c r="D36" s="5" t="n">
        <v>19486675</v>
      </c>
    </row>
    <row r="37" spans="1:5">
      <c r="A37" s="4" t="s">
        <v>707</v>
      </c>
    </row>
    <row r="38" spans="1:5">
      <c r="A38" s="3" t="s">
        <v>731</v>
      </c>
    </row>
    <row r="39" spans="1:5">
      <c r="A39" s="4" t="s">
        <v>732</v>
      </c>
      <c r="C39" s="5" t="n">
        <v>19157657</v>
      </c>
      <c r="D39" s="5" t="n">
        <v>16636497</v>
      </c>
      <c r="E39" s="5" t="n">
        <v>14159955</v>
      </c>
    </row>
    <row r="40" spans="1:5">
      <c r="A40" s="4" t="s">
        <v>739</v>
      </c>
      <c r="C40" s="5" t="n">
        <v>2130135</v>
      </c>
      <c r="D40" s="5" t="n">
        <v>1209745</v>
      </c>
      <c r="E40" s="5" t="n">
        <v>1033647</v>
      </c>
    </row>
    <row r="41" spans="1:5">
      <c r="A41" s="4" t="s">
        <v>740</v>
      </c>
      <c r="B41" s="6" t="n">
        <v>12954</v>
      </c>
      <c r="C41" s="5" t="n">
        <v>21851</v>
      </c>
      <c r="D41" s="5" t="n">
        <v>12954</v>
      </c>
      <c r="E41" s="5" t="n">
        <v>8395</v>
      </c>
    </row>
    <row r="42" spans="1:5">
      <c r="A42" s="4" t="s">
        <v>742</v>
      </c>
      <c r="C42" s="5" t="n">
        <v>177513</v>
      </c>
      <c r="D42" s="5" t="n">
        <v>233390</v>
      </c>
      <c r="E42" s="5" t="n">
        <v>138869</v>
      </c>
    </row>
    <row r="43" spans="1:5">
      <c r="A43" s="4" t="s">
        <v>156</v>
      </c>
      <c r="C43" s="5" t="n">
        <v>21487156</v>
      </c>
      <c r="D43" s="5" t="n">
        <v>18092586</v>
      </c>
    </row>
    <row r="44" spans="1:5">
      <c r="A44" s="4" t="s">
        <v>708</v>
      </c>
    </row>
    <row r="45" spans="1:5">
      <c r="A45" s="3" t="s">
        <v>731</v>
      </c>
    </row>
    <row r="46" spans="1:5">
      <c r="A46" s="4" t="s">
        <v>732</v>
      </c>
      <c r="C46" s="5" t="n">
        <v>1780793</v>
      </c>
      <c r="D46" s="5" t="n">
        <v>1281595</v>
      </c>
      <c r="E46" s="5" t="n">
        <v>952246</v>
      </c>
    </row>
    <row r="47" spans="1:5">
      <c r="A47" s="4" t="s">
        <v>739</v>
      </c>
      <c r="C47" s="5" t="n">
        <v>115905</v>
      </c>
      <c r="D47" s="5" t="n">
        <v>101350</v>
      </c>
      <c r="E47" s="5" t="n">
        <v>69801</v>
      </c>
    </row>
    <row r="48" spans="1:5">
      <c r="A48" s="4" t="s">
        <v>740</v>
      </c>
      <c r="C48" s="5" t="n">
        <v>17008</v>
      </c>
      <c r="D48" s="5" t="n">
        <v>9763</v>
      </c>
      <c r="E48" s="5" t="n">
        <v>7706</v>
      </c>
    </row>
    <row r="49" spans="1:5">
      <c r="A49" s="4" t="s">
        <v>742</v>
      </c>
      <c r="C49" s="5" t="n">
        <v>89083</v>
      </c>
      <c r="D49" s="5" t="n">
        <v>64272</v>
      </c>
      <c r="E49" s="5" t="n">
        <v>37325</v>
      </c>
    </row>
    <row r="50" spans="1:5">
      <c r="A50" s="4" t="s">
        <v>156</v>
      </c>
      <c r="C50" s="5" t="n">
        <v>2002789</v>
      </c>
      <c r="D50" s="5" t="n">
        <v>1456980</v>
      </c>
    </row>
    <row r="51" spans="1:5">
      <c r="A51" s="4" t="s">
        <v>709</v>
      </c>
    </row>
    <row r="52" spans="1:5">
      <c r="A52" s="3" t="s">
        <v>731</v>
      </c>
    </row>
    <row r="53" spans="1:5">
      <c r="A53" s="4" t="s">
        <v>740</v>
      </c>
      <c r="C53" s="5" t="n">
        <v>308126</v>
      </c>
      <c r="D53" s="5" t="n">
        <v>211195</v>
      </c>
      <c r="E53" s="5" t="n">
        <v>224973</v>
      </c>
    </row>
    <row r="54" spans="1:5">
      <c r="A54" s="4" t="s">
        <v>735</v>
      </c>
      <c r="C54" s="5" t="n">
        <v>132300</v>
      </c>
      <c r="D54" s="5" t="n">
        <v>200315</v>
      </c>
      <c r="E54" s="5" t="n">
        <v>181886</v>
      </c>
    </row>
    <row r="55" spans="1:5">
      <c r="A55" s="4" t="s">
        <v>736</v>
      </c>
      <c r="D55" s="5" t="n">
        <v>268470</v>
      </c>
      <c r="E55" s="5" t="n">
        <v>174021</v>
      </c>
    </row>
    <row r="56" spans="1:5">
      <c r="A56" s="4" t="s">
        <v>741</v>
      </c>
      <c r="C56" s="5" t="n">
        <v>1141712</v>
      </c>
      <c r="D56" s="5" t="n">
        <v>1121768</v>
      </c>
      <c r="E56" s="5" t="n">
        <v>715754</v>
      </c>
    </row>
    <row r="57" spans="1:5">
      <c r="A57" s="4" t="s">
        <v>742</v>
      </c>
      <c r="C57" s="5" t="n">
        <v>635841</v>
      </c>
      <c r="D57" s="5" t="n">
        <v>311933</v>
      </c>
      <c r="E57" s="5" t="n">
        <v>911</v>
      </c>
    </row>
    <row r="58" spans="1:5">
      <c r="A58" s="4" t="s">
        <v>156</v>
      </c>
      <c r="C58" s="5" t="n">
        <v>2217979</v>
      </c>
      <c r="D58" s="5" t="n">
        <v>2113681</v>
      </c>
    </row>
    <row r="59" spans="1:5">
      <c r="A59" s="4" t="s">
        <v>745</v>
      </c>
    </row>
    <row r="60" spans="1:5">
      <c r="A60" s="3" t="s">
        <v>731</v>
      </c>
    </row>
    <row r="61" spans="1:5">
      <c r="A61" s="4" t="s">
        <v>732</v>
      </c>
      <c r="C61" s="5" t="n">
        <v>198734</v>
      </c>
      <c r="D61" s="5" t="n">
        <v>102524</v>
      </c>
    </row>
    <row r="62" spans="1:5">
      <c r="A62" s="4" t="s">
        <v>739</v>
      </c>
      <c r="C62" s="5" t="n">
        <v>2050055</v>
      </c>
      <c r="D62" s="5" t="n">
        <v>1203058</v>
      </c>
    </row>
    <row r="63" spans="1:5">
      <c r="A63" s="4" t="s">
        <v>742</v>
      </c>
      <c r="C63" s="5" t="n">
        <v>37726</v>
      </c>
      <c r="D63" s="5" t="n">
        <v>142504</v>
      </c>
    </row>
    <row r="64" spans="1:5">
      <c r="A64" s="4" t="s">
        <v>156</v>
      </c>
      <c r="C64" s="5" t="n">
        <v>2286515</v>
      </c>
      <c r="D64" s="5" t="n">
        <v>1448086</v>
      </c>
    </row>
    <row r="65" spans="1:5">
      <c r="A65" s="4" t="s">
        <v>746</v>
      </c>
    </row>
    <row r="66" spans="1:5">
      <c r="A66" s="3" t="s">
        <v>731</v>
      </c>
    </row>
    <row r="67" spans="1:5">
      <c r="A67" s="4" t="s">
        <v>732</v>
      </c>
      <c r="C67" s="5" t="n">
        <v>10555</v>
      </c>
    </row>
    <row r="68" spans="1:5">
      <c r="A68" s="4" t="s">
        <v>739</v>
      </c>
      <c r="C68" s="5" t="n">
        <v>115905</v>
      </c>
      <c r="D68" s="5" t="n">
        <v>101350</v>
      </c>
    </row>
    <row r="69" spans="1:5">
      <c r="A69" s="4" t="s">
        <v>742</v>
      </c>
      <c r="C69" s="5" t="n">
        <v>19300</v>
      </c>
      <c r="D69" s="5" t="n">
        <v>8556</v>
      </c>
    </row>
    <row r="70" spans="1:5">
      <c r="A70" s="4" t="s">
        <v>156</v>
      </c>
      <c r="C70" s="5" t="n">
        <v>145760</v>
      </c>
      <c r="D70" s="5" t="n">
        <v>109906</v>
      </c>
    </row>
    <row r="71" spans="1:5">
      <c r="A71" s="4" t="s">
        <v>747</v>
      </c>
    </row>
    <row r="72" spans="1:5">
      <c r="A72" s="3" t="s">
        <v>731</v>
      </c>
    </row>
    <row r="73" spans="1:5">
      <c r="A73" s="4" t="s">
        <v>741</v>
      </c>
      <c r="C73" s="5" t="n">
        <v>222930</v>
      </c>
      <c r="D73" s="5" t="n">
        <v>254383</v>
      </c>
    </row>
    <row r="74" spans="1:5">
      <c r="A74" s="4" t="s">
        <v>742</v>
      </c>
      <c r="C74" s="5" t="n">
        <v>2306</v>
      </c>
      <c r="D74" s="5" t="n">
        <v>7576</v>
      </c>
    </row>
    <row r="75" spans="1:5">
      <c r="A75" s="4" t="s">
        <v>156</v>
      </c>
      <c r="C75" s="5" t="n">
        <v>225236</v>
      </c>
      <c r="D75" s="5" t="n">
        <v>261959</v>
      </c>
    </row>
    <row r="76" spans="1:5">
      <c r="A76" s="4" t="s">
        <v>748</v>
      </c>
    </row>
    <row r="77" spans="1:5">
      <c r="A77" s="3" t="s">
        <v>731</v>
      </c>
    </row>
    <row r="78" spans="1:5">
      <c r="A78" s="4" t="s">
        <v>732</v>
      </c>
      <c r="C78" s="5" t="n">
        <v>18958923</v>
      </c>
      <c r="D78" s="5" t="n">
        <v>16533973</v>
      </c>
    </row>
    <row r="79" spans="1:5">
      <c r="A79" s="4" t="s">
        <v>739</v>
      </c>
      <c r="C79" s="5" t="n">
        <v>80080</v>
      </c>
      <c r="D79" s="5" t="n">
        <v>6687</v>
      </c>
    </row>
    <row r="80" spans="1:5">
      <c r="A80" s="4" t="s">
        <v>740</v>
      </c>
      <c r="C80" s="5" t="n">
        <v>21851</v>
      </c>
      <c r="D80" s="5" t="n">
        <v>12954</v>
      </c>
    </row>
    <row r="81" spans="1:5">
      <c r="A81" s="4" t="s">
        <v>742</v>
      </c>
      <c r="C81" s="5" t="n">
        <v>139787</v>
      </c>
      <c r="D81" s="5" t="n">
        <v>90886</v>
      </c>
    </row>
    <row r="82" spans="1:5">
      <c r="A82" s="4" t="s">
        <v>156</v>
      </c>
      <c r="C82" s="5" t="n">
        <v>19200641</v>
      </c>
      <c r="D82" s="5" t="n">
        <v>16644500</v>
      </c>
    </row>
    <row r="83" spans="1:5">
      <c r="A83" s="4" t="s">
        <v>749</v>
      </c>
    </row>
    <row r="84" spans="1:5">
      <c r="A84" s="3" t="s">
        <v>731</v>
      </c>
    </row>
    <row r="85" spans="1:5">
      <c r="A85" s="4" t="s">
        <v>732</v>
      </c>
      <c r="C85" s="5" t="n">
        <v>1770238</v>
      </c>
      <c r="D85" s="5" t="n">
        <v>1281595</v>
      </c>
    </row>
    <row r="86" spans="1:5">
      <c r="A86" s="4" t="s">
        <v>740</v>
      </c>
      <c r="C86" s="5" t="n">
        <v>17008</v>
      </c>
      <c r="D86" s="5" t="n">
        <v>9763</v>
      </c>
    </row>
    <row r="87" spans="1:5">
      <c r="A87" s="4" t="s">
        <v>742</v>
      </c>
      <c r="C87" s="5" t="n">
        <v>69783</v>
      </c>
      <c r="D87" s="5" t="n">
        <v>55716</v>
      </c>
    </row>
    <row r="88" spans="1:5">
      <c r="A88" s="4" t="s">
        <v>156</v>
      </c>
      <c r="C88" s="5" t="n">
        <v>1857029</v>
      </c>
      <c r="D88" s="5" t="n">
        <v>1347074</v>
      </c>
    </row>
    <row r="89" spans="1:5">
      <c r="A89" s="4" t="s">
        <v>750</v>
      </c>
    </row>
    <row r="90" spans="1:5">
      <c r="A90" s="3" t="s">
        <v>731</v>
      </c>
    </row>
    <row r="91" spans="1:5">
      <c r="A91" s="4" t="s">
        <v>740</v>
      </c>
      <c r="C91" s="5" t="n">
        <v>308126</v>
      </c>
      <c r="D91" s="5" t="n">
        <v>211195</v>
      </c>
    </row>
    <row r="92" spans="1:5">
      <c r="A92" s="4" t="s">
        <v>735</v>
      </c>
      <c r="C92" s="5" t="n">
        <v>132300</v>
      </c>
      <c r="D92" s="5" t="n">
        <v>200315</v>
      </c>
    </row>
    <row r="93" spans="1:5">
      <c r="A93" s="4" t="s">
        <v>736</v>
      </c>
      <c r="D93" s="5" t="n">
        <v>268470</v>
      </c>
    </row>
    <row r="94" spans="1:5">
      <c r="A94" s="4" t="s">
        <v>741</v>
      </c>
      <c r="C94" s="5" t="n">
        <v>918782</v>
      </c>
      <c r="D94" s="5" t="n">
        <v>867385</v>
      </c>
    </row>
    <row r="95" spans="1:5">
      <c r="A95" s="4" t="s">
        <v>742</v>
      </c>
      <c r="C95" s="5" t="n">
        <v>633535</v>
      </c>
      <c r="D95" s="5" t="n">
        <v>304357</v>
      </c>
    </row>
    <row r="96" spans="1:5">
      <c r="A96" s="4" t="s">
        <v>156</v>
      </c>
      <c r="C96" s="5" t="n">
        <v>1992743</v>
      </c>
      <c r="D96" s="5" t="n">
        <v>1851722</v>
      </c>
    </row>
    <row r="97" spans="1:5">
      <c r="A97" s="4" t="s">
        <v>716</v>
      </c>
    </row>
    <row r="98" spans="1:5">
      <c r="A98" s="3" t="s">
        <v>731</v>
      </c>
    </row>
    <row r="99" spans="1:5">
      <c r="A99" s="4" t="s">
        <v>732</v>
      </c>
      <c r="C99" s="5" t="n">
        <v>-60147</v>
      </c>
      <c r="D99" s="5" t="n">
        <v>-58335</v>
      </c>
      <c r="E99" s="5" t="n">
        <v>-71143</v>
      </c>
    </row>
    <row r="100" spans="1:5">
      <c r="A100" s="4" t="s">
        <v>740</v>
      </c>
      <c r="C100" s="5" t="n">
        <v>-34542</v>
      </c>
      <c r="D100" s="5" t="n">
        <v>-30740</v>
      </c>
      <c r="E100" s="5" t="n">
        <v>-8395</v>
      </c>
    </row>
    <row r="101" spans="1:5">
      <c r="A101" s="4" t="s">
        <v>741</v>
      </c>
      <c r="C101" s="5" t="n">
        <v>-839</v>
      </c>
      <c r="D101" s="5" t="n">
        <v>-2647</v>
      </c>
      <c r="E101" s="5" t="n">
        <v>-754</v>
      </c>
    </row>
    <row r="102" spans="1:5">
      <c r="A102" s="4" t="s">
        <v>742</v>
      </c>
      <c r="C102" s="5" t="n">
        <v>-475261</v>
      </c>
      <c r="D102" s="5" t="n">
        <v>-279050</v>
      </c>
      <c r="E102" s="6" t="n">
        <v>6867</v>
      </c>
    </row>
    <row r="103" spans="1:5">
      <c r="A103" s="4" t="s">
        <v>156</v>
      </c>
      <c r="C103" s="5" t="n">
        <v>-570789</v>
      </c>
      <c r="D103" s="5" t="n">
        <v>-370772</v>
      </c>
    </row>
    <row r="104" spans="1:5">
      <c r="A104" s="4" t="s">
        <v>751</v>
      </c>
    </row>
    <row r="105" spans="1:5">
      <c r="A105" s="3" t="s">
        <v>731</v>
      </c>
    </row>
    <row r="106" spans="1:5">
      <c r="A106" s="4" t="s">
        <v>732</v>
      </c>
      <c r="D106" s="5" t="n">
        <v>-11504</v>
      </c>
    </row>
    <row r="107" spans="1:5">
      <c r="A107" s="4" t="s">
        <v>741</v>
      </c>
      <c r="C107" s="5" t="n">
        <v>-839</v>
      </c>
      <c r="D107" s="5" t="n">
        <v>-2647</v>
      </c>
    </row>
    <row r="108" spans="1:5">
      <c r="A108" s="4" t="s">
        <v>742</v>
      </c>
      <c r="C108" s="5" t="n">
        <v>-657</v>
      </c>
    </row>
    <row r="109" spans="1:5">
      <c r="A109" s="4" t="s">
        <v>156</v>
      </c>
      <c r="C109" s="5" t="n">
        <v>-1496</v>
      </c>
      <c r="D109" s="5" t="n">
        <v>-14151</v>
      </c>
    </row>
    <row r="110" spans="1:5">
      <c r="A110" s="4" t="s">
        <v>752</v>
      </c>
    </row>
    <row r="111" spans="1:5">
      <c r="A111" s="3" t="s">
        <v>731</v>
      </c>
    </row>
    <row r="112" spans="1:5">
      <c r="A112" s="4" t="s">
        <v>732</v>
      </c>
      <c r="C112" s="5" t="n">
        <v>-60147</v>
      </c>
      <c r="D112" s="5" t="n">
        <v>-46831</v>
      </c>
    </row>
    <row r="113" spans="1:5">
      <c r="A113" s="4" t="s">
        <v>740</v>
      </c>
      <c r="C113" s="5" t="n">
        <v>-34542</v>
      </c>
      <c r="D113" s="5" t="n">
        <v>-30740</v>
      </c>
    </row>
    <row r="114" spans="1:5">
      <c r="A114" s="4" t="s">
        <v>742</v>
      </c>
      <c r="C114" s="5" t="n">
        <v>-474604</v>
      </c>
      <c r="D114" s="5" t="n">
        <v>-279050</v>
      </c>
    </row>
    <row r="115" spans="1:5">
      <c r="A115" s="4" t="s">
        <v>156</v>
      </c>
      <c r="C115" s="6" t="n">
        <v>-569293</v>
      </c>
      <c r="D115" s="6" t="n">
        <v>-3566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44</v>
      </c>
      <c r="C2" s="2" t="s">
        <v>45</v>
      </c>
      <c r="D2" s="2" t="s">
        <v>96</v>
      </c>
    </row>
    <row r="3" spans="1:4">
      <c r="A3" s="3" t="s">
        <v>754</v>
      </c>
    </row>
    <row r="4" spans="1:4">
      <c r="A4" s="4" t="s">
        <v>107</v>
      </c>
      <c r="B4" s="6" t="n">
        <v>140705</v>
      </c>
      <c r="C4" s="6" t="n">
        <v>241435</v>
      </c>
      <c r="D4" s="6" t="n">
        <v>74438</v>
      </c>
    </row>
    <row r="5" spans="1:4">
      <c r="A5" s="4" t="s">
        <v>111</v>
      </c>
      <c r="B5" s="5" t="n">
        <v>487295</v>
      </c>
      <c r="C5" s="5" t="n">
        <v>381582</v>
      </c>
      <c r="D5" s="5" t="n">
        <v>773329</v>
      </c>
    </row>
    <row r="6" spans="1:4">
      <c r="A6" s="4" t="s">
        <v>755</v>
      </c>
      <c r="C6" s="5" t="n">
        <v>21054</v>
      </c>
    </row>
    <row r="7" spans="1:4">
      <c r="A7" s="4" t="s">
        <v>111</v>
      </c>
      <c r="B7" s="5" t="n">
        <v>199000</v>
      </c>
    </row>
    <row r="8" spans="1:4">
      <c r="A8" s="4" t="s">
        <v>756</v>
      </c>
      <c r="B8" s="5" t="n">
        <v>91710</v>
      </c>
    </row>
    <row r="9" spans="1:4">
      <c r="A9" s="4" t="s">
        <v>757</v>
      </c>
      <c r="B9" s="5" t="n">
        <v>29444</v>
      </c>
      <c r="C9" s="5" t="n">
        <v>87099</v>
      </c>
      <c r="D9" s="5" t="n">
        <v>585585</v>
      </c>
    </row>
    <row r="10" spans="1:4">
      <c r="A10" s="4" t="s">
        <v>758</v>
      </c>
      <c r="B10" s="5" t="n">
        <v>6522</v>
      </c>
    </row>
    <row r="11" spans="1:4">
      <c r="A11" s="4" t="s">
        <v>107</v>
      </c>
      <c r="B11" s="6" t="n">
        <v>47169</v>
      </c>
      <c r="C11" s="5" t="n">
        <v>43727</v>
      </c>
      <c r="D11" s="5" t="n">
        <v>33837</v>
      </c>
    </row>
    <row r="12" spans="1:4">
      <c r="A12" s="4" t="s">
        <v>759</v>
      </c>
      <c r="C12" s="6" t="n">
        <v>176321</v>
      </c>
      <c r="D12" s="6" t="n">
        <v>1130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44</v>
      </c>
      <c r="C2" s="2" t="s">
        <v>45</v>
      </c>
      <c r="D2" s="2" t="s">
        <v>96</v>
      </c>
    </row>
    <row r="3" spans="1:4">
      <c r="A3" s="3" t="s">
        <v>761</v>
      </c>
    </row>
    <row r="4" spans="1:4">
      <c r="A4" s="4" t="s">
        <v>762</v>
      </c>
      <c r="B4" s="6" t="n">
        <v>2503611</v>
      </c>
      <c r="C4" s="6" t="n">
        <v>2030641</v>
      </c>
      <c r="D4" s="6" t="n">
        <v>1746147</v>
      </c>
    </row>
    <row r="5" spans="1:4">
      <c r="A5" s="4" t="s">
        <v>763</v>
      </c>
      <c r="B5" s="5" t="n">
        <v>31799</v>
      </c>
      <c r="C5" s="5" t="n">
        <v>29140</v>
      </c>
      <c r="D5" s="5" t="n">
        <v>32862</v>
      </c>
    </row>
    <row r="6" spans="1:4">
      <c r="A6" s="4" t="s">
        <v>764</v>
      </c>
      <c r="B6" s="5" t="n">
        <v>12785</v>
      </c>
      <c r="C6" s="5" t="n">
        <v>9361</v>
      </c>
      <c r="D6" s="5" t="n">
        <v>8107</v>
      </c>
    </row>
    <row r="7" spans="1:4">
      <c r="A7" s="4" t="s">
        <v>263</v>
      </c>
      <c r="B7" s="6" t="n">
        <v>2548195</v>
      </c>
      <c r="C7" s="6" t="n">
        <v>2069142</v>
      </c>
      <c r="D7" s="6" t="n">
        <v>17871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44</v>
      </c>
      <c r="C2" s="2" t="s">
        <v>45</v>
      </c>
      <c r="D2" s="2" t="s">
        <v>96</v>
      </c>
    </row>
    <row r="3" spans="1:4">
      <c r="A3" s="3" t="s">
        <v>761</v>
      </c>
    </row>
    <row r="4" spans="1:4">
      <c r="A4" s="4" t="s">
        <v>766</v>
      </c>
      <c r="B4" s="6" t="n">
        <v>36385</v>
      </c>
      <c r="C4" s="6" t="n">
        <v>-12699</v>
      </c>
      <c r="D4" s="6" t="n">
        <v>37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44</v>
      </c>
      <c r="C2" s="2" t="s">
        <v>45</v>
      </c>
      <c r="D2" s="2" t="s">
        <v>96</v>
      </c>
    </row>
    <row r="3" spans="1:4">
      <c r="A3" s="3" t="s">
        <v>768</v>
      </c>
    </row>
    <row r="4" spans="1:4">
      <c r="A4" s="4" t="s">
        <v>769</v>
      </c>
      <c r="B4" s="6" t="n">
        <v>288010</v>
      </c>
      <c r="C4" s="6" t="n">
        <v>395045</v>
      </c>
      <c r="D4" s="6" t="n">
        <v>278599</v>
      </c>
    </row>
    <row r="5" spans="1:4">
      <c r="A5" s="4" t="s">
        <v>770</v>
      </c>
      <c r="C5" s="5" t="n">
        <v>654933</v>
      </c>
      <c r="D5" s="5" t="n">
        <v>317542</v>
      </c>
    </row>
    <row r="6" spans="1:4">
      <c r="A6" s="4" t="s">
        <v>771</v>
      </c>
      <c r="C6" s="5" t="n">
        <v>568370</v>
      </c>
    </row>
    <row r="7" spans="1:4">
      <c r="A7" s="4" t="s">
        <v>737</v>
      </c>
      <c r="B7" s="5" t="n">
        <v>9440</v>
      </c>
      <c r="C7" s="5" t="n">
        <v>58766</v>
      </c>
      <c r="D7" s="5" t="n">
        <v>1105</v>
      </c>
    </row>
    <row r="8" spans="1:4">
      <c r="A8" s="4" t="s">
        <v>113</v>
      </c>
      <c r="B8" s="5" t="n">
        <v>297450</v>
      </c>
      <c r="C8" s="5" t="n">
        <v>1677114</v>
      </c>
      <c r="D8" s="5" t="n">
        <v>597246</v>
      </c>
    </row>
    <row r="9" spans="1:4">
      <c r="A9" s="4" t="s">
        <v>772</v>
      </c>
      <c r="B9" s="5" t="n">
        <v>-1039618</v>
      </c>
      <c r="C9" s="5" t="n">
        <v>-2695045</v>
      </c>
      <c r="D9" s="5" t="n">
        <v>-718501</v>
      </c>
    </row>
    <row r="10" spans="1:4">
      <c r="A10" s="4" t="s">
        <v>773</v>
      </c>
      <c r="B10" s="5" t="n">
        <v>-864492</v>
      </c>
      <c r="C10" s="5" t="n">
        <v>-552101</v>
      </c>
      <c r="D10" s="5" t="n">
        <v>-193311</v>
      </c>
    </row>
    <row r="11" spans="1:4">
      <c r="A11" s="4" t="s">
        <v>770</v>
      </c>
      <c r="B11" s="5" t="n">
        <v>-550438</v>
      </c>
    </row>
    <row r="12" spans="1:4">
      <c r="A12" s="4" t="s">
        <v>771</v>
      </c>
      <c r="B12" s="5" t="n">
        <v>461133</v>
      </c>
    </row>
    <row r="13" spans="1:4">
      <c r="A13" s="4" t="s">
        <v>737</v>
      </c>
      <c r="B13" s="5" t="n">
        <v>-31703</v>
      </c>
      <c r="C13" s="5" t="n">
        <v>-116926</v>
      </c>
      <c r="D13" s="5" t="n">
        <v>-8300</v>
      </c>
    </row>
    <row r="14" spans="1:4">
      <c r="A14" s="4" t="s">
        <v>114</v>
      </c>
      <c r="B14" s="5" t="n">
        <v>-2025118</v>
      </c>
      <c r="C14" s="5" t="n">
        <v>-3364072</v>
      </c>
      <c r="D14" s="5" t="n">
        <v>-920112</v>
      </c>
    </row>
    <row r="15" spans="1:4">
      <c r="A15" s="4" t="s">
        <v>115</v>
      </c>
      <c r="B15" s="6" t="n">
        <v>-1727668</v>
      </c>
      <c r="C15" s="6" t="n">
        <v>-1686958</v>
      </c>
      <c r="D15" s="6" t="n">
        <v>-3228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44</v>
      </c>
      <c r="C2" s="2" t="s">
        <v>45</v>
      </c>
      <c r="D2" s="2" t="s">
        <v>96</v>
      </c>
    </row>
    <row r="3" spans="1:4">
      <c r="A3" s="3" t="s">
        <v>775</v>
      </c>
    </row>
    <row r="4" spans="1:4">
      <c r="A4" s="4" t="s">
        <v>776</v>
      </c>
      <c r="B4" s="6" t="n">
        <v>-570509</v>
      </c>
      <c r="C4" s="6" t="n">
        <v>-654953</v>
      </c>
      <c r="D4" s="6" t="n">
        <v>-437967</v>
      </c>
    </row>
    <row r="5" spans="1:4">
      <c r="A5" s="4" t="s">
        <v>777</v>
      </c>
      <c r="B5" s="5" t="n">
        <v>-215121</v>
      </c>
      <c r="C5" s="5" t="n">
        <v>159472</v>
      </c>
      <c r="D5" s="5" t="n">
        <v>-133791</v>
      </c>
    </row>
    <row r="6" spans="1:4">
      <c r="A6" s="4" t="s">
        <v>778</v>
      </c>
      <c r="B6" s="6" t="n">
        <v>-785630</v>
      </c>
      <c r="C6" s="6" t="n">
        <v>-495481</v>
      </c>
      <c r="D6" s="6" t="n">
        <v>-5717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8:42:52Z</dcterms:created>
  <dcterms:modified xmlns:dcterms="http://purl.org/dc/terms/" xmlns:xsi="http://www.w3.org/2001/XMLSchema-instance" xsi:type="dcterms:W3CDTF">2020-04-01T18:42:52Z</dcterms:modified>
</cp:coreProperties>
</file>